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 sheetId="2" state="visible" r:id="rId2"/>
    <sheet xmlns:r="http://schemas.openxmlformats.org/officeDocument/2006/relationships" name="Consolidated Comprehensive Inco"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han" sheetId="6" state="visible" r:id="rId6"/>
    <sheet xmlns:r="http://schemas.openxmlformats.org/officeDocument/2006/relationships" name="Consolidated Cash Flow Statemen"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Fair Value Disclosures" sheetId="10" state="visible" r:id="rId10"/>
    <sheet xmlns:r="http://schemas.openxmlformats.org/officeDocument/2006/relationships" name="Derivative Instruments and Hedg" sheetId="11" state="visible" r:id="rId11"/>
    <sheet xmlns:r="http://schemas.openxmlformats.org/officeDocument/2006/relationships" name="Investment Securities" sheetId="12" state="visible" r:id="rId12"/>
    <sheet xmlns:r="http://schemas.openxmlformats.org/officeDocument/2006/relationships" name="Collateralized Transactions" sheetId="13" state="visible" r:id="rId13"/>
    <sheet xmlns:r="http://schemas.openxmlformats.org/officeDocument/2006/relationships" name="Loans and Allowance for Credit " sheetId="14" state="visible" r:id="rId14"/>
    <sheet xmlns:r="http://schemas.openxmlformats.org/officeDocument/2006/relationships" name="Equity Method Investments" sheetId="15" state="visible" r:id="rId15"/>
    <sheet xmlns:r="http://schemas.openxmlformats.org/officeDocument/2006/relationships" name="Deposits" sheetId="16" state="visible" r:id="rId16"/>
    <sheet xmlns:r="http://schemas.openxmlformats.org/officeDocument/2006/relationships" name="Long-Term Borrowings and Other " sheetId="17" state="visible" r:id="rId17"/>
    <sheet xmlns:r="http://schemas.openxmlformats.org/officeDocument/2006/relationships" name="Commitments, Guarantees and Con" sheetId="18" state="visible" r:id="rId18"/>
    <sheet xmlns:r="http://schemas.openxmlformats.org/officeDocument/2006/relationships" name="Variable Interest Entities and " sheetId="19" state="visible" r:id="rId19"/>
    <sheet xmlns:r="http://schemas.openxmlformats.org/officeDocument/2006/relationships" name="Regulatory Requirements" sheetId="20" state="visible" r:id="rId20"/>
    <sheet xmlns:r="http://schemas.openxmlformats.org/officeDocument/2006/relationships" name="Total Equity" sheetId="21" state="visible" r:id="rId21"/>
    <sheet xmlns:r="http://schemas.openxmlformats.org/officeDocument/2006/relationships" name="Earnings per Common Share" sheetId="22" state="visible" r:id="rId22"/>
    <sheet xmlns:r="http://schemas.openxmlformats.org/officeDocument/2006/relationships" name="Interest Income and Interest Ex"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Segment and Geographic Informat"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Fair Value Disclosures (Tables)" sheetId="29" state="visible" r:id="rId29"/>
    <sheet xmlns:r="http://schemas.openxmlformats.org/officeDocument/2006/relationships" name="Derivative Instruments and He30" sheetId="30" state="visible" r:id="rId30"/>
    <sheet xmlns:r="http://schemas.openxmlformats.org/officeDocument/2006/relationships" name="Investment Securities (Tables)" sheetId="31" state="visible" r:id="rId31"/>
    <sheet xmlns:r="http://schemas.openxmlformats.org/officeDocument/2006/relationships" name="Collateralized Transactions (Ta" sheetId="32" state="visible" r:id="rId32"/>
    <sheet xmlns:r="http://schemas.openxmlformats.org/officeDocument/2006/relationships" name="Loans and Allowance for Credi33" sheetId="33" state="visible" r:id="rId33"/>
    <sheet xmlns:r="http://schemas.openxmlformats.org/officeDocument/2006/relationships" name="Equity Method Investments (Tabl" sheetId="34" state="visible" r:id="rId34"/>
    <sheet xmlns:r="http://schemas.openxmlformats.org/officeDocument/2006/relationships" name="Deposits (Tables)" sheetId="35" state="visible" r:id="rId35"/>
    <sheet xmlns:r="http://schemas.openxmlformats.org/officeDocument/2006/relationships" name="Long-Term Borrowings and Othe36" sheetId="36" state="visible" r:id="rId36"/>
    <sheet xmlns:r="http://schemas.openxmlformats.org/officeDocument/2006/relationships" name="Commitments, Guarantees and C37" sheetId="37" state="visible" r:id="rId37"/>
    <sheet xmlns:r="http://schemas.openxmlformats.org/officeDocument/2006/relationships" name="Variable Interest Entities an38" sheetId="38" state="visible" r:id="rId38"/>
    <sheet xmlns:r="http://schemas.openxmlformats.org/officeDocument/2006/relationships" name="Regulatory Requirements (Tables" sheetId="39" state="visible" r:id="rId39"/>
    <sheet xmlns:r="http://schemas.openxmlformats.org/officeDocument/2006/relationships" name="Total Equity (Tables)" sheetId="40" state="visible" r:id="rId40"/>
    <sheet xmlns:r="http://schemas.openxmlformats.org/officeDocument/2006/relationships" name="Earnings per Common Share (Tabl" sheetId="41" state="visible" r:id="rId41"/>
    <sheet xmlns:r="http://schemas.openxmlformats.org/officeDocument/2006/relationships" name="Interest Income and Interest 42" sheetId="42" state="visible" r:id="rId42"/>
    <sheet xmlns:r="http://schemas.openxmlformats.org/officeDocument/2006/relationships" name="Employee Benefit Plans (Tables)" sheetId="43" state="visible" r:id="rId43"/>
    <sheet xmlns:r="http://schemas.openxmlformats.org/officeDocument/2006/relationships" name="Segment and Geographic Inform44" sheetId="44" state="visible" r:id="rId44"/>
    <sheet xmlns:r="http://schemas.openxmlformats.org/officeDocument/2006/relationships" name="Introduction and Basis of Pre45" sheetId="45" state="visible" r:id="rId45"/>
    <sheet xmlns:r="http://schemas.openxmlformats.org/officeDocument/2006/relationships" name="Significant Accounting Polici46" sheetId="46" state="visible" r:id="rId46"/>
    <sheet xmlns:r="http://schemas.openxmlformats.org/officeDocument/2006/relationships" name="Fair Value Disclosures (Assets " sheetId="47" state="visible" r:id="rId47"/>
    <sheet xmlns:r="http://schemas.openxmlformats.org/officeDocument/2006/relationships" name="Fair Value Disclosures (Changes" sheetId="48" state="visible" r:id="rId48"/>
    <sheet xmlns:r="http://schemas.openxmlformats.org/officeDocument/2006/relationships" name="Fair Value Disclosures (Valuati" sheetId="49" state="visible" r:id="rId49"/>
    <sheet xmlns:r="http://schemas.openxmlformats.org/officeDocument/2006/relationships" name="Fair Value Disclosures (Fair Va" sheetId="50" state="visible" r:id="rId50"/>
    <sheet xmlns:r="http://schemas.openxmlformats.org/officeDocument/2006/relationships" name="Fair Value Disclosures (Earning" sheetId="51" state="visible" r:id="rId51"/>
    <sheet xmlns:r="http://schemas.openxmlformats.org/officeDocument/2006/relationships" name="Fair Value Disclosures (Gains (" sheetId="52" state="visible" r:id="rId52"/>
    <sheet xmlns:r="http://schemas.openxmlformats.org/officeDocument/2006/relationships" name="Fair Value Disclosures (Short-t" sheetId="53" state="visible" r:id="rId53"/>
    <sheet xmlns:r="http://schemas.openxmlformats.org/officeDocument/2006/relationships" name="Fair Value Disclosures (Net Dif" sheetId="54" state="visible" r:id="rId54"/>
    <sheet xmlns:r="http://schemas.openxmlformats.org/officeDocument/2006/relationships" name="Fair Value Disclosures (Fair 55" sheetId="55" state="visible" r:id="rId55"/>
    <sheet xmlns:r="http://schemas.openxmlformats.org/officeDocument/2006/relationships" name="Fair Value Disclosures (Asset56" sheetId="56" state="visible" r:id="rId56"/>
    <sheet xmlns:r="http://schemas.openxmlformats.org/officeDocument/2006/relationships" name="Fair Value Disclosures (Financi"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Investment Securities (AFS and " sheetId="63" state="visible" r:id="rId63"/>
    <sheet xmlns:r="http://schemas.openxmlformats.org/officeDocument/2006/relationships" name="Investment Securities (Investme" sheetId="64" state="visible" r:id="rId64"/>
    <sheet xmlns:r="http://schemas.openxmlformats.org/officeDocument/2006/relationships" name="Investment Securities (Invest65" sheetId="65" state="visible" r:id="rId65"/>
    <sheet xmlns:r="http://schemas.openxmlformats.org/officeDocument/2006/relationships" name="Investment Securities (Gross Re" sheetId="66" state="visible" r:id="rId66"/>
    <sheet xmlns:r="http://schemas.openxmlformats.org/officeDocument/2006/relationships" name="Collateralized Transactions (Na" sheetId="67" state="visible" r:id="rId67"/>
    <sheet xmlns:r="http://schemas.openxmlformats.org/officeDocument/2006/relationships" name="Collateralized Transactions (Of" sheetId="68" state="visible" r:id="rId68"/>
    <sheet xmlns:r="http://schemas.openxmlformats.org/officeDocument/2006/relationships" name="Collateralized Transactions (Gr" sheetId="69" state="visible" r:id="rId69"/>
    <sheet xmlns:r="http://schemas.openxmlformats.org/officeDocument/2006/relationships" name="Collateralized Transactions (Ca" sheetId="70" state="visible" r:id="rId70"/>
    <sheet xmlns:r="http://schemas.openxmlformats.org/officeDocument/2006/relationships" name="Loans and Allowance for Credi71" sheetId="71" state="visible" r:id="rId71"/>
    <sheet xmlns:r="http://schemas.openxmlformats.org/officeDocument/2006/relationships" name="Loans and Allowance for Credi72" sheetId="72" state="visible" r:id="rId72"/>
    <sheet xmlns:r="http://schemas.openxmlformats.org/officeDocument/2006/relationships" name="Loans and Allowance for Credi73" sheetId="73" state="visible" r:id="rId73"/>
    <sheet xmlns:r="http://schemas.openxmlformats.org/officeDocument/2006/relationships" name="Loans and Allowance for Credi74" sheetId="74" state="visible" r:id="rId74"/>
    <sheet xmlns:r="http://schemas.openxmlformats.org/officeDocument/2006/relationships" name="Loans and Allowance for Credi75" sheetId="75" state="visible" r:id="rId75"/>
    <sheet xmlns:r="http://schemas.openxmlformats.org/officeDocument/2006/relationships" name="Equity Method Investments (Over" sheetId="76" state="visible" r:id="rId76"/>
    <sheet xmlns:r="http://schemas.openxmlformats.org/officeDocument/2006/relationships" name="Equity Method Investments (Inve" sheetId="77" state="visible" r:id="rId77"/>
    <sheet xmlns:r="http://schemas.openxmlformats.org/officeDocument/2006/relationships" name="Deposits (Details)" sheetId="78" state="visible" r:id="rId78"/>
    <sheet xmlns:r="http://schemas.openxmlformats.org/officeDocument/2006/relationships" name="Long-Term Borrowings and Othe79" sheetId="79" state="visible" r:id="rId79"/>
    <sheet xmlns:r="http://schemas.openxmlformats.org/officeDocument/2006/relationships" name="Long-Term Borrowings and Othe80" sheetId="80" state="visible" r:id="rId80"/>
    <sheet xmlns:r="http://schemas.openxmlformats.org/officeDocument/2006/relationships" name="Commitments, Guarantees and C81" sheetId="81" state="visible" r:id="rId81"/>
    <sheet xmlns:r="http://schemas.openxmlformats.org/officeDocument/2006/relationships" name="Commitments, Guarantees and C82" sheetId="82" state="visible" r:id="rId82"/>
    <sheet xmlns:r="http://schemas.openxmlformats.org/officeDocument/2006/relationships" name="Commitments, Guarantees and C83" sheetId="83" state="visible" r:id="rId83"/>
    <sheet xmlns:r="http://schemas.openxmlformats.org/officeDocument/2006/relationships" name="Variable Interest Entities an84" sheetId="84" state="visible" r:id="rId84"/>
    <sheet xmlns:r="http://schemas.openxmlformats.org/officeDocument/2006/relationships" name="Variable Interest Entities an85" sheetId="85" state="visible" r:id="rId85"/>
    <sheet xmlns:r="http://schemas.openxmlformats.org/officeDocument/2006/relationships" name="Variable Interest Entities an86" sheetId="86" state="visible" r:id="rId86"/>
    <sheet xmlns:r="http://schemas.openxmlformats.org/officeDocument/2006/relationships" name="Variable Interest Entities an87" sheetId="87" state="visible" r:id="rId87"/>
    <sheet xmlns:r="http://schemas.openxmlformats.org/officeDocument/2006/relationships" name="Variable Interest Entities an88" sheetId="88" state="visible" r:id="rId88"/>
    <sheet xmlns:r="http://schemas.openxmlformats.org/officeDocument/2006/relationships" name="Variable Interest Entities an89" sheetId="89" state="visible" r:id="rId89"/>
    <sheet xmlns:r="http://schemas.openxmlformats.org/officeDocument/2006/relationships" name="Variable Interest Entities an90" sheetId="90" state="visible" r:id="rId90"/>
    <sheet xmlns:r="http://schemas.openxmlformats.org/officeDocument/2006/relationships" name="Regulatory Requirements (Narrat" sheetId="91" state="visible" r:id="rId91"/>
    <sheet xmlns:r="http://schemas.openxmlformats.org/officeDocument/2006/relationships" name="Regulatory Requirements (Capita" sheetId="92" state="visible" r:id="rId92"/>
    <sheet xmlns:r="http://schemas.openxmlformats.org/officeDocument/2006/relationships" name="Regulatory Requirements (U.S. B" sheetId="93" state="visible" r:id="rId93"/>
    <sheet xmlns:r="http://schemas.openxmlformats.org/officeDocument/2006/relationships" name="Total Equity (Dividents and Sha" sheetId="94" state="visible" r:id="rId94"/>
    <sheet xmlns:r="http://schemas.openxmlformats.org/officeDocument/2006/relationships" name="Total Equity (Preferred Stock G" sheetId="95" state="visible" r:id="rId95"/>
    <sheet xmlns:r="http://schemas.openxmlformats.org/officeDocument/2006/relationships" name="Total Equity (Preferred Stock O" sheetId="96" state="visible" r:id="rId96"/>
    <sheet xmlns:r="http://schemas.openxmlformats.org/officeDocument/2006/relationships" name="Total Equity (Accumulated Other" sheetId="97" state="visible" r:id="rId97"/>
    <sheet xmlns:r="http://schemas.openxmlformats.org/officeDocument/2006/relationships" name="Total Equity (Period Changes in" sheetId="98" state="visible" r:id="rId98"/>
    <sheet xmlns:r="http://schemas.openxmlformats.org/officeDocument/2006/relationships" name="Total Equity (Cumulative Foreig" sheetId="99" state="visible" r:id="rId99"/>
    <sheet xmlns:r="http://schemas.openxmlformats.org/officeDocument/2006/relationships" name="Earnings per Common Share (Calc" sheetId="100" state="visible" r:id="rId100"/>
    <sheet xmlns:r="http://schemas.openxmlformats.org/officeDocument/2006/relationships" name="Interest Income and Interest101" sheetId="101" state="visible" r:id="rId101"/>
    <sheet xmlns:r="http://schemas.openxmlformats.org/officeDocument/2006/relationships" name="Employee Benefit Plans (Net Per" sheetId="102" state="visible" r:id="rId102"/>
    <sheet xmlns:r="http://schemas.openxmlformats.org/officeDocument/2006/relationships" name="Segment and Geographic Infor103" sheetId="103" state="visible" r:id="rId103"/>
    <sheet xmlns:r="http://schemas.openxmlformats.org/officeDocument/2006/relationships" name="Segment and Geographic Infor104" sheetId="104" state="visible" r:id="rId104"/>
    <sheet xmlns:r="http://schemas.openxmlformats.org/officeDocument/2006/relationships" name="Segment and Geographic Infor105" sheetId="105" state="visible" r:id="rId105"/>
  </sheets>
  <definedNames/>
  <calcPr calcId="124519" fullCalcOnLoad="1"/>
</workbook>
</file>

<file path=xl/sharedStrings.xml><?xml version="1.0" encoding="utf-8"?>
<sst xmlns="http://schemas.openxmlformats.org/spreadsheetml/2006/main" uniqueCount="1664">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S</t>
  </si>
  <si>
    <t>Entity Registrant Name</t>
  </si>
  <si>
    <t>MORGAN STANLE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Income Statements (Unaudited) - USD ($) shares in Millions, $ in Millions</t>
  </si>
  <si>
    <t>Mar. 31, 2016</t>
  </si>
  <si>
    <t>Revenues</t>
  </si>
  <si>
    <t>Investment banking</t>
  </si>
  <si>
    <t>Trading</t>
  </si>
  <si>
    <t>Investments</t>
  </si>
  <si>
    <t>Commissions and fees</t>
  </si>
  <si>
    <t>Asset management, distribution and administration fees</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from continuing operations before income taxes</t>
  </si>
  <si>
    <t>Provision for income taxes</t>
  </si>
  <si>
    <t>Income from continuing operations</t>
  </si>
  <si>
    <t>Income (loss) from discontinued operations, net of income taxes</t>
  </si>
  <si>
    <t>Net income</t>
  </si>
  <si>
    <t>Net income applicable to noncontrolling interests</t>
  </si>
  <si>
    <t>Net income applicable to Morgan Stanley</t>
  </si>
  <si>
    <t>Preferred stock dividends and other</t>
  </si>
  <si>
    <t>Earnings applicable to Morgan Stanley common shareholders</t>
  </si>
  <si>
    <t>Earnings per basic common share</t>
  </si>
  <si>
    <t>Income (loss) from discontinued operations</t>
  </si>
  <si>
    <t>Earnings per diluted common share</t>
  </si>
  <si>
    <t>Dividends declared per common share</t>
  </si>
  <si>
    <t>Average common shares outstanding</t>
  </si>
  <si>
    <t>Basic</t>
  </si>
  <si>
    <t>Diluted</t>
  </si>
  <si>
    <t>Consolidated Comprehensive Income Statements (Unaudited) - USD ($) $ in Millions</t>
  </si>
  <si>
    <t>Consolidated Comprehensive Income Statements</t>
  </si>
  <si>
    <t>Other comprehensive income (loss), net of tax:</t>
  </si>
  <si>
    <t>Foreign currency translation adjustments</t>
  </si>
  <si>
    <t>Change in net unrealized gains (losses) on available for sale securities</t>
  </si>
  <si>
    <t>Pension, postretirement and other</t>
  </si>
  <si>
    <t>Change in net debt valuation adjustment</t>
  </si>
  <si>
    <t>Total other comprehensive income (loss)</t>
  </si>
  <si>
    <t>Comprehensive income</t>
  </si>
  <si>
    <t>Other comprehensive income (loss) applicable to noncontrolling interests</t>
  </si>
  <si>
    <t>Comprehensive income applicable to Morgan Stanley</t>
  </si>
  <si>
    <t>Consolidated Balance Sheets (Unaudited) - USD ($) $ in Millions</t>
  </si>
  <si>
    <t>Dec. 31, 2016</t>
  </si>
  <si>
    <t>Assets</t>
  </si>
  <si>
    <t>Cash and due from banks</t>
  </si>
  <si>
    <t>Interest bearing deposits with banks</t>
  </si>
  <si>
    <t>Trading assets at fair value ($172,203 and $152,548 were pledged to various parties)</t>
  </si>
  <si>
    <t>Investment securities (includes $61,166 and $63,170 at fair value)</t>
  </si>
  <si>
    <t>Securities purchased under agreements to resell (includes $102 and $302 at fair value)</t>
  </si>
  <si>
    <t>Securities borrowed</t>
  </si>
  <si>
    <t>Customer and other receivables</t>
  </si>
  <si>
    <t>Loans</t>
  </si>
  <si>
    <t>Held for investment (net of allowance of $297 and $274)</t>
  </si>
  <si>
    <t>Held for sale</t>
  </si>
  <si>
    <t>Goodwill</t>
  </si>
  <si>
    <t>Intangible assets (net of accumulated amortization of $2,498 and $2,421)</t>
  </si>
  <si>
    <t>Other assets</t>
  </si>
  <si>
    <t>Total assets</t>
  </si>
  <si>
    <t>Liabilities</t>
  </si>
  <si>
    <t>Deposits (includes $94 and $63 at fair value)</t>
  </si>
  <si>
    <t>Short-term borrowings (includes $714 and $406 at fair value)</t>
  </si>
  <si>
    <t>Trading liabilities at fair value</t>
  </si>
  <si>
    <t>Securities sold under agreements to repurchase (includes $732 and $729 at fair value)</t>
  </si>
  <si>
    <t>Securities loaned</t>
  </si>
  <si>
    <t>Other secured financings (includes $4,802 and $5,041 at fair value)</t>
  </si>
  <si>
    <t>Customer and other payables</t>
  </si>
  <si>
    <t>Other liabilities and accrued expenses</t>
  </si>
  <si>
    <t>Long-term borrowings (includes $40,627 and $38,736 at fair value)</t>
  </si>
  <si>
    <t>Total liabilities</t>
  </si>
  <si>
    <t>Commitments and contingent liabilities</t>
  </si>
  <si>
    <t xml:space="preserve"> </t>
  </si>
  <si>
    <t>Morgan Stanley shareholders' equity:</t>
  </si>
  <si>
    <t>Preferred stock</t>
  </si>
  <si>
    <t>Common stock, $0.01 par value: Shares authorized: 3,500,000,000; Shares issued: 2,038,893,979; Shares outstanding: 1,851,942,590 and 1,852,481,601</t>
  </si>
  <si>
    <t>Additional paid-in capital</t>
  </si>
  <si>
    <t>Retained earnings</t>
  </si>
  <si>
    <t>Employee stock trusts</t>
  </si>
  <si>
    <t>Accumulated other comprehensive income (loss)</t>
  </si>
  <si>
    <t>Common stock held in treasury at cost, $0.01 par value (186,951,389 and 186,412,378 shares)</t>
  </si>
  <si>
    <t>Common stock issued to employee stock trusts</t>
  </si>
  <si>
    <t>Total Morgan Stanley shareholders' equity</t>
  </si>
  <si>
    <t>Noncontrolling interests</t>
  </si>
  <si>
    <t>Total equity</t>
  </si>
  <si>
    <t>Total liabilities and equity</t>
  </si>
  <si>
    <t>Consolidated Balance Sheets (Unaudited) (Parenthetical) - USD ($) $ in Millions</t>
  </si>
  <si>
    <t>Consolidated Balance Sheets</t>
  </si>
  <si>
    <t>Trading assets pledged to various parties</t>
  </si>
  <si>
    <t>Investment securities at fair value</t>
  </si>
  <si>
    <t>Securities purchased under agreement to resell at fair value</t>
  </si>
  <si>
    <t>Allowance for loans held for investment</t>
  </si>
  <si>
    <t>Intangible assets, accumulated amortization</t>
  </si>
  <si>
    <t>Deposits at fair value</t>
  </si>
  <si>
    <t>Short-term borrowings at fair value</t>
  </si>
  <si>
    <t>Securities sold under agreement to repurchase at fair value</t>
  </si>
  <si>
    <t>Other secured financings at fair value</t>
  </si>
  <si>
    <t>Long-term borrowings at fair value</t>
  </si>
  <si>
    <t>Common stock par value (per share)</t>
  </si>
  <si>
    <t>Common stock, shares authorized</t>
  </si>
  <si>
    <t>Common stock, shares issued</t>
  </si>
  <si>
    <t>Common stock, shares outstanding</t>
  </si>
  <si>
    <t>Common stock held in treasury, shares</t>
  </si>
  <si>
    <t>Consolidated Statements of Changes in Total Equity (Unaudited) - USD ($) $ in Millions</t>
  </si>
  <si>
    <t>Total</t>
  </si>
  <si>
    <t>Preferred Stock</t>
  </si>
  <si>
    <t>Common Stock</t>
  </si>
  <si>
    <t>Additional Paid-in Capital</t>
  </si>
  <si>
    <t>Retained Earnings</t>
  </si>
  <si>
    <t>Employee Stock Trusts</t>
  </si>
  <si>
    <t>Accumulated Other Comprehensive Income (Loss)</t>
  </si>
  <si>
    <t>Common Stock Held in Treasury at Cost</t>
  </si>
  <si>
    <t>Common Stock Issued to Employee Stock Trusts</t>
  </si>
  <si>
    <t>Non-controlling Interests</t>
  </si>
  <si>
    <t>Balance at at Dec. 31, 2015</t>
  </si>
  <si>
    <t>Cumulative adjustment for accounting change related to DVA</t>
  </si>
  <si>
    <t>[1]</t>
  </si>
  <si>
    <t>Net adjustment for accounting change related to consolidation</t>
  </si>
  <si>
    <t>[2]</t>
  </si>
  <si>
    <t>Dividends</t>
  </si>
  <si>
    <t>Shares issued under employee plans and related tax effects</t>
  </si>
  <si>
    <t>Repurchases of common stock and employee tax withholdings</t>
  </si>
  <si>
    <t>Net change in Accumulated other comprehensive income (loss)</t>
  </si>
  <si>
    <t>Other net decreases</t>
  </si>
  <si>
    <t>Balance at at Mar. 31, 2016</t>
  </si>
  <si>
    <t>Balance at at Dec. 31, 2016</t>
  </si>
  <si>
    <t>Cumulative adjustment for accounting changes</t>
  </si>
  <si>
    <t>[3]</t>
  </si>
  <si>
    <t>Shares issued under employee plans</t>
  </si>
  <si>
    <t>Issuance of preferred stock</t>
  </si>
  <si>
    <t>Balance at at Mar. 31, 2017</t>
  </si>
  <si>
    <t>Debt valuation adjustment (“DVA”) represent s the change in the fair value resulting from fluctuations in the Firm’s credit spreads and other credit factors related to liabilities carried at fair value under the fair value option , primarily related to certain Long-term and Short-term borrowings. In accordance with the early adoption of a provision of the accounting upda te Recognition and Measurement of Financial Assets and Financial Liabilities , a cumulative catch - up adjustment was recorded as of January 1, 2016 to move the cumulative unrealized DVA amount, net of noncontrolling interest s and tax, related to outstanding liabilities under the fair value option election from Retained earnings into Accumulated other comprehensive i ncome (loss) (“AOCI”). See Note 2 to the consolidated financial statements in the 2016 Form 10-K and Note 14 for further information.</t>
  </si>
  <si>
    <t>In accordance with the accounting update Amendments to the Consolidation Analysis , a net adjustment was recorded as of January 1, 2016 to both consolidate and deconsolidate certain entities under the new guidance. See Note 2 to the consolidated financial statements in the 2016 Form 10-K for further information.</t>
  </si>
  <si>
    <t xml:space="preserve">The cumulative adjustment relates to the adoption of the following accounting updates on January 1, 2017 : Improvements to Employee Share-Based Payment Accounting , for which the Firm recorded a cumulative catch-up adjustment to reflect its election to account for forfeitures as they occur (see Note 2 for further information) ; and Intra-Entity Transfers of Assets Other Than Inventory , for which the Firm recorded a c umulative catch-up adjustment to reflect the tax impact from an intercompany sale of assets . </t>
  </si>
  <si>
    <t>Consolidated Cash Flow Statements (Unaudited) - USD ($) $ in Millions</t>
  </si>
  <si>
    <t>Cash flows from operating activities</t>
  </si>
  <si>
    <t>Adjustments to reconcile net income to net cash provided by (used for) operating activities:</t>
  </si>
  <si>
    <t>(Income) loss from equity method investments</t>
  </si>
  <si>
    <t>Compensation payable in common stock and options</t>
  </si>
  <si>
    <t>Depreciation and amortization</t>
  </si>
  <si>
    <t>Net gain on sale of available for sale securities</t>
  </si>
  <si>
    <t>Impairment charges</t>
  </si>
  <si>
    <t>Provision for credit losses on lending activities</t>
  </si>
  <si>
    <t>Other operating adjustments</t>
  </si>
  <si>
    <t>Changes in assets and liabilities:</t>
  </si>
  <si>
    <t>Trading assets, net of Trading liabilities</t>
  </si>
  <si>
    <t>Customer and other receivables and other assets</t>
  </si>
  <si>
    <t>Customer and other payables and other liabilities</t>
  </si>
  <si>
    <t>Securities purchased under agreements to resell</t>
  </si>
  <si>
    <t>Securities sold under agreements to repurchase</t>
  </si>
  <si>
    <t>Net cash provided by (used for) operating activities</t>
  </si>
  <si>
    <t>Proceeds from (payments for):</t>
  </si>
  <si>
    <t>Other assets - Premises, equipment and software, net</t>
  </si>
  <si>
    <t>Changes in loans, net</t>
  </si>
  <si>
    <t>Investment securities:</t>
  </si>
  <si>
    <t>Purchases</t>
  </si>
  <si>
    <t>Proceeds from sales</t>
  </si>
  <si>
    <t>Proceeds from paydowns and maturities</t>
  </si>
  <si>
    <t>Other investing activities</t>
  </si>
  <si>
    <t>Net cash used for investing activities</t>
  </si>
  <si>
    <t>Net proceeds from (payments for):</t>
  </si>
  <si>
    <t>Short-term borrowings</t>
  </si>
  <si>
    <t>Other secured financings</t>
  </si>
  <si>
    <t>Deposits</t>
  </si>
  <si>
    <t>Proceeds from:</t>
  </si>
  <si>
    <t>Derivatives financing activities</t>
  </si>
  <si>
    <t>Issuance of preferred stock, net of issuance costs</t>
  </si>
  <si>
    <t>Issuance of long-term borrowings</t>
  </si>
  <si>
    <t>Payments for:</t>
  </si>
  <si>
    <t>Long-term borrowings</t>
  </si>
  <si>
    <t>Cash dividends</t>
  </si>
  <si>
    <t>Other financing activitie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and cash equivalents include:</t>
  </si>
  <si>
    <t>Supplemental Disclosure of Cash Flow Information</t>
  </si>
  <si>
    <t>Cash payments for interest</t>
  </si>
  <si>
    <t>Cash payments for income taxes, net of refunds</t>
  </si>
  <si>
    <t>Introduction and Basis of Presentation</t>
  </si>
  <si>
    <t>1 . Introduction and Basis of Presentation The Firm Morgan Stanley, a financial holding compan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A description of the clients and principal products and services of each of the Firm ’s business segments is as follo ws: Institutional Securities provides investment banking, sales and trading, lending and other services to corporations, governments, financial institutions, and high to ultra-high net worth clients. Investment banking services consist of capital raising and financial advisory services, including services relating to the underwriting of debt, equity and other securities, as well as advice on mergers and acquisitions, restructurings, real estate and project finance. Sales and trading services include sales , financing and market-making activities in equity and fixed income products, including prime brokerage services, global macro, credit and commodities products. Lending services include originating and/or purchasing corporate loans, commercial and resident ial mortgage lending, asset-backed lending, financing extended to equities and commodities customers, and loans to municipalities. Other services include investment and research activities. Wealth Management provides a comprehensive array of financial ser vices and solutions to individual investors and small to medium-sized businesses and institutions covering brokerage and investment advisory services, financial and wealth planning services, annuity and insurance products, credit and other lending products , banking and retirement plan services. Investment Management provides a broad range of investment strategies and products that span geographies, asset classes, and public and private markets to a diverse group of clients across institutional and intermed iary channels. Strategies and products include equity, fixed income, liquidity and alternative/other products. Institutional clients include defined benefit/defined contribution plans , foundations, endowments, government entities, sovereign wealth funds, insurance companies, third-party fund sponsors and corporations. Individual clients are serviced through intermediaries, including affiliated and non-affiliated distributors. Basis of Financial Information The conso lidated financial statements are prepared in accordance with accounting principles generally accepted in the United States of America (“U.S. GAAP”) , which require the Firm to make estimates and assumptions regarding the valuations of certain financial inst ruments, the valuation of goodwill and intangible assets, compensation, deferred tax assets, the outcome of legal and tax matters, allowance for credit losses and other matters that affect its consolidated financial statements and related disclosures. The Firm believes that the estimates utilized in the preparation of its consolidated financial statements are prudent and reasonable. Actual results could differ materially from these estimates. Intercompany balances and transactions have been eliminated. Cert ain reclassifications have been made to prior periods to conform to the current presentation. The accompanying unaudited consolidated financial statements should be read in conjunction with the Firm’s consolidated financial statements and notes thereto included in the 2016 Form 10-K. Certain footnote disclosures included in the 2016 Form 10-K have been condensed or omitted from the consolidated financi al statements as they are not required for interim reporting under U.S. GAAP. The consolidated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 Consolidation The consolidated financial statements include the accounts of the Firm, its wholly owned subsidiaries and other entities in which the Firm has a controlling financial interest, including certain variable interest e ntities (“VIE”) (see Note 12). For consolidated subsidiaries that are less than wholly owned, the third-party holdings of equity interests are referred to as noncontrolling interests. The net income attributable to noncontrolling interests for such subs idiaries is presented as Net income applicable to noncontrolling interests in the consolidated income statements. The portion of shareholders’ equity that is attributable to noncontrolling interests for such subsidiaries is presented as noncontrolling inte rests, a component of total equity, in the consolidated balance sheets. For a discussion of the Firm’s involvement with VIEs and its significant regulated U.S. and international subsidiaries, see Notes 1 and 2 to the consolidated financial statements in the 2016 Form 10-K. See also Note 2 herein. Consolidated Cash Flow Statement s Presentation The adoption of the accounting update, Amendments to the Consolidation Analysis on January 1, 2016 resulted in a net noncash increase in total assets of $ 126 million.</t>
  </si>
  <si>
    <t>Significant Accounting Policies</t>
  </si>
  <si>
    <t>2. Significant Accounting Policies For a detailed discussion about the Firm’s significant accounting policies, see Note 2 to the consolidated financial statements in the 2016 Form 10-K. During the quarter ended March 31, 2017 (“current quarter”), other than the following, there were no significant updates made to the Firm’s significant accounting policies. Accounting Standards Adopted The Firm adopted the following accounting update on January 1, 2017. Improvements to Employee Share-Based Payme nt Accounting . This accounting update simplifies the accounting for employee share-based payments, including the recognition of forfeitures, the classification of income tax consequences, and the classification within the consolidated cash flow statements. Beginning in 2017, the income tax consequences related to share-based payments are required to be recognized in Provision for income taxes in the consolidated income statements upon the conversion of employee share-based awards instead of additional paid-in capital. The impact of the income tax consequences upon conversion of the awards may be either a benefit or a provision. Conversion of employee share-based awards to Firm shares will primarily occur in the first quarter of ea ch year. The impact of recognizing excess tax benefits upon conversion of awards in the current quarter was a $ 112 million benefit to Provision for income taxes. The classification of cash flows from excess tax benefits was moved from the financing section to the operating section of the consolidated cash flow statements, and was applied on a retros pective basis. In addition, this accounting update permits an entity to elect whether to continue to estimate the total forfeitures, or to account for forfeitur es on an actual basis as they occur. The Firm has elected to account for forfeitures on an actual basis as they occur. This change is required to be applied using a modified retrospective approach, and upon adoption, the Firm recorded a cumulative catch-up a djustment, decreasing Retained e arnings by approximately $ 30 million net of tax, increasing A dditional paid-in capital by approximately $ 45 million and increasing deferred tax assets by approximately $ 15 million.</t>
  </si>
  <si>
    <t>Fair Value Disclosures</t>
  </si>
  <si>
    <t>3. Fair Value s Fair Value Measurement Assets and Liabilities Measured at Fair Value on a Recurring Basis Level 1 Level 2 Level 3 Counterparty and Cash Collateral Netting At March 31, 2017 $ in millions Assets at Fair Value Trading assets: U.S. government and agency securities: U.S. Treasury securities $ 31,329 $ — $ — $ — $ 31,329 U.S. agency securities 3,373 23,297 42 — 26,712 Total U.S. government and agency securities 34,702 23,297 42 — 58,041 Other sovereign government obligations 14,772 5,662 65 — 20,499 Corporate and other debt: State and municipal securities — 2,280 55 — 2,335 Residential mortgage-, commercial mortgage- and asset-backed securities — 1,868 216 — 2,084 Corporate bonds — 14,633 445 — 15,078 Collateralized debt and loan obligations — 365 78 — 443 Loans and lending commitments 1 — 3,819 4,479 — 8,298 Other debt — 1,282 194 — 1,476 Total corporate and other debt — 24,247 5,467 — 29,714 Corporate equities 2 130,005 450 309 — 130,764 Securities received as collateral 13,331 7 1 — 13,339 Derivative and other contracts: Interest rate contracts 711 265,488 3,141 — 269,340 Credit contracts — 9,947 360 — 10,307 Foreign exchange contracts 114 54,516 1 — 54,631 Equity contracts 1,182 39,335 1,933 — 42,450 Commodity and other contracts 2,376 7,058 4,121 — 13,555 Netting 3 (3,583) (307,242) (1,967) (49,853) (362,645) Total derivative and other contracts 800 69,102 7,589 (49,853) 27,638 Investments 4 277 240 961 — 1,478 Physical commodities — 107 — — 107 Total trading assets 4 193,887 123,112 14,434 (49,853) 281,580 Investment securities—AFS securities 28,328 32,838 — — 61,166 Securities purchased under agreements to resell — 102 — — 102 Intangible assets — 3 — — 3 Total assets measured at fair value 5 $ 222,215 $ 156,055 $ 14,434 $ (49,853) $ 342,851 Liabilities at Fair Value Deposits $ — $ 38 $ 56 $ — $ 94 Short-term borrowings — 714 — — 714 Trading liabilities: U.S. government and agency securities: U.S. Treasury securities 16,213 — — — 16,213 U.S. agency securities 568 202 — — 770 Total U.S. government and agency securities 16,781 202 — — 16,983 Other sovereign government obligations 26,974 3,072 — — 30,046 Corporate and other debt: Corporate bonds — 6,723 34 — 6,757 Other debt — 365 2 — 367 Total corporate and other debt — 7,088 36 — 7,124 Corporate equities 2 35,852 130 — — 35,982 Obligation to return securities received as collateral 20,032 7 2 — 20,041 Derivative and other contracts: Interest rate contracts 729 244,166 2,843 — 247,738 Credit contracts — 11,074 711 — 11,785 Foreign exchange contracts 28 56,898 72 — 56,998 Equity contracts 903 42,913 1,716 — 45,532 Commodity and other contracts 2,504 5,732 2,618 — 10,854 Netting 3 (3,583) (307,242) (1,967) (33,388) (346,180) Total derivative and other contracts 581 53,541 5,993 (33,388) 26,727 Total trading liabilities 100,220 64,040 6,031 (33,388) 136,903 Securities sold under agreements to repurchase — 584 148 — 732 Other secured financings — 4,599 203 — 4,802 Long-term borrowings 36 38,499 2,092 — 40,627 Total liabilities measured at fair value 5 $ 100,256 $ 108,474 $ 8,530 $ (33,388) $ 183,872 Level 1 Level 2 Level 3 Counterparty and Cash Collateral Netting At December 31, 2016 $ in millions Assets at Fair Value Trading assets: U.S. government and agency securities: U.S. Treasury securities $ 25,457 $ — $ — $ — $ 25,457 U.S. agency securities 2,122 20,392 74 — 22,588 Total U.S. government and agency securities 27,579 20,392 74 — 48,045 Other sovereign government obligations 14,005 5,497 6 — 19,508 Corporate and other debt: State and municipal securities — 2,355 250 — 2,605 Residential mortgage-, commercial mortgage- and asset-backed securities — 1,691 217 — 1,908 Corporate bonds — 11,051 232 — 11,283 Collateralized debt and loan obligations — 602 63 — 665 Loans and lending commitments 1 — 3,580 5,122 — 8,702 Other debt — 1,360 180 — 1,540 Total corporate and other debt — 20,639 6,064 — 26,703 Corporate equities 2 117,857 333 445 — 118,635 Securities received as collateral 13,717 19 1 — 13,737 Derivative and other contracts: Interest rate contracts 1,131 300,406 1,373 — 302,910 Credit contracts — 11,727 502 — 12,229 Foreign exchange contracts 231 74,921 13 — 75,165 Equity contracts 1,185 35,736 1,708 — 38,629 Commodity and other contracts 2,808 6,734 3,977 — 13,519 Netting 3 (4,378) (353,543) (1,944) (51,381) (411,246) Total derivative and other contracts 977 75,981 5,629 (51,381) 31,206 Investments 4 237 197 958 — 1,392 Physical commodities — 112 — — 112 Total trading assets 4 174,372 123,170 13,177 (51,381) 259,338 Investment securities—AFS securities 29,120 34,050 — — 63,170 Securities purchased under agreements to resell — 302 — — 302 Intangible assets — 3 — — 3 Total assets measured at fair value 5 $ 203,492 $ 157,525 $ 13,177 $ (51,381) $ 322,813 Liabilities at Fair Value Deposits $ — $ 21 $ 42 $ — $ 63 Short-term borrowings — 404 2 — 406 Trading liabilities: U.S. government and agency securities: U.S. Treasury securities 10,745 — — — 10,745 U.S. agency securities 891 61 — — 952 Total U.S. government and agency securities 11,636 61 — — 11,697 Other sovereign government obligations 20,658 2,430 — — 23,088 Corporate and other debt: Corporate bonds — 5,572 34 — 5,606 Other debt — 549 2 — 551 Total corporate and other debt — 6,121 36 — 6,157 Corporate equities 2 37,611 29 34 — 37,674 Obligation to return securities received as collateral 20,236 25 1 — 20,262 Derivative and other contracts: Interest rate contracts 1,244 285,379 953 — 287,576 Credit contracts — 12,550 875 — 13,425 Foreign exchange contracts 17 75,510 56 — 75,583 Equity contracts 1,162 37,828 1,524 — 40,514 Commodity and other contracts 2,663 6,845 2,377 — 11,885 Netting 3 (4,378) (353,543) (1,944) (39,803) (399,668) Total derivative and other contracts 708 64,569 3,841 (39,803) 29,315 Physical commodities — 1 — — 1 Total trading liabilities 90,849 73,236 3,912 (39,803) 128,194 Securities sold under agreements to repurchase — 580 149 — 729 Other secured financings — 4,607 434 — 5,041 Long-term borrowings 47 36,677 2,012 — 38,736 Total liabilities measured at fair value 5 $ 90,896 $ 115,525 $ 6,551 $ (39,803) $ 173,169 AFS—Available for sale 1. At March 31, 2017 , l oans held at fair value consisted of $ 6,244 million of corporate loans, $ 857 million of residential real estate loans and $ 1,197 million of wholesale real estat e loans. At December 31, 2016, l oans held at fair value consisted of $ 7,2 17 million of corporate loans, $ 966 million of residential real estate loans and $ 519 million of wholesale real estate loans. 2. For trading purposes, the Firm holds or sells short equity securities issued by entities in diverse industries and of varying sizes. 3. For positions with the same counterparty that cross over the levels of the fair value hierarchy, both counterparty netting and cash collateral nettin g are included in the column titled “Counterparty and Cash Collateral Netting.” For contracts with the same counterparty, counterparty netting among positions classified within the same level is included within that shared level. For further information on derivative instruments and hedging activities, see Note 4. 4. Amounts exclude certain investments that are measured at fair value using the net asset value (“ NAV ”) per share, which are not classified in the fair value hierarchy. For additional dis closure about such investments, see “Fair Value of Investments Measured at N AV ” herein . 5. Amounts exclude the unsettled fair value on long futures contracts of $ 799 million at March 31, 2017 and $ 784 million at December 31, 2016 included in Customer and other receivables in the consolidated balance sheet s and unsettled fair value of short futures contracts of $ 139 million at March 31, 2017 and $ 174 million at December 31, 2016 in Customer and other payables in the consolidated balance sheet s . These contracts are primarily: classified as Level 1 in the fair val ue hierarchy, actively traded, and valued based on quoted prices from the exchange. For a description of the valuation techniques applied to the Firm’s major categories of assets and liabilities measured at fair value on a recurring basis, see Note 3 to the consolidated financial statements in the 2016 Form 10-K. During the current quarter there were no significant updates made to the Firm’s valuation techniques. Changes in Level 3 Assets and Liabilities Measured at Fair Value on a Recurring Basi s The following tables present additional information about Level 3 assets and liabilities measured at fair value on a recurring basis for the current quarter and prior year quarter . Level 3 instruments may be hedged with instruments cla ssified in Level 1 and Level 2. As a result, the realized and unrealized gains (losses) fo r assets and liabilities within the Level 3 category presented in the following tab les do not reflect the related realized and unrealized gains (losses) on hedging instruments that have been classified by the Firm within the Level 1 and/or Level 2 categories. Additionally, both observable and unobservable inputs may be used to determin e the fair value of positions that the Firm has classified within the Level 3 category. As a result, the unrealized gains (losses) during the period for assets and liabilities within the Level 3 category presented in the following tables herein may include changes in fair value during the period that were attributable to both observable and unobservable inputs . Total realized and unrealized gains (losses) are primarily included in Trading revenues in the consolidated income statements . $ in millions Beginning Balance at December 31, 2016 Realized and Unrealized Gains (Losses) Purchases 1 Sales Issuances Settlements 1 Net Transfers Ending Balance at March 31, 2017 Unrealized Gains (Losses) at March 31, 2017 Assets at Fair Value Trading assets: U.S. agency securities $ 74 $ — $ 42 $ (241) $ — $ — $ 167 $ 42 $ — Other sovereign government obligations 6 — 61 (2) — — — 65 — Corporate and other debt: State and municipal securities 250 — 2 (2) — — (195) 55 — Residential mortgage-, commercial mortgage- and asset backed securities 217 7 39 (56) — (11) 20 216 (1) Corporate bonds 232 20 222 (97) — — 68 445 — Collateralized debt and loan obligations 63 (2) 27 (9) — (1) — 78 (1) Loans and lending commitments 5,122 53 757 (555) — (985) 87 4,479 39 Other debt 180 3 13 (36) — — 34 194 4 Total corporate and other debt 6,064 81 1,060 (755) — (997) 14 5,467 41 Corporate equities 445 (1) 41 (105) — — (71) 309 3 Securities received as collateral 1 — — — — — — 1 — Net derivative and other contracts 2 : Interest rate contracts 420 (114) 46 — (24) 16 (46) 298 (127) Credit contracts (373) (25) 6 — (5) 41 5 (351) (33) Foreign exchange contracts (43) (36) 1 — — 11 (4) (71) (20) Equity contracts 184 (144) 83 — (121) 231 (16) 217 (81) Commodity and other contracts 1,600 127 6 — (28) (69) (133) 1,503 34 Total net derivative and other contracts 1,788 (192) 142 — (178) 230 (194) 1,596 (227) Investments 958 8 62 (3) — (66) 2 961 8 Liabilities at Fair Value Deposits $ 42 $ (1) $ — $ — $ 13 $ — $ — $ 56 $ (1) Short-term borrowings 2 — — — — (2) — — — Trading liabilities: Corporate and other debt: Corporate bonds 34 (1) (119) 101 — — 17 34 (1) Other debt 2 — — — — — — 2 — Total corporate and other debt 36 (1) (119) 101 — — 17 36 (1) Corporate equities 34 12 (68) 25 — — 21 — — Obligation to return securities received as collateral 1 — — 1 — — — 2 — Securities sold under agreements to repurchase 149 1 — — — — — 148 1 Other secured financings 434 (19) — — 13 (220) (43) 203 (12) Long-term borrowings 2,012 (59) — — 270 (163) (86) 2,092 (58) $ in millions Beginning Balance at December 31, 2015 Realized and Unrealized Gains (Losses) Purchases 1 Sales Issuances Settlements 1 Net Transfers Ending Balance at March 31, 2016 Unrealized Gains (Losses) at March 31, 2016 Assets at Fair Value Trading assets: U.S. agency securities $ — $ 5 $ — $ — $ — $ — $ 3 $ 8 $ 5 Other sovereign government obligations 4 — — (2) — — 6 8 — Corporate and other debt: State and municipal securities 19 — — (15) — — 1 5 — Residential mortgage-, commercial mortgage- and asset backed securities 438 (34) 20 (99) — — 30 355 (26) Corporate bonds 267 44 17 (98) — — (6) 224 28 Collateralized debt and loan obligations 430 (14) 114 (113) — — (69) 348 (4) Loans and lending commitments 5,936 (60) 952 (319) — (351) 27 6,185 (64) Other debt 448 5 75 (9) — — 8 527 5 Total corporate and other debt 7,538 (59) 1,178 (653) — (351) (9) 7,644 (61) Corporate equities 433 11 78 (44) — — (48) 430 6 Securities received as collateral 1 — — (1) — — — — — Net derivative and other contracts 2 : Interest rate contracts 260 470 5 — (14) (30) (522) 169 411 Credit contracts (844) 28 — — — 67 26 (723) 24 Foreign exchange contracts 141 (61) — — — (105) 151 126 (38) Equity contracts (2,031) (135) 137 — (128) 294 31 (1,832) (12) Commodity and other contracts 1,050 73 9 — (61) (57) 186 1,200 68 Total net derivative and other contracts (1,424) 375 151 — (203) 169 (128) (1,060) 453 Investments 707 (31) 365 (54) — (41) (24) 922 (31) Intangible assets 5 — — (1) — — — 4 (1) Liabilities at Fair Value Deposits $ 19 $ (2) $ — $ — $ 2 $ — $ — $ 23 $ (2) Short-term borrowings 1 — — — — (1) — — — Trading liabilities: Corporate and other debt: Corporate bonds — (4) (2) 9 — — (5) 6 (4) Other debt 4 6 — 7 — — — 5 6 Total corporate and other debt 4 2 (2) 16 — — (5) 11 2 Corporate equities 17 (4) (15) 13 — — 12 31 (4) Obligation to return securities received as collateral 1 — — — — — — 1 — Securities sold under agreements to repurchase 151 — — — — — — 151 — Other secured financings 461 (18) — — 47 (22) (50) 454 (18) Long-term borrowings 1,987 (46) — — 72 (79) (228) 1,798 (45) Loan originations and consolidations of VIEs are included in purchases and deconsolidations of VIEs are includ ed in settlements . Net derivative and other contracts represent Trading assets—Derivative and other contracts, net of Trading liabilities—Derivative and other contracts. Si gnificant Unobservable Inputs Used in Recurring Level 3 Fair Value Measurements The following disclosures provide information on the valuation techniques, significant unobservable inputs, and their ranges and averages for each major category of assets and liabilities measured at fair value on a recurring basis with a significant Level 3 balance. The level of aggregation and breadth of products cause the range of inputs to be wide and not evenly distributed across the inventory. Further, the range of uno bservable inputs may differ across firms in the financial services industry because of diversity in the types of products included in each firm’s inventory. The following disclosures also include qualitative information on the sensitivity of the fair value measurements to changes in the significant unobservable inputs. There are no predictable relationships between multiple significant unobservable inputs attributable to a given valuation technique. A single amount is disclosed when there is no significant difference between the minimum, maximum and average (weighted average or simple average / median ). Valuation Techniques and Sensitivity of Unobservable Inputs Used in Recurring Level 3 Fair Value Measurements Predominant Valuation Techniques/ Significant Unobservable Inputs Range (Weighted Averages or Simple Averages/Median) 1 $ in millions At March 31, 2017 At December 31, 2016 Assets at Fair Value U.S. agency securities ($42 million and $74 million) Comparable pricing: Comparable bond price N/M 96 to 105 points (102 points) Predominant Valuation Techniques/ Significant Unobservable Inputs Range (Weighted Averages or Simple Averages/Median) 1 $ in millions At March 31, 2017 At December 31, 2016 Other sovereign government obligations ($65 million and $6 million) Comparable pricing: Comparable bond price 89 to 97 points (95 points) N/M State and municipal securities ($55 million and $250 million) Comparable pricing: Comparable bond price 54 to 91 points (57 points) 53 to 100 points (91 points) Residential mortgage-, commercial mortgage- and asset-backed securities ($216 million and $217 million) Comparable pricing: Comparable bond price 0 to 106 points (34 points) 0 to 86 points (27 points) Corporate bonds ($445 million and $232 million) Comparable pricing : Comparable bond price 3 to 125 points (79 points) 3 to 130 points (70 points) Option model: At the money volatility 17% to 34% (25%) 23% to 33% (30%) Collateralized debt and loan obligations ($78 million and $63 million) Comparable pricing : Comparable bond price 0 to 80 points (41 points) 0 to 103 points (50 points) Correlation model: Credit correlation 39% to 47% (46%) N/M Loans and lending commitments ($4,479 million and $5,122 million) Corporate loan model: Credit spread N/M 402 to 672 bps (557 bps) Expected recovery: Asset coverage 35% to 100% (85%) 43% to 100% (83%) Option model: Volatility skew -1% N/M Margin loan model : Discount rate 2% to 6% (3%) 2% to 8% (3%) Volatility skew 15% to 38% (22%) 21% to 63% (33%) Comparable pricing: Comparable loan price 45 to 105 points (96 points) 45 to 100 points (84 points) Discounted cash flow: Implied weighted average cost of capital N/M 5% Capitalization rate N/M 4% to 10% (4%) Other debt ($194 million and $180 million) Option model: At the money volatility 17% to 52% (52%) 16% to 52% (52%) Discounted cash flow: Discount rate 8% to 12% (11%) 7% to 12% (11%) Comparable pricing: Comparable loan price 2 to 98 points (21 points) 1 to 74 points (23 points) Corporate equities ($309 million and $445 million) Comparable pricing: Comparable equity price 100% 100% Net derivative and other contracts 2 : Interest rate contracts ($298 million and $420 million) Option model : Interest rate - Foreign exchange correlation N/M 28% to 58% (44% / 43%) Interest rate volatility skew 28% to 97% (58% / 59%) 19% to 117% (55% / 56%) Interest rate quanto correlation N/M -17% to 31% (1% / -5%) Interest rate curve correlation N/M 28% to 96% (68% / 72%) Inflation volatility 24% to 63% (44% / 41%) 23% to 55% (40% / 39%) Interest rate curve 1% N/M Credit contracts ($(351) million and $(373) million) Comparable pricing: Cash synthetic basis 5 to 12 points (11 points) 5 to 12 points (11 points) Comparable bond price 0 to 70 points (22 points) 0 to 70 points (23 points) Correlation model : Credit correlation 39% to 76% (53%) 32% to 70% (45%) Foreign exchange contracts 3 ( $(71) million and $(43) million) Option model: Interest rate - Foreign exchange correlation 28% to 57% (44% / 43%) 28% to 58% (44% / 43%) Interest rate volatility skew 28% to 97% (58% / 59%) 34% to 117% (55% / 56%) Interest rate quanto correlation -15% to 28% (2% / -3%) -17% to 31% (1% / -5%) Equity contracts 3 ( $217 million and $184 million) Option model: At the money volatility 13% to 49% (39%) 7% to 66% (33%) Volatility skew -4% to 0% (-1%) -4% to 0% (-1%) Equity - Equity correlation 5% to 99% (77%) 25% to 99% (73%) Equity - Foreign exchange correlation -70% to 30% (-31%) -63% to 30% (-43%) Equity - Interest rate correlation -7% to 52% (14% / 7%) -8% to 52% (12% / 4%) Commodity and other contracts ($1,503 million and $1,600 million) Option model: Forward power price $0 to $82 ($31) per MWh $7 to $90 ($32) per MWh Commodity volatility 6% to 93% (18%) 6% to 130% (18%) Cross-commodity correlation 5% to 99% (92%) 5% to 99% (92%) Predominant Valuation Techniques/ Significant Unobservable Inputs Range (Weighted Averages or Simple Averages/Median) 1 $ in millions At March 31, 2017 At December 31, 2016 Investments ($961 million and $958 million) Discounted cash flow: Implied weighted average cost of capital N/M 10% Exit multiple 9 times 10 to 24 times (11 times) Market approach: EBITDA multiple 6 to 24 times (12 times) 6 to 24 times (12 times) Comparable pricing : Comparable equity price 75% to 100% (91%) 75% to 100% (93%) Liabilities at Fair Value Deposits ($56 million and $42 million) Option model: At the money volatility 16% to 44% (29%) N/M Volatility skew -1% to 0% (-1%) N/M Securities sold under agreements to repurchase ($148 million and $149 million) Discounted cash flow: Funding spread 131 to 143 bps (135 bps) 118 to 127 bps (121 bps) Other secured financings ($203 million and $434 million) Discounted cash flow: Funding spread 36 to 81 bps (58 bps) 63 to 92 bps (78 bps) Option model: Volatility skew -1% -1% Discounted cash flow : Discount rate N/M 4% Long-term borrowings ($2,092 million and $2,012 million) Option model : At the money volatility 6% to 44% (29%) 7% to 42% (30%) Volatility skew -2% to 0% (-1%) -2% to 0% (-1%) Equity - Equity correlation 27% to 94% (66%) 35% to 99% (84%) Equity - Foreign exchange correlation -85% to 10% (-34%) -63% to 13% (-40%) Option model : Interest rate volatility skew 25% 25% Equity volatility discount 9% to 11% (10% / 10%) 7% to 11% (10% / 10%) Comparable pricing: Comparable equity price 100% N/M bps—Basis points . A basis point equals 1/100 th of 1%. Point s— Percentage of par MWh — Megawatt hours EBITDA— Earnings before interest, taxes, depreciation and amortization N/M—Not Meaningful 1. A mounts represent weighted averages except where simple averages and the median of the inputs are provided when more relevant . 2. Credit valuation adjustment (“CVA”) and funding valuation adjustments (“FVA”) are included in the balance but excluded from the Valuation Technique(s) and Significant Unobservable Inputs in the previous table. CVA is a Level 3 input when the underlying counterparty credit curve is unobservable. FVA is a Level 3 input in its entirety given the lack of observability of funding spreads in the principal market . 3. Includes derivative contracts with multiple r isks ( i.e. , hybrid products). For a description of the Firm’s significant unobservable inputs for all major categories of assets and liabilities, see Note 3 to the consolidated financial statements in the 2016 Form 10-K. During the current quarter there were no significant updates made to the Firm’s significant unobservable inputs. Fair Value of Investments Measured at N AV For a description of the Firm’s investments in private equity funds, real estate funds and hedge funds measured at fair value based on NAV, see Note 3 to the consolidated financi al statements in the 201 6 Form 10-K. Investments in Certain Funds Measured at NAV per Share At March 31, 2017 At December 31, 2016 $ in millions Fair Value Commitment Fair Value Commitment Private equity funds $ 1,585 $ 335 $ 1,566 $ 335 Real estate funds 1,031 157 1,103 136 Hedge funds 145 4 147 4 Total $ 2,761 $ 496 $ 2,816 $ 475 Nonredeemable Funds by Contractual Maturity Fair Value at March 31, 2017 $ in millions Private Equity Real Estate Less than 5 years $ 275 $ 68 5-10 years 745 641 Over 10 years 565 322 Total $ 1,585 $ 1,031 Restrictions Investments in hedge funds may be subject to initial period lock-up or gate provision s. A lock-up provision is a provision that provides that during a certain initial period an investor may not make a withdrawal from the fund. A gate provision restrict s the amount of redemption that an investor can demand on any redemption date. Hedge Funds Redemption Frequency Fair Value At March 31, 2017 Quarterly 66% Every six months —% Greater than six months 18% Subject to lock-up provisions 1 16% The remaining restriction period for these investme nts was primarily over three years . The redemption notice periods for hedge funds were primarily greater than six months . Hedge fund investments representing approximately 20% of the fair value cannot be redeemed as of March 31, 2017 because a gate provision has been i mposed by the hedge fund manager primarily for indefinite periods. Fair Value Option The Firm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c omplexities of applying certain accounting models. Earnings Impact of Instruments under the Fair Value Option Interest Trading Income $ in millions Revenues (Expense) Net Revenues Three Months Ended March 31, 2017 Securities purchased under agreements to resell $ ─ $ 1 $ 1 Deposits 1 (1) ─ (1) Short-term borrowings 1 (15) ─ (15) Securities sold under agreements to repurchase 1 2 (4) (2) Long-term borrowings 1 (1,610) (119) (1,729) Three Months Ended March 31, 2016 Securities purchased under agreements to resell $ ─ $ 2 $ 2 Deposits 1 (2) ─ (2) Short-term borrowings 1 45 ─ 45 Securities sold under agreements to repurchase 1 (9) (2) (11) Long-term borrowings 1 (965) (139) (1,104) 1. Gains (losses) in the current quarter and prior year quarter are mainly attributable to changes in foreign currency rates or interest rates or movements in the reference price or index for short-term and long-term borrowings before the impact of related hedges. The amounts in the previous table are included within Net revenues and do not reflect any gains or losses on related hedging instruments. In addition to the amounts in the previous table, as discussed in Note 2 to the consolidated financial statements in the 2016 Form 10-K, instruments within Trading assets or Trading liabilities are measured at fair value. Gains (Losses) Due to Changes in Instrument-Specific Credit Risk Three Months Ended March 31, 2017 2016 $ in millions Trading Revenues OCI Trading Revenues OCI Short-term and long-term borrowings 1 $ (4) $ 14 $ 41 $ 319 Securities sold under agreements to repurchase 1 ─ (3) ─ 4 Loans and other debt 2 (3) ─ (100) ─ Lending commitments 3 ─ ─ 1 ─ OCI—Other comprehensive income (loss) 1. Unrealized DVA gains (losses) are recorded in OCI and when such gains (losses) are realized in Trading revenues . The cumulative pre-tax impact of changes in the Firm’s DVA re cognized in AOCI were unrealized losses of $ 910 million and $ 921 million at March 31, 2017 and December 31, 2016 , respectively . Se e Note 2 to the consolidated financial statements in the 2016 Form 10-K and Note 14 for further information. 2. Loans and other debt instrument-specific credit gains (losses) were det ermined by excluding the non-credit components of gains and losses, such as those due to changes in interest rates. 3. Gains (losses) on lending commitments were generally determined based on the differen ce between estimated expected client yields and con tractual yields at each respective period-end. Short-Term and Long-Term Borrowings Measured at Fair Value on a Recurring Basis At At March 31, December 31, $ in millions 2017 2016 Business Unit Responsible for Risk Management Equity $ 22,479 $ 21,066 Interest rates 16,698 16,051 Foreign exchange 1,297 1,114 Credit 636 647 Commodities 231 264 Total $ 41,341 $ 39,142 Net Difference of Contractual Principal Amount Over Fair Value At At March 31, December 31, $ in millions 2017 2016 Loans and other debt 1 $ 13,826 $ 13,495 Loans 90 or more days past due and/or on nonaccrual status 1 11,816 11,502 Short-term and long-term borrowings 2 838 720 1. The majority of the difference between principal and fair value amounts for loans and other debt relates to distressed debt positions purchased at amounts well below par. 2. Short-term and long-term borrowings do not include structured notes where the repayment of the initial principal amount fluctuates based on changes in a reference price or index . Fair Value of Loans on Nonaccrual Status At At March 31, December 31, $ in millions 2017 2016 Aggregate fair value of loans on nonaccrual status 1 $ 1,229 $ 1,536 1. Includes all loans 90 or more days past due in the amount of $ 562 million and $ 787 million at March 31, 2017 and December 31, 2016 , respectively. The previous tables exclude non-recourse debt from consolidated VIEs, liabilities related to failed sales of financial assets, pledged commodities and other liabilities that have specified assets attributable to them. Assets and Liabilities M easured at Fair Value on a Non-R ecurring Basis Gains and (Losses) Three Months Ended March 31, $ in millions 2017 1 2016 1 Assets Loans 2 $ 32 $ (80) Other Assets—Other investments 3 ─ (3) Other assets—Premises, equipment and software costs 4 (5) (5) Total $ 27 $ (88) Liabilities Other liabilities and accrued expenses 2 $ 11 $ (20) Total $ 11 $ (20) Gains and losses for Loans and Other assets—Other investments are classified in Other revenues. For other items, gains and losses are recorded in Other revenues if the item is held for sale, otherwise Other expenses. Non-recurring changes in the fair value of loans and lending commitments were calculated as follows: for the held for investment category, based on the value of the underlying collateral; for the held for sale category, based on recently executed transactions, market price quotations, valu ation models that incorporate market observable inputs where possible, such as comparable loan or debt prices and credit default swap spread levels adjusted for any basis difference between cash and derivative instruments, or default recovery analysis wher e such transactions and quotations are unobservable. Losses related to Other assets— Other investments were determined using techniques that included discounted cash flow models, methodologies that incorporate multiples of certain comparable companies and r ecently executed transactions. Losses related to Other assets—Premises, equipment and software costs were determined using techniques that included a default recovery analysis and recently executed transactions. Carrying and Fair Values At March 31, 2017 Carrying Fair Value by Level $ in millions Value Level 2 Level 3 Assets Loans $ 4,062 $ 2,233 $ 1,829 Other assets—Premises, equipment and software costs 45 ─ 45 Total assets $ 4,107 $ 2,233 $ 1,874 Liabilities Other liabilities and accrued expenses $ 208 $ 163 $ 45 Total liabilities $ 208 $ 163 $ 45 At December 31, 2016 Carrying Fair Value by Level $ in millions Value Level 2 Level 3 Assets Loans $ 4,913 $ 2,470 $ 2,443 Other assets—Other investments 123 ─ 123 Other assets—Premises, equipment and software costs 25 22 3 Total assets $ 5,061 $ 2,492 $ 2,569 Liabilities Other liabilities and accrued expenses $ 226 $ 166 $ 60 Total liabilities $ 226 $ 166 $ 60 Financial Instruments Not Measured at Fair Value At March 31, 2017 Carrying Fair Fair Value by Level $ in millions Value Value Level 1 Level 2 Level 3 Financial Assets Cash and due from banks $ 22,081 $ 22,081 $ 22,081 $ — $ — Interest bearing deposits with banks 20,773 20,773 20,773 — — Investment securities—HTM securities 19,973 19,517 7,409 12,073 35 Securities purchased under agreements to resell 104,721 104,718 — 101,077 3,641 Securities borrowed 111,803 111,804 — 111,793 11 Customer and other receivables 1 42,923 42,771 — 38,652 4,119 Loans 2 95,953 96,882 — 21,956 74,926 Other assets—Cash deposited with clearing organizations or segregated under federal and other regulations or requirements 36,027 36,027 36,027 — — Financial Liabilities Deposits $ 152,015 $ 152,015 $ — $ 152,015 $ — Short-term borrowings 408 408 — 408 — Securities sold under agreements to repurchase 55,793 55,830 — 52,647 3,183 Securities loaned 18,934 18,949 — 18,949 — Other secured financings 7,050 7,359 — 5,989 1,370 Customer and other payables 1 185,861 185,861 — 185,861 — Long-term borrowings 132,061 136,613 — 136,561 52 At December 31, 2016 Carrying Fair Fair Value by Level $ in millions Value Value Level 1 Level 2 Level 3 Financial Assets Cash and due from banks $ 22,017 $ 22,017 $ 22,017 $ — $ — Interest bearing deposits with banks 21,364 21,364 21,364 — — Investment securities—HTM securities 16,922 16,453 5,557 10,896 — Securities purchased under agreements to resell 101,653 101,655 — 97,825 3,830 Securities borrowed 125,236 125,240 — 125,093 147 Customer and other receivables 1 41,679 41,537 — 36,962 4,575 Loans 2 94,248 95,027 — 20,906 74,121 Other assets—Cash deposited with clearing organizations or segregated under federal and other regulations or requirements 33,979 33,979 33,979 — — Financial Liabilities Deposits $ 155,800 $ 155,800 $ — $ 155,800 $ — Short-term borrowings 535 535 — 535 — Securities sold under agreements to repurchase 53,899 53,913 — 50,941 2,972 Securities loaned 15,844 15,853 — 15,853 — Other secured financings 6,077 6,082 — 4,792 1,290 Customer and other payables 1 187,497 187,497 — 187,497 — Long-term borrowings 126,039 129,877 — 129,826 51 HTM—Held to maturity Accrued interest, fees, and dividend receivables and payables where carrying value approximates fair value have been excluded. Amounts include loans measured at fair value on a non-recurring basi</t>
  </si>
  <si>
    <t>Derivative Instruments and Hedging Activities</t>
  </si>
  <si>
    <t>Derivative Instruments and Hedging Activities Disclosure [Abstract]</t>
  </si>
  <si>
    <t xml:space="preserve">4. Derivative Instruments and Hedging Activities Derivative Assets and Liabilities Derivative Assets at March 31, 2017 Fair Value Notional $ in millions Bilateral OTC Cleared OTC 1 Exchange-Traded Total Bilateral OTC Cleared OTC Exchange-Traded Total Designated as accounting hedges Interest rate contracts $ 1,657 $ 820 $ — $ 2,477 $ 27,122 $ 36,990 $ — $ 64,112 Foreign exchange contracts 85 — — 85 3,813 182 — 3,995 Total 1,742 820 — 2,562 30,935 37,172 — 68,107 Not designated as accounting hedges 2 Interest rate contracts 192,196 74,339 328 266,863 3,656,253 7,727,169 3,283,925 14,667,347 Credit contracts 8,175 2,132 — 10,307 320,933 117,347 — 438,280 Foreign exchange contracts 53,599 833 114 54,546 1,750,588 65,727 8,944 1,825,259 Equity contracts 22,861 — 19,589 42,450 360,979 — 298,373 659,352 Commodity and other contracts 10,566 — 2,989 13,555 69,295 — 105,042 174,337 Total 287,397 77,304 23,020 387,721 6,158,048 7,910,243 3,696,284 17,764,575 Total gross derivatives 3 $ 289,139 $ 78,124 $ 23,020 $ 390,283 $ 6,188,983 $ 7,947,415 $ 3,696,284 $ 17,832,682 Amounts offset Counterparty netting (223,493) (72,943) (20,224) (316,660) Cash collateral netting (41,542) (4,443) — (45,985) Total in Trading assets $ 24,104 $ 738 $ 2,796 $ 27,638 Amounts not offset 4 Financial instruments collateral (9,470) — — (9,470) Other cash collateral (6) — — (6) Net amounts $ 14,628 $ 738 $ 2,796 $ 18,162 Derivative Liabilities at March 31, 2017 Fair Value Notional $ in millions Bilateral OTC Cleared OTC 1 Exchange-Traded Total Bilateral OTC Cleared OTC Exchange-Traded Total Designated as accounting hedges Interest rate contracts $ 113 $ 900 $ — $ 1,013 $ 2,024 $ 72,421 $ — $ 74,445 Foreign exchange contracts 46 62 — 108 4,746 1,621 — 6,367 Total 159 962 — 1,121 6,770 74,042 — 80,812 Not designated as accounting hedges 2 Interest rate contracts 177,007 69,485 233 246,725 3,511,380 4,998,316 1,254,328 9,764,024 Credit contracts 9,646 2,139 — 11,785 352,018 94,441 — 446,459 Foreign exchange contracts 55,802 1,060 28 56,890 1,801,720 70,452 18,703 1,890,875 Equity contracts 26,475 — 19,057 45,532 377,069 — 311,062 688,131 Commodity and other contracts 7,861 — 2,993 10,854 77,687 — 87,168 164,855 Total 276,791 72,684 22,311 371,786 6,119,874 5,163,209 1,671,261 12,954,344 Total gross derivatives 3 $ 276,950 $ 73,646 $ 22,311 $ 372,907 $ 6,126,644 $ 5,237,251 $ 1,671,261 $ 13,035,156 Amounts offset Counterparty netting (223,493) (72,943) (20,224) (316,660) Cash collateral netting (28,980) (540) — (29,520) Total in Trading liabilities $ 24,477 $ 163 $ 2,087 $ 26,727 Amounts not offset 4 Financial instruments collateral (7,196) — (328) (7,524) Other cash collateral (34) (163) — (197) Net amounts $ 17,247 $ — $ 1,759 $ 19,006 Derivative Assets at December 31, 2016 Fair Value Notional $ in millions Bilateral OTC Cleared OTC Exchange-Traded Total Bilateral OTC Cleared OTC Exchange-Traded Total Designated as accounting hedges Interest rate contracts $ 1,924 $ 1,049 $ — $ 2,973 $ 30,280 $ 37,632 $ — $ 67,912 Foreign exchange contracts 249 18 — 267 6,400 339 — 6,739 Total 2,173 1,067 — 3,240 36,680 37,971 — 74,651 Not designated as accounting hedges 5 Interest rate contracts 200,336 99,217 384 299,937 3,586,279 6,224,104 2,585,772 12,396,155 Credit contracts 9,837 2,392 — 12,229 332,641 111,954 — 444,595 Foreign exchange contracts 73,645 1,022 231 74,898 1,579,718 51,775 13,038 1,644,531 Equity contracts 20,710 — 17,919 38,629 337,791 — 241,837 579,628 Commodity and other contracts 9,792 — 3,727 13,519 67,216 — 79,670 146,886 Total 314,320 102,631 22,261 439,212 5,903,645 6,387,833 2,920,317 15,211,795 Total gross derivatives 3 $ 316,493 $ 103,698 $ 22,261 $ 442,452 $ 5,940,325 $ 6,425,804 $ 2,920,317 $ 15,286,446 Amounts offset Counterparty netting (243,488) (100,477) (19,607) (363,572) Cash collateral netting (45,875) (1,799) — (47,674) Total in Trading assets $ 27,130 $ 1,422 $ 2,654 $ 31,206 Amounts not offset 4 Financial instruments collateral (10,293) — — (10,293) Other cash collateral (124) — — (124) Net amounts $ 16,713 $ 1,422 $ 2,654 $ 20,789 Derivative Liabilities at December 31, 2016 Fair Value Notional $ in millions Bilateral OTC Cleared OTC Exchange-Traded Total Bilateral OTC Cleared OTC Exchange-Traded Total Designated as accounting hedges Interest rate contracts $ 77 $ 647 $ — $ 724 $ 2,024 $ 51,934 $ — $ 53,958 Foreign exchange contracts 15 25 — 40 1,480 1,071 — 2,551 Total 92 672 — 764 3,504 53,005 — 56,509 Not designated as accounting hedges 5 Interest rate contracts 183,063 103,392 397 286,852 3,461,927 6,086,774 896,971 10,445,672 Credit contracts 11,024 2,401 — 13,425 358,927 96,397 — 455,324 Foreign exchange contracts 74,575 952 16 75,543 1,556,918 47,647 14,338 1,618,903 Equity contracts 22,531 — 17,983 40,514 320,520 — 272,669 593,189 Commodity and other contracts 8,303 — 3,582 11,885 77,527 — 59,387 136,914 Total 299,496 106,745 21,978 428,219 5,775,819 6,230,818 1,243,365 13,250,002 Total gross derivatives 3 $ 299,588 $ 107,417 $ 21,978 $ 428,983 $ 5,779,323 $ 6,283,823 $ 1,243,365 $ 13,306,511 Amounts offset Counterparty netting (243,488) (100,477) (19,607) (363,572) Cash collateral netting (30,405) (5,691) — (36,096) Total in Trading liabilities $ 25,695 $ 1,249 $ 2,371 $ 29,315 Amounts not offset 4 Financial instruments collateral (7,638) — (585) (8,223) Other cash collateral (10) (1) — (11) Net amounts $ 18,047 $ 1,248 $ 1,786 $ 21,081 OTC—Over–the-counter 1 . Effective January 3, 2017, the Chicago Mercantile Exchange (“CME”) amended its rulebook for cleared OTC derivatives, resulting in the characterization of variation margin transfers as settlement payments as opposed to cash posted as collateral. As a result, at March 31, 2017, the cleared OTC gross derivative assets and liabilities, and related counterparty and cash collateral netting amounts in total decreased by $ 13. 1 billion and $ 20.3 billion, respectively. 2. Notional amounts in clude gross notionals related to open long and short futures contracts of $ 2,671 billion and $ 677 billion, respectively. The unsettled fair value on these futures contracts (excluded from this table) of $ 799 m illion and $ 139 million is included in Customer and other receivables and Customer and other payables, respectively, in the consolidated balance sheets. 3. Amounts include transactions that are either not subject to master netting agreeme nts or collateral agreements or are subject to such agreements but the Firm has not determined the agreements to be legally enforceable as follows: $ 3.0 billion of derivative assets and $ 3.4 billion of derivative liabi lities at March 31, 2017 and $ 3.7 billion of derivative assets and $ 3.5 billion of derivative liabilities at December 31, 2016 . 4. Amounts relate to master netting agreements and collateral agreements that have been determined by the Firm to be leg ally enforceable in the event of default but where certain other criteria are not met in accordance with applicable offsetting accounting guidance. 5. Notional amounts include gross notionals related to open long and short futures contracts of $ 2,088 billion and $ 332 billion, respectively. The unsettled fair value on these futures contracts (excluded from this table) of $ 784 million and $ 174 million is included in Customer and other receivables and Customer and other payables, respectively, in the con solidated balance sheets . For information related to offsetting of certain collateralized transactions, see Note 6. For a discussion of the Firm’s deriva tive instruments and hedging activities, see Note 4 to the consolidated financial statements in the 2016 Form 10-K . Gains (Losses) on Fair Value Hedges Gains (Losses) Recognized in Interest Expense Three Months Ended March 31, $ in millions 2017 2016 Derivatives $ (805) $ 2,150 Borrowings 717 (2,289) Total $ (88) $ (139) Gains (Losses) on Effective Portion of Net Investment Hedges Gains (Losses) Recognized in OCI Three Months Ended March 31, $ in millions 2017 2016 Foreign exchange contracts 1 $ (205) $ (224) 1 . Losses of $ 9 million in the current quarter and $ 20 million in the prior year quarter recognized in Interest income were related to the forward points on the hedging instruments that were excluded from hedge effectiveness testing. Trading Revenues by Product Type Three Months Ended March 31, $ in millions 2017 2016 Interest rate contracts $ 594 306 Foreign exchange contracts 235 237 Equity security and index contracts 1 1,641 1,330 Commodity and other contracts 189 (144) Credit contracts 576 336 Total trading revenues $ 3,235 $ 2,065 1. Dividend income is included within equity security and index contracts. The previous table summarizes gains and losses included in Trading revenues in the consolidated income statemen ts from trading activities. These activities include revenues related to derivative and non-derivative financial instruments. The Firm generally utilizes financial instruments across a variety of product types in connection with their market-making and rel ated risk management strategies. Accordingly, the trading revenues presented in the previous table are not representative of the manner in which the Firm manages its business activities and are prepared in a manner similar to the presentation of trading re venues for regulatory reporting purposes. OTC Derivative Products—Trading Assets Counterparty Credit Rating and Remaining Maturity of OTC Derivative Assets Fair Value at March 31, 2017 1 Contractual Years to Maturity Cross-Maturity and Cash Collateral Netting 2 Net Amounts Post-cash Collateral Net Amounts Post-collateral 3 $ in millions Less than 1 1-3 3-5 Over 5 Credit Rating 4 AAA $ 190 $ 424 $ 521 $ 3,403 $ (3,525) $ 1,013 $ 964 AA 1,412 2,096 2,944 11,209 (12,512) 5,149 2,589 A 6,173 5,756 4,489 20,006 (28,091) 8,333 4,921 BBB 4,040 2,552 2,385 12,474 (15,094) 6,357 4,812 Non-investment grade 2,490 1,798 2,107 2,099 (4,510) 3,984 2,080 Total $ 14,305 $ 12,626 $ 12,446 $ 49,191 $ (63,732) $ 24,836 $ 15,366 Fair Value at December 31, 2016 1 Contractual Years to Maturity Cross-Maturity and Cash Collateral Netting 2 Net Amounts Post-cash Collateral Net Amounts Post-collateral 3 $ in millions Less than 1 1-3 3-5 Over 5 Credit Rating 4 AAA $ 150 $ 428 $ 918 $ 2,931 $ (3,900) $ 527 $ 485 AA 3,177 2,383 2,942 10,194 (11,813) 6,883 4,114 A 9,244 6,676 5,495 21,322 (31,425) 11,312 6,769 BBB 4,423 3,085 2,434 13,023 (16,629) 6,336 4,852 Non-investment grade 2,283 1,702 1,722 1,794 (4,131) 3,370 1,915 Total $ 19,277 $ 14,274 $ 13,511 $ 49,264 $ (67,898) $ 28,428 $ 18,135 1 . Fair values shown represent the Firm’s net exposure to counterparties related to its OTC derivative products. 2 . 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teral received is netted on a counterparty basis, provided legal right of offset exists. 3 . Fair value is shown, net of collateral received (primarily cash and U.S. government and agency securities). 4 . Obligor credit ratings are determined internally by the Credit Risk Management Department. Credit Risk-Related Contingencies In connection with certain OTC trading agreements, the Firm may be required to provide additional collateral or immediately settle any outstanding liability balances with certain counterparties in the event of a credit rating downgrade of the Firm. The following table presents the aggregate fair value of certain derivative contracts that contain credit risk-related contingent features that are in a net liability position for which the Firm has posted collateral in the normal course of business. Net Derivative Liabilities and Collat eral Posted $ in millions At March 31, 2017 At December 31, 2016 Net derivative liabilities with credit risk- related contingent features $ 20,202 $ 22,939 Collateral posted 15,672 17,040 The additional collateral or termination payments that may be called in the event of a future credit rating downgrade vary by contract and can be based on ratings by either or both of Moody’s Investors Service, Inc. (“ Moody’s”) and Standard &amp; Poor’s Global Ratings (“ S&amp;P”) . The following table shows the future potential collateral amounts and termination payments that could be called or required by counterparties or exchange and clearing organizations in the event of one-notch or two-notch downgrade scenarios based on the relevant contractual downgrade triggers. Incremental Collateral or Termination Payments upon Potential Future Ratings Downgrade $ in millions At March 31, 2017 1 One-notch downgrade $ 1,231 Two-notch downgrade 517 1 . Amounts include $ 998 million related to bilateral arrangements between the Firm and other parties where upon the downgrade of one party, the downgraded party must deliver collateral to the other party. These bilateral downgrade arrangements are used by the Firm to manage the risk of counterparty downgrades. Credit Derivatives and Other Credit Contracts The Firm enters into credit derivatives, principally through credit default swaps,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For further information on credit derivatives and other credit contracts, see Note 4 to the consolidated financial statements in the 2016 Form 10-K. Protection Sold and Purchased with Credit Default Swaps At March 31, 2017 Protection Sold Protection Purchased $ in millions Notional Fair Value (Asset)/ Liability Notional Fair Value (Asset)/ Liability Credit default swaps Single name $ 238,136 $ (1,560) $ 245,347 $ 1,807 Index and basket 149,364 246 146,154 (617) Tranched index and basket 31,813 (801) 73,925 2,403 Total $ 419,313 $ (2,115) $ 465,426 $ 3,593 Single name and non-tranched index and basket with identical underlying reference obligations $ 387,259 — $ 390,127 — At December 31, 2016 Protection Sold Protection Purchased $ in millions Notional Fair Value (Asset)/ Liability Notional Fair Value (Asset)/ Liability Credit default swaps Single name $ 266,918 $ (753) $ 269,623 $ 826 Index and basket 130,383 374 122,061 (481) Tranched index and basket 32,429 (670) 78,505 1,900 Total $ 429,730 $ (1,049) $ 470,189 $ 2,245 Single name and non-tranched index and basket with identical underlying reference obligations $ 395,536 — $ 389,221 — Credit Ratings of Reference Obligation and Maturities of Credit Protection Sold At March 31, 2017 Maximum Potential Payout/Notional Fair Value (Asset)/ Liability 1 Years to Maturity $ in millions Less than 1 1-3 3-5 Over 5 Total Single name credit default swaps 2 Investment grade $ 74,614 $ 61,540 $ 29,165 $ 11,198 $ 176,517 $ (1,300) Non-investment grade 29,931 21,966 8,241 1,481 61,619 (260) Total single name credit default swaps 104,545 83,506 37,406 12,679 238,136 (1,560) Index and basket credit default swaps 2 Investment grade 26,694 20,430 37,091 23,647 107,862 (862) Non-investment grade 25,381 22,829 11,314 13,791 73,315 307 Total index and basket credit default swaps 52,075 43,259 48,405 37,438 181,177 (555) Total credit default swaps sold $ 156,620 $ 126,765 $ 85,811 $ 50,117 $ 419,313 $ (2,115) Other credit contracts 52 1 — 199 252 (7) Total credit derivatives and other credit contracts $ 156,672 $ 126,766 $ 85,811 $ 50,316 $ 419,565 $ (2,122) At December 31, 2016 Maximum Potential Payout/Notional Fair Value (Asset)/ Liability 1 Years to Maturity $ in millions Less than 1 1-3 3-5 Over 5 Total Single name credit default swaps 2 Investment grade $ 79,449 $ 70,796 $ 34,529 $ 10,293 $ 195,067 $ (1,060) Non-investment grade 34,571 25,820 10,436 1,024 71,851 307 Total single name credit default swaps $ 114,020 $ 96,616 $ 44,965 $ 11,317 $ 266,918 $ (753) Index and basket credit default swaps 2 Investment grade $ 26,530 $ 21,388 $ 35,060 $ 9,096 $ 92,074 $ (846) Non-investment grade 26,135 22,983 11,759 9,861 70,738 550 Total index and basket credit default swaps $ 52,665 $ 44,371 $ 46,819 $ 18,957 $ 162,812 $ (296) Total credit default swaps sold $ 166,685 $ 140,987 $ 91,784 $ 30,274 $ 429,730 $ (1,049) Other credit contracts 49 6 — 215 270 — Total credit derivatives and other credit contracts $ 166,734 $ 140,993 $ 91,784 $ 30,489 $ 430,000 $ (1,049) 1. Fair value amounts are shown on a gross basis prior to cash collateral or counterparty netting. 2 . In order to provide an indication of the current payment status or performance risk of the CDS, a breakdown of CDS based on the Firm’s internal credit ratings by investment grade and non-investment grade is provided. Internal credit ratings serve as the Credit Risk Management Department’s assessment of credit risk and the basis for a comprehensive credit limits framework used to control credit risk. The Firm uses quantitative models and judgment to estimate the various risk parameters related to each obligor. </t>
  </si>
  <si>
    <t>Investment Securities</t>
  </si>
  <si>
    <t>Investment securities</t>
  </si>
  <si>
    <t>5. Investment Securities The following tables present information about the Firm ’s AFS securities, which are carried at fair value, and HTM securities, which are carried at amortized cost. The net unrealized gains or losses on AFS securities are reported on an after-tax basis as a component of AOCI. AFS and HTM Securities At March 31, 2017 $ in millions Amortized Cost Gross Unrealized Gains Gross Unrealized Losses Fair Value AFS debt securities U.S. government and agency securities: U.S. Treasury securities $ 26,631 $ 2 $ 495 $ 26,138 U.S. agency securities 1 22,884 31 250 22,665 Total U.S. government and agency securities 49,515 33 745 48,803 Corporate and other debt: Commercial mortgage-backed securities: Agency 1,648 1 45 1,604 Non-agency 2,186 10 13 2,183 Auto loan asset-backed securities 1,271 — 2 1,269 Corporate bonds 3,528 10 16 3,522 Collateralized loan obligations 540 — — 540 FFELP student loan asset- backed securities 2 3,264 6 32 3,238 Total corporate and other debt 12,437 27 108 12,356 Total AFS debt securities 61,952 60 853 61,159 AFS equity securities 15 — 8 7 Total AFS securities 61,967 60 861 61,166 HTM securities U.S. government securities: U.S. Treasury securities 7,664 6 261 7,409 U.S. agency securities 1 12,274 7 208 12,073 Corporate and other debt: Commercial mortgage-backed securities: Non-agency 35 — — 35 Total HTM securities 19,973 13 469 19,517 Total Investment securities $ 81,940 $ 73 $ 1,330 $ 80,683 At December 31, 2016 $ in millions Amortized Cost Gross Unrealized Gains Gross Unrealized Losses Fair Value AFS debt securities U.S. government and agency securities: U.S. Treasury securities $ 28,371 $ 1 $ 545 $ 27,827 U.S. agency securities 1 22,348 14 278 22,084 Total U.S. government and agency securities 50,719 15 823 49,911 Corporate and other debt: Commercial mortgage- backed securities: Agency 1,850 2 44 1,808 Non-agency 2,250 11 16 2,245 Auto loan asset-backed securities 1,509 1 1 1,509 Corporate bonds 3,836 7 22 3,821 Collateralized loan obligations 540 — 1 539 FFELP student loan asset- backed securities 2 3,387 5 61 3,331 Total corporate and other debt 13,372 26 145 13,253 Total AFS debt securities 64,091 41 968 63,164 AFS equity securities 15 — 9 6 Total AFS securities 64,106 41 977 63,170 HTM securities U.S. government securities: U.S. Treasury securities 5,839 1 283 5,557 U.S. agency securities 1 11,083 1 188 10,896 Total HTM securities 16,922 2 471 16,453 Total Investment securities $ 81,028 $ 43 $ 1,448 $ 79,623 1. U.S. agency securities consist mainly of agency-issued debt, agency mortgage pass-through pool securities and collateralized mortgage obligations. 2. FFELP  Federal Family Education Loan Program. Amounts are backed by a guarantee from the U.S. Department of Education of at least 95 % of the principal balance and interest on such loans . Investment Securities in an Unrealized Loss Position At March 31, 2017 Less than 12 Months 12 Months or Longer Total $ in millions Fair Value Gross Unrealized Losses Fair Value Gross Unrealized Losses Fair Value Gross Unrealized Losses AFS debt securities U.S. government and agency securities: U.S. Treasury securities $ 23,809 $ 495 $ — $ — $ 23,809 $ 495 U.S. agency securities 13,419 250 — — 13,419 250 Total U.S. government and agency securities 37,228 745 — — 37,228 745 Corporate and other debt: Commercial mortgage-backed securities: Agency 1,165 45 — — 1,165 45 Non-agency 594 9 564 4 1,158 13 Auto loan asset-backed securities 1,047 2 103 — 1,150 2 Corporate bonds 1,601 15 112 1 1,713 16 Collateralized loan obligations 178 — 240 — 418 — FFELP student loan asset-backed securities 2,321 32 — — 2,321 32 Total corporate and other debt 6,906 103 1,019 5 7,925 108 Total AFS debt securities 44,134 848 1,019 5 45,153 853 AFS equity securities 7 8 — — 7 8 Total AFS securities 44,141 856 1,019 5 45,160 861 HTM securities U.S. government and agency securities: U.S. Treasury securities 5,328 261 — — 5,328 261 U.S. agency securities 10,585 208 — — 10,585 208 Total HTM securities 15,913 469 — — 15,913 469 Total Investment securities $ 60,054 $ 1,325 $ 1,019 $ 5 $ 61,073 $ 1,330 At December 31, 2016 Less than 12 Months 12 Months or Longer Total $ in millions Fair Value Gross Unrealized Losses Fair Value Gross Unrealized Losses Fair Value Gross Unrealized Losses AFS debt securities U.S. government and agency securities: U.S. Treasury securities $ 25,323 $ 545 $ — $ — $ 25,323 $ 545 U.S. agency securities 16,760 278 125 — 16,885 278 Total U.S. government and agency securities 42,083 823 125 — 42,208 823 Corporate and other debt: Commercial mortgage-backed securities: Agency 1,245 44 — — 1,245 44 Non-agency 763 11 594 5 1,357 16 Auto loan asset-backed securities 659 1 123 — 782 1 Corporate bonds 2,050 21 142 1 2,192 22 Collateralized loan obligations 178 — 239 1 417 1 FFELP student loan asset-backed securities 2,612 61 — — 2,612 61 Total corporate and other debt 7,507 138 1,098 7 8,605 145 Total AFS debt securities 49,590 961 1,223 7 50,813 968 AFS equity securities 6 9 — — 6 9 Total AFS securities 49,596 970 1,223 7 50,819 977 HTM securities U.S. government and agency securities: U.S. Treasury securities 5,057 283 — — 5,057 283 U.S. agency securities 10,612 188 — — 10,612 188 Total HTM securities 15,669 471 — — 15,669 471 Total Investment securities $ 65,265 $ 1,441 $ 1,223 $ 7 $ 66,488 $ 1,448 As discussed in Note 2 to the consolidated financial statements in the 2016 Form 10-K, AFS and HTM securities with a current fair value less than their amortized cost are analyzed as part of the Firm’s ongoing assessment of temporary versus other-than-temporarily impaired at th e individual securities level. The Firm believes there are no securities in an unrealized loss position that are other-than-temporarily-impaired at March 31, 2017 and December 31, 2016 for the reasons discussed herein. For AFS debt securities, the Firm does not intend to sell the securities and is not likely to be required to sell the securities prior to recovery of amortized cost basis. For AFS and HTM debt securities, the securities have not experienced credit losses as the net unrealized losses reported in the previous table are primarily due to higher interest rates since those securities were purchased. Additionally, the Firm does not expect to experience a credit loss based on consideration of the relevant information (as discussed in Note 2 to the consolidated finan cial statements in the 2016 Form 10-K ), including for U.S. government and agency securities, the existence of an explicit and implicit guarantee provided by the U.S. government. The risk of credit loss on securities in an unrealized loss position is consid ered minimal because the Firm’s U.S. government and agency securities, as well as asset-backed securities (“ABS”), commercial mortgage-backed securities (“CMBS”) and collateralized loan obligations (“CLOs”), are highly rated and because corporate bonds are all investment grad e. For AFS equity securities, the Firm has the intent and ability to hold these securities for a period of time sufficient to allow for any anticipated recovery in market value. See Note 12 for additional information on securities issued by VIEs, incl uding U.S. agency mortgage-backed securities, non-agency CMBS, auto loan ABS, CLO and FFELP student loan ABS . Investment Securities by Contractual Maturity At March 31, 2017 $ in millions Amortized Cost Fair Value Annualized Average Yield AFS debt securities U.S. government and agency securities: U.S. Treasury securities: Due within 1 year $ 2,357 $ 2,353 0.8% After 1 year through 5 years 18,857 18,672 1.2% After 5 years through 10 years 5,417 5,113 1.4% Total 26,631 26,138 U.S. agency securities: Due within 1 year 36 36 0.7% After 1 year through 5 years 4,563 4,560 0.7% After 5 years through 10 years 1,004 1,005 2.0% After 10 years 17,281 17,064 1.8% Total 22,884 22,665 Total U.S. government and agency securities 49,515 48,803 1.4% Corporate and other debt: Commercial mortgage-backed securities: Agency: Due within 1 year 94 93 1.1% After 1 year through 5 years 216 215 1.5% After 5 years through 10 years 446 446 1.2% After 10 years 892 850 1.6% Total 1,648 1,604 Non-agency: After 5 years through 10 years 36 35 2.5% After 10 years 2,150 2,148 2.0% Total 2,186 2,183 Auto loan asset-backed securities: Due within 1 year 21 21 1.2% After 1 year through 5 years 1,220 1,218 1.5% After 5 years through 10 years 30 30 1.7% Total 1,271 1,269 Corporate bonds: Due within 1 year 830 828 1.3% After 1 year through 5 years 2,142 2,142 2.1% After 5 years through 10 years 556 552 2.5% Total 3,528 3,522 Collateralized loan obligations: After 5 years through 10 years 362 362 1.5% After 10 years 178 178 2.4% Total 540 540 FFELP student loan asset-backed securities: After 1 year through 5 years 103 102 0.7% After 5 years through 10 years 874 865 0.9% After 10 years 2,287 2,271 1.0% Total 3,264 3,238 Total corporate and other debt 12,437 12,356 1.6% Total AFS debt securities 61,952 61,159 1.4% AFS equity securities 15 7 ― % Total AFS securities 61,967 61,166 1.4% HTM securities U.S. government securities: U.S. Treasury securities: Due within 1 year 300 300 0.7% After 1 year through 5 years 4,038 4,035 1.4% After 5 years through 10 years 2,599 2,447 1.6% After 10 years 727 627 2.3% Total 7,664 7,409 U.S. agency securities: After 10 years 12,274 12,073 2.4% Total 12,274 12,073 Corporate and other debt: Commercial mortgage-backed securities: Non-agency: After 5 years through 10 years 18 18 3.5% After 10 years 17 17 4.0% Total 35 35 Total HTM securities 19,973 19,517 2.1% Total Investment securities $ 81,940 $ 80,683 1.6% Gross Realized Gains and Losses on Sales of AFS Securities Three Months Ended March 31, $ in millions 2017 2016 Gross realized gains $ 4 $ 14 Gross realized (losses) (2) (2) Total $ 2 $ 12 Gross realized gains and losses are recognized in Other revenues in the consolidated income statements .</t>
  </si>
  <si>
    <t>Collateralized Transactions</t>
  </si>
  <si>
    <t xml:space="preserve">6. Collateralized Transactions The Firm enters into securities purchased under agreements to resell, securities sold under agreements to repurchase, securities borrowed and securities loaned transactions to, among other things, acquire securities to cover short positions and settle other securities obligations, to accommodate cust omers’ needs and to finance its inventory positions. For further discussion of the Firm’s collateralized transactions, see Note 6 to the consolidated financial statements in the 2016 Form 10-K. Offsetting of Certain Collateralized Transactions At March 31, 2017 $ in millions Gross Amounts 1 Amounts Offset Net Amounts Presented Amounts Not Offset 2 Net Amounts Assets Securities purchased under agreements to resell $ 184,289 $ (79,466) $ 104,823 $ (91,105) $ 13,718 Securities borrowed 122,158 (10,355) 111,803 (107,461) 4,342 Liabilities Securities sold under agreements to repurchase $ 135,991 $ (79,466) $ 56,525 $ (48,271) $ 8,254 Securities loaned 29,289 (10,355) 18,934 (18,814) 120 At December 31, 2016 $ in millions Gross Amounts 1 Amounts Offset Net Amounts Presented Amounts Not Offset 2 Net Amounts Assets Securities purchased under agreements to resell $ 182,888 $ (80,933) $ 101,955 $ (93,365) $ 8,590 Securities borrowed 129,934 (4,698) 125,236 (118,974) 6,262 Liabilities Securities sold under agreements to repurchase $ 135,561 $ (80,933) $ 54,628 $ (47,933) $ 6,695 Securities loaned 20,542 (4,698) 15,844 (15,670) 174 1. Amounts include transactions that are either not subject to master netting agreements or are subject to such agreements but the Firm has not determined the agreements to be legally enforceable as follows: $ 12.7 billion of Securities purchased under agreements to resell, $ 1.1 billion of Securities borrowed, $ 7.3 billion of Securities sold under agreements to repurchase and $ 0.1 bil lion of Securitie s loaned at March 31, 2017 and $ 7 . 8 billion of Securities purchased under agreements to resell, $ 2 . 6 billion of Securities borrowed, $ 6 . 5 billion of Securities sold under agreements to repurchase and $ 0.2 billion of Securities loaned at December 31, 2016 . 2. Amounts relate to master netting agreements that have been determined by the Firm to be legally enforceable in the event of default but where certain other criteria are not met in accordance with applicable offsetting accountin g guidance. For information related to offsetting of derivatives, see Note 4. Maturities and Collateral Pledged Gross Secured Financing Balances by Remaining Contractual Maturity At March 31, 2017 $ in millions Overnight and Open Less than 30 Days 30-90 Days Over 90 Days Total Securities sold under agreements to repurchase 1 $ 41,761 $ 32,591 $ 24,413 $ 37,226 $ 135,991 Securities loaned 1 15,040 1,159 3,002 10,088 29,289 Gross amount of secured financing included in the offsetting disclosure $ 56,801 $ 33,750 $ 27,415 $ 47,314 $ 165,280 Trading liabilities ― Obligation to return securities received as collateral 20,041 — — — 20,041 Total $ 76,842 $ 33,750 $ 27,415 $ 47,314 $ 185,321 At December 31, 2016 $ in millions Overnight and Open Less than 30 Days 30-90 Days Over 90 Days Total Securities sold under agreements to repurchase 1 $ 41,549 $ 36,703 $ 24,648 $ 32,661 $ 135,561 Securities loaned 1 9,487 851 2,863 7,341 20,542 Gross amount of secured financing included in the offsetting disclosure $ 51,036 $ 37,554 $ 27,511 $ 40,002 $ 156,103 Trading liabilities ― Obligation to return securities received as collateral 20,262 — — — 20,262 Total $ 71,298 $ 37,554 $ 27,511 $ 40,002 $ 176,365 1. Amounts are presented on a gross basis, prior to netting in the consolidated balance sheets . Gross Secured Financing Balances by Class of Collateral Pledged $ in millions At March 31, 2017 At December 31, 2016 Securities sold under agreements to repurchase 1 U.S. government and agency securities $ 43,798 $ 56,372 State and municipal securities 579 1,363 Other sovereign government obligations 59,625 42,790 Asset-backed securities 1,418 1,918 Corporate and other debt 8,164 9,086 Corporate equities 21,393 23,152 Other 1,014 880 Total securities sold under agreements to repurchase $ 135,991 $ 135,561 Securities loaned 1 Other sovereign government obligations 10,779 4,762 Corporate and other debt 31 73 Corporate equities 18,368 15,693 Other 111 14 Total securities loaned $ 29,289 $ 20,542 Gross amount of secured financing included in the offsetting disclosure $ 165,280 $ 156,103 Trading liabilities ― Obligation to return securities received as collateral Corporate equities 20,030 20,247 Other 11 15 Total Trading liabilities ―O bligation to return securities received as collateral $ 20,041 $ 20,262 Total $ 185,321 $ 176,365 1. Amounts are presented on a gross basis, prior to netting in the consolidated balance sheets . Trading Assets Pledged The Firm pledges its trading assets to collateralize securities sold under agreements to repurchase, securities loaned, other secured financings and derivatives. Pledged financial instruments that can be sold or repledged by the secured party are identified as Trading assets (pledged to various parties) in the consolidated balance sheets. At March 31, 2017 and December 31, 2016 , the carrying value of Trading assets that have been loaned or pledged to counterparties, where those counterparties do not have the right to sell or repledge the collateral, was $ 44.4 billion and $ 41.4 billion, respectively. Collateral Received The Firm receives collateral in the form of securities in connectio n with securities purchased under agreements to resell, securities borrowed and derivative transactions, customer margin loans and securities-based lending. In many cases, the Firm is permitted to sell or repledge these securities held as collateral and us e the securities to secure securities sold under agreements to repurchase , to enter into securities lending and derivative transactions or for delivery to counterparties to cover short positions. The Firm additionally receives securities as collateral in connection with certain securities-for-securities transactions. In instances where the Firm is the lender and permitted to sell or repledge these securities, it reports the fair value of the collateral received and the related obligation to return the col lateral included in Trading assets and Trading liabilities, respectively, in its consolidated balance sheet s. At March 31, 2017 and December 31, 2016 , the total fair value of financial instruments received as collateral where the Firm is permitted to sell or repledge the securities was $ 567.8 billion and $ 561.2 billion, respectively, and the fair value of the portion that had been sold or repledged was $ 446.9 billion and $ 430.9 billion, respectively. Customer Margin Lending and Other The Firm engages in margin lending to clients that allows the client to borrow against the value of qualifying securities. Margin loans are included within Customer and other receivables in the consolidated balance sheet s. Under these agreements and transa ctions, the Firm receives collateral, including U.S. government and agency securities, other sovereign government obligations, corporate and other debt, and corporate equities. Customer receivables generated from margin lending activities are collateralize d by customer-owned securities held by the Firm. The Firm monitors required margin levels and established credit terms daily and, pursuant to such guidelines, requires customers to deposit additional collateral, or reduce positions, when necessary. At March 31, 2017 and December 31, 2016 , the amounts related to margin lending were approximately $ 26.2 billion and $ 2 4 . 4 billion, respectively. For a further discussion of the Firm’s margin lending activities, see Note 6 to the consolidated financial statements in the 2016 Form 10-K. The Firm has additional secured liabilities. For a further discussion of other secured financings, see Note 10 . Cash and Securities Deposited with Clearing Organizations or Segregated $ in millions At March 31, 2017 At December 31, 2016 Securities 1 $ 19,776 $ 23,756 Other assets―Cash deposited with clearing organizations or segregated under federal and other regulations or requirements 36,027 33,979 Total $ 55,803 $ 57,735 Securities deposited with clearing organizations or segregated under federal and other regulations or requirements for the Firm’s U.S. broker-dealers are sourced from Securities purchased under agreements to resell and Trading assets in the consolidated balance sheets. </t>
  </si>
  <si>
    <t>Loans and Allowance for Credit Losses</t>
  </si>
  <si>
    <t>Accounts, Notes, Loans and Financing Receivable, Gross, Allowance, and Net [Abstract]</t>
  </si>
  <si>
    <t>7. Loans and Allowance for Credit Losses Loans The Firm’s loans held for investment are recorded at amortized cost, and its loans held for sale are recorded at the lower of cost or fair value in the consolidated balance sheets. For a further description of these loans, refer to Note 7 to the consolidated financial statements in the 2016 Form 10-K. See Note 3 for further information regarding Loans and lending commitments held at fair value. Loans Held for Investment and Held for Sale by Loan Type At March 31, 2017 $ in millions Loans Held for Investment Loans Held for Sale Total Loans Corporate loans $ 25,229 $ 11,216 $ 36,445 Consumer loans 25,042 — 25,042 Residential real estate loans 25,036 53 25,089 Wholesale real estate loans 8,292 1,382 9,674 Total loans, gross 83,599 12,651 96,250 Allowance for loan losses (297) — (297) Total loans, net $ 83,302 $ 12,651 $ 95,953 At December 31, 2016 $ in millions Loans Held for Investment Loans Held for Sale Total Loans Corporate loans $ 25,025 $ 10,710 $ 35,735 Consumer loans 24,866 — 24,866 Residential real estate loans 24,385 61 24,446 Wholesale real estate loans 7,702 1,773 9,475 Total loans, gross 81,978 12,544 94,522 Allowance for loan losses (274) — (274) Total loans, net $ 81,704 $ 12,544 $ 94,248 Loans to Non-U.S. Borrowers $ in millions At March 31, 2017 At December 31, 2016 Loans, net of allowance $ 8,372 $ 9,388 Loans by Interest Rate Type $ in millions At March 31, 2017 At December 31, 2016 Fixed $ 12,076 $ 11,895 Floating or adjustable $ 83,877 $ 82,353 Credit Quality For a further discussion about the Firm’s evaluation of credit transactions and monitoring and credit quality indicators, see Note 7 to the consolidated financial statements in the 2016 Form 10-K. Loans Held for Investment before Allowance by Credit Quality At March 31, 2017 $ in millions Corporate Consumer Residential Real Estate Wholesale Real Estate Total Pass $ 23,716 $ 25,039 $ 24,997 $ 7,882 $ 81,634 Special mention 324 3 — 220 547 Substandard 1,121 — 39 190 1,350 Doubtful 68 — — — 68 Loss — — — — — Total $ 25,229 $ 25,042 $ 25,036 $ 8,292 $ 83,599 At December 31, 2016 $ in millions Corporate Consumer Residential Real Estate Wholesale Real Estate Total Pass $ 23,409 $ 24,853 $ 24,345 $ 7,294 $ 79,901 Special mention 288 13 — 218 519 Substandard 1,259 — 40 190 1,489 Doubtful 69 — — — 69 Loss — — — — — Total $ 25,025 $ 24,866 $ 24,385 $ 7,702 $ 81,978 Allowance for Credit Losses and Impaired Loans For factors considered by the Firm in determining the allowance for loan losses and impairments, see Notes 2 and 7 to the consolidated financial statements in the 2016 Form 10-K. Impaired Loans Before Allowance by Product Type At March 31, 2017 $ in millions Corporate Residential Real Estate Total With allowance $ 143 $ — $ 143 Without allowance 1 128 34 162 Unpaid principal balance 2 280 35 315 At December 31, 2016 $ in millions Corporate Residential Real Estate Total With allowance $ 104 $ — $ 104 Without allowance 1 206 35 241 Unpaid principal balance 2 316 38 354 At March 31, 2017 and December 31, 2016 , no allowance was recorded for these loans as the present value of the expected future cash flows (or, alternatively, the observable market price of the loan or the fair value of the collateral held) equaled or exceeded the carrying value. The impaired loans unpaid principal balance differs from the aggregate amount of impaired loan balances with and with out allowance due to various factors, including charge-offs and net deferred loan fees or costs. Select Loan Information by Region At March 31, 2017 $ in millions Americas EMEA Asia-Pacific Total Impaired loans $ 283 $ 10 $ 12 $ 305 Allowance for loan losses 265 30 2 297 At December 31, 2016 $ in millions Americas EMEA Asia-Pacific Total Impaired loans $ 320 $ 9 $ 16 $ 345 Allowance for loan losses 245 28 1 274 EMEA—Europe, Middle East and Africa Allowance for Credit Losses on Lending Activities Loans — Current Quarter Allowance for Loan Losses Rollforward Corporate Consumer Residential Real Estate Wholesale Real Estate $ in millions Total December 31, 2016 $ 195 $ 4 $ 20 $ 55 $ 274 Recoveries 1 — — — 1 Provision for (release of) loan losses 13 — — 9 22 March 31, 2017 $ 209 $ 4 $ 20 $ 64 $ 297 Loan Loss Allowance by Impairment Methodology At March 31, 2017 Corporate Consumer Residential Real Estate Wholesale Real Estate $ in millions Total Inherent $ 142 $ 4 $ 20 $ 64 $ 230 Specific 67 — — — 67 Total $ 209 $ 4 $ 20 $ 64 $ 297 Loans by Impairment Methodology 1 At March 31, 2017 Corporate Consumer Residential Real Estate Wholesale Real Estate $ in millions Total Inherent $ 24,958 $ 25,042 $ 25,002 $ 8,292 $ 83,294 Specific 271 — 34 — 305 Total $ 25,229 $ 25,042 $ 25,036 $ 8,292 $ 83,599 Loans — Prior Year Quarter Allowance for Loan Losses Rollforward Corporate Consumer Residential Real Estate Wholesale Real Estate $ in millions Total December 31, 2015 $ 166 $ 5 $ 17 $ 37 $ 225 Provision for (release of) loan losses 109 (1) 2 2 112 Other (7) — — — (7) March 31, 2016 $ 268 $ 4 $ 19 $ 39 $ 330 Loan Loss Allowance by Impairment Methodology At March 31, 2016 Corporate Consumer Residential Real Estate Wholesale Real Estate $ in millions Total Inherent $ 160 $ 4 $ 19 $ 39 $ 222 Specific 108 — — — 108 Total $ 268 $ 4 $ 19 $ 39 $ 330 Loans by Impairment Methodology 1 At March 31, 2016 Corporate Consumer Residential Real Estate Wholesale Real Estate $ in millions Total Inherent $ 24,499 $ 22,174 $ 21,762 $ 6,816 $ 75,251 Specific 627 — 18 — 645 March 31, 2016 $ 25,126 $ 22,174 $ 21,780 $ 6,816 $ 75,896 Commitments — Current Quarter Allowance for Lending Commitments Rollforward Corporate Consumer Residential Real Estate Wholesale Real Estate $ in millions Total December 31, 2016 $ 185 $ 1 $ — $ 4 $ 190 Provision for lending commitments 3 — — — 3 March 31, 2017 $ 188 $ 1 $ — $ 4 $ 193 Lending Commitments Allowance by Impairment Methodology At March 31, 2017 Corporate Consumer Residential Real Estate Wholesale Real Estate $ in millions Total Inherent $ 186 $ 1 $ — $ 4 $ 191 Specific 2 — — — 2 Total $ 188 $ 1 $ — $ 4 $ 193 Lending Commitments by Impairment Methodology 1 At March 31, 2017 Corporate Consumer Residential Real Estate Wholesale Real Estate $ in millions Total Inherent $ 62,942 $ 5,898 $ 339 $ 501 $ 69,680 Specific 218 — — — 218 Total $ 63,160 $ 5,898 $ 339 $ 501 $ 69,898 Commitments — Prior Year Quarter Allowance for Lending Commitments Rollforward Corporate Consumer Residential Real Estate Wholesale Real Estate $ in millions Total December 31, 2015 $ 180 $ 1 $ — $ 4 $ 185 Provision for lending commitments 15 — — 1 16 March 31, 2016 $ 195 $ 1 $ — $ 5 $ 201 Lending Commitments Allowance by Impairment Methodology At March 31, 2016 Corporate Consumer Residential Real Estate Wholesale Real Estate $ in millions Total Inherent $ 184 $ 1 $ — $ 5 $ 190 Specific 11 — — — 11 Total $ 195 $ 1 $ — $ 5 $ 201 Lending Commitments by Impairment Methodology 1 At March 31, 2016 Corporate Consumer Residential Real Estate Wholesale Real Estate $ in millions Total Inherent $ 65,682 $ 5,066 $ 327 $ 380 $ 71,455 Specific 136 — — — 136 Total $ 65,818 $ 5,066 $ 327 $ 380 $ 71,591 Loan balances are gross of the allowance for loan losses, and lending commitments are gross of the allowance for lending commitments. Troubled Debt Restructurings I mpaired loans and lending commitments classified as held for investment within corporate loans include troubled debt restructurings as shown in the following table. Troubled Debt Restructurings $ in millions At March 31, 2017 At December 31, 2016 Loans $ 46 $ 67 Lending commitments $ 31 $ 14 Allowance for loan losses $ 4 $ — These restructurings typically include modifications of interest rates, collateral requirements, other loan covenants and payment extensions. Employee Loans Employee loans are granted in conjunction with a program established in the Wealth Management business segment to retain and recruit certain employees. These loans are recorded in Customer and other receivables in the consolidated balance sheets. These loans are full recourse, generally require periodic payments and have repayment terms ranging from 1 to 20 years. The Firm establishes an allowance for loan amounts it does not consider recoverable, and the related provision is recorded in Compensation and bene fits expense. Employee Loans $ in millions At March 31, 2017 At December 31, 2016 Balance $ 4,351 $ 4,804 Allowance for loan losses (82) (89) Balance, net $ 4,269 $ 4,715</t>
  </si>
  <si>
    <t>Equity Method Investments</t>
  </si>
  <si>
    <t>Equity Method Investments and Joint Ventures</t>
  </si>
  <si>
    <t>8. Equity Method Investments Overview The Firm’s investments accounted for under the equity method of accounting (see Note 1 to the consolidated financial statements in the 2016 Form 10-K) are included in Other assets—Other investments in the consolidated balance sheets. Income (loss) from equity method investments is included in Other revenues in the c onsolidated income statements . Equity Method Investment Balances $ in millions At March 31, 2017 At December 31, 2016 Investments $ 2,899 $ 2,837 Three Months Ended March 31, $ in millions 2017 2016 Income $ 9 $ 15 Ja panese Securities Joint Venture Included in the equity method investments is t he Firm’s 40 % voting interest (“40% interest”) in Mitsubishi UFJ Morgan Stanley Securities Co., Ltd. (“MUMSS”). Mitsubishi UFJ Financial Group, Inc. (“MUFG”) holds a 60 % voting interest. The Firm accounts for its equity method investment in MUMSS within the Institutional Securities business segment. T he Firm record s income from its 40% interest in MUMSS within Other revenues in the co nsolidated income statements . Three Months Ended March 31, $ in millions 2017 2016 Income from investment in MUMSS $ 48 $ 34 In addition to MUMSS, the Firm held other equity method investments that were not individually significant.</t>
  </si>
  <si>
    <t>Deposits [Abstract]</t>
  </si>
  <si>
    <t xml:space="preserve">9. De posi ts Deposits At March 31, At December 31, $ in millions 2017 2016 Savings and demand deposits $ 150,612 $ 154,559 Time deposits 1 1,497 1,304 Total 2 $ 152,109 $ 155,863 Deposits subject to FDIC insurance $ 125,032 $ 127,992 Time deposits that equal or exceed the FDIC insurance limit $ 23 $ 46 Interest Bearing Deposit Maturities at March 31, 2017 Savings and Time $ in millions Demand Deposits Deposits 1 Demand $ 150,590 $ — 2017 — 1,263 2018 — 99 2019 — 47 2021 — 8 Thereafter — 80 FDIC—Federal Deposit Insurance Corporation Certain time deposit accounts are carried at fair value under the fair value option (see Note 3). Deposits were primarily held in the U.S. The vast majority of deposits in Morgan Stanley Bank, N.A. (“MSBNA”) and Morgan Stanley Private Bank, National Association (“MSPBNA”) (collectively, “U.S. Bank Subsidiaries”) are sourced from Wealth Management customer accounts. </t>
  </si>
  <si>
    <t>Long-Term Borrowings and Other Secured Financings</t>
  </si>
  <si>
    <t>Borrowings and Other Secured Financings</t>
  </si>
  <si>
    <t>10. Long-Term Borrowings and Other Secured Financings Long-Term Borrowings $ in millions At March 31, 2017 At December 31, 2016 Senior $ 162,433 $ 154,472 Subordinated 10,255 10,303 Total $ 172,688 $ 164,775 Weighted average maturity in years based upon stated maturity dates 6.4 5.9 Other Secured Financings Other secured financings include the liabilities related to transfers of financial assets that are accounted for as financings rather than sales, consolidated VIEs where the Firm is deemed to be the primary beneficiary, pledged commodities, certain equity-linked notes and other secured borrowings. These liabilities are generally payable from the cash flows of the related assets accounted fo r as Trading assets . See Note 12 for further inf ormation on Other secured financings related to VIEs and securitization activities. Other Secured Financings by Original Maturity and Type $ in millions At March 31, 2017 At December 31, 2016 Secured Financings Original maturities: Greater than one year $ 10,080 $ 9,404 One year or less 1,467 1,429 Failed sales 1 305 285 Total $ 11,852 $ 11,118 For more information o n failed sales, see Note 12.</t>
  </si>
  <si>
    <t>Commitments, Guarantees and Contingencies</t>
  </si>
  <si>
    <t>Commitments, Guarantees and Contingencies [Abstract]</t>
  </si>
  <si>
    <t>11. Commitments, Guarantees and Contingencies Commitments The Firm’s commitments are summarized in the following table by years to maturity. Since commitments associated with these instruments may expire unused, the amounts shown do not necessarily reflect the actual future cash funding requirements. Commitments Years to Maturity at March 31, 2017 Less $ in millions than 1 1-3 3-5 Over 5 Total Lending: Corporate 1 $ 15,190 $ 25,080 $ 46,118 $ 4,156 $ 90,544 Consumer 5,891 3 — 4 5,898 Residential real estate 65 11 99 230 405 Wholesale real estate 145 293 27 68 533 Forward-starting secured financing receivables 2 105,364 — — — 105,364 Underwriting 989 — — — 989 Investment activities 509 143 21 258 931 Letters of credit and other financial guarantees 167 1 1 41 210 Total $ 128,320 $ 25,531 $ 46,266 $ 4,757 $ 204,874 1. Due to the nature of the Firm’s obligations under the commitments, these amounts include certain commitments participated to third parties of $ 6.2 billion. 2. Represents forward-starting securities purchased under agreements to resell and securities borrowed agreements , of which $ 89.3 billion settled within three business days. For a further description of these commitments, refer to Note 12 to the consolidated financial statements in the 2016 Form 10 -K. Guarantees Obligations under Guarantee Arrangements at March 31, 2017 Maximum Potential Payout/Notional Years to Maturity $ in millions Less than 1 1-3 3-5 Over 5 Total Credit derivatives $ 156,620 $ 126,765 $ 85,811 $ 50,117 $ 419,313 Other credit contracts 52 1 — 199 252 Non-credit derivatives 1,485,521 770,781 321,268 544,342 3,121,912 Standby letters of credit and other financial guarantees issued 1 789 833 1,381 5,588 8,591 Market value guarantees 38 149 70 — 257 Liquidity facilities 2,950 — — — 2,950 Whole loan sales guarantees — — 2 23,300 23,302 Securitization representations and warranties — — — 57,302 57,302 General partner guarantees 5 28 120 233 386 Carrying Amount (Asset)/ Liability Collateral/ Recourse $ in millions Credit derivatives 2 $ (2,115) $ — Other credit contracts (7) — Non-credit derivatives 2 49,826 — Standby letters of credit and other financial guarantees issued 1 (170) 6,786 Market value guarantees 1 4 Liquidity facilities (5) 5,113 Whole loan sales guarantees 8 — Securitization representations and warranties 90 — General partner guarantees 44 — 1. These amounts include certain issued standby letters of credit participated to third parties , totaling $ 0.6 billion of notional and collateral/recourse, due to the nature of the Firm’s obligations under these arrangements . 2. Carrying amounts of derivative contracts are shown on a gross basis prior to cash collateral or counterparty netting. For further information on derivative contracts, see Note 4. The Firm has obligations under certain guarantee arrangements, including contracts and indemnification agreements , that contingently require the Firm to make payments to the guaranteed party based on changes in an underlying measure (such as an interest or foreign exchange rate, secur ity or commodity price, an index, or the occurrence or non-occurrence of a specified event) related to an asset, liability or equity security of a guaranteed party. Al so included as guarantees are contracts that contingently require the Firm to make payments to the guaranteed party based on another entity’s failure to perform under an agreement, as well as indirect guarantees of the indebtedness of others. For more in formation on the nature of the obligation and related business activity for market value guarantees, liquidity facilities, whole loan sales guarantees and general partner guarantees related to certain investment management funds, as well as the other produ cts in the previous table, see Note 12 to the consolidated financial statements in the 2016 Form 10-K. Other Guarantees and Indemnities In the normal course of business, the Firm provides guarantees and indemnifications in a variety of transactions. The se provisions generally are standard contractual terms. Certain of these guarantees and indemnifications related to indemnities, exchange/clearinghouse member guarantees and merger and acquisition guarantees are described in Note 12 to the consolidated fin ancial statements in the 2016 Form 10-K. In addition, in the ordinary course of business, the Firm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Firm’s subsidiaries covered by these guarantees (including any related d ebt or trading obligations) are included in the consolidated financial statements. Finance Subsidiary The Parent Company fully and unconditionally guarantees the securities issued by Morgan Stanley Finance LLC, a 100%-owned finance subsidiary. Conting encies Legal . In the normal course of business, the Firm has been named, from time to time, as a defendant in various legal actions, including arbitrations, class actions and other litigation, arising in connection with its activities as a global diversified financial services institution. Certain of the actual or threatened legal actions include claims for substantial compensatory and/or punitive damages or claims for indeterminate amounts of damages. In some cases, the entities that would otherwi se be the primary defendants in such cases are bankrupt or are in financial distress. These actions have included, but are not limited to, residential mortgage and credit-crisis related matters. Over the last several years, the level of litigation and inv estigatory activity (both formal and informal) by governmental and self-regulatory agencies has increased materially in the financial services industry. As a result, the Firm expects that it will continue to be the subject of elevated claims for damages an d other relief and, while the Firm has identified below any individual proceedings where the Firm believes a material loss to be reasonably possible and reasonably estimable, there can be no assurance that material losses will not be incurred from claims t hat have not yet been asserted or are not yet determined to be probable or possible and reasonably estimable losses. The Firm contests liability and/or the amount of damages as appropriate in each pending matter. Where available information indicates th at it is probable a liability had been incurred at the date of the consolidated financial statements and the Firm can reasonably estimate the amount of that loss, the Firm accrues the estimated loss by a charge to income. In many proceedings and investiga tion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not always possible to reasonably estimate the size of the possible loss or range of loss. For certain legal proceedings and investigations, the Firm cannot reasonably estimate such losses, particularly for proceedings and investigations where the factual record is being developed or contested or where plaintiffs or governmental entities seek substantial or indeterminate damages, restitution, disgorgement or penalties. Numerous issues may nee d to be resolved, including through potentially lengthy discovery and determination of important factual matters, determination of issues related to class certification and the calculation of damages or other relief, and by addressing novel or unsettled le gal questions relevant to the proceedings or investigations in question, before a loss or additional loss or range of loss or additional range of loss can be reasonably estimated for a proceeding or investigation. For certain other legal proceedings and i nvestigations, the Firm can estimate reasonably possible losses, additional losses, ranges of loss or ranges of additional loss in excess of amounts accrued, but does not believe, based on current knowledge and after consultation with counsel, that such lo sses will have a material adverse effect on the Firm’s consolidated financial statements as a whole, other than the matters referred to in the following paragraphs. On July 15, 2010, China Development Industrial Bank (“CDIB”) filed a complaint against the Firm, styled China Development Industrial Bank v. Morgan Stanley &amp; Co. Incorporated et al ., which is pending in the Supreme Court of the State of New York, New York County (“Supreme Court of NY”). The complaint relates to a $275 million credit default swa p referencing the super senior portion of the STACK 2006-1 CDO. The complaint asserts claims for common law fraud, fraudulent inducement and fraudulent concealment and alleges that the Firm misrepresented the risks of the STACK 2006-1 CDO to CDIB, and that the Firm knew that the assets backing the CDO were of poor quality when it entered into the credit default swap with CDIB. The complaint seeks compensatory damages related to the approximately $228 million that CDIB alleges it has already lost under the c redit default swap, rescission of CDIB’s obligation to pay an additional $12 million, punitive damages, equitable relief, fees and costs. On February 28, 2011, the court denied the Firm’s motion to dismiss the complaint. Based on currently available inform ation, the Firm believes it could incur a loss in this action of up to approximately $240 million plus pre- and post-judgment interest, fees and costs. On August 7, 2012, U.S. Bank, in its capacity as trustee, filed a complaint on behalf of Morgan Stanley Mortgage Loan Trust 2006-4SL and Mortgage Pass-Through Certificates, Series 2006-4SL against the Firm styled Morgan Stanley Mortgage Loan Trust 2006-4SL, et al. v. Morgan Stanley Mortgage Capital Inc. , pending in the Supreme Court of NY. The complaint ass erts claims for breach of contract and alleges, among other things, that the loans in the trust, which had an original principal balance of approximately $303 million, breached various representations and warranties. The complaint seeks, among other relief , rescission of the mortgage loan purchase agreement underlying the transaction, specific performance and unspecified damages and interest. On August 8, 2014, the court granted in part and denied in part the Firm’s motion to dismiss the complaint. On Decem ber 2, 2016, the Firm moved for summary judgment and the plaintiff moved for partial summary judgment. Based on currently available information, the Firm believes that it could incur a loss in this action of up to approximately $149 million, the total orig inal unpaid balance of the mortgage loans for which the Firm received repurchase demands that it did not repurchase, plus pre- and post-judgment interest, fees and costs, but plaintiff is seeking to expand the number of loans at issue and the possible rang e of loss could increase. On August 8, 2012, U.S. Bank, in its capacity as trustee, filed a complaint on behalf of Morgan Stanley Mortgage Loan Trust 2006-14SL, Mortgage Pass-Through Certificates, Series 2006-14SL, Morgan Stanley Mortgage Loan Trust 2007- 4SL and Mortgage Pass-Through Certificates, Series 2007-4SL against the Firm styled Morgan Stanley Mortgage Loan Trust 2006-14SL, et al. v. Morgan Stanley Mortgage Capital Holdings LLC, as successor in interest to Morgan Stanley Mortgage Capital Inc ., pend ing in the Supreme Court of NY. The complaint asserts claims for breach of contract and alleges, among other things, that the loans in the trusts, which had original principal balances of approximately $354 million and $305 million respectively, breached v arious representations and warranties. The complaint seeks, among other relief, rescission of the mortgage loan purchase agreements underlying the transactions, specific performance and unspecified damages and interest. On August 16, 2013, the court grante d in part and denied in part the Firm’s motion to dismiss the complaint. On August 16, 2016, the Firm moved for summary judgment and the plaintiffs moved for partial summary judgment. Based on currently available information, the Firm believes that it coul d incur a loss in this action of up to approximately $527 million, the total original unpaid balance of the mortgage loans for which the Firm received repurchase demands that it did not repurchase, plus pre- and post-judgment interest, fees and costs, but plaintiff is seeking to expand the number of loans at issue and the possible range of loss could increase. On September 28, 2012, U.S. Bank, in its capacity as trustee, filed a complaint on behalf of Morgan Stanley Mortgage Loan Trust 2006-13ARX against t he Firm styled Morgan Stanley Mortgage Loan Trust 2006-13ARX v. Morgan Stanley Mortgage Capital Holdings LLC, as successor in interest to Morgan Stanley Mortgage Capital Inc., pending in the Supreme Court of NY. The plaintiff filed an amended complaint on January 17, 2013, which asserts claims for breach of contract and alleges, among other things, that the loans in the trust, which had an original principal balance of approximately $609 million, breached various representations and warranties. The amended complaint seeks, among other relief, declaratory judgment relief, specific performance and unspecified damages and interest. By order dated September 30, 2014, the court granted in part and denied in part the Firm’s motion to dismiss the amended complaint, which plaintiff appealed. On August 11, 2016, the Appellate Division, First Department reversed in part the trial court’s order that granted the Firm’s motion to dismiss. On December 13, 2016, the Appellate Division granted the Firm’s motion for leave to appeal to the New York Court of Appeals. The Firm filed its opening letter brief with the Court of Appeals on February 6, 2017. Based on currently available information, the Firm believes that it could incur a loss in this action of up to approximately $1 70 million, the total original unpaid balance of the mortgage loans for which the Firm received repurchase demands that it did not repurchase, plus pre- and post-judgment interest, fees and costs, but plaintiff is seeking to expand the number of loans at i ssue and the possible range of loss could increase. On January 10, 2013, U.S. Bank, in its capacity as trustee, filed a complaint on behalf of Morgan Stanley Mortgage Loan Trust 2006-10SL and Mortgage Pass-Through Certificates, Series 2006-10SL against th e Firm styled Morgan Stanley Mortgage Loan Trust 2006-10SL, et al. v. Morgan Stanley Mortgage Capital Holdings LLC, as successor in interest to Morgan Stanley Mortgage Capital Inc. , pending in the Supreme Court of NY. The complaint asserts claims for breac h of contract and alleges, among other things, that the loans in the trust, which had an original principal balance of approximately $300 million, breached various representations and warranties. The complaint seeks, among other relief, an order requiring the Firm to comply with the loan breach remedy procedures in the transaction documents, unspecified damages, and interest. On August 8, 2014, the court granted in part and denied in part the Firm’s motion to dismiss the complaint. On December 2, 2016, the Firm moved for summary judgment and the plaintiff moved for partial summary judgment. Based on currently available information, the Firm believes that it could incur a loss in this action of up to approximately $197 million, the total original unpaid bal ance of the mortgage loans for which the Firm received repurchase demands that it did not repurchase, plus pre- and post-judgment interest, fees and costs, but plaintiff is seeking to expand the number of loans at issue and the possible range of loss could increase. On May 3, 2013, plaintiffs in Deutsche Zentral-Genossenschaftsbank AG et al. v. Morgan Stanley et al. filed a complaint against the Firm, certain affiliates, and other defendants in the Supreme Court of NY. The complaint alleges that defendants made material misrepresentations and omissions in the sale to plaintiffs of certain mortgage pass-through certificates backed by securitization trusts containing residential mortgage loans. The total amount of certificates allegedly sponsored, underwritten and/or sold by the Firm to plaintiff was approximately $644 million. The complaint alleges causes of action against the Firm for common law fraud, fraudulent concealment, aiding and abetting fraud, negligent misrepresentation, and rescission and seeks, am ong other things, compensatory and punitive damages. On June 10, 2014, the court granted in part and denied in part the Firm’s motion to dismiss the complaint. The Firm perfected its appeal from that decision on June 12, 2015. At March 25, 2017 , the cur rent unpaid balance of the mortgage pass-through certificates at issue in this action was approximately $242 million, and the certificates had incurred actual losses of approximately $86 million. Based on currently available information, the Firm believes it could incur a loss in this action up to the difference between the $242 million unpaid balance of these certificates (plus any losses incurred) and their fair market value at the time of a judgment against the Firm, or upon sale, plus pre- and post-judg ment interest, fees and costs. The Firm may be entitled to be indemnified for some of these losses. On July 8, 2013, U.S. Bank National Association, in its capacity as trustee, filed a complaint against the Firm styled U.S. Bank National Association, sole ly in its capacity as Trustee of the Morgan Stanley Mortgage Loan Trust 2007-2AX (MSM 2007-2AX) v. Morgan Stanley Mortgage Capital Holdings LLC, as Successor-by-Merger to Morgan Stanley Mortgage Capital Inc. and GreenPoint Mortgage Fundin g, Inc. , pending i n the Supreme Court of NY. The complaint asserts claims for breach of contract and alleges, among other things, that the loans in the trust, which had an original principal balance of approximately $650 million, breached various representations and warrant ies. The complaint seeks, among other relief, specific performance of the loan breach remedy procedures in the transaction documents, unspecified damages and interest. On August 22, 2013, the Firm filed a motion to dismiss the complaint, which was granted in part and denied in part on November 24, 2014. Based on currently available information, the Firm believes that it could incur a loss in this action of up to approximately $240 million, the total original unpaid balance of the mortgage loans for which th e Firm received repurchase demands that it did not repurchase, plus pre- and post-judgment interest, fees and costs, but plaintiff is seeking to expand the number of loans at issue and the possible range of loss could increase. On December 30, 2013, Wilmi ngton Trust Company, in its capacity as trustee for Morgan Stanley Mortgage Loan Trust 2007-12, filed a complaint against the Firm styled Wilmington Trust Company v. Morgan Stanley Mortgage Capital Holdings LLC et al. , pending in the Supreme Court of NY. T he complaint asserts claims for breach of contract and alleges, among other things, that the loans in the trust, which had an original principal balance of approximately $516 million, breached various representations and warranties. The complaint seeks, am ong other relief, unspecified damages, attorneys’ fees, interest and costs. On February 28, 2014, the defendants filed a motion to dismiss the complaint, which was granted in part and denied in part on June 14, 2016. The plaintiff filed a notice of appeal of that order on August 17, 2016. Based on currently available information, the Firm believes that it could incur a loss in this action of up to approximately $152 million, the total original unpaid balance of the mortgage loans for which the Firm receive d repurchase demands that it did not repurchase, plus attorney’s fees, costs and interest, but plaintiff is seeking to expand the number of loans at issue and the possible range of loss could increase. On April 28, 2014, Deutsche Bank National Trust Compa ny, in its capacity as trustee for Morgan Stanley Structured Trust I 2007-1, filed a complaint against the Firm styled Deutsche Bank National Trust Company v. Morgan Stanley Mortgage Capital Holdings LLC , pending in the United States District Court for the Southern District of New York. The complaint asserts claims for breach of contract and alleges, among other things, that the loans in the trust, which had an original principal balance of approximately $735 million, breached various representations and wa rranties. The complaint seeks, among other relief, specific performance of the loan breach remedy procedures in the transaction documents, unspecified compensatory and/or rescissory damages, interest and costs. On April 3, 2015, the court granted in part a nd denied in part the Firm’s motion to dismiss the complaint. Based on currently available information, the Firm believes that it could incur a loss in this action of up to approximately $292 million, the total original unpaid balance of the mortgage loans for which the Firm received repurchase demands that it did not repurchase, plus pre- and post-judgment interest, fees and costs, but plaintiff is seeking to expand the number of loans at issue and the possible range of loss could increase. On September 1 9, 2014, Financial Guaranty Insurance Company (“FGIC”) filed a complaint against the Firm in the Supreme Court of NY, styled Financial Guaranty Insurance Company v. Morgan Stanley ABS Capital I Inc. et al. relating to a securitization issued by Basket of A ggregated Residential NIMS 2007-1 Ltd. The complaint asserts claims for breach of contract and alleges, among other things, that the net interest margin securities (“NIMS”) in the trust breached various representations and warranties. FGIC issued a financi al guaranty policy with respect to certain notes that had an original balance of approximately $475 million. The complaint seeks, among other relief, specific performance of the NIMS breach remedy procedures in the transaction documents, unspecified damage s, reimbursement of certain payments made pursuant to the transaction documents, attorneys’ fees and interest. On November 24, 2014, the Firm filed a motion to dismiss the complaint, which the court denied on January 19, 2017. On February 24, 2017, the Fir m filed a notice of appeal of the court’s order. Based on currently available information, the Firm believes that it could incur a loss in this action of up to approximately $126 million, the unpaid balance of these notes, plus pre- and post-judgment inte rest, fees and costs, as well as claim payments that FGIC has made and will make in the future. On September 23, 2014, FGIC filed a complaint against the Firm in the Supreme Court of NY styled Financial Guaranty Insurance Company v. Morgan Stanley ABS Cap ital I Inc. et al . relating to the Morgan Stanley ABS Capital I Inc. Trust 2007-NC4. The complaint asserts claims for breach of contract and fraudulent inducement and alleges, among other things, that the loans in the trust breached various representations and warranties and defendants made untrue statements and material omissions to induce FGIC to issue a financial guaranty policy on certain classes of certificates that had an original balance of approximately $876 million. The complaint seeks, among other relief, specific performance of the loan breach remedy procedures in the transaction documents, compensatory, consequential and punitive damages, attorneys’ fees and interest. On January 23, 2017, the court denied the Firm’s motion to dismiss the complain t. On February 24, 2017, the Firm filed a notice of appeal of the court’s order. Based on currently available information, the Firm believes that it could incur a loss in this action of up to approximately $277 million, the total original unpaid balance of the mortgage loans for which the Firm received repurchase demands from a certificate holder and FGIC that the Firm did not repurchase, plus pre- and post-judgment interest, fees and costs, as well as claim payments that FGIC has made and will make in the future. In addition, plaintiff is seeking to expand the number of loans at issue and the possible range of loss could increase. On January 23, 2015, Deutsche Bank National Trust Company, in its capacity as trustee, filed a complaint against the Firm styl ed Deutsche Bank National Trust Company solely in its capacity as Trustee of the Morgan Stanley ABS Capital I Inc. Trust 2007-NC4 v. Morgan Stanley Mortgage Capital Holdings LLC as Successor-by-Merger to Morgan Stanley Mortgage Capital Inc., and Morgan Sta nley ABS Capital I Inc. , pending in the Supreme Court of NY. The complaint asserts claims for breach of contract and alleges, among other things, that the loans in the trust, which had an original principal balance of approximately $1.05 billion, breached various representations and warranties. The complaint seeks, among other relief, specific performance of the loan breach remedy procedures in the transaction documents, compensatory, consequential, rescissory, equitable and punitive damages, attorneys’ fee s, costs and other related expenses, and interest. On December 11, 2015, the court granted in part and denied in part the Firm’s motion to dismiss the complaint. On February 11, 2016, plaintiff filed a notice of appeal of that order. Based on currently ava ilable information, the Firm believes that it could incur a loss in this action of up to approximately $277 million, the total original unpaid balance of the mortgage loans for which the Firm received repurchase demands from a certificate holder and a mono line insurer that the Firm did not repurchase, plus pre- and post-judgment interest, fees and costs, but plaintiff is seeking to expand the number of loans at issue and the possible range of loss could increase.</t>
  </si>
  <si>
    <t>Variable Interest Entities and Securitization Activities</t>
  </si>
  <si>
    <t>Securitization Activities and Variable Interest Entities [Abstract]</t>
  </si>
  <si>
    <t>Variable Interest Entity Disclosures</t>
  </si>
  <si>
    <t>11. Variable Interest Entities and Securitization Activities Overview For a discussion o f the Firm’s VIEs, the determination and structure of VIEs and securitization activities, see Note 13 to the consolidated financial statements in the 2016 Form 10-K. Consolidated VIEs Assets and Liabilities by Type of Activity At March 31, 2017 At December 31, 2016 $ in millions VIE Assets VIE Liabilities VIE Assets VIE Liabilities Credit-linked notes $ 301 $ — $ 501 $ — Other structured financings 465 6 602 10 Asset-backed securitizations 1 40 22 397 283 Other 2 931 36 910 25 Total $ 1,737 $ 64 $ 2,410 $ 318 Asset-backed securitizations include transactions backed by residential mortgage loans, commercial mortgage loans and other types of assets, including consumer or commercial assets. The value of assets is determined based on the fair value of the liabilities of and the interests owned by the Firm in such VIEs because the fair values for the liabilities and interests owned are more observable. Other primarily includes certain operating entities, investment funds and structured transactions. Assets and Liabilities by Balance Sheet Caption At March 31, At December 31, $ in millions 2017 2016 Assets Cash and due from banks $ 88 $ 74 Trading assets at fair value 696 1,295 Customer and other receivables 13 13 Goodwill 18 18 Intangible assets 171 177 Other assets 751 833 Total $ 1,737 $ 2,410 Liabilities Other secured financings at fair value $ 29 $ 289 Other liabilities and accrued expenses 35 29 Total $ 64 $ 318 Consolidated VIE assets and liabilities are presented in the previous tables after intercompany eliminations. The assets owned by many consolidated VIEs cannot be removed unilaterally by the Firm and are not generally available to the Firm. The related liabilities issued by many consolidated VIEs are non-recourse to the Firm. In certain other consolidated VIEs, the Firm either has the unilateral right to remove assets or provide additional recourse through derivatives such as total return swaps, guarante es or other forms of involvement. In general, the Firm ’s exposure to loss in consolidated VIEs is limited to losses that would be absorbed on the VIE’s net assets recognized in its financial statements, net of amounts absorbed by third-party variable interest holders. At March 31, 2017 and December 31, 2016 , n oncontrol ling interests in the c onsoli dated financial statements related to consolidated VIEs were $ 198 million and $ 228 million, respectively. The Firm also had additional maximum exposure to losses of app roximately $ 81 million and $ 78 million at March 31, 2017 and December 31, 2016 , respectively , primarily related to certain derivatives, commitments, guarantees and other forms of involvement . Non-c onsolidated VIEs T he following tables include all VIEs in which the Firm has determined that its maximum exposure to loss is greater than specific thresholds or meets certain other criteria and exclude exposure to loss from liabilities due to immateriality . Most of the VIEs included in the following tables a re sponsored by unrelated parties; the Firm ’s involvement generally is the result of its secondary market-making activities, securities held in its Investment securities portfolio (see Note 5) and certain investments in funds. Non-consolidated VIE Assets, Maximum and Carrying Value of Exposure to Loss At March 31, 2017 $ in millions MABS CDO MTOB OSF Other VIE assets (unpaid principal balance) $ 100,587 $ 7,839 $ 4,993 $ 4,028 $ 38,136 Maximum exposure to loss Debt and equity interests $ 10,502 $ 1,259 $ 59 $ 1,710 $ 6,111 Derivative and other contracts — — 2,950 — 42 Commitments, guarantees and other 640 669 — 181 232 Total $ 11,142 $ 1,928 $ 3,009 $ 1,891 $ 6,385 Carrying value of exposure to loss—Assets Debt and equity interests $ 10,502 $ 1,259 $ 59 $ 1,137 $ 6,111 Derivative and other contracts — — 5 — 29 Total $ 10,502 $ 1,259 $ 64 $ 1,137 $ 6,140 At December 31, 2016 $ in millions MABS CDO MTOB OSF Other VIE assets (unpaid principal balance) $ 101,916 $ 11,341 $ 4,857 $ 4,293 $ 39,077 Maximum exposure to loss Debt and equity interests $ 11,243 $ 1,245 $ 50 $ 1,570 $ 4,877 Derivative and other contracts — — 2,812 — 45 Commitments, guarantees and other 684 99 — 187 228 Total $ 11,927 $ 1,344 $ 2,862 $ 1,757 $ 5,150 Carrying value of exposure to loss—Assets Debt and equity interests $ 11,243 $ 1,245 $ 49 $ 1,183 $ 4,877 Derivative and other contracts — — 5 — 18 Total $ 11,243 $ 1,245 $ 54 $ 1,183 $ 4,895 MABS— Mortgage - and asset - back ed securitizations CDO— Collateralized debt obligations MTOB— Municipal tender option bonds OSF— Other structured financing s Non-consolidated VIE Mortgage- and Asset-Backed Securitization Assets At March 31, 2017 At December 31, 2016 Unpaid Principal Balance Debt and Equity Interests Unpaid Principal Balance Debt and Equity Interests $ in millions Residential mortgages $ 5,896 $ 418 $ 4,775 $ 458 Commercial mortgages 55,333 2,680 54,021 2,656 U.S. agency collateralized mortgage obligations 15,069 2,800 14,796 2,758 Other consumer or commercial loans 24,289 4,604 28,324 5,371 Total $ 100,587 $ 10,502 $ 101,916 $ 11,243 The Firm’s maximum exposure to loss presented above often differs from the carrying value of the variable interests held by the Firm. The maximum exposure to loss presented above is dependent on the nature of the Firm’s variable interest in the VIEs and is limited to the notional amounts of certain liquidity facilities, other credit support, total return swaps, written put options, and the fair value of certain other derivatives and investments the Firm has made in the VIEs. Liabilities issued by VIEs gen erally are non-recourse to the Firm. Where notional amounts are utilized in quantifying maximum exposure related to derivatives, such amounts do not reflect fair value write-downs already recorded by the Firm. The Firm’s maximum exposure to loss presente d above does not include the offsetting benefit of any financial instruments that the Firm may utilize to hedge these risks associated with its variable interests. In addition, the Firm’s maximum exposure to loss presented above is not reduced by the amoun t of collateral held as part of a transaction with the VIE or any party to the VIE directly against a specific exposure to loss. Securitization transactions generally involve VIEs. Primarily as a result of its secondary market-making activities, the Firm owned additional VIE assets mainly issued by securitization SPEs for which the maximum exposure to loss is less than specific thresholds. These additional assets totaled $ 11.8 billion and $ 11.7 billion at March 31, 2017 and Dece mber 31, 2016 , respectively. These assets were either retained in connection with transfers of assets by the Firm, acquired in connection with secondary market-making activities, held as AFS securities in its Investment securities portfolio (see Note 5), or held as investments in funds. At March 31, 2017 and December 31, 2016 , these assets consisted of securities backed by residential mortgage loans, commercial mortgage loans or other consumer loans, such as credit card receivables, automob ile loans and student loans, CDOs or CLOs, and investment funds. The Firm’s primary risk exposure is to the securities issued by the SPE owned by the Firm, with the highest risk on the most subordinate class of beneficial interests. These assets generall y are included in Trading assets—Corporate and other debt, Trading assets—Investments or AFS securities within its Investment securities portfolio and are measured at fair value (see Note 3). The Firm does not provide additional support in these transac tions through contractual facilities, such as liquidity facilities, guarantees or similar derivatives. The Firm’s maximum exposure to loss generally equals the fair value of the assets owned. Transactions with SPEs in which the Firm, acting as principal, transferred financial assets with continuing involvement and received sales treatment are shown in the following tables. Transfers of Assets with Continuing Involvement At March 31, 2017 Residential Mortgage Loans Commercial Mortgage Loans U.S. Agency Collateralized Mortgage Obligations Credit-Linked Notes and Other 1 $ in millions SPE assets (unpaid principal balance) 2 $ 18,373 $ 48,839 $ 8,305 $ 12,190 Retained interests Investment grade 3 $ — $ 40 $ 540 $ 6 Non-investment grade (fair value) 3 85 — 635 Total $ 3 $ 125 $ 540 $ 641 Interests purchased in the secondary market (fair value) Investment grade $ 4 $ 167 $ 127 $ — Non-investment grade 38 82 — — Total $ 42 $ 249 $ 127 $ — Derivative assets (fair value) $ — $ 1 $ — $ 89 Derivative liabilities (fair value) — — — 437 At December 31, 2016 Residential Mortgage Loans Commercial Mortgage Loans U.S. Agency Collateralized Mortgage Obligations Credit-Linked Notes and Other 1 $ in millions SPE assets (unpaid principal balance) 2 $ 19,381 $ 43,104 $ 11,092 $ 11,613 Retained interests (fair value) Investment grade $ — $ 22 $ 375 $ — Non-investment grade 4 79 — 826 Total $ 4 $ 101 $ 375 $ 826 Interests purchased in the secondary market (fair value) Investment grade $ — $ 30 $ 26 $ — Non-investment grade 23 75 — — Total $ 23 $ 105 $ 26 $ — Derivative assets (fair value) $ — $ 261 $ — $ 89 Derivative liabilities (fair value) — — — 459 Amounts include CLO transactions managed by unrelated third parties. Amounts include assets transferred by unrelated transferors . Amounts include $ 550 million of investment grade retained interests at fair value. At March 31, 2017 $ in millions Level 2 Level 3 Total Retained interests (fair value) Investment grade $ 544 $ 6 $ 550 Non-investment grade 4 719 723 Total $ 548 $ 725 $ 1,273 Interests purchased in the secondary market (fair value) Investment grade $ 291 $ 7 $ 298 Non-investment grade 109 11 120 Total $ 400 $ 18 $ 418 Derivative assets (fair value) $ 89 $ 1 $ 90 Derivative liabilities (fair value) 70 367 437 At December 31, 2016 $ in millions Level 2 Level 3 Total Retained interests (fair value) Investment grade $ 385 $ 12 $ 397 Non-investment grade 14 895 909 Total $ 399 $ 907 $ 1,306 Interests purchased in the secondary market (fair value) Investment grade $ 56 $ — $ 56 Non-investment grade 84 14 98 Total $ 140 $ 14 $ 154 Derivative assets (fair value) $ 348 $ 2 $ 350 Derivative liabilities (fair value) 98 361 459 Transferred assets are carried at fair value prior to securitization, and any changes in fair value are recognized in the consolidated income statements. The Firm may act as underwriter of the beneficial interests issued by these securitization vehicles. Investment banking underwriting net revenues are recognized in connection with these transactions. The Firm may retain interests in the securitized financial assets as one or more tranches of the securitization. T hese retained interests are included in the consolidated balance sheets . Any changes in the fair value of such retained inter ests are recognized in the consolidated income statements. Proceeds from New Securitization Transactions and Retained Interests in Securitization Transactions Three Months Ended March 31, $ in millions 2017 2016 New transactions $ 5,997 $ 2,713 Retained interests 430 631 Net gains on sale of assets in securitization transactions at the time of the sale were not material for all periods presented. The Firm has provided, or otherwise agreed to be responsible for , representations and warranties regarding certain assets transferred in securitization transactions sponsored by the Firm (see Note 11). Proceeds from Sales to CLO Entities Sponsored by Non-Affiliates Three Months Ended March 31, $ in millions 2017 2016 Proceeds from sale of corporate loans sold to CLO SPEs $ 179 $ 31 Net gains on sale transactions of corporate loans to CLO entities at the time of sale were not material for all periods presented. The Firm also enters into transactions in which it sells equity securities and contemporaneously enters into bilateral OTC equity derivatives with the purchasers of the securities, through which it retains the exposure to the securities as shown in the following t able. Carrying and Fair Value of Assets Sold and Retained Interest Exposure $ in millions At March 31, 2017 At December 31, 2016 Carrying value of assets derecognized at the time of sale and gross cash proceeds $ 17,266 $ 11,209 Fair value Assets sold 17,461 11,301 Derivative assets recognized in the consolidated balance sheets 216 128 Derivative liabilities recognized in the consolidated balance sheets 21 36 Failed Sales For transfers that fail to meet the accounting criteria for a sale, the Firm continues to recognize the assets in Trading assets at fair value, and the Firm recognizes the associated liabilities in Other secured financings at fair value in the consolidated balance sheets (see Note ##BOR ). The assets transferred to certain unconsolidated VIEs in transactions accounted for as failed sales cannot be removed unilaterally by the Firm and are not generally available to the Firm. The related liabilities a re also non-recourse to the Firm. In certain other failed sale transactions, the Firm has the right to remove assets or provide additional recourse through derivatives such as total return swaps, guarantees or other forms of involvement. Carrying Value of Assets and Liabilities Related to Failed Sales At March 31, 2017 At December 31, 2016 $ in millions Assets Liabilities Assets Liabilities Failed sales $ 305 $ 305 $ 285 $ 285</t>
  </si>
  <si>
    <t>Regulatory Requirements</t>
  </si>
  <si>
    <t xml:space="preserve">13. Regulatory Requirements Regulatory Capital Framework For a discussion of the Firm’s regulatory capital framework, see Note 14 to the consolidated financial statements in the 2016 Form 10-K. Regulatory Capital Requirements The Firm is required to maintain minimum risk-based and leverage capital ratios under the regulatory capital requirements. A summary of the calculations of regulatory capital, risk-weighted assets (“RWAs”) and transition provisions follows. Regulatory Capital The Firm’s binding risk-based capi tal ratios for regulatory purposes are the lower of the capital ratios computed under the (i) standardized approaches for calculating credit risk RWAs and market risk RWAs (the “Standardized Approach”) and (ii) applicable advanced approaches for calculatin g credit risk, market risk and operational risk RWAs (the “Advanced Approach”). Minimum risk-based capital ratio requirements apply to Common Equity Tier 1 capital, Tier 1 capital and Total capital. Certain adjustments to and deductions from capital are required for purposes of determining these ratios, such as goodwill, intangible asset s, certain deferred tax assets, other amounts in AOCI and investments in the capital instruments of unconsolidated financial institutions. Certain of these adjustments and deduc tions are also subject to transitional provisions. In addition to the minimum risk-based capital ratio requirements, on a fully phased-in basis by 2019, the Firm will be subject to: A greater than 2.5% Common Equity Tier 1 capital conservation buffer; The Common Equity Tier 1 global systemically important bank capital surcharge, currently at 3%; and Up to a 2.5% Common Equity Tier 1 countercyclical capital buffer, currently set by banking regulators at zero (collectively, the “buffers”). In 2017, the phase-in amount for each of the buffers is 50% of the fully phased-in buffer requirement. Failure to maintain the buffers will result in restrictions on the Firm’s ability to make capital distributions, including the payment of dividends and the repurchas e of stock, and to pay discretionary bonuses to executive officers. The methods for calculating each of the Firm’s risk-based capital ratios will change through January 1, 2022 as aspects of the capital rules are phased in. These changes may result in dif ferences in the Firm’s reported capital ratios from one reporting period to the next that are independent of changes to its capital base, asset composition, off-balance sheet exposures or risk profile. For a further discussion of the Firm’s calculation of risk-based capital ratios, see Note 14 to the consolidated financial statements in the 2016 Form 10-K. The Firm’s Regulatory Capital and Capital Ratios At March 31, 2017 and December 31, 2016 , the Firm’s binding ratios are based on the Advanced Approach transitional rules. Regulatory Capital At March 31, 2017 $ in millions Amount Ratio Minimum Ratio 1 Common Equity Tier 1 capital $ 60,414 17.4% 7.3% Tier 1 capital 69,136 19.9% 8.8% Total capital 79,675 22.9% 10.8% Tier 1 leverage 2 — 8.5% 4.0% Total RWAs $ 347,472 N/A N/A Adjusted average assets 3 816,077 N/A N/A At December 31, 2016 $ in millions Amount Ratio Minimum Ratio 1 Common Equity Tier 1 capital $ 60,398 16.9% 5.9% Tier 1 capital 68,097 19.0% 7.4% Total capital 78,642 22.0% 9.4% Tier 1 leverage 2 — 8.4% 4.0% Total RWAs $ 358,141 N/A N/A Adjusted average assets 3 811,402 N/A N/A N/A—Not Applicable 1. Percentages represent minimum regulatory capital ratios under the transitional rules. 2. Tier 1 leverage ratios are calculated under the Standardized Approach transitional rules. 3. Adjusted average assets represent the denominator of the Tier 1 leverage ratio and are composed of the average daily balance of consolidated on-balance sheet assets under U.S. GAAP during the calendar quarter ended March 31, 2017 and December 31, 2016 , respectively , adjusted for disallowed goodwill, tr ansitional intangible assets, certain deferred tax assets, certain investments in the capital instruments of unconsolidated financial institutions and other adjustments. U.S. Bank Subsidiaries ’ Regulatory Capital and Capital Ratios The Firm’s U.S. Bank Subsidiaries are subject to similar regulatory capital requirements as the Firm. Failure to meet minimum capital requirements can initiate certain mandatory and discretionary actions by regulators that, if undertaken, could have a direct material effect on the U.S. Ban k Subsidiaries ’ financial statements. Under capital adequacy guidelines and the regulatory framework for prompt corrective action, each of the U.S. Bank Subsidiaries must meet specific capital guidelines that involve quantitative measures of its assets, li abilities and certain off-balance sheet items as calculated under regulatory accounting practices. Each U.S. depository institution subsidiary of the Firm must be well-capitalized in order for the Firm to continue to qualify as a financial holding compan y and to continue to engage in the broadest range of financial activities permitted for financial holding companies. Under regulatory capital requirements adopted by the U.S. federal banking agencies, U.S. depository institutions must maintain certain mini mum capital ratios in order to be considered well-capitalized. At March 31, 2017 and December 31, 2016 , the Firm’s U.S. Bank Subsidiaries maintained capital at levels sufficiently in excess of the universally mandated well-capitalized requirements to address any additional capital needs and requirements identified by the U.S. federal banking regulators. At March 31, 2017 and December 31, 2016 , the U.S. Bank Subsidiaries’ binding ratios are based on the Standardized Approach transitional r ules. MSBNA’s Regulatory Capital At March 31, 2017 $ in millions Amount Ratio Required Capital Ratio 1 Common Equity Tier 1 capital $ 13,859 17.6% 6.5% Tier 1 capital 13,859 17.6% 8.0% Total capital 14,140 17.9% 10.0% Tier 1 leverage 13,860 10.7% 5.0% At December 31, 2016 $ in millions Amount Ratio Required Capital Ratio 1 Common Equity Tier 1 capital $ 13,398 16.9% 6.5% Tier 1 capital 13,398 16.9% 8.0% Total capital 14,858 18.7% 10.0% Tier 1 leverage 13,398 10.5% 5.0% 1. Capital ratios that are required in order to be considered well-capitalized for U.S. regulatory purposes. MSPBNA’s Regulatory Capital At March 31, 2017 $ in millions Amount Ratio Required Capital Ratio 1 Common Equity Tier 1 capital $ 5,721 26.0% 6.5% Tier 1 capital 5,721 26.0% 8.0% Total capital 5,758 26.1% 10.0% Tier 1 leverage 5,721 10.8% 5.0% At December 31, 2016 $ in millions Amount Ratio Required Capital Ratio 1 Common Equity Tier 1 capital $ 5,589 26.1% 6.5% Tier 1 capital 5,589 26.1% 8.0% Total capital 5,626 26.3% 10.0% Tier 1 leverage 5,589 10.6% 5.0% 1. Capital ratios that are required in order to be considered well-capitalized for U.S. regulatory purposes. Broker-Dealer Regulatory Capital Requirements Morgan Stanley &amp; Co. LLC (“ MS&amp;Co .”) is a registered U.S. broker-dealer and registered futures commission merchant and, accordingly, is subject to the minimum net capital requirements of the U.S. Securities and Exchange Commis sion (“SEC”) and the U.S. Commod ity Futures Trading Commission (“CFTC”). MS&amp;Co. has consistently operated with capital in excess of its regulatory capital requirements. MS&amp;Co.’s net capital totaled $ 10, 15 4 million and $ 10,311 million at March 31, 2017 and December 31, 2016 , respectively, which exceeded the amount required by $ 7, 948 million and $ 8,034 million, respectively . MS&amp;Co. is required to hold tentative net capital in excess of $ 1 billion and net capital in excess of $ 500 million in accordance with the market and credit risk standards of Appendix E of SEC Rule 15c3-1. In addition, MS&amp;Co. is required to notify the SEC in the event that its tentative net capital is less than $ 5 billion. At March 31, 2017 and December 31, 2016 , MS&amp;Co. had tentative net capital in excess of the minimum and the notification requirements. Morgan Stanley Smith Barney LLC (“ MSSB LLC”) is a registered U.S. broker- dealer and introducing broker for the futures business and, accordingly, is subject to the minimum net capital requirements of the SEC . MSSB LLC has consistently operated with capital in excess of its regulatory capital requirements. MSSB LLC’s net capital totaled $ 4,172 million and $ 3,946 million at March 31, 2017 and December 31, 2016 , respectively, which exceeded the amount req uired by $ 4,024 million and $ 3,797 million, respectively. Morgan Stanley &amp; Co. International plc (“MSIP”), a London-based broker-dealer subsidiary, is subject to the capital requirements of the Prudential Regulation Authority, and Morgan Stanley MUFG Securities Co., Ltd. (“MSMS”), a Tokyo-based broker-dealer subsidiary, is subject to the capital requirements of the Financial Services Agency. MSIP and MSMS have consistently operated with capital in excess of their respective regulatory capital requirem ents. Other Regulated Subsidiaries Certain other U.S. and non-U.S. subsidiaries of the Firm are subject to various securities, commodities and banking regulations, and capital adequacy requirements promulgated by the regulatory and exchange authorit ies of the countries in which they operate. These subsidiaries have consistently operated with capital in excess of their local capital adequacy requirements. </t>
  </si>
  <si>
    <t>Total Equity</t>
  </si>
  <si>
    <t>14. Total Equi ty Dividends and Share Repurchases The Firm repurchased approximately $ 750 million of our outstanding common stock as part of our share repurchase program during the current quarter and $ 625 million during the prior year quarter. In March 2017, the Firm received a non-objection from the Board of Governors of the Federal Reserve System (the “Federal Reserve”) to the Firm’s resubmitted 2016 capital plan. For a description of the 2016 capital plan, see Note 15 to the consolidated financial statements in th e 2016 Form 10-K. Preferred Stock For a description of Series A through Series K preferred stock issuances, see Note 15 to the consolidated financial statements in the 2016 Form 10-K. Dividends declared on the Firm’s outstanding preferred stock were $ 90 million during the current quarter and $ 78 million during the prior year quarter. On March 15, 2017, the Firm announced that the Board declared a quarterly dividend for preferred stock shareholders of record on March 31, 2017 tha t was paid on April 17, 2017 . The Firm is authorized to issue 30 million shares of preferred stock. The preferred stock has a preference over the common stock upon liquidation. The Firm’s preferred stock qualifies as Tier 1 capital in accordance with regul atory capital requirements (see Note 13). Series K Preferred Stock. The Series K Preferred Stock offering (net of related issuance costs) resulted in proceeds of approximately $ 994 million. On March 15, 2017, the Firm announced that the Board declared a quarterly dividend of $ 304.69 per share of Series K Preferred Stock Preferred Stock Outstanding $ in millions, except per share data Shares Outstanding Carrying Value At Liquidation At At March 31, Preference March 31, December 31, 2017 per Share 2017 2016 Series A 44,000 $ 25,000 $ 1,100 $ 1,100 C 1 519,882 1,000 408 408 E 34,500 25,000 862 862 F 34,000 25,000 850 850 G 20,000 25,000 500 500 H 52,000 25,000 1,300 1,300 I 40,000 25,000 1,000 1,000 J 60,000 25,000 1,500 1,500 K 40,000 25,000 1,000 — Total $ 8,520 $ 7,520 1. Series C is composed of the issuance of 1,160,791 shares of Series C Preferred Stock to MUFG for an aggregate purchase price of $ 911 million, less the redemption of 640,909 shares of Series C Preferred Stock of $ 503 million, which were converted to common shares of approximately $ 705 million. Comprehe nsive Income (Loss ) Accumulated Other Comprehensive Income (Loss) $ in millions Foreign Currency Translation Adjustments AFS Securities Pensions, Postretirement and Other DVA Total December 31, 2016 $ (986) $ (588) $ (474) $ (595) $ (2,643) OCI during the period 1 107 84 — 2 193 March 31, 2017 $ (879) $ (504) $ (474) $ (593) $ (2,450) December 31, 2015 $ (963) $ (319) $ (374) $ — $ (1,656) Cumulative adjustment for accounting change relate to DVA 2 — — — (312) (312) OCI during the period 1 132 395 1 202 730 March 31, 2016 $ (831) $ 76 $ (373) $ (110) $ (1,238) Amounts net of tax and noncontrolling interests. In accordance with the early adoption of a provision of the accounting update Recognition and Measurement of Financial Assets and Financial Liabilities , a cumulative catch- up adjustment was recorded as of January 1, 2016 to move the cumulative unrealized DVA amount, net of noncontrolling interest s and tax, related to outstanding liabilities under the fair value option election from Retained earnings into AOCI. See Note 2 to the consolidated financial statements in the 2016 Form 10-K for further informa tion. Period Changes in OCI Components Three Months Ended March 31, 2017 $ in millions Pre-tax gain (loss) Income tax benefit (provision) After-tax gain (loss) Non-controlling interests Net Foreign currency translation adjustments OCI activity $ 43 $ 107 $ 150 $ 43 $ 107 Reclassified to earnings — — — — — Net OCI $ 43 $ 107 $ 150 $ 43 $ 107 Change in net unrealized gains (losses) on AFS securities OCI activity $ 137 $ (52) $ 85 $ — $ 85 Reclassified to earnings 1 (2) 1 (1) — (1) Net OCI $ 135 $ (51) $ 84 $ — $ 84 Change in net DVA OCI activity $ 7 $ (1) $ 6 $ 7 $ (1) Reclassified to earnings 1 4 (1) 3 — 3 Net OCI $ 11 $ (2) $ 9 $ 7 $ 2 Three Months Ended March 31, 2016 2 $ in millions Pre-tax gain (loss) Income tax benefit (provision) After-tax gain (loss) Non-controlling interests Net Foreign currency translation adjustments OCI activity $ 71 $ 115 $ 186 $ 54 $ 132 Reclassified to earnings — — — — — Net OCI $ 71 $ 115 $ 186 $ 54 $ 132 Change in net unrealized gains (losses) on AFS securities OCI activity $ 636 $ (234) $ 402 $ — $ 402 Reclassified to earnings 1 (12) 5 (7) — (7) Net OCI $ 624 $ (229) $ 395 $ — $ 395 Pension, postretirement and other OCI activity $ (1) $ 3 $ 2 $ — $ 2 Reclassified to earnings 1 (1) — (1) — (1) Net OCI $ (2) $ 3 $ 1 $ — $ 1 Change in net DVA OCI activity $ 364 $ (135) $ 229 $ 1 $ 228 Reclassified to earnings 1 (41) 15 (26) — (26) Net OCI $ 323 $ (120) $ 203 $ 1 $ 202 Amounts reclassified to earnings related to: realized gains and losses from sales of AFS securities are classified within Other revenues in the consolidated income statements; Pension, postretirement and other are classified within Compensation and benefits expenses in the consolidated income statements; and realization of DVA are classified within Trading revenues in the consolidated income statements . Exclusive of 2016 cumulative adjustment for accounting change related to DVA. Noncontrolling Interests Noncontrolling interests were $ 1,160 million and $ 1,127 million at March 31, 2017 and December 31, 2016 , respectively. The increase in noncontrolling interests was primarily due to the increase in net income and currency translation adjustment attributable to noncontrolling interests, partially offset by deconsolidation of certain investment management funds sponsored by the firm.</t>
  </si>
  <si>
    <t>Earnings per Common Share</t>
  </si>
  <si>
    <t>Earnings Per Share [Abstract]</t>
  </si>
  <si>
    <t>Earnings Per Common Share</t>
  </si>
  <si>
    <t xml:space="preserve">15. Earnings per Common Shar e Calculation of Basic and Diluted Earnings per Common Sh are (“ EPS ”) Three Months Ended March 31, in millions, except for per share data 2017 2016 Basic EPS Income from continuing operations $ 1,993 $ 1,160 Income (loss) from discontinued operations (22) (3) Net income 1,971 1,157 Net income applicable to noncontrolling interests 41 23 Net income applicable to Morgan Stanley 1,930 1,134 Less: Preferred stock dividends and other (90) (79) Earnings applicable to Morgan Stanley common shareholders $ 1,840 $ 1,055 Weighted average common shares outstanding 1,801 1,883 Earnings per basic common share Income from continuing operations $ 1.03 $ 0.56 Income (loss) from discontinued operations (0.01) — Earnings per basic common share $ 1.02 $ 0.56 Diluted EPS Earnings applicable to Morgan Stanley common shareholders $ 1,840 $ 1,055 Weighted average common shares outstanding 1,801 1,883 Effect of dilutive securities: Stock options and RSUs 1 41 32 Weighted average common shares outstanding and common stock equivalents 1,842 1,915 Earnings per diluted common share Income from continuing operations $ 1.01 $ 0.55 Income (loss) from discontinued operations (0.01) — Earnings per diluted common share $ 1.00 $ 0.55 1. Restricted stock units (“ RSUs ”) that are considered participating securities are treated as a separate class of securities in the computation of basic EPS, and, therefore, such RSUs are not included as incremental shares i n the diluted EPS computations . The diluted EPS computations also do not include weighted average antidilutive RSUs and antidilutive stock options of 15 million s hares for the prior year quarter. </t>
  </si>
  <si>
    <t>Interest Income and Interest Expense</t>
  </si>
  <si>
    <t>16. Inter est Income and Interest Expense Three Months Ended March 31, $ in millions 2017 2016 Interest income 1 Investment securities $ 326 $ 236 Loans 748 647 Interest bearing deposits with banks 55 50 Securities purchased under agreements to resell and Securities borrowed 2 (18) (78) Trading assets, net of Trading liabilities 3 463 582 Customer receivables and Other 4 391 310 Total interest income $ 1,965 $ 1,747 Interest expense 1 Deposits $ 11 $ 22 Short-term and Long-term borrowings 1,022 965 Securities sold under agreements to repurchase and Securities loaned 5 248 264 Customer payables and Other 6 (87) (403) Total interest expense $ 1,194 $ 848 Net interest $ 771 $ 899 1. Interest income and Interest expense are recorded within the consolidated income statements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2. Includes fees paid on Securities borrowed . 3. Interest expense on Trading liabilities is reported as a reduction to Interest income on Trading assets. 4. Inclu des interest from customer receivables and cash deposited with clearing organizations or segregated under federal and other regulations or requirements . 5. Include s fees received on Securities loaned. 6. Includes fees received from prime brokerage customers for stock loan transactions incurred to cover customers’ short positions.</t>
  </si>
  <si>
    <t>Employee Benefit Plans</t>
  </si>
  <si>
    <t>17. Employee Benefit Plans The Firm sponsors various retirement plans for the majority of its U.S. and non-U.S. employees. The Firm provides certain other postretirement benefits, primarily health care and life insurance, to eligible U.S. employees. Components of the Net Periodic Benefit Expense (Income) for Pension and Other Postretirement Plans Three Months Ended March 31, $ in millions 2017 2016 Service cost, benefits earned during the period $ 4 $ 4 Interest cost on projected benefit obligation 37 38 Expected return on plan assets (29) (30) Net amortization of prior service credit (4) (4) Net amortization of actuarial loss 4 3 Net periodic benefit expense (income) $ 12 $ 11</t>
  </si>
  <si>
    <t>Income Taxes</t>
  </si>
  <si>
    <t xml:space="preserve"> 18. Income Taxes The Firm is under continuous examination by the Internal Revenue Service (the “IRS”) and other tax authorities in certain countries, such as Japan and the United Kingdom (“U.K.”), and in states in which it has significant business operations, such as New York . The Firm is currently at various levels of field examination with respect to audits by the IRS, as well as New York State and New York City, for tax years 2009-2012 and 2007-2013, respectively. The Firm believes that the resolution of these tax matters w ill not have a material effect on the consolidated balance sheets, although a resolution could have a material impact on the consolidated income statements for a particular future period and the effective tax rate for any period in which such resolution oc curs. In April 2016, the Firm received a notification from the IRS that the Congressional Joint Committee on Taxation approved the final report of an Appeals Office review of matters from tax years 1999-2005, and the Revenue Agent’s Report reflecting agre ed closure of the 2006-2008 tax years. In March 2017, the Firm filed claims with the IRS to contest certain items, associated with tax years 1999-2005, the resolution of which is not expected to have a material impact on the effective tax rate or the conso lidated financial statements. During 2017, the Firm expects to reach a conclusion with the U.K. tax authorities on substantially all issues through tax year 2010, the resolution of which is not expected t o have a material impact on the effective tax rate o r the consolidated financial statements. The Firm has established a liability for unrecognized tax benefits that it believes is adequate in relation to the potential for additional assessments. Once established, the Firm adjusts liabilities for unrecogniz ed tax benefits only when new information is available or when an event occurs necessitating a change. It is reasonably possible that significant changes in the balance of unrecognized tax benefits may occur within the next 12 months related to certain tax authority examinations referred to herein. At this time, however, it is not possible to reasonably estimate the expected change to the total amount of unrecognized tax benefits and the impact on the Firm’s effective tax rate over the next 12 months. </t>
  </si>
  <si>
    <t>Segment and Geographic Information</t>
  </si>
  <si>
    <t>Segment Reporting [Abstract]</t>
  </si>
  <si>
    <t>Segment And Geographic Information</t>
  </si>
  <si>
    <t>19 . Segment and Geographic Information Segment Information For a discussion about the Firm’s business segments, see Note 21 to the consolidated financial statements in the 2016 Form 10-K . Selected Financial Information by Business Segment Three Months Ended March 31, 2017 $ in millions Institutional Securities 1 Wealth Management 1 Investment Management 2 Intersegment Eliminations Total Total non-interest revenues 3 $ 5,379 $ 3,064 $ 608 $ (77) $ 8,974 Interest income 1,124 1,079 1 (239) 1,965 Interest expense 1,351 85 — (242) 1,194 Net interest (227) 994 1 3 771 Net revenues $ 5,152 $ 4,058 $ 609 $ (74) $ 9,745 Income from continuing operations before income taxes $ 1,730 $ 973 $ 103 $ 2 $ 2,808 Provision for income taxes 459 326 30 — 815 Income from continuing operations 1,271 647 73 2 1,993 Income (loss) from discontinued operations, net of income taxes (22) — — — (22) Net income 1,249 647 73 2 1,971 Net income applicable to noncontrolling interests 35 — 6 — 41 Net income applicable to Morgan Stanley $ 1,214 $ 647 $ 67 $ 2 $ 1,930 Three Months Ended March 31, 2016 $ in millions Institutional Securities Wealth Management Investment Management 2 Intersegment Eliminations Total Total non-interest revenues 3 $ 3,645 $ 2,837 $ 478 $ (67) $ 6,893 Interest income 1,053 914 1 (221) 1,747 Interest expense 984 83 2 (221) 848 Net interest 69 831 (1) — 899 Net revenues $ 3,714 $ 3,668 $ 477 $ (67) $ 7,792 Income from continuing operations before income taxes $ 908 $ 786 $ 44 $ — $ 1,738 Provision for income taxes 275 293 10 — 578 Income from continuing operations 633 493 34 — 1,160 Income (loss) from discontinued operations, net of income taxes (3) — — — (3) Net income 630 493 34 — 1,157 Net income (loss) applicable to noncontrolling interests 39 — (16) — 23 Net income applicable to Morgan Stanley $ 591 $ 493 $ 50 $ — $ 1,134 Effective July 1, 2016, the Institutional Securities and Wealth Management business segments entered into an agreement, whereby Institutional Securities assumed management of Wealth Management’s fixed income client-driven trading activities and employees. Institutional Securities now pays fees to Wealth Management based on distribution activity (collectively, the “Fixed Income Integration”). Prior periods have not been recast for this new intersegment agreement due to immateriality. The Firm waiv es a portion of its fees from certain registered money market funds that comply with the requirements of Rule 2a-7 of the Investment Company Act of 1940. These fee waivers resulted in a reduction of fees of approximately $ 23 million for both the current qu arter and the prior year quarter . In certain management fee arrangements, the Firm is entitled to receive performance-based fees (also referred to as incentive fees and includes carried interest) when the return on assets under management exceeds certain b enchmark returns or other performance targets. In such arrangements, performance fee revenues are accrued (or reversed) quarterly based on measuring account/fund performance to date versus the performance benchmark stated in the investment management agree ment. The Firm’s portion of net unrealized cumulative performance-based fee s (for which the Firm is not obligated to pay compensation) at risk of reversing if fund performance falls below stated investment management agreement benchmarks was approximately $ 430 million and $ 397 million at March 31, 2017 and December 31, 201 6 , respectively. See Note 11 for information regarding general partner guarantees, which include potential obligations to return performance fee distributions previously received. Total Assets by Business Segment At March 31, At December 31, $ in millions 2017 2016 Institutional Securities $ 649,766 $ 629,149 Wealth Management 178,020 181,135 Investment Management 4,605 4,665 Total 1 $ 832,391 $ 814,949 C orporate assets have been fully allocated to the business segments. Geographic Information For a discussion about the Firm’s geographic net revenues, see Note 21 to the consolidated financial statements in the 2016 Form 10-K. Net Revenues by Region Three Months Ended March 31, $ in millions 2017 2016 Americas $ 7,088 $ 5,752 EMEA 1,489 1,129 Asia-Pacific 1,168 911 Net revenues $ 9,745 $ 7,792</t>
  </si>
  <si>
    <t>Subsequent Events</t>
  </si>
  <si>
    <t>20 . Subsequent Events The Firm has evaluated subsequent events for adjustment to or disclosure in the consolidated financial statements through the date of this report and has not identified any recordable or disclosable events, not otherwise reported in these consolidated financial statements or the notes thereto .</t>
  </si>
  <si>
    <t>Significant Accounting Policies (Policy)</t>
  </si>
  <si>
    <t>Accounting Standards Adopted</t>
  </si>
  <si>
    <t>Accounting Standards Adopted The Firm adopted the following accounting update on January 1, 2017. Improvements to Employee Share-Based Payme nt Accounting . This accounting update simplifies the accounting for employee share-based payments, including the recognition of forfeitures, the classification of income tax consequences, and the classification within the consolidated cash flow statements. Beginning in 2017, the income tax consequences related to share-based payments are required to be recognized in Provision for income taxes in the consolidated income statements upon the conversion of employee share-based awards instead of additional paid-in capital. The impact of the income tax consequences upon conversion of the awards may be either a benefit or a provision. Conversion of employee share-based awards to Firm shares will primarily occur in the first quarter of ea ch year. The impact of recognizing excess tax benefits upon conversion of awards in the current quarter was a $ 112 million benefit to Provision for income taxes. The classification of cash flows from excess tax benefits was moved from the financing section to the operating section of the consolidated cash flow statements, and was applied on a retros pective basis. In addition, this accounting update permits an entity to elect whether to continue to estimate the total forfeitures, or to account for forfeitur es on an actual basis as they occur. The Firm has elected to account for forfeitures on an actual basis as they occur. This change is required to be applied using a modified retrospective approach, and upon adoption, the Firm recorded a cumulative catch-up a djustment, decreasing Retained e arnings by approximately $ 30 million net of tax, increasing A dditional paid-in capital by approximately $ 45 million and increasing deferred tax assets by approximately $ 15 million.</t>
  </si>
  <si>
    <t>Fair Value Disclosures (Tables)</t>
  </si>
  <si>
    <t>Assets and Liabilities Measured at Fair Value on a Recurring Basis</t>
  </si>
  <si>
    <t xml:space="preserve">Assets and Liabilities Measured at Fair Value on a Recurring Basis Level 1 Level 2 Level 3 Counterparty and Cash Collateral Netting At March 31, 2017 $ in millions Assets at Fair Value Trading assets: U.S. government and agency securities: U.S. Treasury securities $ 31,329 $ — $ — $ — $ 31,329 U.S. agency securities 3,373 23,297 42 — 26,712 Total U.S. government and agency securities 34,702 23,297 42 — 58,041 Other sovereign government obligations 14,772 5,662 65 — 20,499 Corporate and other debt: State and municipal securities — 2,280 55 — 2,335 Residential mortgage-, commercial mortgage- and asset-backed securities — 1,868 216 — 2,084 Corporate bonds — 14,633 445 — 15,078 Collateralized debt and loan obligations — 365 78 — 443 Loans and lending commitments 1 — 3,819 4,479 — 8,298 Other debt — 1,282 194 — 1,476 Total corporate and other debt — 24,247 5,467 — 29,714 Corporate equities 2 130,005 450 309 — 130,764 Securities received as collateral 13,331 7 1 — 13,339 Derivative and other contracts: Interest rate contracts 711 265,488 3,141 — 269,340 Credit contracts — 9,947 360 — 10,307 Foreign exchange contracts 114 54,516 1 — 54,631 Equity contracts 1,182 39,335 1,933 — 42,450 Commodity and other contracts 2,376 7,058 4,121 — 13,555 Netting 3 (3,583) (307,242) (1,967) (49,853) (362,645) Total derivative and other contracts 800 69,102 7,589 (49,853) 27,638 Investments 4 277 240 961 — 1,478 Physical commodities — 107 — — 107 Total trading assets 4 193,887 123,112 14,434 (49,853) 281,580 Investment securities—AFS securities 28,328 32,838 — — 61,166 Securities purchased under agreements to resell — 102 — — 102 Intangible assets — 3 — — 3 Total assets measured at fair value 5 $ 222,215 $ 156,055 $ 14,434 $ (49,853) $ 342,851 Liabilities at Fair Value Deposits $ — $ 38 $ 56 $ — $ 94 Short-term borrowings — 714 — — 714 Trading liabilities: U.S. government and agency securities: U.S. Treasury securities 16,213 — — — 16,213 U.S. agency securities 568 202 — — 770 Total U.S. government and agency securities 16,781 202 — — 16,983 Other sovereign government obligations 26,974 3,072 — — 30,046 Corporate and other debt: Corporate bonds — 6,723 34 — 6,757 Other debt — 365 2 — 367 Total corporate and other debt — 7,088 36 — 7,124 Corporate equities 2 35,852 130 — — 35,982 Obligation to return securities received as collateral 20,032 7 2 — 20,041 Derivative and other contracts: Interest rate contracts 729 244,166 2,843 — 247,738 Credit contracts — 11,074 711 — 11,785 Foreign exchange contracts 28 56,898 72 — 56,998 Equity contracts 903 42,913 1,716 — 45,532 Commodity and other contracts 2,504 5,732 2,618 — 10,854 Netting 3 (3,583) (307,242) (1,967) (33,388) (346,180) Total derivative and other contracts 581 53,541 5,993 (33,388) 26,727 Total trading liabilities 100,220 64,040 6,031 (33,388) 136,903 Securities sold under agreements to repurchase — 584 148 — 732 Other secured financings — 4,599 203 — 4,802 Long-term borrowings 36 38,499 2,092 — 40,627 Total liabilities measured at fair value 5 $ 100,256 $ 108,474 $ 8,530 $ (33,388) $ 183,872 Level 1 Level 2 Level 3 Counterparty and Cash Collateral Netting At December 31, 2016 $ in millions Assets at Fair Value Trading assets: U.S. government and agency securities: U.S. Treasury securities $ 25,457 $ — $ — $ — $ 25,457 U.S. agency securities 2,122 20,392 74 — 22,588 Total U.S. government and agency securities 27,579 20,392 74 — 48,045 Other sovereign government obligations 14,005 5,497 6 — 19,508 Corporate and other debt: State and municipal securities — 2,355 250 — 2,605 Residential mortgage-, commercial mortgage- and asset-backed securities — 1,691 217 — 1,908 Corporate bonds — 11,051 232 — 11,283 Collateralized debt and loan obligations — 602 63 — 665 Loans and lending commitments 1 — 3,580 5,122 — 8,702 Other debt — 1,360 180 — 1,540 Total corporate and other debt — 20,639 6,064 — 26,703 Corporate equities 2 117,857 333 445 — 118,635 Securities received as collateral 13,717 19 1 — 13,737 Derivative and other contracts: Interest rate contracts 1,131 300,406 1,373 — 302,910 Credit contracts — 11,727 502 — 12,229 Foreign exchange contracts 231 74,921 13 — 75,165 Equity contracts 1,185 35,736 1,708 — 38,629 Commodity and other contracts 2,808 6,734 3,977 — 13,519 Netting 3 (4,378) (353,543) (1,944) (51,381) (411,246) Total derivative and other contracts 977 75,981 5,629 (51,381) 31,206 Investments 4 237 197 958 — 1,392 Physical commodities — 112 — — 112 Total trading assets 4 174,372 123,170 13,177 (51,381) 259,338 Investment securities—AFS securities 29,120 34,050 — — 63,170 Securities purchased under agreements to resell — 302 — — 302 Intangible assets — 3 — — 3 Total assets measured at fair value 5 $ 203,492 $ 157,525 $ 13,177 $ (51,381) $ 322,813 Liabilities at Fair Value Deposits $ — $ 21 $ 42 $ — $ 63 Short-term borrowings — 404 2 — 406 Trading liabilities: U.S. government and agency securities: U.S. Treasury securities 10,745 — — — 10,745 U.S. agency securities 891 61 — — 952 Total U.S. government and agency securities 11,636 61 — — 11,697 Other sovereign government obligations 20,658 2,430 — — 23,088 Corporate and other debt: Corporate bonds — 5,572 34 — 5,606 Other debt — 549 2 — 551 Total corporate and other debt — 6,121 36 — 6,157 Corporate equities 2 37,611 29 34 — 37,674 Obligation to return securities received as collateral 20,236 25 1 — 20,262 Derivative and other contracts: Interest rate contracts 1,244 285,379 953 — 287,576 Credit contracts — 12,550 875 — 13,425 Foreign exchange contracts 17 75,510 56 — 75,583 Equity contracts 1,162 37,828 1,524 — 40,514 Commodity and other contracts 2,663 6,845 2,377 — 11,885 Netting 3 (4,378) (353,543) (1,944) (39,803) (399,668) Total derivative and other contracts 708 64,569 3,841 (39,803) 29,315 Physical commodities — 1 — — 1 Total trading liabilities 90,849 73,236 3,912 (39,803) 128,194 Securities sold under agreements to repurchase — 580 149 — 729 Other secured financings — 4,607 434 — 5,041 Long-term borrowings 47 36,677 2,012 — 38,736 Total liabilities measured at fair value 5 $ 90,896 $ 115,525 $ 6,551 $ (39,803) $ 173,169 AFS—Available for sale 1. At March 31, 2017 , l oans held at fair value consisted of $ 6,244 million of corporate loans, $ 857 million of residential real estate loans and $ 1,197 million of wholesale real estat e loans. At December 31, 2016, l oans held at fair value consisted of $ 7,2 17 million of corporate loans, $ 966 million of residential real estate loans and $ 519 million of wholesale real estate loans. 2. For trading purposes, the Firm holds or sells short equity securities issued by entities in diverse industries and of varying sizes. 3. For positions with the same counterparty that cross over the levels of the fair value hierarchy, both counterparty netting and cash collateral nettin g are included in the column titled “Counterparty and Cash Collateral Netting.” For contracts with the same counterparty, counterparty netting among positions classified within the same level is included within that shared level. For further information on derivative instruments and hedging activities, see Note 4. 4. Amounts exclude certain investments that are measured at fair value using the net asset value (“ NAV ”) per share, which are not classified in the fair value hierarchy. For additional dis closure about such investments, see “Fair Value of Investments Measured at N AV ” herein . 5. Amounts exclude the unsettled fair value on long futures contracts of $ 799 million at March 31, 2017 and $ 784 million at December 31, 2016 included in Customer and other receivables in the consolidated balance sheet s and unsettled fair value of short futures contracts of $ 139 million at March 31, 2017 and $ 174 million at December 31, 2016 in Customer and other payables in the consolidated balance sheet s . These contracts are primarily: classified as Level 1 in the fair val ue hierarchy, actively traded, and valued based on quoted prices from the exchange. </t>
  </si>
  <si>
    <t>Changes in Level 3 Assets and Liabilities Measured at Fair Value on a Recurring Basis</t>
  </si>
  <si>
    <t xml:space="preserve">$ in millions Beginning Balance at December 31, 2016 Realized and Unrealized Gains (Losses) Purchases 1 Sales Issuances Settlements 1 Net Transfers Ending Balance at March 31, 2017 Unrealized Gains (Losses) at March 31, 2017 Assets at Fair Value Trading assets: U.S. agency securities $ 74 $ — $ 42 $ (241) $ — $ — $ 167 $ 42 $ — Other sovereign government obligations 6 — 61 (2) — — — 65 — Corporate and other debt: State and municipal securities 250 — 2 (2) — — (195) 55 — Residential mortgage-, commercial mortgage- and asset backed securities 217 7 39 (56) — (11) 20 216 (1) Corporate bonds 232 20 222 (97) — — 68 445 — Collateralized debt and loan obligations 63 (2) 27 (9) — (1) — 78 (1) Loans and lending commitments 5,122 53 757 (555) — (985) 87 4,479 39 Other debt 180 3 13 (36) — — 34 194 4 Total corporate and other debt 6,064 81 1,060 (755) — (997) 14 5,467 41 Corporate equities 445 (1) 41 (105) — — (71) 309 3 Securities received as collateral 1 — — — — — — 1 — Net derivative and other contracts 2 : Interest rate contracts 420 (114) 46 — (24) 16 (46) 298 (127) Credit contracts (373) (25) 6 — (5) 41 5 (351) (33) Foreign exchange contracts (43) (36) 1 — — 11 (4) (71) (20) Equity contracts 184 (144) 83 — (121) 231 (16) 217 (81) Commodity and other contracts 1,600 127 6 — (28) (69) (133) 1,503 34 Total net derivative and other contracts 1,788 (192) 142 — (178) 230 (194) 1,596 (227) Investments 958 8 62 (3) — (66) 2 961 8 Liabilities at Fair Value Deposits $ 42 $ (1) $ — $ — $ 13 $ — $ — $ 56 $ (1) Short-term borrowings 2 — — — — (2) — — — Trading liabilities: Corporate and other debt: Corporate bonds 34 (1) (119) 101 — — 17 34 (1) Other debt 2 — — — — — — 2 — Total corporate and other debt 36 (1) (119) 101 — — 17 36 (1) Corporate equities 34 12 (68) 25 — — 21 — — Obligation to return securities received as collateral 1 — — 1 — — — 2 — Securities sold under agreements to repurchase 149 1 — — — — — 148 1 Other secured financings 434 (19) — — 13 (220) (43) 203 (12) Long-term borrowings 2,012 (59) — — 270 (163) (86) 2,092 (58) $ in millions Beginning Balance at December 31, 2015 Realized and Unrealized Gains (Losses) Purchases 1 Sales Issuances Settlements 1 Net Transfers Ending Balance at March 31, 2016 Unrealized Gains (Losses) at March 31, 2016 Assets at Fair Value Trading assets: U.S. agency securities $ — $ 5 $ — $ — $ — $ — $ 3 $ 8 $ 5 Other sovereign government obligations 4 — — (2) — — 6 8 — Corporate and other debt: State and municipal securities 19 — — (15) — — 1 5 — Residential mortgage-, commercial mortgage- and asset backed securities 438 (34) 20 (99) — — 30 355 (26) Corporate bonds 267 44 17 (98) — — (6) 224 28 Collateralized debt and loan obligations 430 (14) 114 (113) — — (69) 348 (4) Loans and lending commitments 5,936 (60) 952 (319) — (351) 27 6,185 (64) Other debt 448 5 75 (9) — — 8 527 5 Total corporate and other debt 7,538 (59) 1,178 (653) — (351) (9) 7,644 (61) Corporate equities 433 11 78 (44) — — (48) 430 6 Securities received as collateral 1 — — (1) — — — — — Net derivative and other contracts 2 : Interest rate contracts 260 470 5 — (14) (30) (522) 169 411 Credit contracts (844) 28 — — — 67 26 (723) 24 Foreign exchange contracts 141 (61) — — — (105) 151 126 (38) Equity contracts (2,031) (135) 137 — (128) 294 31 (1,832) (12) Commodity and other contracts 1,050 73 9 — (61) (57) 186 1,200 68 Total net derivative and other contracts (1,424) 375 151 — (203) 169 (128) (1,060) 453 Investments 707 (31) 365 (54) — (41) (24) 922 (31) Intangible assets 5 — — (1) — — — 4 (1) Liabilities at Fair Value Deposits $ 19 $ (2) $ — $ — $ 2 $ — $ — $ 23 $ (2) Short-term borrowings 1 — — — — (1) — — — Trading liabilities: Corporate and other debt: Corporate bonds — (4) (2) 9 — — (5) 6 (4) Other debt 4 6 — 7 — — — 5 6 Total corporate and other debt 4 2 (2) 16 — — (5) 11 2 Corporate equities 17 (4) (15) 13 — — 12 31 (4) Obligation to return securities received as collateral 1 — — — — — — 1 — Securities sold under agreements to repurchase 151 — — — — — — 151 — Other secured financings 461 (18) — — 47 (22) (50) 454 (18) Long-term borrowings 1,987 (46) — — 72 (79) (228) 1,798 (45) Loan originations and consolidations of VIEs are included in purchases and deconsolidations of VIEs are includ ed in settlements . Net derivative and other contracts represent Trading assets—Derivative and other contracts, net of Trading liabilities—Derivative and other contracts. </t>
  </si>
  <si>
    <t>Valuation Techniques and Sensitivity of Unobservable Inputs Used in Recurring Level 3 Fair Value Measurements</t>
  </si>
  <si>
    <t>Valuation Techniques and Sensitivity of Unobservable Inputs Used in Recurring Level 3 Fair Value Measurements Predominant Valuation Techniques/ Significant Unobservable Inputs Range (Weighted Averages or Simple Averages/Median) 1 $ in millions At March 31, 2017 At December 31, 2016 Assets at Fair Value U.S. agency securities ($42 million and $74 million) Comparable pricing: Comparable bond price N/M 96 to 105 points (102 points) Predominant Valuation Techniques/ Significant Unobservable Inputs Range (Weighted Averages or Simple Averages/Median) 1 $ in millions At March 31, 2017 At December 31, 2016 Other sovereign government obligations ($65 million and $6 million) Comparable pricing: Comparable bond price 89 to 97 points (95 points) N/M State and municipal securities ($55 million and $250 million) Comparable pricing: Comparable bond price 54 to 91 points (57 points) 53 to 100 points (91 points) Residential mortgage-, commercial mortgage- and asset-backed securities ($216 million and $217 million) Comparable pricing: Comparable bond price 0 to 106 points (34 points) 0 to 86 points (27 points) Corporate bonds ($445 million and $232 million) Comparable pricing : Comparable bond price 3 to 125 points (79 points) 3 to 130 points (70 points) Option model: At the money volatility 17% to 34% (25%) 23% to 33% (30%) Collateralized debt and loan obligations ($78 million and $63 million) Comparable pricing : Comparable bond price 0 to 80 points (41 points) 0 to 103 points (50 points) Correlation model: Credit correlation 39% to 47% (46%) N/M Loans and lending commitments ($4,479 million and $5,122 million) Corporate loan model: Credit spread N/M 402 to 672 bps (557 bps) Expected recovery: Asset coverage 35% to 100% (85%) 43% to 100% (83%) Option model: Volatility skew -1% N/M Margin loan model : Discount rate 2% to 6% (3%) 2% to 8% (3%) Volatility skew 15% to 38% (22%) 21% to 63% (33%) Comparable pricing: Comparable loan price 45 to 105 points (96 points) 45 to 100 points (84 points) Discounted cash flow: Implied weighted average cost of capital N/M 5% Capitalization rate N/M 4% to 10% (4%) Other debt ($194 million and $180 million) Option model: At the money volatility 17% to 52% (52%) 16% to 52% (52%) Discounted cash flow: Discount rate 8% to 12% (11%) 7% to 12% (11%) Comparable pricing: Comparable loan price 2 to 98 points (21 points) 1 to 74 points (23 points) Corporate equities ($309 million and $445 million) Comparable pricing: Comparable equity price 100% 100% Net derivative and other contracts 2 : Interest rate contracts ($298 million and $420 million) Option model : Interest rate - Foreign exchange correlation N/M 28% to 58% (44% / 43%) Interest rate volatility skew 28% to 97% (58% / 59%) 19% to 117% (55% / 56%) Interest rate quanto correlation N/M -17% to 31% (1% / -5%) Interest rate curve correlation N/M 28% to 96% (68% / 72%) Inflation volatility 24% to 63% (44% / 41%) 23% to 55% (40% / 39%) Interest rate curve 1% N/M Credit contracts ($(351) million and $(373) million) Comparable pricing: Cash synthetic basis 5 to 12 points (11 points) 5 to 12 points (11 points) Comparable bond price 0 to 70 points (22 points) 0 to 70 points (23 points) Correlation model : Credit correlation 39% to 76% (53%) 32% to 70% (45%) Foreign exchange contracts 3 ( $(71) million and $(43) million) Option model: Interest rate - Foreign exchange correlation 28% to 57% (44% / 43%) 28% to 58% (44% / 43%) Interest rate volatility skew 28% to 97% (58% / 59%) 34% to 117% (55% / 56%) Interest rate quanto correlation -15% to 28% (2% / -3%) -17% to 31% (1% / -5%) Equity contracts 3 ( $217 million and $184 million) Option model: At the money volatility 13% to 49% (39%) 7% to 66% (33%) Volatility skew -4% to 0% (-1%) -4% to 0% (-1%) Equity - Equity correlation 5% to 99% (77%) 25% to 99% (73%) Equity - Foreign exchange correlation -70% to 30% (-31%) -63% to 30% (-43%) Equity - Interest rate correlation -7% to 52% (14% / 7%) -8% to 52% (12% / 4%) Commodity and other contracts ($1,503 million and $1,600 million) Option model: Forward power price $0 to $82 ($31) per MWh $7 to $90 ($32) per MWh Commodity volatility 6% to 93% (18%) 6% to 130% (18%) Cross-commodity correlation 5% to 99% (92%) 5% to 99% (92%) Predominant Valuation Techniques/ Significant Unobservable Inputs Range (Weighted Averages or Simple Averages/Median) 1 $ in millions At March 31, 2017 At December 31, 2016 Investments ($961 million and $958 million) Discounted cash flow: Implied weighted average cost of capital N/M 10% Exit multiple 9 times 10 to 24 times (11 times) Market approach: EBITDA multiple 6 to 24 times (12 times) 6 to 24 times (12 times) Comparable pricing : Comparable equity price 75% to 100% (91%) 75% to 100% (93%) Liabilities at Fair Value Deposits ($56 million and $42 million) Option model: At the money volatility 16% to 44% (29%) N/M Volatility skew -1% to 0% (-1%) N/M Securities sold under agreements to repurchase ($148 million and $149 million) Discounted cash flow: Funding spread 131 to 143 bps (135 bps) 118 to 127 bps (121 bps) Other secured financings ($203 million and $434 million) Discounted cash flow: Funding spread 36 to 81 bps (58 bps) 63 to 92 bps (78 bps) Option model: Volatility skew -1% -1% Discounted cash flow : Discount rate N/M 4% Long-term borrowings ($2,092 million and $2,012 million) Option model : At the money volatility 6% to 44% (29%) 7% to 42% (30%) Volatility skew -2% to 0% (-1%) -2% to 0% (-1%) Equity - Equity correlation 27% to 94% (66%) 35% to 99% (84%) Equity - Foreign exchange correlation -85% to 10% (-34%) -63% to 13% (-40%) Option model : Interest rate volatility skew 25% 25% Equity volatility discount 9% to 11% (10% / 10%) 7% to 11% (10% / 10%) Comparable pricing: Comparable equity price 100% N/M bps—Basis points . A basis point equals 1/100 th of 1%. Point s— Percentage of par MWh — Megawatt hours EBITDA— Earnings before interest, taxes, depreciation and amortization N/M—Not Meaningful 1. A mounts represent weighted averages except where simple averages and the median of the inputs are provided when more relevant . 2. Credit valuation adjustment (“CVA”) and funding valuation adjustments (“FVA”) are included in the balance but excluded from the Valuation Technique(s) and Significant Unobservable Inputs in the previous table. CVA is a Level 3 input when the underlying counterparty credit curve is unobservable. FVA is a Level 3 input in its entirety given the lack of observability of funding spreads in the principal market . 3. Includes derivative contracts with multiple r isks ( i.e. , hybrid products).</t>
  </si>
  <si>
    <t>Fair Value of Investments Measured at NAV</t>
  </si>
  <si>
    <t>Investments in Certain Funds Measured at NAV per Share At March 31, 2017 At December 31, 2016 $ in millions Fair Value Commitment Fair Value Commitment Private equity funds $ 1,585 $ 335 $ 1,566 $ 335 Real estate funds 1,031 157 1,103 136 Hedge funds 145 4 147 4 Total $ 2,761 $ 496 $ 2,816 $ 475 Nonredeemable Funds by Contractual Maturity Fair Value at March 31, 2017 $ in millions Private Equity Real Estate Less than 5 years $ 275 $ 68 5-10 years 745 641 Over 10 years 565 322 Total $ 1,585 $ 1,031 Hedge Funds Redemption Frequency Fair Value At March 31, 2017 Quarterly 66% Every six months —% Greater than six months 18% Subject to lock-up provisions 1 16% The remaining restriction period for these investme nts was primarily over three years .</t>
  </si>
  <si>
    <t>Earnings Impact of Instruments under the Fair Value Option</t>
  </si>
  <si>
    <t xml:space="preserve">Earnings Impact of Instruments under the Fair Value Option Interest Trading Income $ in millions Revenues (Expense) Net Revenues Three Months Ended March 31, 2017 Securities purchased under agreements to resell $ ─ $ 1 $ 1 Deposits 1 (1) ─ (1) Short-term borrowings 1 (15) ─ (15) Securities sold under agreements to repurchase 1 2 (4) (2) Long-term borrowings 1 (1,610) (119) (1,729) Three Months Ended March 31, 2016 Securities purchased under agreements to resell $ ─ $ 2 $ 2 Deposits 1 (2) ─ (2) Short-term borrowings 1 45 ─ 45 Securities sold under agreements to repurchase 1 (9) (2) (11) Long-term borrowings 1 (965) (139) (1,104) 1. Gains (losses) in the current quarter and prior year quarter are mainly attributable to changes in foreign currency rates or interest rates or movements in the reference price or index for short-term and long-term borrowings before the impact of related hedges. </t>
  </si>
  <si>
    <t>Gains (Losses) Due to Changes in Instrument-Specific Credit Risk</t>
  </si>
  <si>
    <t xml:space="preserve">Gains (Losses) Due to Changes in Instrument-Specific Credit Risk Three Months Ended March 31, 2017 2016 $ in millions Trading Revenues OCI Trading Revenues OCI Short-term and long-term borrowings 1 $ (4) $ 14 $ 41 $ 319 Securities sold under agreements to repurchase 1 ─ (3) ─ 4 Loans and other debt 2 (3) ─ (100) ─ Lending commitments 3 ─ ─ 1 ─ OCI—Other comprehensive income (loss) 1. Unrealized DVA gains (losses) are recorded in OCI and when such gains (losses) are realized in Trading revenues . The cumulative pre-tax impact of changes in the Firm’s DVA re cognized in AOCI were unrealized losses of $ 910 million and $ 921 million at March 31, 2017 and December 31, 2016 , respectively . Se e Note 2 to the consolidated financial statements in the 2016 Form 10-K and Note 14 for further information. 2. Loans and other debt instrument-specific credit gains (losses) were det ermined by excluding the non-credit components of gains and losses, such as those due to changes in interest rates. 3. Gains (losses) on lending commitments were generally determined based on the differen ce between estimated expected client yields and con tractual yields at each respective period-end. </t>
  </si>
  <si>
    <t>Short-term and Long-term Borrowings Measured at Fair Value on a Recurring Basis</t>
  </si>
  <si>
    <t>Short-Term and Long-Term Borrowings Measured at Fair Value on a Recurring Basis At At March 31, December 31, $ in millions 2017 2016 Business Unit Responsible for Risk Management Equity $ 22,479 $ 21,066 Interest rates 16,698 16,051 Foreign exchange 1,297 1,114 Credit 636 647 Commodities 231 264 Total $ 41,341 $ 39,142</t>
  </si>
  <si>
    <t>Net Difference of Contractual Principal Amount Over Fair Value</t>
  </si>
  <si>
    <t>Net Difference of Contractual Principal Amount Over Fair Value At At March 31, December 31, $ in millions 2017 2016 Loans and other debt 1 $ 13,826 $ 13,495 Loans 90 or more days past due and/or on nonaccrual status 1 11,816 11,502 Short-term and long-term borrowings 2 838 720 1. The majority of the difference between principal and fair value amounts for loans and other debt relates to distressed debt positions purchased at amounts well below par. 2. Short-term and long-term borrowings do not include structured notes where the repayment of the initial principal amount fluctuates based on changes in a reference price or index</t>
  </si>
  <si>
    <t>Fair Value of Loans in Nonaccrual Status</t>
  </si>
  <si>
    <t xml:space="preserve">Fair Value of Loans on Nonaccrual Status At At March 31, December 31, $ in millions 2017 2016 Aggregate fair value of loans on nonaccrual status 1 $ 1,229 $ 1,536 1. Includes all loans 90 or more days past due in the amount of $ 562 million and $ 787 million at March 31, 2017 and December 31, 2016 , respectively. </t>
  </si>
  <si>
    <t>Assets and Liabilities Measured at Fair Value on a Nonrecurring Basis</t>
  </si>
  <si>
    <t>Gains and (Losses) Three Months Ended March 31, $ in millions 2017 1 2016 1 Assets Loans 2 $ 32 $ (80) Other Assets—Other investments 3 ─ (3) Other assets—Premises, equipment and software costs 4 (5) (5) Total $ 27 $ (88) Liabilities Other liabilities and accrued expenses 2 $ 11 $ (20) Total $ 11 $ (20) Gains and losses for Loans and Other assets—Other investments are classified in Other revenues. For other items, gains and losses are recorded in Other revenues if the item is held for sale, otherwise Other expenses. Non-recurring changes in the fair value of loans and lending commitments were calculated as follows: for the held for investment category, based on the value of the underlying collateral; for the held for sale category, based on recently executed transactions, market price quotations, valu ation models that incorporate market observable inputs where possible, such as comparable loan or debt prices and credit default swap spread levels adjusted for any basis difference between cash and derivative instruments, or default recovery analysis wher e such transactions and quotations are unobservable. Losses related to Other assets— Other investments were determined using techniques that included discounted cash flow models, methodologies that incorporate multiples of certain comparable companies and r ecently executed transactions. Losses related to Other assets—Premises, equipment and software costs were determined using techniques that included a default recovery analysis and recently executed transactions. Carrying and Fair Values At March 31, 2017 Carrying Fair Value by Level $ in millions Value Level 2 Level 3 Assets Loans $ 4,062 $ 2,233 $ 1,829 Other assets—Premises, equipment and software costs 45 ─ 45 Total assets $ 4,107 $ 2,233 $ 1,874 Liabilities Other liabilities and accrued expenses $ 208 $ 163 $ 45 Total liabilities $ 208 $ 163 $ 45 At December 31, 2016 Carrying Fair Value by Level $ in millions Value Level 2 Level 3 Assets Loans $ 4,913 $ 2,470 $ 2,443 Other assets—Other investments 123 ─ 123 Other assets—Premises, equipment and software costs 25 22 3 Total assets $ 5,061 $ 2,492 $ 2,569 Liabilities Other liabilities and accrued expenses $ 226 $ 166 $ 60 Total liabilities $ 226 $ 166 $ 60</t>
  </si>
  <si>
    <t>Financial Instruments Not Measured at Fair Value</t>
  </si>
  <si>
    <t>At March 31, 2017 Carrying Fair Fair Value by Level $ in millions Value Value Level 1 Level 2 Level 3 Financial Assets Cash and due from banks $ 22,081 $ 22,081 $ 22,081 $ — $ — Interest bearing deposits with banks 20,773 20,773 20,773 — — Investment securities—HTM securities 19,973 19,517 7,409 12,073 35 Securities purchased under agreements to resell 104,721 104,718 — 101,077 3,641 Securities borrowed 111,803 111,804 — 111,793 11 Customer and other receivables 1 42,923 42,771 — 38,652 4,119 Loans 2 95,953 96,882 — 21,956 74,926 Other assets—Cash deposited with clearing organizations or segregated under federal and other regulations or requirements 36,027 36,027 36,027 — — Financial Liabilities Deposits $ 152,015 $ 152,015 $ — $ 152,015 $ — Short-term borrowings 408 408 — 408 — Securities sold under agreements to repurchase 55,793 55,830 — 52,647 3,183 Securities loaned 18,934 18,949 — 18,949 — Other secured financings 7,050 7,359 — 5,989 1,370 Customer and other payables 1 185,861 185,861 — 185,861 — Long-term borrowings 132,061 136,613 — 136,561 52 At December 31, 2016 Carrying Fair Fair Value by Level $ in millions Value Value Level 1 Level 2 Level 3 Financial Assets Cash and due from banks $ 22,017 $ 22,017 $ 22,017 $ — $ — Interest bearing deposits with banks 21,364 21,364 21,364 — — Investment securities—HTM securities 16,922 16,453 5,557 10,896 — Securities purchased under agreements to resell 101,653 101,655 — 97,825 3,830 Securities borrowed 125,236 125,240 — 125,093 147 Customer and other receivables 1 41,679 41,537 — 36,962 4,575 Loans 2 94,248 95,027 — 20,906 74,121 Other assets—Cash deposited with clearing organizations or segregated under federal and other regulations or requirements 33,979 33,979 33,979 — — Financial Liabilities Deposits $ 155,800 $ 155,800 $ — $ 155,800 $ — Short-term borrowings 535 535 — 535 — Securities sold under agreements to repurchase 53,899 53,913 — 50,941 2,972 Securities loaned 15,844 15,853 — 15,853 — Other secured financings 6,077 6,082 — 4,792 1,290 Customer and other payables 1 187,497 187,497 — 187,497 — Long-term borrowings 126,039 129,877 — 129,826 51 HTM—Held to maturity Accrued interest, fees, and dividend receivables and payables where carrying value approximates fair value have been excluded. Amounts include loans measured at fair value on a non-recurring basi s.</t>
  </si>
  <si>
    <t>Derivative Instruments and Hedging Activities (Tables)</t>
  </si>
  <si>
    <t>Table of Derivative Assets and Liabilities</t>
  </si>
  <si>
    <t xml:space="preserve">Derivative Assets and Liabilities Derivative Assets at March 31, 2017 Fair Value Notional $ in millions Bilateral OTC Cleared OTC 1 Exchange-Traded Total Bilateral OTC Cleared OTC Exchange-Traded Total Designated as accounting hedges Interest rate contracts $ 1,657 $ 820 $ — $ 2,477 $ 27,122 $ 36,990 $ — $ 64,112 Foreign exchange contracts 85 — — 85 3,813 182 — 3,995 Total 1,742 820 — 2,562 30,935 37,172 — 68,107 Not designated as accounting hedges 2 Interest rate contracts 192,196 74,339 328 266,863 3,656,253 7,727,169 3,283,925 14,667,347 Credit contracts 8,175 2,132 — 10,307 320,933 117,347 — 438,280 Foreign exchange contracts 53,599 833 114 54,546 1,750,588 65,727 8,944 1,825,259 Equity contracts 22,861 — 19,589 42,450 360,979 — 298,373 659,352 Commodity and other contracts 10,566 — 2,989 13,555 69,295 — 105,042 174,337 Total 287,397 77,304 23,020 387,721 6,158,048 7,910,243 3,696,284 17,764,575 Total gross derivatives 3 $ 289,139 $ 78,124 $ 23,020 $ 390,283 $ 6,188,983 $ 7,947,415 $ 3,696,284 $ 17,832,682 Amounts offset Counterparty netting (223,493) (72,943) (20,224) (316,660) Cash collateral netting (41,542) (4,443) — (45,985) Total in Trading assets $ 24,104 $ 738 $ 2,796 $ 27,638 Amounts not offset 4 Financial instruments collateral (9,470) — — (9,470) Other cash collateral (6) — — (6) Net amounts $ 14,628 $ 738 $ 2,796 $ 18,162 Derivative Liabilities at March 31, 2017 Fair Value Notional $ in millions Bilateral OTC Cleared OTC 1 Exchange-Traded Total Bilateral OTC Cleared OTC Exchange-Traded Total Designated as accounting hedges Interest rate contracts $ 113 $ 900 $ — $ 1,013 $ 2,024 $ 72,421 $ — $ 74,445 Foreign exchange contracts 46 62 — 108 4,746 1,621 — 6,367 Total 159 962 — 1,121 6,770 74,042 — 80,812 Not designated as accounting hedges 2 Interest rate contracts 177,007 69,485 233 246,725 3,511,380 4,998,316 1,254,328 9,764,024 Credit contracts 9,646 2,139 — 11,785 352,018 94,441 — 446,459 Foreign exchange contracts 55,802 1,060 28 56,890 1,801,720 70,452 18,703 1,890,875 Equity contracts 26,475 — 19,057 45,532 377,069 — 311,062 688,131 Commodity and other contracts 7,861 — 2,993 10,854 77,687 — 87,168 164,855 Total 276,791 72,684 22,311 371,786 6,119,874 5,163,209 1,671,261 12,954,344 Total gross derivatives 3 $ 276,950 $ 73,646 $ 22,311 $ 372,907 $ 6,126,644 $ 5,237,251 $ 1,671,261 $ 13,035,156 Amounts offset Counterparty netting (223,493) (72,943) (20,224) (316,660) Cash collateral netting (28,980) (540) — (29,520) Total in Trading liabilities $ 24,477 $ 163 $ 2,087 $ 26,727 Amounts not offset 4 Financial instruments collateral (7,196) — (328) (7,524) Other cash collateral (34) (163) — (197) Net amounts $ 17,247 $ — $ 1,759 $ 19,006 Derivative Assets at December 31, 2016 Fair Value Notional $ in millions Bilateral OTC Cleared OTC Exchange-Traded Total Bilateral OTC Cleared OTC Exchange-Traded Total Designated as accounting hedges Interest rate contracts $ 1,924 $ 1,049 $ — $ 2,973 $ 30,280 $ 37,632 $ — $ 67,912 Foreign exchange contracts 249 18 — 267 6,400 339 — 6,739 Total 2,173 1,067 — 3,240 36,680 37,971 — 74,651 Not designated as accounting hedges 5 Interest rate contracts 200,336 99,217 384 299,937 3,586,279 6,224,104 2,585,772 12,396,155 Credit contracts 9,837 2,392 — 12,229 332,641 111,954 — 444,595 Foreign exchange contracts 73,645 1,022 231 74,898 1,579,718 51,775 13,038 1,644,531 Equity contracts 20,710 — 17,919 38,629 337,791 — 241,837 579,628 Commodity and other contracts 9,792 — 3,727 13,519 67,216 — 79,670 146,886 Total 314,320 102,631 22,261 439,212 5,903,645 6,387,833 2,920,317 15,211,795 Total gross derivatives 3 $ 316,493 $ 103,698 $ 22,261 $ 442,452 $ 5,940,325 $ 6,425,804 $ 2,920,317 $ 15,286,446 Amounts offset Counterparty netting (243,488) (100,477) (19,607) (363,572) Cash collateral netting (45,875) (1,799) — (47,674) Total in Trading assets $ 27,130 $ 1,422 $ 2,654 $ 31,206 Amounts not offset 4 Financial instruments collateral (10,293) — — (10,293) Other cash collateral (124) — — (124) Net amounts $ 16,713 $ 1,422 $ 2,654 $ 20,789 Derivative Liabilities at December 31, 2016 Fair Value Notional $ in millions Bilateral OTC Cleared OTC Exchange-Traded Total Bilateral OTC Cleared OTC Exchange-Traded Total Designated as accounting hedges Interest rate contracts $ 77 $ 647 $ — $ 724 $ 2,024 $ 51,934 $ — $ 53,958 Foreign exchange contracts 15 25 — 40 1,480 1,071 — 2,551 Total 92 672 — 764 3,504 53,005 — 56,509 Not designated as accounting hedges 5 Interest rate contracts 183,063 103,392 397 286,852 3,461,927 6,086,774 896,971 10,445,672 Credit contracts 11,024 2,401 — 13,425 358,927 96,397 — 455,324 Foreign exchange contracts 74,575 952 16 75,543 1,556,918 47,647 14,338 1,618,903 Equity contracts 22,531 — 17,983 40,514 320,520 — 272,669 593,189 Commodity and other contracts 8,303 — 3,582 11,885 77,527 — 59,387 136,914 Total 299,496 106,745 21,978 428,219 5,775,819 6,230,818 1,243,365 13,250,002 Total gross derivatives 3 $ 299,588 $ 107,417 $ 21,978 $ 428,983 $ 5,779,323 $ 6,283,823 $ 1,243,365 $ 13,306,511 Amounts offset Counterparty netting (243,488) (100,477) (19,607) (363,572) Cash collateral netting (30,405) (5,691) — (36,096) Total in Trading liabilities $ 25,695 $ 1,249 $ 2,371 $ 29,315 Amounts not offset 4 Financial instruments collateral (7,638) — (585) (8,223) Other cash collateral (10) (1) — (11) Net amounts $ 18,047 $ 1,248 $ 1,786 $ 21,081 OTC—Over–the-counter 1 . Effective January 3, 2017, the Chicago Mercantile Exchange (“CME”) amended its rulebook for cleared OTC derivatives, resulting in the characterization of variation margin transfers as settlement payments as opposed to cash posted as collateral. As a result, at March 31, 2017, the cleared OTC gross derivative assets and liabilities, and related counterparty and cash collateral netting amounts in total decreased by $ 13. 1 billion and $ 20.3 billion, respectively. 2. Notional amounts in clude gross notionals related to open long and short futures contracts of $ 2,671 billion and $ 677 billion, respectively. The unsettled fair value on these futures contracts (excluded from this table) of $ 799 m illion and $ 139 million is included in Customer and other receivables and Customer and other payables, respectively, in the consolidated balance sheets. 3. Amounts include transactions that are either not subject to master netting agreeme nts or collateral agreements or are subject to such agreements but the Firm has not determined the agreements to be legally enforceable as follows: $ 3.0 billion of derivative assets and $ 3.4 billion of derivative liabi lities at March 31, 2017 and $ 3.7 billion of derivative assets and $ 3.5 billion of derivative liabilities at December 31, 2016 . 4. Amounts relate to master netting agreements and collateral agreements that have been determined by the Firm to be leg ally enforceable in the event of default but where certain other criteria are not met in accordance with applicable offsetting accounting guidance. 5. Notional amounts include gross notionals related to open long and short futures contracts of $ 2,088 billion and $ 332 billion, respectively. The unsettled fair value on these futures contracts (excluded from this table) of $ 784 million and $ 174 million is included in Customer and other receivables and Customer and other payables, respectively, in the con solidated balance sheets . </t>
  </si>
  <si>
    <t>Schedule of Gains (Losses) on Fair Value Hedges</t>
  </si>
  <si>
    <t>Gains (Losses) on Fair Value Hedges Gains (Losses) Recognized in Interest Expense Three Months Ended March 31, $ in millions 2017 2016 Derivatives $ (805) $ 2,150 Borrowings 717 (2,289) Total $ (88) $ (139)</t>
  </si>
  <si>
    <t>Table of Gains (Losses) on Effective Portion of Net Investment Hedges</t>
  </si>
  <si>
    <t>Gains (Losses) on Effective Portion of Net Investment Hedges Gains (Losses) Recognized in OCI Three Months Ended March 31, $ in millions 2017 2016 Foreign exchange contracts 1 $ (205) $ (224) 1 . Losses of $ 9 million in the current quarter and $ 20 million in the prior year quarter recognized in Interest income were related to the forward points on the hedging instruments that were excluded from hedge effectiveness testing.</t>
  </si>
  <si>
    <t>Schedule of Trading Revenues by Product Type</t>
  </si>
  <si>
    <t>Trading Revenues by Product Type Three Months Ended March 31, $ in millions 2017 2016 Interest rate contracts $ 594 306 Foreign exchange contracts 235 237 Equity security and index contracts 1 1,641 1,330 Commodity and other contracts 189 (144) Credit contracts 576 336 Total trading revenues $ 3,235 $ 2,065 1. Dividend income is included within equity security and index contracts.</t>
  </si>
  <si>
    <t>Counterparty Credit Rating and Remaining Maturity of OTC Derivative Assets</t>
  </si>
  <si>
    <t>OTC Derivative Products—Trading Assets Counterparty Credit Rating and Remaining Maturity of OTC Derivative Assets Fair Value at March 31, 2017 1 Contractual Years to Maturity Cross-Maturity and Cash Collateral Netting 2 Net Amounts Post-cash Collateral Net Amounts Post-collateral 3 $ in millions Less than 1 1-3 3-5 Over 5 Credit Rating 4 AAA $ 190 $ 424 $ 521 $ 3,403 $ (3,525) $ 1,013 $ 964 AA 1,412 2,096 2,944 11,209 (12,512) 5,149 2,589 A 6,173 5,756 4,489 20,006 (28,091) 8,333 4,921 BBB 4,040 2,552 2,385 12,474 (15,094) 6,357 4,812 Non-investment grade 2,490 1,798 2,107 2,099 (4,510) 3,984 2,080 Total $ 14,305 $ 12,626 $ 12,446 $ 49,191 $ (63,732) $ 24,836 $ 15,366 Fair Value at December 31, 2016 1 Contractual Years to Maturity Cross-Maturity and Cash Collateral Netting 2 Net Amounts Post-cash Collateral Net Amounts Post-collateral 3 $ in millions Less than 1 1-3 3-5 Over 5 Credit Rating 4 AAA $ 150 $ 428 $ 918 $ 2,931 $ (3,900) $ 527 $ 485 AA 3,177 2,383 2,942 10,194 (11,813) 6,883 4,114 A 9,244 6,676 5,495 21,322 (31,425) 11,312 6,769 BBB 4,423 3,085 2,434 13,023 (16,629) 6,336 4,852 Non-investment grade 2,283 1,702 1,722 1,794 (4,131) 3,370 1,915 Total $ 19,277 $ 14,274 $ 13,511 $ 49,264 $ (67,898) $ 28,428 $ 18,135 1 . Fair values shown represent the Firm’s net exposure to counterparties related to its OTC derivative products. 2 . 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teral received is netted on a counterparty basis, provided legal right of offset exists. 3 . Fair value is shown, net of collateral received (primarily cash and U.S. government and agency securities). 4 . Obligor credit ratings are determined internally by the Credit Risk Management Department.</t>
  </si>
  <si>
    <t>Credit Risk-Related Contingencies</t>
  </si>
  <si>
    <t xml:space="preserve">Net Derivative Liabilities and Collat eral Posted $ in millions At March 31, 2017 At December 31, 2016 Net derivative liabilities with credit risk- related contingent features $ 20,202 $ 22,939 Collateral posted 15,672 17,040 Incremental Collateral or Termination Payments upon Potential Future Ratings Downgrade $ in millions At March 31, 2017 1 One-notch downgrade $ 1,231 Two-notch downgrade 517 1 . Amounts include $ 998 million related to bilateral arrangements between the Firm and other parties where upon the downgrade of one party, the downgraded party must deliver collateral to the other party. These bilateral downgrade arrangements are used by the Firm to manage the risk of counterparty downgrades. </t>
  </si>
  <si>
    <t>Schedule of Credit Derivatives and Other Credit Contracts</t>
  </si>
  <si>
    <t xml:space="preserve">Protection Sold and Purchased with Credit Default Swaps At March 31, 2017 Protection Sold Protection Purchased $ in millions Notional Fair Value (Asset)/ Liability Notional Fair Value (Asset)/ Liability Credit default swaps Single name $ 238,136 $ (1,560) $ 245,347 $ 1,807 Index and basket 149,364 246 146,154 (617) Tranched index and basket 31,813 (801) 73,925 2,403 Total $ 419,313 $ (2,115) $ 465,426 $ 3,593 Single name and non-tranched index and basket with identical underlying reference obligations $ 387,259 — $ 390,127 — At December 31, 2016 Protection Sold Protection Purchased $ in millions Notional Fair Value (Asset)/ Liability Notional Fair Value (Asset)/ Liability Credit default swaps Single name $ 266,918 $ (753) $ 269,623 $ 826 Index and basket 130,383 374 122,061 (481) Tranched index and basket 32,429 (670) 78,505 1,900 Total $ 429,730 $ (1,049) $ 470,189 $ 2,245 Single name and non-tranched index and basket with identical underlying reference obligations $ 395,536 — $ 389,221 — Credit Ratings of Reference Obligation and Maturities of Credit Protection Sold At March 31, 2017 Maximum Potential Payout/Notional Fair Value (Asset)/ Liability 1 Years to Maturity $ in millions Less than 1 1-3 3-5 Over 5 Total Single name credit default swaps 2 Investment grade $ 74,614 $ 61,540 $ 29,165 $ 11,198 $ 176,517 $ (1,300) Non-investment grade 29,931 21,966 8,241 1,481 61,619 (260) Total single name credit default swaps 104,545 83,506 37,406 12,679 238,136 (1,560) Index and basket credit default swaps 2 Investment grade 26,694 20,430 37,091 23,647 107,862 (862) Non-investment grade 25,381 22,829 11,314 13,791 73,315 307 Total index and basket credit default swaps 52,075 43,259 48,405 37,438 181,177 (555) Total credit default swaps sold $ 156,620 $ 126,765 $ 85,811 $ 50,117 $ 419,313 $ (2,115) Other credit contracts 52 1 — 199 252 (7) Total credit derivatives and other credit contracts $ 156,672 $ 126,766 $ 85,811 $ 50,316 $ 419,565 $ (2,122) At December 31, 2016 Maximum Potential Payout/Notional Fair Value (Asset)/ Liability 1 Years to Maturity $ in millions Less than 1 1-3 3-5 Over 5 Total Single name credit default swaps 2 Investment grade $ 79,449 $ 70,796 $ 34,529 $ 10,293 $ 195,067 $ (1,060) Non-investment grade 34,571 25,820 10,436 1,024 71,851 307 Total single name credit default swaps $ 114,020 $ 96,616 $ 44,965 $ 11,317 $ 266,918 $ (753) Index and basket credit default swaps 2 Investment grade $ 26,530 $ 21,388 $ 35,060 $ 9,096 $ 92,074 $ (846) Non-investment grade 26,135 22,983 11,759 9,861 70,738 550 Total index and basket credit default swaps $ 52,665 $ 44,371 $ 46,819 $ 18,957 $ 162,812 $ (296) Total credit default swaps sold $ 166,685 $ 140,987 $ 91,784 $ 30,274 $ 429,730 $ (1,049) Other credit contracts 49 6 — 215 270 — Total credit derivatives and other credit contracts $ 166,734 $ 140,993 $ 91,784 $ 30,489 $ 430,000 $ (1,049) 1. Fair value amounts are shown on a gross basis prior to cash collateral or counterparty netting. 2 . In order to provide an indication of the current payment status or performance risk of the CDS, a breakdown of CDS based on the Firm’s internal credit ratings by investment grade and non-investment grade is provided. Internal credit ratings serve as the Credit Risk Management Department’s assessment of credit risk and the basis for a comprehensive credit limits framework used to control credit risk. The Firm uses quantitative models and judgment to estimate the various risk parameters related to each obligor. </t>
  </si>
  <si>
    <t>Investment Securities (Tables)</t>
  </si>
  <si>
    <t>Schedule of AFS and HTM Securities</t>
  </si>
  <si>
    <t>AFS and HTM Securities At March 31, 2017 $ in millions Amortized Cost Gross Unrealized Gains Gross Unrealized Losses Fair Value AFS debt securities U.S. government and agency securities: U.S. Treasury securities $ 26,631 $ 2 $ 495 $ 26,138 U.S. agency securities 1 22,884 31 250 22,665 Total U.S. government and agency securities 49,515 33 745 48,803 Corporate and other debt: Commercial mortgage-backed securities: Agency 1,648 1 45 1,604 Non-agency 2,186 10 13 2,183 Auto loan asset-backed securities 1,271 — 2 1,269 Corporate bonds 3,528 10 16 3,522 Collateralized loan obligations 540 — — 540 FFELP student loan asset- backed securities 2 3,264 6 32 3,238 Total corporate and other debt 12,437 27 108 12,356 Total AFS debt securities 61,952 60 853 61,159 AFS equity securities 15 — 8 7 Total AFS securities 61,967 60 861 61,166 HTM securities U.S. government securities: U.S. Treasury securities 7,664 6 261 7,409 U.S. agency securities 1 12,274 7 208 12,073 Corporate and other debt: Commercial mortgage-backed securities: Non-agency 35 — — 35 Total HTM securities 19,973 13 469 19,517 Total Investment securities $ 81,940 $ 73 $ 1,330 $ 80,683 At December 31, 2016 $ in millions Amortized Cost Gross Unrealized Gains Gross Unrealized Losses Fair Value AFS debt securities U.S. government and agency securities: U.S. Treasury securities $ 28,371 $ 1 $ 545 $ 27,827 U.S. agency securities 1 22,348 14 278 22,084 Total U.S. government and agency securities 50,719 15 823 49,911 Corporate and other debt: Commercial mortgage- backed securities: Agency 1,850 2 44 1,808 Non-agency 2,250 11 16 2,245 Auto loan asset-backed securities 1,509 1 1 1,509 Corporate bonds 3,836 7 22 3,821 Collateralized loan obligations 540 — 1 539 FFELP student loan asset- backed securities 2 3,387 5 61 3,331 Total corporate and other debt 13,372 26 145 13,253 Total AFS debt securities 64,091 41 968 63,164 AFS equity securities 15 — 9 6 Total AFS securities 64,106 41 977 63,170 HTM securities U.S. government securities: U.S. Treasury securities 5,839 1 283 5,557 U.S. agency securities 1 11,083 1 188 10,896 Total HTM securities 16,922 2 471 16,453 Total Investment securities $ 81,028 $ 43 $ 1,448 $ 79,623 1. U.S. agency securities consist mainly of agency-issued debt, agency mortgage pass-through pool securities and collateralized mortgage obligations. 2. FFELP  Federal Family Education Loan Program. Amounts are backed by a guarantee from the U.S. Department of Education of at least 95 % of the principal balance and interest on such loans</t>
  </si>
  <si>
    <t>Schedule of Investment Securities in an Unrealized Loss Position</t>
  </si>
  <si>
    <t>Investment Securities in an Unrealized Loss Position At March 31, 2017 Less than 12 Months 12 Months or Longer Total $ in millions Fair Value Gross Unrealized Losses Fair Value Gross Unrealized Losses Fair Value Gross Unrealized Losses AFS debt securities U.S. government and agency securities: U.S. Treasury securities $ 23,809 $ 495 $ — $ — $ 23,809 $ 495 U.S. agency securities 13,419 250 — — 13,419 250 Total U.S. government and agency securities 37,228 745 — — 37,228 745 Corporate and other debt: Commercial mortgage-backed securities: Agency 1,165 45 — — 1,165 45 Non-agency 594 9 564 4 1,158 13 Auto loan asset-backed securities 1,047 2 103 — 1,150 2 Corporate bonds 1,601 15 112 1 1,713 16 Collateralized loan obligations 178 — 240 — 418 — FFELP student loan asset-backed securities 2,321 32 — — 2,321 32 Total corporate and other debt 6,906 103 1,019 5 7,925 108 Total AFS debt securities 44,134 848 1,019 5 45,153 853 AFS equity securities 7 8 — — 7 8 Total AFS securities 44,141 856 1,019 5 45,160 861 HTM securities U.S. government and agency securities: U.S. Treasury securities 5,328 261 — — 5,328 261 U.S. agency securities 10,585 208 — — 10,585 208 Total HTM securities 15,913 469 — — 15,913 469 Total Investment securities $ 60,054 $ 1,325 $ 1,019 $ 5 $ 61,073 $ 1,330 At December 31, 2016 Less than 12 Months 12 Months or Longer Total $ in millions Fair Value Gross Unrealized Losses Fair Value Gross Unrealized Losses Fair Value Gross Unrealized Losses AFS debt securities U.S. government and agency securities: U.S. Treasury securities $ 25,323 $ 545 $ — $ — $ 25,323 $ 545 U.S. agency securities 16,760 278 125 — 16,885 278 Total U.S. government and agency securities 42,083 823 125 — 42,208 823 Corporate and other debt: Commercial mortgage-backed securities: Agency 1,245 44 — — 1,245 44 Non-agency 763 11 594 5 1,357 16 Auto loan asset-backed securities 659 1 123 — 782 1 Corporate bonds 2,050 21 142 1 2,192 22 Collateralized loan obligations 178 — 239 1 417 1 FFELP student loan asset-backed securities 2,612 61 — — 2,612 61 Total corporate and other debt 7,507 138 1,098 7 8,605 145 Total AFS debt securities 49,590 961 1,223 7 50,813 968 AFS equity securities 6 9 — — 6 9 Total AFS securities 49,596 970 1,223 7 50,819 977 HTM securities U.S. government and agency securities: U.S. Treasury securities 5,057 283 — — 5,057 283 U.S. agency securities 10,612 188 — — 10,612 188 Total HTM securities 15,669 471 — — 15,669 471 Total Investment securities $ 65,265 $ 1,441 $ 1,223 $ 7 $ 66,488 $ 1,448</t>
  </si>
  <si>
    <t>Schedule of Investment Securities by Contractual Maturity</t>
  </si>
  <si>
    <t>Investment Securities by Contractual Maturity At March 31, 2017 $ in millions Amortized Cost Fair Value Annualized Average Yield AFS debt securities U.S. government and agency securities: U.S. Treasury securities: Due within 1 year $ 2,357 $ 2,353 0.8% After 1 year through 5 years 18,857 18,672 1.2% After 5 years through 10 years 5,417 5,113 1.4% Total 26,631 26,138 U.S. agency securities: Due within 1 year 36 36 0.7% After 1 year through 5 years 4,563 4,560 0.7% After 5 years through 10 years 1,004 1,005 2.0% After 10 years 17,281 17,064 1.8% Total 22,884 22,665 Total U.S. government and agency securities 49,515 48,803 1.4% Corporate and other debt: Commercial mortgage-backed securities: Agency: Due within 1 year 94 93 1.1% After 1 year through 5 years 216 215 1.5% After 5 years through 10 years 446 446 1.2% After 10 years 892 850 1.6% Total 1,648 1,604 Non-agency: After 5 years through 10 years 36 35 2.5% After 10 years 2,150 2,148 2.0% Total 2,186 2,183 Auto loan asset-backed securities: Due within 1 year 21 21 1.2% After 1 year through 5 years 1,220 1,218 1.5% After 5 years through 10 years 30 30 1.7% Total 1,271 1,269 Corporate bonds: Due within 1 year 830 828 1.3% After 1 year through 5 years 2,142 2,142 2.1% After 5 years through 10 years 556 552 2.5% Total 3,528 3,522 Collateralized loan obligations: After 5 years through 10 years 362 362 1.5% After 10 years 178 178 2.4% Total 540 540 FFELP student loan asset-backed securities: After 1 year through 5 years 103 102 0.7% After 5 years through 10 years 874 865 0.9% After 10 years 2,287 2,271 1.0% Total 3,264 3,238 Total corporate and other debt 12,437 12,356 1.6% Total AFS debt securities 61,952 61,159 1.4% AFS equity securities 15 7 ― % Total AFS securities 61,967 61,166 1.4% HTM securities U.S. government securities: U.S. Treasury securities: Due within 1 year 300 300 0.7% After 1 year through 5 years 4,038 4,035 1.4% After 5 years through 10 years 2,599 2,447 1.6% After 10 years 727 627 2.3% Total 7,664 7,409 U.S. agency securities: After 10 years 12,274 12,073 2.4% Total 12,274 12,073 Corporate and other debt: Commercial mortgage-backed securities: Non-agency: After 5 years through 10 years 18 18 3.5% After 10 years 17 17 4.0% Total 35 35 Total HTM securities 19,973 19,517 2.1% Total Investment securities $ 81,940 $ 80,683 1.6%</t>
  </si>
  <si>
    <t>Schedule of Gross Realized Gains and Losses on Sales of AFS Securities</t>
  </si>
  <si>
    <t>Gross Realized Gains and Losses on Sales of AFS Securities Three Months Ended March 31, $ in millions 2017 2016 Gross realized gains $ 4 $ 14 Gross realized (losses) (2) (2) Total $ 2 $ 12</t>
  </si>
  <si>
    <t>Collateralized Transactions (Tables)</t>
  </si>
  <si>
    <t>Schedule of Offsetting of Certain Collaterized Transactions</t>
  </si>
  <si>
    <t xml:space="preserve">Offsetting of Certain Collateralized Transactions At March 31, 2017 $ in millions Gross Amounts 1 Amounts Offset Net Amounts Presented Amounts Not Offset 2 Net Amounts Assets Securities purchased under agreements to resell $ 184,289 $ (79,466) $ 104,823 $ (91,105) $ 13,718 Securities borrowed 122,158 (10,355) 111,803 (107,461) 4,342 Liabilities Securities sold under agreements to repurchase $ 135,991 $ (79,466) $ 56,525 $ (48,271) $ 8,254 Securities loaned 29,289 (10,355) 18,934 (18,814) 120 At December 31, 2016 $ in millions Gross Amounts 1 Amounts Offset Net Amounts Presented Amounts Not Offset 2 Net Amounts Assets Securities purchased under agreements to resell $ 182,888 $ (80,933) $ 101,955 $ (93,365) $ 8,590 Securities borrowed 129,934 (4,698) 125,236 (118,974) 6,262 Liabilities Securities sold under agreements to repurchase $ 135,561 $ (80,933) $ 54,628 $ (47,933) $ 6,695 Securities loaned 20,542 (4,698) 15,844 (15,670) 174 1. Amounts include transactions that are either not subject to master netting agreements or are subject to such agreements but the Firm has not determined the agreements to be legally enforceable as follows: $ 12.7 billion of Securities purchased under agreements to resell, $ 1.1 billion of Securities borrowed, $ 7.3 billion of Securities sold under agreements to repurchase and $ 0.1 bil lion of Securitie s loaned at March 31, 2017 and $ 7 . 8 billion of Securities purchased under agreements to resell, $ 2 . 6 billion of Securities borrowed, $ 6 . 5 billion of Securities sold under agreements to repurchase and $ 0.2 billion of Securities loaned at December 31, 2016 . 2. Amounts relate to master netting agreements that have been determined by the Firm to be legally enforceable in the event of default but where certain other criteria are not met in accordance with applicable offsetting accountin g guidance. </t>
  </si>
  <si>
    <t>Schedule of Gross Secured Financing Balances</t>
  </si>
  <si>
    <t>Maturities and Collateral Pledged Gross Secured Financing Balances by Remaining Contractual Maturity At March 31, 2017 $ in millions Overnight and Open Less than 30 Days 30-90 Days Over 90 Days Total Securities sold under agreements to repurchase 1 $ 41,761 $ 32,591 $ 24,413 $ 37,226 $ 135,991 Securities loaned 1 15,040 1,159 3,002 10,088 29,289 Gross amount of secured financing included in the offsetting disclosure $ 56,801 $ 33,750 $ 27,415 $ 47,314 $ 165,280 Trading liabilities ― Obligation to return securities received as collateral 20,041 — — — 20,041 Total $ 76,842 $ 33,750 $ 27,415 $ 47,314 $ 185,321 At December 31, 2016 $ in millions Overnight and Open Less than 30 Days 30-90 Days Over 90 Days Total Securities sold under agreements to repurchase 1 $ 41,549 $ 36,703 $ 24,648 $ 32,661 $ 135,561 Securities loaned 1 9,487 851 2,863 7,341 20,542 Gross amount of secured financing included in the offsetting disclosure $ 51,036 $ 37,554 $ 27,511 $ 40,002 $ 156,103 Trading liabilities ― Obligation to return securities received as collateral 20,262 — — — 20,262 Total $ 71,298 $ 37,554 $ 27,511 $ 40,002 $ 176,365 1. Amounts are presented on a gross basis, prior to netting in the consolidated balance sheets . Gross Secured Financing Balances by Class of Collateral Pledged $ in millions At March 31, 2017 At December 31, 2016 Securities sold under agreements to repurchase 1 U.S. government and agency securities $ 43,798 $ 56,372 State and municipal securities 579 1,363 Other sovereign government obligations 59,625 42,790 Asset-backed securities 1,418 1,918 Corporate and other debt 8,164 9,086 Corporate equities 21,393 23,152 Other 1,014 880 Total securities sold under agreements to repurchase $ 135,991 $ 135,561 Securities loaned 1 Other sovereign government obligations 10,779 4,762 Corporate and other debt 31 73 Corporate equities 18,368 15,693 Other 111 14 Total securities loaned $ 29,289 $ 20,542 Gross amount of secured financing included in the offsetting disclosure $ 165,280 $ 156,103 Trading liabilities ― Obligation to return securities received as collateral Corporate equities 20,030 20,247 Other 11 15 Total Trading liabilities ―O bligation to return securities received as collateral $ 20,041 $ 20,262 Total $ 185,321 $ 176,365 1. Amounts are presented on a gross basis, prior to netting in the consolidated balance sheets .</t>
  </si>
  <si>
    <t>Schedule of Cash and Securities Deposited with Clearing Organizations or Segregated</t>
  </si>
  <si>
    <t>Cash and Securities Deposited with Clearing Organizations or Segregated $ in millions At March 31, 2017 At December 31, 2016 Securities 1 $ 19,776 $ 23,756 Other assets―Cash deposited with clearing organizations or segregated under federal and other regulations or requirements 36,027 33,979 Total $ 55,803 $ 57,735 Securities deposited with clearing organizations or segregated under federal and other regulations or requirements for the Firm’s U.S. broker-dealers are sourced from Securities purchased under agreements to resell and Trading assets in the consolidated balance sheets.</t>
  </si>
  <si>
    <t>Loans and Allowance for Credit Losses (Tables)</t>
  </si>
  <si>
    <t>Table of Loans Held for Investment and Held for Sale</t>
  </si>
  <si>
    <t>Loans Held for Investment and Held for Sale by Loan Type At March 31, 2017 $ in millions Loans Held for Investment Loans Held for Sale Total Loans Corporate loans $ 25,229 $ 11,216 $ 36,445 Consumer loans 25,042 — 25,042 Residential real estate loans 25,036 53 25,089 Wholesale real estate loans 8,292 1,382 9,674 Total loans, gross 83,599 12,651 96,250 Allowance for loan losses (297) — (297) Total loans, net $ 83,302 $ 12,651 $ 95,953 At December 31, 2016 $ in millions Loans Held for Investment Loans Held for Sale Total Loans Corporate loans $ 25,025 $ 10,710 $ 35,735 Consumer loans 24,866 — 24,866 Residential real estate loans 24,385 61 24,446 Wholesale real estate loans 7,702 1,773 9,475 Total loans, gross 81,978 12,544 94,522 Allowance for loan losses (274) — (274) Total loans, net $ 81,704 $ 12,544 $ 94,248 Loans to Non-U.S. Borrowers $ in millions At March 31, 2017 At December 31, 2016 Loans, net of allowance $ 8,372 $ 9,388 Loans by Interest Rate Type $ in millions At March 31, 2017 At December 31, 2016 Fixed $ 12,076 $ 11,895 Floating or adjustable $ 83,877 $ 82,353</t>
  </si>
  <si>
    <t>Table of Loans Held for Investment Before Allowance by Credit Quality</t>
  </si>
  <si>
    <t>Loans Held for Investment before Allowance by Credit Quality At March 31, 2017 $ in millions Corporate Consumer Residential Real Estate Wholesale Real Estate Total Pass $ 23,716 $ 25,039 $ 24,997 $ 7,882 $ 81,634 Special mention 324 3 — 220 547 Substandard 1,121 — 39 190 1,350 Doubtful 68 — — — 68 Loss — — — — — Total $ 25,229 $ 25,042 $ 25,036 $ 8,292 $ 83,599 At December 31, 2016 $ in millions Corporate Consumer Residential Real Estate Wholesale Real Estate Total Pass $ 23,409 $ 24,853 $ 24,345 $ 7,294 $ 79,901 Special mention 288 13 — 218 519 Substandard 1,259 — 40 190 1,489 Doubtful 69 — — — 69 Loss — — — — — Total $ 25,025 $ 24,866 $ 24,385 $ 7,702 $ 81,978</t>
  </si>
  <si>
    <t>Table of Impaired Loans Before Allowance by Product Type</t>
  </si>
  <si>
    <t>Impaired Loans Before Allowance by Product Type At March 31, 2017 $ in millions Corporate Residential Real Estate Total With allowance $ 143 $ — $ 143 Without allowance 1 128 34 162 Unpaid principal balance 2 280 35 315 At December 31, 2016 $ in millions Corporate Residential Real Estate Total With allowance $ 104 $ — $ 104 Without allowance 1 206 35 241 Unpaid principal balance 2 316 38 354 At March 31, 2017 and December 31, 2016 , no allowance was recorded for these loans as the present value of the expected future cash flows (or, alternatively, the observable market price of the loan or the fair value of the collateral held) equaled or exceeded the carrying value. The impaired loans unpaid principal balance differs from the aggregate amount of impaired loan balances with and with out allowance due to various factors, including charge-offs and net deferred loan fees or costs.</t>
  </si>
  <si>
    <t>Table of Select Loan Information by Region</t>
  </si>
  <si>
    <t>Select Loan Information by Region At March 31, 2017 $ in millions Americas EMEA Asia-Pacific Total Impaired loans $ 283 $ 10 $ 12 $ 305 Allowance for loan losses 265 30 2 297 At December 31, 2016 $ in millions Americas EMEA Asia-Pacific Total Impaired loans $ 320 $ 9 $ 16 $ 345 Allowance for loan losses 245 28 1 274 EMEA—Europe, Middle East and Africa</t>
  </si>
  <si>
    <t>Table of Allowance for Credit Losses on Lending Activities</t>
  </si>
  <si>
    <t>Loans — Current Quarter Allowance for Loan Losses Rollforward Corporate Consumer Residential Real Estate Wholesale Real Estate $ in millions Total December 31, 2016 $ 195 $ 4 $ 20 $ 55 $ 274 Recoveries 1 — — — 1 Provision for (release of) loan losses 13 — — 9 22 March 31, 2017 $ 209 $ 4 $ 20 $ 64 $ 297 Loan Loss Allowance by Impairment Methodology At March 31, 2017 Corporate Consumer Residential Real Estate Wholesale Real Estate $ in millions Total Inherent $ 142 $ 4 $ 20 $ 64 $ 230 Specific 67 — — — 67 Total $ 209 $ 4 $ 20 $ 64 $ 297 Loans by Impairment Methodology 1 At March 31, 2017 Corporate Consumer Residential Real Estate Wholesale Real Estate $ in millions Total Inherent $ 24,958 $ 25,042 $ 25,002 $ 8,292 $ 83,294 Specific 271 — 34 — 305 Total $ 25,229 $ 25,042 $ 25,036 $ 8,292 $ 83,599 Loans — Prior Year Quarter Allowance for Loan Losses Rollforward Corporate Consumer Residential Real Estate Wholesale Real Estate $ in millions Total December 31, 2015 $ 166 $ 5 $ 17 $ 37 $ 225 Provision for (release of) loan losses 109 (1) 2 2 112 Other (7) — — — (7) March 31, 2016 $ 268 $ 4 $ 19 $ 39 $ 330 Loan Loss Allowance by Impairment Methodology At March 31, 2016 Corporate Consumer Residential Real Estate Wholesale Real Estate $ in millions Total Inherent $ 160 $ 4 $ 19 $ 39 $ 222 Specific 108 — — — 108 Total $ 268 $ 4 $ 19 $ 39 $ 330 Loans by Impairment Methodology 1 At March 31, 2016 Corporate Consumer Residential Real Estate Wholesale Real Estate $ in millions Total Inherent $ 24,499 $ 22,174 $ 21,762 $ 6,816 $ 75,251 Specific 627 — 18 — 645 March 31, 2016 $ 25,126 $ 22,174 $ 21,780 $ 6,816 $ 75,896 Commitments — Current Quarter Allowance for Lending Commitments Rollforward Corporate Consumer Residential Real Estate Wholesale Real Estate $ in millions Total December 31, 2016 $ 185 $ 1 $ — $ 4 $ 190 Provision for lending commitments 3 — — — 3 March 31, 2017 $ 188 $ 1 $ — $ 4 $ 193 Lending Commitments Allowance by Impairment Methodology At March 31, 2017 Corporate Consumer Residential Real Estate Wholesale Real Estate $ in millions Total Inherent $ 186 $ 1 $ — $ 4 $ 191 Specific 2 — — — 2 Total $ 188 $ 1 $ — $ 4 $ 193 Lending Commitments by Impairment Methodology 1 At March 31, 2017 Corporate Consumer Residential Real Estate Wholesale Real Estate $ in millions Total Inherent $ 62,942 $ 5,898 $ 339 $ 501 $ 69,680 Specific 218 — — — 218 Total $ 63,160 $ 5,898 $ 339 $ 501 $ 69,898 Commitments — Prior Year Quarter Allowance for Lending Commitments Rollforward Corporate Consumer Residential Real Estate Wholesale Real Estate $ in millions Total December 31, 2015 $ 180 $ 1 $ — $ 4 $ 185 Provision for lending commitments 15 — — 1 16 March 31, 2016 $ 195 $ 1 $ — $ 5 $ 201 Lending Commitments Allowance by Impairment Methodology At March 31, 2016 Corporate Consumer Residential Real Estate Wholesale Real Estate $ in millions Total Inherent $ 184 $ 1 $ — $ 5 $ 190 Specific 11 — — — 11 Total $ 195 $ 1 $ — $ 5 $ 201 Lending Commitments by Impairment Methodology 1 At March 31, 2016 Corporate Consumer Residential Real Estate Wholesale Real Estate $ in millions Total Inherent $ 65,682 $ 5,066 $ 327 $ 380 $ 71,455 Specific 136 — — — 136 Total $ 65,818 $ 5,066 $ 327 $ 380 $ 71,591 Loan balances are gross of the allowance for loan losses, and lending commitments are gross of the allowance for lending commitments.</t>
  </si>
  <si>
    <t>Table of Troubled Debt Restructurings</t>
  </si>
  <si>
    <t>Troubled Debt Restructurings $ in millions At March 31, 2017 At December 31, 2016 Loans $ 46 $ 67 Lending commitments $ 31 $ 14 Allowance for loan losses $ 4 $ —</t>
  </si>
  <si>
    <t>Table of Employee Loans</t>
  </si>
  <si>
    <t>Employee Loans $ in millions At March 31, 2017 At December 31, 2016 Balance $ 4,351 $ 4,804 Allowance for loan losses (82) (89) Balance, net $ 4,269 $ 4,715</t>
  </si>
  <si>
    <t>Equity Method Investments (Tables)</t>
  </si>
  <si>
    <t>Schedule of Equity Method Investments</t>
  </si>
  <si>
    <t>Equity Method Investment Balances $ in millions At March 31, 2017 At December 31, 2016 Investments $ 2,899 $ 2,837 Three Months Ended March 31, $ in millions 2017 2016 Income $ 9 $ 15</t>
  </si>
  <si>
    <t>Summarized Financial Data for MUMSS</t>
  </si>
  <si>
    <t>Three Months Ended March 31, $ in millions 2017 2016 Income from investment in MUMSS $ 48 $ 34</t>
  </si>
  <si>
    <t>Deposits (Tables)</t>
  </si>
  <si>
    <t>Deposits At March 31, At December 31, $ in millions 2017 2016 Savings and demand deposits $ 150,612 $ 154,559 Time deposits 1 1,497 1,304 Total 2 $ 152,109 $ 155,863 Deposits subject to FDIC insurance $ 125,032 $ 127,992 Time deposits that equal or exceed the FDIC insurance limit $ 23 $ 46</t>
  </si>
  <si>
    <t>Maturities of Interest Bearing Deposits</t>
  </si>
  <si>
    <t xml:space="preserve">Interest Bearing Deposit Maturities at March 31, 2017 Savings and Time $ in millions Demand Deposits Deposits 1 Demand $ 150,590 $ — 2017 — 1,263 2018 — 99 2019 — 47 2021 — 8 Thereafter — 80 FDIC—Federal Deposit Insurance Corporation Certain time deposit accounts are carried at fair value under the fair value option (see Note 3). Deposits were primarily held in the U.S. </t>
  </si>
  <si>
    <t>Long-Term Borrowings and Other Secured Financings (Tables)</t>
  </si>
  <si>
    <t>Schedule of Long-term Borrowings by Type and Rates</t>
  </si>
  <si>
    <t>$ in millions At March 31, 2017 At December 31, 2016 Senior $ 162,433 $ 154,472 Subordinated 10,255 10,303 Total $ 172,688 $ 164,775 Weighted average maturity in years based upon stated maturity dates 6.4 5.9</t>
  </si>
  <si>
    <t>Schedule of Other Secured Financings</t>
  </si>
  <si>
    <t>Other Secured Financings by Original Maturity and Type $ in millions At March 31, 2017 At December 31, 2016 Secured Financings Original maturities: Greater than one year $ 10,080 $ 9,404 One year or less 1,467 1,429 Failed sales 1 305 285 Total $ 11,852 $ 11,118 For more information o n failed sales, see Note 12.</t>
  </si>
  <si>
    <t>Commitments, Guarantees and Contingencies (Tables)</t>
  </si>
  <si>
    <t>Commitments by Years to Maturity</t>
  </si>
  <si>
    <t xml:space="preserve">Commitments Years to Maturity at March 31, 2017 Less $ in millions than 1 1-3 3-5 Over 5 Total Lending: Corporate 1 $ 15,190 $ 25,080 $ 46,118 $ 4,156 $ 90,544 Consumer 5,891 3 — 4 5,898 Residential real estate 65 11 99 230 405 Wholesale real estate 145 293 27 68 533 Forward-starting secured financing receivables 2 105,364 — — — 105,364 Underwriting 989 — — — 989 Investment activities 509 143 21 258 931 Letters of credit and other financial guarantees 167 1 1 41 210 Total $ 128,320 $ 25,531 $ 46,266 $ 4,757 $ 204,874 1. Due to the nature of the Firm’s obligations under the commitments, these amounts include certain commitments participated to third parties of $ 6.2 billion. 2. Represents forward-starting securities purchased under agreements to resell and securities borrowed agreements , of which $ 89.3 billion settled within three business days. </t>
  </si>
  <si>
    <t>Obligations under Guarantee Arrangements</t>
  </si>
  <si>
    <t xml:space="preserve">Obligations under Guarantee Arrangements at March 31, 2017 Maximum Potential Payout/Notional Years to Maturity $ in millions Less than 1 1-3 3-5 Over 5 Total Credit derivatives $ 156,620 $ 126,765 $ 85,811 $ 50,117 $ 419,313 Other credit contracts 52 1 — 199 252 Non-credit derivatives 1,485,521 770,781 321,268 544,342 3,121,912 Standby letters of credit and other financial guarantees issued 1 789 833 1,381 5,588 8,591 Market value guarantees 38 149 70 — 257 Liquidity facilities 2,950 — — — 2,950 Whole loan sales guarantees — — 2 23,300 23,302 Securitization representations and warranties — — — 57,302 57,302 General partner guarantees 5 28 120 233 386 Carrying Amount (Asset)/ Liability Collateral/ Recourse $ in millions Credit derivatives 2 $ (2,115) $ — Other credit contracts (7) — Non-credit derivatives 2 49,826 — Standby letters of credit and other financial guarantees issued 1 (170) 6,786 Market value guarantees 1 4 Liquidity facilities (5) 5,113 Whole loan sales guarantees 8 — Securitization representations and warranties 90 — General partner guarantees 44 — 1. These amounts include certain issued standby letters of credit participated to third parties , totaling $ 0.6 billion of notional and collateral/recourse, due to the nature of the Firm’s obligations under these arrangements . 2. Carrying amounts of derivative contracts are shown on a gross basis prior to cash collateral or counterparty netting. For further information on derivative contracts, see Note 4. </t>
  </si>
  <si>
    <t>Variable Interest Entities and Securitization Activities (Tables)</t>
  </si>
  <si>
    <t>Consolidated VIEs</t>
  </si>
  <si>
    <t>Assets and Liabilities by Type of Activity At March 31, 2017 At December 31, 2016 $ in millions VIE Assets VIE Liabilities VIE Assets VIE Liabilities Credit-linked notes $ 301 $ — $ 501 $ — Other structured financings 465 6 602 10 Asset-backed securitizations 1 40 22 397 283 Other 2 931 36 910 25 Total $ 1,737 $ 64 $ 2,410 $ 318 Asset-backed securitizations include transactions backed by residential mortgage loans, commercial mortgage loans and other types of assets, including consumer or commercial assets. The value of assets is determined based on the fair value of the liabilities of and the interests owned by the Firm in such VIEs because the fair values for the liabilities and interests owned are more observable. Other primarily includes certain operating entities, investment funds and structured transactions. Assets and Liabilities by Balance Sheet Caption At March 31, At December 31, $ in millions 2017 2016 Assets Cash and due from banks $ 88 $ 74 Trading assets at fair value 696 1,295 Customer and other receivables 13 13 Goodwill 18 18 Intangible assets 171 177 Other assets 751 833 Total $ 1,737 $ 2,410 Liabilities Other secured financings at fair value $ 29 $ 289 Other liabilities and accrued expenses 35 29 Total $ 64 $ 318</t>
  </si>
  <si>
    <t>Non-Consolidated VIEs</t>
  </si>
  <si>
    <t>Non-consolidated VIE Assets, Maximum and Carrying Value of Exposure to Loss At March 31, 2017 $ in millions MABS CDO MTOB OSF Other VIE assets (unpaid principal balance) $ 100,587 $ 7,839 $ 4,993 $ 4,028 $ 38,136 Maximum exposure to loss Debt and equity interests $ 10,502 $ 1,259 $ 59 $ 1,710 $ 6,111 Derivative and other contracts — — 2,950 — 42 Commitments, guarantees and other 640 669 — 181 232 Total $ 11,142 $ 1,928 $ 3,009 $ 1,891 $ 6,385 Carrying value of exposure to loss—Assets Debt and equity interests $ 10,502 $ 1,259 $ 59 $ 1,137 $ 6,111 Derivative and other contracts — — 5 — 29 Total $ 10,502 $ 1,259 $ 64 $ 1,137 $ 6,140 At December 31, 2016 $ in millions MABS CDO MTOB OSF Other VIE assets (unpaid principal balance) $ 101,916 $ 11,341 $ 4,857 $ 4,293 $ 39,077 Maximum exposure to loss Debt and equity interests $ 11,243 $ 1,245 $ 50 $ 1,570 $ 4,877 Derivative and other contracts — — 2,812 — 45 Commitments, guarantees and other 684 99 — 187 228 Total $ 11,927 $ 1,344 $ 2,862 $ 1,757 $ 5,150 Carrying value of exposure to loss—Assets Debt and equity interests $ 11,243 $ 1,245 $ 49 $ 1,183 $ 4,877 Derivative and other contracts — — 5 — 18 Total $ 11,243 $ 1,245 $ 54 $ 1,183 $ 4,895 MABS— Mortgage - and asset - back ed securitizations CDO— Collateralized debt obligations MTOB— Municipal tender option bonds OSF— Other structured financing s Non-consolidated VIE Mortgage- and Asset-Backed Securitization Assets At March 31, 2017 At December 31, 2016 Unpaid Principal Balance Debt and Equity Interests Unpaid Principal Balance Debt and Equity Interests $ in millions Residential mortgages $ 5,896 $ 418 $ 4,775 $ 458 Commercial mortgages 55,333 2,680 54,021 2,656 U.S. agency collateralized mortgage obligations 15,069 2,800 14,796 2,758 Other consumer or commercial loans 24,289 4,604 28,324 5,371 Total $ 100,587 $ 10,502 $ 101,916 $ 11,243</t>
  </si>
  <si>
    <t>Transfer of Assets with Continuing Involvement</t>
  </si>
  <si>
    <t>Transfers of Assets with Continuing Involvement At March 31, 2017 Residential Mortgage Loans Commercial Mortgage Loans U.S. Agency Collateralized Mortgage Obligations Credit-Linked Notes and Other 1 $ in millions SPE assets (unpaid principal balance) 2 $ 18,373 $ 48,839 $ 8,305 $ 12,190 Retained interests Investment grade 3 $ — $ 40 $ 540 $ 6 Non-investment grade (fair value) 3 85 — 635 Total $ 3 $ 125 $ 540 $ 641 Interests purchased in the secondary market (fair value) Investment grade $ 4 $ 167 $ 127 $ — Non-investment grade 38 82 — — Total $ 42 $ 249 $ 127 $ — Derivative assets (fair value) $ — $ 1 $ — $ 89 Derivative liabilities (fair value) — — — 437 At December 31, 2016 Residential Mortgage Loans Commercial Mortgage Loans U.S. Agency Collateralized Mortgage Obligations Credit-Linked Notes and Other 1 $ in millions SPE assets (unpaid principal balance) 2 $ 19,381 $ 43,104 $ 11,092 $ 11,613 Retained interests (fair value) Investment grade $ — $ 22 $ 375 $ — Non-investment grade 4 79 — 826 Total $ 4 $ 101 $ 375 $ 826 Interests purchased in the secondary market (fair value) Investment grade $ — $ 30 $ 26 $ — Non-investment grade 23 75 — — Total $ 23 $ 105 $ 26 $ — Derivative assets (fair value) $ — $ 261 $ — $ 89 Derivative liabilities (fair value) — — — 459 Amounts include CLO transactions managed by unrelated third parties. Amounts include assets transferred by unrelated transferors . Amounts include $ 550 million of investment grade retained interests at fair value. At March 31, 2017 $ in millions Level 2 Level 3 Total Retained interests (fair value) Investment grade $ 544 $ 6 $ 550 Non-investment grade 4 719 723 Total $ 548 $ 725 $ 1,273 Interests purchased in the secondary market (fair value) Investment grade $ 291 $ 7 $ 298 Non-investment grade 109 11 120 Total $ 400 $ 18 $ 418 Derivative assets (fair value) $ 89 $ 1 $ 90 Derivative liabilities (fair value) 70 367 437 At December 31, 2016 $ in millions Level 2 Level 3 Total Retained interests (fair value) Investment grade $ 385 $ 12 $ 397 Non-investment grade 14 895 909 Total $ 399 $ 907 $ 1,306 Interests purchased in the secondary market (fair value) Investment grade $ 56 $ — $ 56 Non-investment grade 84 14 98 Total $ 140 $ 14 $ 154 Derivative assets (fair value) $ 348 $ 2 $ 350 Derivative liabilities (fair value) 98 361 459</t>
  </si>
  <si>
    <t>Schedule of Proceeds from Securitization Transactions</t>
  </si>
  <si>
    <t>Proceeds from New Securitization Transactions and Retained Interests in Securitization Transactions Three Months Ended March 31, $ in millions 2017 2016 New transactions $ 5,997 $ 2,713 Retained interests 430 631 Proceeds from Sales to CLO Entities Sponsored by Non-Affiliates Three Months Ended March 31, $ in millions 2017 2016 Proceeds from sale of corporate loans sold to CLO SPEs $ 179 $ 31</t>
  </si>
  <si>
    <t>Carrying and Fair Value of Assets Sold and Retained Interest Exposure</t>
  </si>
  <si>
    <t>Carrying and Fair Value of Assets Sold and Retained Interest Exposure $ in millions At March 31, 2017 At December 31, 2016 Carrying value of assets derecognized at the time of sale and gross cash proceeds $ 17,266 $ 11,209 Fair value Assets sold 17,461 11,301 Derivative assets recognized in the consolidated balance sheets 216 128 Derivative liabilities recognized in the consolidated balance sheets 21 36</t>
  </si>
  <si>
    <t>Carrying Value of Assets and Liabilities Related to Failed Sales</t>
  </si>
  <si>
    <t>Carrying Value of Assets and Liabilities Related to Failed Sales At March 31, 2017 At December 31, 2016 $ in millions Assets Liabilities Assets Liabilities Failed sales $ 305 $ 305 $ 285 $ 285</t>
  </si>
  <si>
    <t>Regulatory Requirements (Tables)</t>
  </si>
  <si>
    <t>Schedule of Regulatory Capital and Capital Ratios</t>
  </si>
  <si>
    <t>Regulatory Capital At March 31, 2017 $ in millions Amount Ratio Minimum Ratio 1 Common Equity Tier 1 capital $ 60,414 17.4% 7.3% Tier 1 capital 69,136 19.9% 8.8% Total capital 79,675 22.9% 10.8% Tier 1 leverage 2 — 8.5% 4.0% Total RWAs $ 347,472 N/A N/A Adjusted average assets 3 816,077 N/A N/A At December 31, 2016 $ in millions Amount Ratio Minimum Ratio 1 Common Equity Tier 1 capital $ 60,398 16.9% 5.9% Tier 1 capital 68,097 19.0% 7.4% Total capital 78,642 22.0% 9.4% Tier 1 leverage 2 — 8.4% 4.0% Total RWAs $ 358,141 N/A N/A Adjusted average assets 3 811,402 N/A N/A N/A—Not Applicable 1. Percentages represent minimum regulatory capital ratios under the transitional rules. 2. Tier 1 leverage ratios are calculated under the Standardized Approach transitional rules. 3. Adjusted average assets represent the denominator of the Tier 1 leverage ratio and are composed of the average daily balance of consolidated on-balance sheet assets under U.S. GAAP during the calendar quarter ended March 31, 2017 and December 31, 2016 , respectively , adjusted for disallowed goodwill, tr ansitional intangible assets, certain deferred tax assets, certain investments in the capital instruments of unconsolidated financial institutions and other adjustments.</t>
  </si>
  <si>
    <t>MSBNA</t>
  </si>
  <si>
    <t>MSBNA’s Regulatory Capital At March 31, 2017 $ in millions Amount Ratio Required Capital Ratio 1 Common Equity Tier 1 capital $ 13,859 17.6% 6.5% Tier 1 capital 13,859 17.6% 8.0% Total capital 14,140 17.9% 10.0% Tier 1 leverage 13,860 10.7% 5.0% At December 31, 2016 $ in millions Amount Ratio Required Capital Ratio 1 Common Equity Tier 1 capital $ 13,398 16.9% 6.5% Tier 1 capital 13,398 16.9% 8.0% Total capital 14,858 18.7% 10.0% Tier 1 leverage 13,398 10.5% 5.0% 1. Capital ratios that are required in order to be considered well-capitalized for U.S. regulatory purposes.</t>
  </si>
  <si>
    <t>MSPBNA</t>
  </si>
  <si>
    <t>MSPBNA’s Regulatory Capital At March 31, 2017 $ in millions Amount Ratio Required Capital Ratio 1 Common Equity Tier 1 capital $ 5,721 26.0% 6.5% Tier 1 capital 5,721 26.0% 8.0% Total capital 5,758 26.1% 10.0% Tier 1 leverage 5,721 10.8% 5.0% At December 31, 2016 $ in millions Amount Ratio Required Capital Ratio 1 Common Equity Tier 1 capital $ 5,589 26.1% 6.5% Tier 1 capital 5,589 26.1% 8.0% Total capital 5,626 26.3% 10.0% Tier 1 leverage 5,589 10.6% 5.0% 1. Capital ratios that are required in order to be considered well-capitalized for U.S. regulatory purposes.</t>
  </si>
  <si>
    <t>Total Equity (Tables)</t>
  </si>
  <si>
    <t>Preferred Stock Outstanding $ in millions, except per share data Shares Outstanding Carrying Value At Liquidation At At March 31, Preference March 31, December 31, 2017 per Share 2017 2016 Series A 44,000 $ 25,000 $ 1,100 $ 1,100 C 1 519,882 1,000 408 408 E 34,500 25,000 862 862 F 34,000 25,000 850 850 G 20,000 25,000 500 500 H 52,000 25,000 1,300 1,300 I 40,000 25,000 1,000 1,000 J 60,000 25,000 1,500 1,500 K 40,000 25,000 1,000 — Total $ 8,520 $ 7,520 1. Series C is composed of the issuance of 1,160,791 shares of Series C Preferred Stock to MUFG for an aggregate purchase price of $ 911 million, less the redemption of 640,909 shares of Series C Preferred Stock of $ 503 million, which were converted to common shares of approximately $ 705 million.</t>
  </si>
  <si>
    <t>Accumulated Other Comprehensive Income (Loss) $ in millions Foreign Currency Translation Adjustments AFS Securities Pensions, Postretirement and Other DVA Total December 31, 2016 $ (986) $ (588) $ (474) $ (595) $ (2,643) OCI during the period 1 107 84 — 2 193 March 31, 2017 $ (879) $ (504) $ (474) $ (593) $ (2,450) December 31, 2015 $ (963) $ (319) $ (374) $ — $ (1,656) Cumulative adjustment for accounting change relate to DVA 2 — — — (312) (312) OCI during the period 1 132 395 1 202 730 March 31, 2016 $ (831) $ 76 $ (373) $ (110) $ (1,238) Amounts net of tax and noncontrolling interests. In accordance with the early adoption of a provision of the accounting update Recognition and Measurement of Financial Assets and Financial Liabilities , a cumulative catch- up adjustment was recorded as of January 1, 2016 to move the cumulative unrealized DVA amount, net of noncontrolling interest s and tax, related to outstanding liabilities under the fair value option election from Retained earnings into AOCI. See Note 2 to the consolidated financial statements in the 2016 Form 10-K for further informa tion.</t>
  </si>
  <si>
    <t>Period Changes in OCI Components</t>
  </si>
  <si>
    <t xml:space="preserve">Period Changes in OCI Components Three Months Ended March 31, 2017 $ in millions Pre-tax gain (loss) Income tax benefit (provision) After-tax gain (loss) Non-controlling interests Net Foreign currency translation adjustments OCI activity $ 43 $ 107 $ 150 $ 43 $ 107 Reclassified to earnings — — — — — Net OCI $ 43 $ 107 $ 150 $ 43 $ 107 Change in net unrealized gains (losses) on AFS securities OCI activity $ 137 $ (52) $ 85 $ — $ 85 Reclassified to earnings 1 (2) 1 (1) — (1) Net OCI $ 135 $ (51) $ 84 $ — $ 84 Change in net DVA OCI activity $ 7 $ (1) $ 6 $ 7 $ (1) Reclassified to earnings 1 4 (1) 3 — 3 Net OCI $ 11 $ (2) $ 9 $ 7 $ 2 Three Months Ended March 31, 2016 2 $ in millions Pre-tax gain (loss) Income tax benefit (provision) After-tax gain (loss) Non-controlling interests Net Foreign currency translation adjustments OCI activity $ 71 $ 115 $ 186 $ 54 $ 132 Reclassified to earnings — — — — — Net OCI $ 71 $ 115 $ 186 $ 54 $ 132 Change in net unrealized gains (losses) on AFS securities OCI activity $ 636 $ (234) $ 402 $ — $ 402 Reclassified to earnings 1 (12) 5 (7) — (7) Net OCI $ 624 $ (229) $ 395 $ — $ 395 Pension, postretirement and other OCI activity $ (1) $ 3 $ 2 $ — $ 2 Reclassified to earnings 1 (1) — (1) — (1) Net OCI $ (2) $ 3 $ 1 $ — $ 1 Change in net DVA OCI activity $ 364 $ (135) $ 229 $ 1 $ 228 Reclassified to earnings 1 (41) 15 (26) — (26) Net OCI $ 323 $ (120) $ 203 $ 1 $ 202 Amounts reclassified to earnings related to: realized gains and losses from sales of AFS securities are classified within Other revenues in the consolidated income statements; Pension, postretirement and other are classified within Compensation and benefits expenses in the consolidated income statements; and realization of DVA are classified within Trading revenues in the consolidated income statements . Exclusive of 2016 cumulative adjustment for accounting change related to DVA. </t>
  </si>
  <si>
    <t>Earnings per Common Share (Tables)</t>
  </si>
  <si>
    <t>Calculation of Basic and Diluted EPS</t>
  </si>
  <si>
    <t>Three Months Ended March 31, in millions, except for per share data 2017 2016 Basic EPS Income from continuing operations $ 1,993 $ 1,160 Income (loss) from discontinued operations (22) (3) Net income 1,971 1,157 Net income applicable to noncontrolling interests 41 23 Net income applicable to Morgan Stanley 1,930 1,134 Less: Preferred stock dividends and other (90) (79) Earnings applicable to Morgan Stanley common shareholders $ 1,840 $ 1,055 Weighted average common shares outstanding 1,801 1,883 Earnings per basic common share Income from continuing operations $ 1.03 $ 0.56 Income (loss) from discontinued operations (0.01) — Earnings per basic common share $ 1.02 $ 0.56 Diluted EPS Earnings applicable to Morgan Stanley common shareholders $ 1,840 $ 1,055 Weighted average common shares outstanding 1,801 1,883 Effect of dilutive securities: Stock options and RSUs 1 41 32 Weighted average common shares outstanding and common stock equivalents 1,842 1,915 Earnings per diluted common share Income from continuing operations $ 1.01 $ 0.55 Income (loss) from discontinued operations (0.01) — Earnings per diluted common share $ 1.00 $ 0.55 1. Restricted stock units (“ RSUs ”) that are considered participating securities are treated as a separate class of securities in the computation of basic EPS, and, therefore, such RSUs are not included as incremental shares i n the diluted EPS computations . The diluted EPS computations also do not include weighted average antidilutive RSUs and antidilutive stock options of 15 million s hares for the prior year quarter.</t>
  </si>
  <si>
    <t>Interest Income and Interest Expense (Tables)</t>
  </si>
  <si>
    <t>Schedule of Details of Interest Income and Interest Expense</t>
  </si>
  <si>
    <t>Three Months Ended March 31, $ in millions 2017 2016 Interest income 1 Investment securities $ 326 $ 236 Loans 748 647 Interest bearing deposits with banks 55 50 Securities purchased under agreements to resell and Securities borrowed 2 (18) (78) Trading assets, net of Trading liabilities 3 463 582 Customer receivables and Other 4 391 310 Total interest income $ 1,965 $ 1,747 Interest expense 1 Deposits $ 11 $ 22 Short-term and Long-term borrowings 1,022 965 Securities sold under agreements to repurchase and Securities loaned 5 248 264 Customer payables and Other 6 (87) (403) Total interest expense $ 1,194 $ 848 Net interest $ 771 $ 899 1. Interest income and Interest expense are recorded within the consolidated income statements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2. Includes fees paid on Securities borrowed . 3. Interest expense on Trading liabilities is reported as a reduction to Interest income on Trading assets. 4. Inclu des interest from customer receivables and cash deposited with clearing organizations or segregated under federal and other regulations or requirements . 5. Include s fees received on Securities loaned. 6. Includes fees received from prime brokerage customers for stock loan transactions incurred to cover customers’ short positions.</t>
  </si>
  <si>
    <t>Employee Benefit Plans (Tables)</t>
  </si>
  <si>
    <t>Components of Net Periodic Benefit Expense (Income)</t>
  </si>
  <si>
    <t>Components of the Net Periodic Benefit Expense (Income) for Pension and Other Postretirement Plans Three Months Ended March 31, $ in millions 2017 2016 Service cost, benefits earned during the period $ 4 $ 4 Interest cost on projected benefit obligation 37 38 Expected return on plan assets (29) (30) Net amortization of prior service credit (4) (4) Net amortization of actuarial loss 4 3 Net periodic benefit expense (income) $ 12 $ 11</t>
  </si>
  <si>
    <t>Segment and Geographic Information (Tables)</t>
  </si>
  <si>
    <t>Selected Financial Information by Business Segment</t>
  </si>
  <si>
    <t xml:space="preserve">Selected Financial Information by Business Segment Three Months Ended March 31, 2017 $ in millions Institutional Securities 1 Wealth Management 1 Investment Management 2 Intersegment Eliminations Total Total non-interest revenues 3 $ 5,379 $ 3,064 $ 608 $ (77) $ 8,974 Interest income 1,124 1,079 1 (239) 1,965 Interest expense 1,351 85 — (242) 1,194 Net interest (227) 994 1 3 771 Net revenues $ 5,152 $ 4,058 $ 609 $ (74) $ 9,745 Income from continuing operations before income taxes $ 1,730 $ 973 $ 103 $ 2 $ 2,808 Provision for income taxes 459 326 30 — 815 Income from continuing operations 1,271 647 73 2 1,993 Income (loss) from discontinued operations, net of income taxes (22) — — — (22) Net income 1,249 647 73 2 1,971 Net income applicable to noncontrolling interests 35 — 6 — 41 Net income applicable to Morgan Stanley $ 1,214 $ 647 $ 67 $ 2 $ 1,930 Three Months Ended March 31, 2016 $ in millions Institutional Securities Wealth Management Investment Management 2 Intersegment Eliminations Total Total non-interest revenues 3 $ 3,645 $ 2,837 $ 478 $ (67) $ 6,893 Interest income 1,053 914 1 (221) 1,747 Interest expense 984 83 2 (221) 848 Net interest 69 831 (1) — 899 Net revenues $ 3,714 $ 3,668 $ 477 $ (67) $ 7,792 Income from continuing operations before income taxes $ 908 $ 786 $ 44 $ — $ 1,738 Provision for income taxes 275 293 10 — 578 Income from continuing operations 633 493 34 — 1,160 Income (loss) from discontinued operations, net of income taxes (3) — — — (3) Net income 630 493 34 — 1,157 Net income (loss) applicable to noncontrolling interests 39 — (16) — 23 Net income applicable to Morgan Stanley $ 591 $ 493 $ 50 $ — $ 1,134 Effective July 1, 2016, the Institutional Securities and Wealth Management business segments entered into an agreement, whereby Institutional Securities assumed management of Wealth Management’s fixed income client-driven trading activities and employees. Institutional Securities now pays fees to Wealth Management based on distribution activity (collectively, the “Fixed Income Integration”). Prior periods have not been recast for this new intersegment agreement due to immateriality. The Firm waiv es a portion of its fees from certain registered money market funds that comply with the requirements of Rule 2a-7 of the Investment Company Act of 1940. These fee waivers resulted in a reduction of fees of approximately $ 23 million for both the current qu arter and the prior year quarter . In certain management fee arrangements, the Firm is entitled to receive performance-based fees (also referred to as incentive fees and includes carried interest) when the return on assets under management exceeds certain b enchmark returns or other performance targets. In such arrangements, performance fee revenues are accrued (or reversed) quarterly based on measuring account/fund performance to date versus the performance benchmark stated in the investment management agree ment. The Firm’s portion of net unrealized cumulative performance-based fee s (for which the Firm is not obligated to pay compensation) at risk of reversing if fund performance falls below stated investment management agreement benchmarks was approximately $ 430 million and $ 397 million at March 31, 2017 and December 31, 201 6 , respectively. See Note 11 for information regarding general partner guarantees, which include potential obligations to return performance fee distributions previously received. </t>
  </si>
  <si>
    <t>Total Assets by Business Segment</t>
  </si>
  <si>
    <t>Total Assets by Business Segment At March 31, At December 31, $ in millions 2017 2016 Institutional Securities $ 649,766 $ 629,149 Wealth Management 178,020 181,135 Investment Management 4,605 4,665 Total 1 $ 832,391 $ 814,949 C orporate assets have been fully allocated to the business segments.</t>
  </si>
  <si>
    <t>Net Revenues by Region</t>
  </si>
  <si>
    <t>Net Revenues by Region Three Months Ended March 31, $ in millions 2017 2016 Americas $ 7,088 $ 5,752 EMEA 1,489 1,129 Asia-Pacific 1,168 911 Net revenues $ 9,745 $ 7,792</t>
  </si>
  <si>
    <t>Introduction and Basis of Presentation (Details) $ in Millions</t>
  </si>
  <si>
    <t>Jan. 01, 2016USD ($)</t>
  </si>
  <si>
    <t>Amendments to the Consolidation Analysis</t>
  </si>
  <si>
    <t>Net noncash increase in total assets</t>
  </si>
  <si>
    <t>Significant Accounting Policies (Details) - Improvements to Employee Share-Based Payment Accounting $ in Millions</t>
  </si>
  <si>
    <t>Mar. 31, 2017USD ($)</t>
  </si>
  <si>
    <t>Excess tax benefits recognized</t>
  </si>
  <si>
    <t>Cumulative catch-up adjustment to Retained Earnings</t>
  </si>
  <si>
    <t>Increase to additional paid-in capital</t>
  </si>
  <si>
    <t>Increase to deferred tax asset</t>
  </si>
  <si>
    <t>Fair Value Disclosures (Assets and Liabilities Measured at Fair Value on a Recurring Basis) (Details) - USD ($) $ in Millions</t>
  </si>
  <si>
    <t>Assets at Fair Value</t>
  </si>
  <si>
    <t>Total trading assets</t>
  </si>
  <si>
    <t>Investment securities - AFS securities</t>
  </si>
  <si>
    <t>Securities purchased under agreement to resell</t>
  </si>
  <si>
    <t>Liabilities at Fair Value</t>
  </si>
  <si>
    <t>Obligation to return securities received as collateral</t>
  </si>
  <si>
    <t>Total trading liabilities</t>
  </si>
  <si>
    <t>Securities sold under agreement to repurchase</t>
  </si>
  <si>
    <t>Recurring</t>
  </si>
  <si>
    <t>U.S. government and agency securities</t>
  </si>
  <si>
    <t>Other sovereign government obligations</t>
  </si>
  <si>
    <t>Corporate and other debt</t>
  </si>
  <si>
    <t>Corporate equities</t>
  </si>
  <si>
    <t>Securities received as collateral</t>
  </si>
  <si>
    <t>Derivative and other contracts</t>
  </si>
  <si>
    <t>Netting</t>
  </si>
  <si>
    <t>Counterparty and cash collateral netting</t>
  </si>
  <si>
    <t>Physical commodities</t>
  </si>
  <si>
    <t>Intangible assets</t>
  </si>
  <si>
    <t>Recurring | Future Contracts | Customer and Other Receivables</t>
  </si>
  <si>
    <t>Additional Fair Value Disclosure</t>
  </si>
  <si>
    <t>Derivative assets, unsettled fair value</t>
  </si>
  <si>
    <t>Recurring | Future Contracts | Customer and Other Payables</t>
  </si>
  <si>
    <t>Derivative liabilities, unsettled fair value</t>
  </si>
  <si>
    <t>Recurring | U.S. Treasury Securities</t>
  </si>
  <si>
    <t>Recurring | U.S. Agency Securities</t>
  </si>
  <si>
    <t>Recurring | State and Municipal Securities</t>
  </si>
  <si>
    <t>Recurring | Residential Mortgage-, Commercial Mortgage- and Asset-backed Securities</t>
  </si>
  <si>
    <t>Recurring | Corporate Bonds</t>
  </si>
  <si>
    <t>Recurring | Collateralized Debt and Loan Obligations</t>
  </si>
  <si>
    <t>Recurring | Loans and Lending Commitments</t>
  </si>
  <si>
    <t>Recurring | Loans and Lending Commitments | Corporate Loans</t>
  </si>
  <si>
    <t>Recurring | Loans and Lending Commitments | Residential Real Estate Loans</t>
  </si>
  <si>
    <t>Recurring | Loans and Lending Commitments | Wholesale Real Estate Loans</t>
  </si>
  <si>
    <t>Recurring | Other Debt</t>
  </si>
  <si>
    <t>Recurring | Interest Rate Contracts</t>
  </si>
  <si>
    <t>Recurring | Credit Contracts</t>
  </si>
  <si>
    <t>Recurring | Foreign Exchange Contracts</t>
  </si>
  <si>
    <t>Recurring | Equity Contracts</t>
  </si>
  <si>
    <t>Recurring | Commodity and Other Contracts</t>
  </si>
  <si>
    <t>Recurring | Level 1</t>
  </si>
  <si>
    <t>Recurring | Level 1 | U.S. Treasury Securities</t>
  </si>
  <si>
    <t>Recurring | Level 1 | U.S. Agency Securities</t>
  </si>
  <si>
    <t>Recurring | Level 1 | State and Municipal Securities</t>
  </si>
  <si>
    <t>Recurring | Level 1 | Residential Mortgage-, Commercial Mortgage- and Asset-backed Securities</t>
  </si>
  <si>
    <t>Recurring | Level 1 | Corporate Bonds</t>
  </si>
  <si>
    <t>Recurring | Level 1 | Collateralized Debt and Loan Obligations</t>
  </si>
  <si>
    <t>Recurring | Level 1 | Loans and Lending Commitments</t>
  </si>
  <si>
    <t>Recurring | Level 1 | Other Debt</t>
  </si>
  <si>
    <t>Recurring | Level 1 | Interest Rate Contracts</t>
  </si>
  <si>
    <t>Recurring | Level 1 | Credit Contracts</t>
  </si>
  <si>
    <t>Recurring | Level 1 | Foreign Exchange Contracts</t>
  </si>
  <si>
    <t>Recurring | Level 1 | Equity Contracts</t>
  </si>
  <si>
    <t>Recurring | Level 1 | Commodity and Other Contracts</t>
  </si>
  <si>
    <t>Recurring | Level 2</t>
  </si>
  <si>
    <t>Recurring | Level 2 | U.S. Treasury Securities</t>
  </si>
  <si>
    <t>Recurring | Level 2 | U.S. Agency Securities</t>
  </si>
  <si>
    <t>Recurring | Level 2 | State and Municipal Securities</t>
  </si>
  <si>
    <t>Recurring | Level 2 | Residential Mortgage-, Commercial Mortgage- and Asset-backed Securities</t>
  </si>
  <si>
    <t>Recurring | Level 2 | Corporate Bonds</t>
  </si>
  <si>
    <t>Recurring | Level 2 | Collateralized Debt and Loan Obligations</t>
  </si>
  <si>
    <t>Recurring | Level 2 | Loans and Lending Commitments</t>
  </si>
  <si>
    <t>Recurring | Level 2 | Other Debt</t>
  </si>
  <si>
    <t>Recurring | Level 2 | Interest Rate Contracts</t>
  </si>
  <si>
    <t>Recurring | Level 2 | Credit Contracts</t>
  </si>
  <si>
    <t>Recurring | Level 2 | Foreign Exchange Contracts</t>
  </si>
  <si>
    <t>Recurring | Level 2 | Equity Contracts</t>
  </si>
  <si>
    <t>Recurring | Level 2 | Commodity and Other Contracts</t>
  </si>
  <si>
    <t>Recurring | Level 3</t>
  </si>
  <si>
    <t>Recurring | Level 3 | U.S. Treasury Securities</t>
  </si>
  <si>
    <t>Recurring | Level 3 | U.S. Agency Securities</t>
  </si>
  <si>
    <t>Recurring | Level 3 | State and Municipal Securities</t>
  </si>
  <si>
    <t>Recurring | Level 3 | Residential Mortgage-, Commercial Mortgage- and Asset-backed Securities</t>
  </si>
  <si>
    <t>Recurring | Level 3 | Corporate Bonds</t>
  </si>
  <si>
    <t>Recurring | Level 3 | Collateralized Debt and Loan Obligations</t>
  </si>
  <si>
    <t>Recurring | Level 3 | Loans and Lending Commitments</t>
  </si>
  <si>
    <t>Recurring | Level 3 | Other Debt</t>
  </si>
  <si>
    <t>Recurring | Level 3 | Interest Rate Contracts</t>
  </si>
  <si>
    <t>Recurring | Level 3 | Credit Contracts</t>
  </si>
  <si>
    <t>Recurring | Level 3 | Foreign Exchange Contracts</t>
  </si>
  <si>
    <t>Recurring | Level 3 | Equity Contracts</t>
  </si>
  <si>
    <t>Recurring | Level 3 | Commodity and Other Contracts</t>
  </si>
  <si>
    <t>Fair Value Disclosures (Changes in Level 3 Assets and Liabilities Measured at Fair Value on a Recurring Basis) (Details) - Recurring - Level 3 - USD ($) $ in Millions</t>
  </si>
  <si>
    <t>Intangible Assets</t>
  </si>
  <si>
    <t>Beginning balance</t>
  </si>
  <si>
    <t>Realized and unrealized gains (losses)</t>
  </si>
  <si>
    <t>Sales</t>
  </si>
  <si>
    <t>Issuances</t>
  </si>
  <si>
    <t>Settlements</t>
  </si>
  <si>
    <t>Net transfers</t>
  </si>
  <si>
    <t>Ending balance</t>
  </si>
  <si>
    <t>Unrealized gains (losses) for assets</t>
  </si>
  <si>
    <t>Realized and unrealized (gains) losses</t>
  </si>
  <si>
    <t>Unrealized gains (losses) for liabilities</t>
  </si>
  <si>
    <t>Short-term Borrowings</t>
  </si>
  <si>
    <t>Securities Sold Under Agreements to Repurchase</t>
  </si>
  <si>
    <t>Other Secured Financings</t>
  </si>
  <si>
    <t>Long-term Borrowings</t>
  </si>
  <si>
    <t>Trading Assets | U.S. Agency Securities</t>
  </si>
  <si>
    <t>Trading Assets | Other Sovereign Government Obligations</t>
  </si>
  <si>
    <t>Trading Assets | Corporate and Other Debt</t>
  </si>
  <si>
    <t>Trading Assets | Corporate and Other Debt | State and Municipal Securities</t>
  </si>
  <si>
    <t>Trading Assets | Corporate and Other Debt | Residential Mortgage-, Commercial Mortgage- and Asset-backed Securities</t>
  </si>
  <si>
    <t>Trading Assets | Corporate and Other Debt | Corporate Bonds</t>
  </si>
  <si>
    <t>Trading Assets | Corporate and Other Debt | Collateralized Debt and Loan Obligations</t>
  </si>
  <si>
    <t>Trading Assets | Corporate and Other Debt | Loans and Lending Commitments</t>
  </si>
  <si>
    <t>Trading Assets | Corporate and Other Debt | Other Debt</t>
  </si>
  <si>
    <t>Trading Assets | Corporate Equities</t>
  </si>
  <si>
    <t>Trading Assets | Securities Received as Collateral</t>
  </si>
  <si>
    <t>Trading Assets | Net Derivative and Other Contracts</t>
  </si>
  <si>
    <t>Trading Assets | Net Derivative and Other Contracts | Interest Rate Contracts</t>
  </si>
  <si>
    <t>Trading Assets | Net Derivative and Other Contracts | Credit Contracts</t>
  </si>
  <si>
    <t>Trading Assets | Net Derivative and Other Contracts | Foreign Exchange Contracts</t>
  </si>
  <si>
    <t>Trading Assets | Net Derivative and Other Contracts | Equity Contracts</t>
  </si>
  <si>
    <t>Trading Assets | Net Derivative and Other Contracts | Commodity and Other Contracts</t>
  </si>
  <si>
    <t>Trading Assets | Investments</t>
  </si>
  <si>
    <t>Trading Liabilities | Corporate and Other Debt</t>
  </si>
  <si>
    <t>Trading Liabilities | Corporate and Other Debt | Corporate Bonds</t>
  </si>
  <si>
    <t>Trading Liabilities | Corporate and Other Debt | Other Debt</t>
  </si>
  <si>
    <t>Trading Liabilities | Corporate Equities</t>
  </si>
  <si>
    <t>Trading Liabilities | Obligation to Return Securities Received as Collateral</t>
  </si>
  <si>
    <t>Fair Value Disclosures (Valuation Techniques and Sensitivity of Unobservable Inputs Used in Recurring Level 3 Fair Value Measurements) (Details) - Recurring - Level 3 $ in Millions</t>
  </si>
  <si>
    <t>12 Months Ended</t>
  </si>
  <si>
    <t>Mar. 31, 2017USD ($)$ / MWh</t>
  </si>
  <si>
    <t>Dec. 31, 2016USD ($)$ / MWh</t>
  </si>
  <si>
    <t>U.S. Agency Securities</t>
  </si>
  <si>
    <t>Fair Value Inputs, Assets and Liabilities, Quantitative Information</t>
  </si>
  <si>
    <t>U.S. Agency Securities | Comparable Pricing | Minimum</t>
  </si>
  <si>
    <t>Fair Value Inputs</t>
  </si>
  <si>
    <t>Comparable bond price</t>
  </si>
  <si>
    <t>96.00%</t>
  </si>
  <si>
    <t>U.S. Agency Securities | Comparable Pricing | Maximum</t>
  </si>
  <si>
    <t>105.00%</t>
  </si>
  <si>
    <t>U.S. Agency Securities | Comparable Pricing | Weighted Average</t>
  </si>
  <si>
    <t>102.00%</t>
  </si>
  <si>
    <t>Other Sovereign Government Obligations</t>
  </si>
  <si>
    <t>Other Sovereign Government Obligations | Comparable Pricing | Minimum</t>
  </si>
  <si>
    <t>89.00%</t>
  </si>
  <si>
    <t>Other Sovereign Government Obligations | Comparable Pricing | Maximum</t>
  </si>
  <si>
    <t>97.00%</t>
  </si>
  <si>
    <t>Other Sovereign Government Obligations | Comparable Pricing | Weighted Average</t>
  </si>
  <si>
    <t>95.00%</t>
  </si>
  <si>
    <t>State and Municipal Securities</t>
  </si>
  <si>
    <t>State and Municipal Securities | Comparable Pricing | Minimum</t>
  </si>
  <si>
    <t>54.00%</t>
  </si>
  <si>
    <t>53.00%</t>
  </si>
  <si>
    <t>State and Municipal Securities | Comparable Pricing | Maximum</t>
  </si>
  <si>
    <t>91.00%</t>
  </si>
  <si>
    <t>100.00%</t>
  </si>
  <si>
    <t>State and Municipal Securities | Comparable Pricing | Weighted Average</t>
  </si>
  <si>
    <t>57.00%</t>
  </si>
  <si>
    <t>Residential Mortgage-, Commercial Mortgage- and Asset-backed Securities</t>
  </si>
  <si>
    <t>Residential Mortgage-, Commercial Mortgage- and Asset-backed Securities | Comparable Pricing | Minimum</t>
  </si>
  <si>
    <t>0.00%</t>
  </si>
  <si>
    <t>Residential Mortgage-, Commercial Mortgage- and Asset-backed Securities | Comparable Pricing | Maximum</t>
  </si>
  <si>
    <t>106.00%</t>
  </si>
  <si>
    <t>86.00%</t>
  </si>
  <si>
    <t>Residential Mortgage-, Commercial Mortgage- and Asset-backed Securities | Comparable Pricing | Weighted Average</t>
  </si>
  <si>
    <t>34.00%</t>
  </si>
  <si>
    <t>27.00%</t>
  </si>
  <si>
    <t>Corporate Bonds</t>
  </si>
  <si>
    <t>Corporate Bonds | Comparable Pricing | Minimum</t>
  </si>
  <si>
    <t>3.00%</t>
  </si>
  <si>
    <t>Corporate Bonds | Comparable Pricing | Maximum</t>
  </si>
  <si>
    <t>125.00%</t>
  </si>
  <si>
    <t>130.00%</t>
  </si>
  <si>
    <t>Corporate Bonds | Comparable Pricing | Weighted Average</t>
  </si>
  <si>
    <t>79.00%</t>
  </si>
  <si>
    <t>70.00%</t>
  </si>
  <si>
    <t>Corporate Bonds | Option Model | Minimum</t>
  </si>
  <si>
    <t>At the money volatility</t>
  </si>
  <si>
    <t>17.00%</t>
  </si>
  <si>
    <t>23.00%</t>
  </si>
  <si>
    <t>Corporate Bonds | Option Model | Maximum</t>
  </si>
  <si>
    <t>33.00%</t>
  </si>
  <si>
    <t>Corporate Bonds | Option Model | Weighted Average</t>
  </si>
  <si>
    <t>25.00%</t>
  </si>
  <si>
    <t>30.00%</t>
  </si>
  <si>
    <t>Collateralized Debt and Loan Obligations</t>
  </si>
  <si>
    <t>Collateralized Debt and Loan Obligations | Comparable Pricing | Minimum</t>
  </si>
  <si>
    <t>Collateralized Debt and Loan Obligations | Comparable Pricing | Maximum</t>
  </si>
  <si>
    <t>80.00%</t>
  </si>
  <si>
    <t>103.00%</t>
  </si>
  <si>
    <t>Collateralized Debt and Loan Obligations | Comparable Pricing | Weighted Average</t>
  </si>
  <si>
    <t>41.00%</t>
  </si>
  <si>
    <t>50.00%</t>
  </si>
  <si>
    <t>Collateralized Debt and Loan Obligations | Correlation Model | Minimum</t>
  </si>
  <si>
    <t>Credit correlation</t>
  </si>
  <si>
    <t>39.00%</t>
  </si>
  <si>
    <t>Collateralized Debt and Loan Obligations | Correlation Model | Maximum</t>
  </si>
  <si>
    <t>47.00%</t>
  </si>
  <si>
    <t>Collateralized Debt and Loan Obligations | Correlation Model | Weighted Average</t>
  </si>
  <si>
    <t>46.00%</t>
  </si>
  <si>
    <t>Loans and Lending Commitments</t>
  </si>
  <si>
    <t>Loans and Lending Commitments | Comparable Pricing | Minimum</t>
  </si>
  <si>
    <t>Comparable loan price</t>
  </si>
  <si>
    <t>45.00%</t>
  </si>
  <si>
    <t>Loans and Lending Commitments | Comparable Pricing | Maximum</t>
  </si>
  <si>
    <t>Loans and Lending Commitments | Comparable Pricing | Weighted Average</t>
  </si>
  <si>
    <t>84.00%</t>
  </si>
  <si>
    <t>Loans and Lending Commitments | Corporate Loan Model | Minimum</t>
  </si>
  <si>
    <t>Credit spread</t>
  </si>
  <si>
    <t>4.02%</t>
  </si>
  <si>
    <t>Loans and Lending Commitments | Corporate Loan Model | Maximum</t>
  </si>
  <si>
    <t>6.72%</t>
  </si>
  <si>
    <t>Loans and Lending Commitments | Corporate Loan Model | Weighted Average</t>
  </si>
  <si>
    <t>5.57%</t>
  </si>
  <si>
    <t>Loans and Lending Commitments | Discounted Cash Flow</t>
  </si>
  <si>
    <t>Implied weighted average cost of capital</t>
  </si>
  <si>
    <t>5.00%</t>
  </si>
  <si>
    <t>Loans and Lending Commitments | Discounted Cash Flow | Minimum</t>
  </si>
  <si>
    <t>Capitalization rate</t>
  </si>
  <si>
    <t>4.00%</t>
  </si>
  <si>
    <t>Loans and Lending Commitments | Discounted Cash Flow | Maximum</t>
  </si>
  <si>
    <t>10.00%</t>
  </si>
  <si>
    <t>Loans and Lending Commitments | Discounted Cash Flow | Weighted Average</t>
  </si>
  <si>
    <t>Loans and Lending Commitments | Expected Recovery | Minimum</t>
  </si>
  <si>
    <t>Asset coverage</t>
  </si>
  <si>
    <t>35.00%</t>
  </si>
  <si>
    <t>43.00%</t>
  </si>
  <si>
    <t>Loans and Lending Commitments | Expected Recovery | Maximum</t>
  </si>
  <si>
    <t>Loans and Lending Commitments | Expected Recovery | Weighted Average</t>
  </si>
  <si>
    <t>85.00%</t>
  </si>
  <si>
    <t>83.00%</t>
  </si>
  <si>
    <t>Loans and Lending Commitments | Margin Loan Model | Minimum</t>
  </si>
  <si>
    <t>Discount rate</t>
  </si>
  <si>
    <t>2.00%</t>
  </si>
  <si>
    <t>Volatility Skew</t>
  </si>
  <si>
    <t>15.00%</t>
  </si>
  <si>
    <t>21.00%</t>
  </si>
  <si>
    <t>Loans and Lending Commitments | Margin Loan Model | Maximum</t>
  </si>
  <si>
    <t>6.00%</t>
  </si>
  <si>
    <t>8.00%</t>
  </si>
  <si>
    <t>38.00%</t>
  </si>
  <si>
    <t>63.00%</t>
  </si>
  <si>
    <t>Loans and Lending Commitments | Margin Loan Model | Weighted Average</t>
  </si>
  <si>
    <t>22.00%</t>
  </si>
  <si>
    <t>Loans and Lending Commitments | Option Model</t>
  </si>
  <si>
    <t>(1.00%)</t>
  </si>
  <si>
    <t>Other Debt</t>
  </si>
  <si>
    <t>Other Debt | Comparable Pricing | Minimum</t>
  </si>
  <si>
    <t>1.00%</t>
  </si>
  <si>
    <t>Other Debt | Comparable Pricing | Maximum</t>
  </si>
  <si>
    <t>98.00%</t>
  </si>
  <si>
    <t>74.00%</t>
  </si>
  <si>
    <t>Other Debt | Comparable Pricing | Weighted Average</t>
  </si>
  <si>
    <t>Other Debt | Discounted Cash Flow | Minimum</t>
  </si>
  <si>
    <t>7.00%</t>
  </si>
  <si>
    <t>Other Debt | Discounted Cash Flow | Maximum</t>
  </si>
  <si>
    <t>12.00%</t>
  </si>
  <si>
    <t>Other Debt | Discounted Cash Flow | Weighted Average</t>
  </si>
  <si>
    <t>11.00%</t>
  </si>
  <si>
    <t>Other Debt | Option Model | Minimum</t>
  </si>
  <si>
    <t>16.00%</t>
  </si>
  <si>
    <t>Other Debt | Option Model | Maximum</t>
  </si>
  <si>
    <t>52.00%</t>
  </si>
  <si>
    <t>Other Debt | Option Model | Weighted Average</t>
  </si>
  <si>
    <t>Corporate Equities</t>
  </si>
  <si>
    <t>Corporate Equities | Comparable Pricing</t>
  </si>
  <si>
    <t>Comparable equity price</t>
  </si>
  <si>
    <t>Interest Rate Contracts</t>
  </si>
  <si>
    <t>Interest Rate Contracts | Option Model</t>
  </si>
  <si>
    <t>Interest rate curve</t>
  </si>
  <si>
    <t>Interest Rate Contracts | Option Model | Simple Average</t>
  </si>
  <si>
    <t>Inflation volatility</t>
  </si>
  <si>
    <t>44.00%</t>
  </si>
  <si>
    <t>40.00%</t>
  </si>
  <si>
    <t>Interest rate - Foreign exchange correlation</t>
  </si>
  <si>
    <t>Interest rate curve correlation</t>
  </si>
  <si>
    <t>68.00%</t>
  </si>
  <si>
    <t>Interest rate quanto correlation</t>
  </si>
  <si>
    <t>Interest rate volatility skew</t>
  </si>
  <si>
    <t>58.00%</t>
  </si>
  <si>
    <t>55.00%</t>
  </si>
  <si>
    <t>Interest Rate Contracts | Option Model | Median</t>
  </si>
  <si>
    <t>72.00%</t>
  </si>
  <si>
    <t>(5.00%)</t>
  </si>
  <si>
    <t>59.00%</t>
  </si>
  <si>
    <t>56.00%</t>
  </si>
  <si>
    <t>Interest Rate Contracts | Option Model | Minimum</t>
  </si>
  <si>
    <t>24.00%</t>
  </si>
  <si>
    <t>28.00%</t>
  </si>
  <si>
    <t>(17.00%)</t>
  </si>
  <si>
    <t>19.00%</t>
  </si>
  <si>
    <t>Interest Rate Contracts | Option Model | Maximum</t>
  </si>
  <si>
    <t>31.00%</t>
  </si>
  <si>
    <t>117.00%</t>
  </si>
  <si>
    <t>Credit Contracts</t>
  </si>
  <si>
    <t>Credit Contracts | Comparable Pricing | Minimum</t>
  </si>
  <si>
    <t>Cash synthetic basis</t>
  </si>
  <si>
    <t>Credit Contracts | Comparable Pricing | Maximum</t>
  </si>
  <si>
    <t>Credit Contracts | Comparable Pricing | Weighted Average</t>
  </si>
  <si>
    <t>Credit Contracts | Correlation Model | Minimum</t>
  </si>
  <si>
    <t>32.00%</t>
  </si>
  <si>
    <t>Credit Contracts | Correlation Model | Maximum</t>
  </si>
  <si>
    <t>76.00%</t>
  </si>
  <si>
    <t>Credit Contracts | Correlation Model | Weighted Average</t>
  </si>
  <si>
    <t>Foreign Exchange Contracts</t>
  </si>
  <si>
    <t>Foreign Exchange Contracts | Option Model | Simple Average</t>
  </si>
  <si>
    <t>Foreign Exchange Contracts | Option Model | Median</t>
  </si>
  <si>
    <t>(3.00%)</t>
  </si>
  <si>
    <t>Foreign Exchange Contracts | Option Model | Minimum</t>
  </si>
  <si>
    <t>(15.00%)</t>
  </si>
  <si>
    <t>Foreign Exchange Contracts | Option Model | Maximum</t>
  </si>
  <si>
    <t>Equity Contracts</t>
  </si>
  <si>
    <t>Equity Contracts | Option Model | Simple Average</t>
  </si>
  <si>
    <t>Equity - Interest rate correlation</t>
  </si>
  <si>
    <t>14.00%</t>
  </si>
  <si>
    <t>Equity Contracts | Option Model | Median</t>
  </si>
  <si>
    <t>Equity Contracts | Option Model | Minimum</t>
  </si>
  <si>
    <t>13.00%</t>
  </si>
  <si>
    <t>Equity - Equity correlation</t>
  </si>
  <si>
    <t>Equity - Foreign exchange correlation</t>
  </si>
  <si>
    <t>(70.00%)</t>
  </si>
  <si>
    <t>(63.00%)</t>
  </si>
  <si>
    <t>(7.00%)</t>
  </si>
  <si>
    <t>(8.00%)</t>
  </si>
  <si>
    <t>(4.00%)</t>
  </si>
  <si>
    <t>Equity Contracts | Option Model | Maximum</t>
  </si>
  <si>
    <t>49.00%</t>
  </si>
  <si>
    <t>66.00%</t>
  </si>
  <si>
    <t>99.00%</t>
  </si>
  <si>
    <t>Equity Contracts | Option Model | Weighted Average</t>
  </si>
  <si>
    <t>77.00%</t>
  </si>
  <si>
    <t>73.00%</t>
  </si>
  <si>
    <t>(31.00%)</t>
  </si>
  <si>
    <t>(43.00%)</t>
  </si>
  <si>
    <t>Commodity Contracts</t>
  </si>
  <si>
    <t>Commodity Contracts | Option Model | Minimum</t>
  </si>
  <si>
    <t>Commodity volatility</t>
  </si>
  <si>
    <t>Cross commodity correlation</t>
  </si>
  <si>
    <t>Forward power price | $ / MWh</t>
  </si>
  <si>
    <t>Commodity Contracts | Option Model | Maximum</t>
  </si>
  <si>
    <t>93.00%</t>
  </si>
  <si>
    <t>Commodity Contracts | Option Model | Weighted Average</t>
  </si>
  <si>
    <t>18.00%</t>
  </si>
  <si>
    <t>92.00%</t>
  </si>
  <si>
    <t>Investments | Comparable Pricing | Minimum</t>
  </si>
  <si>
    <t>75.00%</t>
  </si>
  <si>
    <t>Investments | Comparable Pricing | Maximum</t>
  </si>
  <si>
    <t>Investments | Comparable Pricing | Weighted Average</t>
  </si>
  <si>
    <t>Investments | Discounted Cash Flow</t>
  </si>
  <si>
    <t>Exit multiple</t>
  </si>
  <si>
    <t>Investments | Discounted Cash Flow | Minimum</t>
  </si>
  <si>
    <t>Investments | Discounted Cash Flow | Maximum</t>
  </si>
  <si>
    <t>Investments | Discounted Cash Flow | Weighted Average</t>
  </si>
  <si>
    <t>Investments | Market Approach | Minimum</t>
  </si>
  <si>
    <t>EBITDA multiple</t>
  </si>
  <si>
    <t>Investments | Market Approach | Maximum</t>
  </si>
  <si>
    <t>Investments | Market Approach | Weighted Average</t>
  </si>
  <si>
    <t>Other Investments</t>
  </si>
  <si>
    <t>Deposits | Option Model | Minimum</t>
  </si>
  <si>
    <t>Deposits | Option Model | Maximum</t>
  </si>
  <si>
    <t>Deposits | Option Model | Weighted Average</t>
  </si>
  <si>
    <t>29.00%</t>
  </si>
  <si>
    <t>Securities Sold Under Agreements to Repurchase | Discounted Cash Flow | Minimum</t>
  </si>
  <si>
    <t>Funding spread</t>
  </si>
  <si>
    <t>1.31%</t>
  </si>
  <si>
    <t>1.18%</t>
  </si>
  <si>
    <t>Securities Sold Under Agreements to Repurchase | Discounted Cash Flow | Maximum</t>
  </si>
  <si>
    <t>1.43%</t>
  </si>
  <si>
    <t>1.27%</t>
  </si>
  <si>
    <t>Securities Sold Under Agreements to Repurchase | Discounted Cash Flow | Weighted Average</t>
  </si>
  <si>
    <t>1.35%</t>
  </si>
  <si>
    <t>1.21%</t>
  </si>
  <si>
    <t>Other Secured Financings | Discounted Cash Flow</t>
  </si>
  <si>
    <t>Other Secured Financings | Discounted Cash Flow | Minimum</t>
  </si>
  <si>
    <t>0.36%</t>
  </si>
  <si>
    <t>0.63%</t>
  </si>
  <si>
    <t>Other Secured Financings | Discounted Cash Flow | Maximum</t>
  </si>
  <si>
    <t>0.81%</t>
  </si>
  <si>
    <t>0.92%</t>
  </si>
  <si>
    <t>Other Secured Financings | Discounted Cash Flow | Weighted Average</t>
  </si>
  <si>
    <t>0.58%</t>
  </si>
  <si>
    <t>0.78%</t>
  </si>
  <si>
    <t>Other Secured Financings | Option Model</t>
  </si>
  <si>
    <t>Long-term Borrowings | Comparable Pricing</t>
  </si>
  <si>
    <t>Long-term Borrowings | Option Model</t>
  </si>
  <si>
    <t>Long-term Borrowings | Option Model | Simple Average</t>
  </si>
  <si>
    <t>Equity volatility discount</t>
  </si>
  <si>
    <t>Long-term Borrowings | Option Model | Median</t>
  </si>
  <si>
    <t>Long-term Borrowings | Option Model | Minimum</t>
  </si>
  <si>
    <t>(85.00%)</t>
  </si>
  <si>
    <t>9.00%</t>
  </si>
  <si>
    <t>(2.00%)</t>
  </si>
  <si>
    <t>Long-term Borrowings | Option Model | Maximum</t>
  </si>
  <si>
    <t>42.00%</t>
  </si>
  <si>
    <t>94.00%</t>
  </si>
  <si>
    <t>Long-term Borrowings | Option Model | Weighted Average</t>
  </si>
  <si>
    <t>(34.00%)</t>
  </si>
  <si>
    <t>(40.00%)</t>
  </si>
  <si>
    <t>Fair Value Disclosures (Fair Value of Investments Measured at NAV) (Details) - USD ($) $ in Millions</t>
  </si>
  <si>
    <t>Fair Value of Investments that Calculate Net Asset Value</t>
  </si>
  <si>
    <t>Fair Value</t>
  </si>
  <si>
    <t>Commitment</t>
  </si>
  <si>
    <t>Fair Value, Investments</t>
  </si>
  <si>
    <t>Private Equity Funds</t>
  </si>
  <si>
    <t>Fair value of non-redeemable funds that will be distributed in (less than 5 years)</t>
  </si>
  <si>
    <t>Fair value of non-redeemable funds that will be distributed in (5-10 years)</t>
  </si>
  <si>
    <t>Fair value of non-redeemable funds that will be distributed in (over 10 years)</t>
  </si>
  <si>
    <t>Real Estate Funds</t>
  </si>
  <si>
    <t>Hedge Funds</t>
  </si>
  <si>
    <t>Percent of investments redeemable quarterly</t>
  </si>
  <si>
    <t>Percent of investments redeemable every six months</t>
  </si>
  <si>
    <t>Percent of investments redeemable greater than six months</t>
  </si>
  <si>
    <t>Percent of investments redeemable subject to lock-up provisions</t>
  </si>
  <si>
    <t>Redemption notice period</t>
  </si>
  <si>
    <t>6 months</t>
  </si>
  <si>
    <t>Percent of investments that cannot be redeemed currently</t>
  </si>
  <si>
    <t>20.00%</t>
  </si>
  <si>
    <t>Redemption restriction period</t>
  </si>
  <si>
    <t>3 years</t>
  </si>
  <si>
    <t>Fair Value Disclosures (Earnings Impact of Instruments Under to the Fair Value Option) (Details) - USD ($) $ in Millions</t>
  </si>
  <si>
    <t>Securities Purchased Under Agreements to Resell</t>
  </si>
  <si>
    <t>Fair Value Option Quantitative Disclosures</t>
  </si>
  <si>
    <t>Gains (losses) included in net revenues</t>
  </si>
  <si>
    <t>Trading Revenues | Securities Purchased Under Agreements to Resell</t>
  </si>
  <si>
    <t>Trading Revenues | Deposits</t>
  </si>
  <si>
    <t>Trading Revenues | Short-term Borrowings</t>
  </si>
  <si>
    <t>Trading Revenues | Securities Sold Under Agreements to Repurchase</t>
  </si>
  <si>
    <t>Trading Revenues | Long-term Borrowings</t>
  </si>
  <si>
    <t>Interest Income (Expense) | Securities Purchased Under Agreements to Resell</t>
  </si>
  <si>
    <t>Interest Income (Expense) | Deposits</t>
  </si>
  <si>
    <t>Interest Income (Expense) | Short-term Borrowings</t>
  </si>
  <si>
    <t>Interest Income (Expense) | Securities Sold Under Agreements to Repurchase</t>
  </si>
  <si>
    <t>Interest Income (Expense) | Long-term Borrowings</t>
  </si>
  <si>
    <t>Fair Value Disclosures (Gains (Losses) Due to Changes in Instrument-Specific Credit Risk) (Details) - USD ($) $ in Millions</t>
  </si>
  <si>
    <t>Fair Value disclosure</t>
  </si>
  <si>
    <t>Unrealized gain (loss) related to debt valuation adjustment, pre-tax, recognized in accumulated other comprehensive income</t>
  </si>
  <si>
    <t>Short-term and Long-term Borrowings | OCI</t>
  </si>
  <si>
    <t>Gains (losses) due to changes in instrument specific credit risk</t>
  </si>
  <si>
    <t>Short-term and Long-term Borrowings | Trading Revenues</t>
  </si>
  <si>
    <t>Securities Sold Under Agreements to Repurchase | OCI</t>
  </si>
  <si>
    <t>Securities Sold Under Agreements to Repurchase | Trading Revenues</t>
  </si>
  <si>
    <t>Loans and Other Debt | OCI</t>
  </si>
  <si>
    <t>Loans and Other Debt | Trading Revenues</t>
  </si>
  <si>
    <t>Lending Commitments | OCI</t>
  </si>
  <si>
    <t>Lending Commitments | Trading Revenues</t>
  </si>
  <si>
    <t>Fair Value Disclosures (Short-term and Long-term Borrowings Measured at Fair Value) (Details) - Recurring - USD ($) $ in Millions</t>
  </si>
  <si>
    <t>Fair Value Measurements</t>
  </si>
  <si>
    <t>Short-term and long-term borrowings</t>
  </si>
  <si>
    <t>Equity</t>
  </si>
  <si>
    <t>Interest Rates</t>
  </si>
  <si>
    <t>Foreign Exchange</t>
  </si>
  <si>
    <t>Commodities</t>
  </si>
  <si>
    <t>Fair Value Disclosures (Net Difference of Contractual Principal Amount Over Fair Value) (Details) - USD ($) $ in Millions</t>
  </si>
  <si>
    <t>Loans and other debt</t>
  </si>
  <si>
    <t>Loans 90 or more days past due and/or on nonaccrual status</t>
  </si>
  <si>
    <t>Short-term and long-term debt borrowings</t>
  </si>
  <si>
    <t>Fair Value Disclosures (Fair Value of Loans in Nonaccrual Status) (Details) - USD ($) $ in Millions</t>
  </si>
  <si>
    <t>Aggregate fair value of loans in non-accrual status</t>
  </si>
  <si>
    <t>Loans 90 days or more days past due</t>
  </si>
  <si>
    <t>Fair Value Disclosures (Assets Measured at Fair Value on a Non-Recurring Basis) (Details) - USD ($) $ in Millions</t>
  </si>
  <si>
    <t>Total liabilities, carrying value</t>
  </si>
  <si>
    <t>Other assets-Other investments</t>
  </si>
  <si>
    <t>Nonrecurring</t>
  </si>
  <si>
    <t>Other assets-Premises, equipment and software costs</t>
  </si>
  <si>
    <t>Total assets, carrying value</t>
  </si>
  <si>
    <t>Nonrecurring | Assets</t>
  </si>
  <si>
    <t>Fair Value Adjustment Disclosure</t>
  </si>
  <si>
    <t>Nonrecurring | Loans</t>
  </si>
  <si>
    <t>Nonrecurring | Other Investments</t>
  </si>
  <si>
    <t>Nonrecurring | Premises, Equipment and Software Costs</t>
  </si>
  <si>
    <t>Nonrecurring | Liabilities</t>
  </si>
  <si>
    <t>Nonrecurring | Other Liabilities and Accrued Expenses</t>
  </si>
  <si>
    <t>Nonrecurring | Level 2</t>
  </si>
  <si>
    <t>Total assets, fair value</t>
  </si>
  <si>
    <t>Other Liabilities and accrued expenses</t>
  </si>
  <si>
    <t>Nonrecurring | Level 3</t>
  </si>
  <si>
    <t>Fair Value Disclosures (Financial Instruments Not Measured at Fair Value) (Details) - USD ($) $ in Millions</t>
  </si>
  <si>
    <t>Financial Assets</t>
  </si>
  <si>
    <t>Other assets - Cash deposited with clearing organizations or segregated under federal and other regulations or requirements</t>
  </si>
  <si>
    <t>Financial Liabilities</t>
  </si>
  <si>
    <t>Lending Commitments</t>
  </si>
  <si>
    <t>Additional Disclosures</t>
  </si>
  <si>
    <t>Notional amount of derivative instruments held-for-investment</t>
  </si>
  <si>
    <t>Notional amount of derivative instruments held-for-sale</t>
  </si>
  <si>
    <t>Carrying Value</t>
  </si>
  <si>
    <t>Investment securities - HTM securities</t>
  </si>
  <si>
    <t>Fair Value | Lending Commitments</t>
  </si>
  <si>
    <t>Fair value, liability</t>
  </si>
  <si>
    <t>Fair Value | Level 1</t>
  </si>
  <si>
    <t>Fair Value | Level 2</t>
  </si>
  <si>
    <t>Fair Value | Level 2 | Lending Commitments</t>
  </si>
  <si>
    <t>Fair Value | Level 3</t>
  </si>
  <si>
    <t>Fair Value | Level 3 | Lending Commitments</t>
  </si>
  <si>
    <t>Derivative Instruments and Hedging Activities (Derivative Assets and Liabilities) (Details) - USD ($) $ in Millions</t>
  </si>
  <si>
    <t>Derivative Assets</t>
  </si>
  <si>
    <t>Gross amounts</t>
  </si>
  <si>
    <t>Counterparty netting</t>
  </si>
  <si>
    <t>Cash collateral netting</t>
  </si>
  <si>
    <t>Total derivative assets</t>
  </si>
  <si>
    <t>Amounts not offset against financial instruments collateral</t>
  </si>
  <si>
    <t>Amounts not offset against other cash collateral</t>
  </si>
  <si>
    <t>Net amounts</t>
  </si>
  <si>
    <t>Derivative Liabilities</t>
  </si>
  <si>
    <t>Total derivative liabilities</t>
  </si>
  <si>
    <t>Derivatives, Notional Amount</t>
  </si>
  <si>
    <t>Derivative assets</t>
  </si>
  <si>
    <t>Derivative liabilities</t>
  </si>
  <si>
    <t>Derivative assets, which are either not subject to master netting agreements or collateral agreements or are subject to such agreements but the Firm has not determined the agreements to be legally enforceable</t>
  </si>
  <si>
    <t>Derivative liabilities, which are either not subject to master netting agreements or collateral agreements or are subject to such agreements but the Firm has not determined the agreements to be legally enforceable</t>
  </si>
  <si>
    <t>Bilateral OTC</t>
  </si>
  <si>
    <t>Cleared OTC</t>
  </si>
  <si>
    <t>Decrease of gross derivative assets</t>
  </si>
  <si>
    <t>Decrease of gross derivative liabilities</t>
  </si>
  <si>
    <t>Exchange Traded</t>
  </si>
  <si>
    <t>Designated as Accounting Hedges</t>
  </si>
  <si>
    <t>Designated as Accounting Hedges | Bilateral OTC</t>
  </si>
  <si>
    <t>Designated as Accounting Hedges | Cleared OTC</t>
  </si>
  <si>
    <t>Designated as Accounting Hedges | Exchange Traded</t>
  </si>
  <si>
    <t>Designated as Accounting Hedges | Interest Rate Contracts</t>
  </si>
  <si>
    <t>Designated as Accounting Hedges | Interest Rate Contracts | Bilateral OTC</t>
  </si>
  <si>
    <t>Designated as Accounting Hedges | Interest Rate Contracts | Cleared OTC</t>
  </si>
  <si>
    <t>Designated as Accounting Hedges | Interest Rate Contracts | Exchange Traded</t>
  </si>
  <si>
    <t>Designated as Accounting Hedges | Foreign Exchange Contracts</t>
  </si>
  <si>
    <t>Designated as Accounting Hedges | Foreign Exchange Contracts | Bilateral OTC</t>
  </si>
  <si>
    <t>Designated as Accounting Hedges | Foreign Exchange Contracts | Cleared OTC</t>
  </si>
  <si>
    <t>Designated as Accounting Hedges | Foreign Exchange Contracts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 Contracts</t>
  </si>
  <si>
    <t>Not Designated as Accounting Hedges | Interest Rate Contracts | Bilateral OTC</t>
  </si>
  <si>
    <t>Not Designated as Accounting Hedges | Interest Rate Contracts | Cleared OTC</t>
  </si>
  <si>
    <t>Not Designated as Accounting Hedges | Interest Rate Contracts | Exchange Traded</t>
  </si>
  <si>
    <t>Not Designated as Accounting Hedges | Credit Contracts</t>
  </si>
  <si>
    <t>Not Designated as Accounting Hedges | Credit Contracts | Bilateral OTC</t>
  </si>
  <si>
    <t>Not Designated as Accounting Hedges | Credit Contracts | Cleared OTC</t>
  </si>
  <si>
    <t>Not Designated as Accounting Hedges | Credit Contracts | Exchange Traded</t>
  </si>
  <si>
    <t>Not Designated as Accounting Hedges | Foreign Exchange Contracts</t>
  </si>
  <si>
    <t>Not Designated as Accounting Hedges | Foreign Exchange Contracts | Bilateral OTC</t>
  </si>
  <si>
    <t>Not Designated as Accounting Hedges | Foreign Exchange Contracts | Cleared OTC</t>
  </si>
  <si>
    <t>Not Designated as Accounting Hedges | Foreign Exchange Contracts | Exchange Traded</t>
  </si>
  <si>
    <t>Not Designated as Accounting Hedges | Equity Contracts</t>
  </si>
  <si>
    <t>Not Designated as Accounting Hedges | Equity Contracts | Bilateral OTC</t>
  </si>
  <si>
    <t>Not Designated as Accounting Hedges | Equity Contracts | Cleared OTC</t>
  </si>
  <si>
    <t>Not Designated as Accounting Hedges | Equity Contracts | Exchange Traded</t>
  </si>
  <si>
    <t>Not Designated as Accounting Hedges | Commodity and Other Contracts</t>
  </si>
  <si>
    <t>Not Designated as Accounting Hedges | Commodity and Other Contracts | Bilateral OTC</t>
  </si>
  <si>
    <t>Not Designated as Accounting Hedges | Commodity and Other Contracts | Cleared OTC</t>
  </si>
  <si>
    <t>Not Designated as Accounting Hedges | Commodity and Other Contracts | Exchange Traded</t>
  </si>
  <si>
    <t>Not Designated as Accounting Hedges | Future Contracts | Long</t>
  </si>
  <si>
    <t>Notional</t>
  </si>
  <si>
    <t>Not Designated as Accounting Hedges | Future Contracts | Short</t>
  </si>
  <si>
    <t>Not Designated as Accounting Hedges | Future Contracts | Customer and Other Receivables</t>
  </si>
  <si>
    <t>Not Designated as Accounting Hedges | Future Contracts | Customer and Other Payables</t>
  </si>
  <si>
    <t>Derivative Instruments and Hedging Activities (Gains (Losses) on Fair Value Hedges and on Effective Portion of Net Investment Hedges, and Trading Revenues) (Details) - USD ($) $ in Millions</t>
  </si>
  <si>
    <t>Trading Revenues by Product Type</t>
  </si>
  <si>
    <t>Trading revenues</t>
  </si>
  <si>
    <t>Equity Security and Index Contracts</t>
  </si>
  <si>
    <t>Commodity and Other Contracts</t>
  </si>
  <si>
    <t>Fair Value Hedges | Interest Expense</t>
  </si>
  <si>
    <t>Gain (Loss) on Fair Value Hedges Recognized in Earnings</t>
  </si>
  <si>
    <t>Gains (losses) recognized in earnings</t>
  </si>
  <si>
    <t>Fair Value Hedges | Interest Expense | Derivatives</t>
  </si>
  <si>
    <t>Fair Value Hedges | Interest Expense | Borrowings</t>
  </si>
  <si>
    <t>Net Investment Hedges</t>
  </si>
  <si>
    <t>Gains (Losses) Recognized in Other Comprehensive Income (Loss), Effective Portion</t>
  </si>
  <si>
    <t>Gains (losses) recognized in income related to amounts excluded from hedge effectiveness testing</t>
  </si>
  <si>
    <t>Net Investment Hedges | Foreign Exchange Contracts</t>
  </si>
  <si>
    <t>Gains (losses) recognized in OCI</t>
  </si>
  <si>
    <t>Derivative Instruments and Hedging Activities (Fair Value of OTC Derivatives in a Gain Position) (Details) - OTC - USD ($) $ in Millions</t>
  </si>
  <si>
    <t>Credit Derivatives</t>
  </si>
  <si>
    <t>Years to maturity, less than 1 (year)</t>
  </si>
  <si>
    <t>Years to maturity, 1 - 3 (years)</t>
  </si>
  <si>
    <t>Years to maturity, 3 - 5 (years)</t>
  </si>
  <si>
    <t>Years to maturity, over 5 (years)</t>
  </si>
  <si>
    <t>Cross-maturity and cash collateral netting</t>
  </si>
  <si>
    <t>Net amounts post-cash collateral</t>
  </si>
  <si>
    <t>Net amounts post-collateral</t>
  </si>
  <si>
    <t>AAA</t>
  </si>
  <si>
    <t>AA</t>
  </si>
  <si>
    <t>A</t>
  </si>
  <si>
    <t>BBB</t>
  </si>
  <si>
    <t>Non-investment Grade</t>
  </si>
  <si>
    <t>Derivative Instruments and Hedging Activities (Credit Risk-Related Contingencies) (Details) - USD ($) $ in Millions</t>
  </si>
  <si>
    <t>Derivatives</t>
  </si>
  <si>
    <t>Net derivative liabilities with credit-risk-related contingent features</t>
  </si>
  <si>
    <t>Collateral posted</t>
  </si>
  <si>
    <t>Bilateral arrangement</t>
  </si>
  <si>
    <t>Incremental collateral or termination payments upon potential future ratings downgrade of either party under bilateral arrangements</t>
  </si>
  <si>
    <t>One-notch Downgrade</t>
  </si>
  <si>
    <t>Two-notch Downgrade</t>
  </si>
  <si>
    <t>Derivative Instruments and Hedging Activities (Credit Derivatives and Other Credit Contracts) (Details) - USD ($) $ in Millions</t>
  </si>
  <si>
    <t>Protection Sold</t>
  </si>
  <si>
    <t>Fair value (asset)/liability</t>
  </si>
  <si>
    <t>Protection Sold | Less than 1 (Year)</t>
  </si>
  <si>
    <t>Protection Sold | 1 - 3 (Years)</t>
  </si>
  <si>
    <t>Protection Sold | 3 - 5 (Years)</t>
  </si>
  <si>
    <t>Protection Sold | Over 5 (Years)</t>
  </si>
  <si>
    <t>Protection Sold | Credit Default Swaps</t>
  </si>
  <si>
    <t>Protection Sold | Credit Default Swaps | Less than 1 (Year)</t>
  </si>
  <si>
    <t>Protection Sold | Credit Default Swaps | 1 - 3 (Years)</t>
  </si>
  <si>
    <t>Protection Sold | Credit Default Swaps | 3 - 5 (Years)</t>
  </si>
  <si>
    <t>Protection Sold | Credit Default Swaps | Over 5 (Years)</t>
  </si>
  <si>
    <t>Protection Sold | Single Name</t>
  </si>
  <si>
    <t>Protection Sold | Single Name | Investment Grade</t>
  </si>
  <si>
    <t>Protection Sold | Single Name | Non-investment Grade</t>
  </si>
  <si>
    <t>Protection Sold | Single Name | Less than 1 (Year)</t>
  </si>
  <si>
    <t>Protection Sold | Single Name | Less than 1 (Year) | Investment Grade</t>
  </si>
  <si>
    <t>Protection Sold | Single Name | Less than 1 (Year) | Non-investment Grade</t>
  </si>
  <si>
    <t>Protection Sold | Single Name | 1 - 3 (Years)</t>
  </si>
  <si>
    <t>Protection Sold | Single Name | 1 - 3 (Years) | Investment Grade</t>
  </si>
  <si>
    <t>Protection Sold | Single Name | 1 - 3 (Years) | Non-investment Grade</t>
  </si>
  <si>
    <t>Protection Sold | Single Name | 3 - 5 (Years)</t>
  </si>
  <si>
    <t>Protection Sold | Single Name | 3 - 5 (Years) | Investment Grade</t>
  </si>
  <si>
    <t>Protection Sold | Single Name | 3 - 5 (Years) | Non-investment Grade</t>
  </si>
  <si>
    <t>Protection Sold | Single Name | Over 5 (Years)</t>
  </si>
  <si>
    <t>Protection Sold | Single Name | Over 5 (Years) | Investment Grade</t>
  </si>
  <si>
    <t>Protection Sold | Single Name | Over 5 (Years) | Non-investment Grade</t>
  </si>
  <si>
    <t>Protection Sold | Total Index and Basket Credit Default Swaps</t>
  </si>
  <si>
    <t>Protection Sold | Total Index and Basket Credit Default Swaps | Investment Grade</t>
  </si>
  <si>
    <t>Protection Sold | Total Index and Basket Credit Default Swaps | Non-investment Grade</t>
  </si>
  <si>
    <t>Protection Sold | Total Index and Basket Credit Default Swaps | Less than 1 (Year)</t>
  </si>
  <si>
    <t>Protection Sold | Total Index and Basket Credit Default Swaps | Less than 1 (Year) | Investment Grade</t>
  </si>
  <si>
    <t>Protection Sold | Total Index and Basket Credit Default Swaps | Less than 1 (Year) | Non-investment Grade</t>
  </si>
  <si>
    <t>Protection Sold | Total Index and Basket Credit Default Swaps | 1 - 3 (Years)</t>
  </si>
  <si>
    <t>Protection Sold | Total Index and Basket Credit Default Swaps | 1 - 3 (Years) | Investment Grade</t>
  </si>
  <si>
    <t>Protection Sold | Total Index and Basket Credit Default Swaps | 1 - 3 (Years) | Non-investment Grade</t>
  </si>
  <si>
    <t>Protection Sold | Total Index and Basket Credit Default Swaps | 3 - 5 (Years)</t>
  </si>
  <si>
    <t>Protection Sold | Total Index and Basket Credit Default Swaps | 3 - 5 (Years) | Investment Grade</t>
  </si>
  <si>
    <t>Protection Sold | Total Index and Basket Credit Default Swaps | 3 - 5 (Years) | Non-investment Grade</t>
  </si>
  <si>
    <t>Protection Sold | Total Index and Basket Credit Default Swaps | Over 5 (Years)</t>
  </si>
  <si>
    <t>Protection Sold | Total Index and Basket Credit Default Swaps | Over 5 (Years) | Investment Grade</t>
  </si>
  <si>
    <t>Protection Sold | Total Index and Basket Credit Default Swaps | Over 5 (Years) | Non-investment Grade</t>
  </si>
  <si>
    <t>Protection Sold | Index and Basket</t>
  </si>
  <si>
    <t>Protection Sold | Tranched Index and Basket</t>
  </si>
  <si>
    <t>Protection Sold | Single Name, and Non-tranched Index and Basket With Identical Underlying Reference Obligations</t>
  </si>
  <si>
    <t>Protection Sold | Other Credit Contracts</t>
  </si>
  <si>
    <t>Protection Sold | Other Credit Contracts | Less than 1 (Year)</t>
  </si>
  <si>
    <t>Protection Sold | Other Credit Contracts | 1 - 3 (Years)</t>
  </si>
  <si>
    <t>Protection Sold | Other Credit Contracts | 3 - 5 (Years)</t>
  </si>
  <si>
    <t>Protection Sold | Other Credit Contracts | Over 5 (Years)</t>
  </si>
  <si>
    <t>Protection Purchased | Credit Default Swaps</t>
  </si>
  <si>
    <t>Protection Purchased | Single Name</t>
  </si>
  <si>
    <t>Protection Purchased | Index and Basket</t>
  </si>
  <si>
    <t>Protection Purchased | Tranched Index and Basket</t>
  </si>
  <si>
    <t>Protection Purchased | Single Name, and Non-tranched Index and Basket With Identical Underlying Reference Obligations</t>
  </si>
  <si>
    <t>Investment Securities (AFS and HTM Securities) (Details) - USD ($) $ in Millions</t>
  </si>
  <si>
    <t>Total Investment securities: Amortized cost</t>
  </si>
  <si>
    <t>Total Investment securities: Gross unrealized gains</t>
  </si>
  <si>
    <t>Total Investment securities: Gross unrealized losses</t>
  </si>
  <si>
    <t>Total Investment securities: Fair value</t>
  </si>
  <si>
    <t>AFS securities</t>
  </si>
  <si>
    <t>AFS debt securities: Amortized cost</t>
  </si>
  <si>
    <t>AFS debt securities: Gross unrealized gains</t>
  </si>
  <si>
    <t>AFS debt securities: Gross unrealized losses</t>
  </si>
  <si>
    <t>AFS debt securities: Fair value</t>
  </si>
  <si>
    <t>AFS equity securities: Amortized cost</t>
  </si>
  <si>
    <t>AFS equity securities: Gross unrealized gains</t>
  </si>
  <si>
    <t>AFS equity securities: Gross unrealized losses</t>
  </si>
  <si>
    <t>AFS equity securities: Fair value</t>
  </si>
  <si>
    <t>Total AFS securities: Amortized cost</t>
  </si>
  <si>
    <t>Total AFS securities: Gross unrealized gains</t>
  </si>
  <si>
    <t>Total AFS securities: Gross unrealized losses</t>
  </si>
  <si>
    <t>Total AFS securities: Fair value</t>
  </si>
  <si>
    <t>HTM securities:</t>
  </si>
  <si>
    <t>HTM: Amortized Cost</t>
  </si>
  <si>
    <t>HTM: Gross unrealized gains</t>
  </si>
  <si>
    <t>HTM: Gross unrealized losses</t>
  </si>
  <si>
    <t>HTM securities: Fair value</t>
  </si>
  <si>
    <t>U.S. Government and Agency Securities</t>
  </si>
  <si>
    <t>U.S. Treasury Securities</t>
  </si>
  <si>
    <t>Corporate and Other Debt</t>
  </si>
  <si>
    <t>Commercial Mortgage-backed Securities: Agency</t>
  </si>
  <si>
    <t>Commercial Mortgage-backed Securities: Non-Agency</t>
  </si>
  <si>
    <t>Auto Loan Asset-backed Securities</t>
  </si>
  <si>
    <t>Collateralized Loan Obligations</t>
  </si>
  <si>
    <t>FFELP Student Loan Asset-backed Securities</t>
  </si>
  <si>
    <t>Percent of principal balance and interest guaranteed by the U.S. Department of Education</t>
  </si>
  <si>
    <t>Investment Securities (Investment Securities in an Unrealized Loss Position) (Details) - USD ($) $ in Millions</t>
  </si>
  <si>
    <t>Investment securities: Fair Value, Less than 12 Months</t>
  </si>
  <si>
    <t>Investment securities: Fair Value, 12 Months or Longer</t>
  </si>
  <si>
    <t>Investment securities: Fair Value</t>
  </si>
  <si>
    <t>Investment securities: Gross Unrealized Loss, Less than 12 Months</t>
  </si>
  <si>
    <t>Investment securities: Gross Unrealized Loss, 12 Months or Longer</t>
  </si>
  <si>
    <t>Investment securities: Gross Unrealized Loss</t>
  </si>
  <si>
    <t>AFS Securities</t>
  </si>
  <si>
    <t>AFS: Fair Value, Less than 12 Months</t>
  </si>
  <si>
    <t>AFS: Fair Value, 12 Months or Longer</t>
  </si>
  <si>
    <t>AFS: Fair Value, Total</t>
  </si>
  <si>
    <t>AFS: Gross Unrealized Losses, Less than 12 Months</t>
  </si>
  <si>
    <t>AFS: Gross Unrealized Losses, 12 Months or Longer</t>
  </si>
  <si>
    <t>AFS: Gross Unrealized Losses, Total</t>
  </si>
  <si>
    <t>AFS Debt Securities</t>
  </si>
  <si>
    <t>AFS Debt Securities | U.S. Government and Agency Securities</t>
  </si>
  <si>
    <t>AFS Debt Securities | U.S. Treasury Securities</t>
  </si>
  <si>
    <t>AFS Debt Securities | U.S. Agency Securities</t>
  </si>
  <si>
    <t>AFS Debt Securities | Corporate and Other Debt</t>
  </si>
  <si>
    <t>AFS Debt Securities | Commercial Mortgage-backed Securities: Agency</t>
  </si>
  <si>
    <t>AFS Debt Securities | Commercial Mortgage-backed Securities: Non-Agency</t>
  </si>
  <si>
    <t>AFS Debt Securities | Auto Loan Asset-backed Securities</t>
  </si>
  <si>
    <t>AFS Debt Securities | Corporate Bonds</t>
  </si>
  <si>
    <t>AFS Debt Securities | Collateralized Loan Obligations</t>
  </si>
  <si>
    <t>AFS Debt Securities | FFELP Student Loan Asset-backed Securities</t>
  </si>
  <si>
    <t>AFS Equity Securities</t>
  </si>
  <si>
    <t>HTM securities</t>
  </si>
  <si>
    <t>HTM: Fair Value, Less than 12 Months</t>
  </si>
  <si>
    <t>HTM: Fair Value, 12 Months or Longer</t>
  </si>
  <si>
    <t>HTM: Fair Value, Total</t>
  </si>
  <si>
    <t>HTM: Gross Unrealized Losses, Less than 12 Months</t>
  </si>
  <si>
    <t>HTM: Gross Unrealized Losses, 12 Months or Longer</t>
  </si>
  <si>
    <t>HTM: Gross Unrealized Losses, Total</t>
  </si>
  <si>
    <t>HTM securities | U.S. Treasury Securities</t>
  </si>
  <si>
    <t>HTM securities | U.S. Agency Securities</t>
  </si>
  <si>
    <t>Investment Securities (Investment Securities by Contractual Maturity) (Details) - USD ($) $ in Millions</t>
  </si>
  <si>
    <t>Amortized Cost</t>
  </si>
  <si>
    <t>AFS debt securities: Amortized cost, total</t>
  </si>
  <si>
    <t>AFS Securities: Amortized cost, total</t>
  </si>
  <si>
    <t>HTM securities: Amortized cost, total</t>
  </si>
  <si>
    <t>Investment securities: Amortized cost, total</t>
  </si>
  <si>
    <t>AFS debt securities: Fair value, total</t>
  </si>
  <si>
    <t>AFS securities: Fair value, total</t>
  </si>
  <si>
    <t>HTM securities: Fair value, total</t>
  </si>
  <si>
    <t>Investment securities: Fair value, total</t>
  </si>
  <si>
    <t>Average Yield</t>
  </si>
  <si>
    <t>AFS debt securities: Annualized average yield, total</t>
  </si>
  <si>
    <t>1.40%</t>
  </si>
  <si>
    <t>AFS equity securities: Annualized average yield</t>
  </si>
  <si>
    <t>AFS securities: Annualized average yield, total</t>
  </si>
  <si>
    <t>HTM securities: Annualized average yield, total</t>
  </si>
  <si>
    <t>2.10%</t>
  </si>
  <si>
    <t>Investment securities: Annualized average yield, total</t>
  </si>
  <si>
    <t>1.60%</t>
  </si>
  <si>
    <t>AFS debt securities: Amortized cost, due within 1 year</t>
  </si>
  <si>
    <t>AFS debt securities: Amortized cost, after 1 year through 5 years</t>
  </si>
  <si>
    <t>AFS debt securities: Amortized cost, after 5 years through 10 years</t>
  </si>
  <si>
    <t>HTM securities: Amortized cost, due within 1 year</t>
  </si>
  <si>
    <t>HTM securities: Amortized cost, after 1 year through 5 years</t>
  </si>
  <si>
    <t>HTM securities: Amortized cost, after 5 year through 10 years</t>
  </si>
  <si>
    <t>HTM securities: Amortized cost, after 10 years</t>
  </si>
  <si>
    <t>AFS debt securities: Fair value, due within 1 year</t>
  </si>
  <si>
    <t>AFS debt securities: Fair value, after 1 year through 5 years</t>
  </si>
  <si>
    <t>AFS debt securities: Fair value, after 5 years through 10 years</t>
  </si>
  <si>
    <t>HTM securities: Fair value, due within 1 year</t>
  </si>
  <si>
    <t>HTM securities: Fair value, after 1 year through 5 years</t>
  </si>
  <si>
    <t>HTM securities: Fair value, after 5 years through 10 years</t>
  </si>
  <si>
    <t>HTM securities: Fair value, after 10 years</t>
  </si>
  <si>
    <t>AFS debt securities: Annualized average yield, due within 1 year</t>
  </si>
  <si>
    <t>0.80%</t>
  </si>
  <si>
    <t>AFS debt securities: Annualized average yield, after 1 year through 5 years</t>
  </si>
  <si>
    <t>1.20%</t>
  </si>
  <si>
    <t>AFS debt securities: Annualized average yield, after 5 years through 10 years</t>
  </si>
  <si>
    <t>HTM securities: Annualized average yield, due within 1 year</t>
  </si>
  <si>
    <t>0.70%</t>
  </si>
  <si>
    <t>HTM securities: Annualized average yield, after 1 years through 5 years</t>
  </si>
  <si>
    <t>HTM securities: Annualized average yield, after 5 years through 10 years</t>
  </si>
  <si>
    <t>HTM securities: Annualized average yield, after 10 year</t>
  </si>
  <si>
    <t>2.30%</t>
  </si>
  <si>
    <t>AFS debt securities: Amortized cost, after 10 years</t>
  </si>
  <si>
    <t>AFS debt securities: Fair value, after 10 years</t>
  </si>
  <si>
    <t>AFS debt securities: Annualized average yield, after 10 years</t>
  </si>
  <si>
    <t>1.80%</t>
  </si>
  <si>
    <t>2.40%</t>
  </si>
  <si>
    <t>1.10%</t>
  </si>
  <si>
    <t>1.50%</t>
  </si>
  <si>
    <t>2.50%</t>
  </si>
  <si>
    <t>3.50%</t>
  </si>
  <si>
    <t>1.70%</t>
  </si>
  <si>
    <t>1.30%</t>
  </si>
  <si>
    <t>0.90%</t>
  </si>
  <si>
    <t>Investment Securities (Gross Realized Gains and Losses on Sales of AFS Securities) (Details) - USD ($) $ in Millions</t>
  </si>
  <si>
    <t>Available-for-sale Securities [Abstract]</t>
  </si>
  <si>
    <t>Gross realized gains</t>
  </si>
  <si>
    <t>Gross realized (losses)</t>
  </si>
  <si>
    <t>Collateralized Transactions (Narrative) (Details) - USD ($) $ in Billions</t>
  </si>
  <si>
    <t>Collateralized Agreements</t>
  </si>
  <si>
    <t>Trading assets that have been loaned or pledged to counterparties, where those counterparties do not have the right to sell or repledge the collateral</t>
  </si>
  <si>
    <t>Fair value of financial instruments received as collateral where the Firm is permitted to sell or repledge the securities</t>
  </si>
  <si>
    <t>Fair value of financial instruments received as collateral where the Firm has sold or repledged</t>
  </si>
  <si>
    <t>Customer margin loans outstanding</t>
  </si>
  <si>
    <t>Collateralized Transactions (Offsetting of Certain Collateralized Transactions) (Details) - USD ($) $ in Millions</t>
  </si>
  <si>
    <t>Securities Purchased under Agreements to Resell</t>
  </si>
  <si>
    <t>Gross amount</t>
  </si>
  <si>
    <t>Amounts offset</t>
  </si>
  <si>
    <t>Net amount presented</t>
  </si>
  <si>
    <t>Amounts not offset</t>
  </si>
  <si>
    <t>Securities Borrowed</t>
  </si>
  <si>
    <t>Securities Sold under Agreements to Repurchase</t>
  </si>
  <si>
    <t>Securities Loaned</t>
  </si>
  <si>
    <t>Securities purchased under agreements to resell, which are either not subject to master netting agreements or are subject to such agreements but the Firm has not determined the agreements to be legally enforceable</t>
  </si>
  <si>
    <t>Securities borrowed, which are either not subject to master netting agreements or are subject to such agreements but the Firm has not determined the agreements to be legally enforceable</t>
  </si>
  <si>
    <t>Securities sold under agreements to repurchase, which are either not subject to master netting agreements or are subject to such agreements but the Firm has not determined the agreements to be legally enforceable</t>
  </si>
  <si>
    <t>Securities loaned, which are either not subject to master netting agreements or are subject to such agreements but the Firm has not determined the agreements to be legally enforceable</t>
  </si>
  <si>
    <t>Collateralized Transactions (Gross Secured Financing Balances) (Details) - USD ($) $ in Millions</t>
  </si>
  <si>
    <t>Gross Secured Financing Balances</t>
  </si>
  <si>
    <t>Gross amount of secured financing included in the offseting disclosure</t>
  </si>
  <si>
    <t>Trading liabilities: Obligation to return securities received as collateral</t>
  </si>
  <si>
    <t>Asset-backed Securities</t>
  </si>
  <si>
    <t>Overnight and Open</t>
  </si>
  <si>
    <t>Less than 30 days</t>
  </si>
  <si>
    <t>30-90 days</t>
  </si>
  <si>
    <t>Over 90 days</t>
  </si>
  <si>
    <t>Collateralized Transactions (Cash and Securities Deposited with Clearing Organizations or Segregated) (Details) - USD ($) $ in Millions</t>
  </si>
  <si>
    <t>Securities</t>
  </si>
  <si>
    <t>Loans and Allowance for Credit Losses (Loans Held for Investment and Held for Sale) (Details) - USD ($) $ in Millions</t>
  </si>
  <si>
    <t>Dec. 31, 2015</t>
  </si>
  <si>
    <t>Loans Held for Investments</t>
  </si>
  <si>
    <t>Loans held for investments, gross</t>
  </si>
  <si>
    <t>Allowance for loan losses</t>
  </si>
  <si>
    <t>Loans held for investment, net</t>
  </si>
  <si>
    <t>Loans Held for Sale</t>
  </si>
  <si>
    <t>Loans held for sale, gross</t>
  </si>
  <si>
    <t>Loans held for sale, net</t>
  </si>
  <si>
    <t>Total Loans</t>
  </si>
  <si>
    <t>Total loans, gross</t>
  </si>
  <si>
    <t>Total loans, net</t>
  </si>
  <si>
    <t>Loans at fixed interest rates</t>
  </si>
  <si>
    <t>Loans at floating or adjustable interest rates</t>
  </si>
  <si>
    <t>Non-U.S.</t>
  </si>
  <si>
    <t>Pass</t>
  </si>
  <si>
    <t>Special Mention</t>
  </si>
  <si>
    <t>Substandard</t>
  </si>
  <si>
    <t>Doubtful</t>
  </si>
  <si>
    <t>Loss</t>
  </si>
  <si>
    <t>Corporate</t>
  </si>
  <si>
    <t>Corporate | Pass</t>
  </si>
  <si>
    <t>Corporate | Special Mention</t>
  </si>
  <si>
    <t>Corporate | Substandard</t>
  </si>
  <si>
    <t>Corporate | Doubtful</t>
  </si>
  <si>
    <t>Corporate | Loss</t>
  </si>
  <si>
    <t>Consumer</t>
  </si>
  <si>
    <t>Consumer | Pass</t>
  </si>
  <si>
    <t>Consumer | Special Mention</t>
  </si>
  <si>
    <t>Consumer | Substandard</t>
  </si>
  <si>
    <t>Consumer | Doubtful</t>
  </si>
  <si>
    <t>Consumer | Loss</t>
  </si>
  <si>
    <t>Residential Real Estate</t>
  </si>
  <si>
    <t>Residential Real Estate | Pass</t>
  </si>
  <si>
    <t>Residential Real Estate | Special Mention</t>
  </si>
  <si>
    <t>Residential Real Estate | Substandard</t>
  </si>
  <si>
    <t>Residential Real Estate | Doubtful</t>
  </si>
  <si>
    <t>Residential Real Estate | Loss</t>
  </si>
  <si>
    <t>Wholesale Real Estate</t>
  </si>
  <si>
    <t>Wholesale Real Estate | Pass</t>
  </si>
  <si>
    <t>Wholesale Real Estate | Special Mention</t>
  </si>
  <si>
    <t>Wholesale Real Estate | Substandard</t>
  </si>
  <si>
    <t>Wholesale Real Estate | Doubtful</t>
  </si>
  <si>
    <t>Wholesale Real Estate | Loss</t>
  </si>
  <si>
    <t>Loans and Allowance for Credit Losses (Impaired Loans) (Details) - USD ($) $ in Millions</t>
  </si>
  <si>
    <t>Impaired Loans</t>
  </si>
  <si>
    <t>Impaired loans with allowance</t>
  </si>
  <si>
    <t>Impaired loans without allowance</t>
  </si>
  <si>
    <t>Impaired loans unpaid principal balance</t>
  </si>
  <si>
    <t>Impaired loans</t>
  </si>
  <si>
    <t>Americas</t>
  </si>
  <si>
    <t>EMEA</t>
  </si>
  <si>
    <t>Asia-Pacific</t>
  </si>
  <si>
    <t>Loans and Allowance for Credit Losses (Loans and Lending Commitments) (Details) - USD ($) $ in Millions</t>
  </si>
  <si>
    <t>Allowance for loan losses rollforward</t>
  </si>
  <si>
    <t>Recoveries</t>
  </si>
  <si>
    <t>Provision for (releases of) loan losses</t>
  </si>
  <si>
    <t>Loans, additional information</t>
  </si>
  <si>
    <t>Allowance, inherent</t>
  </si>
  <si>
    <t>Allowance, specific</t>
  </si>
  <si>
    <t>Loans, inherent</t>
  </si>
  <si>
    <t>Loans, specific</t>
  </si>
  <si>
    <t>Total loans</t>
  </si>
  <si>
    <t>Allowance for lending commitments rollforward</t>
  </si>
  <si>
    <t>Provision for lending commitments</t>
  </si>
  <si>
    <t>Lending commitments, additional information</t>
  </si>
  <si>
    <t>Lending commitments, inherent</t>
  </si>
  <si>
    <t>Lending commitments, specific</t>
  </si>
  <si>
    <t>Total lending commitments</t>
  </si>
  <si>
    <t>Loans and Allowance for Credit Losses (TDR) (Details) - USD ($) $ in Millions</t>
  </si>
  <si>
    <t>Troubled Debt Restructurings</t>
  </si>
  <si>
    <t>Troubled debt restructurings</t>
  </si>
  <si>
    <t>Loans and Allowance for Credit Losses (Employee Loans) (Details) - USD ($) $ in Millions</t>
  </si>
  <si>
    <t>Employee Loans</t>
  </si>
  <si>
    <t>Balance</t>
  </si>
  <si>
    <t>Balance, net</t>
  </si>
  <si>
    <t>Minimum</t>
  </si>
  <si>
    <t>Employee loan repayment terms</t>
  </si>
  <si>
    <t>1 year</t>
  </si>
  <si>
    <t>Maximum</t>
  </si>
  <si>
    <t>20 years</t>
  </si>
  <si>
    <t>Equity Method Investments (Overview) (Details) - USD ($) $ in Millions</t>
  </si>
  <si>
    <t>Equity method investments</t>
  </si>
  <si>
    <t>Income (loss) from equity method investments</t>
  </si>
  <si>
    <t>Equity Method Investments (Investees) (Details) - USD ($) $ in Millions</t>
  </si>
  <si>
    <t>MUMSS</t>
  </si>
  <si>
    <t>Voting interest</t>
  </si>
  <si>
    <t>MUFG | MUMSS</t>
  </si>
  <si>
    <t>60.00%</t>
  </si>
  <si>
    <t>Deposits (Details) - USD ($) $ in Millions</t>
  </si>
  <si>
    <t>Savings and demand deposits</t>
  </si>
  <si>
    <t>Time deposits</t>
  </si>
  <si>
    <t>Total deposits</t>
  </si>
  <si>
    <t>Total Deposits subject to FDIC insurance</t>
  </si>
  <si>
    <t>Time Deposits of which equals or exceeds the FDIC insurance limit</t>
  </si>
  <si>
    <t>Maturities of Time Deposits</t>
  </si>
  <si>
    <t>Interest bearing time deposits maturing in 2017</t>
  </si>
  <si>
    <t>Interest bearing time deposits maturing in 2018</t>
  </si>
  <si>
    <t>Interest bearing time deposits maturing in 2019</t>
  </si>
  <si>
    <t>Interest bearing time deposits maturing in 2021</t>
  </si>
  <si>
    <t>Interest bearing time deposits maturing thereafter</t>
  </si>
  <si>
    <t>Interest bearing savings and demand deposits payable upon demand</t>
  </si>
  <si>
    <t>Long-Term Borrowings and Other Secured Financings (Long-term Borrowings by Type) (Details) - USD ($) $ in Millions</t>
  </si>
  <si>
    <t>Long-term Borrowings by Type</t>
  </si>
  <si>
    <t>Senior debt</t>
  </si>
  <si>
    <t>Subordinated debt</t>
  </si>
  <si>
    <t>Weighted average maturity of long-term borrowings</t>
  </si>
  <si>
    <t>6 years 5 months</t>
  </si>
  <si>
    <t>5 years 11 months</t>
  </si>
  <si>
    <t>Long-Term Borrowings and Other Secured Financings (Other Secured Financings by Type) (Details) - USD ($) $ in Millions</t>
  </si>
  <si>
    <t>Secured financings with original maturities greater than one year</t>
  </si>
  <si>
    <t>Secured financings with original maturities one year or less</t>
  </si>
  <si>
    <t>Failed sales</t>
  </si>
  <si>
    <t>Total other secured financings</t>
  </si>
  <si>
    <t>Commitments, Guarantees and Contingencies (Commitments) (Details) $ in Millions</t>
  </si>
  <si>
    <t>Commitment, Fiscal Year Maturity</t>
  </si>
  <si>
    <t>Less than 1 (year)</t>
  </si>
  <si>
    <t>1-3 (years)</t>
  </si>
  <si>
    <t>3-5 (years)</t>
  </si>
  <si>
    <t>Over 5 (years)</t>
  </si>
  <si>
    <t>Forward-starting Secured Financing Receivables</t>
  </si>
  <si>
    <t>Commitments due in the next three business days</t>
  </si>
  <si>
    <t>Underwriting</t>
  </si>
  <si>
    <t>Investment Activities</t>
  </si>
  <si>
    <t>Letters of Credit and Other Financial Guarantees</t>
  </si>
  <si>
    <t>Lending Commitments | Corporate Lending</t>
  </si>
  <si>
    <t>Commitments participated to third parties</t>
  </si>
  <si>
    <t>Lending Commitments | Consumer Lending</t>
  </si>
  <si>
    <t>Lending Commitments | Residential Real Estate Lending</t>
  </si>
  <si>
    <t>Lending Commitments | Wholesale Real Estate Lending</t>
  </si>
  <si>
    <t>Commitments, Guarantees and Contingencies (Obligations under Guarantee Arrangements) (Details) $ in Millions</t>
  </si>
  <si>
    <t>Guarantees</t>
  </si>
  <si>
    <t>Maximum potential payout/notional</t>
  </si>
  <si>
    <t>Carrying amount (asset)/liability</t>
  </si>
  <si>
    <t>Collateral/recourse</t>
  </si>
  <si>
    <t>Credit Derivatives | Less than 1 (Year)</t>
  </si>
  <si>
    <t>Credit Derivatives | 1 - 3 (Years)</t>
  </si>
  <si>
    <t>Credit Derivatives | 3 - 5 (Years)</t>
  </si>
  <si>
    <t>Credit Derivatives | Over 5 (Years)</t>
  </si>
  <si>
    <t>Other Credit Contracts</t>
  </si>
  <si>
    <t>Other Credit Contracts | Less than 1 (Year)</t>
  </si>
  <si>
    <t>Other Credit Contracts | 1 - 3 (Years)</t>
  </si>
  <si>
    <t>Other Credit Contracts | 3 - 5 (Years)</t>
  </si>
  <si>
    <t>Other Credit Contracts | Over 5 (Years)</t>
  </si>
  <si>
    <t>Non-credit Derivatives</t>
  </si>
  <si>
    <t>Non-credit Derivatives | Less than 1 (Year)</t>
  </si>
  <si>
    <t>Non-credit Derivatives | 1 - 3 (Years)</t>
  </si>
  <si>
    <t>Non-credit Derivatives | 3 - 5 (Years)</t>
  </si>
  <si>
    <t>Non-credit Derivatives | Over 5 (Years)</t>
  </si>
  <si>
    <t>Standby Letters of Credit and Other Financial Guarantees Issued</t>
  </si>
  <si>
    <t>Standby letters of credit</t>
  </si>
  <si>
    <t>Standby Letters of Credit and Other Financial Guarantees Issued | Less than 1 (Year)</t>
  </si>
  <si>
    <t>Standby Letters of Credit and Other Financial Guarantees Issued | 1 - 3 (Years)</t>
  </si>
  <si>
    <t>Standby Letters of Credit and Other Financial Guarantees Issued | 3 - 5 (Years)</t>
  </si>
  <si>
    <t>Standby Letters of Credit and Other Financial Guarantees Issued | Over 5 (Years)</t>
  </si>
  <si>
    <t>Market Value Guarantees</t>
  </si>
  <si>
    <t>Market Value Guarantees | Less than 1 (Year)</t>
  </si>
  <si>
    <t>Market Value Guarantees | 1 - 3 (Years)</t>
  </si>
  <si>
    <t>Market Value Guarantees | 3 - 5 (Years)</t>
  </si>
  <si>
    <t>Market Value Guarantees | Over 5 (Years)</t>
  </si>
  <si>
    <t>Liquidity Facilities</t>
  </si>
  <si>
    <t>Liquidity Facilities | Less than 1 (Year)</t>
  </si>
  <si>
    <t>Liquidity Facilities | 1 - 3 (Years)</t>
  </si>
  <si>
    <t>Liquidity Facilities | 3 - 5 (Years)</t>
  </si>
  <si>
    <t>Liquidity Facilities | Over 5 (Years)</t>
  </si>
  <si>
    <t>Whole Loan Sales Guarantees</t>
  </si>
  <si>
    <t>Whole Loan Sales Guarantees | Less than 1 (Year)</t>
  </si>
  <si>
    <t>Whole Loan Sales Guarantees | 1 - 3 (Years)</t>
  </si>
  <si>
    <t>Whole Loan Sales Guarantees | 3 - 5 (Years)</t>
  </si>
  <si>
    <t>Whole Loan Sales Guarantees | Over 5 (Years)</t>
  </si>
  <si>
    <t>Securitizations Representations and Warranties</t>
  </si>
  <si>
    <t>Securitizations Representations and Warranties | Less than 1 (Year)</t>
  </si>
  <si>
    <t>Securitizations Representations and Warranties | 1 - 3 (Years)</t>
  </si>
  <si>
    <t>Securitizations Representations and Warranties | 3 - 5 (Years)</t>
  </si>
  <si>
    <t>Securitizations Representations and Warranties | Over 5 (Years)</t>
  </si>
  <si>
    <t>General Partner Guarantees</t>
  </si>
  <si>
    <t>General Partner Guarantees | Less than 1 (Year)</t>
  </si>
  <si>
    <t>General Partner Guarantees | 1 - 3 (Years)</t>
  </si>
  <si>
    <t>General Partner Guarantees | 3 - 5 (Years)</t>
  </si>
  <si>
    <t>General Partner Guarantees | Over 5 (Years)</t>
  </si>
  <si>
    <t>Commitments, Guarantees and Contingencies (Contingencies) (Details) - USD ($) $ in Millions</t>
  </si>
  <si>
    <t>Mar. 25, 2017</t>
  </si>
  <si>
    <t>Jul. 15, 2010</t>
  </si>
  <si>
    <t>Jan. 23, 2015</t>
  </si>
  <si>
    <t>Sep. 23, 2014</t>
  </si>
  <si>
    <t>Sep. 19, 2014</t>
  </si>
  <si>
    <t>Apr. 28, 2014</t>
  </si>
  <si>
    <t>Dec. 30, 2013</t>
  </si>
  <si>
    <t>Jul. 08, 2013</t>
  </si>
  <si>
    <t>May 03, 2013</t>
  </si>
  <si>
    <t>Jan. 10, 2013</t>
  </si>
  <si>
    <t>Sep. 28, 2012</t>
  </si>
  <si>
    <t>Aug. 08, 2012</t>
  </si>
  <si>
    <t>Aug. 07, 2012</t>
  </si>
  <si>
    <t>China Development Industrial Bank v. Morgan Stanley &amp; Co. Incorporated et al.</t>
  </si>
  <si>
    <t>Contingencies</t>
  </si>
  <si>
    <t>Damages sought</t>
  </si>
  <si>
    <t>Credit default swap asset</t>
  </si>
  <si>
    <t>Estimate of possible loss</t>
  </si>
  <si>
    <t>Loss in period</t>
  </si>
  <si>
    <t>Morgan Stanley Mortgage Loan Trust 2006-4SL, et al. v. Morgan Stanley Mortgage Capital Inc.</t>
  </si>
  <si>
    <t>Original principal balance of loans in trust</t>
  </si>
  <si>
    <t>Morgan Stanley Mortgage Loan Trust 2006-4SL, et al. v. Morgan Stanley Mortgage Capital Inc. | Maximum</t>
  </si>
  <si>
    <t>Morgan Stanley Mortgage Loan Trust 2006-14SL, et al. v. Morgan Stanley Mortgage Capital Holdings LLC, as successor in interest to Morgan Stanley Mortgage Capital Inc.</t>
  </si>
  <si>
    <t>Morgan Stanley Mortgage Loan Trust 2006-14SL, et al. v. Morgan Stanley Mortgage Capital Holdings LLC, as successor in interest to Morgan Stanley Mortgage Capital Inc. | Maximum</t>
  </si>
  <si>
    <t>Morgan Stanley Mortgage Loan Trust 2006-13ARX v. Morgan Stanley Mortgage Capital Holdings LLC, as successor in interest to Morgan Stanley Mortgage Capital Inc.</t>
  </si>
  <si>
    <t>Morgan Stanley Mortgage Loan Trust 2006-13ARX v. Morgan Stanley Mortgage Capital Holdings LLC, as successor in interest to Morgan Stanley Mortgage Capital Inc. | Maximum</t>
  </si>
  <si>
    <t>Morgan Stanley Mortgage Loan Trust 2006-10SL, et al. v. Morgan Stanley Mortgage Capital Holdings LLC, as successor in interest to Morgan Stanley Mortgage Capital Inc.</t>
  </si>
  <si>
    <t>Morgan Stanley Mortgage Loan Trust 2006-10SL, et al. v. Morgan Stanley Mortgage Capital Holdings LLC, as successor in interest to Morgan Stanley Mortgage Capital Inc. | Maximum</t>
  </si>
  <si>
    <t>Morgan Stanley Mortgage Loan Trust 2007-4SL v Morgan Stanley Mortgage Capital Holdings LLC</t>
  </si>
  <si>
    <t>Deutsche Zentral-Genossenschaftsbank AG et al. v. Morgan Stanley et al.</t>
  </si>
  <si>
    <t>Mortgage pass through certificate backed by securitization trusts original amount</t>
  </si>
  <si>
    <t>Mortgage pass through certificate backed by securitization trusts unpaid amount</t>
  </si>
  <si>
    <t>Mortgage pass through certificate incurred losses</t>
  </si>
  <si>
    <t>US Bank National Association, solely in its capacity as Trustee of the Morgan Stanley Mortgage Loan Trust 2007-2AX (MSM 2007-2AX) v. Morgan Stanley Mortgage Capital Holdings LLC, as Successor-by-Merger to Morgan Stanley Mortgage Capital Inc. and GreenPoint Mortgage Funding, Inc.</t>
  </si>
  <si>
    <t>US Bank National Association, solely in its capacity as Trustee of the Morgan Stanley Mortgage Loan Trust 2007-2AX (MSM 2007-2AX) v. Morgan Stanley Mortgage Capital Holdings LLC, as Successor-by-Merger to Morgan Stanley Mortgage Capital Inc. and GreenPoint Mortgage Funding, Inc. | Maximum</t>
  </si>
  <si>
    <t>Wilmington Trust Company v. Morgan Stanley Mortgage Capital Holdings LLC et al.</t>
  </si>
  <si>
    <t>Wilmington Trust Company v. Morgan Stanley Mortgage Capital Holdings LLC et al. | Maximum</t>
  </si>
  <si>
    <t>Deutsche Bank National Trust Company v. Morgan Stanley Mortgage Capital Holdings LLC</t>
  </si>
  <si>
    <t>Deutsche Bank National Trust Company v. Morgan Stanley Mortgage Capital Holdings LLC | Maximum</t>
  </si>
  <si>
    <t>Financial Guaranty Insurance Company v. Morgan Stanley ABS Capital I Inc. et al. (NIMS 2007-1)</t>
  </si>
  <si>
    <t>Financial Guaranty Insurance Company v. Morgan Stanley ABS Capital I Inc. et al. (NIMS 2007-1) | Maximum</t>
  </si>
  <si>
    <t>Financial Guaranty Insurance Company v. Morgan Stanley ABS Capital I Inc. et al. (Trust 2007-NC4)</t>
  </si>
  <si>
    <t>Financial Guaranty Insurance Company v. Morgan Stanley ABS Capital I Inc. et al. (Trust 2007-NC4) | Maximum</t>
  </si>
  <si>
    <t>Deutsche Bank National Trust Company solely in its capacity as Trustee of the Morgan Stanley ABS Capital I Inc. Trust 2007-NC4 v. Morgan Stanley Mortgage Capital Holdings LLC as Successor-by-Merger to Morgan Stanley Mortgage Capital Inc., and Morgan Stanley ABS Capital I Inc.</t>
  </si>
  <si>
    <t>Deutsche Bank National Trust Company solely in its capacity as Trustee of the Morgan Stanley ABS Capital I Inc. Trust 2007-NC4 v. Morgan Stanley Mortgage Capital Holdings LLC as Successor-by-Merger to Morgan Stanley Mortgage Capital Inc., and Morgan Stanley ABS Capital I Inc. | Maximum</t>
  </si>
  <si>
    <t>Variable Interest Entities and Securitization Activities (Consolidated VIEs) (Details) - USD ($) $ in Millions</t>
  </si>
  <si>
    <t>Variable Interest Entity</t>
  </si>
  <si>
    <t>VIE assets</t>
  </si>
  <si>
    <t>VIE liabilities</t>
  </si>
  <si>
    <t>Credit-linked Notes</t>
  </si>
  <si>
    <t>Other Structured Financings</t>
  </si>
  <si>
    <t>Asset-backed Securitizations</t>
  </si>
  <si>
    <t>Variable Interest Entities and Securitization Activities (Assets and Liabilities by Balance Sheet Caption) (Details) - USD ($) $ in Millions</t>
  </si>
  <si>
    <t>Trading assets at fair value</t>
  </si>
  <si>
    <t>Additional maximum exposure to losses</t>
  </si>
  <si>
    <t>Variable Interest Entities and Securitization Activities (Non-Consolidated VIEs) (Details) - USD ($) $ in Millions</t>
  </si>
  <si>
    <t>Additional VIE assets issued by securitization SPEs</t>
  </si>
  <si>
    <t>Mortgage and Asset-Backed Securities</t>
  </si>
  <si>
    <t>VIE assets (unpaid principal balance)</t>
  </si>
  <si>
    <t>Maximum exposure to loss</t>
  </si>
  <si>
    <t>Residential Mortgage</t>
  </si>
  <si>
    <t>Commercial Mortgage</t>
  </si>
  <si>
    <t>U.S. Agency Collateralized Mortgage Obligations</t>
  </si>
  <si>
    <t>Other Consumer or Commercial Loans</t>
  </si>
  <si>
    <t>Collateralized Debt Obligations</t>
  </si>
  <si>
    <t>Municipal Tender Option Bonds</t>
  </si>
  <si>
    <t>Assets | Mortgage and Asset-Backed Securities</t>
  </si>
  <si>
    <t>Carrying value of exposure to loss</t>
  </si>
  <si>
    <t>Assets | Collateralized Debt Obligations</t>
  </si>
  <si>
    <t>Assets | Municipal Tender Option Bonds</t>
  </si>
  <si>
    <t>Assets | Other Structured Financings</t>
  </si>
  <si>
    <t>Assets | Other</t>
  </si>
  <si>
    <t>Debt and Equity Interests | Mortgage and Asset-Backed Securities</t>
  </si>
  <si>
    <t>Debt and Equity Interests | Residential Mortgage</t>
  </si>
  <si>
    <t>Debt and Equity Interests | Commercial Mortgage</t>
  </si>
  <si>
    <t>Debt and Equity Interests | U.S. Agency Collateralized Mortgage Obligations</t>
  </si>
  <si>
    <t>Debt and Equity Interests | Other Consumer or Commercial Loans</t>
  </si>
  <si>
    <t>Debt and Equity Interests | Collateralized Debt Obligations</t>
  </si>
  <si>
    <t>Debt and Equity Interests | Municipal Tender Option Bonds</t>
  </si>
  <si>
    <t>Debt and Equity Interests | Other Structured Financings</t>
  </si>
  <si>
    <t>Debt and Equity Interests | Other</t>
  </si>
  <si>
    <t>Net Derivative and Other Contracts | Mortgage and Asset-Backed Securities</t>
  </si>
  <si>
    <t>Net Derivative and Other Contracts | Collateralized Debt Obligations</t>
  </si>
  <si>
    <t>Net Derivative and Other Contracts | Municipal Tender Option Bonds</t>
  </si>
  <si>
    <t>Net Derivative and Other Contracts | Other Structured Financings</t>
  </si>
  <si>
    <t>Net Derivative and Other Contracts | Other</t>
  </si>
  <si>
    <t>Commitments, Guarantees and Other | Mortgage and Asset-Backed Securities</t>
  </si>
  <si>
    <t>Commitments, Guarantees and Other | Collateralized Debt Obligations</t>
  </si>
  <si>
    <t>Commitments, Guarantees and Other | Municipal Tender Option Bonds</t>
  </si>
  <si>
    <t>Commitments, Guarantees and Other | Other Structured Financings</t>
  </si>
  <si>
    <t>Commitments, Guarantees and Other | Other</t>
  </si>
  <si>
    <t>Variable Interest Entities and Securitization Activities (Transfers of Assets with Continuing Involvement 1) (Details) - USD ($) $ in Millions</t>
  </si>
  <si>
    <t>Derivative assets (fair value)</t>
  </si>
  <si>
    <t>Derivative liabilities (fair value)</t>
  </si>
  <si>
    <t>Special Purpose Entities</t>
  </si>
  <si>
    <t>Retained interests</t>
  </si>
  <si>
    <t>Interests purchased in the secondary market (fair value)</t>
  </si>
  <si>
    <t>Special Purpose Entities | Investment Grade</t>
  </si>
  <si>
    <t>Special Purpose Entities | Non-investment Grade</t>
  </si>
  <si>
    <t>Special Purpose Entities | Residential Mortgage Loans</t>
  </si>
  <si>
    <t>SPE assets (unpaid principal balance)</t>
  </si>
  <si>
    <t>Special Purpose Entities | Residential Mortgage Loans | Investment Grade</t>
  </si>
  <si>
    <t>Special Purpose Entities | Residential Mortgage Loans | Non-investment Grade</t>
  </si>
  <si>
    <t>Special Purpose Entities | Commercial Mortgage Loans</t>
  </si>
  <si>
    <t>Special Purpose Entities | Commercial Mortgage Loans | Investment Grade</t>
  </si>
  <si>
    <t>Special Purpose Entities | Commercial Mortgage Loans | Non-investment Grade</t>
  </si>
  <si>
    <t>Special Purpose Entities | U.S. Agency Collateralized Mortgage Obligations</t>
  </si>
  <si>
    <t>Special Purpose Entities | U.S. Agency Collateralized Mortgage Obligations | Investment Grade</t>
  </si>
  <si>
    <t>Special Purpose Entities | U.S. Agency Collateralized Mortgage Obligations | Non-investment Grade</t>
  </si>
  <si>
    <t>Special Purpose Entities | Credit-Linked Notes and Other</t>
  </si>
  <si>
    <t>Special Purpose Entities | Credit-Linked Notes and Other | Investment Grade</t>
  </si>
  <si>
    <t>Special Purpose Entities | Credit-Linked Notes and Other | Non-investment Grade</t>
  </si>
  <si>
    <t>Variable Interest Entities and Securitization Activities (Transfers of Assets with Continuing Involvement 2) (Details) - USD ($) $ in Millions</t>
  </si>
  <si>
    <t>Retained interests (fair value)</t>
  </si>
  <si>
    <t>Special Purpose Entities | Level 2</t>
  </si>
  <si>
    <t>Special Purpose Entities | Level 2 | Investment Grade</t>
  </si>
  <si>
    <t>Special Purpose Entities | Level 2 | Non-investment Grade</t>
  </si>
  <si>
    <t>Special Purpose Entities | Level 3</t>
  </si>
  <si>
    <t>Special Purpose Entities | Level 3 | Investment Grade</t>
  </si>
  <si>
    <t>Special Purpose Entities | Level 3 | Non-investment Grade</t>
  </si>
  <si>
    <t>Variable Interest Entities and Securitization Activities (Proceeds from retained interests in securitization transactions) (Details) - USD ($) $ in Millions</t>
  </si>
  <si>
    <t>Transfer of Financial Assets Accounted for as Sales [Line Items]</t>
  </si>
  <si>
    <t>Proceeds from new securitization transactions</t>
  </si>
  <si>
    <t>Proceeds from retained interests in securitization transactions</t>
  </si>
  <si>
    <t>OTC | Equity Derivatives</t>
  </si>
  <si>
    <t>Carrying value of assets derecognized at the time of sale and gross cash proceeds</t>
  </si>
  <si>
    <t>Fair value of assets sold</t>
  </si>
  <si>
    <t>Fair value of derivative assets recognized in the consolidated balance sheets</t>
  </si>
  <si>
    <t>Fair value of derivative liabilities recognized in the consolidated balance sheets</t>
  </si>
  <si>
    <t>CLO Entities Sponsored by Non-Affiliates | Corporate Loans</t>
  </si>
  <si>
    <t>Variable Interest Entities and Securitization Activities (Failed Sales) (Details) - USD ($) $ in Millions</t>
  </si>
  <si>
    <t>Failed Sales</t>
  </si>
  <si>
    <t>Assets, carrying value</t>
  </si>
  <si>
    <t>Liabilities, carrying value</t>
  </si>
  <si>
    <t>Regulatory Requirements (Narrative) (Details) - USD ($) $ in Millions</t>
  </si>
  <si>
    <t>Description of regulatory requirements on capital adequacy</t>
  </si>
  <si>
    <t>In addition to the minimum risk-based capital ratio requirements, on a fully phased-in basis by 2019, the Firm will be subject to:
A greater than 2.5% Common Equity Tier 1 capital conservation buffer;
The Common Equity Tier 1 global systemically important bank capital surcharge, currently at 3%; and 
Up to a 2.5% Common Equity Tier 1 countercyclical capital buffer, currently set by banking regulators at zero (collectively, the “buffers”).</t>
  </si>
  <si>
    <t>Description of possible effects of noncompliance</t>
  </si>
  <si>
    <t>In 2017, the phase-in amount for each of the buffers is 50% of the fully phased-in buffer requirement. Failure to maintain the buffers will result in restrictions on the Firm’s ability to make capital distributions, including the payment of dividends and the repurchase of stock, and to pay discretionary bonuses to executive officers.</t>
  </si>
  <si>
    <t>MS&amp;Co.</t>
  </si>
  <si>
    <t>Net capital</t>
  </si>
  <si>
    <t>Amount of capital that exceeds the minimum required</t>
  </si>
  <si>
    <t>Net capital, minimum amount required to hold</t>
  </si>
  <si>
    <t>Net capital, minimum amount required to hold in accordance with the market and credit risk standards</t>
  </si>
  <si>
    <t>Amount by which if net capital falls below, the company is required to notify the SEC</t>
  </si>
  <si>
    <t>MSSB LLC</t>
  </si>
  <si>
    <t>Regulatory Requirements (Capital Measures) (Details) - USD ($) $ in Millions</t>
  </si>
  <si>
    <t>Advanced Approach</t>
  </si>
  <si>
    <t>Common Equity Tier 1 capital</t>
  </si>
  <si>
    <t>Tier 1 capital</t>
  </si>
  <si>
    <t>Total capital</t>
  </si>
  <si>
    <t>Total RWAs</t>
  </si>
  <si>
    <t>Ratio</t>
  </si>
  <si>
    <t>17.40%</t>
  </si>
  <si>
    <t>16.90%</t>
  </si>
  <si>
    <t>19.90%</t>
  </si>
  <si>
    <t>22.90%</t>
  </si>
  <si>
    <t>Minimum Ratio</t>
  </si>
  <si>
    <t>7.30%</t>
  </si>
  <si>
    <t>5.90%</t>
  </si>
  <si>
    <t>8.80%</t>
  </si>
  <si>
    <t>7.40%</t>
  </si>
  <si>
    <t>10.80%</t>
  </si>
  <si>
    <t>9.40%</t>
  </si>
  <si>
    <t>Standardized Approach</t>
  </si>
  <si>
    <t>Adjusted average assets</t>
  </si>
  <si>
    <t>Tier 1 leverage</t>
  </si>
  <si>
    <t>8.50%</t>
  </si>
  <si>
    <t>8.40%</t>
  </si>
  <si>
    <t>Regulatory Requirements (U.S. Bank Subsidiaries' Regulatory Capital and Capital Ratios) (Details) - USD ($) $ in Millions</t>
  </si>
  <si>
    <t>MSBNA | Standardized Approach</t>
  </si>
  <si>
    <t>17.60%</t>
  </si>
  <si>
    <t>17.90%</t>
  </si>
  <si>
    <t>18.70%</t>
  </si>
  <si>
    <t>10.70%</t>
  </si>
  <si>
    <t>10.50%</t>
  </si>
  <si>
    <t>Required Capital Ratio</t>
  </si>
  <si>
    <t>6.50%</t>
  </si>
  <si>
    <t>Tier 1 capital ratio</t>
  </si>
  <si>
    <t>Total capital ratio</t>
  </si>
  <si>
    <t>Tier 1 leverage ratio</t>
  </si>
  <si>
    <t>MSPBNA | Standardized Approach</t>
  </si>
  <si>
    <t>26.00%</t>
  </si>
  <si>
    <t>26.10%</t>
  </si>
  <si>
    <t>26.30%</t>
  </si>
  <si>
    <t>10.60%</t>
  </si>
  <si>
    <t>Total Equity (Dividents and Share Repurchase) (Details) - USD ($) $ in Millions</t>
  </si>
  <si>
    <t>Outstanding common stock repurchased</t>
  </si>
  <si>
    <t>Total Equity (Preferred Stock General Disclosure) (Details) - USD ($) $ / shares in Units, shares in Millions, $ in Millions</t>
  </si>
  <si>
    <t>Mar. 15, 2017</t>
  </si>
  <si>
    <t>Preferred stock dividends declared</t>
  </si>
  <si>
    <t>Shareholders of record, date</t>
  </si>
  <si>
    <t>Dividend payable date</t>
  </si>
  <si>
    <t>Apr. 17,
		2017</t>
  </si>
  <si>
    <t>Preferred stock shares authorized</t>
  </si>
  <si>
    <t>Series K Preferred Stock</t>
  </si>
  <si>
    <t>Preferred stock dividend declared (per share)</t>
  </si>
  <si>
    <t>Total Equity (Preferred Stock Outstanding) (Details) - USD ($) $ / shares in Units, $ in Millions</t>
  </si>
  <si>
    <t>Class of Stock</t>
  </si>
  <si>
    <t>Preferred stock carrying value</t>
  </si>
  <si>
    <t>Series A Preferred Stock</t>
  </si>
  <si>
    <t>Preferred stock shares outstanding</t>
  </si>
  <si>
    <t>Liquidation preference per share</t>
  </si>
  <si>
    <t>Series C Preferred Stock</t>
  </si>
  <si>
    <t>Series C Preferred Stock | MUFG</t>
  </si>
  <si>
    <t>Preferred stock shares issued</t>
  </si>
  <si>
    <t>Preferred stock aggregate purchase price</t>
  </si>
  <si>
    <t>Preferred stock redemption, shares</t>
  </si>
  <si>
    <t>Preferred stock redemption amount</t>
  </si>
  <si>
    <t>Preferred stock converted to common shares</t>
  </si>
  <si>
    <t>Series E Preferred Stock</t>
  </si>
  <si>
    <t>Series F Preferred Stock</t>
  </si>
  <si>
    <t>Series G Preferred Stock</t>
  </si>
  <si>
    <t>Series H Preferred Stock</t>
  </si>
  <si>
    <t>Series I Preferred Stock</t>
  </si>
  <si>
    <t>Series J Preferred Stock</t>
  </si>
  <si>
    <t>Total Equity (Accumulated Other Comprehensive Income (Loss)) (Details) - USD ($) $ in Millions</t>
  </si>
  <si>
    <t>OCI during the period</t>
  </si>
  <si>
    <t>Foreign Currency Translation Adjustments</t>
  </si>
  <si>
    <t>Pension, Postretirement and Other</t>
  </si>
  <si>
    <t>DVA</t>
  </si>
  <si>
    <t>Total Equity (Period Changes in OCI Components) (Details) - USD ($) $ in Millions</t>
  </si>
  <si>
    <t>Pre-tax Gain (Loss): Foreign Currency Translation Adjustments</t>
  </si>
  <si>
    <t>OCI activity</t>
  </si>
  <si>
    <t>Reclassified to earnings</t>
  </si>
  <si>
    <t>Net OCI</t>
  </si>
  <si>
    <t>Pre-tax Gain (Loss): Change in Net Unrealized Gains (Losses) on AFS Securities</t>
  </si>
  <si>
    <t>Pre-tax Gain (Loss): Pension, Postretirement and Other</t>
  </si>
  <si>
    <t>Pre-tax Gain (Loss): Change in Net DVA</t>
  </si>
  <si>
    <t>Income Tax Benefit (Provision): Foreign Currency Translation Adjustments</t>
  </si>
  <si>
    <t>Income Tax Benefit (Provision): Change in Net Unrealized Gains (Losses) on AFS Securities</t>
  </si>
  <si>
    <t>Income Tax Benefit (Provision): Pension, Postretirement and Other</t>
  </si>
  <si>
    <t>Income Tax Benefit (Provision): Change in Net DVA</t>
  </si>
  <si>
    <t>After-tax Gain (Loss): Foreign Currency Translation Adjustments</t>
  </si>
  <si>
    <t>After-tax Gain (Loss): Change in Net Unrealized Gains (Losses) on AFS Securities</t>
  </si>
  <si>
    <t>After-tax Gain (Loss): Pension, Postretirement and Other</t>
  </si>
  <si>
    <t>After-tax Gain (Loss): Change in Net DVA</t>
  </si>
  <si>
    <t>Parent</t>
  </si>
  <si>
    <t>Total Equity (Cumulative Foreign Currency Translation Adjustments and NCI) (Details) - USD ($) $ in Millions</t>
  </si>
  <si>
    <t>Earnings per Common Share (Calculation of Basic and Diluted EPS) (Details) - USD ($) $ / shares in Units, shares in Millions, $ in Millions</t>
  </si>
  <si>
    <t>Basic EPS</t>
  </si>
  <si>
    <t>Less: Preferred stock dividends and other</t>
  </si>
  <si>
    <t>Weighted average common shares outstanding</t>
  </si>
  <si>
    <t>Diluted EPS</t>
  </si>
  <si>
    <t>Effect of dilutive securities:</t>
  </si>
  <si>
    <t>Stock options and RSUs</t>
  </si>
  <si>
    <t>Weighted average common shares outstanding and common stock equivalents</t>
  </si>
  <si>
    <t>Antidilutive securities excluded from EPS computations</t>
  </si>
  <si>
    <t>Interest Income and Interest Expense (Details) - USD ($) $ in Millions</t>
  </si>
  <si>
    <t>Securities purchased under agreements to resell and Securities borrowed</t>
  </si>
  <si>
    <t>Customer receivables and Other</t>
  </si>
  <si>
    <t>Total Interest income</t>
  </si>
  <si>
    <t>Short-term and Long-term borrowings</t>
  </si>
  <si>
    <t>Securities sold under agreements to repurchase and Securities loaned</t>
  </si>
  <si>
    <t>Customer payables and Other</t>
  </si>
  <si>
    <t>Total Interest expense</t>
  </si>
  <si>
    <t>Employee Benefit Plans (Net Periodic Benefit Expense (Income)) (Details) - USD ($) $ in Millions</t>
  </si>
  <si>
    <t>Service cost, benefits earned during the period</t>
  </si>
  <si>
    <t>Interest cost on projected benefit obligation</t>
  </si>
  <si>
    <t>Expected return on plan assets</t>
  </si>
  <si>
    <t>Net amortization of prior service credit</t>
  </si>
  <si>
    <t>Net amortization of actuarial loss</t>
  </si>
  <si>
    <t>Net periodic benefit expense (income)</t>
  </si>
  <si>
    <t>Segment and Geographic Information (Selected Financial Information by Segments) (Details) - USD ($) $ in Millions</t>
  </si>
  <si>
    <t>Segment Reporting Information</t>
  </si>
  <si>
    <t>Net income (loss) applicable to noncontrolling interests</t>
  </si>
  <si>
    <t>Segment Reporting Information, Additional Information</t>
  </si>
  <si>
    <t>Net unrealized cumulative performance-based fees</t>
  </si>
  <si>
    <t>Reduction of fees from certain registered money market funds</t>
  </si>
  <si>
    <t>Intersegment Eliminations</t>
  </si>
  <si>
    <t>Institutional Securities</t>
  </si>
  <si>
    <t>Wealth Management</t>
  </si>
  <si>
    <t>Investment Management</t>
  </si>
  <si>
    <t>Segment and Geographic Information (Assets by Business Segment) (Details) - USD ($) $ in Millions</t>
  </si>
  <si>
    <t>Segment and Geographic Information (Net Revenues and Total Assets by Region) (Details) - USD ($) $ in Mill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5421</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1849782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8</v>
      </c>
      <c r="B1" s="2" t="s">
        <v>1</v>
      </c>
    </row>
    <row r="2" spans="1:3">
      <c r="B2" s="2" t="s">
        <v>2</v>
      </c>
      <c r="C2" s="2" t="s">
        <v>30</v>
      </c>
    </row>
    <row r="3" spans="1:3">
      <c r="A3" s="3" t="s">
        <v>1629</v>
      </c>
    </row>
    <row r="4" spans="1:3">
      <c r="A4" s="4" t="s">
        <v>53</v>
      </c>
      <c r="B4" s="7" t="n">
        <v>1993</v>
      </c>
      <c r="C4" s="7" t="n">
        <v>1160</v>
      </c>
    </row>
    <row r="5" spans="1:3">
      <c r="A5" s="4" t="s">
        <v>61</v>
      </c>
      <c r="B5" s="5" t="n">
        <v>-22</v>
      </c>
      <c r="C5" s="5" t="n">
        <v>-3</v>
      </c>
    </row>
    <row r="6" spans="1:3">
      <c r="A6" s="4" t="s">
        <v>55</v>
      </c>
      <c r="B6" s="5" t="n">
        <v>1971</v>
      </c>
      <c r="C6" s="5" t="n">
        <v>1157</v>
      </c>
    </row>
    <row r="7" spans="1:3">
      <c r="A7" s="4" t="s">
        <v>56</v>
      </c>
      <c r="B7" s="5" t="n">
        <v>41</v>
      </c>
      <c r="C7" s="5" t="n">
        <v>23</v>
      </c>
    </row>
    <row r="8" spans="1:3">
      <c r="A8" s="4" t="s">
        <v>57</v>
      </c>
      <c r="B8" s="5" t="n">
        <v>1930</v>
      </c>
      <c r="C8" s="5" t="n">
        <v>1134</v>
      </c>
    </row>
    <row r="9" spans="1:3">
      <c r="A9" s="4" t="s">
        <v>1630</v>
      </c>
      <c r="B9" s="5" t="n">
        <v>-90</v>
      </c>
      <c r="C9" s="5" t="n">
        <v>-79</v>
      </c>
    </row>
    <row r="10" spans="1:3">
      <c r="A10" s="4" t="s">
        <v>59</v>
      </c>
      <c r="B10" s="7" t="n">
        <v>1840</v>
      </c>
      <c r="C10" s="7" t="n">
        <v>1055</v>
      </c>
    </row>
    <row r="11" spans="1:3">
      <c r="A11" s="4" t="s">
        <v>1631</v>
      </c>
      <c r="B11" s="5" t="n">
        <v>1801</v>
      </c>
      <c r="C11" s="5" t="n">
        <v>1883</v>
      </c>
    </row>
    <row r="12" spans="1:3">
      <c r="A12" s="3" t="s">
        <v>60</v>
      </c>
    </row>
    <row r="13" spans="1:3">
      <c r="A13" s="4" t="s">
        <v>53</v>
      </c>
      <c r="B13" s="8" t="n">
        <v>1.03</v>
      </c>
      <c r="C13" s="8" t="n">
        <v>0.5600000000000001</v>
      </c>
    </row>
    <row r="14" spans="1:3">
      <c r="A14" s="4" t="s">
        <v>61</v>
      </c>
      <c r="B14" s="9" t="n">
        <v>-0.01</v>
      </c>
      <c r="C14" s="5" t="n">
        <v>0</v>
      </c>
    </row>
    <row r="15" spans="1:3">
      <c r="A15" s="4" t="s">
        <v>60</v>
      </c>
      <c r="B15" s="8" t="n">
        <v>1.02</v>
      </c>
      <c r="C15" s="8" t="n">
        <v>0.5600000000000001</v>
      </c>
    </row>
    <row r="16" spans="1:3">
      <c r="A16" s="3" t="s">
        <v>1632</v>
      </c>
    </row>
    <row r="17" spans="1:3">
      <c r="A17" s="4" t="s">
        <v>59</v>
      </c>
      <c r="B17" s="7" t="n">
        <v>1840</v>
      </c>
      <c r="C17" s="7" t="n">
        <v>1055</v>
      </c>
    </row>
    <row r="18" spans="1:3">
      <c r="A18" s="4" t="s">
        <v>1631</v>
      </c>
      <c r="B18" s="5" t="n">
        <v>1801</v>
      </c>
      <c r="C18" s="5" t="n">
        <v>1883</v>
      </c>
    </row>
    <row r="19" spans="1:3">
      <c r="A19" s="3" t="s">
        <v>1633</v>
      </c>
    </row>
    <row r="20" spans="1:3">
      <c r="A20" s="4" t="s">
        <v>1634</v>
      </c>
      <c r="B20" s="5" t="n">
        <v>41</v>
      </c>
      <c r="C20" s="5" t="n">
        <v>32</v>
      </c>
    </row>
    <row r="21" spans="1:3">
      <c r="A21" s="4" t="s">
        <v>1635</v>
      </c>
      <c r="B21" s="5" t="n">
        <v>1842</v>
      </c>
      <c r="C21" s="5" t="n">
        <v>1915</v>
      </c>
    </row>
    <row r="22" spans="1:3">
      <c r="A22" s="3" t="s">
        <v>62</v>
      </c>
    </row>
    <row r="23" spans="1:3">
      <c r="A23" s="4" t="s">
        <v>53</v>
      </c>
      <c r="B23" s="8" t="n">
        <v>1.01</v>
      </c>
      <c r="C23" s="8" t="n">
        <v>0.55</v>
      </c>
    </row>
    <row r="24" spans="1:3">
      <c r="A24" s="4" t="s">
        <v>61</v>
      </c>
      <c r="B24" s="9" t="n">
        <v>-0.01</v>
      </c>
      <c r="C24" s="5" t="n">
        <v>0</v>
      </c>
    </row>
    <row r="25" spans="1:3">
      <c r="A25" s="4" t="s">
        <v>62</v>
      </c>
      <c r="B25" s="7" t="n">
        <v>1</v>
      </c>
      <c r="C25" s="8" t="n">
        <v>0.55</v>
      </c>
    </row>
    <row r="26" spans="1:3">
      <c r="A26" s="4" t="s">
        <v>1636</v>
      </c>
      <c r="C26" s="5" t="n">
        <v>1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637</v>
      </c>
      <c r="B1" s="2" t="s">
        <v>1</v>
      </c>
    </row>
    <row r="2" spans="1:3">
      <c r="B2" s="2" t="s">
        <v>2</v>
      </c>
      <c r="C2" s="2" t="s">
        <v>30</v>
      </c>
    </row>
    <row r="3" spans="1:3">
      <c r="A3" s="3" t="s">
        <v>39</v>
      </c>
    </row>
    <row r="4" spans="1:3">
      <c r="A4" s="4" t="s">
        <v>226</v>
      </c>
      <c r="B4" s="7" t="n">
        <v>326</v>
      </c>
      <c r="C4" s="7" t="n">
        <v>236</v>
      </c>
    </row>
    <row r="5" spans="1:3">
      <c r="A5" s="4" t="s">
        <v>88</v>
      </c>
      <c r="B5" s="5" t="n">
        <v>748</v>
      </c>
      <c r="C5" s="5" t="n">
        <v>647</v>
      </c>
    </row>
    <row r="6" spans="1:3">
      <c r="A6" s="4" t="s">
        <v>82</v>
      </c>
      <c r="B6" s="5" t="n">
        <v>55</v>
      </c>
      <c r="C6" s="5" t="n">
        <v>50</v>
      </c>
    </row>
    <row r="7" spans="1:3">
      <c r="A7" s="4" t="s">
        <v>1638</v>
      </c>
      <c r="B7" s="5" t="n">
        <v>-18</v>
      </c>
      <c r="C7" s="5" t="n">
        <v>-78</v>
      </c>
    </row>
    <row r="8" spans="1:3">
      <c r="A8" s="4" t="s">
        <v>180</v>
      </c>
      <c r="B8" s="5" t="n">
        <v>463</v>
      </c>
      <c r="C8" s="5" t="n">
        <v>582</v>
      </c>
    </row>
    <row r="9" spans="1:3">
      <c r="A9" s="4" t="s">
        <v>1639</v>
      </c>
      <c r="B9" s="5" t="n">
        <v>391</v>
      </c>
      <c r="C9" s="5" t="n">
        <v>310</v>
      </c>
    </row>
    <row r="10" spans="1:3">
      <c r="A10" s="4" t="s">
        <v>1640</v>
      </c>
      <c r="B10" s="5" t="n">
        <v>1965</v>
      </c>
      <c r="C10" s="5" t="n">
        <v>1747</v>
      </c>
    </row>
    <row r="11" spans="1:3">
      <c r="A11" s="3" t="s">
        <v>40</v>
      </c>
    </row>
    <row r="12" spans="1:3">
      <c r="A12" s="4" t="s">
        <v>198</v>
      </c>
      <c r="B12" s="5" t="n">
        <v>11</v>
      </c>
      <c r="C12" s="5" t="n">
        <v>22</v>
      </c>
    </row>
    <row r="13" spans="1:3">
      <c r="A13" s="4" t="s">
        <v>1641</v>
      </c>
      <c r="B13" s="5" t="n">
        <v>1022</v>
      </c>
      <c r="C13" s="5" t="n">
        <v>965</v>
      </c>
    </row>
    <row r="14" spans="1:3">
      <c r="A14" s="4" t="s">
        <v>1642</v>
      </c>
      <c r="B14" s="5" t="n">
        <v>248</v>
      </c>
      <c r="C14" s="5" t="n">
        <v>264</v>
      </c>
    </row>
    <row r="15" spans="1:3">
      <c r="A15" s="4" t="s">
        <v>1643</v>
      </c>
      <c r="B15" s="5" t="n">
        <v>-87</v>
      </c>
      <c r="C15" s="5" t="n">
        <v>-403</v>
      </c>
    </row>
    <row r="16" spans="1:3">
      <c r="A16" s="4" t="s">
        <v>1644</v>
      </c>
      <c r="B16" s="5" t="n">
        <v>1194</v>
      </c>
      <c r="C16" s="5" t="n">
        <v>848</v>
      </c>
    </row>
    <row r="17" spans="1:3">
      <c r="A17" s="4" t="s">
        <v>41</v>
      </c>
      <c r="B17" s="7" t="n">
        <v>771</v>
      </c>
      <c r="C17" s="7" t="n">
        <v>89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5</v>
      </c>
      <c r="B1" s="2" t="s">
        <v>1</v>
      </c>
    </row>
    <row r="2" spans="1:3">
      <c r="B2" s="2" t="s">
        <v>2</v>
      </c>
      <c r="C2" s="2" t="s">
        <v>30</v>
      </c>
    </row>
    <row r="3" spans="1:3">
      <c r="A3" s="3" t="s">
        <v>391</v>
      </c>
    </row>
    <row r="4" spans="1:3">
      <c r="A4" s="4" t="s">
        <v>1646</v>
      </c>
      <c r="B4" s="7" t="n">
        <v>4</v>
      </c>
      <c r="C4" s="7" t="n">
        <v>4</v>
      </c>
    </row>
    <row r="5" spans="1:3">
      <c r="A5" s="4" t="s">
        <v>1647</v>
      </c>
      <c r="B5" s="5" t="n">
        <v>37</v>
      </c>
      <c r="C5" s="5" t="n">
        <v>38</v>
      </c>
    </row>
    <row r="6" spans="1:3">
      <c r="A6" s="4" t="s">
        <v>1648</v>
      </c>
      <c r="B6" s="5" t="n">
        <v>-29</v>
      </c>
      <c r="C6" s="5" t="n">
        <v>-30</v>
      </c>
    </row>
    <row r="7" spans="1:3">
      <c r="A7" s="4" t="s">
        <v>1649</v>
      </c>
      <c r="B7" s="5" t="n">
        <v>-4</v>
      </c>
      <c r="C7" s="5" t="n">
        <v>-4</v>
      </c>
    </row>
    <row r="8" spans="1:3">
      <c r="A8" s="4" t="s">
        <v>1650</v>
      </c>
      <c r="B8" s="5" t="n">
        <v>4</v>
      </c>
      <c r="C8" s="5" t="n">
        <v>3</v>
      </c>
    </row>
    <row r="9" spans="1:3">
      <c r="A9" s="4" t="s">
        <v>1651</v>
      </c>
      <c r="B9" s="7" t="n">
        <v>12</v>
      </c>
      <c r="C9" s="7" t="n">
        <v>1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52</v>
      </c>
      <c r="B1" s="2" t="s">
        <v>1</v>
      </c>
    </row>
    <row r="2" spans="1:4">
      <c r="B2" s="2" t="s">
        <v>2</v>
      </c>
      <c r="C2" s="2" t="s">
        <v>30</v>
      </c>
      <c r="D2" s="2" t="s">
        <v>79</v>
      </c>
    </row>
    <row r="3" spans="1:4">
      <c r="A3" s="3" t="s">
        <v>1653</v>
      </c>
    </row>
    <row r="4" spans="1:4">
      <c r="A4" s="4" t="s">
        <v>38</v>
      </c>
      <c r="B4" s="7" t="n">
        <v>8974</v>
      </c>
      <c r="C4" s="7" t="n">
        <v>6893</v>
      </c>
    </row>
    <row r="5" spans="1:4">
      <c r="A5" s="4" t="s">
        <v>39</v>
      </c>
      <c r="B5" s="5" t="n">
        <v>1965</v>
      </c>
      <c r="C5" s="5" t="n">
        <v>1747</v>
      </c>
    </row>
    <row r="6" spans="1:4">
      <c r="A6" s="4" t="s">
        <v>40</v>
      </c>
      <c r="B6" s="5" t="n">
        <v>1194</v>
      </c>
      <c r="C6" s="5" t="n">
        <v>848</v>
      </c>
    </row>
    <row r="7" spans="1:4">
      <c r="A7" s="4" t="s">
        <v>41</v>
      </c>
      <c r="B7" s="5" t="n">
        <v>771</v>
      </c>
      <c r="C7" s="5" t="n">
        <v>899</v>
      </c>
    </row>
    <row r="8" spans="1:4">
      <c r="A8" s="4" t="s">
        <v>42</v>
      </c>
      <c r="B8" s="5" t="n">
        <v>9745</v>
      </c>
      <c r="C8" s="5" t="n">
        <v>7792</v>
      </c>
    </row>
    <row r="9" spans="1:4">
      <c r="A9" s="4" t="s">
        <v>51</v>
      </c>
      <c r="B9" s="5" t="n">
        <v>2808</v>
      </c>
      <c r="C9" s="5" t="n">
        <v>1738</v>
      </c>
    </row>
    <row r="10" spans="1:4">
      <c r="A10" s="4" t="s">
        <v>52</v>
      </c>
      <c r="B10" s="5" t="n">
        <v>815</v>
      </c>
      <c r="C10" s="5" t="n">
        <v>578</v>
      </c>
    </row>
    <row r="11" spans="1:4">
      <c r="A11" s="4" t="s">
        <v>53</v>
      </c>
      <c r="B11" s="5" t="n">
        <v>1993</v>
      </c>
      <c r="C11" s="5" t="n">
        <v>1160</v>
      </c>
    </row>
    <row r="12" spans="1:4">
      <c r="A12" s="4" t="s">
        <v>54</v>
      </c>
      <c r="B12" s="5" t="n">
        <v>-22</v>
      </c>
      <c r="C12" s="5" t="n">
        <v>-3</v>
      </c>
    </row>
    <row r="13" spans="1:4">
      <c r="A13" s="4" t="s">
        <v>55</v>
      </c>
      <c r="B13" s="5" t="n">
        <v>1971</v>
      </c>
      <c r="C13" s="5" t="n">
        <v>1157</v>
      </c>
    </row>
    <row r="14" spans="1:4">
      <c r="A14" s="4" t="s">
        <v>1654</v>
      </c>
      <c r="B14" s="5" t="n">
        <v>41</v>
      </c>
      <c r="C14" s="5" t="n">
        <v>23</v>
      </c>
    </row>
    <row r="15" spans="1:4">
      <c r="A15" s="4" t="s">
        <v>57</v>
      </c>
      <c r="B15" s="5" t="n">
        <v>1930</v>
      </c>
      <c r="C15" s="5" t="n">
        <v>1134</v>
      </c>
    </row>
    <row r="16" spans="1:4">
      <c r="A16" s="3" t="s">
        <v>1655</v>
      </c>
    </row>
    <row r="17" spans="1:4">
      <c r="A17" s="4" t="s">
        <v>1656</v>
      </c>
      <c r="B17" s="5" t="n">
        <v>430</v>
      </c>
      <c r="D17" s="7" t="n">
        <v>397</v>
      </c>
    </row>
    <row r="18" spans="1:4">
      <c r="A18" s="4" t="s">
        <v>1657</v>
      </c>
      <c r="B18" s="5" t="n">
        <v>23</v>
      </c>
      <c r="C18" s="5" t="n">
        <v>23</v>
      </c>
    </row>
    <row r="19" spans="1:4">
      <c r="A19" s="4" t="s">
        <v>1658</v>
      </c>
    </row>
    <row r="20" spans="1:4">
      <c r="A20" s="3" t="s">
        <v>1653</v>
      </c>
    </row>
    <row r="21" spans="1:4">
      <c r="A21" s="4" t="s">
        <v>38</v>
      </c>
      <c r="B21" s="5" t="n">
        <v>-77</v>
      </c>
      <c r="C21" s="5" t="n">
        <v>-67</v>
      </c>
    </row>
    <row r="22" spans="1:4">
      <c r="A22" s="4" t="s">
        <v>39</v>
      </c>
      <c r="B22" s="5" t="n">
        <v>-239</v>
      </c>
      <c r="C22" s="5" t="n">
        <v>-221</v>
      </c>
    </row>
    <row r="23" spans="1:4">
      <c r="A23" s="4" t="s">
        <v>40</v>
      </c>
      <c r="B23" s="5" t="n">
        <v>-242</v>
      </c>
      <c r="C23" s="5" t="n">
        <v>-221</v>
      </c>
    </row>
    <row r="24" spans="1:4">
      <c r="A24" s="4" t="s">
        <v>41</v>
      </c>
      <c r="B24" s="5" t="n">
        <v>3</v>
      </c>
      <c r="C24" s="5" t="n">
        <v>0</v>
      </c>
    </row>
    <row r="25" spans="1:4">
      <c r="A25" s="4" t="s">
        <v>42</v>
      </c>
      <c r="B25" s="5" t="n">
        <v>-74</v>
      </c>
      <c r="C25" s="5" t="n">
        <v>-67</v>
      </c>
    </row>
    <row r="26" spans="1:4">
      <c r="A26" s="4" t="s">
        <v>51</v>
      </c>
      <c r="B26" s="5" t="n">
        <v>2</v>
      </c>
      <c r="C26" s="5" t="n">
        <v>0</v>
      </c>
    </row>
    <row r="27" spans="1:4">
      <c r="A27" s="4" t="s">
        <v>52</v>
      </c>
      <c r="B27" s="5" t="n">
        <v>0</v>
      </c>
      <c r="C27" s="5" t="n">
        <v>0</v>
      </c>
    </row>
    <row r="28" spans="1:4">
      <c r="A28" s="4" t="s">
        <v>53</v>
      </c>
      <c r="B28" s="5" t="n">
        <v>2</v>
      </c>
      <c r="C28" s="5" t="n">
        <v>0</v>
      </c>
    </row>
    <row r="29" spans="1:4">
      <c r="A29" s="4" t="s">
        <v>54</v>
      </c>
      <c r="B29" s="5" t="n">
        <v>0</v>
      </c>
      <c r="C29" s="5" t="n">
        <v>0</v>
      </c>
    </row>
    <row r="30" spans="1:4">
      <c r="A30" s="4" t="s">
        <v>55</v>
      </c>
      <c r="B30" s="5" t="n">
        <v>2</v>
      </c>
      <c r="C30" s="5" t="n">
        <v>0</v>
      </c>
    </row>
    <row r="31" spans="1:4">
      <c r="A31" s="4" t="s">
        <v>1654</v>
      </c>
      <c r="B31" s="5" t="n">
        <v>0</v>
      </c>
      <c r="C31" s="5" t="n">
        <v>0</v>
      </c>
    </row>
    <row r="32" spans="1:4">
      <c r="A32" s="4" t="s">
        <v>57</v>
      </c>
      <c r="B32" s="5" t="n">
        <v>2</v>
      </c>
      <c r="C32" s="5" t="n">
        <v>0</v>
      </c>
    </row>
    <row r="33" spans="1:4">
      <c r="A33" s="4" t="s">
        <v>1659</v>
      </c>
    </row>
    <row r="34" spans="1:4">
      <c r="A34" s="3" t="s">
        <v>1653</v>
      </c>
    </row>
    <row r="35" spans="1:4">
      <c r="A35" s="4" t="s">
        <v>38</v>
      </c>
      <c r="B35" s="5" t="n">
        <v>5379</v>
      </c>
      <c r="C35" s="5" t="n">
        <v>3645</v>
      </c>
    </row>
    <row r="36" spans="1:4">
      <c r="A36" s="4" t="s">
        <v>39</v>
      </c>
      <c r="B36" s="5" t="n">
        <v>1124</v>
      </c>
      <c r="C36" s="5" t="n">
        <v>1053</v>
      </c>
    </row>
    <row r="37" spans="1:4">
      <c r="A37" s="4" t="s">
        <v>40</v>
      </c>
      <c r="B37" s="5" t="n">
        <v>1351</v>
      </c>
      <c r="C37" s="5" t="n">
        <v>984</v>
      </c>
    </row>
    <row r="38" spans="1:4">
      <c r="A38" s="4" t="s">
        <v>41</v>
      </c>
      <c r="B38" s="5" t="n">
        <v>-227</v>
      </c>
      <c r="C38" s="5" t="n">
        <v>69</v>
      </c>
    </row>
    <row r="39" spans="1:4">
      <c r="A39" s="4" t="s">
        <v>42</v>
      </c>
      <c r="B39" s="5" t="n">
        <v>5152</v>
      </c>
      <c r="C39" s="5" t="n">
        <v>3714</v>
      </c>
    </row>
    <row r="40" spans="1:4">
      <c r="A40" s="4" t="s">
        <v>51</v>
      </c>
      <c r="B40" s="5" t="n">
        <v>1730</v>
      </c>
      <c r="C40" s="5" t="n">
        <v>908</v>
      </c>
    </row>
    <row r="41" spans="1:4">
      <c r="A41" s="4" t="s">
        <v>52</v>
      </c>
      <c r="B41" s="5" t="n">
        <v>459</v>
      </c>
      <c r="C41" s="5" t="n">
        <v>275</v>
      </c>
    </row>
    <row r="42" spans="1:4">
      <c r="A42" s="4" t="s">
        <v>53</v>
      </c>
      <c r="B42" s="5" t="n">
        <v>1271</v>
      </c>
      <c r="C42" s="5" t="n">
        <v>633</v>
      </c>
    </row>
    <row r="43" spans="1:4">
      <c r="A43" s="4" t="s">
        <v>54</v>
      </c>
      <c r="B43" s="5" t="n">
        <v>-22</v>
      </c>
      <c r="C43" s="5" t="n">
        <v>-3</v>
      </c>
    </row>
    <row r="44" spans="1:4">
      <c r="A44" s="4" t="s">
        <v>55</v>
      </c>
      <c r="B44" s="5" t="n">
        <v>1249</v>
      </c>
      <c r="C44" s="5" t="n">
        <v>630</v>
      </c>
    </row>
    <row r="45" spans="1:4">
      <c r="A45" s="4" t="s">
        <v>1654</v>
      </c>
      <c r="B45" s="5" t="n">
        <v>35</v>
      </c>
      <c r="C45" s="5" t="n">
        <v>39</v>
      </c>
    </row>
    <row r="46" spans="1:4">
      <c r="A46" s="4" t="s">
        <v>57</v>
      </c>
      <c r="B46" s="5" t="n">
        <v>1214</v>
      </c>
      <c r="C46" s="5" t="n">
        <v>591</v>
      </c>
    </row>
    <row r="47" spans="1:4">
      <c r="A47" s="4" t="s">
        <v>1660</v>
      </c>
    </row>
    <row r="48" spans="1:4">
      <c r="A48" s="3" t="s">
        <v>1653</v>
      </c>
    </row>
    <row r="49" spans="1:4">
      <c r="A49" s="4" t="s">
        <v>38</v>
      </c>
      <c r="B49" s="5" t="n">
        <v>3064</v>
      </c>
      <c r="C49" s="5" t="n">
        <v>2837</v>
      </c>
    </row>
    <row r="50" spans="1:4">
      <c r="A50" s="4" t="s">
        <v>39</v>
      </c>
      <c r="B50" s="5" t="n">
        <v>1079</v>
      </c>
      <c r="C50" s="5" t="n">
        <v>914</v>
      </c>
    </row>
    <row r="51" spans="1:4">
      <c r="A51" s="4" t="s">
        <v>40</v>
      </c>
      <c r="B51" s="5" t="n">
        <v>85</v>
      </c>
      <c r="C51" s="5" t="n">
        <v>83</v>
      </c>
    </row>
    <row r="52" spans="1:4">
      <c r="A52" s="4" t="s">
        <v>41</v>
      </c>
      <c r="B52" s="5" t="n">
        <v>994</v>
      </c>
      <c r="C52" s="5" t="n">
        <v>831</v>
      </c>
    </row>
    <row r="53" spans="1:4">
      <c r="A53" s="4" t="s">
        <v>42</v>
      </c>
      <c r="B53" s="5" t="n">
        <v>4058</v>
      </c>
      <c r="C53" s="5" t="n">
        <v>3668</v>
      </c>
    </row>
    <row r="54" spans="1:4">
      <c r="A54" s="4" t="s">
        <v>51</v>
      </c>
      <c r="B54" s="5" t="n">
        <v>973</v>
      </c>
      <c r="C54" s="5" t="n">
        <v>786</v>
      </c>
    </row>
    <row r="55" spans="1:4">
      <c r="A55" s="4" t="s">
        <v>52</v>
      </c>
      <c r="B55" s="5" t="n">
        <v>326</v>
      </c>
      <c r="C55" s="5" t="n">
        <v>293</v>
      </c>
    </row>
    <row r="56" spans="1:4">
      <c r="A56" s="4" t="s">
        <v>53</v>
      </c>
      <c r="B56" s="5" t="n">
        <v>647</v>
      </c>
      <c r="C56" s="5" t="n">
        <v>493</v>
      </c>
    </row>
    <row r="57" spans="1:4">
      <c r="A57" s="4" t="s">
        <v>54</v>
      </c>
      <c r="B57" s="5" t="n">
        <v>0</v>
      </c>
      <c r="C57" s="5" t="n">
        <v>0</v>
      </c>
    </row>
    <row r="58" spans="1:4">
      <c r="A58" s="4" t="s">
        <v>55</v>
      </c>
      <c r="B58" s="5" t="n">
        <v>647</v>
      </c>
      <c r="C58" s="5" t="n">
        <v>493</v>
      </c>
    </row>
    <row r="59" spans="1:4">
      <c r="A59" s="4" t="s">
        <v>1654</v>
      </c>
      <c r="B59" s="5" t="n">
        <v>0</v>
      </c>
      <c r="C59" s="5" t="n">
        <v>0</v>
      </c>
    </row>
    <row r="60" spans="1:4">
      <c r="A60" s="4" t="s">
        <v>57</v>
      </c>
      <c r="B60" s="5" t="n">
        <v>647</v>
      </c>
      <c r="C60" s="5" t="n">
        <v>493</v>
      </c>
    </row>
    <row r="61" spans="1:4">
      <c r="A61" s="4" t="s">
        <v>1661</v>
      </c>
    </row>
    <row r="62" spans="1:4">
      <c r="A62" s="3" t="s">
        <v>1653</v>
      </c>
    </row>
    <row r="63" spans="1:4">
      <c r="A63" s="4" t="s">
        <v>38</v>
      </c>
      <c r="B63" s="5" t="n">
        <v>608</v>
      </c>
      <c r="C63" s="5" t="n">
        <v>478</v>
      </c>
    </row>
    <row r="64" spans="1:4">
      <c r="A64" s="4" t="s">
        <v>39</v>
      </c>
      <c r="B64" s="5" t="n">
        <v>1</v>
      </c>
      <c r="C64" s="5" t="n">
        <v>1</v>
      </c>
    </row>
    <row r="65" spans="1:4">
      <c r="A65" s="4" t="s">
        <v>40</v>
      </c>
      <c r="B65" s="5" t="n">
        <v>0</v>
      </c>
      <c r="C65" s="5" t="n">
        <v>2</v>
      </c>
    </row>
    <row r="66" spans="1:4">
      <c r="A66" s="4" t="s">
        <v>41</v>
      </c>
      <c r="B66" s="5" t="n">
        <v>1</v>
      </c>
      <c r="C66" s="5" t="n">
        <v>-1</v>
      </c>
    </row>
    <row r="67" spans="1:4">
      <c r="A67" s="4" t="s">
        <v>42</v>
      </c>
      <c r="B67" s="5" t="n">
        <v>609</v>
      </c>
      <c r="C67" s="5" t="n">
        <v>477</v>
      </c>
    </row>
    <row r="68" spans="1:4">
      <c r="A68" s="4" t="s">
        <v>51</v>
      </c>
      <c r="B68" s="5" t="n">
        <v>103</v>
      </c>
      <c r="C68" s="5" t="n">
        <v>44</v>
      </c>
    </row>
    <row r="69" spans="1:4">
      <c r="A69" s="4" t="s">
        <v>52</v>
      </c>
      <c r="B69" s="5" t="n">
        <v>30</v>
      </c>
      <c r="C69" s="5" t="n">
        <v>10</v>
      </c>
    </row>
    <row r="70" spans="1:4">
      <c r="A70" s="4" t="s">
        <v>53</v>
      </c>
      <c r="B70" s="5" t="n">
        <v>73</v>
      </c>
      <c r="C70" s="5" t="n">
        <v>34</v>
      </c>
    </row>
    <row r="71" spans="1:4">
      <c r="A71" s="4" t="s">
        <v>54</v>
      </c>
      <c r="B71" s="5" t="n">
        <v>0</v>
      </c>
      <c r="C71" s="5" t="n">
        <v>0</v>
      </c>
    </row>
    <row r="72" spans="1:4">
      <c r="A72" s="4" t="s">
        <v>55</v>
      </c>
      <c r="B72" s="5" t="n">
        <v>73</v>
      </c>
      <c r="C72" s="5" t="n">
        <v>34</v>
      </c>
    </row>
    <row r="73" spans="1:4">
      <c r="A73" s="4" t="s">
        <v>1654</v>
      </c>
      <c r="B73" s="5" t="n">
        <v>6</v>
      </c>
      <c r="C73" s="5" t="n">
        <v>-16</v>
      </c>
    </row>
    <row r="74" spans="1:4">
      <c r="A74" s="4" t="s">
        <v>57</v>
      </c>
      <c r="B74" s="7" t="n">
        <v>67</v>
      </c>
      <c r="C74" s="7" t="n">
        <v>5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2</v>
      </c>
      <c r="B1" s="2" t="s">
        <v>2</v>
      </c>
      <c r="C1" s="2" t="s">
        <v>79</v>
      </c>
    </row>
    <row r="2" spans="1:3">
      <c r="A2" s="3" t="s">
        <v>1653</v>
      </c>
    </row>
    <row r="3" spans="1:3">
      <c r="A3" s="4" t="s">
        <v>80</v>
      </c>
      <c r="B3" s="7" t="n">
        <v>832391</v>
      </c>
      <c r="C3" s="7" t="n">
        <v>814949</v>
      </c>
    </row>
    <row r="4" spans="1:3">
      <c r="A4" s="4" t="s">
        <v>1659</v>
      </c>
    </row>
    <row r="5" spans="1:3">
      <c r="A5" s="3" t="s">
        <v>1653</v>
      </c>
    </row>
    <row r="6" spans="1:3">
      <c r="A6" s="4" t="s">
        <v>80</v>
      </c>
      <c r="B6" s="5" t="n">
        <v>649766</v>
      </c>
      <c r="C6" s="5" t="n">
        <v>629149</v>
      </c>
    </row>
    <row r="7" spans="1:3">
      <c r="A7" s="4" t="s">
        <v>1660</v>
      </c>
    </row>
    <row r="8" spans="1:3">
      <c r="A8" s="3" t="s">
        <v>1653</v>
      </c>
    </row>
    <row r="9" spans="1:3">
      <c r="A9" s="4" t="s">
        <v>80</v>
      </c>
      <c r="B9" s="5" t="n">
        <v>178020</v>
      </c>
      <c r="C9" s="5" t="n">
        <v>181135</v>
      </c>
    </row>
    <row r="10" spans="1:3">
      <c r="A10" s="4" t="s">
        <v>1661</v>
      </c>
    </row>
    <row r="11" spans="1:3">
      <c r="A11" s="3" t="s">
        <v>1653</v>
      </c>
    </row>
    <row r="12" spans="1:3">
      <c r="A12" s="4" t="s">
        <v>80</v>
      </c>
      <c r="B12" s="7" t="n">
        <v>4605</v>
      </c>
      <c r="C12" s="7" t="n">
        <v>466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3</v>
      </c>
      <c r="B1" s="2" t="s">
        <v>1</v>
      </c>
    </row>
    <row r="2" spans="1:3">
      <c r="B2" s="2" t="s">
        <v>2</v>
      </c>
      <c r="C2" s="2" t="s">
        <v>30</v>
      </c>
    </row>
    <row r="3" spans="1:3">
      <c r="A3" s="3" t="s">
        <v>1653</v>
      </c>
    </row>
    <row r="4" spans="1:3">
      <c r="A4" s="4" t="s">
        <v>42</v>
      </c>
      <c r="B4" s="7" t="n">
        <v>9745</v>
      </c>
      <c r="C4" s="7" t="n">
        <v>7792</v>
      </c>
    </row>
    <row r="5" spans="1:3">
      <c r="A5" s="4" t="s">
        <v>1258</v>
      </c>
    </row>
    <row r="6" spans="1:3">
      <c r="A6" s="3" t="s">
        <v>1653</v>
      </c>
    </row>
    <row r="7" spans="1:3">
      <c r="A7" s="4" t="s">
        <v>42</v>
      </c>
      <c r="B7" s="5" t="n">
        <v>7088</v>
      </c>
      <c r="C7" s="5" t="n">
        <v>5752</v>
      </c>
    </row>
    <row r="8" spans="1:3">
      <c r="A8" s="4" t="s">
        <v>1259</v>
      </c>
    </row>
    <row r="9" spans="1:3">
      <c r="A9" s="3" t="s">
        <v>1653</v>
      </c>
    </row>
    <row r="10" spans="1:3">
      <c r="A10" s="4" t="s">
        <v>42</v>
      </c>
      <c r="B10" s="5" t="n">
        <v>1489</v>
      </c>
      <c r="C10" s="5" t="n">
        <v>1129</v>
      </c>
    </row>
    <row r="11" spans="1:3">
      <c r="A11" s="4" t="s">
        <v>1260</v>
      </c>
    </row>
    <row r="12" spans="1:3">
      <c r="A12" s="3" t="s">
        <v>1653</v>
      </c>
    </row>
    <row r="13" spans="1:3">
      <c r="A13" s="4" t="s">
        <v>42</v>
      </c>
      <c r="B13" s="7" t="n">
        <v>1168</v>
      </c>
      <c r="C13" s="7" t="n">
        <v>91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236</v>
      </c>
    </row>
    <row r="4" spans="1:2">
      <c r="A4" s="4" t="s">
        <v>198</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1545</v>
      </c>
      <c r="C4" s="7" t="n">
        <v>1107</v>
      </c>
    </row>
    <row r="5" spans="1:3">
      <c r="A5" s="4" t="s">
        <v>33</v>
      </c>
      <c r="B5" s="5" t="n">
        <v>3235</v>
      </c>
      <c r="C5" s="5" t="n">
        <v>2065</v>
      </c>
    </row>
    <row r="6" spans="1:3">
      <c r="A6" s="4" t="s">
        <v>34</v>
      </c>
      <c r="B6" s="5" t="n">
        <v>165</v>
      </c>
      <c r="C6" s="5" t="n">
        <v>-34</v>
      </c>
    </row>
    <row r="7" spans="1:3">
      <c r="A7" s="4" t="s">
        <v>35</v>
      </c>
      <c r="B7" s="5" t="n">
        <v>1033</v>
      </c>
      <c r="C7" s="5" t="n">
        <v>1055</v>
      </c>
    </row>
    <row r="8" spans="1:3">
      <c r="A8" s="4" t="s">
        <v>36</v>
      </c>
      <c r="B8" s="5" t="n">
        <v>2767</v>
      </c>
      <c r="C8" s="5" t="n">
        <v>2620</v>
      </c>
    </row>
    <row r="9" spans="1:3">
      <c r="A9" s="4" t="s">
        <v>37</v>
      </c>
      <c r="B9" s="5" t="n">
        <v>229</v>
      </c>
      <c r="C9" s="5" t="n">
        <v>80</v>
      </c>
    </row>
    <row r="10" spans="1:3">
      <c r="A10" s="4" t="s">
        <v>38</v>
      </c>
      <c r="B10" s="5" t="n">
        <v>8974</v>
      </c>
      <c r="C10" s="5" t="n">
        <v>6893</v>
      </c>
    </row>
    <row r="11" spans="1:3">
      <c r="A11" s="4" t="s">
        <v>39</v>
      </c>
      <c r="B11" s="5" t="n">
        <v>1965</v>
      </c>
      <c r="C11" s="5" t="n">
        <v>1747</v>
      </c>
    </row>
    <row r="12" spans="1:3">
      <c r="A12" s="4" t="s">
        <v>40</v>
      </c>
      <c r="B12" s="5" t="n">
        <v>1194</v>
      </c>
      <c r="C12" s="5" t="n">
        <v>848</v>
      </c>
    </row>
    <row r="13" spans="1:3">
      <c r="A13" s="4" t="s">
        <v>41</v>
      </c>
      <c r="B13" s="5" t="n">
        <v>771</v>
      </c>
      <c r="C13" s="5" t="n">
        <v>899</v>
      </c>
    </row>
    <row r="14" spans="1:3">
      <c r="A14" s="4" t="s">
        <v>42</v>
      </c>
      <c r="B14" s="5" t="n">
        <v>9745</v>
      </c>
      <c r="C14" s="5" t="n">
        <v>7792</v>
      </c>
    </row>
    <row r="15" spans="1:3">
      <c r="A15" s="3" t="s">
        <v>43</v>
      </c>
    </row>
    <row r="16" spans="1:3">
      <c r="A16" s="4" t="s">
        <v>44</v>
      </c>
      <c r="B16" s="5" t="n">
        <v>4466</v>
      </c>
      <c r="C16" s="5" t="n">
        <v>3683</v>
      </c>
    </row>
    <row r="17" spans="1:3">
      <c r="A17" s="4" t="s">
        <v>45</v>
      </c>
      <c r="B17" s="5" t="n">
        <v>327</v>
      </c>
      <c r="C17" s="5" t="n">
        <v>329</v>
      </c>
    </row>
    <row r="18" spans="1:3">
      <c r="A18" s="4" t="s">
        <v>46</v>
      </c>
      <c r="B18" s="5" t="n">
        <v>509</v>
      </c>
      <c r="C18" s="5" t="n">
        <v>465</v>
      </c>
    </row>
    <row r="19" spans="1:3">
      <c r="A19" s="4" t="s">
        <v>47</v>
      </c>
      <c r="B19" s="5" t="n">
        <v>428</v>
      </c>
      <c r="C19" s="5" t="n">
        <v>442</v>
      </c>
    </row>
    <row r="20" spans="1:3">
      <c r="A20" s="4" t="s">
        <v>48</v>
      </c>
      <c r="B20" s="5" t="n">
        <v>136</v>
      </c>
      <c r="C20" s="5" t="n">
        <v>134</v>
      </c>
    </row>
    <row r="21" spans="1:3">
      <c r="A21" s="4" t="s">
        <v>49</v>
      </c>
      <c r="B21" s="5" t="n">
        <v>527</v>
      </c>
      <c r="C21" s="5" t="n">
        <v>514</v>
      </c>
    </row>
    <row r="22" spans="1:3">
      <c r="A22" s="4" t="s">
        <v>37</v>
      </c>
      <c r="B22" s="5" t="n">
        <v>544</v>
      </c>
      <c r="C22" s="5" t="n">
        <v>487</v>
      </c>
    </row>
    <row r="23" spans="1:3">
      <c r="A23" s="4" t="s">
        <v>50</v>
      </c>
      <c r="B23" s="5" t="n">
        <v>6937</v>
      </c>
      <c r="C23" s="5" t="n">
        <v>6054</v>
      </c>
    </row>
    <row r="24" spans="1:3">
      <c r="A24" s="4" t="s">
        <v>51</v>
      </c>
      <c r="B24" s="5" t="n">
        <v>2808</v>
      </c>
      <c r="C24" s="5" t="n">
        <v>1738</v>
      </c>
    </row>
    <row r="25" spans="1:3">
      <c r="A25" s="4" t="s">
        <v>52</v>
      </c>
      <c r="B25" s="5" t="n">
        <v>815</v>
      </c>
      <c r="C25" s="5" t="n">
        <v>578</v>
      </c>
    </row>
    <row r="26" spans="1:3">
      <c r="A26" s="4" t="s">
        <v>53</v>
      </c>
      <c r="B26" s="5" t="n">
        <v>1993</v>
      </c>
      <c r="C26" s="5" t="n">
        <v>1160</v>
      </c>
    </row>
    <row r="27" spans="1:3">
      <c r="A27" s="4" t="s">
        <v>54</v>
      </c>
      <c r="B27" s="5" t="n">
        <v>-22</v>
      </c>
      <c r="C27" s="5" t="n">
        <v>-3</v>
      </c>
    </row>
    <row r="28" spans="1:3">
      <c r="A28" s="4" t="s">
        <v>55</v>
      </c>
      <c r="B28" s="5" t="n">
        <v>1971</v>
      </c>
      <c r="C28" s="5" t="n">
        <v>1157</v>
      </c>
    </row>
    <row r="29" spans="1:3">
      <c r="A29" s="4" t="s">
        <v>56</v>
      </c>
      <c r="B29" s="5" t="n">
        <v>41</v>
      </c>
      <c r="C29" s="5" t="n">
        <v>23</v>
      </c>
    </row>
    <row r="30" spans="1:3">
      <c r="A30" s="4" t="s">
        <v>57</v>
      </c>
      <c r="B30" s="5" t="n">
        <v>1930</v>
      </c>
      <c r="C30" s="5" t="n">
        <v>1134</v>
      </c>
    </row>
    <row r="31" spans="1:3">
      <c r="A31" s="4" t="s">
        <v>58</v>
      </c>
      <c r="B31" s="5" t="n">
        <v>90</v>
      </c>
      <c r="C31" s="5" t="n">
        <v>79</v>
      </c>
    </row>
    <row r="32" spans="1:3">
      <c r="A32" s="4" t="s">
        <v>59</v>
      </c>
      <c r="B32" s="7" t="n">
        <v>1840</v>
      </c>
      <c r="C32" s="7" t="n">
        <v>1055</v>
      </c>
    </row>
    <row r="33" spans="1:3">
      <c r="A33" s="3" t="s">
        <v>60</v>
      </c>
    </row>
    <row r="34" spans="1:3">
      <c r="A34" s="4" t="s">
        <v>53</v>
      </c>
      <c r="B34" s="8" t="n">
        <v>1.03</v>
      </c>
      <c r="C34" s="8" t="n">
        <v>0.5600000000000001</v>
      </c>
    </row>
    <row r="35" spans="1:3">
      <c r="A35" s="4" t="s">
        <v>61</v>
      </c>
      <c r="B35" s="9" t="n">
        <v>-0.01</v>
      </c>
      <c r="C35" s="5" t="n">
        <v>0</v>
      </c>
    </row>
    <row r="36" spans="1:3">
      <c r="A36" s="4" t="s">
        <v>60</v>
      </c>
      <c r="B36" s="9" t="n">
        <v>1.02</v>
      </c>
      <c r="C36" s="9" t="n">
        <v>0.5600000000000001</v>
      </c>
    </row>
    <row r="37" spans="1:3">
      <c r="A37" s="3" t="s">
        <v>62</v>
      </c>
    </row>
    <row r="38" spans="1:3">
      <c r="A38" s="4" t="s">
        <v>53</v>
      </c>
      <c r="B38" s="9" t="n">
        <v>1.01</v>
      </c>
      <c r="C38" s="9" t="n">
        <v>0.55</v>
      </c>
    </row>
    <row r="39" spans="1:3">
      <c r="A39" s="4" t="s">
        <v>61</v>
      </c>
      <c r="B39" s="9" t="n">
        <v>-0.01</v>
      </c>
      <c r="C39" s="5" t="n">
        <v>0</v>
      </c>
    </row>
    <row r="40" spans="1:3">
      <c r="A40" s="4" t="s">
        <v>62</v>
      </c>
      <c r="B40" s="5" t="n">
        <v>1</v>
      </c>
      <c r="C40" s="9" t="n">
        <v>0.55</v>
      </c>
    </row>
    <row r="41" spans="1:3">
      <c r="A41" s="4" t="s">
        <v>63</v>
      </c>
      <c r="B41" s="10" t="n">
        <v>0.2</v>
      </c>
      <c r="C41" s="8" t="n">
        <v>0.15</v>
      </c>
    </row>
    <row r="42" spans="1:3">
      <c r="A42" s="3" t="s">
        <v>64</v>
      </c>
    </row>
    <row r="43" spans="1:3">
      <c r="A43" s="4" t="s">
        <v>65</v>
      </c>
      <c r="B43" s="5" t="n">
        <v>1801</v>
      </c>
      <c r="C43" s="5" t="n">
        <v>1883</v>
      </c>
    </row>
    <row r="44" spans="1:3">
      <c r="A44" s="4" t="s">
        <v>66</v>
      </c>
      <c r="B44" s="5" t="n">
        <v>1842</v>
      </c>
      <c r="C44" s="5" t="n">
        <v>19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1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30</v>
      </c>
    </row>
    <row r="3" spans="1:3">
      <c r="A3" s="3" t="s">
        <v>68</v>
      </c>
    </row>
    <row r="4" spans="1:3">
      <c r="A4" s="4" t="s">
        <v>55</v>
      </c>
      <c r="B4" s="7" t="n">
        <v>1971</v>
      </c>
      <c r="C4" s="7" t="n">
        <v>1157</v>
      </c>
    </row>
    <row r="5" spans="1:3">
      <c r="A5" s="3" t="s">
        <v>69</v>
      </c>
    </row>
    <row r="6" spans="1:3">
      <c r="A6" s="4" t="s">
        <v>70</v>
      </c>
      <c r="B6" s="5" t="n">
        <v>150</v>
      </c>
      <c r="C6" s="5" t="n">
        <v>186</v>
      </c>
    </row>
    <row r="7" spans="1:3">
      <c r="A7" s="4" t="s">
        <v>71</v>
      </c>
      <c r="B7" s="5" t="n">
        <v>84</v>
      </c>
      <c r="C7" s="5" t="n">
        <v>395</v>
      </c>
    </row>
    <row r="8" spans="1:3">
      <c r="A8" s="4" t="s">
        <v>72</v>
      </c>
      <c r="B8" s="5" t="n">
        <v>0</v>
      </c>
      <c r="C8" s="5" t="n">
        <v>1</v>
      </c>
    </row>
    <row r="9" spans="1:3">
      <c r="A9" s="4" t="s">
        <v>73</v>
      </c>
      <c r="B9" s="5" t="n">
        <v>9</v>
      </c>
      <c r="C9" s="5" t="n">
        <v>203</v>
      </c>
    </row>
    <row r="10" spans="1:3">
      <c r="A10" s="4" t="s">
        <v>74</v>
      </c>
      <c r="B10" s="5" t="n">
        <v>243</v>
      </c>
      <c r="C10" s="5" t="n">
        <v>785</v>
      </c>
    </row>
    <row r="11" spans="1:3">
      <c r="A11" s="4" t="s">
        <v>75</v>
      </c>
      <c r="B11" s="5" t="n">
        <v>2214</v>
      </c>
      <c r="C11" s="5" t="n">
        <v>1942</v>
      </c>
    </row>
    <row r="12" spans="1:3">
      <c r="A12" s="4" t="s">
        <v>56</v>
      </c>
      <c r="B12" s="5" t="n">
        <v>41</v>
      </c>
      <c r="C12" s="5" t="n">
        <v>23</v>
      </c>
    </row>
    <row r="13" spans="1:3">
      <c r="A13" s="4" t="s">
        <v>76</v>
      </c>
      <c r="B13" s="5" t="n">
        <v>50</v>
      </c>
      <c r="C13" s="5" t="n">
        <v>55</v>
      </c>
    </row>
    <row r="14" spans="1:3">
      <c r="A14" s="4" t="s">
        <v>77</v>
      </c>
      <c r="B14" s="7" t="n">
        <v>2123</v>
      </c>
      <c r="C14" s="7" t="n">
        <v>18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23</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26</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1</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v>
      </c>
    </row>
    <row r="3" spans="1:2">
      <c r="A3" s="3" t="s">
        <v>23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v>
      </c>
    </row>
    <row r="3" spans="1:2">
      <c r="A3" s="3" t="s">
        <v>236</v>
      </c>
    </row>
    <row r="4" spans="1:2">
      <c r="A4" s="4" t="s">
        <v>198</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v>
      </c>
    </row>
    <row r="3" spans="1:2">
      <c r="A3" s="3" t="s">
        <v>23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4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59</v>
      </c>
      <c r="B1" s="2" t="s">
        <v>1</v>
      </c>
    </row>
    <row r="2" spans="1:2">
      <c r="B2" s="2" t="s">
        <v>2</v>
      </c>
    </row>
    <row r="3" spans="1:2">
      <c r="A3" s="3" t="s">
        <v>245</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2</v>
      </c>
    </row>
    <row r="3" spans="1:2">
      <c r="A3" s="3" t="s">
        <v>248</v>
      </c>
    </row>
    <row r="4" spans="1:2">
      <c r="A4" s="4" t="s">
        <v>373</v>
      </c>
      <c r="B4" s="4" t="s">
        <v>374</v>
      </c>
    </row>
    <row r="5" spans="1:2">
      <c r="A5" s="4" t="s">
        <v>375</v>
      </c>
    </row>
    <row r="6" spans="1:2">
      <c r="A6" s="3" t="s">
        <v>248</v>
      </c>
    </row>
    <row r="7" spans="1:2">
      <c r="A7" s="4" t="s">
        <v>373</v>
      </c>
      <c r="B7" s="4" t="s">
        <v>376</v>
      </c>
    </row>
    <row r="8" spans="1:2">
      <c r="A8" s="4" t="s">
        <v>377</v>
      </c>
    </row>
    <row r="9" spans="1:2">
      <c r="A9" s="3" t="s">
        <v>248</v>
      </c>
    </row>
    <row r="10" spans="1:2">
      <c r="A10" s="4" t="s">
        <v>373</v>
      </c>
      <c r="B10"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79</v>
      </c>
    </row>
    <row r="2" spans="1:3">
      <c r="A2" s="3" t="s">
        <v>80</v>
      </c>
    </row>
    <row r="3" spans="1:3">
      <c r="A3" s="4" t="s">
        <v>81</v>
      </c>
      <c r="B3" s="7" t="n">
        <v>22081</v>
      </c>
      <c r="C3" s="7" t="n">
        <v>22017</v>
      </c>
    </row>
    <row r="4" spans="1:3">
      <c r="A4" s="4" t="s">
        <v>82</v>
      </c>
      <c r="B4" s="5" t="n">
        <v>20773</v>
      </c>
      <c r="C4" s="5" t="n">
        <v>21364</v>
      </c>
    </row>
    <row r="5" spans="1:3">
      <c r="A5" s="4" t="s">
        <v>83</v>
      </c>
      <c r="B5" s="5" t="n">
        <v>284341</v>
      </c>
      <c r="C5" s="5" t="n">
        <v>262154</v>
      </c>
    </row>
    <row r="6" spans="1:3">
      <c r="A6" s="4" t="s">
        <v>84</v>
      </c>
      <c r="B6" s="5" t="n">
        <v>81139</v>
      </c>
      <c r="C6" s="5" t="n">
        <v>80092</v>
      </c>
    </row>
    <row r="7" spans="1:3">
      <c r="A7" s="4" t="s">
        <v>85</v>
      </c>
      <c r="B7" s="5" t="n">
        <v>104823</v>
      </c>
      <c r="C7" s="5" t="n">
        <v>101955</v>
      </c>
    </row>
    <row r="8" spans="1:3">
      <c r="A8" s="4" t="s">
        <v>86</v>
      </c>
      <c r="B8" s="5" t="n">
        <v>111803</v>
      </c>
      <c r="C8" s="5" t="n">
        <v>125236</v>
      </c>
    </row>
    <row r="9" spans="1:3">
      <c r="A9" s="4" t="s">
        <v>87</v>
      </c>
      <c r="B9" s="5" t="n">
        <v>48344</v>
      </c>
      <c r="C9" s="5" t="n">
        <v>46460</v>
      </c>
    </row>
    <row r="10" spans="1:3">
      <c r="A10" s="3" t="s">
        <v>88</v>
      </c>
    </row>
    <row r="11" spans="1:3">
      <c r="A11" s="4" t="s">
        <v>89</v>
      </c>
      <c r="B11" s="5" t="n">
        <v>83302</v>
      </c>
      <c r="C11" s="5" t="n">
        <v>81704</v>
      </c>
    </row>
    <row r="12" spans="1:3">
      <c r="A12" s="4" t="s">
        <v>90</v>
      </c>
      <c r="B12" s="5" t="n">
        <v>12651</v>
      </c>
      <c r="C12" s="5" t="n">
        <v>12544</v>
      </c>
    </row>
    <row r="13" spans="1:3">
      <c r="A13" s="4" t="s">
        <v>91</v>
      </c>
      <c r="B13" s="5" t="n">
        <v>6588</v>
      </c>
      <c r="C13" s="5" t="n">
        <v>6577</v>
      </c>
    </row>
    <row r="14" spans="1:3">
      <c r="A14" s="4" t="s">
        <v>92</v>
      </c>
      <c r="B14" s="5" t="n">
        <v>2644</v>
      </c>
      <c r="C14" s="5" t="n">
        <v>2721</v>
      </c>
    </row>
    <row r="15" spans="1:3">
      <c r="A15" s="4" t="s">
        <v>93</v>
      </c>
      <c r="B15" s="5" t="n">
        <v>53902</v>
      </c>
      <c r="C15" s="5" t="n">
        <v>52125</v>
      </c>
    </row>
    <row r="16" spans="1:3">
      <c r="A16" s="4" t="s">
        <v>94</v>
      </c>
      <c r="B16" s="5" t="n">
        <v>832391</v>
      </c>
      <c r="C16" s="5" t="n">
        <v>814949</v>
      </c>
    </row>
    <row r="17" spans="1:3">
      <c r="A17" s="3" t="s">
        <v>95</v>
      </c>
    </row>
    <row r="18" spans="1:3">
      <c r="A18" s="4" t="s">
        <v>96</v>
      </c>
      <c r="B18" s="5" t="n">
        <v>152109</v>
      </c>
      <c r="C18" s="5" t="n">
        <v>155863</v>
      </c>
    </row>
    <row r="19" spans="1:3">
      <c r="A19" s="4" t="s">
        <v>97</v>
      </c>
      <c r="B19" s="5" t="n">
        <v>1122</v>
      </c>
      <c r="C19" s="5" t="n">
        <v>941</v>
      </c>
    </row>
    <row r="20" spans="1:3">
      <c r="A20" s="4" t="s">
        <v>98</v>
      </c>
      <c r="B20" s="5" t="n">
        <v>136903</v>
      </c>
      <c r="C20" s="5" t="n">
        <v>128194</v>
      </c>
    </row>
    <row r="21" spans="1:3">
      <c r="A21" s="4" t="s">
        <v>99</v>
      </c>
      <c r="B21" s="5" t="n">
        <v>56525</v>
      </c>
      <c r="C21" s="5" t="n">
        <v>54628</v>
      </c>
    </row>
    <row r="22" spans="1:3">
      <c r="A22" s="4" t="s">
        <v>100</v>
      </c>
      <c r="B22" s="5" t="n">
        <v>18934</v>
      </c>
      <c r="C22" s="5" t="n">
        <v>15844</v>
      </c>
    </row>
    <row r="23" spans="1:3">
      <c r="A23" s="4" t="s">
        <v>101</v>
      </c>
      <c r="B23" s="5" t="n">
        <v>11852</v>
      </c>
      <c r="C23" s="5" t="n">
        <v>11118</v>
      </c>
    </row>
    <row r="24" spans="1:3">
      <c r="A24" s="4" t="s">
        <v>102</v>
      </c>
      <c r="B24" s="5" t="n">
        <v>189544</v>
      </c>
      <c r="C24" s="5" t="n">
        <v>190513</v>
      </c>
    </row>
    <row r="25" spans="1:3">
      <c r="A25" s="4" t="s">
        <v>103</v>
      </c>
      <c r="B25" s="5" t="n">
        <v>13630</v>
      </c>
      <c r="C25" s="5" t="n">
        <v>15896</v>
      </c>
    </row>
    <row r="26" spans="1:3">
      <c r="A26" s="4" t="s">
        <v>104</v>
      </c>
      <c r="B26" s="5" t="n">
        <v>172688</v>
      </c>
      <c r="C26" s="5" t="n">
        <v>164775</v>
      </c>
    </row>
    <row r="27" spans="1:3">
      <c r="A27" s="4" t="s">
        <v>105</v>
      </c>
      <c r="B27" s="5" t="n">
        <v>753307</v>
      </c>
      <c r="C27" s="5" t="n">
        <v>737772</v>
      </c>
    </row>
    <row r="28" spans="1:3">
      <c r="A28" s="4" t="s">
        <v>106</v>
      </c>
      <c r="B28" s="4" t="s">
        <v>107</v>
      </c>
      <c r="C28" s="4" t="s">
        <v>107</v>
      </c>
    </row>
    <row r="29" spans="1:3">
      <c r="A29" s="3" t="s">
        <v>108</v>
      </c>
    </row>
    <row r="30" spans="1:3">
      <c r="A30" s="4" t="s">
        <v>109</v>
      </c>
      <c r="B30" s="5" t="n">
        <v>8520</v>
      </c>
      <c r="C30" s="5" t="n">
        <v>7520</v>
      </c>
    </row>
    <row r="31" spans="1:3">
      <c r="A31" s="4" t="s">
        <v>110</v>
      </c>
      <c r="B31" s="5" t="n">
        <v>20</v>
      </c>
      <c r="C31" s="5" t="n">
        <v>20</v>
      </c>
    </row>
    <row r="32" spans="1:3">
      <c r="A32" s="4" t="s">
        <v>111</v>
      </c>
      <c r="B32" s="5" t="n">
        <v>22880</v>
      </c>
      <c r="C32" s="5" t="n">
        <v>23271</v>
      </c>
    </row>
    <row r="33" spans="1:3">
      <c r="A33" s="4" t="s">
        <v>112</v>
      </c>
      <c r="B33" s="5" t="n">
        <v>55109</v>
      </c>
      <c r="C33" s="5" t="n">
        <v>53679</v>
      </c>
    </row>
    <row r="34" spans="1:3">
      <c r="A34" s="4" t="s">
        <v>113</v>
      </c>
      <c r="B34" s="5" t="n">
        <v>3037</v>
      </c>
      <c r="C34" s="5" t="n">
        <v>2851</v>
      </c>
    </row>
    <row r="35" spans="1:3">
      <c r="A35" s="4" t="s">
        <v>114</v>
      </c>
      <c r="B35" s="5" t="n">
        <v>-2450</v>
      </c>
      <c r="C35" s="5" t="n">
        <v>-2643</v>
      </c>
    </row>
    <row r="36" spans="1:3">
      <c r="A36" s="4" t="s">
        <v>115</v>
      </c>
      <c r="B36" s="5" t="n">
        <v>-6155</v>
      </c>
      <c r="C36" s="5" t="n">
        <v>-5797</v>
      </c>
    </row>
    <row r="37" spans="1:3">
      <c r="A37" s="4" t="s">
        <v>116</v>
      </c>
      <c r="B37" s="5" t="n">
        <v>-3037</v>
      </c>
      <c r="C37" s="5" t="n">
        <v>-2851</v>
      </c>
    </row>
    <row r="38" spans="1:3">
      <c r="A38" s="4" t="s">
        <v>117</v>
      </c>
      <c r="B38" s="5" t="n">
        <v>77924</v>
      </c>
      <c r="C38" s="5" t="n">
        <v>76050</v>
      </c>
    </row>
    <row r="39" spans="1:3">
      <c r="A39" s="4" t="s">
        <v>118</v>
      </c>
      <c r="B39" s="5" t="n">
        <v>1160</v>
      </c>
      <c r="C39" s="5" t="n">
        <v>1127</v>
      </c>
    </row>
    <row r="40" spans="1:3">
      <c r="A40" s="4" t="s">
        <v>119</v>
      </c>
      <c r="B40" s="5" t="n">
        <v>79084</v>
      </c>
      <c r="C40" s="5" t="n">
        <v>77177</v>
      </c>
    </row>
    <row r="41" spans="1:3">
      <c r="A41" s="4" t="s">
        <v>120</v>
      </c>
      <c r="B41" s="7" t="n">
        <v>832391</v>
      </c>
      <c r="C41" s="7" t="n">
        <v>8149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79</v>
      </c>
      <c r="B1" s="2" t="s">
        <v>1</v>
      </c>
    </row>
    <row r="2" spans="1:2">
      <c r="B2" s="2" t="s">
        <v>2</v>
      </c>
    </row>
    <row r="3" spans="1:2">
      <c r="A3" s="3" t="s">
        <v>250</v>
      </c>
    </row>
    <row r="4" spans="1:2">
      <c r="A4" s="4" t="s">
        <v>140</v>
      </c>
      <c r="B4" s="4" t="s">
        <v>380</v>
      </c>
    </row>
    <row r="5" spans="1:2">
      <c r="A5" s="4" t="s">
        <v>145</v>
      </c>
      <c r="B5" s="4" t="s">
        <v>381</v>
      </c>
    </row>
    <row r="6" spans="1:2">
      <c r="A6" s="4" t="s">
        <v>382</v>
      </c>
      <c r="B6"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4</v>
      </c>
      <c r="B1" s="2" t="s">
        <v>1</v>
      </c>
    </row>
    <row r="2" spans="1:2">
      <c r="B2" s="2" t="s">
        <v>2</v>
      </c>
    </row>
    <row r="3" spans="1:2">
      <c r="A3" s="3" t="s">
        <v>253</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7</v>
      </c>
      <c r="B1" s="2" t="s">
        <v>1</v>
      </c>
    </row>
    <row r="2" spans="1:2">
      <c r="B2" s="2" t="s">
        <v>2</v>
      </c>
    </row>
    <row r="3" spans="1:2">
      <c r="A3" s="3" t="s">
        <v>256</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258</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93</v>
      </c>
      <c r="B1" s="2" t="s">
        <v>1</v>
      </c>
    </row>
    <row r="2" spans="1:2">
      <c r="B2" s="2" t="s">
        <v>2</v>
      </c>
    </row>
    <row r="3" spans="1:2">
      <c r="A3" s="3" t="s">
        <v>263</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00</v>
      </c>
      <c r="B1" s="2" t="s">
        <v>401</v>
      </c>
    </row>
    <row r="2" spans="1:2">
      <c r="A2" s="4" t="s">
        <v>402</v>
      </c>
    </row>
    <row r="3" spans="1:2">
      <c r="A3" s="3" t="s">
        <v>269</v>
      </c>
    </row>
    <row r="4" spans="1:2">
      <c r="A4" s="4" t="s">
        <v>403</v>
      </c>
      <c r="B4" s="7" t="n">
        <v>1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405</v>
      </c>
    </row>
    <row r="3" spans="1:2">
      <c r="A3" s="3" t="s">
        <v>269</v>
      </c>
    </row>
    <row r="4" spans="1:2">
      <c r="A4" s="4" t="s">
        <v>406</v>
      </c>
      <c r="B4" s="7" t="n">
        <v>112</v>
      </c>
    </row>
    <row r="5" spans="1:2">
      <c r="A5" s="4" t="s">
        <v>407</v>
      </c>
      <c r="B5" s="5" t="n">
        <v>30</v>
      </c>
    </row>
    <row r="6" spans="1:2">
      <c r="A6" s="4" t="s">
        <v>408</v>
      </c>
      <c r="B6" s="5" t="n">
        <v>45</v>
      </c>
    </row>
    <row r="7" spans="1:2">
      <c r="A7" s="4" t="s">
        <v>409</v>
      </c>
      <c r="B7" s="7" t="n">
        <v>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79</v>
      </c>
    </row>
    <row r="2" spans="1:3">
      <c r="A2" s="3" t="s">
        <v>411</v>
      </c>
    </row>
    <row r="3" spans="1:3">
      <c r="A3" s="4" t="s">
        <v>412</v>
      </c>
      <c r="B3" s="7" t="n">
        <v>284341</v>
      </c>
      <c r="C3" s="7" t="n">
        <v>262154</v>
      </c>
    </row>
    <row r="4" spans="1:3">
      <c r="A4" s="4" t="s">
        <v>413</v>
      </c>
      <c r="B4" s="5" t="n">
        <v>61166</v>
      </c>
      <c r="C4" s="5" t="n">
        <v>63170</v>
      </c>
    </row>
    <row r="5" spans="1:3">
      <c r="A5" s="4" t="s">
        <v>414</v>
      </c>
      <c r="B5" s="5" t="n">
        <v>102</v>
      </c>
      <c r="C5" s="5" t="n">
        <v>302</v>
      </c>
    </row>
    <row r="6" spans="1:3">
      <c r="A6" s="3" t="s">
        <v>415</v>
      </c>
    </row>
    <row r="7" spans="1:3">
      <c r="A7" s="4" t="s">
        <v>198</v>
      </c>
      <c r="B7" s="5" t="n">
        <v>94</v>
      </c>
      <c r="C7" s="5" t="n">
        <v>63</v>
      </c>
    </row>
    <row r="8" spans="1:3">
      <c r="A8" s="4" t="s">
        <v>196</v>
      </c>
      <c r="B8" s="5" t="n">
        <v>714</v>
      </c>
      <c r="C8" s="5" t="n">
        <v>406</v>
      </c>
    </row>
    <row r="9" spans="1:3">
      <c r="A9" s="4" t="s">
        <v>416</v>
      </c>
      <c r="B9" s="5" t="n">
        <v>20041</v>
      </c>
      <c r="C9" s="5" t="n">
        <v>20262</v>
      </c>
    </row>
    <row r="10" spans="1:3">
      <c r="A10" s="4" t="s">
        <v>417</v>
      </c>
      <c r="B10" s="5" t="n">
        <v>136903</v>
      </c>
      <c r="C10" s="5" t="n">
        <v>128194</v>
      </c>
    </row>
    <row r="11" spans="1:3">
      <c r="A11" s="4" t="s">
        <v>418</v>
      </c>
      <c r="B11" s="5" t="n">
        <v>732</v>
      </c>
      <c r="C11" s="5" t="n">
        <v>729</v>
      </c>
    </row>
    <row r="12" spans="1:3">
      <c r="A12" s="4" t="s">
        <v>197</v>
      </c>
      <c r="B12" s="5" t="n">
        <v>4802</v>
      </c>
      <c r="C12" s="5" t="n">
        <v>5041</v>
      </c>
    </row>
    <row r="13" spans="1:3">
      <c r="A13" s="4" t="s">
        <v>204</v>
      </c>
      <c r="B13" s="5" t="n">
        <v>40627</v>
      </c>
      <c r="C13" s="5" t="n">
        <v>38736</v>
      </c>
    </row>
    <row r="14" spans="1:3">
      <c r="A14" s="4" t="s">
        <v>419</v>
      </c>
    </row>
    <row r="15" spans="1:3">
      <c r="A15" s="3" t="s">
        <v>411</v>
      </c>
    </row>
    <row r="16" spans="1:3">
      <c r="A16" s="4" t="s">
        <v>420</v>
      </c>
      <c r="B16" s="5" t="n">
        <v>58041</v>
      </c>
      <c r="C16" s="5" t="n">
        <v>48045</v>
      </c>
    </row>
    <row r="17" spans="1:3">
      <c r="A17" s="4" t="s">
        <v>421</v>
      </c>
      <c r="B17" s="5" t="n">
        <v>20499</v>
      </c>
      <c r="C17" s="5" t="n">
        <v>19508</v>
      </c>
    </row>
    <row r="18" spans="1:3">
      <c r="A18" s="4" t="s">
        <v>422</v>
      </c>
      <c r="B18" s="5" t="n">
        <v>29714</v>
      </c>
      <c r="C18" s="5" t="n">
        <v>26703</v>
      </c>
    </row>
    <row r="19" spans="1:3">
      <c r="A19" s="4" t="s">
        <v>423</v>
      </c>
      <c r="B19" s="5" t="n">
        <v>130764</v>
      </c>
      <c r="C19" s="5" t="n">
        <v>118635</v>
      </c>
    </row>
    <row r="20" spans="1:3">
      <c r="A20" s="4" t="s">
        <v>424</v>
      </c>
      <c r="B20" s="5" t="n">
        <v>13339</v>
      </c>
      <c r="C20" s="5" t="n">
        <v>13737</v>
      </c>
    </row>
    <row r="21" spans="1:3">
      <c r="A21" s="4" t="s">
        <v>425</v>
      </c>
      <c r="B21" s="5" t="n">
        <v>27638</v>
      </c>
      <c r="C21" s="5" t="n">
        <v>31206</v>
      </c>
    </row>
    <row r="22" spans="1:3">
      <c r="A22" s="4" t="s">
        <v>426</v>
      </c>
      <c r="B22" s="5" t="n">
        <v>-362645</v>
      </c>
      <c r="C22" s="5" t="n">
        <v>-411246</v>
      </c>
    </row>
    <row r="23" spans="1:3">
      <c r="A23" s="4" t="s">
        <v>427</v>
      </c>
      <c r="B23" s="5" t="n">
        <v>-49853</v>
      </c>
      <c r="C23" s="5" t="n">
        <v>-51381</v>
      </c>
    </row>
    <row r="24" spans="1:3">
      <c r="A24" s="4" t="s">
        <v>34</v>
      </c>
      <c r="B24" s="5" t="n">
        <v>1478</v>
      </c>
      <c r="C24" s="5" t="n">
        <v>1392</v>
      </c>
    </row>
    <row r="25" spans="1:3">
      <c r="A25" s="4" t="s">
        <v>428</v>
      </c>
      <c r="B25" s="5" t="n">
        <v>107</v>
      </c>
      <c r="C25" s="5" t="n">
        <v>112</v>
      </c>
    </row>
    <row r="26" spans="1:3">
      <c r="A26" s="4" t="s">
        <v>412</v>
      </c>
      <c r="B26" s="5" t="n">
        <v>281580</v>
      </c>
      <c r="C26" s="5" t="n">
        <v>259338</v>
      </c>
    </row>
    <row r="27" spans="1:3">
      <c r="A27" s="4" t="s">
        <v>413</v>
      </c>
      <c r="B27" s="5" t="n">
        <v>61166</v>
      </c>
      <c r="C27" s="5" t="n">
        <v>63170</v>
      </c>
    </row>
    <row r="28" spans="1:3">
      <c r="A28" s="4" t="s">
        <v>414</v>
      </c>
      <c r="B28" s="5" t="n">
        <v>102</v>
      </c>
      <c r="C28" s="5" t="n">
        <v>302</v>
      </c>
    </row>
    <row r="29" spans="1:3">
      <c r="A29" s="4" t="s">
        <v>429</v>
      </c>
      <c r="B29" s="5" t="n">
        <v>3</v>
      </c>
      <c r="C29" s="5" t="n">
        <v>3</v>
      </c>
    </row>
    <row r="30" spans="1:3">
      <c r="A30" s="4" t="s">
        <v>94</v>
      </c>
      <c r="B30" s="5" t="n">
        <v>342851</v>
      </c>
      <c r="C30" s="5" t="n">
        <v>322813</v>
      </c>
    </row>
    <row r="31" spans="1:3">
      <c r="A31" s="3" t="s">
        <v>415</v>
      </c>
    </row>
    <row r="32" spans="1:3">
      <c r="A32" s="4" t="s">
        <v>198</v>
      </c>
      <c r="B32" s="5" t="n">
        <v>94</v>
      </c>
      <c r="C32" s="5" t="n">
        <v>63</v>
      </c>
    </row>
    <row r="33" spans="1:3">
      <c r="A33" s="4" t="s">
        <v>196</v>
      </c>
      <c r="B33" s="5" t="n">
        <v>714</v>
      </c>
      <c r="C33" s="5" t="n">
        <v>406</v>
      </c>
    </row>
    <row r="34" spans="1:3">
      <c r="A34" s="4" t="s">
        <v>420</v>
      </c>
      <c r="B34" s="5" t="n">
        <v>16983</v>
      </c>
      <c r="C34" s="5" t="n">
        <v>11697</v>
      </c>
    </row>
    <row r="35" spans="1:3">
      <c r="A35" s="4" t="s">
        <v>421</v>
      </c>
      <c r="B35" s="5" t="n">
        <v>30046</v>
      </c>
      <c r="C35" s="5" t="n">
        <v>23088</v>
      </c>
    </row>
    <row r="36" spans="1:3">
      <c r="A36" s="4" t="s">
        <v>422</v>
      </c>
      <c r="B36" s="5" t="n">
        <v>7124</v>
      </c>
      <c r="C36" s="5" t="n">
        <v>6157</v>
      </c>
    </row>
    <row r="37" spans="1:3">
      <c r="A37" s="4" t="s">
        <v>423</v>
      </c>
      <c r="B37" s="5" t="n">
        <v>35982</v>
      </c>
      <c r="C37" s="5" t="n">
        <v>37674</v>
      </c>
    </row>
    <row r="38" spans="1:3">
      <c r="A38" s="4" t="s">
        <v>416</v>
      </c>
      <c r="B38" s="5" t="n">
        <v>20041</v>
      </c>
      <c r="C38" s="5" t="n">
        <v>20262</v>
      </c>
    </row>
    <row r="39" spans="1:3">
      <c r="A39" s="4" t="s">
        <v>425</v>
      </c>
      <c r="B39" s="5" t="n">
        <v>26727</v>
      </c>
      <c r="C39" s="5" t="n">
        <v>29315</v>
      </c>
    </row>
    <row r="40" spans="1:3">
      <c r="A40" s="4" t="s">
        <v>426</v>
      </c>
      <c r="B40" s="5" t="n">
        <v>-346180</v>
      </c>
      <c r="C40" s="5" t="n">
        <v>-399668</v>
      </c>
    </row>
    <row r="41" spans="1:3">
      <c r="A41" s="4" t="s">
        <v>427</v>
      </c>
      <c r="B41" s="5" t="n">
        <v>-33388</v>
      </c>
      <c r="C41" s="5" t="n">
        <v>-39803</v>
      </c>
    </row>
    <row r="42" spans="1:3">
      <c r="A42" s="4" t="s">
        <v>428</v>
      </c>
      <c r="C42" s="5" t="n">
        <v>1</v>
      </c>
    </row>
    <row r="43" spans="1:3">
      <c r="A43" s="4" t="s">
        <v>417</v>
      </c>
      <c r="B43" s="5" t="n">
        <v>136903</v>
      </c>
      <c r="C43" s="5" t="n">
        <v>128194</v>
      </c>
    </row>
    <row r="44" spans="1:3">
      <c r="A44" s="4" t="s">
        <v>418</v>
      </c>
      <c r="B44" s="5" t="n">
        <v>732</v>
      </c>
      <c r="C44" s="5" t="n">
        <v>729</v>
      </c>
    </row>
    <row r="45" spans="1:3">
      <c r="A45" s="4" t="s">
        <v>197</v>
      </c>
      <c r="B45" s="5" t="n">
        <v>4802</v>
      </c>
      <c r="C45" s="5" t="n">
        <v>5041</v>
      </c>
    </row>
    <row r="46" spans="1:3">
      <c r="A46" s="4" t="s">
        <v>204</v>
      </c>
      <c r="B46" s="5" t="n">
        <v>40627</v>
      </c>
      <c r="C46" s="5" t="n">
        <v>38736</v>
      </c>
    </row>
    <row r="47" spans="1:3">
      <c r="A47" s="4" t="s">
        <v>105</v>
      </c>
      <c r="B47" s="5" t="n">
        <v>183872</v>
      </c>
      <c r="C47" s="5" t="n">
        <v>173169</v>
      </c>
    </row>
    <row r="48" spans="1:3">
      <c r="A48" s="4" t="s">
        <v>430</v>
      </c>
    </row>
    <row r="49" spans="1:3">
      <c r="A49" s="3" t="s">
        <v>431</v>
      </c>
    </row>
    <row r="50" spans="1:3">
      <c r="A50" s="4" t="s">
        <v>432</v>
      </c>
      <c r="B50" s="5" t="n">
        <v>799</v>
      </c>
      <c r="C50" s="5" t="n">
        <v>784</v>
      </c>
    </row>
    <row r="51" spans="1:3">
      <c r="A51" s="4" t="s">
        <v>433</v>
      </c>
    </row>
    <row r="52" spans="1:3">
      <c r="A52" s="3" t="s">
        <v>431</v>
      </c>
    </row>
    <row r="53" spans="1:3">
      <c r="A53" s="4" t="s">
        <v>434</v>
      </c>
      <c r="B53" s="5" t="n">
        <v>139</v>
      </c>
      <c r="C53" s="5" t="n">
        <v>174</v>
      </c>
    </row>
    <row r="54" spans="1:3">
      <c r="A54" s="4" t="s">
        <v>435</v>
      </c>
    </row>
    <row r="55" spans="1:3">
      <c r="A55" s="3" t="s">
        <v>411</v>
      </c>
    </row>
    <row r="56" spans="1:3">
      <c r="A56" s="4" t="s">
        <v>420</v>
      </c>
      <c r="B56" s="5" t="n">
        <v>31329</v>
      </c>
      <c r="C56" s="5" t="n">
        <v>25457</v>
      </c>
    </row>
    <row r="57" spans="1:3">
      <c r="A57" s="3" t="s">
        <v>415</v>
      </c>
    </row>
    <row r="58" spans="1:3">
      <c r="A58" s="4" t="s">
        <v>420</v>
      </c>
      <c r="B58" s="5" t="n">
        <v>16213</v>
      </c>
      <c r="C58" s="5" t="n">
        <v>10745</v>
      </c>
    </row>
    <row r="59" spans="1:3">
      <c r="A59" s="4" t="s">
        <v>436</v>
      </c>
    </row>
    <row r="60" spans="1:3">
      <c r="A60" s="3" t="s">
        <v>411</v>
      </c>
    </row>
    <row r="61" spans="1:3">
      <c r="A61" s="4" t="s">
        <v>420</v>
      </c>
      <c r="B61" s="5" t="n">
        <v>26712</v>
      </c>
      <c r="C61" s="5" t="n">
        <v>22588</v>
      </c>
    </row>
    <row r="62" spans="1:3">
      <c r="A62" s="3" t="s">
        <v>415</v>
      </c>
    </row>
    <row r="63" spans="1:3">
      <c r="A63" s="4" t="s">
        <v>420</v>
      </c>
      <c r="B63" s="5" t="n">
        <v>770</v>
      </c>
      <c r="C63" s="5" t="n">
        <v>952</v>
      </c>
    </row>
    <row r="64" spans="1:3">
      <c r="A64" s="4" t="s">
        <v>437</v>
      </c>
    </row>
    <row r="65" spans="1:3">
      <c r="A65" s="3" t="s">
        <v>411</v>
      </c>
    </row>
    <row r="66" spans="1:3">
      <c r="A66" s="4" t="s">
        <v>422</v>
      </c>
      <c r="B66" s="5" t="n">
        <v>2335</v>
      </c>
      <c r="C66" s="5" t="n">
        <v>2605</v>
      </c>
    </row>
    <row r="67" spans="1:3">
      <c r="A67" s="4" t="s">
        <v>438</v>
      </c>
    </row>
    <row r="68" spans="1:3">
      <c r="A68" s="3" t="s">
        <v>411</v>
      </c>
    </row>
    <row r="69" spans="1:3">
      <c r="A69" s="4" t="s">
        <v>422</v>
      </c>
      <c r="B69" s="5" t="n">
        <v>2084</v>
      </c>
      <c r="C69" s="5" t="n">
        <v>1908</v>
      </c>
    </row>
    <row r="70" spans="1:3">
      <c r="A70" s="4" t="s">
        <v>439</v>
      </c>
    </row>
    <row r="71" spans="1:3">
      <c r="A71" s="3" t="s">
        <v>411</v>
      </c>
    </row>
    <row r="72" spans="1:3">
      <c r="A72" s="4" t="s">
        <v>422</v>
      </c>
      <c r="B72" s="5" t="n">
        <v>15078</v>
      </c>
      <c r="C72" s="5" t="n">
        <v>11283</v>
      </c>
    </row>
    <row r="73" spans="1:3">
      <c r="A73" s="3" t="s">
        <v>415</v>
      </c>
    </row>
    <row r="74" spans="1:3">
      <c r="A74" s="4" t="s">
        <v>422</v>
      </c>
      <c r="B74" s="5" t="n">
        <v>6757</v>
      </c>
      <c r="C74" s="5" t="n">
        <v>5606</v>
      </c>
    </row>
    <row r="75" spans="1:3">
      <c r="A75" s="4" t="s">
        <v>440</v>
      </c>
    </row>
    <row r="76" spans="1:3">
      <c r="A76" s="3" t="s">
        <v>411</v>
      </c>
    </row>
    <row r="77" spans="1:3">
      <c r="A77" s="4" t="s">
        <v>422</v>
      </c>
      <c r="B77" s="5" t="n">
        <v>443</v>
      </c>
      <c r="C77" s="5" t="n">
        <v>665</v>
      </c>
    </row>
    <row r="78" spans="1:3">
      <c r="A78" s="4" t="s">
        <v>441</v>
      </c>
    </row>
    <row r="79" spans="1:3">
      <c r="A79" s="3" t="s">
        <v>411</v>
      </c>
    </row>
    <row r="80" spans="1:3">
      <c r="A80" s="4" t="s">
        <v>422</v>
      </c>
      <c r="B80" s="5" t="n">
        <v>8298</v>
      </c>
      <c r="C80" s="5" t="n">
        <v>8702</v>
      </c>
    </row>
    <row r="81" spans="1:3">
      <c r="A81" s="4" t="s">
        <v>442</v>
      </c>
    </row>
    <row r="82" spans="1:3">
      <c r="A82" s="3" t="s">
        <v>411</v>
      </c>
    </row>
    <row r="83" spans="1:3">
      <c r="A83" s="4" t="s">
        <v>422</v>
      </c>
      <c r="B83" s="5" t="n">
        <v>6244</v>
      </c>
      <c r="C83" s="5" t="n">
        <v>7217</v>
      </c>
    </row>
    <row r="84" spans="1:3">
      <c r="A84" s="4" t="s">
        <v>443</v>
      </c>
    </row>
    <row r="85" spans="1:3">
      <c r="A85" s="3" t="s">
        <v>411</v>
      </c>
    </row>
    <row r="86" spans="1:3">
      <c r="A86" s="4" t="s">
        <v>422</v>
      </c>
      <c r="B86" s="5" t="n">
        <v>857</v>
      </c>
      <c r="C86" s="5" t="n">
        <v>966</v>
      </c>
    </row>
    <row r="87" spans="1:3">
      <c r="A87" s="4" t="s">
        <v>444</v>
      </c>
    </row>
    <row r="88" spans="1:3">
      <c r="A88" s="3" t="s">
        <v>411</v>
      </c>
    </row>
    <row r="89" spans="1:3">
      <c r="A89" s="4" t="s">
        <v>422</v>
      </c>
      <c r="B89" s="5" t="n">
        <v>1197</v>
      </c>
      <c r="C89" s="5" t="n">
        <v>519</v>
      </c>
    </row>
    <row r="90" spans="1:3">
      <c r="A90" s="4" t="s">
        <v>445</v>
      </c>
    </row>
    <row r="91" spans="1:3">
      <c r="A91" s="3" t="s">
        <v>411</v>
      </c>
    </row>
    <row r="92" spans="1:3">
      <c r="A92" s="4" t="s">
        <v>422</v>
      </c>
      <c r="B92" s="5" t="n">
        <v>1476</v>
      </c>
      <c r="C92" s="5" t="n">
        <v>1540</v>
      </c>
    </row>
    <row r="93" spans="1:3">
      <c r="A93" s="3" t="s">
        <v>415</v>
      </c>
    </row>
    <row r="94" spans="1:3">
      <c r="A94" s="4" t="s">
        <v>422</v>
      </c>
      <c r="B94" s="5" t="n">
        <v>367</v>
      </c>
      <c r="C94" s="5" t="n">
        <v>551</v>
      </c>
    </row>
    <row r="95" spans="1:3">
      <c r="A95" s="4" t="s">
        <v>446</v>
      </c>
    </row>
    <row r="96" spans="1:3">
      <c r="A96" s="3" t="s">
        <v>411</v>
      </c>
    </row>
    <row r="97" spans="1:3">
      <c r="A97" s="4" t="s">
        <v>425</v>
      </c>
      <c r="B97" s="5" t="n">
        <v>269340</v>
      </c>
      <c r="C97" s="5" t="n">
        <v>302910</v>
      </c>
    </row>
    <row r="98" spans="1:3">
      <c r="A98" s="3" t="s">
        <v>415</v>
      </c>
    </row>
    <row r="99" spans="1:3">
      <c r="A99" s="4" t="s">
        <v>425</v>
      </c>
      <c r="B99" s="5" t="n">
        <v>247738</v>
      </c>
      <c r="C99" s="5" t="n">
        <v>287576</v>
      </c>
    </row>
    <row r="100" spans="1:3">
      <c r="A100" s="4" t="s">
        <v>447</v>
      </c>
    </row>
    <row r="101" spans="1:3">
      <c r="A101" s="3" t="s">
        <v>411</v>
      </c>
    </row>
    <row r="102" spans="1:3">
      <c r="A102" s="4" t="s">
        <v>425</v>
      </c>
      <c r="B102" s="5" t="n">
        <v>10307</v>
      </c>
      <c r="C102" s="5" t="n">
        <v>12229</v>
      </c>
    </row>
    <row r="103" spans="1:3">
      <c r="A103" s="3" t="s">
        <v>415</v>
      </c>
    </row>
    <row r="104" spans="1:3">
      <c r="A104" s="4" t="s">
        <v>425</v>
      </c>
      <c r="B104" s="5" t="n">
        <v>11785</v>
      </c>
      <c r="C104" s="5" t="n">
        <v>13425</v>
      </c>
    </row>
    <row r="105" spans="1:3">
      <c r="A105" s="4" t="s">
        <v>448</v>
      </c>
    </row>
    <row r="106" spans="1:3">
      <c r="A106" s="3" t="s">
        <v>411</v>
      </c>
    </row>
    <row r="107" spans="1:3">
      <c r="A107" s="4" t="s">
        <v>425</v>
      </c>
      <c r="B107" s="5" t="n">
        <v>54631</v>
      </c>
      <c r="C107" s="5" t="n">
        <v>75165</v>
      </c>
    </row>
    <row r="108" spans="1:3">
      <c r="A108" s="3" t="s">
        <v>415</v>
      </c>
    </row>
    <row r="109" spans="1:3">
      <c r="A109" s="4" t="s">
        <v>425</v>
      </c>
      <c r="B109" s="5" t="n">
        <v>56998</v>
      </c>
      <c r="C109" s="5" t="n">
        <v>75583</v>
      </c>
    </row>
    <row r="110" spans="1:3">
      <c r="A110" s="4" t="s">
        <v>449</v>
      </c>
    </row>
    <row r="111" spans="1:3">
      <c r="A111" s="3" t="s">
        <v>411</v>
      </c>
    </row>
    <row r="112" spans="1:3">
      <c r="A112" s="4" t="s">
        <v>425</v>
      </c>
      <c r="B112" s="5" t="n">
        <v>42450</v>
      </c>
      <c r="C112" s="5" t="n">
        <v>38629</v>
      </c>
    </row>
    <row r="113" spans="1:3">
      <c r="A113" s="3" t="s">
        <v>415</v>
      </c>
    </row>
    <row r="114" spans="1:3">
      <c r="A114" s="4" t="s">
        <v>425</v>
      </c>
      <c r="B114" s="5" t="n">
        <v>45532</v>
      </c>
      <c r="C114" s="5" t="n">
        <v>40514</v>
      </c>
    </row>
    <row r="115" spans="1:3">
      <c r="A115" s="4" t="s">
        <v>450</v>
      </c>
    </row>
    <row r="116" spans="1:3">
      <c r="A116" s="3" t="s">
        <v>411</v>
      </c>
    </row>
    <row r="117" spans="1:3">
      <c r="A117" s="4" t="s">
        <v>425</v>
      </c>
      <c r="B117" s="5" t="n">
        <v>13555</v>
      </c>
      <c r="C117" s="5" t="n">
        <v>13519</v>
      </c>
    </row>
    <row r="118" spans="1:3">
      <c r="A118" s="3" t="s">
        <v>415</v>
      </c>
    </row>
    <row r="119" spans="1:3">
      <c r="A119" s="4" t="s">
        <v>425</v>
      </c>
      <c r="B119" s="5" t="n">
        <v>10854</v>
      </c>
      <c r="C119" s="5" t="n">
        <v>11885</v>
      </c>
    </row>
    <row r="120" spans="1:3">
      <c r="A120" s="4" t="s">
        <v>451</v>
      </c>
    </row>
    <row r="121" spans="1:3">
      <c r="A121" s="3" t="s">
        <v>411</v>
      </c>
    </row>
    <row r="122" spans="1:3">
      <c r="A122" s="4" t="s">
        <v>420</v>
      </c>
      <c r="B122" s="5" t="n">
        <v>34702</v>
      </c>
      <c r="C122" s="5" t="n">
        <v>27579</v>
      </c>
    </row>
    <row r="123" spans="1:3">
      <c r="A123" s="4" t="s">
        <v>421</v>
      </c>
      <c r="B123" s="5" t="n">
        <v>14772</v>
      </c>
      <c r="C123" s="5" t="n">
        <v>14005</v>
      </c>
    </row>
    <row r="124" spans="1:3">
      <c r="A124" s="4" t="s">
        <v>422</v>
      </c>
      <c r="B124" s="5" t="n">
        <v>0</v>
      </c>
      <c r="C124" s="5" t="n">
        <v>0</v>
      </c>
    </row>
    <row r="125" spans="1:3">
      <c r="A125" s="4" t="s">
        <v>423</v>
      </c>
      <c r="B125" s="5" t="n">
        <v>130005</v>
      </c>
      <c r="C125" s="5" t="n">
        <v>117857</v>
      </c>
    </row>
    <row r="126" spans="1:3">
      <c r="A126" s="4" t="s">
        <v>424</v>
      </c>
      <c r="B126" s="5" t="n">
        <v>13331</v>
      </c>
      <c r="C126" s="5" t="n">
        <v>13717</v>
      </c>
    </row>
    <row r="127" spans="1:3">
      <c r="A127" s="4" t="s">
        <v>425</v>
      </c>
      <c r="B127" s="5" t="n">
        <v>800</v>
      </c>
      <c r="C127" s="5" t="n">
        <v>977</v>
      </c>
    </row>
    <row r="128" spans="1:3">
      <c r="A128" s="4" t="s">
        <v>426</v>
      </c>
      <c r="B128" s="5" t="n">
        <v>-3583</v>
      </c>
      <c r="C128" s="5" t="n">
        <v>-4378</v>
      </c>
    </row>
    <row r="129" spans="1:3">
      <c r="A129" s="4" t="s">
        <v>34</v>
      </c>
      <c r="B129" s="5" t="n">
        <v>277</v>
      </c>
      <c r="C129" s="5" t="n">
        <v>237</v>
      </c>
    </row>
    <row r="130" spans="1:3">
      <c r="A130" s="4" t="s">
        <v>428</v>
      </c>
      <c r="B130" s="5" t="n">
        <v>0</v>
      </c>
      <c r="C130" s="5" t="n">
        <v>0</v>
      </c>
    </row>
    <row r="131" spans="1:3">
      <c r="A131" s="4" t="s">
        <v>412</v>
      </c>
      <c r="B131" s="5" t="n">
        <v>193887</v>
      </c>
      <c r="C131" s="5" t="n">
        <v>174372</v>
      </c>
    </row>
    <row r="132" spans="1:3">
      <c r="A132" s="4" t="s">
        <v>413</v>
      </c>
      <c r="B132" s="5" t="n">
        <v>28328</v>
      </c>
      <c r="C132" s="5" t="n">
        <v>29120</v>
      </c>
    </row>
    <row r="133" spans="1:3">
      <c r="A133" s="4" t="s">
        <v>414</v>
      </c>
      <c r="B133" s="5" t="n">
        <v>0</v>
      </c>
      <c r="C133" s="5" t="n">
        <v>0</v>
      </c>
    </row>
    <row r="134" spans="1:3">
      <c r="A134" s="4" t="s">
        <v>429</v>
      </c>
      <c r="B134" s="5" t="n">
        <v>0</v>
      </c>
      <c r="C134" s="5" t="n">
        <v>0</v>
      </c>
    </row>
    <row r="135" spans="1:3">
      <c r="A135" s="4" t="s">
        <v>94</v>
      </c>
      <c r="B135" s="5" t="n">
        <v>222215</v>
      </c>
      <c r="C135" s="5" t="n">
        <v>203492</v>
      </c>
    </row>
    <row r="136" spans="1:3">
      <c r="A136" s="3" t="s">
        <v>415</v>
      </c>
    </row>
    <row r="137" spans="1:3">
      <c r="A137" s="4" t="s">
        <v>198</v>
      </c>
      <c r="B137" s="5" t="n">
        <v>0</v>
      </c>
      <c r="C137" s="5" t="n">
        <v>0</v>
      </c>
    </row>
    <row r="138" spans="1:3">
      <c r="A138" s="4" t="s">
        <v>196</v>
      </c>
      <c r="B138" s="5" t="n">
        <v>0</v>
      </c>
      <c r="C138" s="5" t="n">
        <v>0</v>
      </c>
    </row>
    <row r="139" spans="1:3">
      <c r="A139" s="4" t="s">
        <v>420</v>
      </c>
      <c r="B139" s="5" t="n">
        <v>16781</v>
      </c>
      <c r="C139" s="5" t="n">
        <v>11636</v>
      </c>
    </row>
    <row r="140" spans="1:3">
      <c r="A140" s="4" t="s">
        <v>421</v>
      </c>
      <c r="B140" s="5" t="n">
        <v>26974</v>
      </c>
      <c r="C140" s="5" t="n">
        <v>20658</v>
      </c>
    </row>
    <row r="141" spans="1:3">
      <c r="A141" s="4" t="s">
        <v>422</v>
      </c>
      <c r="B141" s="5" t="n">
        <v>0</v>
      </c>
      <c r="C141" s="5" t="n">
        <v>0</v>
      </c>
    </row>
    <row r="142" spans="1:3">
      <c r="A142" s="4" t="s">
        <v>423</v>
      </c>
      <c r="B142" s="5" t="n">
        <v>35852</v>
      </c>
      <c r="C142" s="5" t="n">
        <v>37611</v>
      </c>
    </row>
    <row r="143" spans="1:3">
      <c r="A143" s="4" t="s">
        <v>416</v>
      </c>
      <c r="B143" s="5" t="n">
        <v>20032</v>
      </c>
      <c r="C143" s="5" t="n">
        <v>20236</v>
      </c>
    </row>
    <row r="144" spans="1:3">
      <c r="A144" s="4" t="s">
        <v>425</v>
      </c>
      <c r="B144" s="5" t="n">
        <v>581</v>
      </c>
      <c r="C144" s="5" t="n">
        <v>708</v>
      </c>
    </row>
    <row r="145" spans="1:3">
      <c r="A145" s="4" t="s">
        <v>426</v>
      </c>
      <c r="B145" s="5" t="n">
        <v>-3583</v>
      </c>
      <c r="C145" s="5" t="n">
        <v>-4378</v>
      </c>
    </row>
    <row r="146" spans="1:3">
      <c r="A146" s="4" t="s">
        <v>428</v>
      </c>
      <c r="C146" s="5" t="n">
        <v>0</v>
      </c>
    </row>
    <row r="147" spans="1:3">
      <c r="A147" s="4" t="s">
        <v>417</v>
      </c>
      <c r="B147" s="5" t="n">
        <v>100220</v>
      </c>
      <c r="C147" s="5" t="n">
        <v>90849</v>
      </c>
    </row>
    <row r="148" spans="1:3">
      <c r="A148" s="4" t="s">
        <v>418</v>
      </c>
      <c r="B148" s="5" t="n">
        <v>0</v>
      </c>
      <c r="C148" s="5" t="n">
        <v>0</v>
      </c>
    </row>
    <row r="149" spans="1:3">
      <c r="A149" s="4" t="s">
        <v>197</v>
      </c>
      <c r="B149" s="5" t="n">
        <v>0</v>
      </c>
      <c r="C149" s="5" t="n">
        <v>0</v>
      </c>
    </row>
    <row r="150" spans="1:3">
      <c r="A150" s="4" t="s">
        <v>204</v>
      </c>
      <c r="B150" s="5" t="n">
        <v>36</v>
      </c>
      <c r="C150" s="5" t="n">
        <v>47</v>
      </c>
    </row>
    <row r="151" spans="1:3">
      <c r="A151" s="4" t="s">
        <v>105</v>
      </c>
      <c r="B151" s="5" t="n">
        <v>100256</v>
      </c>
      <c r="C151" s="5" t="n">
        <v>90896</v>
      </c>
    </row>
    <row r="152" spans="1:3">
      <c r="A152" s="4" t="s">
        <v>452</v>
      </c>
    </row>
    <row r="153" spans="1:3">
      <c r="A153" s="3" t="s">
        <v>411</v>
      </c>
    </row>
    <row r="154" spans="1:3">
      <c r="A154" s="4" t="s">
        <v>420</v>
      </c>
      <c r="B154" s="5" t="n">
        <v>31329</v>
      </c>
      <c r="C154" s="5" t="n">
        <v>25457</v>
      </c>
    </row>
    <row r="155" spans="1:3">
      <c r="A155" s="3" t="s">
        <v>415</v>
      </c>
    </row>
    <row r="156" spans="1:3">
      <c r="A156" s="4" t="s">
        <v>420</v>
      </c>
      <c r="B156" s="5" t="n">
        <v>16213</v>
      </c>
      <c r="C156" s="5" t="n">
        <v>10745</v>
      </c>
    </row>
    <row r="157" spans="1:3">
      <c r="A157" s="4" t="s">
        <v>453</v>
      </c>
    </row>
    <row r="158" spans="1:3">
      <c r="A158" s="3" t="s">
        <v>411</v>
      </c>
    </row>
    <row r="159" spans="1:3">
      <c r="A159" s="4" t="s">
        <v>420</v>
      </c>
      <c r="B159" s="5" t="n">
        <v>3373</v>
      </c>
      <c r="C159" s="5" t="n">
        <v>2122</v>
      </c>
    </row>
    <row r="160" spans="1:3">
      <c r="A160" s="3" t="s">
        <v>415</v>
      </c>
    </row>
    <row r="161" spans="1:3">
      <c r="A161" s="4" t="s">
        <v>420</v>
      </c>
      <c r="B161" s="5" t="n">
        <v>568</v>
      </c>
      <c r="C161" s="5" t="n">
        <v>891</v>
      </c>
    </row>
    <row r="162" spans="1:3">
      <c r="A162" s="4" t="s">
        <v>454</v>
      </c>
    </row>
    <row r="163" spans="1:3">
      <c r="A163" s="3" t="s">
        <v>411</v>
      </c>
    </row>
    <row r="164" spans="1:3">
      <c r="A164" s="4" t="s">
        <v>422</v>
      </c>
      <c r="B164" s="5" t="n">
        <v>0</v>
      </c>
      <c r="C164" s="5" t="n">
        <v>0</v>
      </c>
    </row>
    <row r="165" spans="1:3">
      <c r="A165" s="4" t="s">
        <v>455</v>
      </c>
    </row>
    <row r="166" spans="1:3">
      <c r="A166" s="3" t="s">
        <v>411</v>
      </c>
    </row>
    <row r="167" spans="1:3">
      <c r="A167" s="4" t="s">
        <v>422</v>
      </c>
      <c r="B167" s="5" t="n">
        <v>0</v>
      </c>
      <c r="C167" s="5" t="n">
        <v>0</v>
      </c>
    </row>
    <row r="168" spans="1:3">
      <c r="A168" s="4" t="s">
        <v>456</v>
      </c>
    </row>
    <row r="169" spans="1:3">
      <c r="A169" s="3" t="s">
        <v>411</v>
      </c>
    </row>
    <row r="170" spans="1:3">
      <c r="A170" s="4" t="s">
        <v>422</v>
      </c>
      <c r="B170" s="5" t="n">
        <v>0</v>
      </c>
      <c r="C170" s="5" t="n">
        <v>0</v>
      </c>
    </row>
    <row r="171" spans="1:3">
      <c r="A171" s="3" t="s">
        <v>415</v>
      </c>
    </row>
    <row r="172" spans="1:3">
      <c r="A172" s="4" t="s">
        <v>422</v>
      </c>
      <c r="B172" s="5" t="n">
        <v>0</v>
      </c>
      <c r="C172" s="5" t="n">
        <v>0</v>
      </c>
    </row>
    <row r="173" spans="1:3">
      <c r="A173" s="4" t="s">
        <v>457</v>
      </c>
    </row>
    <row r="174" spans="1:3">
      <c r="A174" s="3" t="s">
        <v>411</v>
      </c>
    </row>
    <row r="175" spans="1:3">
      <c r="A175" s="4" t="s">
        <v>422</v>
      </c>
      <c r="B175" s="5" t="n">
        <v>0</v>
      </c>
      <c r="C175" s="5" t="n">
        <v>0</v>
      </c>
    </row>
    <row r="176" spans="1:3">
      <c r="A176" s="4" t="s">
        <v>458</v>
      </c>
    </row>
    <row r="177" spans="1:3">
      <c r="A177" s="3" t="s">
        <v>411</v>
      </c>
    </row>
    <row r="178" spans="1:3">
      <c r="A178" s="4" t="s">
        <v>422</v>
      </c>
      <c r="B178" s="5" t="n">
        <v>0</v>
      </c>
      <c r="C178" s="5" t="n">
        <v>0</v>
      </c>
    </row>
    <row r="179" spans="1:3">
      <c r="A179" s="4" t="s">
        <v>459</v>
      </c>
    </row>
    <row r="180" spans="1:3">
      <c r="A180" s="3" t="s">
        <v>411</v>
      </c>
    </row>
    <row r="181" spans="1:3">
      <c r="A181" s="4" t="s">
        <v>422</v>
      </c>
      <c r="B181" s="5" t="n">
        <v>0</v>
      </c>
      <c r="C181" s="5" t="n">
        <v>0</v>
      </c>
    </row>
    <row r="182" spans="1:3">
      <c r="A182" s="3" t="s">
        <v>415</v>
      </c>
    </row>
    <row r="183" spans="1:3">
      <c r="A183" s="4" t="s">
        <v>422</v>
      </c>
      <c r="B183" s="5" t="n">
        <v>0</v>
      </c>
      <c r="C183" s="5" t="n">
        <v>0</v>
      </c>
    </row>
    <row r="184" spans="1:3">
      <c r="A184" s="4" t="s">
        <v>460</v>
      </c>
    </row>
    <row r="185" spans="1:3">
      <c r="A185" s="3" t="s">
        <v>411</v>
      </c>
    </row>
    <row r="186" spans="1:3">
      <c r="A186" s="4" t="s">
        <v>425</v>
      </c>
      <c r="B186" s="5" t="n">
        <v>711</v>
      </c>
      <c r="C186" s="5" t="n">
        <v>1131</v>
      </c>
    </row>
    <row r="187" spans="1:3">
      <c r="A187" s="3" t="s">
        <v>415</v>
      </c>
    </row>
    <row r="188" spans="1:3">
      <c r="A188" s="4" t="s">
        <v>425</v>
      </c>
      <c r="B188" s="5" t="n">
        <v>729</v>
      </c>
      <c r="C188" s="5" t="n">
        <v>1244</v>
      </c>
    </row>
    <row r="189" spans="1:3">
      <c r="A189" s="4" t="s">
        <v>461</v>
      </c>
    </row>
    <row r="190" spans="1:3">
      <c r="A190" s="3" t="s">
        <v>411</v>
      </c>
    </row>
    <row r="191" spans="1:3">
      <c r="A191" s="4" t="s">
        <v>425</v>
      </c>
      <c r="B191" s="5" t="n">
        <v>0</v>
      </c>
      <c r="C191" s="5" t="n">
        <v>0</v>
      </c>
    </row>
    <row r="192" spans="1:3">
      <c r="A192" s="3" t="s">
        <v>415</v>
      </c>
    </row>
    <row r="193" spans="1:3">
      <c r="A193" s="4" t="s">
        <v>425</v>
      </c>
      <c r="B193" s="5" t="n">
        <v>0</v>
      </c>
      <c r="C193" s="5" t="n">
        <v>0</v>
      </c>
    </row>
    <row r="194" spans="1:3">
      <c r="A194" s="4" t="s">
        <v>462</v>
      </c>
    </row>
    <row r="195" spans="1:3">
      <c r="A195" s="3" t="s">
        <v>411</v>
      </c>
    </row>
    <row r="196" spans="1:3">
      <c r="A196" s="4" t="s">
        <v>425</v>
      </c>
      <c r="B196" s="5" t="n">
        <v>114</v>
      </c>
      <c r="C196" s="5" t="n">
        <v>231</v>
      </c>
    </row>
    <row r="197" spans="1:3">
      <c r="A197" s="3" t="s">
        <v>415</v>
      </c>
    </row>
    <row r="198" spans="1:3">
      <c r="A198" s="4" t="s">
        <v>425</v>
      </c>
      <c r="B198" s="5" t="n">
        <v>28</v>
      </c>
      <c r="C198" s="5" t="n">
        <v>17</v>
      </c>
    </row>
    <row r="199" spans="1:3">
      <c r="A199" s="4" t="s">
        <v>463</v>
      </c>
    </row>
    <row r="200" spans="1:3">
      <c r="A200" s="3" t="s">
        <v>411</v>
      </c>
    </row>
    <row r="201" spans="1:3">
      <c r="A201" s="4" t="s">
        <v>425</v>
      </c>
      <c r="B201" s="5" t="n">
        <v>1182</v>
      </c>
      <c r="C201" s="5" t="n">
        <v>1185</v>
      </c>
    </row>
    <row r="202" spans="1:3">
      <c r="A202" s="3" t="s">
        <v>415</v>
      </c>
    </row>
    <row r="203" spans="1:3">
      <c r="A203" s="4" t="s">
        <v>425</v>
      </c>
      <c r="B203" s="5" t="n">
        <v>903</v>
      </c>
      <c r="C203" s="5" t="n">
        <v>1162</v>
      </c>
    </row>
    <row r="204" spans="1:3">
      <c r="A204" s="4" t="s">
        <v>464</v>
      </c>
    </row>
    <row r="205" spans="1:3">
      <c r="A205" s="3" t="s">
        <v>411</v>
      </c>
    </row>
    <row r="206" spans="1:3">
      <c r="A206" s="4" t="s">
        <v>425</v>
      </c>
      <c r="B206" s="5" t="n">
        <v>2376</v>
      </c>
      <c r="C206" s="5" t="n">
        <v>2808</v>
      </c>
    </row>
    <row r="207" spans="1:3">
      <c r="A207" s="3" t="s">
        <v>415</v>
      </c>
    </row>
    <row r="208" spans="1:3">
      <c r="A208" s="4" t="s">
        <v>425</v>
      </c>
      <c r="B208" s="5" t="n">
        <v>2504</v>
      </c>
      <c r="C208" s="5" t="n">
        <v>2663</v>
      </c>
    </row>
    <row r="209" spans="1:3">
      <c r="A209" s="4" t="s">
        <v>465</v>
      </c>
    </row>
    <row r="210" spans="1:3">
      <c r="A210" s="3" t="s">
        <v>411</v>
      </c>
    </row>
    <row r="211" spans="1:3">
      <c r="A211" s="4" t="s">
        <v>420</v>
      </c>
      <c r="B211" s="5" t="n">
        <v>23297</v>
      </c>
      <c r="C211" s="5" t="n">
        <v>20392</v>
      </c>
    </row>
    <row r="212" spans="1:3">
      <c r="A212" s="4" t="s">
        <v>421</v>
      </c>
      <c r="B212" s="5" t="n">
        <v>5662</v>
      </c>
      <c r="C212" s="5" t="n">
        <v>5497</v>
      </c>
    </row>
    <row r="213" spans="1:3">
      <c r="A213" s="4" t="s">
        <v>422</v>
      </c>
      <c r="B213" s="5" t="n">
        <v>24247</v>
      </c>
      <c r="C213" s="5" t="n">
        <v>20639</v>
      </c>
    </row>
    <row r="214" spans="1:3">
      <c r="A214" s="4" t="s">
        <v>423</v>
      </c>
      <c r="B214" s="5" t="n">
        <v>450</v>
      </c>
      <c r="C214" s="5" t="n">
        <v>333</v>
      </c>
    </row>
    <row r="215" spans="1:3">
      <c r="A215" s="4" t="s">
        <v>424</v>
      </c>
      <c r="B215" s="5" t="n">
        <v>7</v>
      </c>
      <c r="C215" s="5" t="n">
        <v>19</v>
      </c>
    </row>
    <row r="216" spans="1:3">
      <c r="A216" s="4" t="s">
        <v>425</v>
      </c>
      <c r="B216" s="5" t="n">
        <v>69102</v>
      </c>
      <c r="C216" s="5" t="n">
        <v>75981</v>
      </c>
    </row>
    <row r="217" spans="1:3">
      <c r="A217" s="4" t="s">
        <v>426</v>
      </c>
      <c r="B217" s="5" t="n">
        <v>-307242</v>
      </c>
      <c r="C217" s="5" t="n">
        <v>-353543</v>
      </c>
    </row>
    <row r="218" spans="1:3">
      <c r="A218" s="4" t="s">
        <v>34</v>
      </c>
      <c r="B218" s="5" t="n">
        <v>240</v>
      </c>
      <c r="C218" s="5" t="n">
        <v>197</v>
      </c>
    </row>
    <row r="219" spans="1:3">
      <c r="A219" s="4" t="s">
        <v>428</v>
      </c>
      <c r="B219" s="5" t="n">
        <v>107</v>
      </c>
      <c r="C219" s="5" t="n">
        <v>112</v>
      </c>
    </row>
    <row r="220" spans="1:3">
      <c r="A220" s="4" t="s">
        <v>412</v>
      </c>
      <c r="B220" s="5" t="n">
        <v>123112</v>
      </c>
      <c r="C220" s="5" t="n">
        <v>123170</v>
      </c>
    </row>
    <row r="221" spans="1:3">
      <c r="A221" s="4" t="s">
        <v>413</v>
      </c>
      <c r="B221" s="5" t="n">
        <v>32838</v>
      </c>
      <c r="C221" s="5" t="n">
        <v>34050</v>
      </c>
    </row>
    <row r="222" spans="1:3">
      <c r="A222" s="4" t="s">
        <v>414</v>
      </c>
      <c r="B222" s="5" t="n">
        <v>102</v>
      </c>
      <c r="C222" s="5" t="n">
        <v>302</v>
      </c>
    </row>
    <row r="223" spans="1:3">
      <c r="A223" s="4" t="s">
        <v>429</v>
      </c>
      <c r="B223" s="5" t="n">
        <v>3</v>
      </c>
      <c r="C223" s="5" t="n">
        <v>3</v>
      </c>
    </row>
    <row r="224" spans="1:3">
      <c r="A224" s="4" t="s">
        <v>94</v>
      </c>
      <c r="B224" s="5" t="n">
        <v>156055</v>
      </c>
      <c r="C224" s="5" t="n">
        <v>157525</v>
      </c>
    </row>
    <row r="225" spans="1:3">
      <c r="A225" s="3" t="s">
        <v>415</v>
      </c>
    </row>
    <row r="226" spans="1:3">
      <c r="A226" s="4" t="s">
        <v>198</v>
      </c>
      <c r="B226" s="5" t="n">
        <v>38</v>
      </c>
      <c r="C226" s="5" t="n">
        <v>21</v>
      </c>
    </row>
    <row r="227" spans="1:3">
      <c r="A227" s="4" t="s">
        <v>196</v>
      </c>
      <c r="B227" s="5" t="n">
        <v>714</v>
      </c>
      <c r="C227" s="5" t="n">
        <v>404</v>
      </c>
    </row>
    <row r="228" spans="1:3">
      <c r="A228" s="4" t="s">
        <v>420</v>
      </c>
      <c r="B228" s="5" t="n">
        <v>202</v>
      </c>
      <c r="C228" s="5" t="n">
        <v>61</v>
      </c>
    </row>
    <row r="229" spans="1:3">
      <c r="A229" s="4" t="s">
        <v>421</v>
      </c>
      <c r="B229" s="5" t="n">
        <v>3072</v>
      </c>
      <c r="C229" s="5" t="n">
        <v>2430</v>
      </c>
    </row>
    <row r="230" spans="1:3">
      <c r="A230" s="4" t="s">
        <v>422</v>
      </c>
      <c r="B230" s="5" t="n">
        <v>7088</v>
      </c>
      <c r="C230" s="5" t="n">
        <v>6121</v>
      </c>
    </row>
    <row r="231" spans="1:3">
      <c r="A231" s="4" t="s">
        <v>423</v>
      </c>
      <c r="B231" s="5" t="n">
        <v>130</v>
      </c>
      <c r="C231" s="5" t="n">
        <v>29</v>
      </c>
    </row>
    <row r="232" spans="1:3">
      <c r="A232" s="4" t="s">
        <v>416</v>
      </c>
      <c r="B232" s="5" t="n">
        <v>7</v>
      </c>
      <c r="C232" s="5" t="n">
        <v>25</v>
      </c>
    </row>
    <row r="233" spans="1:3">
      <c r="A233" s="4" t="s">
        <v>425</v>
      </c>
      <c r="B233" s="5" t="n">
        <v>53541</v>
      </c>
      <c r="C233" s="5" t="n">
        <v>64569</v>
      </c>
    </row>
    <row r="234" spans="1:3">
      <c r="A234" s="4" t="s">
        <v>426</v>
      </c>
      <c r="B234" s="5" t="n">
        <v>-307242</v>
      </c>
      <c r="C234" s="5" t="n">
        <v>-353543</v>
      </c>
    </row>
    <row r="235" spans="1:3">
      <c r="A235" s="4" t="s">
        <v>428</v>
      </c>
      <c r="C235" s="5" t="n">
        <v>1</v>
      </c>
    </row>
    <row r="236" spans="1:3">
      <c r="A236" s="4" t="s">
        <v>417</v>
      </c>
      <c r="B236" s="5" t="n">
        <v>64040</v>
      </c>
      <c r="C236" s="5" t="n">
        <v>73236</v>
      </c>
    </row>
    <row r="237" spans="1:3">
      <c r="A237" s="4" t="s">
        <v>418</v>
      </c>
      <c r="B237" s="5" t="n">
        <v>584</v>
      </c>
      <c r="C237" s="5" t="n">
        <v>580</v>
      </c>
    </row>
    <row r="238" spans="1:3">
      <c r="A238" s="4" t="s">
        <v>197</v>
      </c>
      <c r="B238" s="5" t="n">
        <v>4599</v>
      </c>
      <c r="C238" s="5" t="n">
        <v>4607</v>
      </c>
    </row>
    <row r="239" spans="1:3">
      <c r="A239" s="4" t="s">
        <v>204</v>
      </c>
      <c r="B239" s="5" t="n">
        <v>38499</v>
      </c>
      <c r="C239" s="5" t="n">
        <v>36677</v>
      </c>
    </row>
    <row r="240" spans="1:3">
      <c r="A240" s="4" t="s">
        <v>105</v>
      </c>
      <c r="B240" s="5" t="n">
        <v>108474</v>
      </c>
      <c r="C240" s="5" t="n">
        <v>115525</v>
      </c>
    </row>
    <row r="241" spans="1:3">
      <c r="A241" s="4" t="s">
        <v>466</v>
      </c>
    </row>
    <row r="242" spans="1:3">
      <c r="A242" s="3" t="s">
        <v>411</v>
      </c>
    </row>
    <row r="243" spans="1:3">
      <c r="A243" s="4" t="s">
        <v>420</v>
      </c>
      <c r="B243" s="5" t="n">
        <v>0</v>
      </c>
      <c r="C243" s="5" t="n">
        <v>0</v>
      </c>
    </row>
    <row r="244" spans="1:3">
      <c r="A244" s="3" t="s">
        <v>415</v>
      </c>
    </row>
    <row r="245" spans="1:3">
      <c r="A245" s="4" t="s">
        <v>420</v>
      </c>
      <c r="B245" s="5" t="n">
        <v>0</v>
      </c>
      <c r="C245" s="5" t="n">
        <v>0</v>
      </c>
    </row>
    <row r="246" spans="1:3">
      <c r="A246" s="4" t="s">
        <v>467</v>
      </c>
    </row>
    <row r="247" spans="1:3">
      <c r="A247" s="3" t="s">
        <v>411</v>
      </c>
    </row>
    <row r="248" spans="1:3">
      <c r="A248" s="4" t="s">
        <v>420</v>
      </c>
      <c r="B248" s="5" t="n">
        <v>23297</v>
      </c>
      <c r="C248" s="5" t="n">
        <v>20392</v>
      </c>
    </row>
    <row r="249" spans="1:3">
      <c r="A249" s="3" t="s">
        <v>415</v>
      </c>
    </row>
    <row r="250" spans="1:3">
      <c r="A250" s="4" t="s">
        <v>420</v>
      </c>
      <c r="B250" s="5" t="n">
        <v>202</v>
      </c>
      <c r="C250" s="5" t="n">
        <v>61</v>
      </c>
    </row>
    <row r="251" spans="1:3">
      <c r="A251" s="4" t="s">
        <v>468</v>
      </c>
    </row>
    <row r="252" spans="1:3">
      <c r="A252" s="3" t="s">
        <v>411</v>
      </c>
    </row>
    <row r="253" spans="1:3">
      <c r="A253" s="4" t="s">
        <v>422</v>
      </c>
      <c r="B253" s="5" t="n">
        <v>2280</v>
      </c>
      <c r="C253" s="5" t="n">
        <v>2355</v>
      </c>
    </row>
    <row r="254" spans="1:3">
      <c r="A254" s="4" t="s">
        <v>469</v>
      </c>
    </row>
    <row r="255" spans="1:3">
      <c r="A255" s="3" t="s">
        <v>411</v>
      </c>
    </row>
    <row r="256" spans="1:3">
      <c r="A256" s="4" t="s">
        <v>422</v>
      </c>
      <c r="B256" s="5" t="n">
        <v>1868</v>
      </c>
      <c r="C256" s="5" t="n">
        <v>1691</v>
      </c>
    </row>
    <row r="257" spans="1:3">
      <c r="A257" s="4" t="s">
        <v>470</v>
      </c>
    </row>
    <row r="258" spans="1:3">
      <c r="A258" s="3" t="s">
        <v>411</v>
      </c>
    </row>
    <row r="259" spans="1:3">
      <c r="A259" s="4" t="s">
        <v>422</v>
      </c>
      <c r="B259" s="5" t="n">
        <v>14633</v>
      </c>
      <c r="C259" s="5" t="n">
        <v>11051</v>
      </c>
    </row>
    <row r="260" spans="1:3">
      <c r="A260" s="3" t="s">
        <v>415</v>
      </c>
    </row>
    <row r="261" spans="1:3">
      <c r="A261" s="4" t="s">
        <v>422</v>
      </c>
      <c r="B261" s="5" t="n">
        <v>6723</v>
      </c>
      <c r="C261" s="5" t="n">
        <v>5572</v>
      </c>
    </row>
    <row r="262" spans="1:3">
      <c r="A262" s="4" t="s">
        <v>471</v>
      </c>
    </row>
    <row r="263" spans="1:3">
      <c r="A263" s="3" t="s">
        <v>411</v>
      </c>
    </row>
    <row r="264" spans="1:3">
      <c r="A264" s="4" t="s">
        <v>422</v>
      </c>
      <c r="B264" s="5" t="n">
        <v>365</v>
      </c>
      <c r="C264" s="5" t="n">
        <v>602</v>
      </c>
    </row>
    <row r="265" spans="1:3">
      <c r="A265" s="4" t="s">
        <v>472</v>
      </c>
    </row>
    <row r="266" spans="1:3">
      <c r="A266" s="3" t="s">
        <v>411</v>
      </c>
    </row>
    <row r="267" spans="1:3">
      <c r="A267" s="4" t="s">
        <v>422</v>
      </c>
      <c r="B267" s="5" t="n">
        <v>3819</v>
      </c>
      <c r="C267" s="5" t="n">
        <v>3580</v>
      </c>
    </row>
    <row r="268" spans="1:3">
      <c r="A268" s="4" t="s">
        <v>473</v>
      </c>
    </row>
    <row r="269" spans="1:3">
      <c r="A269" s="3" t="s">
        <v>411</v>
      </c>
    </row>
    <row r="270" spans="1:3">
      <c r="A270" s="4" t="s">
        <v>422</v>
      </c>
      <c r="B270" s="5" t="n">
        <v>1282</v>
      </c>
      <c r="C270" s="5" t="n">
        <v>1360</v>
      </c>
    </row>
    <row r="271" spans="1:3">
      <c r="A271" s="3" t="s">
        <v>415</v>
      </c>
    </row>
    <row r="272" spans="1:3">
      <c r="A272" s="4" t="s">
        <v>422</v>
      </c>
      <c r="B272" s="5" t="n">
        <v>365</v>
      </c>
      <c r="C272" s="5" t="n">
        <v>549</v>
      </c>
    </row>
    <row r="273" spans="1:3">
      <c r="A273" s="4" t="s">
        <v>474</v>
      </c>
    </row>
    <row r="274" spans="1:3">
      <c r="A274" s="3" t="s">
        <v>411</v>
      </c>
    </row>
    <row r="275" spans="1:3">
      <c r="A275" s="4" t="s">
        <v>425</v>
      </c>
      <c r="B275" s="5" t="n">
        <v>265488</v>
      </c>
      <c r="C275" s="5" t="n">
        <v>300406</v>
      </c>
    </row>
    <row r="276" spans="1:3">
      <c r="A276" s="3" t="s">
        <v>415</v>
      </c>
    </row>
    <row r="277" spans="1:3">
      <c r="A277" s="4" t="s">
        <v>425</v>
      </c>
      <c r="B277" s="5" t="n">
        <v>244166</v>
      </c>
      <c r="C277" s="5" t="n">
        <v>285379</v>
      </c>
    </row>
    <row r="278" spans="1:3">
      <c r="A278" s="4" t="s">
        <v>475</v>
      </c>
    </row>
    <row r="279" spans="1:3">
      <c r="A279" s="3" t="s">
        <v>411</v>
      </c>
    </row>
    <row r="280" spans="1:3">
      <c r="A280" s="4" t="s">
        <v>425</v>
      </c>
      <c r="B280" s="5" t="n">
        <v>9947</v>
      </c>
      <c r="C280" s="5" t="n">
        <v>11727</v>
      </c>
    </row>
    <row r="281" spans="1:3">
      <c r="A281" s="3" t="s">
        <v>415</v>
      </c>
    </row>
    <row r="282" spans="1:3">
      <c r="A282" s="4" t="s">
        <v>425</v>
      </c>
      <c r="B282" s="5" t="n">
        <v>11074</v>
      </c>
      <c r="C282" s="5" t="n">
        <v>12550</v>
      </c>
    </row>
    <row r="283" spans="1:3">
      <c r="A283" s="4" t="s">
        <v>476</v>
      </c>
    </row>
    <row r="284" spans="1:3">
      <c r="A284" s="3" t="s">
        <v>411</v>
      </c>
    </row>
    <row r="285" spans="1:3">
      <c r="A285" s="4" t="s">
        <v>425</v>
      </c>
      <c r="B285" s="5" t="n">
        <v>54516</v>
      </c>
      <c r="C285" s="5" t="n">
        <v>74921</v>
      </c>
    </row>
    <row r="286" spans="1:3">
      <c r="A286" s="3" t="s">
        <v>415</v>
      </c>
    </row>
    <row r="287" spans="1:3">
      <c r="A287" s="4" t="s">
        <v>425</v>
      </c>
      <c r="B287" s="5" t="n">
        <v>56898</v>
      </c>
      <c r="C287" s="5" t="n">
        <v>75510</v>
      </c>
    </row>
    <row r="288" spans="1:3">
      <c r="A288" s="4" t="s">
        <v>477</v>
      </c>
    </row>
    <row r="289" spans="1:3">
      <c r="A289" s="3" t="s">
        <v>411</v>
      </c>
    </row>
    <row r="290" spans="1:3">
      <c r="A290" s="4" t="s">
        <v>425</v>
      </c>
      <c r="B290" s="5" t="n">
        <v>39335</v>
      </c>
      <c r="C290" s="5" t="n">
        <v>35736</v>
      </c>
    </row>
    <row r="291" spans="1:3">
      <c r="A291" s="3" t="s">
        <v>415</v>
      </c>
    </row>
    <row r="292" spans="1:3">
      <c r="A292" s="4" t="s">
        <v>425</v>
      </c>
      <c r="B292" s="5" t="n">
        <v>42913</v>
      </c>
      <c r="C292" s="5" t="n">
        <v>37828</v>
      </c>
    </row>
    <row r="293" spans="1:3">
      <c r="A293" s="4" t="s">
        <v>478</v>
      </c>
    </row>
    <row r="294" spans="1:3">
      <c r="A294" s="3" t="s">
        <v>411</v>
      </c>
    </row>
    <row r="295" spans="1:3">
      <c r="A295" s="4" t="s">
        <v>425</v>
      </c>
      <c r="B295" s="5" t="n">
        <v>7058</v>
      </c>
      <c r="C295" s="5" t="n">
        <v>6734</v>
      </c>
    </row>
    <row r="296" spans="1:3">
      <c r="A296" s="3" t="s">
        <v>415</v>
      </c>
    </row>
    <row r="297" spans="1:3">
      <c r="A297" s="4" t="s">
        <v>425</v>
      </c>
      <c r="B297" s="5" t="n">
        <v>5732</v>
      </c>
      <c r="C297" s="5" t="n">
        <v>6845</v>
      </c>
    </row>
    <row r="298" spans="1:3">
      <c r="A298" s="4" t="s">
        <v>479</v>
      </c>
    </row>
    <row r="299" spans="1:3">
      <c r="A299" s="3" t="s">
        <v>411</v>
      </c>
    </row>
    <row r="300" spans="1:3">
      <c r="A300" s="4" t="s">
        <v>420</v>
      </c>
      <c r="B300" s="5" t="n">
        <v>42</v>
      </c>
      <c r="C300" s="5" t="n">
        <v>74</v>
      </c>
    </row>
    <row r="301" spans="1:3">
      <c r="A301" s="4" t="s">
        <v>421</v>
      </c>
      <c r="B301" s="5" t="n">
        <v>65</v>
      </c>
      <c r="C301" s="5" t="n">
        <v>6</v>
      </c>
    </row>
    <row r="302" spans="1:3">
      <c r="A302" s="4" t="s">
        <v>422</v>
      </c>
      <c r="B302" s="5" t="n">
        <v>5467</v>
      </c>
      <c r="C302" s="5" t="n">
        <v>6064</v>
      </c>
    </row>
    <row r="303" spans="1:3">
      <c r="A303" s="4" t="s">
        <v>423</v>
      </c>
      <c r="B303" s="5" t="n">
        <v>309</v>
      </c>
      <c r="C303" s="5" t="n">
        <v>445</v>
      </c>
    </row>
    <row r="304" spans="1:3">
      <c r="A304" s="4" t="s">
        <v>424</v>
      </c>
      <c r="B304" s="5" t="n">
        <v>1</v>
      </c>
      <c r="C304" s="5" t="n">
        <v>1</v>
      </c>
    </row>
    <row r="305" spans="1:3">
      <c r="A305" s="4" t="s">
        <v>425</v>
      </c>
      <c r="B305" s="5" t="n">
        <v>7589</v>
      </c>
      <c r="C305" s="5" t="n">
        <v>5629</v>
      </c>
    </row>
    <row r="306" spans="1:3">
      <c r="A306" s="4" t="s">
        <v>426</v>
      </c>
      <c r="B306" s="5" t="n">
        <v>-1967</v>
      </c>
      <c r="C306" s="5" t="n">
        <v>-1944</v>
      </c>
    </row>
    <row r="307" spans="1:3">
      <c r="A307" s="4" t="s">
        <v>34</v>
      </c>
      <c r="B307" s="5" t="n">
        <v>961</v>
      </c>
      <c r="C307" s="5" t="n">
        <v>958</v>
      </c>
    </row>
    <row r="308" spans="1:3">
      <c r="A308" s="4" t="s">
        <v>428</v>
      </c>
      <c r="B308" s="5" t="n">
        <v>0</v>
      </c>
      <c r="C308" s="5" t="n">
        <v>0</v>
      </c>
    </row>
    <row r="309" spans="1:3">
      <c r="A309" s="4" t="s">
        <v>412</v>
      </c>
      <c r="B309" s="5" t="n">
        <v>14434</v>
      </c>
      <c r="C309" s="5" t="n">
        <v>13177</v>
      </c>
    </row>
    <row r="310" spans="1:3">
      <c r="A310" s="4" t="s">
        <v>413</v>
      </c>
      <c r="B310" s="5" t="n">
        <v>0</v>
      </c>
      <c r="C310" s="5" t="n">
        <v>0</v>
      </c>
    </row>
    <row r="311" spans="1:3">
      <c r="A311" s="4" t="s">
        <v>414</v>
      </c>
      <c r="B311" s="5" t="n">
        <v>0</v>
      </c>
      <c r="C311" s="5" t="n">
        <v>0</v>
      </c>
    </row>
    <row r="312" spans="1:3">
      <c r="A312" s="4" t="s">
        <v>429</v>
      </c>
      <c r="B312" s="5" t="n">
        <v>0</v>
      </c>
      <c r="C312" s="5" t="n">
        <v>0</v>
      </c>
    </row>
    <row r="313" spans="1:3">
      <c r="A313" s="4" t="s">
        <v>94</v>
      </c>
      <c r="B313" s="5" t="n">
        <v>14434</v>
      </c>
      <c r="C313" s="5" t="n">
        <v>13177</v>
      </c>
    </row>
    <row r="314" spans="1:3">
      <c r="A314" s="3" t="s">
        <v>415</v>
      </c>
    </row>
    <row r="315" spans="1:3">
      <c r="A315" s="4" t="s">
        <v>198</v>
      </c>
      <c r="B315" s="5" t="n">
        <v>56</v>
      </c>
      <c r="C315" s="5" t="n">
        <v>42</v>
      </c>
    </row>
    <row r="316" spans="1:3">
      <c r="A316" s="4" t="s">
        <v>196</v>
      </c>
      <c r="B316" s="5" t="n">
        <v>0</v>
      </c>
      <c r="C316" s="5" t="n">
        <v>2</v>
      </c>
    </row>
    <row r="317" spans="1:3">
      <c r="A317" s="4" t="s">
        <v>420</v>
      </c>
      <c r="B317" s="5" t="n">
        <v>0</v>
      </c>
      <c r="C317" s="5" t="n">
        <v>0</v>
      </c>
    </row>
    <row r="318" spans="1:3">
      <c r="A318" s="4" t="s">
        <v>421</v>
      </c>
      <c r="B318" s="5" t="n">
        <v>0</v>
      </c>
      <c r="C318" s="5" t="n">
        <v>0</v>
      </c>
    </row>
    <row r="319" spans="1:3">
      <c r="A319" s="4" t="s">
        <v>422</v>
      </c>
      <c r="B319" s="5" t="n">
        <v>36</v>
      </c>
      <c r="C319" s="5" t="n">
        <v>36</v>
      </c>
    </row>
    <row r="320" spans="1:3">
      <c r="A320" s="4" t="s">
        <v>423</v>
      </c>
      <c r="B320" s="5" t="n">
        <v>0</v>
      </c>
      <c r="C320" s="5" t="n">
        <v>34</v>
      </c>
    </row>
    <row r="321" spans="1:3">
      <c r="A321" s="4" t="s">
        <v>416</v>
      </c>
      <c r="B321" s="5" t="n">
        <v>2</v>
      </c>
      <c r="C321" s="5" t="n">
        <v>1</v>
      </c>
    </row>
    <row r="322" spans="1:3">
      <c r="A322" s="4" t="s">
        <v>425</v>
      </c>
      <c r="B322" s="5" t="n">
        <v>5993</v>
      </c>
      <c r="C322" s="5" t="n">
        <v>3841</v>
      </c>
    </row>
    <row r="323" spans="1:3">
      <c r="A323" s="4" t="s">
        <v>426</v>
      </c>
      <c r="B323" s="5" t="n">
        <v>-1967</v>
      </c>
      <c r="C323" s="5" t="n">
        <v>-1944</v>
      </c>
    </row>
    <row r="324" spans="1:3">
      <c r="A324" s="4" t="s">
        <v>428</v>
      </c>
      <c r="C324" s="5" t="n">
        <v>0</v>
      </c>
    </row>
    <row r="325" spans="1:3">
      <c r="A325" s="4" t="s">
        <v>417</v>
      </c>
      <c r="B325" s="5" t="n">
        <v>6031</v>
      </c>
      <c r="C325" s="5" t="n">
        <v>3912</v>
      </c>
    </row>
    <row r="326" spans="1:3">
      <c r="A326" s="4" t="s">
        <v>418</v>
      </c>
      <c r="B326" s="5" t="n">
        <v>148</v>
      </c>
      <c r="C326" s="5" t="n">
        <v>149</v>
      </c>
    </row>
    <row r="327" spans="1:3">
      <c r="A327" s="4" t="s">
        <v>197</v>
      </c>
      <c r="B327" s="5" t="n">
        <v>203</v>
      </c>
      <c r="C327" s="5" t="n">
        <v>434</v>
      </c>
    </row>
    <row r="328" spans="1:3">
      <c r="A328" s="4" t="s">
        <v>204</v>
      </c>
      <c r="B328" s="5" t="n">
        <v>2092</v>
      </c>
      <c r="C328" s="5" t="n">
        <v>2012</v>
      </c>
    </row>
    <row r="329" spans="1:3">
      <c r="A329" s="4" t="s">
        <v>105</v>
      </c>
      <c r="B329" s="5" t="n">
        <v>8530</v>
      </c>
      <c r="C329" s="5" t="n">
        <v>6551</v>
      </c>
    </row>
    <row r="330" spans="1:3">
      <c r="A330" s="4" t="s">
        <v>480</v>
      </c>
    </row>
    <row r="331" spans="1:3">
      <c r="A331" s="3" t="s">
        <v>411</v>
      </c>
    </row>
    <row r="332" spans="1:3">
      <c r="A332" s="4" t="s">
        <v>420</v>
      </c>
      <c r="B332" s="5" t="n">
        <v>0</v>
      </c>
      <c r="C332" s="5" t="n">
        <v>0</v>
      </c>
    </row>
    <row r="333" spans="1:3">
      <c r="A333" s="3" t="s">
        <v>415</v>
      </c>
    </row>
    <row r="334" spans="1:3">
      <c r="A334" s="4" t="s">
        <v>420</v>
      </c>
      <c r="B334" s="5" t="n">
        <v>0</v>
      </c>
      <c r="C334" s="5" t="n">
        <v>0</v>
      </c>
    </row>
    <row r="335" spans="1:3">
      <c r="A335" s="4" t="s">
        <v>481</v>
      </c>
    </row>
    <row r="336" spans="1:3">
      <c r="A336" s="3" t="s">
        <v>411</v>
      </c>
    </row>
    <row r="337" spans="1:3">
      <c r="A337" s="4" t="s">
        <v>420</v>
      </c>
      <c r="B337" s="5" t="n">
        <v>42</v>
      </c>
      <c r="C337" s="5" t="n">
        <v>74</v>
      </c>
    </row>
    <row r="338" spans="1:3">
      <c r="A338" s="3" t="s">
        <v>415</v>
      </c>
    </row>
    <row r="339" spans="1:3">
      <c r="A339" s="4" t="s">
        <v>420</v>
      </c>
      <c r="B339" s="5" t="n">
        <v>0</v>
      </c>
      <c r="C339" s="5" t="n">
        <v>0</v>
      </c>
    </row>
    <row r="340" spans="1:3">
      <c r="A340" s="4" t="s">
        <v>482</v>
      </c>
    </row>
    <row r="341" spans="1:3">
      <c r="A341" s="3" t="s">
        <v>411</v>
      </c>
    </row>
    <row r="342" spans="1:3">
      <c r="A342" s="4" t="s">
        <v>422</v>
      </c>
      <c r="B342" s="5" t="n">
        <v>55</v>
      </c>
      <c r="C342" s="5" t="n">
        <v>250</v>
      </c>
    </row>
    <row r="343" spans="1:3">
      <c r="A343" s="4" t="s">
        <v>483</v>
      </c>
    </row>
    <row r="344" spans="1:3">
      <c r="A344" s="3" t="s">
        <v>411</v>
      </c>
    </row>
    <row r="345" spans="1:3">
      <c r="A345" s="4" t="s">
        <v>422</v>
      </c>
      <c r="B345" s="5" t="n">
        <v>216</v>
      </c>
      <c r="C345" s="5" t="n">
        <v>217</v>
      </c>
    </row>
    <row r="346" spans="1:3">
      <c r="A346" s="4" t="s">
        <v>484</v>
      </c>
    </row>
    <row r="347" spans="1:3">
      <c r="A347" s="3" t="s">
        <v>411</v>
      </c>
    </row>
    <row r="348" spans="1:3">
      <c r="A348" s="4" t="s">
        <v>422</v>
      </c>
      <c r="B348" s="5" t="n">
        <v>445</v>
      </c>
      <c r="C348" s="5" t="n">
        <v>232</v>
      </c>
    </row>
    <row r="349" spans="1:3">
      <c r="A349" s="3" t="s">
        <v>415</v>
      </c>
    </row>
    <row r="350" spans="1:3">
      <c r="A350" s="4" t="s">
        <v>422</v>
      </c>
      <c r="B350" s="5" t="n">
        <v>34</v>
      </c>
      <c r="C350" s="5" t="n">
        <v>34</v>
      </c>
    </row>
    <row r="351" spans="1:3">
      <c r="A351" s="4" t="s">
        <v>485</v>
      </c>
    </row>
    <row r="352" spans="1:3">
      <c r="A352" s="3" t="s">
        <v>411</v>
      </c>
    </row>
    <row r="353" spans="1:3">
      <c r="A353" s="4" t="s">
        <v>422</v>
      </c>
      <c r="B353" s="5" t="n">
        <v>78</v>
      </c>
      <c r="C353" s="5" t="n">
        <v>63</v>
      </c>
    </row>
    <row r="354" spans="1:3">
      <c r="A354" s="4" t="s">
        <v>486</v>
      </c>
    </row>
    <row r="355" spans="1:3">
      <c r="A355" s="3" t="s">
        <v>411</v>
      </c>
    </row>
    <row r="356" spans="1:3">
      <c r="A356" s="4" t="s">
        <v>422</v>
      </c>
      <c r="B356" s="5" t="n">
        <v>4479</v>
      </c>
      <c r="C356" s="5" t="n">
        <v>5122</v>
      </c>
    </row>
    <row r="357" spans="1:3">
      <c r="A357" s="4" t="s">
        <v>487</v>
      </c>
    </row>
    <row r="358" spans="1:3">
      <c r="A358" s="3" t="s">
        <v>411</v>
      </c>
    </row>
    <row r="359" spans="1:3">
      <c r="A359" s="4" t="s">
        <v>422</v>
      </c>
      <c r="B359" s="5" t="n">
        <v>194</v>
      </c>
      <c r="C359" s="5" t="n">
        <v>180</v>
      </c>
    </row>
    <row r="360" spans="1:3">
      <c r="A360" s="3" t="s">
        <v>415</v>
      </c>
    </row>
    <row r="361" spans="1:3">
      <c r="A361" s="4" t="s">
        <v>422</v>
      </c>
      <c r="B361" s="5" t="n">
        <v>2</v>
      </c>
      <c r="C361" s="5" t="n">
        <v>2</v>
      </c>
    </row>
    <row r="362" spans="1:3">
      <c r="A362" s="4" t="s">
        <v>488</v>
      </c>
    </row>
    <row r="363" spans="1:3">
      <c r="A363" s="3" t="s">
        <v>411</v>
      </c>
    </row>
    <row r="364" spans="1:3">
      <c r="A364" s="4" t="s">
        <v>425</v>
      </c>
      <c r="B364" s="5" t="n">
        <v>3141</v>
      </c>
      <c r="C364" s="5" t="n">
        <v>1373</v>
      </c>
    </row>
    <row r="365" spans="1:3">
      <c r="A365" s="3" t="s">
        <v>415</v>
      </c>
    </row>
    <row r="366" spans="1:3">
      <c r="A366" s="4" t="s">
        <v>425</v>
      </c>
      <c r="B366" s="5" t="n">
        <v>2843</v>
      </c>
      <c r="C366" s="5" t="n">
        <v>953</v>
      </c>
    </row>
    <row r="367" spans="1:3">
      <c r="A367" s="4" t="s">
        <v>489</v>
      </c>
    </row>
    <row r="368" spans="1:3">
      <c r="A368" s="3" t="s">
        <v>411</v>
      </c>
    </row>
    <row r="369" spans="1:3">
      <c r="A369" s="4" t="s">
        <v>425</v>
      </c>
      <c r="B369" s="5" t="n">
        <v>360</v>
      </c>
      <c r="C369" s="5" t="n">
        <v>502</v>
      </c>
    </row>
    <row r="370" spans="1:3">
      <c r="A370" s="3" t="s">
        <v>415</v>
      </c>
    </row>
    <row r="371" spans="1:3">
      <c r="A371" s="4" t="s">
        <v>425</v>
      </c>
      <c r="B371" s="5" t="n">
        <v>711</v>
      </c>
      <c r="C371" s="5" t="n">
        <v>875</v>
      </c>
    </row>
    <row r="372" spans="1:3">
      <c r="A372" s="4" t="s">
        <v>490</v>
      </c>
    </row>
    <row r="373" spans="1:3">
      <c r="A373" s="3" t="s">
        <v>411</v>
      </c>
    </row>
    <row r="374" spans="1:3">
      <c r="A374" s="4" t="s">
        <v>425</v>
      </c>
      <c r="B374" s="5" t="n">
        <v>1</v>
      </c>
      <c r="C374" s="5" t="n">
        <v>13</v>
      </c>
    </row>
    <row r="375" spans="1:3">
      <c r="A375" s="3" t="s">
        <v>415</v>
      </c>
    </row>
    <row r="376" spans="1:3">
      <c r="A376" s="4" t="s">
        <v>425</v>
      </c>
      <c r="B376" s="5" t="n">
        <v>72</v>
      </c>
      <c r="C376" s="5" t="n">
        <v>56</v>
      </c>
    </row>
    <row r="377" spans="1:3">
      <c r="A377" s="4" t="s">
        <v>491</v>
      </c>
    </row>
    <row r="378" spans="1:3">
      <c r="A378" s="3" t="s">
        <v>411</v>
      </c>
    </row>
    <row r="379" spans="1:3">
      <c r="A379" s="4" t="s">
        <v>425</v>
      </c>
      <c r="B379" s="5" t="n">
        <v>1933</v>
      </c>
      <c r="C379" s="5" t="n">
        <v>1708</v>
      </c>
    </row>
    <row r="380" spans="1:3">
      <c r="A380" s="3" t="s">
        <v>415</v>
      </c>
    </row>
    <row r="381" spans="1:3">
      <c r="A381" s="4" t="s">
        <v>425</v>
      </c>
      <c r="B381" s="5" t="n">
        <v>1716</v>
      </c>
      <c r="C381" s="5" t="n">
        <v>1524</v>
      </c>
    </row>
    <row r="382" spans="1:3">
      <c r="A382" s="4" t="s">
        <v>492</v>
      </c>
    </row>
    <row r="383" spans="1:3">
      <c r="A383" s="3" t="s">
        <v>411</v>
      </c>
    </row>
    <row r="384" spans="1:3">
      <c r="A384" s="4" t="s">
        <v>425</v>
      </c>
      <c r="B384" s="5" t="n">
        <v>4121</v>
      </c>
      <c r="C384" s="5" t="n">
        <v>3977</v>
      </c>
    </row>
    <row r="385" spans="1:3">
      <c r="A385" s="3" t="s">
        <v>415</v>
      </c>
    </row>
    <row r="386" spans="1:3">
      <c r="A386" s="4" t="s">
        <v>425</v>
      </c>
      <c r="B386" s="7" t="n">
        <v>2618</v>
      </c>
      <c r="C386" s="7" t="n">
        <v>23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30</v>
      </c>
    </row>
    <row r="3" spans="1:3">
      <c r="A3" s="4" t="s">
        <v>494</v>
      </c>
    </row>
    <row r="4" spans="1:3">
      <c r="A4" s="3" t="s">
        <v>80</v>
      </c>
    </row>
    <row r="5" spans="1:3">
      <c r="A5" s="4" t="s">
        <v>495</v>
      </c>
      <c r="C5" s="7" t="n">
        <v>5</v>
      </c>
    </row>
    <row r="6" spans="1:3">
      <c r="A6" s="4" t="s">
        <v>496</v>
      </c>
      <c r="C6" s="5" t="n">
        <v>0</v>
      </c>
    </row>
    <row r="7" spans="1:3">
      <c r="A7" s="4" t="s">
        <v>190</v>
      </c>
      <c r="C7" s="5" t="n">
        <v>0</v>
      </c>
    </row>
    <row r="8" spans="1:3">
      <c r="A8" s="4" t="s">
        <v>497</v>
      </c>
      <c r="C8" s="5" t="n">
        <v>-1</v>
      </c>
    </row>
    <row r="9" spans="1:3">
      <c r="A9" s="4" t="s">
        <v>498</v>
      </c>
      <c r="C9" s="5" t="n">
        <v>0</v>
      </c>
    </row>
    <row r="10" spans="1:3">
      <c r="A10" s="4" t="s">
        <v>499</v>
      </c>
      <c r="C10" s="5" t="n">
        <v>0</v>
      </c>
    </row>
    <row r="11" spans="1:3">
      <c r="A11" s="4" t="s">
        <v>500</v>
      </c>
      <c r="C11" s="5" t="n">
        <v>0</v>
      </c>
    </row>
    <row r="12" spans="1:3">
      <c r="A12" s="4" t="s">
        <v>501</v>
      </c>
      <c r="C12" s="5" t="n">
        <v>4</v>
      </c>
    </row>
    <row r="13" spans="1:3">
      <c r="A13" s="4" t="s">
        <v>502</v>
      </c>
      <c r="C13" s="5" t="n">
        <v>-1</v>
      </c>
    </row>
    <row r="14" spans="1:3">
      <c r="A14" s="4" t="s">
        <v>198</v>
      </c>
    </row>
    <row r="15" spans="1:3">
      <c r="A15" s="3" t="s">
        <v>95</v>
      </c>
    </row>
    <row r="16" spans="1:3">
      <c r="A16" s="4" t="s">
        <v>495</v>
      </c>
      <c r="B16" s="7" t="n">
        <v>42</v>
      </c>
      <c r="C16" s="5" t="n">
        <v>19</v>
      </c>
    </row>
    <row r="17" spans="1:3">
      <c r="A17" s="4" t="s">
        <v>503</v>
      </c>
      <c r="B17" s="5" t="n">
        <v>1</v>
      </c>
      <c r="C17" s="5" t="n">
        <v>2</v>
      </c>
    </row>
    <row r="18" spans="1:3">
      <c r="A18" s="4" t="s">
        <v>190</v>
      </c>
      <c r="B18" s="5" t="n">
        <v>0</v>
      </c>
      <c r="C18" s="5" t="n">
        <v>0</v>
      </c>
    </row>
    <row r="19" spans="1:3">
      <c r="A19" s="4" t="s">
        <v>497</v>
      </c>
      <c r="B19" s="5" t="n">
        <v>0</v>
      </c>
      <c r="C19" s="5" t="n">
        <v>0</v>
      </c>
    </row>
    <row r="20" spans="1:3">
      <c r="A20" s="4" t="s">
        <v>498</v>
      </c>
      <c r="B20" s="5" t="n">
        <v>13</v>
      </c>
      <c r="C20" s="5" t="n">
        <v>2</v>
      </c>
    </row>
    <row r="21" spans="1:3">
      <c r="A21" s="4" t="s">
        <v>499</v>
      </c>
      <c r="B21" s="5" t="n">
        <v>0</v>
      </c>
      <c r="C21" s="5" t="n">
        <v>0</v>
      </c>
    </row>
    <row r="22" spans="1:3">
      <c r="A22" s="4" t="s">
        <v>500</v>
      </c>
      <c r="B22" s="5" t="n">
        <v>0</v>
      </c>
      <c r="C22" s="5" t="n">
        <v>0</v>
      </c>
    </row>
    <row r="23" spans="1:3">
      <c r="A23" s="4" t="s">
        <v>501</v>
      </c>
      <c r="B23" s="5" t="n">
        <v>56</v>
      </c>
      <c r="C23" s="5" t="n">
        <v>23</v>
      </c>
    </row>
    <row r="24" spans="1:3">
      <c r="A24" s="4" t="s">
        <v>504</v>
      </c>
      <c r="B24" s="5" t="n">
        <v>-1</v>
      </c>
      <c r="C24" s="5" t="n">
        <v>-2</v>
      </c>
    </row>
    <row r="25" spans="1:3">
      <c r="A25" s="4" t="s">
        <v>505</v>
      </c>
    </row>
    <row r="26" spans="1:3">
      <c r="A26" s="3" t="s">
        <v>95</v>
      </c>
    </row>
    <row r="27" spans="1:3">
      <c r="A27" s="4" t="s">
        <v>495</v>
      </c>
      <c r="B27" s="5" t="n">
        <v>2</v>
      </c>
      <c r="C27" s="5" t="n">
        <v>1</v>
      </c>
    </row>
    <row r="28" spans="1:3">
      <c r="A28" s="4" t="s">
        <v>503</v>
      </c>
      <c r="B28" s="5" t="n">
        <v>0</v>
      </c>
      <c r="C28" s="5" t="n">
        <v>0</v>
      </c>
    </row>
    <row r="29" spans="1:3">
      <c r="A29" s="4" t="s">
        <v>190</v>
      </c>
      <c r="B29" s="5" t="n">
        <v>0</v>
      </c>
      <c r="C29" s="5" t="n">
        <v>0</v>
      </c>
    </row>
    <row r="30" spans="1:3">
      <c r="A30" s="4" t="s">
        <v>497</v>
      </c>
      <c r="B30" s="5" t="n">
        <v>0</v>
      </c>
      <c r="C30" s="5" t="n">
        <v>0</v>
      </c>
    </row>
    <row r="31" spans="1:3">
      <c r="A31" s="4" t="s">
        <v>498</v>
      </c>
      <c r="B31" s="5" t="n">
        <v>0</v>
      </c>
      <c r="C31" s="5" t="n">
        <v>0</v>
      </c>
    </row>
    <row r="32" spans="1:3">
      <c r="A32" s="4" t="s">
        <v>499</v>
      </c>
      <c r="B32" s="5" t="n">
        <v>-2</v>
      </c>
      <c r="C32" s="5" t="n">
        <v>-1</v>
      </c>
    </row>
    <row r="33" spans="1:3">
      <c r="A33" s="4" t="s">
        <v>500</v>
      </c>
      <c r="B33" s="5" t="n">
        <v>0</v>
      </c>
      <c r="C33" s="5" t="n">
        <v>0</v>
      </c>
    </row>
    <row r="34" spans="1:3">
      <c r="A34" s="4" t="s">
        <v>501</v>
      </c>
      <c r="B34" s="5" t="n">
        <v>0</v>
      </c>
      <c r="C34" s="5" t="n">
        <v>0</v>
      </c>
    </row>
    <row r="35" spans="1:3">
      <c r="A35" s="4" t="s">
        <v>504</v>
      </c>
      <c r="B35" s="5" t="n">
        <v>0</v>
      </c>
      <c r="C35" s="5" t="n">
        <v>0</v>
      </c>
    </row>
    <row r="36" spans="1:3">
      <c r="A36" s="4" t="s">
        <v>506</v>
      </c>
    </row>
    <row r="37" spans="1:3">
      <c r="A37" s="3" t="s">
        <v>95</v>
      </c>
    </row>
    <row r="38" spans="1:3">
      <c r="A38" s="4" t="s">
        <v>495</v>
      </c>
      <c r="B38" s="5" t="n">
        <v>149</v>
      </c>
      <c r="C38" s="5" t="n">
        <v>151</v>
      </c>
    </row>
    <row r="39" spans="1:3">
      <c r="A39" s="4" t="s">
        <v>503</v>
      </c>
      <c r="B39" s="5" t="n">
        <v>-1</v>
      </c>
      <c r="C39" s="5" t="n">
        <v>0</v>
      </c>
    </row>
    <row r="40" spans="1:3">
      <c r="A40" s="4" t="s">
        <v>190</v>
      </c>
      <c r="B40" s="5" t="n">
        <v>0</v>
      </c>
      <c r="C40" s="5" t="n">
        <v>0</v>
      </c>
    </row>
    <row r="41" spans="1:3">
      <c r="A41" s="4" t="s">
        <v>497</v>
      </c>
      <c r="B41" s="5" t="n">
        <v>0</v>
      </c>
      <c r="C41" s="5" t="n">
        <v>0</v>
      </c>
    </row>
    <row r="42" spans="1:3">
      <c r="A42" s="4" t="s">
        <v>498</v>
      </c>
      <c r="B42" s="5" t="n">
        <v>0</v>
      </c>
      <c r="C42" s="5" t="n">
        <v>0</v>
      </c>
    </row>
    <row r="43" spans="1:3">
      <c r="A43" s="4" t="s">
        <v>499</v>
      </c>
      <c r="B43" s="5" t="n">
        <v>0</v>
      </c>
      <c r="C43" s="5" t="n">
        <v>0</v>
      </c>
    </row>
    <row r="44" spans="1:3">
      <c r="A44" s="4" t="s">
        <v>500</v>
      </c>
      <c r="B44" s="5" t="n">
        <v>0</v>
      </c>
      <c r="C44" s="5" t="n">
        <v>0</v>
      </c>
    </row>
    <row r="45" spans="1:3">
      <c r="A45" s="4" t="s">
        <v>501</v>
      </c>
      <c r="B45" s="5" t="n">
        <v>148</v>
      </c>
      <c r="C45" s="5" t="n">
        <v>151</v>
      </c>
    </row>
    <row r="46" spans="1:3">
      <c r="A46" s="4" t="s">
        <v>504</v>
      </c>
      <c r="B46" s="5" t="n">
        <v>1</v>
      </c>
      <c r="C46" s="5" t="n">
        <v>0</v>
      </c>
    </row>
    <row r="47" spans="1:3">
      <c r="A47" s="4" t="s">
        <v>507</v>
      </c>
    </row>
    <row r="48" spans="1:3">
      <c r="A48" s="3" t="s">
        <v>95</v>
      </c>
    </row>
    <row r="49" spans="1:3">
      <c r="A49" s="4" t="s">
        <v>495</v>
      </c>
      <c r="B49" s="5" t="n">
        <v>434</v>
      </c>
      <c r="C49" s="5" t="n">
        <v>461</v>
      </c>
    </row>
    <row r="50" spans="1:3">
      <c r="A50" s="4" t="s">
        <v>503</v>
      </c>
      <c r="B50" s="5" t="n">
        <v>19</v>
      </c>
      <c r="C50" s="5" t="n">
        <v>18</v>
      </c>
    </row>
    <row r="51" spans="1:3">
      <c r="A51" s="4" t="s">
        <v>190</v>
      </c>
      <c r="B51" s="5" t="n">
        <v>0</v>
      </c>
      <c r="C51" s="5" t="n">
        <v>0</v>
      </c>
    </row>
    <row r="52" spans="1:3">
      <c r="A52" s="4" t="s">
        <v>497</v>
      </c>
      <c r="B52" s="5" t="n">
        <v>0</v>
      </c>
      <c r="C52" s="5" t="n">
        <v>0</v>
      </c>
    </row>
    <row r="53" spans="1:3">
      <c r="A53" s="4" t="s">
        <v>498</v>
      </c>
      <c r="B53" s="5" t="n">
        <v>13</v>
      </c>
      <c r="C53" s="5" t="n">
        <v>47</v>
      </c>
    </row>
    <row r="54" spans="1:3">
      <c r="A54" s="4" t="s">
        <v>499</v>
      </c>
      <c r="B54" s="5" t="n">
        <v>-220</v>
      </c>
      <c r="C54" s="5" t="n">
        <v>-22</v>
      </c>
    </row>
    <row r="55" spans="1:3">
      <c r="A55" s="4" t="s">
        <v>500</v>
      </c>
      <c r="B55" s="5" t="n">
        <v>-43</v>
      </c>
      <c r="C55" s="5" t="n">
        <v>-50</v>
      </c>
    </row>
    <row r="56" spans="1:3">
      <c r="A56" s="4" t="s">
        <v>501</v>
      </c>
      <c r="B56" s="5" t="n">
        <v>203</v>
      </c>
      <c r="C56" s="5" t="n">
        <v>454</v>
      </c>
    </row>
    <row r="57" spans="1:3">
      <c r="A57" s="4" t="s">
        <v>504</v>
      </c>
      <c r="B57" s="5" t="n">
        <v>-12</v>
      </c>
      <c r="C57" s="5" t="n">
        <v>-18</v>
      </c>
    </row>
    <row r="58" spans="1:3">
      <c r="A58" s="4" t="s">
        <v>508</v>
      </c>
    </row>
    <row r="59" spans="1:3">
      <c r="A59" s="3" t="s">
        <v>95</v>
      </c>
    </row>
    <row r="60" spans="1:3">
      <c r="A60" s="4" t="s">
        <v>495</v>
      </c>
      <c r="B60" s="5" t="n">
        <v>2012</v>
      </c>
      <c r="C60" s="5" t="n">
        <v>1987</v>
      </c>
    </row>
    <row r="61" spans="1:3">
      <c r="A61" s="4" t="s">
        <v>503</v>
      </c>
      <c r="B61" s="5" t="n">
        <v>59</v>
      </c>
      <c r="C61" s="5" t="n">
        <v>46</v>
      </c>
    </row>
    <row r="62" spans="1:3">
      <c r="A62" s="4" t="s">
        <v>190</v>
      </c>
      <c r="B62" s="5" t="n">
        <v>0</v>
      </c>
      <c r="C62" s="5" t="n">
        <v>0</v>
      </c>
    </row>
    <row r="63" spans="1:3">
      <c r="A63" s="4" t="s">
        <v>497</v>
      </c>
      <c r="B63" s="5" t="n">
        <v>0</v>
      </c>
      <c r="C63" s="5" t="n">
        <v>0</v>
      </c>
    </row>
    <row r="64" spans="1:3">
      <c r="A64" s="4" t="s">
        <v>498</v>
      </c>
      <c r="B64" s="5" t="n">
        <v>270</v>
      </c>
      <c r="C64" s="5" t="n">
        <v>72</v>
      </c>
    </row>
    <row r="65" spans="1:3">
      <c r="A65" s="4" t="s">
        <v>499</v>
      </c>
      <c r="B65" s="5" t="n">
        <v>-163</v>
      </c>
      <c r="C65" s="5" t="n">
        <v>-79</v>
      </c>
    </row>
    <row r="66" spans="1:3">
      <c r="A66" s="4" t="s">
        <v>500</v>
      </c>
      <c r="B66" s="5" t="n">
        <v>-86</v>
      </c>
      <c r="C66" s="5" t="n">
        <v>-228</v>
      </c>
    </row>
    <row r="67" spans="1:3">
      <c r="A67" s="4" t="s">
        <v>501</v>
      </c>
      <c r="B67" s="5" t="n">
        <v>2092</v>
      </c>
      <c r="C67" s="5" t="n">
        <v>1798</v>
      </c>
    </row>
    <row r="68" spans="1:3">
      <c r="A68" s="4" t="s">
        <v>504</v>
      </c>
      <c r="B68" s="5" t="n">
        <v>-58</v>
      </c>
      <c r="C68" s="5" t="n">
        <v>-45</v>
      </c>
    </row>
    <row r="69" spans="1:3">
      <c r="A69" s="4" t="s">
        <v>509</v>
      </c>
    </row>
    <row r="70" spans="1:3">
      <c r="A70" s="3" t="s">
        <v>80</v>
      </c>
    </row>
    <row r="71" spans="1:3">
      <c r="A71" s="4" t="s">
        <v>495</v>
      </c>
      <c r="B71" s="5" t="n">
        <v>74</v>
      </c>
      <c r="C71" s="5" t="n">
        <v>0</v>
      </c>
    </row>
    <row r="72" spans="1:3">
      <c r="A72" s="4" t="s">
        <v>496</v>
      </c>
      <c r="B72" s="5" t="n">
        <v>0</v>
      </c>
      <c r="C72" s="5" t="n">
        <v>5</v>
      </c>
    </row>
    <row r="73" spans="1:3">
      <c r="A73" s="4" t="s">
        <v>190</v>
      </c>
      <c r="B73" s="5" t="n">
        <v>42</v>
      </c>
      <c r="C73" s="5" t="n">
        <v>0</v>
      </c>
    </row>
    <row r="74" spans="1:3">
      <c r="A74" s="4" t="s">
        <v>497</v>
      </c>
      <c r="B74" s="5" t="n">
        <v>-241</v>
      </c>
      <c r="C74" s="5" t="n">
        <v>0</v>
      </c>
    </row>
    <row r="75" spans="1:3">
      <c r="A75" s="4" t="s">
        <v>498</v>
      </c>
      <c r="B75" s="5" t="n">
        <v>0</v>
      </c>
      <c r="C75" s="5" t="n">
        <v>0</v>
      </c>
    </row>
    <row r="76" spans="1:3">
      <c r="A76" s="4" t="s">
        <v>499</v>
      </c>
      <c r="B76" s="5" t="n">
        <v>0</v>
      </c>
      <c r="C76" s="5" t="n">
        <v>0</v>
      </c>
    </row>
    <row r="77" spans="1:3">
      <c r="A77" s="4" t="s">
        <v>500</v>
      </c>
      <c r="B77" s="5" t="n">
        <v>167</v>
      </c>
      <c r="C77" s="5" t="n">
        <v>3</v>
      </c>
    </row>
    <row r="78" spans="1:3">
      <c r="A78" s="4" t="s">
        <v>501</v>
      </c>
      <c r="B78" s="5" t="n">
        <v>42</v>
      </c>
      <c r="C78" s="5" t="n">
        <v>8</v>
      </c>
    </row>
    <row r="79" spans="1:3">
      <c r="A79" s="4" t="s">
        <v>502</v>
      </c>
      <c r="B79" s="5" t="n">
        <v>0</v>
      </c>
      <c r="C79" s="5" t="n">
        <v>5</v>
      </c>
    </row>
    <row r="80" spans="1:3">
      <c r="A80" s="4" t="s">
        <v>510</v>
      </c>
    </row>
    <row r="81" spans="1:3">
      <c r="A81" s="3" t="s">
        <v>80</v>
      </c>
    </row>
    <row r="82" spans="1:3">
      <c r="A82" s="4" t="s">
        <v>495</v>
      </c>
      <c r="B82" s="5" t="n">
        <v>6</v>
      </c>
      <c r="C82" s="5" t="n">
        <v>4</v>
      </c>
    </row>
    <row r="83" spans="1:3">
      <c r="A83" s="4" t="s">
        <v>496</v>
      </c>
      <c r="B83" s="5" t="n">
        <v>0</v>
      </c>
      <c r="C83" s="5" t="n">
        <v>0</v>
      </c>
    </row>
    <row r="84" spans="1:3">
      <c r="A84" s="4" t="s">
        <v>190</v>
      </c>
      <c r="B84" s="5" t="n">
        <v>61</v>
      </c>
      <c r="C84" s="5" t="n">
        <v>0</v>
      </c>
    </row>
    <row r="85" spans="1:3">
      <c r="A85" s="4" t="s">
        <v>497</v>
      </c>
      <c r="B85" s="5" t="n">
        <v>-2</v>
      </c>
      <c r="C85" s="5" t="n">
        <v>-2</v>
      </c>
    </row>
    <row r="86" spans="1:3">
      <c r="A86" s="4" t="s">
        <v>498</v>
      </c>
      <c r="B86" s="5" t="n">
        <v>0</v>
      </c>
      <c r="C86" s="5" t="n">
        <v>0</v>
      </c>
    </row>
    <row r="87" spans="1:3">
      <c r="A87" s="4" t="s">
        <v>499</v>
      </c>
      <c r="B87" s="5" t="n">
        <v>0</v>
      </c>
      <c r="C87" s="5" t="n">
        <v>0</v>
      </c>
    </row>
    <row r="88" spans="1:3">
      <c r="A88" s="4" t="s">
        <v>500</v>
      </c>
      <c r="B88" s="5" t="n">
        <v>0</v>
      </c>
      <c r="C88" s="5" t="n">
        <v>6</v>
      </c>
    </row>
    <row r="89" spans="1:3">
      <c r="A89" s="4" t="s">
        <v>501</v>
      </c>
      <c r="B89" s="5" t="n">
        <v>65</v>
      </c>
      <c r="C89" s="5" t="n">
        <v>8</v>
      </c>
    </row>
    <row r="90" spans="1:3">
      <c r="A90" s="4" t="s">
        <v>502</v>
      </c>
      <c r="B90" s="5" t="n">
        <v>0</v>
      </c>
      <c r="C90" s="5" t="n">
        <v>0</v>
      </c>
    </row>
    <row r="91" spans="1:3">
      <c r="A91" s="4" t="s">
        <v>511</v>
      </c>
    </row>
    <row r="92" spans="1:3">
      <c r="A92" s="3" t="s">
        <v>80</v>
      </c>
    </row>
    <row r="93" spans="1:3">
      <c r="A93" s="4" t="s">
        <v>495</v>
      </c>
      <c r="B93" s="5" t="n">
        <v>6064</v>
      </c>
      <c r="C93" s="5" t="n">
        <v>7538</v>
      </c>
    </row>
    <row r="94" spans="1:3">
      <c r="A94" s="4" t="s">
        <v>496</v>
      </c>
      <c r="B94" s="5" t="n">
        <v>81</v>
      </c>
      <c r="C94" s="5" t="n">
        <v>-59</v>
      </c>
    </row>
    <row r="95" spans="1:3">
      <c r="A95" s="4" t="s">
        <v>190</v>
      </c>
      <c r="B95" s="5" t="n">
        <v>1060</v>
      </c>
      <c r="C95" s="5" t="n">
        <v>1178</v>
      </c>
    </row>
    <row r="96" spans="1:3">
      <c r="A96" s="4" t="s">
        <v>497</v>
      </c>
      <c r="B96" s="5" t="n">
        <v>-755</v>
      </c>
      <c r="C96" s="5" t="n">
        <v>-653</v>
      </c>
    </row>
    <row r="97" spans="1:3">
      <c r="A97" s="4" t="s">
        <v>498</v>
      </c>
      <c r="B97" s="5" t="n">
        <v>0</v>
      </c>
      <c r="C97" s="5" t="n">
        <v>0</v>
      </c>
    </row>
    <row r="98" spans="1:3">
      <c r="A98" s="4" t="s">
        <v>499</v>
      </c>
      <c r="B98" s="5" t="n">
        <v>-997</v>
      </c>
      <c r="C98" s="5" t="n">
        <v>-351</v>
      </c>
    </row>
    <row r="99" spans="1:3">
      <c r="A99" s="4" t="s">
        <v>500</v>
      </c>
      <c r="B99" s="5" t="n">
        <v>14</v>
      </c>
      <c r="C99" s="5" t="n">
        <v>-9</v>
      </c>
    </row>
    <row r="100" spans="1:3">
      <c r="A100" s="4" t="s">
        <v>501</v>
      </c>
      <c r="B100" s="5" t="n">
        <v>5467</v>
      </c>
      <c r="C100" s="5" t="n">
        <v>7644</v>
      </c>
    </row>
    <row r="101" spans="1:3">
      <c r="A101" s="4" t="s">
        <v>502</v>
      </c>
      <c r="B101" s="5" t="n">
        <v>41</v>
      </c>
      <c r="C101" s="5" t="n">
        <v>-61</v>
      </c>
    </row>
    <row r="102" spans="1:3">
      <c r="A102" s="4" t="s">
        <v>512</v>
      </c>
    </row>
    <row r="103" spans="1:3">
      <c r="A103" s="3" t="s">
        <v>80</v>
      </c>
    </row>
    <row r="104" spans="1:3">
      <c r="A104" s="4" t="s">
        <v>495</v>
      </c>
      <c r="B104" s="5" t="n">
        <v>250</v>
      </c>
      <c r="C104" s="5" t="n">
        <v>19</v>
      </c>
    </row>
    <row r="105" spans="1:3">
      <c r="A105" s="4" t="s">
        <v>496</v>
      </c>
      <c r="B105" s="5" t="n">
        <v>0</v>
      </c>
      <c r="C105" s="5" t="n">
        <v>0</v>
      </c>
    </row>
    <row r="106" spans="1:3">
      <c r="A106" s="4" t="s">
        <v>190</v>
      </c>
      <c r="B106" s="5" t="n">
        <v>2</v>
      </c>
      <c r="C106" s="5" t="n">
        <v>0</v>
      </c>
    </row>
    <row r="107" spans="1:3">
      <c r="A107" s="4" t="s">
        <v>497</v>
      </c>
      <c r="B107" s="5" t="n">
        <v>-2</v>
      </c>
      <c r="C107" s="5" t="n">
        <v>-15</v>
      </c>
    </row>
    <row r="108" spans="1:3">
      <c r="A108" s="4" t="s">
        <v>498</v>
      </c>
      <c r="B108" s="5" t="n">
        <v>0</v>
      </c>
      <c r="C108" s="5" t="n">
        <v>0</v>
      </c>
    </row>
    <row r="109" spans="1:3">
      <c r="A109" s="4" t="s">
        <v>499</v>
      </c>
      <c r="B109" s="5" t="n">
        <v>0</v>
      </c>
      <c r="C109" s="5" t="n">
        <v>0</v>
      </c>
    </row>
    <row r="110" spans="1:3">
      <c r="A110" s="4" t="s">
        <v>500</v>
      </c>
      <c r="B110" s="5" t="n">
        <v>-195</v>
      </c>
      <c r="C110" s="5" t="n">
        <v>1</v>
      </c>
    </row>
    <row r="111" spans="1:3">
      <c r="A111" s="4" t="s">
        <v>501</v>
      </c>
      <c r="B111" s="5" t="n">
        <v>55</v>
      </c>
      <c r="C111" s="5" t="n">
        <v>5</v>
      </c>
    </row>
    <row r="112" spans="1:3">
      <c r="A112" s="4" t="s">
        <v>502</v>
      </c>
      <c r="B112" s="5" t="n">
        <v>0</v>
      </c>
      <c r="C112" s="5" t="n">
        <v>0</v>
      </c>
    </row>
    <row r="113" spans="1:3">
      <c r="A113" s="4" t="s">
        <v>513</v>
      </c>
    </row>
    <row r="114" spans="1:3">
      <c r="A114" s="3" t="s">
        <v>80</v>
      </c>
    </row>
    <row r="115" spans="1:3">
      <c r="A115" s="4" t="s">
        <v>495</v>
      </c>
      <c r="B115" s="5" t="n">
        <v>217</v>
      </c>
      <c r="C115" s="5" t="n">
        <v>438</v>
      </c>
    </row>
    <row r="116" spans="1:3">
      <c r="A116" s="4" t="s">
        <v>496</v>
      </c>
      <c r="B116" s="5" t="n">
        <v>7</v>
      </c>
      <c r="C116" s="5" t="n">
        <v>-34</v>
      </c>
    </row>
    <row r="117" spans="1:3">
      <c r="A117" s="4" t="s">
        <v>190</v>
      </c>
      <c r="B117" s="5" t="n">
        <v>39</v>
      </c>
      <c r="C117" s="5" t="n">
        <v>20</v>
      </c>
    </row>
    <row r="118" spans="1:3">
      <c r="A118" s="4" t="s">
        <v>497</v>
      </c>
      <c r="B118" s="5" t="n">
        <v>-56</v>
      </c>
      <c r="C118" s="5" t="n">
        <v>-99</v>
      </c>
    </row>
    <row r="119" spans="1:3">
      <c r="A119" s="4" t="s">
        <v>498</v>
      </c>
      <c r="B119" s="5" t="n">
        <v>0</v>
      </c>
      <c r="C119" s="5" t="n">
        <v>0</v>
      </c>
    </row>
    <row r="120" spans="1:3">
      <c r="A120" s="4" t="s">
        <v>499</v>
      </c>
      <c r="B120" s="5" t="n">
        <v>-11</v>
      </c>
      <c r="C120" s="5" t="n">
        <v>0</v>
      </c>
    </row>
    <row r="121" spans="1:3">
      <c r="A121" s="4" t="s">
        <v>500</v>
      </c>
      <c r="B121" s="5" t="n">
        <v>20</v>
      </c>
      <c r="C121" s="5" t="n">
        <v>30</v>
      </c>
    </row>
    <row r="122" spans="1:3">
      <c r="A122" s="4" t="s">
        <v>501</v>
      </c>
      <c r="B122" s="5" t="n">
        <v>216</v>
      </c>
      <c r="C122" s="5" t="n">
        <v>355</v>
      </c>
    </row>
    <row r="123" spans="1:3">
      <c r="A123" s="4" t="s">
        <v>502</v>
      </c>
      <c r="B123" s="5" t="n">
        <v>-1</v>
      </c>
      <c r="C123" s="5" t="n">
        <v>-26</v>
      </c>
    </row>
    <row r="124" spans="1:3">
      <c r="A124" s="4" t="s">
        <v>514</v>
      </c>
    </row>
    <row r="125" spans="1:3">
      <c r="A125" s="3" t="s">
        <v>80</v>
      </c>
    </row>
    <row r="126" spans="1:3">
      <c r="A126" s="4" t="s">
        <v>495</v>
      </c>
      <c r="B126" s="5" t="n">
        <v>232</v>
      </c>
      <c r="C126" s="5" t="n">
        <v>267</v>
      </c>
    </row>
    <row r="127" spans="1:3">
      <c r="A127" s="4" t="s">
        <v>496</v>
      </c>
      <c r="B127" s="5" t="n">
        <v>20</v>
      </c>
      <c r="C127" s="5" t="n">
        <v>44</v>
      </c>
    </row>
    <row r="128" spans="1:3">
      <c r="A128" s="4" t="s">
        <v>190</v>
      </c>
      <c r="B128" s="5" t="n">
        <v>222</v>
      </c>
      <c r="C128" s="5" t="n">
        <v>17</v>
      </c>
    </row>
    <row r="129" spans="1:3">
      <c r="A129" s="4" t="s">
        <v>497</v>
      </c>
      <c r="B129" s="5" t="n">
        <v>-97</v>
      </c>
      <c r="C129" s="5" t="n">
        <v>-98</v>
      </c>
    </row>
    <row r="130" spans="1:3">
      <c r="A130" s="4" t="s">
        <v>498</v>
      </c>
      <c r="B130" s="5" t="n">
        <v>0</v>
      </c>
      <c r="C130" s="5" t="n">
        <v>0</v>
      </c>
    </row>
    <row r="131" spans="1:3">
      <c r="A131" s="4" t="s">
        <v>499</v>
      </c>
      <c r="B131" s="5" t="n">
        <v>0</v>
      </c>
      <c r="C131" s="5" t="n">
        <v>0</v>
      </c>
    </row>
    <row r="132" spans="1:3">
      <c r="A132" s="4" t="s">
        <v>500</v>
      </c>
      <c r="B132" s="5" t="n">
        <v>68</v>
      </c>
      <c r="C132" s="5" t="n">
        <v>-6</v>
      </c>
    </row>
    <row r="133" spans="1:3">
      <c r="A133" s="4" t="s">
        <v>501</v>
      </c>
      <c r="B133" s="5" t="n">
        <v>445</v>
      </c>
      <c r="C133" s="5" t="n">
        <v>224</v>
      </c>
    </row>
    <row r="134" spans="1:3">
      <c r="A134" s="4" t="s">
        <v>502</v>
      </c>
      <c r="B134" s="5" t="n">
        <v>0</v>
      </c>
      <c r="C134" s="5" t="n">
        <v>28</v>
      </c>
    </row>
    <row r="135" spans="1:3">
      <c r="A135" s="4" t="s">
        <v>515</v>
      </c>
    </row>
    <row r="136" spans="1:3">
      <c r="A136" s="3" t="s">
        <v>80</v>
      </c>
    </row>
    <row r="137" spans="1:3">
      <c r="A137" s="4" t="s">
        <v>495</v>
      </c>
      <c r="B137" s="5" t="n">
        <v>63</v>
      </c>
      <c r="C137" s="5" t="n">
        <v>430</v>
      </c>
    </row>
    <row r="138" spans="1:3">
      <c r="A138" s="4" t="s">
        <v>496</v>
      </c>
      <c r="B138" s="5" t="n">
        <v>-2</v>
      </c>
      <c r="C138" s="5" t="n">
        <v>-14</v>
      </c>
    </row>
    <row r="139" spans="1:3">
      <c r="A139" s="4" t="s">
        <v>190</v>
      </c>
      <c r="B139" s="5" t="n">
        <v>27</v>
      </c>
      <c r="C139" s="5" t="n">
        <v>114</v>
      </c>
    </row>
    <row r="140" spans="1:3">
      <c r="A140" s="4" t="s">
        <v>497</v>
      </c>
      <c r="B140" s="5" t="n">
        <v>-9</v>
      </c>
      <c r="C140" s="5" t="n">
        <v>-113</v>
      </c>
    </row>
    <row r="141" spans="1:3">
      <c r="A141" s="4" t="s">
        <v>498</v>
      </c>
      <c r="B141" s="5" t="n">
        <v>0</v>
      </c>
      <c r="C141" s="5" t="n">
        <v>0</v>
      </c>
    </row>
    <row r="142" spans="1:3">
      <c r="A142" s="4" t="s">
        <v>499</v>
      </c>
      <c r="B142" s="5" t="n">
        <v>-1</v>
      </c>
      <c r="C142" s="5" t="n">
        <v>0</v>
      </c>
    </row>
    <row r="143" spans="1:3">
      <c r="A143" s="4" t="s">
        <v>500</v>
      </c>
      <c r="B143" s="5" t="n">
        <v>0</v>
      </c>
      <c r="C143" s="5" t="n">
        <v>-69</v>
      </c>
    </row>
    <row r="144" spans="1:3">
      <c r="A144" s="4" t="s">
        <v>501</v>
      </c>
      <c r="B144" s="5" t="n">
        <v>78</v>
      </c>
      <c r="C144" s="5" t="n">
        <v>348</v>
      </c>
    </row>
    <row r="145" spans="1:3">
      <c r="A145" s="4" t="s">
        <v>502</v>
      </c>
      <c r="B145" s="5" t="n">
        <v>-1</v>
      </c>
      <c r="C145" s="5" t="n">
        <v>-4</v>
      </c>
    </row>
    <row r="146" spans="1:3">
      <c r="A146" s="4" t="s">
        <v>516</v>
      </c>
    </row>
    <row r="147" spans="1:3">
      <c r="A147" s="3" t="s">
        <v>80</v>
      </c>
    </row>
    <row r="148" spans="1:3">
      <c r="A148" s="4" t="s">
        <v>495</v>
      </c>
      <c r="B148" s="5" t="n">
        <v>5122</v>
      </c>
      <c r="C148" s="5" t="n">
        <v>5936</v>
      </c>
    </row>
    <row r="149" spans="1:3">
      <c r="A149" s="4" t="s">
        <v>496</v>
      </c>
      <c r="B149" s="5" t="n">
        <v>53</v>
      </c>
      <c r="C149" s="5" t="n">
        <v>-60</v>
      </c>
    </row>
    <row r="150" spans="1:3">
      <c r="A150" s="4" t="s">
        <v>190</v>
      </c>
      <c r="B150" s="5" t="n">
        <v>757</v>
      </c>
      <c r="C150" s="5" t="n">
        <v>952</v>
      </c>
    </row>
    <row r="151" spans="1:3">
      <c r="A151" s="4" t="s">
        <v>497</v>
      </c>
      <c r="B151" s="5" t="n">
        <v>-555</v>
      </c>
      <c r="C151" s="5" t="n">
        <v>-319</v>
      </c>
    </row>
    <row r="152" spans="1:3">
      <c r="A152" s="4" t="s">
        <v>498</v>
      </c>
      <c r="B152" s="5" t="n">
        <v>0</v>
      </c>
      <c r="C152" s="5" t="n">
        <v>0</v>
      </c>
    </row>
    <row r="153" spans="1:3">
      <c r="A153" s="4" t="s">
        <v>499</v>
      </c>
      <c r="B153" s="5" t="n">
        <v>-985</v>
      </c>
      <c r="C153" s="5" t="n">
        <v>-351</v>
      </c>
    </row>
    <row r="154" spans="1:3">
      <c r="A154" s="4" t="s">
        <v>500</v>
      </c>
      <c r="B154" s="5" t="n">
        <v>87</v>
      </c>
      <c r="C154" s="5" t="n">
        <v>27</v>
      </c>
    </row>
    <row r="155" spans="1:3">
      <c r="A155" s="4" t="s">
        <v>501</v>
      </c>
      <c r="B155" s="5" t="n">
        <v>4479</v>
      </c>
      <c r="C155" s="5" t="n">
        <v>6185</v>
      </c>
    </row>
    <row r="156" spans="1:3">
      <c r="A156" s="4" t="s">
        <v>502</v>
      </c>
      <c r="B156" s="5" t="n">
        <v>39</v>
      </c>
      <c r="C156" s="5" t="n">
        <v>-64</v>
      </c>
    </row>
    <row r="157" spans="1:3">
      <c r="A157" s="4" t="s">
        <v>517</v>
      </c>
    </row>
    <row r="158" spans="1:3">
      <c r="A158" s="3" t="s">
        <v>80</v>
      </c>
    </row>
    <row r="159" spans="1:3">
      <c r="A159" s="4" t="s">
        <v>495</v>
      </c>
      <c r="B159" s="5" t="n">
        <v>180</v>
      </c>
      <c r="C159" s="5" t="n">
        <v>448</v>
      </c>
    </row>
    <row r="160" spans="1:3">
      <c r="A160" s="4" t="s">
        <v>496</v>
      </c>
      <c r="B160" s="5" t="n">
        <v>3</v>
      </c>
      <c r="C160" s="5" t="n">
        <v>5</v>
      </c>
    </row>
    <row r="161" spans="1:3">
      <c r="A161" s="4" t="s">
        <v>190</v>
      </c>
      <c r="B161" s="5" t="n">
        <v>13</v>
      </c>
      <c r="C161" s="5" t="n">
        <v>75</v>
      </c>
    </row>
    <row r="162" spans="1:3">
      <c r="A162" s="4" t="s">
        <v>497</v>
      </c>
      <c r="B162" s="5" t="n">
        <v>-36</v>
      </c>
      <c r="C162" s="5" t="n">
        <v>-9</v>
      </c>
    </row>
    <row r="163" spans="1:3">
      <c r="A163" s="4" t="s">
        <v>498</v>
      </c>
      <c r="B163" s="5" t="n">
        <v>0</v>
      </c>
      <c r="C163" s="5" t="n">
        <v>0</v>
      </c>
    </row>
    <row r="164" spans="1:3">
      <c r="A164" s="4" t="s">
        <v>499</v>
      </c>
      <c r="B164" s="5" t="n">
        <v>0</v>
      </c>
      <c r="C164" s="5" t="n">
        <v>0</v>
      </c>
    </row>
    <row r="165" spans="1:3">
      <c r="A165" s="4" t="s">
        <v>500</v>
      </c>
      <c r="B165" s="5" t="n">
        <v>34</v>
      </c>
      <c r="C165" s="5" t="n">
        <v>8</v>
      </c>
    </row>
    <row r="166" spans="1:3">
      <c r="A166" s="4" t="s">
        <v>501</v>
      </c>
      <c r="B166" s="5" t="n">
        <v>194</v>
      </c>
      <c r="C166" s="5" t="n">
        <v>527</v>
      </c>
    </row>
    <row r="167" spans="1:3">
      <c r="A167" s="4" t="s">
        <v>502</v>
      </c>
      <c r="B167" s="5" t="n">
        <v>4</v>
      </c>
      <c r="C167" s="5" t="n">
        <v>5</v>
      </c>
    </row>
    <row r="168" spans="1:3">
      <c r="A168" s="4" t="s">
        <v>518</v>
      </c>
    </row>
    <row r="169" spans="1:3">
      <c r="A169" s="3" t="s">
        <v>80</v>
      </c>
    </row>
    <row r="170" spans="1:3">
      <c r="A170" s="4" t="s">
        <v>495</v>
      </c>
      <c r="B170" s="5" t="n">
        <v>445</v>
      </c>
      <c r="C170" s="5" t="n">
        <v>433</v>
      </c>
    </row>
    <row r="171" spans="1:3">
      <c r="A171" s="4" t="s">
        <v>496</v>
      </c>
      <c r="B171" s="5" t="n">
        <v>-1</v>
      </c>
      <c r="C171" s="5" t="n">
        <v>11</v>
      </c>
    </row>
    <row r="172" spans="1:3">
      <c r="A172" s="4" t="s">
        <v>190</v>
      </c>
      <c r="B172" s="5" t="n">
        <v>41</v>
      </c>
      <c r="C172" s="5" t="n">
        <v>78</v>
      </c>
    </row>
    <row r="173" spans="1:3">
      <c r="A173" s="4" t="s">
        <v>497</v>
      </c>
      <c r="B173" s="5" t="n">
        <v>-105</v>
      </c>
      <c r="C173" s="5" t="n">
        <v>-44</v>
      </c>
    </row>
    <row r="174" spans="1:3">
      <c r="A174" s="4" t="s">
        <v>498</v>
      </c>
      <c r="B174" s="5" t="n">
        <v>0</v>
      </c>
      <c r="C174" s="5" t="n">
        <v>0</v>
      </c>
    </row>
    <row r="175" spans="1:3">
      <c r="A175" s="4" t="s">
        <v>499</v>
      </c>
      <c r="B175" s="5" t="n">
        <v>0</v>
      </c>
      <c r="C175" s="5" t="n">
        <v>0</v>
      </c>
    </row>
    <row r="176" spans="1:3">
      <c r="A176" s="4" t="s">
        <v>500</v>
      </c>
      <c r="B176" s="5" t="n">
        <v>-71</v>
      </c>
      <c r="C176" s="5" t="n">
        <v>-48</v>
      </c>
    </row>
    <row r="177" spans="1:3">
      <c r="A177" s="4" t="s">
        <v>501</v>
      </c>
      <c r="B177" s="5" t="n">
        <v>309</v>
      </c>
      <c r="C177" s="5" t="n">
        <v>430</v>
      </c>
    </row>
    <row r="178" spans="1:3">
      <c r="A178" s="4" t="s">
        <v>502</v>
      </c>
      <c r="B178" s="5" t="n">
        <v>3</v>
      </c>
      <c r="C178" s="5" t="n">
        <v>6</v>
      </c>
    </row>
    <row r="179" spans="1:3">
      <c r="A179" s="4" t="s">
        <v>519</v>
      </c>
    </row>
    <row r="180" spans="1:3">
      <c r="A180" s="3" t="s">
        <v>80</v>
      </c>
    </row>
    <row r="181" spans="1:3">
      <c r="A181" s="4" t="s">
        <v>495</v>
      </c>
      <c r="B181" s="5" t="n">
        <v>1</v>
      </c>
      <c r="C181" s="5" t="n">
        <v>1</v>
      </c>
    </row>
    <row r="182" spans="1:3">
      <c r="A182" s="4" t="s">
        <v>496</v>
      </c>
      <c r="B182" s="5" t="n">
        <v>0</v>
      </c>
      <c r="C182" s="5" t="n">
        <v>0</v>
      </c>
    </row>
    <row r="183" spans="1:3">
      <c r="A183" s="4" t="s">
        <v>190</v>
      </c>
      <c r="B183" s="5" t="n">
        <v>0</v>
      </c>
      <c r="C183" s="5" t="n">
        <v>0</v>
      </c>
    </row>
    <row r="184" spans="1:3">
      <c r="A184" s="4" t="s">
        <v>497</v>
      </c>
      <c r="B184" s="5" t="n">
        <v>0</v>
      </c>
      <c r="C184" s="5" t="n">
        <v>-1</v>
      </c>
    </row>
    <row r="185" spans="1:3">
      <c r="A185" s="4" t="s">
        <v>498</v>
      </c>
      <c r="B185" s="5" t="n">
        <v>0</v>
      </c>
      <c r="C185" s="5" t="n">
        <v>0</v>
      </c>
    </row>
    <row r="186" spans="1:3">
      <c r="A186" s="4" t="s">
        <v>499</v>
      </c>
      <c r="B186" s="5" t="n">
        <v>0</v>
      </c>
      <c r="C186" s="5" t="n">
        <v>0</v>
      </c>
    </row>
    <row r="187" spans="1:3">
      <c r="A187" s="4" t="s">
        <v>500</v>
      </c>
      <c r="B187" s="5" t="n">
        <v>0</v>
      </c>
      <c r="C187" s="5" t="n">
        <v>0</v>
      </c>
    </row>
    <row r="188" spans="1:3">
      <c r="A188" s="4" t="s">
        <v>501</v>
      </c>
      <c r="B188" s="5" t="n">
        <v>1</v>
      </c>
      <c r="C188" s="5" t="n">
        <v>0</v>
      </c>
    </row>
    <row r="189" spans="1:3">
      <c r="A189" s="4" t="s">
        <v>502</v>
      </c>
      <c r="B189" s="5" t="n">
        <v>0</v>
      </c>
      <c r="C189" s="5" t="n">
        <v>0</v>
      </c>
    </row>
    <row r="190" spans="1:3">
      <c r="A190" s="4" t="s">
        <v>520</v>
      </c>
    </row>
    <row r="191" spans="1:3">
      <c r="A191" s="3" t="s">
        <v>80</v>
      </c>
    </row>
    <row r="192" spans="1:3">
      <c r="A192" s="4" t="s">
        <v>495</v>
      </c>
      <c r="B192" s="5" t="n">
        <v>1788</v>
      </c>
      <c r="C192" s="5" t="n">
        <v>-1424</v>
      </c>
    </row>
    <row r="193" spans="1:3">
      <c r="A193" s="4" t="s">
        <v>496</v>
      </c>
      <c r="B193" s="5" t="n">
        <v>-192</v>
      </c>
      <c r="C193" s="5" t="n">
        <v>375</v>
      </c>
    </row>
    <row r="194" spans="1:3">
      <c r="A194" s="4" t="s">
        <v>190</v>
      </c>
      <c r="B194" s="5" t="n">
        <v>142</v>
      </c>
      <c r="C194" s="5" t="n">
        <v>151</v>
      </c>
    </row>
    <row r="195" spans="1:3">
      <c r="A195" s="4" t="s">
        <v>497</v>
      </c>
      <c r="B195" s="5" t="n">
        <v>0</v>
      </c>
      <c r="C195" s="5" t="n">
        <v>0</v>
      </c>
    </row>
    <row r="196" spans="1:3">
      <c r="A196" s="4" t="s">
        <v>498</v>
      </c>
      <c r="B196" s="5" t="n">
        <v>-178</v>
      </c>
      <c r="C196" s="5" t="n">
        <v>-203</v>
      </c>
    </row>
    <row r="197" spans="1:3">
      <c r="A197" s="4" t="s">
        <v>499</v>
      </c>
      <c r="B197" s="5" t="n">
        <v>230</v>
      </c>
      <c r="C197" s="5" t="n">
        <v>169</v>
      </c>
    </row>
    <row r="198" spans="1:3">
      <c r="A198" s="4" t="s">
        <v>500</v>
      </c>
      <c r="B198" s="5" t="n">
        <v>-194</v>
      </c>
      <c r="C198" s="5" t="n">
        <v>-128</v>
      </c>
    </row>
    <row r="199" spans="1:3">
      <c r="A199" s="4" t="s">
        <v>501</v>
      </c>
      <c r="B199" s="5" t="n">
        <v>1596</v>
      </c>
      <c r="C199" s="5" t="n">
        <v>-1060</v>
      </c>
    </row>
    <row r="200" spans="1:3">
      <c r="A200" s="4" t="s">
        <v>502</v>
      </c>
      <c r="B200" s="5" t="n">
        <v>-227</v>
      </c>
      <c r="C200" s="5" t="n">
        <v>453</v>
      </c>
    </row>
    <row r="201" spans="1:3">
      <c r="A201" s="4" t="s">
        <v>521</v>
      </c>
    </row>
    <row r="202" spans="1:3">
      <c r="A202" s="3" t="s">
        <v>80</v>
      </c>
    </row>
    <row r="203" spans="1:3">
      <c r="A203" s="4" t="s">
        <v>495</v>
      </c>
      <c r="B203" s="5" t="n">
        <v>420</v>
      </c>
      <c r="C203" s="5" t="n">
        <v>260</v>
      </c>
    </row>
    <row r="204" spans="1:3">
      <c r="A204" s="4" t="s">
        <v>496</v>
      </c>
      <c r="B204" s="5" t="n">
        <v>-114</v>
      </c>
      <c r="C204" s="5" t="n">
        <v>470</v>
      </c>
    </row>
    <row r="205" spans="1:3">
      <c r="A205" s="4" t="s">
        <v>190</v>
      </c>
      <c r="B205" s="5" t="n">
        <v>46</v>
      </c>
      <c r="C205" s="5" t="n">
        <v>5</v>
      </c>
    </row>
    <row r="206" spans="1:3">
      <c r="A206" s="4" t="s">
        <v>497</v>
      </c>
      <c r="B206" s="5" t="n">
        <v>0</v>
      </c>
      <c r="C206" s="5" t="n">
        <v>0</v>
      </c>
    </row>
    <row r="207" spans="1:3">
      <c r="A207" s="4" t="s">
        <v>498</v>
      </c>
      <c r="B207" s="5" t="n">
        <v>-24</v>
      </c>
      <c r="C207" s="5" t="n">
        <v>-14</v>
      </c>
    </row>
    <row r="208" spans="1:3">
      <c r="A208" s="4" t="s">
        <v>499</v>
      </c>
      <c r="B208" s="5" t="n">
        <v>16</v>
      </c>
      <c r="C208" s="5" t="n">
        <v>-30</v>
      </c>
    </row>
    <row r="209" spans="1:3">
      <c r="A209" s="4" t="s">
        <v>500</v>
      </c>
      <c r="B209" s="5" t="n">
        <v>-46</v>
      </c>
      <c r="C209" s="5" t="n">
        <v>-522</v>
      </c>
    </row>
    <row r="210" spans="1:3">
      <c r="A210" s="4" t="s">
        <v>501</v>
      </c>
      <c r="B210" s="5" t="n">
        <v>298</v>
      </c>
      <c r="C210" s="5" t="n">
        <v>169</v>
      </c>
    </row>
    <row r="211" spans="1:3">
      <c r="A211" s="4" t="s">
        <v>502</v>
      </c>
      <c r="B211" s="5" t="n">
        <v>-127</v>
      </c>
      <c r="C211" s="5" t="n">
        <v>411</v>
      </c>
    </row>
    <row r="212" spans="1:3">
      <c r="A212" s="4" t="s">
        <v>522</v>
      </c>
    </row>
    <row r="213" spans="1:3">
      <c r="A213" s="3" t="s">
        <v>80</v>
      </c>
    </row>
    <row r="214" spans="1:3">
      <c r="A214" s="4" t="s">
        <v>495</v>
      </c>
      <c r="B214" s="5" t="n">
        <v>-373</v>
      </c>
      <c r="C214" s="5" t="n">
        <v>-844</v>
      </c>
    </row>
    <row r="215" spans="1:3">
      <c r="A215" s="4" t="s">
        <v>496</v>
      </c>
      <c r="B215" s="5" t="n">
        <v>-25</v>
      </c>
      <c r="C215" s="5" t="n">
        <v>28</v>
      </c>
    </row>
    <row r="216" spans="1:3">
      <c r="A216" s="4" t="s">
        <v>190</v>
      </c>
      <c r="B216" s="5" t="n">
        <v>6</v>
      </c>
      <c r="C216" s="5" t="n">
        <v>0</v>
      </c>
    </row>
    <row r="217" spans="1:3">
      <c r="A217" s="4" t="s">
        <v>497</v>
      </c>
      <c r="B217" s="5" t="n">
        <v>0</v>
      </c>
      <c r="C217" s="5" t="n">
        <v>0</v>
      </c>
    </row>
    <row r="218" spans="1:3">
      <c r="A218" s="4" t="s">
        <v>498</v>
      </c>
      <c r="B218" s="5" t="n">
        <v>-5</v>
      </c>
      <c r="C218" s="5" t="n">
        <v>0</v>
      </c>
    </row>
    <row r="219" spans="1:3">
      <c r="A219" s="4" t="s">
        <v>499</v>
      </c>
      <c r="B219" s="5" t="n">
        <v>41</v>
      </c>
      <c r="C219" s="5" t="n">
        <v>67</v>
      </c>
    </row>
    <row r="220" spans="1:3">
      <c r="A220" s="4" t="s">
        <v>500</v>
      </c>
      <c r="B220" s="5" t="n">
        <v>5</v>
      </c>
      <c r="C220" s="5" t="n">
        <v>26</v>
      </c>
    </row>
    <row r="221" spans="1:3">
      <c r="A221" s="4" t="s">
        <v>501</v>
      </c>
      <c r="B221" s="5" t="n">
        <v>-351</v>
      </c>
      <c r="C221" s="5" t="n">
        <v>-723</v>
      </c>
    </row>
    <row r="222" spans="1:3">
      <c r="A222" s="4" t="s">
        <v>502</v>
      </c>
      <c r="B222" s="5" t="n">
        <v>-33</v>
      </c>
      <c r="C222" s="5" t="n">
        <v>24</v>
      </c>
    </row>
    <row r="223" spans="1:3">
      <c r="A223" s="4" t="s">
        <v>523</v>
      </c>
    </row>
    <row r="224" spans="1:3">
      <c r="A224" s="3" t="s">
        <v>80</v>
      </c>
    </row>
    <row r="225" spans="1:3">
      <c r="A225" s="4" t="s">
        <v>495</v>
      </c>
      <c r="B225" s="5" t="n">
        <v>-43</v>
      </c>
      <c r="C225" s="5" t="n">
        <v>141</v>
      </c>
    </row>
    <row r="226" spans="1:3">
      <c r="A226" s="4" t="s">
        <v>496</v>
      </c>
      <c r="B226" s="5" t="n">
        <v>-36</v>
      </c>
      <c r="C226" s="5" t="n">
        <v>-61</v>
      </c>
    </row>
    <row r="227" spans="1:3">
      <c r="A227" s="4" t="s">
        <v>190</v>
      </c>
      <c r="B227" s="5" t="n">
        <v>1</v>
      </c>
      <c r="C227" s="5" t="n">
        <v>0</v>
      </c>
    </row>
    <row r="228" spans="1:3">
      <c r="A228" s="4" t="s">
        <v>497</v>
      </c>
      <c r="B228" s="5" t="n">
        <v>0</v>
      </c>
      <c r="C228" s="5" t="n">
        <v>0</v>
      </c>
    </row>
    <row r="229" spans="1:3">
      <c r="A229" s="4" t="s">
        <v>498</v>
      </c>
      <c r="B229" s="5" t="n">
        <v>0</v>
      </c>
      <c r="C229" s="5" t="n">
        <v>0</v>
      </c>
    </row>
    <row r="230" spans="1:3">
      <c r="A230" s="4" t="s">
        <v>499</v>
      </c>
      <c r="B230" s="5" t="n">
        <v>11</v>
      </c>
      <c r="C230" s="5" t="n">
        <v>-105</v>
      </c>
    </row>
    <row r="231" spans="1:3">
      <c r="A231" s="4" t="s">
        <v>500</v>
      </c>
      <c r="B231" s="5" t="n">
        <v>-4</v>
      </c>
      <c r="C231" s="5" t="n">
        <v>151</v>
      </c>
    </row>
    <row r="232" spans="1:3">
      <c r="A232" s="4" t="s">
        <v>501</v>
      </c>
      <c r="B232" s="5" t="n">
        <v>-71</v>
      </c>
      <c r="C232" s="5" t="n">
        <v>126</v>
      </c>
    </row>
    <row r="233" spans="1:3">
      <c r="A233" s="4" t="s">
        <v>502</v>
      </c>
      <c r="B233" s="5" t="n">
        <v>-20</v>
      </c>
      <c r="C233" s="5" t="n">
        <v>-38</v>
      </c>
    </row>
    <row r="234" spans="1:3">
      <c r="A234" s="4" t="s">
        <v>524</v>
      </c>
    </row>
    <row r="235" spans="1:3">
      <c r="A235" s="3" t="s">
        <v>80</v>
      </c>
    </row>
    <row r="236" spans="1:3">
      <c r="A236" s="4" t="s">
        <v>495</v>
      </c>
      <c r="B236" s="5" t="n">
        <v>184</v>
      </c>
      <c r="C236" s="5" t="n">
        <v>-2031</v>
      </c>
    </row>
    <row r="237" spans="1:3">
      <c r="A237" s="4" t="s">
        <v>496</v>
      </c>
      <c r="B237" s="5" t="n">
        <v>-144</v>
      </c>
      <c r="C237" s="5" t="n">
        <v>-135</v>
      </c>
    </row>
    <row r="238" spans="1:3">
      <c r="A238" s="4" t="s">
        <v>190</v>
      </c>
      <c r="B238" s="5" t="n">
        <v>83</v>
      </c>
      <c r="C238" s="5" t="n">
        <v>137</v>
      </c>
    </row>
    <row r="239" spans="1:3">
      <c r="A239" s="4" t="s">
        <v>497</v>
      </c>
      <c r="B239" s="5" t="n">
        <v>0</v>
      </c>
      <c r="C239" s="5" t="n">
        <v>0</v>
      </c>
    </row>
    <row r="240" spans="1:3">
      <c r="A240" s="4" t="s">
        <v>498</v>
      </c>
      <c r="B240" s="5" t="n">
        <v>-121</v>
      </c>
      <c r="C240" s="5" t="n">
        <v>-128</v>
      </c>
    </row>
    <row r="241" spans="1:3">
      <c r="A241" s="4" t="s">
        <v>499</v>
      </c>
      <c r="B241" s="5" t="n">
        <v>231</v>
      </c>
      <c r="C241" s="5" t="n">
        <v>294</v>
      </c>
    </row>
    <row r="242" spans="1:3">
      <c r="A242" s="4" t="s">
        <v>500</v>
      </c>
      <c r="B242" s="5" t="n">
        <v>-16</v>
      </c>
      <c r="C242" s="5" t="n">
        <v>31</v>
      </c>
    </row>
    <row r="243" spans="1:3">
      <c r="A243" s="4" t="s">
        <v>501</v>
      </c>
      <c r="B243" s="5" t="n">
        <v>217</v>
      </c>
      <c r="C243" s="5" t="n">
        <v>-1832</v>
      </c>
    </row>
    <row r="244" spans="1:3">
      <c r="A244" s="4" t="s">
        <v>502</v>
      </c>
      <c r="B244" s="5" t="n">
        <v>-81</v>
      </c>
      <c r="C244" s="5" t="n">
        <v>-12</v>
      </c>
    </row>
    <row r="245" spans="1:3">
      <c r="A245" s="4" t="s">
        <v>525</v>
      </c>
    </row>
    <row r="246" spans="1:3">
      <c r="A246" s="3" t="s">
        <v>80</v>
      </c>
    </row>
    <row r="247" spans="1:3">
      <c r="A247" s="4" t="s">
        <v>495</v>
      </c>
      <c r="B247" s="5" t="n">
        <v>1600</v>
      </c>
      <c r="C247" s="5" t="n">
        <v>1050</v>
      </c>
    </row>
    <row r="248" spans="1:3">
      <c r="A248" s="4" t="s">
        <v>496</v>
      </c>
      <c r="B248" s="5" t="n">
        <v>127</v>
      </c>
      <c r="C248" s="5" t="n">
        <v>73</v>
      </c>
    </row>
    <row r="249" spans="1:3">
      <c r="A249" s="4" t="s">
        <v>190</v>
      </c>
      <c r="B249" s="5" t="n">
        <v>6</v>
      </c>
      <c r="C249" s="5" t="n">
        <v>9</v>
      </c>
    </row>
    <row r="250" spans="1:3">
      <c r="A250" s="4" t="s">
        <v>497</v>
      </c>
      <c r="B250" s="5" t="n">
        <v>0</v>
      </c>
      <c r="C250" s="5" t="n">
        <v>0</v>
      </c>
    </row>
    <row r="251" spans="1:3">
      <c r="A251" s="4" t="s">
        <v>498</v>
      </c>
      <c r="B251" s="5" t="n">
        <v>-28</v>
      </c>
      <c r="C251" s="5" t="n">
        <v>-61</v>
      </c>
    </row>
    <row r="252" spans="1:3">
      <c r="A252" s="4" t="s">
        <v>499</v>
      </c>
      <c r="B252" s="5" t="n">
        <v>-69</v>
      </c>
      <c r="C252" s="5" t="n">
        <v>-57</v>
      </c>
    </row>
    <row r="253" spans="1:3">
      <c r="A253" s="4" t="s">
        <v>500</v>
      </c>
      <c r="B253" s="5" t="n">
        <v>-133</v>
      </c>
      <c r="C253" s="5" t="n">
        <v>186</v>
      </c>
    </row>
    <row r="254" spans="1:3">
      <c r="A254" s="4" t="s">
        <v>501</v>
      </c>
      <c r="B254" s="5" t="n">
        <v>1503</v>
      </c>
      <c r="C254" s="5" t="n">
        <v>1200</v>
      </c>
    </row>
    <row r="255" spans="1:3">
      <c r="A255" s="4" t="s">
        <v>502</v>
      </c>
      <c r="B255" s="5" t="n">
        <v>34</v>
      </c>
      <c r="C255" s="5" t="n">
        <v>68</v>
      </c>
    </row>
    <row r="256" spans="1:3">
      <c r="A256" s="4" t="s">
        <v>526</v>
      </c>
    </row>
    <row r="257" spans="1:3">
      <c r="A257" s="3" t="s">
        <v>80</v>
      </c>
    </row>
    <row r="258" spans="1:3">
      <c r="A258" s="4" t="s">
        <v>495</v>
      </c>
      <c r="B258" s="5" t="n">
        <v>958</v>
      </c>
      <c r="C258" s="5" t="n">
        <v>707</v>
      </c>
    </row>
    <row r="259" spans="1:3">
      <c r="A259" s="4" t="s">
        <v>496</v>
      </c>
      <c r="B259" s="5" t="n">
        <v>8</v>
      </c>
      <c r="C259" s="5" t="n">
        <v>-31</v>
      </c>
    </row>
    <row r="260" spans="1:3">
      <c r="A260" s="4" t="s">
        <v>190</v>
      </c>
      <c r="B260" s="5" t="n">
        <v>62</v>
      </c>
      <c r="C260" s="5" t="n">
        <v>365</v>
      </c>
    </row>
    <row r="261" spans="1:3">
      <c r="A261" s="4" t="s">
        <v>497</v>
      </c>
      <c r="B261" s="5" t="n">
        <v>-3</v>
      </c>
      <c r="C261" s="5" t="n">
        <v>-54</v>
      </c>
    </row>
    <row r="262" spans="1:3">
      <c r="A262" s="4" t="s">
        <v>498</v>
      </c>
      <c r="B262" s="5" t="n">
        <v>0</v>
      </c>
      <c r="C262" s="5" t="n">
        <v>0</v>
      </c>
    </row>
    <row r="263" spans="1:3">
      <c r="A263" s="4" t="s">
        <v>499</v>
      </c>
      <c r="B263" s="5" t="n">
        <v>-66</v>
      </c>
      <c r="C263" s="5" t="n">
        <v>-41</v>
      </c>
    </row>
    <row r="264" spans="1:3">
      <c r="A264" s="4" t="s">
        <v>500</v>
      </c>
      <c r="B264" s="5" t="n">
        <v>2</v>
      </c>
      <c r="C264" s="5" t="n">
        <v>-24</v>
      </c>
    </row>
    <row r="265" spans="1:3">
      <c r="A265" s="4" t="s">
        <v>501</v>
      </c>
      <c r="B265" s="5" t="n">
        <v>961</v>
      </c>
      <c r="C265" s="5" t="n">
        <v>922</v>
      </c>
    </row>
    <row r="266" spans="1:3">
      <c r="A266" s="4" t="s">
        <v>502</v>
      </c>
      <c r="B266" s="5" t="n">
        <v>8</v>
      </c>
      <c r="C266" s="5" t="n">
        <v>-31</v>
      </c>
    </row>
    <row r="267" spans="1:3">
      <c r="A267" s="4" t="s">
        <v>527</v>
      </c>
    </row>
    <row r="268" spans="1:3">
      <c r="A268" s="3" t="s">
        <v>95</v>
      </c>
    </row>
    <row r="269" spans="1:3">
      <c r="A269" s="4" t="s">
        <v>495</v>
      </c>
      <c r="B269" s="5" t="n">
        <v>36</v>
      </c>
      <c r="C269" s="5" t="n">
        <v>4</v>
      </c>
    </row>
    <row r="270" spans="1:3">
      <c r="A270" s="4" t="s">
        <v>503</v>
      </c>
      <c r="B270" s="5" t="n">
        <v>1</v>
      </c>
      <c r="C270" s="5" t="n">
        <v>-2</v>
      </c>
    </row>
    <row r="271" spans="1:3">
      <c r="A271" s="4" t="s">
        <v>190</v>
      </c>
      <c r="B271" s="5" t="n">
        <v>-119</v>
      </c>
      <c r="C271" s="5" t="n">
        <v>-2</v>
      </c>
    </row>
    <row r="272" spans="1:3">
      <c r="A272" s="4" t="s">
        <v>497</v>
      </c>
      <c r="B272" s="5" t="n">
        <v>101</v>
      </c>
      <c r="C272" s="5" t="n">
        <v>16</v>
      </c>
    </row>
    <row r="273" spans="1:3">
      <c r="A273" s="4" t="s">
        <v>498</v>
      </c>
      <c r="B273" s="5" t="n">
        <v>0</v>
      </c>
      <c r="C273" s="5" t="n">
        <v>0</v>
      </c>
    </row>
    <row r="274" spans="1:3">
      <c r="A274" s="4" t="s">
        <v>499</v>
      </c>
      <c r="B274" s="5" t="n">
        <v>0</v>
      </c>
      <c r="C274" s="5" t="n">
        <v>0</v>
      </c>
    </row>
    <row r="275" spans="1:3">
      <c r="A275" s="4" t="s">
        <v>500</v>
      </c>
      <c r="B275" s="5" t="n">
        <v>17</v>
      </c>
      <c r="C275" s="5" t="n">
        <v>-5</v>
      </c>
    </row>
    <row r="276" spans="1:3">
      <c r="A276" s="4" t="s">
        <v>501</v>
      </c>
      <c r="B276" s="5" t="n">
        <v>36</v>
      </c>
      <c r="C276" s="5" t="n">
        <v>11</v>
      </c>
    </row>
    <row r="277" spans="1:3">
      <c r="A277" s="4" t="s">
        <v>504</v>
      </c>
      <c r="B277" s="5" t="n">
        <v>-1</v>
      </c>
      <c r="C277" s="5" t="n">
        <v>2</v>
      </c>
    </row>
    <row r="278" spans="1:3">
      <c r="A278" s="4" t="s">
        <v>528</v>
      </c>
    </row>
    <row r="279" spans="1:3">
      <c r="A279" s="3" t="s">
        <v>95</v>
      </c>
    </row>
    <row r="280" spans="1:3">
      <c r="A280" s="4" t="s">
        <v>495</v>
      </c>
      <c r="B280" s="5" t="n">
        <v>34</v>
      </c>
      <c r="C280" s="5" t="n">
        <v>0</v>
      </c>
    </row>
    <row r="281" spans="1:3">
      <c r="A281" s="4" t="s">
        <v>503</v>
      </c>
      <c r="B281" s="5" t="n">
        <v>1</v>
      </c>
      <c r="C281" s="5" t="n">
        <v>4</v>
      </c>
    </row>
    <row r="282" spans="1:3">
      <c r="A282" s="4" t="s">
        <v>190</v>
      </c>
      <c r="B282" s="5" t="n">
        <v>-119</v>
      </c>
      <c r="C282" s="5" t="n">
        <v>-2</v>
      </c>
    </row>
    <row r="283" spans="1:3">
      <c r="A283" s="4" t="s">
        <v>497</v>
      </c>
      <c r="B283" s="5" t="n">
        <v>101</v>
      </c>
      <c r="C283" s="5" t="n">
        <v>9</v>
      </c>
    </row>
    <row r="284" spans="1:3">
      <c r="A284" s="4" t="s">
        <v>498</v>
      </c>
      <c r="B284" s="5" t="n">
        <v>0</v>
      </c>
      <c r="C284" s="5" t="n">
        <v>0</v>
      </c>
    </row>
    <row r="285" spans="1:3">
      <c r="A285" s="4" t="s">
        <v>499</v>
      </c>
      <c r="B285" s="5" t="n">
        <v>0</v>
      </c>
      <c r="C285" s="5" t="n">
        <v>0</v>
      </c>
    </row>
    <row r="286" spans="1:3">
      <c r="A286" s="4" t="s">
        <v>500</v>
      </c>
      <c r="B286" s="5" t="n">
        <v>17</v>
      </c>
      <c r="C286" s="5" t="n">
        <v>-5</v>
      </c>
    </row>
    <row r="287" spans="1:3">
      <c r="A287" s="4" t="s">
        <v>501</v>
      </c>
      <c r="B287" s="5" t="n">
        <v>34</v>
      </c>
      <c r="C287" s="5" t="n">
        <v>6</v>
      </c>
    </row>
    <row r="288" spans="1:3">
      <c r="A288" s="4" t="s">
        <v>504</v>
      </c>
      <c r="B288" s="5" t="n">
        <v>-1</v>
      </c>
      <c r="C288" s="5" t="n">
        <v>-4</v>
      </c>
    </row>
    <row r="289" spans="1:3">
      <c r="A289" s="4" t="s">
        <v>529</v>
      </c>
    </row>
    <row r="290" spans="1:3">
      <c r="A290" s="3" t="s">
        <v>95</v>
      </c>
    </row>
    <row r="291" spans="1:3">
      <c r="A291" s="4" t="s">
        <v>495</v>
      </c>
      <c r="B291" s="5" t="n">
        <v>2</v>
      </c>
      <c r="C291" s="5" t="n">
        <v>4</v>
      </c>
    </row>
    <row r="292" spans="1:3">
      <c r="A292" s="4" t="s">
        <v>503</v>
      </c>
      <c r="B292" s="5" t="n">
        <v>0</v>
      </c>
      <c r="C292" s="5" t="n">
        <v>-6</v>
      </c>
    </row>
    <row r="293" spans="1:3">
      <c r="A293" s="4" t="s">
        <v>190</v>
      </c>
      <c r="B293" s="5" t="n">
        <v>0</v>
      </c>
      <c r="C293" s="5" t="n">
        <v>0</v>
      </c>
    </row>
    <row r="294" spans="1:3">
      <c r="A294" s="4" t="s">
        <v>497</v>
      </c>
      <c r="B294" s="5" t="n">
        <v>0</v>
      </c>
      <c r="C294" s="5" t="n">
        <v>7</v>
      </c>
    </row>
    <row r="295" spans="1:3">
      <c r="A295" s="4" t="s">
        <v>498</v>
      </c>
      <c r="B295" s="5" t="n">
        <v>0</v>
      </c>
      <c r="C295" s="5" t="n">
        <v>0</v>
      </c>
    </row>
    <row r="296" spans="1:3">
      <c r="A296" s="4" t="s">
        <v>499</v>
      </c>
      <c r="B296" s="5" t="n">
        <v>0</v>
      </c>
      <c r="C296" s="5" t="n">
        <v>0</v>
      </c>
    </row>
    <row r="297" spans="1:3">
      <c r="A297" s="4" t="s">
        <v>500</v>
      </c>
      <c r="B297" s="5" t="n">
        <v>0</v>
      </c>
      <c r="C297" s="5" t="n">
        <v>0</v>
      </c>
    </row>
    <row r="298" spans="1:3">
      <c r="A298" s="4" t="s">
        <v>501</v>
      </c>
      <c r="B298" s="5" t="n">
        <v>2</v>
      </c>
      <c r="C298" s="5" t="n">
        <v>5</v>
      </c>
    </row>
    <row r="299" spans="1:3">
      <c r="A299" s="4" t="s">
        <v>504</v>
      </c>
      <c r="B299" s="5" t="n">
        <v>0</v>
      </c>
      <c r="C299" s="5" t="n">
        <v>6</v>
      </c>
    </row>
    <row r="300" spans="1:3">
      <c r="A300" s="4" t="s">
        <v>530</v>
      </c>
    </row>
    <row r="301" spans="1:3">
      <c r="A301" s="3" t="s">
        <v>95</v>
      </c>
    </row>
    <row r="302" spans="1:3">
      <c r="A302" s="4" t="s">
        <v>495</v>
      </c>
      <c r="B302" s="5" t="n">
        <v>34</v>
      </c>
      <c r="C302" s="5" t="n">
        <v>17</v>
      </c>
    </row>
    <row r="303" spans="1:3">
      <c r="A303" s="4" t="s">
        <v>503</v>
      </c>
      <c r="B303" s="5" t="n">
        <v>-12</v>
      </c>
      <c r="C303" s="5" t="n">
        <v>4</v>
      </c>
    </row>
    <row r="304" spans="1:3">
      <c r="A304" s="4" t="s">
        <v>190</v>
      </c>
      <c r="B304" s="5" t="n">
        <v>-68</v>
      </c>
      <c r="C304" s="5" t="n">
        <v>-15</v>
      </c>
    </row>
    <row r="305" spans="1:3">
      <c r="A305" s="4" t="s">
        <v>497</v>
      </c>
      <c r="B305" s="5" t="n">
        <v>25</v>
      </c>
      <c r="C305" s="5" t="n">
        <v>13</v>
      </c>
    </row>
    <row r="306" spans="1:3">
      <c r="A306" s="4" t="s">
        <v>498</v>
      </c>
      <c r="B306" s="5" t="n">
        <v>0</v>
      </c>
      <c r="C306" s="5" t="n">
        <v>0</v>
      </c>
    </row>
    <row r="307" spans="1:3">
      <c r="A307" s="4" t="s">
        <v>499</v>
      </c>
      <c r="B307" s="5" t="n">
        <v>0</v>
      </c>
      <c r="C307" s="5" t="n">
        <v>0</v>
      </c>
    </row>
    <row r="308" spans="1:3">
      <c r="A308" s="4" t="s">
        <v>500</v>
      </c>
      <c r="B308" s="5" t="n">
        <v>21</v>
      </c>
      <c r="C308" s="5" t="n">
        <v>12</v>
      </c>
    </row>
    <row r="309" spans="1:3">
      <c r="A309" s="4" t="s">
        <v>501</v>
      </c>
      <c r="B309" s="5" t="n">
        <v>0</v>
      </c>
      <c r="C309" s="5" t="n">
        <v>31</v>
      </c>
    </row>
    <row r="310" spans="1:3">
      <c r="A310" s="4" t="s">
        <v>504</v>
      </c>
      <c r="B310" s="5" t="n">
        <v>0</v>
      </c>
      <c r="C310" s="5" t="n">
        <v>-4</v>
      </c>
    </row>
    <row r="311" spans="1:3">
      <c r="A311" s="4" t="s">
        <v>531</v>
      </c>
    </row>
    <row r="312" spans="1:3">
      <c r="A312" s="3" t="s">
        <v>95</v>
      </c>
    </row>
    <row r="313" spans="1:3">
      <c r="A313" s="4" t="s">
        <v>495</v>
      </c>
      <c r="B313" s="5" t="n">
        <v>1</v>
      </c>
      <c r="C313" s="5" t="n">
        <v>1</v>
      </c>
    </row>
    <row r="314" spans="1:3">
      <c r="A314" s="4" t="s">
        <v>503</v>
      </c>
      <c r="B314" s="5" t="n">
        <v>0</v>
      </c>
      <c r="C314" s="5" t="n">
        <v>0</v>
      </c>
    </row>
    <row r="315" spans="1:3">
      <c r="A315" s="4" t="s">
        <v>190</v>
      </c>
      <c r="B315" s="5" t="n">
        <v>0</v>
      </c>
      <c r="C315" s="5" t="n">
        <v>0</v>
      </c>
    </row>
    <row r="316" spans="1:3">
      <c r="A316" s="4" t="s">
        <v>497</v>
      </c>
      <c r="B316" s="5" t="n">
        <v>1</v>
      </c>
      <c r="C316" s="5" t="n">
        <v>0</v>
      </c>
    </row>
    <row r="317" spans="1:3">
      <c r="A317" s="4" t="s">
        <v>498</v>
      </c>
      <c r="B317" s="5" t="n">
        <v>0</v>
      </c>
      <c r="C317" s="5" t="n">
        <v>0</v>
      </c>
    </row>
    <row r="318" spans="1:3">
      <c r="A318" s="4" t="s">
        <v>499</v>
      </c>
      <c r="B318" s="5" t="n">
        <v>0</v>
      </c>
      <c r="C318" s="5" t="n">
        <v>0</v>
      </c>
    </row>
    <row r="319" spans="1:3">
      <c r="A319" s="4" t="s">
        <v>500</v>
      </c>
      <c r="B319" s="5" t="n">
        <v>0</v>
      </c>
      <c r="C319" s="5" t="n">
        <v>0</v>
      </c>
    </row>
    <row r="320" spans="1:3">
      <c r="A320" s="4" t="s">
        <v>501</v>
      </c>
      <c r="B320" s="5" t="n">
        <v>2</v>
      </c>
      <c r="C320" s="5" t="n">
        <v>1</v>
      </c>
    </row>
    <row r="321" spans="1:3">
      <c r="A321" s="4" t="s">
        <v>504</v>
      </c>
      <c r="B321" s="7" t="n">
        <v>0</v>
      </c>
      <c r="C321"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7"/>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32</v>
      </c>
      <c r="B1" s="2" t="s">
        <v>1</v>
      </c>
      <c r="C1" s="2" t="s">
        <v>533</v>
      </c>
    </row>
    <row r="2" spans="1:3">
      <c r="B2" s="2" t="s">
        <v>534</v>
      </c>
      <c r="C2" s="2" t="s">
        <v>535</v>
      </c>
    </row>
    <row r="3" spans="1:3">
      <c r="A3" s="4" t="s">
        <v>536</v>
      </c>
    </row>
    <row r="4" spans="1:3">
      <c r="A4" s="3" t="s">
        <v>537</v>
      </c>
    </row>
    <row r="5" spans="1:3">
      <c r="A5" s="4" t="s">
        <v>80</v>
      </c>
      <c r="B5" s="7" t="n">
        <v>42</v>
      </c>
      <c r="C5" s="7" t="n">
        <v>74</v>
      </c>
    </row>
    <row r="6" spans="1:3">
      <c r="A6" s="4" t="s">
        <v>538</v>
      </c>
    </row>
    <row r="7" spans="1:3">
      <c r="A7" s="3" t="s">
        <v>539</v>
      </c>
    </row>
    <row r="8" spans="1:3">
      <c r="A8" s="4" t="s">
        <v>540</v>
      </c>
      <c r="C8" s="4" t="s">
        <v>541</v>
      </c>
    </row>
    <row r="9" spans="1:3">
      <c r="A9" s="4" t="s">
        <v>542</v>
      </c>
    </row>
    <row r="10" spans="1:3">
      <c r="A10" s="3" t="s">
        <v>539</v>
      </c>
    </row>
    <row r="11" spans="1:3">
      <c r="A11" s="4" t="s">
        <v>540</v>
      </c>
      <c r="C11" s="4" t="s">
        <v>543</v>
      </c>
    </row>
    <row r="12" spans="1:3">
      <c r="A12" s="4" t="s">
        <v>544</v>
      </c>
    </row>
    <row r="13" spans="1:3">
      <c r="A13" s="3" t="s">
        <v>539</v>
      </c>
    </row>
    <row r="14" spans="1:3">
      <c r="A14" s="4" t="s">
        <v>540</v>
      </c>
      <c r="C14" s="4" t="s">
        <v>545</v>
      </c>
    </row>
    <row r="15" spans="1:3">
      <c r="A15" s="4" t="s">
        <v>546</v>
      </c>
    </row>
    <row r="16" spans="1:3">
      <c r="A16" s="3" t="s">
        <v>537</v>
      </c>
    </row>
    <row r="17" spans="1:3">
      <c r="A17" s="4" t="s">
        <v>80</v>
      </c>
      <c r="B17" s="7" t="n">
        <v>65</v>
      </c>
      <c r="C17" s="7" t="n">
        <v>6</v>
      </c>
    </row>
    <row r="18" spans="1:3">
      <c r="A18" s="4" t="s">
        <v>547</v>
      </c>
    </row>
    <row r="19" spans="1:3">
      <c r="A19" s="3" t="s">
        <v>539</v>
      </c>
    </row>
    <row r="20" spans="1:3">
      <c r="A20" s="4" t="s">
        <v>540</v>
      </c>
      <c r="B20" s="4" t="s">
        <v>548</v>
      </c>
    </row>
    <row r="21" spans="1:3">
      <c r="A21" s="4" t="s">
        <v>549</v>
      </c>
    </row>
    <row r="22" spans="1:3">
      <c r="A22" s="3" t="s">
        <v>539</v>
      </c>
    </row>
    <row r="23" spans="1:3">
      <c r="A23" s="4" t="s">
        <v>540</v>
      </c>
      <c r="B23" s="4" t="s">
        <v>550</v>
      </c>
    </row>
    <row r="24" spans="1:3">
      <c r="A24" s="4" t="s">
        <v>551</v>
      </c>
    </row>
    <row r="25" spans="1:3">
      <c r="A25" s="3" t="s">
        <v>539</v>
      </c>
    </row>
    <row r="26" spans="1:3">
      <c r="A26" s="4" t="s">
        <v>540</v>
      </c>
      <c r="B26" s="4" t="s">
        <v>552</v>
      </c>
    </row>
    <row r="27" spans="1:3">
      <c r="A27" s="4" t="s">
        <v>553</v>
      </c>
    </row>
    <row r="28" spans="1:3">
      <c r="A28" s="3" t="s">
        <v>537</v>
      </c>
    </row>
    <row r="29" spans="1:3">
      <c r="A29" s="4" t="s">
        <v>80</v>
      </c>
      <c r="B29" s="7" t="n">
        <v>55</v>
      </c>
      <c r="C29" s="7" t="n">
        <v>250</v>
      </c>
    </row>
    <row r="30" spans="1:3">
      <c r="A30" s="4" t="s">
        <v>554</v>
      </c>
    </row>
    <row r="31" spans="1:3">
      <c r="A31" s="3" t="s">
        <v>539</v>
      </c>
    </row>
    <row r="32" spans="1:3">
      <c r="A32" s="4" t="s">
        <v>540</v>
      </c>
      <c r="B32" s="4" t="s">
        <v>555</v>
      </c>
      <c r="C32" s="4" t="s">
        <v>556</v>
      </c>
    </row>
    <row r="33" spans="1:3">
      <c r="A33" s="4" t="s">
        <v>557</v>
      </c>
    </row>
    <row r="34" spans="1:3">
      <c r="A34" s="3" t="s">
        <v>539</v>
      </c>
    </row>
    <row r="35" spans="1:3">
      <c r="A35" s="4" t="s">
        <v>540</v>
      </c>
      <c r="B35" s="4" t="s">
        <v>558</v>
      </c>
      <c r="C35" s="4" t="s">
        <v>559</v>
      </c>
    </row>
    <row r="36" spans="1:3">
      <c r="A36" s="4" t="s">
        <v>560</v>
      </c>
    </row>
    <row r="37" spans="1:3">
      <c r="A37" s="3" t="s">
        <v>539</v>
      </c>
    </row>
    <row r="38" spans="1:3">
      <c r="A38" s="4" t="s">
        <v>540</v>
      </c>
      <c r="B38" s="4" t="s">
        <v>561</v>
      </c>
      <c r="C38" s="4" t="s">
        <v>558</v>
      </c>
    </row>
    <row r="39" spans="1:3">
      <c r="A39" s="4" t="s">
        <v>562</v>
      </c>
    </row>
    <row r="40" spans="1:3">
      <c r="A40" s="3" t="s">
        <v>537</v>
      </c>
    </row>
    <row r="41" spans="1:3">
      <c r="A41" s="4" t="s">
        <v>80</v>
      </c>
      <c r="B41" s="7" t="n">
        <v>216</v>
      </c>
      <c r="C41" s="7" t="n">
        <v>217</v>
      </c>
    </row>
    <row r="42" spans="1:3">
      <c r="A42" s="4" t="s">
        <v>563</v>
      </c>
    </row>
    <row r="43" spans="1:3">
      <c r="A43" s="3" t="s">
        <v>539</v>
      </c>
    </row>
    <row r="44" spans="1:3">
      <c r="A44" s="4" t="s">
        <v>540</v>
      </c>
      <c r="B44" s="4" t="s">
        <v>564</v>
      </c>
      <c r="C44" s="4" t="s">
        <v>564</v>
      </c>
    </row>
    <row r="45" spans="1:3">
      <c r="A45" s="4" t="s">
        <v>565</v>
      </c>
    </row>
    <row r="46" spans="1:3">
      <c r="A46" s="3" t="s">
        <v>539</v>
      </c>
    </row>
    <row r="47" spans="1:3">
      <c r="A47" s="4" t="s">
        <v>540</v>
      </c>
      <c r="B47" s="4" t="s">
        <v>566</v>
      </c>
      <c r="C47" s="4" t="s">
        <v>567</v>
      </c>
    </row>
    <row r="48" spans="1:3">
      <c r="A48" s="4" t="s">
        <v>568</v>
      </c>
    </row>
    <row r="49" spans="1:3">
      <c r="A49" s="3" t="s">
        <v>539</v>
      </c>
    </row>
    <row r="50" spans="1:3">
      <c r="A50" s="4" t="s">
        <v>540</v>
      </c>
      <c r="B50" s="4" t="s">
        <v>569</v>
      </c>
      <c r="C50" s="4" t="s">
        <v>570</v>
      </c>
    </row>
    <row r="51" spans="1:3">
      <c r="A51" s="4" t="s">
        <v>571</v>
      </c>
    </row>
    <row r="52" spans="1:3">
      <c r="A52" s="3" t="s">
        <v>537</v>
      </c>
    </row>
    <row r="53" spans="1:3">
      <c r="A53" s="4" t="s">
        <v>80</v>
      </c>
      <c r="B53" s="7" t="n">
        <v>445</v>
      </c>
      <c r="C53" s="7" t="n">
        <v>232</v>
      </c>
    </row>
    <row r="54" spans="1:3">
      <c r="A54" s="4" t="s">
        <v>572</v>
      </c>
    </row>
    <row r="55" spans="1:3">
      <c r="A55" s="3" t="s">
        <v>539</v>
      </c>
    </row>
    <row r="56" spans="1:3">
      <c r="A56" s="4" t="s">
        <v>540</v>
      </c>
      <c r="B56" s="4" t="s">
        <v>573</v>
      </c>
      <c r="C56" s="4" t="s">
        <v>573</v>
      </c>
    </row>
    <row r="57" spans="1:3">
      <c r="A57" s="4" t="s">
        <v>574</v>
      </c>
    </row>
    <row r="58" spans="1:3">
      <c r="A58" s="3" t="s">
        <v>539</v>
      </c>
    </row>
    <row r="59" spans="1:3">
      <c r="A59" s="4" t="s">
        <v>540</v>
      </c>
      <c r="B59" s="4" t="s">
        <v>575</v>
      </c>
      <c r="C59" s="4" t="s">
        <v>576</v>
      </c>
    </row>
    <row r="60" spans="1:3">
      <c r="A60" s="4" t="s">
        <v>577</v>
      </c>
    </row>
    <row r="61" spans="1:3">
      <c r="A61" s="3" t="s">
        <v>539</v>
      </c>
    </row>
    <row r="62" spans="1:3">
      <c r="A62" s="4" t="s">
        <v>540</v>
      </c>
      <c r="B62" s="4" t="s">
        <v>578</v>
      </c>
      <c r="C62" s="4" t="s">
        <v>579</v>
      </c>
    </row>
    <row r="63" spans="1:3">
      <c r="A63" s="4" t="s">
        <v>580</v>
      </c>
    </row>
    <row r="64" spans="1:3">
      <c r="A64" s="3" t="s">
        <v>539</v>
      </c>
    </row>
    <row r="65" spans="1:3">
      <c r="A65" s="4" t="s">
        <v>581</v>
      </c>
      <c r="B65" s="4" t="s">
        <v>582</v>
      </c>
      <c r="C65" s="4" t="s">
        <v>583</v>
      </c>
    </row>
    <row r="66" spans="1:3">
      <c r="A66" s="4" t="s">
        <v>584</v>
      </c>
    </row>
    <row r="67" spans="1:3">
      <c r="A67" s="3" t="s">
        <v>539</v>
      </c>
    </row>
    <row r="68" spans="1:3">
      <c r="A68" s="4" t="s">
        <v>581</v>
      </c>
      <c r="B68" s="4" t="s">
        <v>569</v>
      </c>
      <c r="C68" s="4" t="s">
        <v>585</v>
      </c>
    </row>
    <row r="69" spans="1:3">
      <c r="A69" s="4" t="s">
        <v>586</v>
      </c>
    </row>
    <row r="70" spans="1:3">
      <c r="A70" s="3" t="s">
        <v>539</v>
      </c>
    </row>
    <row r="71" spans="1:3">
      <c r="A71" s="4" t="s">
        <v>581</v>
      </c>
      <c r="B71" s="4" t="s">
        <v>587</v>
      </c>
      <c r="C71" s="4" t="s">
        <v>588</v>
      </c>
    </row>
    <row r="72" spans="1:3">
      <c r="A72" s="4" t="s">
        <v>589</v>
      </c>
    </row>
    <row r="73" spans="1:3">
      <c r="A73" s="3" t="s">
        <v>537</v>
      </c>
    </row>
    <row r="74" spans="1:3">
      <c r="A74" s="4" t="s">
        <v>80</v>
      </c>
      <c r="B74" s="7" t="n">
        <v>78</v>
      </c>
      <c r="C74" s="7" t="n">
        <v>63</v>
      </c>
    </row>
    <row r="75" spans="1:3">
      <c r="A75" s="4" t="s">
        <v>590</v>
      </c>
    </row>
    <row r="76" spans="1:3">
      <c r="A76" s="3" t="s">
        <v>539</v>
      </c>
    </row>
    <row r="77" spans="1:3">
      <c r="A77" s="4" t="s">
        <v>540</v>
      </c>
      <c r="B77" s="4" t="s">
        <v>564</v>
      </c>
      <c r="C77" s="4" t="s">
        <v>564</v>
      </c>
    </row>
    <row r="78" spans="1:3">
      <c r="A78" s="4" t="s">
        <v>591</v>
      </c>
    </row>
    <row r="79" spans="1:3">
      <c r="A79" s="3" t="s">
        <v>539</v>
      </c>
    </row>
    <row r="80" spans="1:3">
      <c r="A80" s="4" t="s">
        <v>540</v>
      </c>
      <c r="B80" s="4" t="s">
        <v>592</v>
      </c>
      <c r="C80" s="4" t="s">
        <v>593</v>
      </c>
    </row>
    <row r="81" spans="1:3">
      <c r="A81" s="4" t="s">
        <v>594</v>
      </c>
    </row>
    <row r="82" spans="1:3">
      <c r="A82" s="3" t="s">
        <v>539</v>
      </c>
    </row>
    <row r="83" spans="1:3">
      <c r="A83" s="4" t="s">
        <v>540</v>
      </c>
      <c r="B83" s="4" t="s">
        <v>595</v>
      </c>
      <c r="C83" s="4" t="s">
        <v>596</v>
      </c>
    </row>
    <row r="84" spans="1:3">
      <c r="A84" s="4" t="s">
        <v>597</v>
      </c>
    </row>
    <row r="85" spans="1:3">
      <c r="A85" s="3" t="s">
        <v>539</v>
      </c>
    </row>
    <row r="86" spans="1:3">
      <c r="A86" s="4" t="s">
        <v>598</v>
      </c>
      <c r="B86" s="4" t="s">
        <v>599</v>
      </c>
    </row>
    <row r="87" spans="1:3">
      <c r="A87" s="4" t="s">
        <v>600</v>
      </c>
    </row>
    <row r="88" spans="1:3">
      <c r="A88" s="3" t="s">
        <v>539</v>
      </c>
    </row>
    <row r="89" spans="1:3">
      <c r="A89" s="4" t="s">
        <v>598</v>
      </c>
      <c r="B89" s="4" t="s">
        <v>601</v>
      </c>
    </row>
    <row r="90" spans="1:3">
      <c r="A90" s="4" t="s">
        <v>602</v>
      </c>
    </row>
    <row r="91" spans="1:3">
      <c r="A91" s="3" t="s">
        <v>539</v>
      </c>
    </row>
    <row r="92" spans="1:3">
      <c r="A92" s="4" t="s">
        <v>598</v>
      </c>
      <c r="B92" s="4" t="s">
        <v>603</v>
      </c>
    </row>
    <row r="93" spans="1:3">
      <c r="A93" s="4" t="s">
        <v>604</v>
      </c>
    </row>
    <row r="94" spans="1:3">
      <c r="A94" s="3" t="s">
        <v>537</v>
      </c>
    </row>
    <row r="95" spans="1:3">
      <c r="A95" s="4" t="s">
        <v>80</v>
      </c>
      <c r="B95" s="7" t="n">
        <v>4479</v>
      </c>
      <c r="C95" s="7" t="n">
        <v>5122</v>
      </c>
    </row>
    <row r="96" spans="1:3">
      <c r="A96" s="4" t="s">
        <v>605</v>
      </c>
    </row>
    <row r="97" spans="1:3">
      <c r="A97" s="3" t="s">
        <v>539</v>
      </c>
    </row>
    <row r="98" spans="1:3">
      <c r="A98" s="4" t="s">
        <v>606</v>
      </c>
      <c r="B98" s="4" t="s">
        <v>607</v>
      </c>
      <c r="C98" s="4" t="s">
        <v>607</v>
      </c>
    </row>
    <row r="99" spans="1:3">
      <c r="A99" s="4" t="s">
        <v>608</v>
      </c>
    </row>
    <row r="100" spans="1:3">
      <c r="A100" s="3" t="s">
        <v>539</v>
      </c>
    </row>
    <row r="101" spans="1:3">
      <c r="A101" s="4" t="s">
        <v>606</v>
      </c>
      <c r="B101" s="4" t="s">
        <v>543</v>
      </c>
      <c r="C101" s="4" t="s">
        <v>559</v>
      </c>
    </row>
    <row r="102" spans="1:3">
      <c r="A102" s="4" t="s">
        <v>609</v>
      </c>
    </row>
    <row r="103" spans="1:3">
      <c r="A103" s="3" t="s">
        <v>539</v>
      </c>
    </row>
    <row r="104" spans="1:3">
      <c r="A104" s="4" t="s">
        <v>606</v>
      </c>
      <c r="B104" s="4" t="s">
        <v>541</v>
      </c>
      <c r="C104" s="4" t="s">
        <v>610</v>
      </c>
    </row>
    <row r="105" spans="1:3">
      <c r="A105" s="4" t="s">
        <v>611</v>
      </c>
    </row>
    <row r="106" spans="1:3">
      <c r="A106" s="3" t="s">
        <v>539</v>
      </c>
    </row>
    <row r="107" spans="1:3">
      <c r="A107" s="4" t="s">
        <v>612</v>
      </c>
      <c r="C107" s="4" t="s">
        <v>613</v>
      </c>
    </row>
    <row r="108" spans="1:3">
      <c r="A108" s="4" t="s">
        <v>614</v>
      </c>
    </row>
    <row r="109" spans="1:3">
      <c r="A109" s="3" t="s">
        <v>539</v>
      </c>
    </row>
    <row r="110" spans="1:3">
      <c r="A110" s="4" t="s">
        <v>612</v>
      </c>
      <c r="C110" s="4" t="s">
        <v>615</v>
      </c>
    </row>
    <row r="111" spans="1:3">
      <c r="A111" s="4" t="s">
        <v>616</v>
      </c>
    </row>
    <row r="112" spans="1:3">
      <c r="A112" s="3" t="s">
        <v>539</v>
      </c>
    </row>
    <row r="113" spans="1:3">
      <c r="A113" s="4" t="s">
        <v>612</v>
      </c>
      <c r="C113" s="4" t="s">
        <v>617</v>
      </c>
    </row>
    <row r="114" spans="1:3">
      <c r="A114" s="4" t="s">
        <v>618</v>
      </c>
    </row>
    <row r="115" spans="1:3">
      <c r="A115" s="3" t="s">
        <v>539</v>
      </c>
    </row>
    <row r="116" spans="1:3">
      <c r="A116" s="4" t="s">
        <v>619</v>
      </c>
      <c r="C116" s="4" t="s">
        <v>620</v>
      </c>
    </row>
    <row r="117" spans="1:3">
      <c r="A117" s="4" t="s">
        <v>621</v>
      </c>
    </row>
    <row r="118" spans="1:3">
      <c r="A118" s="3" t="s">
        <v>539</v>
      </c>
    </row>
    <row r="119" spans="1:3">
      <c r="A119" s="4" t="s">
        <v>622</v>
      </c>
      <c r="C119" s="4" t="s">
        <v>623</v>
      </c>
    </row>
    <row r="120" spans="1:3">
      <c r="A120" s="4" t="s">
        <v>624</v>
      </c>
    </row>
    <row r="121" spans="1:3">
      <c r="A121" s="3" t="s">
        <v>539</v>
      </c>
    </row>
    <row r="122" spans="1:3">
      <c r="A122" s="4" t="s">
        <v>622</v>
      </c>
      <c r="C122" s="4" t="s">
        <v>625</v>
      </c>
    </row>
    <row r="123" spans="1:3">
      <c r="A123" s="4" t="s">
        <v>626</v>
      </c>
    </row>
    <row r="124" spans="1:3">
      <c r="A124" s="3" t="s">
        <v>539</v>
      </c>
    </row>
    <row r="125" spans="1:3">
      <c r="A125" s="4" t="s">
        <v>622</v>
      </c>
      <c r="C125" s="4" t="s">
        <v>623</v>
      </c>
    </row>
    <row r="126" spans="1:3">
      <c r="A126" s="4" t="s">
        <v>627</v>
      </c>
    </row>
    <row r="127" spans="1:3">
      <c r="A127" s="3" t="s">
        <v>539</v>
      </c>
    </row>
    <row r="128" spans="1:3">
      <c r="A128" s="4" t="s">
        <v>628</v>
      </c>
      <c r="B128" s="4" t="s">
        <v>629</v>
      </c>
      <c r="C128" s="4" t="s">
        <v>630</v>
      </c>
    </row>
    <row r="129" spans="1:3">
      <c r="A129" s="4" t="s">
        <v>631</v>
      </c>
    </row>
    <row r="130" spans="1:3">
      <c r="A130" s="3" t="s">
        <v>539</v>
      </c>
    </row>
    <row r="131" spans="1:3">
      <c r="A131" s="4" t="s">
        <v>628</v>
      </c>
      <c r="B131" s="4" t="s">
        <v>559</v>
      </c>
      <c r="C131" s="4" t="s">
        <v>559</v>
      </c>
    </row>
    <row r="132" spans="1:3">
      <c r="A132" s="4" t="s">
        <v>632</v>
      </c>
    </row>
    <row r="133" spans="1:3">
      <c r="A133" s="3" t="s">
        <v>539</v>
      </c>
    </row>
    <row r="134" spans="1:3">
      <c r="A134" s="4" t="s">
        <v>628</v>
      </c>
      <c r="B134" s="4" t="s">
        <v>633</v>
      </c>
      <c r="C134" s="4" t="s">
        <v>634</v>
      </c>
    </row>
    <row r="135" spans="1:3">
      <c r="A135" s="4" t="s">
        <v>635</v>
      </c>
    </row>
    <row r="136" spans="1:3">
      <c r="A136" s="3" t="s">
        <v>539</v>
      </c>
    </row>
    <row r="137" spans="1:3">
      <c r="A137" s="4" t="s">
        <v>636</v>
      </c>
      <c r="B137" s="4" t="s">
        <v>637</v>
      </c>
      <c r="C137" s="4" t="s">
        <v>637</v>
      </c>
    </row>
    <row r="138" spans="1:3">
      <c r="A138" s="4" t="s">
        <v>638</v>
      </c>
      <c r="B138" s="4" t="s">
        <v>639</v>
      </c>
      <c r="C138" s="4" t="s">
        <v>640</v>
      </c>
    </row>
    <row r="139" spans="1:3">
      <c r="A139" s="4" t="s">
        <v>641</v>
      </c>
    </row>
    <row r="140" spans="1:3">
      <c r="A140" s="3" t="s">
        <v>539</v>
      </c>
    </row>
    <row r="141" spans="1:3">
      <c r="A141" s="4" t="s">
        <v>636</v>
      </c>
      <c r="B141" s="4" t="s">
        <v>642</v>
      </c>
      <c r="C141" s="4" t="s">
        <v>643</v>
      </c>
    </row>
    <row r="142" spans="1:3">
      <c r="A142" s="4" t="s">
        <v>638</v>
      </c>
      <c r="B142" s="4" t="s">
        <v>644</v>
      </c>
      <c r="C142" s="4" t="s">
        <v>645</v>
      </c>
    </row>
    <row r="143" spans="1:3">
      <c r="A143" s="4" t="s">
        <v>646</v>
      </c>
    </row>
    <row r="144" spans="1:3">
      <c r="A144" s="3" t="s">
        <v>539</v>
      </c>
    </row>
    <row r="145" spans="1:3">
      <c r="A145" s="4" t="s">
        <v>636</v>
      </c>
      <c r="B145" s="4" t="s">
        <v>573</v>
      </c>
      <c r="C145" s="4" t="s">
        <v>573</v>
      </c>
    </row>
    <row r="146" spans="1:3">
      <c r="A146" s="4" t="s">
        <v>638</v>
      </c>
      <c r="B146" s="4" t="s">
        <v>647</v>
      </c>
      <c r="C146" s="4" t="s">
        <v>585</v>
      </c>
    </row>
    <row r="147" spans="1:3">
      <c r="A147" s="4" t="s">
        <v>648</v>
      </c>
    </row>
    <row r="148" spans="1:3">
      <c r="A148" s="3" t="s">
        <v>539</v>
      </c>
    </row>
    <row r="149" spans="1:3">
      <c r="A149" s="4" t="s">
        <v>638</v>
      </c>
      <c r="B149" s="4" t="s">
        <v>649</v>
      </c>
    </row>
    <row r="150" spans="1:3">
      <c r="A150" s="4" t="s">
        <v>650</v>
      </c>
    </row>
    <row r="151" spans="1:3">
      <c r="A151" s="3" t="s">
        <v>537</v>
      </c>
    </row>
    <row r="152" spans="1:3">
      <c r="A152" s="4" t="s">
        <v>80</v>
      </c>
      <c r="B152" s="7" t="n">
        <v>194</v>
      </c>
      <c r="C152" s="7" t="n">
        <v>180</v>
      </c>
    </row>
    <row r="153" spans="1:3">
      <c r="A153" s="4" t="s">
        <v>651</v>
      </c>
    </row>
    <row r="154" spans="1:3">
      <c r="A154" s="3" t="s">
        <v>539</v>
      </c>
    </row>
    <row r="155" spans="1:3">
      <c r="A155" s="4" t="s">
        <v>606</v>
      </c>
      <c r="B155" s="4" t="s">
        <v>637</v>
      </c>
      <c r="C155" s="4" t="s">
        <v>652</v>
      </c>
    </row>
    <row r="156" spans="1:3">
      <c r="A156" s="4" t="s">
        <v>653</v>
      </c>
    </row>
    <row r="157" spans="1:3">
      <c r="A157" s="3" t="s">
        <v>539</v>
      </c>
    </row>
    <row r="158" spans="1:3">
      <c r="A158" s="4" t="s">
        <v>606</v>
      </c>
      <c r="B158" s="4" t="s">
        <v>654</v>
      </c>
      <c r="C158" s="4" t="s">
        <v>655</v>
      </c>
    </row>
    <row r="159" spans="1:3">
      <c r="A159" s="4" t="s">
        <v>656</v>
      </c>
    </row>
    <row r="160" spans="1:3">
      <c r="A160" s="3" t="s">
        <v>539</v>
      </c>
    </row>
    <row r="161" spans="1:3">
      <c r="A161" s="4" t="s">
        <v>606</v>
      </c>
      <c r="B161" s="4" t="s">
        <v>640</v>
      </c>
      <c r="C161" s="4" t="s">
        <v>583</v>
      </c>
    </row>
    <row r="162" spans="1:3">
      <c r="A162" s="4" t="s">
        <v>657</v>
      </c>
    </row>
    <row r="163" spans="1:3">
      <c r="A163" s="3" t="s">
        <v>539</v>
      </c>
    </row>
    <row r="164" spans="1:3">
      <c r="A164" s="4" t="s">
        <v>636</v>
      </c>
      <c r="B164" s="4" t="s">
        <v>643</v>
      </c>
      <c r="C164" s="4" t="s">
        <v>658</v>
      </c>
    </row>
    <row r="165" spans="1:3">
      <c r="A165" s="4" t="s">
        <v>659</v>
      </c>
    </row>
    <row r="166" spans="1:3">
      <c r="A166" s="3" t="s">
        <v>539</v>
      </c>
    </row>
    <row r="167" spans="1:3">
      <c r="A167" s="4" t="s">
        <v>636</v>
      </c>
      <c r="B167" s="4" t="s">
        <v>660</v>
      </c>
      <c r="C167" s="4" t="s">
        <v>660</v>
      </c>
    </row>
    <row r="168" spans="1:3">
      <c r="A168" s="4" t="s">
        <v>661</v>
      </c>
    </row>
    <row r="169" spans="1:3">
      <c r="A169" s="3" t="s">
        <v>539</v>
      </c>
    </row>
    <row r="170" spans="1:3">
      <c r="A170" s="4" t="s">
        <v>636</v>
      </c>
      <c r="B170" s="4" t="s">
        <v>662</v>
      </c>
      <c r="C170" s="4" t="s">
        <v>662</v>
      </c>
    </row>
    <row r="171" spans="1:3">
      <c r="A171" s="4" t="s">
        <v>663</v>
      </c>
    </row>
    <row r="172" spans="1:3">
      <c r="A172" s="3" t="s">
        <v>539</v>
      </c>
    </row>
    <row r="173" spans="1:3">
      <c r="A173" s="4" t="s">
        <v>581</v>
      </c>
      <c r="B173" s="4" t="s">
        <v>582</v>
      </c>
      <c r="C173" s="4" t="s">
        <v>664</v>
      </c>
    </row>
    <row r="174" spans="1:3">
      <c r="A174" s="4" t="s">
        <v>665</v>
      </c>
    </row>
    <row r="175" spans="1:3">
      <c r="A175" s="3" t="s">
        <v>539</v>
      </c>
    </row>
    <row r="176" spans="1:3">
      <c r="A176" s="4" t="s">
        <v>581</v>
      </c>
      <c r="B176" s="4" t="s">
        <v>666</v>
      </c>
      <c r="C176" s="4" t="s">
        <v>666</v>
      </c>
    </row>
    <row r="177" spans="1:3">
      <c r="A177" s="4" t="s">
        <v>667</v>
      </c>
    </row>
    <row r="178" spans="1:3">
      <c r="A178" s="3" t="s">
        <v>539</v>
      </c>
    </row>
    <row r="179" spans="1:3">
      <c r="A179" s="4" t="s">
        <v>581</v>
      </c>
      <c r="B179" s="4" t="s">
        <v>666</v>
      </c>
      <c r="C179" s="4" t="s">
        <v>666</v>
      </c>
    </row>
    <row r="180" spans="1:3">
      <c r="A180" s="4" t="s">
        <v>668</v>
      </c>
    </row>
    <row r="181" spans="1:3">
      <c r="A181" s="3" t="s">
        <v>537</v>
      </c>
    </row>
    <row r="182" spans="1:3">
      <c r="A182" s="4" t="s">
        <v>80</v>
      </c>
      <c r="B182" s="7" t="n">
        <v>309</v>
      </c>
      <c r="C182" s="7" t="n">
        <v>445</v>
      </c>
    </row>
    <row r="183" spans="1:3">
      <c r="A183" s="4" t="s">
        <v>669</v>
      </c>
    </row>
    <row r="184" spans="1:3">
      <c r="A184" s="3" t="s">
        <v>539</v>
      </c>
    </row>
    <row r="185" spans="1:3">
      <c r="A185" s="4" t="s">
        <v>670</v>
      </c>
      <c r="B185" s="4" t="s">
        <v>559</v>
      </c>
      <c r="C185" s="4" t="s">
        <v>559</v>
      </c>
    </row>
    <row r="186" spans="1:3">
      <c r="A186" s="4" t="s">
        <v>671</v>
      </c>
    </row>
    <row r="187" spans="1:3">
      <c r="A187" s="3" t="s">
        <v>537</v>
      </c>
    </row>
    <row r="188" spans="1:3">
      <c r="A188" s="4" t="s">
        <v>80</v>
      </c>
      <c r="B188" s="7" t="n">
        <v>298</v>
      </c>
      <c r="C188" s="7" t="n">
        <v>420</v>
      </c>
    </row>
    <row r="189" spans="1:3">
      <c r="A189" s="4" t="s">
        <v>672</v>
      </c>
    </row>
    <row r="190" spans="1:3">
      <c r="A190" s="3" t="s">
        <v>539</v>
      </c>
    </row>
    <row r="191" spans="1:3">
      <c r="A191" s="4" t="s">
        <v>673</v>
      </c>
      <c r="B191" s="4" t="s">
        <v>652</v>
      </c>
    </row>
    <row r="192" spans="1:3">
      <c r="A192" s="4" t="s">
        <v>674</v>
      </c>
    </row>
    <row r="193" spans="1:3">
      <c r="A193" s="3" t="s">
        <v>539</v>
      </c>
    </row>
    <row r="194" spans="1:3">
      <c r="A194" s="4" t="s">
        <v>675</v>
      </c>
      <c r="B194" s="4" t="s">
        <v>676</v>
      </c>
      <c r="C194" s="4" t="s">
        <v>677</v>
      </c>
    </row>
    <row r="195" spans="1:3">
      <c r="A195" s="4" t="s">
        <v>678</v>
      </c>
      <c r="C195" s="4" t="s">
        <v>676</v>
      </c>
    </row>
    <row r="196" spans="1:3">
      <c r="A196" s="4" t="s">
        <v>679</v>
      </c>
      <c r="C196" s="4" t="s">
        <v>680</v>
      </c>
    </row>
    <row r="197" spans="1:3">
      <c r="A197" s="4" t="s">
        <v>681</v>
      </c>
      <c r="C197" s="4" t="s">
        <v>652</v>
      </c>
    </row>
    <row r="198" spans="1:3">
      <c r="A198" s="4" t="s">
        <v>682</v>
      </c>
      <c r="B198" s="4" t="s">
        <v>683</v>
      </c>
      <c r="C198" s="4" t="s">
        <v>684</v>
      </c>
    </row>
    <row r="199" spans="1:3">
      <c r="A199" s="4" t="s">
        <v>685</v>
      </c>
    </row>
    <row r="200" spans="1:3">
      <c r="A200" s="3" t="s">
        <v>539</v>
      </c>
    </row>
    <row r="201" spans="1:3">
      <c r="A201" s="4" t="s">
        <v>675</v>
      </c>
      <c r="B201" s="4" t="s">
        <v>595</v>
      </c>
      <c r="C201" s="4" t="s">
        <v>599</v>
      </c>
    </row>
    <row r="202" spans="1:3">
      <c r="A202" s="4" t="s">
        <v>678</v>
      </c>
      <c r="C202" s="4" t="s">
        <v>630</v>
      </c>
    </row>
    <row r="203" spans="1:3">
      <c r="A203" s="4" t="s">
        <v>679</v>
      </c>
      <c r="C203" s="4" t="s">
        <v>686</v>
      </c>
    </row>
    <row r="204" spans="1:3">
      <c r="A204" s="4" t="s">
        <v>681</v>
      </c>
      <c r="C204" s="4" t="s">
        <v>687</v>
      </c>
    </row>
    <row r="205" spans="1:3">
      <c r="A205" s="4" t="s">
        <v>682</v>
      </c>
      <c r="B205" s="4" t="s">
        <v>688</v>
      </c>
      <c r="C205" s="4" t="s">
        <v>689</v>
      </c>
    </row>
    <row r="206" spans="1:3">
      <c r="A206" s="4" t="s">
        <v>690</v>
      </c>
    </row>
    <row r="207" spans="1:3">
      <c r="A207" s="3" t="s">
        <v>539</v>
      </c>
    </row>
    <row r="208" spans="1:3">
      <c r="A208" s="4" t="s">
        <v>675</v>
      </c>
      <c r="B208" s="4" t="s">
        <v>691</v>
      </c>
      <c r="C208" s="4" t="s">
        <v>583</v>
      </c>
    </row>
    <row r="209" spans="1:3">
      <c r="A209" s="4" t="s">
        <v>678</v>
      </c>
      <c r="C209" s="4" t="s">
        <v>692</v>
      </c>
    </row>
    <row r="210" spans="1:3">
      <c r="A210" s="4" t="s">
        <v>679</v>
      </c>
      <c r="C210" s="4" t="s">
        <v>692</v>
      </c>
    </row>
    <row r="211" spans="1:3">
      <c r="A211" s="4" t="s">
        <v>681</v>
      </c>
      <c r="C211" s="4" t="s">
        <v>693</v>
      </c>
    </row>
    <row r="212" spans="1:3">
      <c r="A212" s="4" t="s">
        <v>682</v>
      </c>
      <c r="B212" s="4" t="s">
        <v>692</v>
      </c>
      <c r="C212" s="4" t="s">
        <v>694</v>
      </c>
    </row>
    <row r="213" spans="1:3">
      <c r="A213" s="4" t="s">
        <v>695</v>
      </c>
    </row>
    <row r="214" spans="1:3">
      <c r="A214" s="3" t="s">
        <v>539</v>
      </c>
    </row>
    <row r="215" spans="1:3">
      <c r="A215" s="4" t="s">
        <v>675</v>
      </c>
      <c r="B215" s="4" t="s">
        <v>645</v>
      </c>
      <c r="C215" s="4" t="s">
        <v>684</v>
      </c>
    </row>
    <row r="216" spans="1:3">
      <c r="A216" s="4" t="s">
        <v>678</v>
      </c>
      <c r="C216" s="4" t="s">
        <v>683</v>
      </c>
    </row>
    <row r="217" spans="1:3">
      <c r="A217" s="4" t="s">
        <v>679</v>
      </c>
      <c r="C217" s="4" t="s">
        <v>541</v>
      </c>
    </row>
    <row r="218" spans="1:3">
      <c r="A218" s="4" t="s">
        <v>681</v>
      </c>
      <c r="C218" s="4" t="s">
        <v>696</v>
      </c>
    </row>
    <row r="219" spans="1:3">
      <c r="A219" s="4" t="s">
        <v>682</v>
      </c>
      <c r="B219" s="4" t="s">
        <v>550</v>
      </c>
      <c r="C219" s="4" t="s">
        <v>697</v>
      </c>
    </row>
    <row r="220" spans="1:3">
      <c r="A220" s="4" t="s">
        <v>698</v>
      </c>
    </row>
    <row r="221" spans="1:3">
      <c r="A221" s="3" t="s">
        <v>537</v>
      </c>
    </row>
    <row r="222" spans="1:3">
      <c r="A222" s="4" t="s">
        <v>80</v>
      </c>
      <c r="B222" s="7" t="n">
        <v>-351</v>
      </c>
      <c r="C222" s="7" t="n">
        <v>-373</v>
      </c>
    </row>
    <row r="223" spans="1:3">
      <c r="A223" s="4" t="s">
        <v>699</v>
      </c>
    </row>
    <row r="224" spans="1:3">
      <c r="A224" s="3" t="s">
        <v>539</v>
      </c>
    </row>
    <row r="225" spans="1:3">
      <c r="A225" s="4" t="s">
        <v>700</v>
      </c>
      <c r="B225" s="4" t="s">
        <v>620</v>
      </c>
      <c r="C225" s="4" t="s">
        <v>620</v>
      </c>
    </row>
    <row r="226" spans="1:3">
      <c r="A226" s="4" t="s">
        <v>540</v>
      </c>
      <c r="B226" s="4" t="s">
        <v>564</v>
      </c>
      <c r="C226" s="4" t="s">
        <v>564</v>
      </c>
    </row>
    <row r="227" spans="1:3">
      <c r="A227" s="4" t="s">
        <v>701</v>
      </c>
    </row>
    <row r="228" spans="1:3">
      <c r="A228" s="3" t="s">
        <v>539</v>
      </c>
    </row>
    <row r="229" spans="1:3">
      <c r="A229" s="4" t="s">
        <v>700</v>
      </c>
      <c r="B229" s="4" t="s">
        <v>660</v>
      </c>
      <c r="C229" s="4" t="s">
        <v>660</v>
      </c>
    </row>
    <row r="230" spans="1:3">
      <c r="A230" s="4" t="s">
        <v>540</v>
      </c>
      <c r="B230" s="4" t="s">
        <v>579</v>
      </c>
      <c r="C230" s="4" t="s">
        <v>579</v>
      </c>
    </row>
    <row r="231" spans="1:3">
      <c r="A231" s="4" t="s">
        <v>702</v>
      </c>
    </row>
    <row r="232" spans="1:3">
      <c r="A232" s="3" t="s">
        <v>539</v>
      </c>
    </row>
    <row r="233" spans="1:3">
      <c r="A233" s="4" t="s">
        <v>700</v>
      </c>
      <c r="B233" s="4" t="s">
        <v>662</v>
      </c>
      <c r="C233" s="4" t="s">
        <v>662</v>
      </c>
    </row>
    <row r="234" spans="1:3">
      <c r="A234" s="4" t="s">
        <v>540</v>
      </c>
      <c r="B234" s="4" t="s">
        <v>647</v>
      </c>
      <c r="C234" s="4" t="s">
        <v>583</v>
      </c>
    </row>
    <row r="235" spans="1:3">
      <c r="A235" s="4" t="s">
        <v>703</v>
      </c>
    </row>
    <row r="236" spans="1:3">
      <c r="A236" s="3" t="s">
        <v>539</v>
      </c>
    </row>
    <row r="237" spans="1:3">
      <c r="A237" s="4" t="s">
        <v>598</v>
      </c>
      <c r="B237" s="4" t="s">
        <v>599</v>
      </c>
      <c r="C237" s="4" t="s">
        <v>704</v>
      </c>
    </row>
    <row r="238" spans="1:3">
      <c r="A238" s="4" t="s">
        <v>705</v>
      </c>
    </row>
    <row r="239" spans="1:3">
      <c r="A239" s="3" t="s">
        <v>539</v>
      </c>
    </row>
    <row r="240" spans="1:3">
      <c r="A240" s="4" t="s">
        <v>598</v>
      </c>
      <c r="B240" s="4" t="s">
        <v>706</v>
      </c>
      <c r="C240" s="4" t="s">
        <v>579</v>
      </c>
    </row>
    <row r="241" spans="1:3">
      <c r="A241" s="4" t="s">
        <v>707</v>
      </c>
    </row>
    <row r="242" spans="1:3">
      <c r="A242" s="3" t="s">
        <v>539</v>
      </c>
    </row>
    <row r="243" spans="1:3">
      <c r="A243" s="4" t="s">
        <v>598</v>
      </c>
      <c r="B243" s="4" t="s">
        <v>556</v>
      </c>
      <c r="C243" s="4" t="s">
        <v>607</v>
      </c>
    </row>
    <row r="244" spans="1:3">
      <c r="A244" s="4" t="s">
        <v>708</v>
      </c>
    </row>
    <row r="245" spans="1:3">
      <c r="A245" s="3" t="s">
        <v>537</v>
      </c>
    </row>
    <row r="246" spans="1:3">
      <c r="A246" s="4" t="s">
        <v>80</v>
      </c>
      <c r="B246" s="7" t="n">
        <v>-71</v>
      </c>
      <c r="C246" s="7" t="n">
        <v>-43</v>
      </c>
    </row>
    <row r="247" spans="1:3">
      <c r="A247" s="4" t="s">
        <v>709</v>
      </c>
    </row>
    <row r="248" spans="1:3">
      <c r="A248" s="3" t="s">
        <v>539</v>
      </c>
    </row>
    <row r="249" spans="1:3">
      <c r="A249" s="4" t="s">
        <v>678</v>
      </c>
      <c r="B249" s="4" t="s">
        <v>676</v>
      </c>
      <c r="C249" s="4" t="s">
        <v>676</v>
      </c>
    </row>
    <row r="250" spans="1:3">
      <c r="A250" s="4" t="s">
        <v>681</v>
      </c>
      <c r="B250" s="4" t="s">
        <v>637</v>
      </c>
      <c r="C250" s="4" t="s">
        <v>652</v>
      </c>
    </row>
    <row r="251" spans="1:3">
      <c r="A251" s="4" t="s">
        <v>682</v>
      </c>
      <c r="B251" s="4" t="s">
        <v>683</v>
      </c>
      <c r="C251" s="4" t="s">
        <v>684</v>
      </c>
    </row>
    <row r="252" spans="1:3">
      <c r="A252" s="4" t="s">
        <v>710</v>
      </c>
    </row>
    <row r="253" spans="1:3">
      <c r="A253" s="3" t="s">
        <v>539</v>
      </c>
    </row>
    <row r="254" spans="1:3">
      <c r="A254" s="4" t="s">
        <v>678</v>
      </c>
      <c r="B254" s="4" t="s">
        <v>630</v>
      </c>
      <c r="C254" s="4" t="s">
        <v>630</v>
      </c>
    </row>
    <row r="255" spans="1:3">
      <c r="A255" s="4" t="s">
        <v>681</v>
      </c>
      <c r="B255" s="4" t="s">
        <v>711</v>
      </c>
      <c r="C255" s="4" t="s">
        <v>687</v>
      </c>
    </row>
    <row r="256" spans="1:3">
      <c r="A256" s="4" t="s">
        <v>682</v>
      </c>
      <c r="B256" s="4" t="s">
        <v>688</v>
      </c>
      <c r="C256" s="4" t="s">
        <v>689</v>
      </c>
    </row>
    <row r="257" spans="1:3">
      <c r="A257" s="4" t="s">
        <v>712</v>
      </c>
    </row>
    <row r="258" spans="1:3">
      <c r="A258" s="3" t="s">
        <v>539</v>
      </c>
    </row>
    <row r="259" spans="1:3">
      <c r="A259" s="4" t="s">
        <v>678</v>
      </c>
      <c r="B259" s="4" t="s">
        <v>692</v>
      </c>
      <c r="C259" s="4" t="s">
        <v>692</v>
      </c>
    </row>
    <row r="260" spans="1:3">
      <c r="A260" s="4" t="s">
        <v>681</v>
      </c>
      <c r="B260" s="4" t="s">
        <v>713</v>
      </c>
      <c r="C260" s="4" t="s">
        <v>693</v>
      </c>
    </row>
    <row r="261" spans="1:3">
      <c r="A261" s="4" t="s">
        <v>682</v>
      </c>
      <c r="B261" s="4" t="s">
        <v>692</v>
      </c>
      <c r="C261" s="4" t="s">
        <v>569</v>
      </c>
    </row>
    <row r="262" spans="1:3">
      <c r="A262" s="4" t="s">
        <v>714</v>
      </c>
    </row>
    <row r="263" spans="1:3">
      <c r="A263" s="3" t="s">
        <v>539</v>
      </c>
    </row>
    <row r="264" spans="1:3">
      <c r="A264" s="4" t="s">
        <v>678</v>
      </c>
      <c r="B264" s="4" t="s">
        <v>561</v>
      </c>
      <c r="C264" s="4" t="s">
        <v>683</v>
      </c>
    </row>
    <row r="265" spans="1:3">
      <c r="A265" s="4" t="s">
        <v>681</v>
      </c>
      <c r="B265" s="4" t="s">
        <v>692</v>
      </c>
      <c r="C265" s="4" t="s">
        <v>696</v>
      </c>
    </row>
    <row r="266" spans="1:3">
      <c r="A266" s="4" t="s">
        <v>682</v>
      </c>
      <c r="B266" s="4" t="s">
        <v>550</v>
      </c>
      <c r="C266" s="4" t="s">
        <v>697</v>
      </c>
    </row>
    <row r="267" spans="1:3">
      <c r="A267" s="4" t="s">
        <v>715</v>
      </c>
    </row>
    <row r="268" spans="1:3">
      <c r="A268" s="3" t="s">
        <v>537</v>
      </c>
    </row>
    <row r="269" spans="1:3">
      <c r="A269" s="4" t="s">
        <v>80</v>
      </c>
      <c r="B269" s="7" t="n">
        <v>217</v>
      </c>
      <c r="C269" s="7" t="n">
        <v>184</v>
      </c>
    </row>
    <row r="270" spans="1:3">
      <c r="A270" s="4" t="s">
        <v>716</v>
      </c>
    </row>
    <row r="271" spans="1:3">
      <c r="A271" s="3" t="s">
        <v>539</v>
      </c>
    </row>
    <row r="272" spans="1:3">
      <c r="A272" s="4" t="s">
        <v>717</v>
      </c>
      <c r="B272" s="4" t="s">
        <v>718</v>
      </c>
      <c r="C272" s="4" t="s">
        <v>660</v>
      </c>
    </row>
    <row r="273" spans="1:3">
      <c r="A273" s="4" t="s">
        <v>719</v>
      </c>
    </row>
    <row r="274" spans="1:3">
      <c r="A274" s="3" t="s">
        <v>539</v>
      </c>
    </row>
    <row r="275" spans="1:3">
      <c r="A275" s="4" t="s">
        <v>717</v>
      </c>
      <c r="B275" s="4" t="s">
        <v>658</v>
      </c>
      <c r="C275" s="4" t="s">
        <v>623</v>
      </c>
    </row>
    <row r="276" spans="1:3">
      <c r="A276" s="4" t="s">
        <v>720</v>
      </c>
    </row>
    <row r="277" spans="1:3">
      <c r="A277" s="3" t="s">
        <v>539</v>
      </c>
    </row>
    <row r="278" spans="1:3">
      <c r="A278" s="4" t="s">
        <v>581</v>
      </c>
      <c r="B278" s="4" t="s">
        <v>721</v>
      </c>
      <c r="C278" s="4" t="s">
        <v>658</v>
      </c>
    </row>
    <row r="279" spans="1:3">
      <c r="A279" s="4" t="s">
        <v>722</v>
      </c>
      <c r="B279" s="4" t="s">
        <v>620</v>
      </c>
      <c r="C279" s="4" t="s">
        <v>587</v>
      </c>
    </row>
    <row r="280" spans="1:3">
      <c r="A280" s="4" t="s">
        <v>723</v>
      </c>
      <c r="B280" s="4" t="s">
        <v>724</v>
      </c>
      <c r="C280" s="4" t="s">
        <v>725</v>
      </c>
    </row>
    <row r="281" spans="1:3">
      <c r="A281" s="4" t="s">
        <v>717</v>
      </c>
      <c r="B281" s="4" t="s">
        <v>726</v>
      </c>
      <c r="C281" s="4" t="s">
        <v>727</v>
      </c>
    </row>
    <row r="282" spans="1:3">
      <c r="A282" s="4" t="s">
        <v>638</v>
      </c>
      <c r="B282" s="4" t="s">
        <v>728</v>
      </c>
      <c r="C282" s="4" t="s">
        <v>728</v>
      </c>
    </row>
    <row r="283" spans="1:3">
      <c r="A283" s="4" t="s">
        <v>729</v>
      </c>
    </row>
    <row r="284" spans="1:3">
      <c r="A284" s="3" t="s">
        <v>539</v>
      </c>
    </row>
    <row r="285" spans="1:3">
      <c r="A285" s="4" t="s">
        <v>581</v>
      </c>
      <c r="B285" s="4" t="s">
        <v>730</v>
      </c>
      <c r="C285" s="4" t="s">
        <v>731</v>
      </c>
    </row>
    <row r="286" spans="1:3">
      <c r="A286" s="4" t="s">
        <v>722</v>
      </c>
      <c r="B286" s="4" t="s">
        <v>732</v>
      </c>
      <c r="C286" s="4" t="s">
        <v>732</v>
      </c>
    </row>
    <row r="287" spans="1:3">
      <c r="A287" s="4" t="s">
        <v>723</v>
      </c>
      <c r="B287" s="4" t="s">
        <v>588</v>
      </c>
      <c r="C287" s="4" t="s">
        <v>588</v>
      </c>
    </row>
    <row r="288" spans="1:3">
      <c r="A288" s="4" t="s">
        <v>717</v>
      </c>
      <c r="B288" s="4" t="s">
        <v>666</v>
      </c>
      <c r="C288" s="4" t="s">
        <v>666</v>
      </c>
    </row>
    <row r="289" spans="1:3">
      <c r="A289" s="4" t="s">
        <v>638</v>
      </c>
      <c r="B289" s="4" t="s">
        <v>564</v>
      </c>
      <c r="C289" s="4" t="s">
        <v>564</v>
      </c>
    </row>
    <row r="290" spans="1:3">
      <c r="A290" s="4" t="s">
        <v>733</v>
      </c>
    </row>
    <row r="291" spans="1:3">
      <c r="A291" s="3" t="s">
        <v>539</v>
      </c>
    </row>
    <row r="292" spans="1:3">
      <c r="A292" s="4" t="s">
        <v>581</v>
      </c>
      <c r="B292" s="4" t="s">
        <v>599</v>
      </c>
      <c r="C292" s="4" t="s">
        <v>585</v>
      </c>
    </row>
    <row r="293" spans="1:3">
      <c r="A293" s="4" t="s">
        <v>722</v>
      </c>
      <c r="B293" s="4" t="s">
        <v>734</v>
      </c>
      <c r="C293" s="4" t="s">
        <v>735</v>
      </c>
    </row>
    <row r="294" spans="1:3">
      <c r="A294" s="4" t="s">
        <v>723</v>
      </c>
      <c r="B294" s="4" t="s">
        <v>736</v>
      </c>
      <c r="C294" s="4" t="s">
        <v>737</v>
      </c>
    </row>
    <row r="295" spans="1:3">
      <c r="A295" s="4" t="s">
        <v>638</v>
      </c>
      <c r="B295" s="4" t="s">
        <v>649</v>
      </c>
      <c r="C295" s="4" t="s">
        <v>649</v>
      </c>
    </row>
    <row r="296" spans="1:3">
      <c r="A296" s="4" t="s">
        <v>738</v>
      </c>
    </row>
    <row r="297" spans="1:3">
      <c r="A297" s="3" t="s">
        <v>537</v>
      </c>
    </row>
    <row r="298" spans="1:3">
      <c r="A298" s="4" t="s">
        <v>80</v>
      </c>
      <c r="B298" s="7" t="n">
        <v>1503</v>
      </c>
      <c r="C298" s="7" t="n">
        <v>1600</v>
      </c>
    </row>
    <row r="299" spans="1:3">
      <c r="A299" s="4" t="s">
        <v>739</v>
      </c>
    </row>
    <row r="300" spans="1:3">
      <c r="A300" s="3" t="s">
        <v>539</v>
      </c>
    </row>
    <row r="301" spans="1:3">
      <c r="A301" s="4" t="s">
        <v>740</v>
      </c>
      <c r="B301" s="4" t="s">
        <v>642</v>
      </c>
      <c r="C301" s="4" t="s">
        <v>642</v>
      </c>
    </row>
    <row r="302" spans="1:3">
      <c r="A302" s="4" t="s">
        <v>741</v>
      </c>
      <c r="B302" s="4" t="s">
        <v>620</v>
      </c>
      <c r="C302" s="4" t="s">
        <v>620</v>
      </c>
    </row>
    <row r="303" spans="1:3">
      <c r="A303" s="4" t="s">
        <v>742</v>
      </c>
      <c r="B303" s="5" t="n">
        <v>0</v>
      </c>
      <c r="C303" s="5" t="n">
        <v>7</v>
      </c>
    </row>
    <row r="304" spans="1:3">
      <c r="A304" s="4" t="s">
        <v>743</v>
      </c>
    </row>
    <row r="305" spans="1:3">
      <c r="A305" s="3" t="s">
        <v>539</v>
      </c>
    </row>
    <row r="306" spans="1:3">
      <c r="A306" s="4" t="s">
        <v>740</v>
      </c>
      <c r="B306" s="4" t="s">
        <v>744</v>
      </c>
      <c r="C306" s="4" t="s">
        <v>576</v>
      </c>
    </row>
    <row r="307" spans="1:3">
      <c r="A307" s="4" t="s">
        <v>741</v>
      </c>
      <c r="B307" s="4" t="s">
        <v>732</v>
      </c>
      <c r="C307" s="4" t="s">
        <v>732</v>
      </c>
    </row>
    <row r="308" spans="1:3">
      <c r="A308" s="4" t="s">
        <v>742</v>
      </c>
      <c r="B308" s="5" t="n">
        <v>82</v>
      </c>
      <c r="C308" s="5" t="n">
        <v>90</v>
      </c>
    </row>
    <row r="309" spans="1:3">
      <c r="A309" s="4" t="s">
        <v>745</v>
      </c>
    </row>
    <row r="310" spans="1:3">
      <c r="A310" s="3" t="s">
        <v>539</v>
      </c>
    </row>
    <row r="311" spans="1:3">
      <c r="A311" s="4" t="s">
        <v>740</v>
      </c>
      <c r="B311" s="4" t="s">
        <v>746</v>
      </c>
      <c r="C311" s="4" t="s">
        <v>746</v>
      </c>
    </row>
    <row r="312" spans="1:3">
      <c r="A312" s="4" t="s">
        <v>741</v>
      </c>
      <c r="B312" s="4" t="s">
        <v>747</v>
      </c>
      <c r="C312" s="4" t="s">
        <v>747</v>
      </c>
    </row>
    <row r="313" spans="1:3">
      <c r="A313" s="4" t="s">
        <v>742</v>
      </c>
      <c r="B313" s="5" t="n">
        <v>31</v>
      </c>
      <c r="C313" s="5" t="n">
        <v>32</v>
      </c>
    </row>
    <row r="314" spans="1:3">
      <c r="A314" s="4" t="s">
        <v>748</v>
      </c>
    </row>
    <row r="315" spans="1:3">
      <c r="A315" s="3" t="s">
        <v>539</v>
      </c>
    </row>
    <row r="316" spans="1:3">
      <c r="A316" s="4" t="s">
        <v>670</v>
      </c>
      <c r="B316" s="4" t="s">
        <v>749</v>
      </c>
      <c r="C316" s="4" t="s">
        <v>749</v>
      </c>
    </row>
    <row r="317" spans="1:3">
      <c r="A317" s="4" t="s">
        <v>750</v>
      </c>
    </row>
    <row r="318" spans="1:3">
      <c r="A318" s="3" t="s">
        <v>539</v>
      </c>
    </row>
    <row r="319" spans="1:3">
      <c r="A319" s="4" t="s">
        <v>670</v>
      </c>
      <c r="B319" s="4" t="s">
        <v>559</v>
      </c>
      <c r="C319" s="4" t="s">
        <v>559</v>
      </c>
    </row>
    <row r="320" spans="1:3">
      <c r="A320" s="4" t="s">
        <v>751</v>
      </c>
    </row>
    <row r="321" spans="1:3">
      <c r="A321" s="3" t="s">
        <v>539</v>
      </c>
    </row>
    <row r="322" spans="1:3">
      <c r="A322" s="4" t="s">
        <v>670</v>
      </c>
      <c r="B322" s="4" t="s">
        <v>558</v>
      </c>
      <c r="C322" s="4" t="s">
        <v>744</v>
      </c>
    </row>
    <row r="323" spans="1:3">
      <c r="A323" s="4" t="s">
        <v>752</v>
      </c>
    </row>
    <row r="324" spans="1:3">
      <c r="A324" s="3" t="s">
        <v>539</v>
      </c>
    </row>
    <row r="325" spans="1:3">
      <c r="A325" s="4" t="s">
        <v>753</v>
      </c>
      <c r="B325" s="5" t="n">
        <v>9</v>
      </c>
    </row>
    <row r="326" spans="1:3">
      <c r="A326" s="4" t="s">
        <v>619</v>
      </c>
      <c r="C326" s="4" t="s">
        <v>625</v>
      </c>
    </row>
    <row r="327" spans="1:3">
      <c r="A327" s="4" t="s">
        <v>754</v>
      </c>
    </row>
    <row r="328" spans="1:3">
      <c r="A328" s="3" t="s">
        <v>539</v>
      </c>
    </row>
    <row r="329" spans="1:3">
      <c r="A329" s="4" t="s">
        <v>753</v>
      </c>
      <c r="C329" s="5" t="n">
        <v>10</v>
      </c>
    </row>
    <row r="330" spans="1:3">
      <c r="A330" s="4" t="s">
        <v>755</v>
      </c>
    </row>
    <row r="331" spans="1:3">
      <c r="A331" s="3" t="s">
        <v>539</v>
      </c>
    </row>
    <row r="332" spans="1:3">
      <c r="A332" s="4" t="s">
        <v>753</v>
      </c>
      <c r="C332" s="5" t="n">
        <v>24</v>
      </c>
    </row>
    <row r="333" spans="1:3">
      <c r="A333" s="4" t="s">
        <v>756</v>
      </c>
    </row>
    <row r="334" spans="1:3">
      <c r="A334" s="3" t="s">
        <v>539</v>
      </c>
    </row>
    <row r="335" spans="1:3">
      <c r="A335" s="4" t="s">
        <v>753</v>
      </c>
      <c r="C335" s="5" t="n">
        <v>11</v>
      </c>
    </row>
    <row r="336" spans="1:3">
      <c r="A336" s="4" t="s">
        <v>757</v>
      </c>
    </row>
    <row r="337" spans="1:3">
      <c r="A337" s="3" t="s">
        <v>539</v>
      </c>
    </row>
    <row r="338" spans="1:3">
      <c r="A338" s="4" t="s">
        <v>758</v>
      </c>
      <c r="B338" s="5" t="n">
        <v>6</v>
      </c>
      <c r="C338" s="5" t="n">
        <v>6</v>
      </c>
    </row>
    <row r="339" spans="1:3">
      <c r="A339" s="4" t="s">
        <v>759</v>
      </c>
    </row>
    <row r="340" spans="1:3">
      <c r="A340" s="3" t="s">
        <v>539</v>
      </c>
    </row>
    <row r="341" spans="1:3">
      <c r="A341" s="4" t="s">
        <v>758</v>
      </c>
      <c r="B341" s="5" t="n">
        <v>24</v>
      </c>
      <c r="C341" s="5" t="n">
        <v>24</v>
      </c>
    </row>
    <row r="342" spans="1:3">
      <c r="A342" s="4" t="s">
        <v>760</v>
      </c>
    </row>
    <row r="343" spans="1:3">
      <c r="A343" s="3" t="s">
        <v>539</v>
      </c>
    </row>
    <row r="344" spans="1:3">
      <c r="A344" s="4" t="s">
        <v>758</v>
      </c>
      <c r="B344" s="5" t="n">
        <v>12</v>
      </c>
      <c r="C344" s="5" t="n">
        <v>12</v>
      </c>
    </row>
    <row r="345" spans="1:3">
      <c r="A345" s="4" t="s">
        <v>761</v>
      </c>
    </row>
    <row r="346" spans="1:3">
      <c r="A346" s="3" t="s">
        <v>537</v>
      </c>
    </row>
    <row r="347" spans="1:3">
      <c r="A347" s="4" t="s">
        <v>80</v>
      </c>
      <c r="B347" s="7" t="n">
        <v>961</v>
      </c>
      <c r="C347" s="7" t="n">
        <v>958</v>
      </c>
    </row>
    <row r="348" spans="1:3">
      <c r="A348" s="4" t="s">
        <v>198</v>
      </c>
    </row>
    <row r="349" spans="1:3">
      <c r="A349" s="3" t="s">
        <v>537</v>
      </c>
    </row>
    <row r="350" spans="1:3">
      <c r="A350" s="4" t="s">
        <v>95</v>
      </c>
      <c r="B350" s="7" t="n">
        <v>56</v>
      </c>
      <c r="C350" s="5" t="n">
        <v>42</v>
      </c>
    </row>
    <row r="351" spans="1:3">
      <c r="A351" s="4" t="s">
        <v>762</v>
      </c>
    </row>
    <row r="352" spans="1:3">
      <c r="A352" s="3" t="s">
        <v>539</v>
      </c>
    </row>
    <row r="353" spans="1:3">
      <c r="A353" s="4" t="s">
        <v>581</v>
      </c>
      <c r="B353" s="4" t="s">
        <v>664</v>
      </c>
    </row>
    <row r="354" spans="1:3">
      <c r="A354" s="4" t="s">
        <v>638</v>
      </c>
      <c r="B354" s="4" t="s">
        <v>649</v>
      </c>
    </row>
    <row r="355" spans="1:3">
      <c r="A355" s="4" t="s">
        <v>763</v>
      </c>
    </row>
    <row r="356" spans="1:3">
      <c r="A356" s="3" t="s">
        <v>539</v>
      </c>
    </row>
    <row r="357" spans="1:3">
      <c r="A357" s="4" t="s">
        <v>581</v>
      </c>
      <c r="B357" s="4" t="s">
        <v>676</v>
      </c>
    </row>
    <row r="358" spans="1:3">
      <c r="A358" s="4" t="s">
        <v>638</v>
      </c>
      <c r="B358" s="4" t="s">
        <v>564</v>
      </c>
    </row>
    <row r="359" spans="1:3">
      <c r="A359" s="4" t="s">
        <v>764</v>
      </c>
    </row>
    <row r="360" spans="1:3">
      <c r="A360" s="3" t="s">
        <v>539</v>
      </c>
    </row>
    <row r="361" spans="1:3">
      <c r="A361" s="4" t="s">
        <v>581</v>
      </c>
      <c r="B361" s="4" t="s">
        <v>765</v>
      </c>
    </row>
    <row r="362" spans="1:3">
      <c r="A362" s="4" t="s">
        <v>638</v>
      </c>
      <c r="B362" s="4" t="s">
        <v>649</v>
      </c>
    </row>
    <row r="363" spans="1:3">
      <c r="A363" s="4" t="s">
        <v>506</v>
      </c>
    </row>
    <row r="364" spans="1:3">
      <c r="A364" s="3" t="s">
        <v>537</v>
      </c>
    </row>
    <row r="365" spans="1:3">
      <c r="A365" s="4" t="s">
        <v>95</v>
      </c>
      <c r="B365" s="7" t="n">
        <v>148</v>
      </c>
      <c r="C365" s="7" t="n">
        <v>149</v>
      </c>
    </row>
    <row r="366" spans="1:3">
      <c r="A366" s="4" t="s">
        <v>766</v>
      </c>
    </row>
    <row r="367" spans="1:3">
      <c r="A367" s="3" t="s">
        <v>539</v>
      </c>
    </row>
    <row r="368" spans="1:3">
      <c r="A368" s="4" t="s">
        <v>767</v>
      </c>
      <c r="B368" s="4" t="s">
        <v>768</v>
      </c>
      <c r="C368" s="4" t="s">
        <v>769</v>
      </c>
    </row>
    <row r="369" spans="1:3">
      <c r="A369" s="4" t="s">
        <v>770</v>
      </c>
    </row>
    <row r="370" spans="1:3">
      <c r="A370" s="3" t="s">
        <v>539</v>
      </c>
    </row>
    <row r="371" spans="1:3">
      <c r="A371" s="4" t="s">
        <v>767</v>
      </c>
      <c r="B371" s="4" t="s">
        <v>771</v>
      </c>
      <c r="C371" s="4" t="s">
        <v>772</v>
      </c>
    </row>
    <row r="372" spans="1:3">
      <c r="A372" s="4" t="s">
        <v>773</v>
      </c>
    </row>
    <row r="373" spans="1:3">
      <c r="A373" s="3" t="s">
        <v>539</v>
      </c>
    </row>
    <row r="374" spans="1:3">
      <c r="A374" s="4" t="s">
        <v>767</v>
      </c>
      <c r="B374" s="4" t="s">
        <v>774</v>
      </c>
      <c r="C374" s="4" t="s">
        <v>775</v>
      </c>
    </row>
    <row r="375" spans="1:3">
      <c r="A375" s="4" t="s">
        <v>507</v>
      </c>
    </row>
    <row r="376" spans="1:3">
      <c r="A376" s="3" t="s">
        <v>537</v>
      </c>
    </row>
    <row r="377" spans="1:3">
      <c r="A377" s="4" t="s">
        <v>95</v>
      </c>
      <c r="B377" s="7" t="n">
        <v>203</v>
      </c>
      <c r="C377" s="7" t="n">
        <v>434</v>
      </c>
    </row>
    <row r="378" spans="1:3">
      <c r="A378" s="4" t="s">
        <v>776</v>
      </c>
    </row>
    <row r="379" spans="1:3">
      <c r="A379" s="3" t="s">
        <v>539</v>
      </c>
    </row>
    <row r="380" spans="1:3">
      <c r="A380" s="4" t="s">
        <v>636</v>
      </c>
      <c r="C380" s="4" t="s">
        <v>623</v>
      </c>
    </row>
    <row r="381" spans="1:3">
      <c r="A381" s="4" t="s">
        <v>777</v>
      </c>
    </row>
    <row r="382" spans="1:3">
      <c r="A382" s="3" t="s">
        <v>539</v>
      </c>
    </row>
    <row r="383" spans="1:3">
      <c r="A383" s="4" t="s">
        <v>767</v>
      </c>
      <c r="B383" s="4" t="s">
        <v>778</v>
      </c>
      <c r="C383" s="4" t="s">
        <v>779</v>
      </c>
    </row>
    <row r="384" spans="1:3">
      <c r="A384" s="4" t="s">
        <v>780</v>
      </c>
    </row>
    <row r="385" spans="1:3">
      <c r="A385" s="3" t="s">
        <v>539</v>
      </c>
    </row>
    <row r="386" spans="1:3">
      <c r="A386" s="4" t="s">
        <v>767</v>
      </c>
      <c r="B386" s="4" t="s">
        <v>781</v>
      </c>
      <c r="C386" s="4" t="s">
        <v>782</v>
      </c>
    </row>
    <row r="387" spans="1:3">
      <c r="A387" s="4" t="s">
        <v>783</v>
      </c>
    </row>
    <row r="388" spans="1:3">
      <c r="A388" s="3" t="s">
        <v>539</v>
      </c>
    </row>
    <row r="389" spans="1:3">
      <c r="A389" s="4" t="s">
        <v>767</v>
      </c>
      <c r="B389" s="4" t="s">
        <v>784</v>
      </c>
      <c r="C389" s="4" t="s">
        <v>785</v>
      </c>
    </row>
    <row r="390" spans="1:3">
      <c r="A390" s="4" t="s">
        <v>786</v>
      </c>
    </row>
    <row r="391" spans="1:3">
      <c r="A391" s="3" t="s">
        <v>539</v>
      </c>
    </row>
    <row r="392" spans="1:3">
      <c r="A392" s="4" t="s">
        <v>638</v>
      </c>
      <c r="B392" s="4" t="s">
        <v>649</v>
      </c>
      <c r="C392" s="4" t="s">
        <v>649</v>
      </c>
    </row>
    <row r="393" spans="1:3">
      <c r="A393" s="4" t="s">
        <v>508</v>
      </c>
    </row>
    <row r="394" spans="1:3">
      <c r="A394" s="3" t="s">
        <v>537</v>
      </c>
    </row>
    <row r="395" spans="1:3">
      <c r="A395" s="4" t="s">
        <v>95</v>
      </c>
      <c r="B395" s="7" t="n">
        <v>2092</v>
      </c>
      <c r="C395" s="7" t="n">
        <v>2012</v>
      </c>
    </row>
    <row r="396" spans="1:3">
      <c r="A396" s="4" t="s">
        <v>787</v>
      </c>
    </row>
    <row r="397" spans="1:3">
      <c r="A397" s="3" t="s">
        <v>539</v>
      </c>
    </row>
    <row r="398" spans="1:3">
      <c r="A398" s="4" t="s">
        <v>670</v>
      </c>
      <c r="B398" s="4" t="s">
        <v>559</v>
      </c>
    </row>
    <row r="399" spans="1:3">
      <c r="A399" s="4" t="s">
        <v>788</v>
      </c>
    </row>
    <row r="400" spans="1:3">
      <c r="A400" s="3" t="s">
        <v>539</v>
      </c>
    </row>
    <row r="401" spans="1:3">
      <c r="A401" s="4" t="s">
        <v>682</v>
      </c>
      <c r="B401" s="4" t="s">
        <v>587</v>
      </c>
      <c r="C401" s="4" t="s">
        <v>587</v>
      </c>
    </row>
    <row r="402" spans="1:3">
      <c r="A402" s="4" t="s">
        <v>789</v>
      </c>
    </row>
    <row r="403" spans="1:3">
      <c r="A403" s="3" t="s">
        <v>539</v>
      </c>
    </row>
    <row r="404" spans="1:3">
      <c r="A404" s="4" t="s">
        <v>790</v>
      </c>
      <c r="B404" s="4" t="s">
        <v>625</v>
      </c>
      <c r="C404" s="4" t="s">
        <v>625</v>
      </c>
    </row>
    <row r="405" spans="1:3">
      <c r="A405" s="4" t="s">
        <v>791</v>
      </c>
    </row>
    <row r="406" spans="1:3">
      <c r="A406" s="3" t="s">
        <v>539</v>
      </c>
    </row>
    <row r="407" spans="1:3">
      <c r="A407" s="4" t="s">
        <v>790</v>
      </c>
      <c r="B407" s="4" t="s">
        <v>625</v>
      </c>
      <c r="C407" s="4" t="s">
        <v>625</v>
      </c>
    </row>
    <row r="408" spans="1:3">
      <c r="A408" s="4" t="s">
        <v>792</v>
      </c>
    </row>
    <row r="409" spans="1:3">
      <c r="A409" s="3" t="s">
        <v>539</v>
      </c>
    </row>
    <row r="410" spans="1:3">
      <c r="A410" s="4" t="s">
        <v>581</v>
      </c>
      <c r="B410" s="4" t="s">
        <v>642</v>
      </c>
      <c r="C410" s="4" t="s">
        <v>658</v>
      </c>
    </row>
    <row r="411" spans="1:3">
      <c r="A411" s="4" t="s">
        <v>722</v>
      </c>
      <c r="B411" s="4" t="s">
        <v>570</v>
      </c>
      <c r="C411" s="4" t="s">
        <v>629</v>
      </c>
    </row>
    <row r="412" spans="1:3">
      <c r="A412" s="4" t="s">
        <v>723</v>
      </c>
      <c r="B412" s="4" t="s">
        <v>793</v>
      </c>
      <c r="C412" s="4" t="s">
        <v>725</v>
      </c>
    </row>
    <row r="413" spans="1:3">
      <c r="A413" s="4" t="s">
        <v>790</v>
      </c>
      <c r="B413" s="4" t="s">
        <v>794</v>
      </c>
      <c r="C413" s="4" t="s">
        <v>658</v>
      </c>
    </row>
    <row r="414" spans="1:3">
      <c r="A414" s="4" t="s">
        <v>638</v>
      </c>
      <c r="B414" s="4" t="s">
        <v>795</v>
      </c>
      <c r="C414" s="4" t="s">
        <v>795</v>
      </c>
    </row>
    <row r="415" spans="1:3">
      <c r="A415" s="4" t="s">
        <v>796</v>
      </c>
    </row>
    <row r="416" spans="1:3">
      <c r="A416" s="3" t="s">
        <v>539</v>
      </c>
    </row>
    <row r="417" spans="1:3">
      <c r="A417" s="4" t="s">
        <v>581</v>
      </c>
      <c r="B417" s="4" t="s">
        <v>676</v>
      </c>
      <c r="C417" s="4" t="s">
        <v>797</v>
      </c>
    </row>
    <row r="418" spans="1:3">
      <c r="A418" s="4" t="s">
        <v>722</v>
      </c>
      <c r="B418" s="4" t="s">
        <v>798</v>
      </c>
      <c r="C418" s="4" t="s">
        <v>732</v>
      </c>
    </row>
    <row r="419" spans="1:3">
      <c r="A419" s="4" t="s">
        <v>723</v>
      </c>
      <c r="B419" s="4" t="s">
        <v>625</v>
      </c>
      <c r="C419" s="4" t="s">
        <v>721</v>
      </c>
    </row>
    <row r="420" spans="1:3">
      <c r="A420" s="4" t="s">
        <v>790</v>
      </c>
      <c r="B420" s="4" t="s">
        <v>662</v>
      </c>
      <c r="C420" s="4" t="s">
        <v>662</v>
      </c>
    </row>
    <row r="421" spans="1:3">
      <c r="A421" s="4" t="s">
        <v>638</v>
      </c>
      <c r="B421" s="4" t="s">
        <v>564</v>
      </c>
      <c r="C421" s="4" t="s">
        <v>564</v>
      </c>
    </row>
    <row r="422" spans="1:3">
      <c r="A422" s="4" t="s">
        <v>799</v>
      </c>
    </row>
    <row r="423" spans="1:3">
      <c r="A423" s="3" t="s">
        <v>539</v>
      </c>
    </row>
    <row r="424" spans="1:3">
      <c r="A424" s="4" t="s">
        <v>581</v>
      </c>
      <c r="B424" s="4" t="s">
        <v>765</v>
      </c>
      <c r="C424" s="4" t="s">
        <v>588</v>
      </c>
    </row>
    <row r="425" spans="1:3">
      <c r="A425" s="4" t="s">
        <v>722</v>
      </c>
      <c r="B425" s="4" t="s">
        <v>731</v>
      </c>
      <c r="C425" s="4" t="s">
        <v>610</v>
      </c>
    </row>
    <row r="426" spans="1:3">
      <c r="A426" s="4" t="s">
        <v>723</v>
      </c>
      <c r="B426" s="4" t="s">
        <v>800</v>
      </c>
      <c r="C426" s="4" t="s">
        <v>801</v>
      </c>
    </row>
    <row r="427" spans="1:3">
      <c r="A427" s="4" t="s">
        <v>638</v>
      </c>
      <c r="B427" s="4" t="s">
        <v>649</v>
      </c>
      <c r="C427" s="4" t="s">
        <v>6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79</v>
      </c>
    </row>
    <row r="2" spans="1:3">
      <c r="A2" s="3" t="s">
        <v>122</v>
      </c>
    </row>
    <row r="3" spans="1:3">
      <c r="A3" s="4" t="s">
        <v>123</v>
      </c>
      <c r="B3" s="7" t="n">
        <v>172203</v>
      </c>
      <c r="C3" s="7" t="n">
        <v>152548</v>
      </c>
    </row>
    <row r="4" spans="1:3">
      <c r="A4" s="4" t="s">
        <v>124</v>
      </c>
      <c r="B4" s="5" t="n">
        <v>61166</v>
      </c>
      <c r="C4" s="5" t="n">
        <v>63170</v>
      </c>
    </row>
    <row r="5" spans="1:3">
      <c r="A5" s="4" t="s">
        <v>125</v>
      </c>
      <c r="B5" s="5" t="n">
        <v>102</v>
      </c>
      <c r="C5" s="5" t="n">
        <v>302</v>
      </c>
    </row>
    <row r="6" spans="1:3">
      <c r="A6" s="4" t="s">
        <v>126</v>
      </c>
      <c r="B6" s="5" t="n">
        <v>297</v>
      </c>
      <c r="C6" s="5" t="n">
        <v>274</v>
      </c>
    </row>
    <row r="7" spans="1:3">
      <c r="A7" s="4" t="s">
        <v>127</v>
      </c>
      <c r="B7" s="5" t="n">
        <v>2498</v>
      </c>
      <c r="C7" s="5" t="n">
        <v>2421</v>
      </c>
    </row>
    <row r="8" spans="1:3">
      <c r="A8" s="4" t="s">
        <v>128</v>
      </c>
      <c r="B8" s="5" t="n">
        <v>94</v>
      </c>
      <c r="C8" s="5" t="n">
        <v>63</v>
      </c>
    </row>
    <row r="9" spans="1:3">
      <c r="A9" s="4" t="s">
        <v>129</v>
      </c>
      <c r="B9" s="5" t="n">
        <v>714</v>
      </c>
      <c r="C9" s="5" t="n">
        <v>406</v>
      </c>
    </row>
    <row r="10" spans="1:3">
      <c r="A10" s="4" t="s">
        <v>130</v>
      </c>
      <c r="B10" s="5" t="n">
        <v>732</v>
      </c>
      <c r="C10" s="5" t="n">
        <v>729</v>
      </c>
    </row>
    <row r="11" spans="1:3">
      <c r="A11" s="4" t="s">
        <v>131</v>
      </c>
      <c r="B11" s="5" t="n">
        <v>4802</v>
      </c>
      <c r="C11" s="5" t="n">
        <v>5041</v>
      </c>
    </row>
    <row r="12" spans="1:3">
      <c r="A12" s="4" t="s">
        <v>132</v>
      </c>
      <c r="B12" s="7" t="n">
        <v>40627</v>
      </c>
      <c r="C12" s="7" t="n">
        <v>38736</v>
      </c>
    </row>
    <row r="13" spans="1:3">
      <c r="A13" s="4" t="s">
        <v>133</v>
      </c>
      <c r="B13" s="8" t="n">
        <v>0.01</v>
      </c>
      <c r="C13" s="8" t="n">
        <v>0.01</v>
      </c>
    </row>
    <row r="14" spans="1:3">
      <c r="A14" s="4" t="s">
        <v>134</v>
      </c>
      <c r="B14" s="5" t="n">
        <v>3500000000</v>
      </c>
      <c r="C14" s="5" t="n">
        <v>3500000000</v>
      </c>
    </row>
    <row r="15" spans="1:3">
      <c r="A15" s="4" t="s">
        <v>135</v>
      </c>
      <c r="B15" s="5" t="n">
        <v>2038893979</v>
      </c>
      <c r="C15" s="5" t="n">
        <v>2038893979</v>
      </c>
    </row>
    <row r="16" spans="1:3">
      <c r="A16" s="4" t="s">
        <v>136</v>
      </c>
      <c r="B16" s="5" t="n">
        <v>1851942590</v>
      </c>
      <c r="C16" s="5" t="n">
        <v>1852481601</v>
      </c>
    </row>
    <row r="17" spans="1:3">
      <c r="A17" s="4" t="s">
        <v>137</v>
      </c>
      <c r="B17" s="5" t="n">
        <v>186951389</v>
      </c>
      <c r="C17" s="5" t="n">
        <v>1864123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79</v>
      </c>
    </row>
    <row r="3" spans="1:3">
      <c r="A3" s="3" t="s">
        <v>803</v>
      </c>
    </row>
    <row r="4" spans="1:3">
      <c r="A4" s="4" t="s">
        <v>804</v>
      </c>
      <c r="B4" s="7" t="n">
        <v>2761</v>
      </c>
      <c r="C4" s="7" t="n">
        <v>2816</v>
      </c>
    </row>
    <row r="5" spans="1:3">
      <c r="A5" s="4" t="s">
        <v>805</v>
      </c>
      <c r="B5" s="5" t="n">
        <v>496</v>
      </c>
      <c r="C5" s="5" t="n">
        <v>475</v>
      </c>
    </row>
    <row r="6" spans="1:3">
      <c r="A6" s="4" t="s">
        <v>806</v>
      </c>
      <c r="B6" s="5" t="n">
        <v>2761</v>
      </c>
      <c r="C6" s="5" t="n">
        <v>2816</v>
      </c>
    </row>
    <row r="7" spans="1:3">
      <c r="A7" s="4" t="s">
        <v>807</v>
      </c>
    </row>
    <row r="8" spans="1:3">
      <c r="A8" s="3" t="s">
        <v>803</v>
      </c>
    </row>
    <row r="9" spans="1:3">
      <c r="A9" s="4" t="s">
        <v>804</v>
      </c>
      <c r="B9" s="5" t="n">
        <v>1585</v>
      </c>
      <c r="C9" s="5" t="n">
        <v>1566</v>
      </c>
    </row>
    <row r="10" spans="1:3">
      <c r="A10" s="4" t="s">
        <v>805</v>
      </c>
      <c r="B10" s="5" t="n">
        <v>335</v>
      </c>
      <c r="C10" s="5" t="n">
        <v>335</v>
      </c>
    </row>
    <row r="11" spans="1:3">
      <c r="A11" s="4" t="s">
        <v>808</v>
      </c>
      <c r="B11" s="5" t="n">
        <v>275</v>
      </c>
    </row>
    <row r="12" spans="1:3">
      <c r="A12" s="4" t="s">
        <v>809</v>
      </c>
      <c r="B12" s="5" t="n">
        <v>745</v>
      </c>
    </row>
    <row r="13" spans="1:3">
      <c r="A13" s="4" t="s">
        <v>810</v>
      </c>
      <c r="B13" s="5" t="n">
        <v>565</v>
      </c>
    </row>
    <row r="14" spans="1:3">
      <c r="A14" s="4" t="s">
        <v>806</v>
      </c>
      <c r="B14" s="5" t="n">
        <v>1585</v>
      </c>
      <c r="C14" s="5" t="n">
        <v>1566</v>
      </c>
    </row>
    <row r="15" spans="1:3">
      <c r="A15" s="4" t="s">
        <v>811</v>
      </c>
    </row>
    <row r="16" spans="1:3">
      <c r="A16" s="3" t="s">
        <v>803</v>
      </c>
    </row>
    <row r="17" spans="1:3">
      <c r="A17" s="4" t="s">
        <v>804</v>
      </c>
      <c r="B17" s="5" t="n">
        <v>1031</v>
      </c>
      <c r="C17" s="5" t="n">
        <v>1103</v>
      </c>
    </row>
    <row r="18" spans="1:3">
      <c r="A18" s="4" t="s">
        <v>805</v>
      </c>
      <c r="B18" s="5" t="n">
        <v>157</v>
      </c>
      <c r="C18" s="5" t="n">
        <v>136</v>
      </c>
    </row>
    <row r="19" spans="1:3">
      <c r="A19" s="4" t="s">
        <v>808</v>
      </c>
      <c r="B19" s="5" t="n">
        <v>68</v>
      </c>
    </row>
    <row r="20" spans="1:3">
      <c r="A20" s="4" t="s">
        <v>809</v>
      </c>
      <c r="B20" s="5" t="n">
        <v>641</v>
      </c>
    </row>
    <row r="21" spans="1:3">
      <c r="A21" s="4" t="s">
        <v>810</v>
      </c>
      <c r="B21" s="5" t="n">
        <v>322</v>
      </c>
    </row>
    <row r="22" spans="1:3">
      <c r="A22" s="4" t="s">
        <v>806</v>
      </c>
      <c r="B22" s="5" t="n">
        <v>1031</v>
      </c>
      <c r="C22" s="5" t="n">
        <v>1103</v>
      </c>
    </row>
    <row r="23" spans="1:3">
      <c r="A23" s="4" t="s">
        <v>812</v>
      </c>
    </row>
    <row r="24" spans="1:3">
      <c r="A24" s="3" t="s">
        <v>803</v>
      </c>
    </row>
    <row r="25" spans="1:3">
      <c r="A25" s="4" t="s">
        <v>804</v>
      </c>
      <c r="B25" s="5" t="n">
        <v>145</v>
      </c>
      <c r="C25" s="5" t="n">
        <v>147</v>
      </c>
    </row>
    <row r="26" spans="1:3">
      <c r="A26" s="4" t="s">
        <v>805</v>
      </c>
      <c r="B26" s="5" t="n">
        <v>4</v>
      </c>
      <c r="C26" s="5" t="n">
        <v>4</v>
      </c>
    </row>
    <row r="27" spans="1:3">
      <c r="A27" s="4" t="s">
        <v>806</v>
      </c>
      <c r="B27" s="7" t="n">
        <v>145</v>
      </c>
      <c r="C27" s="7" t="n">
        <v>147</v>
      </c>
    </row>
    <row r="28" spans="1:3">
      <c r="A28" s="4" t="s">
        <v>813</v>
      </c>
      <c r="B28" s="4" t="s">
        <v>731</v>
      </c>
    </row>
    <row r="29" spans="1:3">
      <c r="A29" s="4" t="s">
        <v>814</v>
      </c>
      <c r="B29" s="4" t="s">
        <v>564</v>
      </c>
    </row>
    <row r="30" spans="1:3">
      <c r="A30" s="4" t="s">
        <v>815</v>
      </c>
      <c r="B30" s="4" t="s">
        <v>746</v>
      </c>
    </row>
    <row r="31" spans="1:3">
      <c r="A31" s="4" t="s">
        <v>816</v>
      </c>
      <c r="B31" s="4" t="s">
        <v>664</v>
      </c>
    </row>
    <row r="32" spans="1:3">
      <c r="A32" s="4" t="s">
        <v>817</v>
      </c>
      <c r="B32" s="4" t="s">
        <v>818</v>
      </c>
    </row>
    <row r="33" spans="1:3">
      <c r="A33" s="4" t="s">
        <v>819</v>
      </c>
      <c r="B33" s="4" t="s">
        <v>820</v>
      </c>
    </row>
    <row r="34" spans="1:3">
      <c r="A34" s="4" t="s">
        <v>821</v>
      </c>
      <c r="B34" s="4" t="s">
        <v>8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3</v>
      </c>
      <c r="B1" s="2" t="s">
        <v>1</v>
      </c>
    </row>
    <row r="2" spans="1:3">
      <c r="B2" s="2" t="s">
        <v>2</v>
      </c>
      <c r="C2" s="2" t="s">
        <v>30</v>
      </c>
    </row>
    <row r="3" spans="1:3">
      <c r="A3" s="4" t="s">
        <v>824</v>
      </c>
    </row>
    <row r="4" spans="1:3">
      <c r="A4" s="3" t="s">
        <v>825</v>
      </c>
    </row>
    <row r="5" spans="1:3">
      <c r="A5" s="4" t="s">
        <v>826</v>
      </c>
      <c r="B5" s="7" t="n">
        <v>1</v>
      </c>
      <c r="C5" s="7" t="n">
        <v>2</v>
      </c>
    </row>
    <row r="6" spans="1:3">
      <c r="A6" s="4" t="s">
        <v>198</v>
      </c>
    </row>
    <row r="7" spans="1:3">
      <c r="A7" s="3" t="s">
        <v>825</v>
      </c>
    </row>
    <row r="8" spans="1:3">
      <c r="A8" s="4" t="s">
        <v>826</v>
      </c>
      <c r="B8" s="5" t="n">
        <v>-1</v>
      </c>
      <c r="C8" s="5" t="n">
        <v>-2</v>
      </c>
    </row>
    <row r="9" spans="1:3">
      <c r="A9" s="4" t="s">
        <v>505</v>
      </c>
    </row>
    <row r="10" spans="1:3">
      <c r="A10" s="3" t="s">
        <v>825</v>
      </c>
    </row>
    <row r="11" spans="1:3">
      <c r="A11" s="4" t="s">
        <v>826</v>
      </c>
      <c r="B11" s="5" t="n">
        <v>-15</v>
      </c>
      <c r="C11" s="5" t="n">
        <v>45</v>
      </c>
    </row>
    <row r="12" spans="1:3">
      <c r="A12" s="4" t="s">
        <v>506</v>
      </c>
    </row>
    <row r="13" spans="1:3">
      <c r="A13" s="3" t="s">
        <v>825</v>
      </c>
    </row>
    <row r="14" spans="1:3">
      <c r="A14" s="4" t="s">
        <v>826</v>
      </c>
      <c r="B14" s="5" t="n">
        <v>-2</v>
      </c>
      <c r="C14" s="5" t="n">
        <v>-11</v>
      </c>
    </row>
    <row r="15" spans="1:3">
      <c r="A15" s="4" t="s">
        <v>508</v>
      </c>
    </row>
    <row r="16" spans="1:3">
      <c r="A16" s="3" t="s">
        <v>825</v>
      </c>
    </row>
    <row r="17" spans="1:3">
      <c r="A17" s="4" t="s">
        <v>826</v>
      </c>
      <c r="B17" s="5" t="n">
        <v>-1729</v>
      </c>
      <c r="C17" s="5" t="n">
        <v>-1104</v>
      </c>
    </row>
    <row r="18" spans="1:3">
      <c r="A18" s="4" t="s">
        <v>827</v>
      </c>
    </row>
    <row r="19" spans="1:3">
      <c r="A19" s="3" t="s">
        <v>825</v>
      </c>
    </row>
    <row r="20" spans="1:3">
      <c r="A20" s="4" t="s">
        <v>826</v>
      </c>
      <c r="B20" s="5" t="n">
        <v>0</v>
      </c>
      <c r="C20" s="5" t="n">
        <v>0</v>
      </c>
    </row>
    <row r="21" spans="1:3">
      <c r="A21" s="4" t="s">
        <v>828</v>
      </c>
    </row>
    <row r="22" spans="1:3">
      <c r="A22" s="3" t="s">
        <v>825</v>
      </c>
    </row>
    <row r="23" spans="1:3">
      <c r="A23" s="4" t="s">
        <v>826</v>
      </c>
      <c r="B23" s="5" t="n">
        <v>-1</v>
      </c>
      <c r="C23" s="5" t="n">
        <v>-2</v>
      </c>
    </row>
    <row r="24" spans="1:3">
      <c r="A24" s="4" t="s">
        <v>829</v>
      </c>
    </row>
    <row r="25" spans="1:3">
      <c r="A25" s="3" t="s">
        <v>825</v>
      </c>
    </row>
    <row r="26" spans="1:3">
      <c r="A26" s="4" t="s">
        <v>826</v>
      </c>
      <c r="B26" s="5" t="n">
        <v>-15</v>
      </c>
      <c r="C26" s="5" t="n">
        <v>45</v>
      </c>
    </row>
    <row r="27" spans="1:3">
      <c r="A27" s="4" t="s">
        <v>830</v>
      </c>
    </row>
    <row r="28" spans="1:3">
      <c r="A28" s="3" t="s">
        <v>825</v>
      </c>
    </row>
    <row r="29" spans="1:3">
      <c r="A29" s="4" t="s">
        <v>826</v>
      </c>
      <c r="B29" s="5" t="n">
        <v>2</v>
      </c>
      <c r="C29" s="5" t="n">
        <v>-9</v>
      </c>
    </row>
    <row r="30" spans="1:3">
      <c r="A30" s="4" t="s">
        <v>831</v>
      </c>
    </row>
    <row r="31" spans="1:3">
      <c r="A31" s="3" t="s">
        <v>825</v>
      </c>
    </row>
    <row r="32" spans="1:3">
      <c r="A32" s="4" t="s">
        <v>826</v>
      </c>
      <c r="B32" s="5" t="n">
        <v>-1610</v>
      </c>
      <c r="C32" s="5" t="n">
        <v>-965</v>
      </c>
    </row>
    <row r="33" spans="1:3">
      <c r="A33" s="4" t="s">
        <v>832</v>
      </c>
    </row>
    <row r="34" spans="1:3">
      <c r="A34" s="3" t="s">
        <v>825</v>
      </c>
    </row>
    <row r="35" spans="1:3">
      <c r="A35" s="4" t="s">
        <v>826</v>
      </c>
      <c r="B35" s="5" t="n">
        <v>1</v>
      </c>
      <c r="C35" s="5" t="n">
        <v>2</v>
      </c>
    </row>
    <row r="36" spans="1:3">
      <c r="A36" s="4" t="s">
        <v>833</v>
      </c>
    </row>
    <row r="37" spans="1:3">
      <c r="A37" s="3" t="s">
        <v>825</v>
      </c>
    </row>
    <row r="38" spans="1:3">
      <c r="A38" s="4" t="s">
        <v>826</v>
      </c>
      <c r="B38" s="5" t="n">
        <v>0</v>
      </c>
      <c r="C38" s="5" t="n">
        <v>0</v>
      </c>
    </row>
    <row r="39" spans="1:3">
      <c r="A39" s="4" t="s">
        <v>834</v>
      </c>
    </row>
    <row r="40" spans="1:3">
      <c r="A40" s="3" t="s">
        <v>825</v>
      </c>
    </row>
    <row r="41" spans="1:3">
      <c r="A41" s="4" t="s">
        <v>826</v>
      </c>
      <c r="B41" s="5" t="n">
        <v>0</v>
      </c>
      <c r="C41" s="5" t="n">
        <v>0</v>
      </c>
    </row>
    <row r="42" spans="1:3">
      <c r="A42" s="4" t="s">
        <v>835</v>
      </c>
    </row>
    <row r="43" spans="1:3">
      <c r="A43" s="3" t="s">
        <v>825</v>
      </c>
    </row>
    <row r="44" spans="1:3">
      <c r="A44" s="4" t="s">
        <v>826</v>
      </c>
      <c r="B44" s="5" t="n">
        <v>-4</v>
      </c>
      <c r="C44" s="5" t="n">
        <v>-2</v>
      </c>
    </row>
    <row r="45" spans="1:3">
      <c r="A45" s="4" t="s">
        <v>836</v>
      </c>
    </row>
    <row r="46" spans="1:3">
      <c r="A46" s="3" t="s">
        <v>825</v>
      </c>
    </row>
    <row r="47" spans="1:3">
      <c r="A47" s="4" t="s">
        <v>826</v>
      </c>
      <c r="B47" s="7" t="n">
        <v>-119</v>
      </c>
      <c r="C47" s="7" t="n">
        <v>-1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7</v>
      </c>
      <c r="B1" s="2" t="s">
        <v>1</v>
      </c>
    </row>
    <row r="2" spans="1:4">
      <c r="B2" s="2" t="s">
        <v>2</v>
      </c>
      <c r="C2" s="2" t="s">
        <v>30</v>
      </c>
      <c r="D2" s="2" t="s">
        <v>79</v>
      </c>
    </row>
    <row r="3" spans="1:4">
      <c r="A3" s="3" t="s">
        <v>838</v>
      </c>
    </row>
    <row r="4" spans="1:4">
      <c r="A4" s="4" t="s">
        <v>839</v>
      </c>
      <c r="B4" s="7" t="n">
        <v>-910</v>
      </c>
      <c r="D4" s="7" t="n">
        <v>-921</v>
      </c>
    </row>
    <row r="5" spans="1:4">
      <c r="A5" s="4" t="s">
        <v>840</v>
      </c>
    </row>
    <row r="6" spans="1:4">
      <c r="A6" s="3" t="s">
        <v>838</v>
      </c>
    </row>
    <row r="7" spans="1:4">
      <c r="A7" s="4" t="s">
        <v>841</v>
      </c>
      <c r="B7" s="5" t="n">
        <v>14</v>
      </c>
      <c r="C7" s="7" t="n">
        <v>319</v>
      </c>
    </row>
    <row r="8" spans="1:4">
      <c r="A8" s="4" t="s">
        <v>842</v>
      </c>
    </row>
    <row r="9" spans="1:4">
      <c r="A9" s="3" t="s">
        <v>838</v>
      </c>
    </row>
    <row r="10" spans="1:4">
      <c r="A10" s="4" t="s">
        <v>841</v>
      </c>
      <c r="B10" s="5" t="n">
        <v>-4</v>
      </c>
      <c r="C10" s="5" t="n">
        <v>41</v>
      </c>
    </row>
    <row r="11" spans="1:4">
      <c r="A11" s="4" t="s">
        <v>843</v>
      </c>
    </row>
    <row r="12" spans="1:4">
      <c r="A12" s="3" t="s">
        <v>838</v>
      </c>
    </row>
    <row r="13" spans="1:4">
      <c r="A13" s="4" t="s">
        <v>841</v>
      </c>
      <c r="B13" s="5" t="n">
        <v>-3</v>
      </c>
      <c r="C13" s="5" t="n">
        <v>4</v>
      </c>
    </row>
    <row r="14" spans="1:4">
      <c r="A14" s="4" t="s">
        <v>844</v>
      </c>
    </row>
    <row r="15" spans="1:4">
      <c r="A15" s="3" t="s">
        <v>838</v>
      </c>
    </row>
    <row r="16" spans="1:4">
      <c r="A16" s="4" t="s">
        <v>841</v>
      </c>
      <c r="B16" s="5" t="n">
        <v>0</v>
      </c>
      <c r="C16" s="5" t="n">
        <v>0</v>
      </c>
    </row>
    <row r="17" spans="1:4">
      <c r="A17" s="4" t="s">
        <v>845</v>
      </c>
    </row>
    <row r="18" spans="1:4">
      <c r="A18" s="3" t="s">
        <v>838</v>
      </c>
    </row>
    <row r="19" spans="1:4">
      <c r="A19" s="4" t="s">
        <v>841</v>
      </c>
      <c r="B19" s="5" t="n">
        <v>0</v>
      </c>
      <c r="C19" s="5" t="n">
        <v>0</v>
      </c>
    </row>
    <row r="20" spans="1:4">
      <c r="A20" s="4" t="s">
        <v>846</v>
      </c>
    </row>
    <row r="21" spans="1:4">
      <c r="A21" s="3" t="s">
        <v>838</v>
      </c>
    </row>
    <row r="22" spans="1:4">
      <c r="A22" s="4" t="s">
        <v>841</v>
      </c>
      <c r="B22" s="5" t="n">
        <v>-3</v>
      </c>
      <c r="C22" s="5" t="n">
        <v>-100</v>
      </c>
    </row>
    <row r="23" spans="1:4">
      <c r="A23" s="4" t="s">
        <v>847</v>
      </c>
    </row>
    <row r="24" spans="1:4">
      <c r="A24" s="3" t="s">
        <v>838</v>
      </c>
    </row>
    <row r="25" spans="1:4">
      <c r="A25" s="4" t="s">
        <v>841</v>
      </c>
      <c r="B25" s="5" t="n">
        <v>0</v>
      </c>
      <c r="C25" s="5" t="n">
        <v>0</v>
      </c>
    </row>
    <row r="26" spans="1:4">
      <c r="A26" s="4" t="s">
        <v>848</v>
      </c>
    </row>
    <row r="27" spans="1:4">
      <c r="A27" s="3" t="s">
        <v>838</v>
      </c>
    </row>
    <row r="28" spans="1:4">
      <c r="A28" s="4" t="s">
        <v>841</v>
      </c>
      <c r="B28" s="7" t="n">
        <v>0</v>
      </c>
      <c r="C28" s="7"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79</v>
      </c>
    </row>
    <row r="2" spans="1:3">
      <c r="A2" s="3" t="s">
        <v>850</v>
      </c>
    </row>
    <row r="3" spans="1:3">
      <c r="A3" s="4" t="s">
        <v>851</v>
      </c>
      <c r="B3" s="7" t="n">
        <v>41341</v>
      </c>
      <c r="C3" s="7" t="n">
        <v>39142</v>
      </c>
    </row>
    <row r="4" spans="1:3">
      <c r="A4" s="4" t="s">
        <v>852</v>
      </c>
    </row>
    <row r="5" spans="1:3">
      <c r="A5" s="3" t="s">
        <v>850</v>
      </c>
    </row>
    <row r="6" spans="1:3">
      <c r="A6" s="4" t="s">
        <v>851</v>
      </c>
      <c r="B6" s="5" t="n">
        <v>22479</v>
      </c>
      <c r="C6" s="5" t="n">
        <v>21066</v>
      </c>
    </row>
    <row r="7" spans="1:3">
      <c r="A7" s="4" t="s">
        <v>853</v>
      </c>
    </row>
    <row r="8" spans="1:3">
      <c r="A8" s="3" t="s">
        <v>850</v>
      </c>
    </row>
    <row r="9" spans="1:3">
      <c r="A9" s="4" t="s">
        <v>851</v>
      </c>
      <c r="B9" s="5" t="n">
        <v>16698</v>
      </c>
      <c r="C9" s="5" t="n">
        <v>16051</v>
      </c>
    </row>
    <row r="10" spans="1:3">
      <c r="A10" s="4" t="s">
        <v>854</v>
      </c>
    </row>
    <row r="11" spans="1:3">
      <c r="A11" s="3" t="s">
        <v>850</v>
      </c>
    </row>
    <row r="12" spans="1:3">
      <c r="A12" s="4" t="s">
        <v>851</v>
      </c>
      <c r="B12" s="5" t="n">
        <v>1297</v>
      </c>
      <c r="C12" s="5" t="n">
        <v>1114</v>
      </c>
    </row>
    <row r="13" spans="1:3">
      <c r="A13" s="4" t="s">
        <v>698</v>
      </c>
    </row>
    <row r="14" spans="1:3">
      <c r="A14" s="3" t="s">
        <v>850</v>
      </c>
    </row>
    <row r="15" spans="1:3">
      <c r="A15" s="4" t="s">
        <v>851</v>
      </c>
      <c r="B15" s="5" t="n">
        <v>636</v>
      </c>
      <c r="C15" s="5" t="n">
        <v>647</v>
      </c>
    </row>
    <row r="16" spans="1:3">
      <c r="A16" s="4" t="s">
        <v>855</v>
      </c>
    </row>
    <row r="17" spans="1:3">
      <c r="A17" s="3" t="s">
        <v>850</v>
      </c>
    </row>
    <row r="18" spans="1:3">
      <c r="A18" s="4" t="s">
        <v>851</v>
      </c>
      <c r="B18" s="7" t="n">
        <v>231</v>
      </c>
      <c r="C18" s="7" t="n">
        <v>2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79</v>
      </c>
    </row>
    <row r="2" spans="1:3">
      <c r="A2" s="3" t="s">
        <v>220</v>
      </c>
    </row>
    <row r="3" spans="1:3">
      <c r="A3" s="4" t="s">
        <v>857</v>
      </c>
      <c r="B3" s="7" t="n">
        <v>13826</v>
      </c>
      <c r="C3" s="7" t="n">
        <v>13495</v>
      </c>
    </row>
    <row r="4" spans="1:3">
      <c r="A4" s="4" t="s">
        <v>858</v>
      </c>
      <c r="B4" s="5" t="n">
        <v>11816</v>
      </c>
      <c r="C4" s="5" t="n">
        <v>11502</v>
      </c>
    </row>
    <row r="5" spans="1:3">
      <c r="A5" s="4" t="s">
        <v>859</v>
      </c>
      <c r="B5" s="7" t="n">
        <v>838</v>
      </c>
      <c r="C5" s="7" t="n">
        <v>7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79</v>
      </c>
    </row>
    <row r="2" spans="1:3">
      <c r="A2" s="3" t="s">
        <v>220</v>
      </c>
    </row>
    <row r="3" spans="1:3">
      <c r="A3" s="4" t="s">
        <v>861</v>
      </c>
      <c r="B3" s="7" t="n">
        <v>1229</v>
      </c>
      <c r="C3" s="7" t="n">
        <v>1536</v>
      </c>
    </row>
    <row r="4" spans="1:3">
      <c r="A4" s="4" t="s">
        <v>862</v>
      </c>
      <c r="B4" s="7" t="n">
        <v>562</v>
      </c>
      <c r="C4" s="7" t="n">
        <v>7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3</v>
      </c>
      <c r="B1" s="2" t="s">
        <v>1</v>
      </c>
    </row>
    <row r="2" spans="1:4">
      <c r="B2" s="2" t="s">
        <v>2</v>
      </c>
      <c r="C2" s="2" t="s">
        <v>30</v>
      </c>
      <c r="D2" s="2" t="s">
        <v>79</v>
      </c>
    </row>
    <row r="3" spans="1:4">
      <c r="A3" s="3" t="s">
        <v>80</v>
      </c>
    </row>
    <row r="4" spans="1:4">
      <c r="A4" s="4" t="s">
        <v>88</v>
      </c>
      <c r="B4" s="7" t="n">
        <v>83302</v>
      </c>
      <c r="D4" s="7" t="n">
        <v>81704</v>
      </c>
    </row>
    <row r="5" spans="1:4">
      <c r="A5" s="3" t="s">
        <v>95</v>
      </c>
    </row>
    <row r="6" spans="1:4">
      <c r="A6" s="4" t="s">
        <v>103</v>
      </c>
      <c r="B6" s="5" t="n">
        <v>13630</v>
      </c>
      <c r="D6" s="5" t="n">
        <v>15896</v>
      </c>
    </row>
    <row r="7" spans="1:4">
      <c r="A7" s="4" t="s">
        <v>864</v>
      </c>
      <c r="B7" s="5" t="n">
        <v>753307</v>
      </c>
      <c r="D7" s="5" t="n">
        <v>737772</v>
      </c>
    </row>
    <row r="8" spans="1:4">
      <c r="A8" s="3" t="s">
        <v>804</v>
      </c>
    </row>
    <row r="9" spans="1:4">
      <c r="A9" s="4" t="s">
        <v>865</v>
      </c>
      <c r="B9" s="5" t="n">
        <v>80683</v>
      </c>
      <c r="D9" s="5" t="n">
        <v>79623</v>
      </c>
    </row>
    <row r="10" spans="1:4">
      <c r="A10" s="4" t="s">
        <v>866</v>
      </c>
    </row>
    <row r="11" spans="1:4">
      <c r="A11" s="3" t="s">
        <v>80</v>
      </c>
    </row>
    <row r="12" spans="1:4">
      <c r="A12" s="4" t="s">
        <v>88</v>
      </c>
      <c r="B12" s="5" t="n">
        <v>4062</v>
      </c>
      <c r="D12" s="5" t="n">
        <v>4913</v>
      </c>
    </row>
    <row r="13" spans="1:4">
      <c r="A13" s="4" t="s">
        <v>865</v>
      </c>
      <c r="D13" s="5" t="n">
        <v>123</v>
      </c>
    </row>
    <row r="14" spans="1:4">
      <c r="A14" s="4" t="s">
        <v>867</v>
      </c>
      <c r="B14" s="5" t="n">
        <v>45</v>
      </c>
      <c r="D14" s="5" t="n">
        <v>25</v>
      </c>
    </row>
    <row r="15" spans="1:4">
      <c r="A15" s="4" t="s">
        <v>868</v>
      </c>
      <c r="B15" s="5" t="n">
        <v>4107</v>
      </c>
      <c r="D15" s="5" t="n">
        <v>5061</v>
      </c>
    </row>
    <row r="16" spans="1:4">
      <c r="A16" s="3" t="s">
        <v>95</v>
      </c>
    </row>
    <row r="17" spans="1:4">
      <c r="A17" s="4" t="s">
        <v>103</v>
      </c>
      <c r="B17" s="5" t="n">
        <v>208</v>
      </c>
      <c r="D17" s="5" t="n">
        <v>226</v>
      </c>
    </row>
    <row r="18" spans="1:4">
      <c r="A18" s="4" t="s">
        <v>864</v>
      </c>
      <c r="B18" s="5" t="n">
        <v>208</v>
      </c>
      <c r="D18" s="5" t="n">
        <v>226</v>
      </c>
    </row>
    <row r="19" spans="1:4">
      <c r="A19" s="4" t="s">
        <v>869</v>
      </c>
    </row>
    <row r="20" spans="1:4">
      <c r="A20" s="3" t="s">
        <v>870</v>
      </c>
    </row>
    <row r="21" spans="1:4">
      <c r="A21" s="4" t="s">
        <v>826</v>
      </c>
      <c r="B21" s="5" t="n">
        <v>27</v>
      </c>
      <c r="C21" s="7" t="n">
        <v>-88</v>
      </c>
    </row>
    <row r="22" spans="1:4">
      <c r="A22" s="4" t="s">
        <v>871</v>
      </c>
    </row>
    <row r="23" spans="1:4">
      <c r="A23" s="3" t="s">
        <v>870</v>
      </c>
    </row>
    <row r="24" spans="1:4">
      <c r="A24" s="4" t="s">
        <v>826</v>
      </c>
      <c r="B24" s="5" t="n">
        <v>32</v>
      </c>
      <c r="C24" s="5" t="n">
        <v>-80</v>
      </c>
    </row>
    <row r="25" spans="1:4">
      <c r="A25" s="4" t="s">
        <v>872</v>
      </c>
    </row>
    <row r="26" spans="1:4">
      <c r="A26" s="3" t="s">
        <v>870</v>
      </c>
    </row>
    <row r="27" spans="1:4">
      <c r="A27" s="4" t="s">
        <v>826</v>
      </c>
      <c r="B27" s="5" t="n">
        <v>0</v>
      </c>
      <c r="C27" s="5" t="n">
        <v>-3</v>
      </c>
    </row>
    <row r="28" spans="1:4">
      <c r="A28" s="4" t="s">
        <v>873</v>
      </c>
    </row>
    <row r="29" spans="1:4">
      <c r="A29" s="3" t="s">
        <v>870</v>
      </c>
    </row>
    <row r="30" spans="1:4">
      <c r="A30" s="4" t="s">
        <v>826</v>
      </c>
      <c r="B30" s="5" t="n">
        <v>-5</v>
      </c>
      <c r="C30" s="5" t="n">
        <v>-5</v>
      </c>
    </row>
    <row r="31" spans="1:4">
      <c r="A31" s="4" t="s">
        <v>874</v>
      </c>
    </row>
    <row r="32" spans="1:4">
      <c r="A32" s="3" t="s">
        <v>870</v>
      </c>
    </row>
    <row r="33" spans="1:4">
      <c r="A33" s="4" t="s">
        <v>826</v>
      </c>
      <c r="B33" s="5" t="n">
        <v>11</v>
      </c>
      <c r="C33" s="5" t="n">
        <v>-20</v>
      </c>
    </row>
    <row r="34" spans="1:4">
      <c r="A34" s="4" t="s">
        <v>875</v>
      </c>
    </row>
    <row r="35" spans="1:4">
      <c r="A35" s="3" t="s">
        <v>870</v>
      </c>
    </row>
    <row r="36" spans="1:4">
      <c r="A36" s="4" t="s">
        <v>826</v>
      </c>
      <c r="B36" s="5" t="n">
        <v>11</v>
      </c>
      <c r="C36" s="7" t="n">
        <v>-20</v>
      </c>
    </row>
    <row r="37" spans="1:4">
      <c r="A37" s="4" t="s">
        <v>876</v>
      </c>
    </row>
    <row r="38" spans="1:4">
      <c r="A38" s="3" t="s">
        <v>804</v>
      </c>
    </row>
    <row r="39" spans="1:4">
      <c r="A39" s="4" t="s">
        <v>88</v>
      </c>
      <c r="B39" s="5" t="n">
        <v>2233</v>
      </c>
      <c r="D39" s="5" t="n">
        <v>2470</v>
      </c>
    </row>
    <row r="40" spans="1:4">
      <c r="A40" s="4" t="s">
        <v>865</v>
      </c>
      <c r="D40" s="5" t="n">
        <v>0</v>
      </c>
    </row>
    <row r="41" spans="1:4">
      <c r="A41" s="4" t="s">
        <v>867</v>
      </c>
      <c r="B41" s="5" t="n">
        <v>0</v>
      </c>
      <c r="D41" s="5" t="n">
        <v>22</v>
      </c>
    </row>
    <row r="42" spans="1:4">
      <c r="A42" s="4" t="s">
        <v>877</v>
      </c>
      <c r="B42" s="5" t="n">
        <v>2233</v>
      </c>
      <c r="D42" s="5" t="n">
        <v>2492</v>
      </c>
    </row>
    <row r="43" spans="1:4">
      <c r="A43" s="4" t="s">
        <v>878</v>
      </c>
      <c r="B43" s="5" t="n">
        <v>163</v>
      </c>
      <c r="D43" s="5" t="n">
        <v>166</v>
      </c>
    </row>
    <row r="44" spans="1:4">
      <c r="A44" s="4" t="s">
        <v>105</v>
      </c>
      <c r="B44" s="5" t="n">
        <v>163</v>
      </c>
      <c r="D44" s="5" t="n">
        <v>166</v>
      </c>
    </row>
    <row r="45" spans="1:4">
      <c r="A45" s="4" t="s">
        <v>879</v>
      </c>
    </row>
    <row r="46" spans="1:4">
      <c r="A46" s="3" t="s">
        <v>804</v>
      </c>
    </row>
    <row r="47" spans="1:4">
      <c r="A47" s="4" t="s">
        <v>88</v>
      </c>
      <c r="B47" s="5" t="n">
        <v>1829</v>
      </c>
      <c r="D47" s="5" t="n">
        <v>2443</v>
      </c>
    </row>
    <row r="48" spans="1:4">
      <c r="A48" s="4" t="s">
        <v>865</v>
      </c>
      <c r="D48" s="5" t="n">
        <v>123</v>
      </c>
    </row>
    <row r="49" spans="1:4">
      <c r="A49" s="4" t="s">
        <v>867</v>
      </c>
      <c r="B49" s="5" t="n">
        <v>45</v>
      </c>
      <c r="D49" s="5" t="n">
        <v>3</v>
      </c>
    </row>
    <row r="50" spans="1:4">
      <c r="A50" s="4" t="s">
        <v>877</v>
      </c>
      <c r="B50" s="5" t="n">
        <v>1874</v>
      </c>
      <c r="D50" s="5" t="n">
        <v>2569</v>
      </c>
    </row>
    <row r="51" spans="1:4">
      <c r="A51" s="4" t="s">
        <v>878</v>
      </c>
      <c r="B51" s="5" t="n">
        <v>45</v>
      </c>
      <c r="D51" s="5" t="n">
        <v>60</v>
      </c>
    </row>
    <row r="52" spans="1:4">
      <c r="A52" s="4" t="s">
        <v>105</v>
      </c>
      <c r="B52" s="7" t="n">
        <v>45</v>
      </c>
      <c r="D52" s="7" t="n">
        <v>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0</v>
      </c>
      <c r="B1" s="2" t="s">
        <v>2</v>
      </c>
      <c r="C1" s="2" t="s">
        <v>79</v>
      </c>
      <c r="D1" s="2" t="s">
        <v>30</v>
      </c>
    </row>
    <row r="2" spans="1:4">
      <c r="A2" s="3" t="s">
        <v>881</v>
      </c>
    </row>
    <row r="3" spans="1:4">
      <c r="A3" s="4" t="s">
        <v>81</v>
      </c>
      <c r="B3" s="7" t="n">
        <v>22081</v>
      </c>
      <c r="C3" s="7" t="n">
        <v>22017</v>
      </c>
      <c r="D3" s="7" t="n">
        <v>22797</v>
      </c>
    </row>
    <row r="4" spans="1:4">
      <c r="A4" s="4" t="s">
        <v>82</v>
      </c>
      <c r="B4" s="5" t="n">
        <v>20773</v>
      </c>
      <c r="C4" s="5" t="n">
        <v>21364</v>
      </c>
      <c r="D4" s="7" t="n">
        <v>30841</v>
      </c>
    </row>
    <row r="5" spans="1:4">
      <c r="A5" s="4" t="s">
        <v>183</v>
      </c>
      <c r="B5" s="5" t="n">
        <v>104823</v>
      </c>
      <c r="C5" s="5" t="n">
        <v>101955</v>
      </c>
    </row>
    <row r="6" spans="1:4">
      <c r="A6" s="4" t="s">
        <v>86</v>
      </c>
      <c r="B6" s="5" t="n">
        <v>111803</v>
      </c>
      <c r="C6" s="5" t="n">
        <v>125236</v>
      </c>
    </row>
    <row r="7" spans="1:4">
      <c r="A7" s="4" t="s">
        <v>87</v>
      </c>
      <c r="B7" s="5" t="n">
        <v>48344</v>
      </c>
      <c r="C7" s="5" t="n">
        <v>46460</v>
      </c>
    </row>
    <row r="8" spans="1:4">
      <c r="A8" s="4" t="s">
        <v>88</v>
      </c>
      <c r="B8" s="5" t="n">
        <v>83302</v>
      </c>
      <c r="C8" s="5" t="n">
        <v>81704</v>
      </c>
    </row>
    <row r="9" spans="1:4">
      <c r="A9" s="4" t="s">
        <v>882</v>
      </c>
      <c r="B9" s="5" t="n">
        <v>36027</v>
      </c>
      <c r="C9" s="5" t="n">
        <v>33979</v>
      </c>
    </row>
    <row r="10" spans="1:4">
      <c r="A10" s="3" t="s">
        <v>883</v>
      </c>
    </row>
    <row r="11" spans="1:4">
      <c r="A11" s="4" t="s">
        <v>198</v>
      </c>
      <c r="B11" s="5" t="n">
        <v>152109</v>
      </c>
      <c r="C11" s="5" t="n">
        <v>155863</v>
      </c>
    </row>
    <row r="12" spans="1:4">
      <c r="A12" s="4" t="s">
        <v>196</v>
      </c>
      <c r="B12" s="5" t="n">
        <v>1122</v>
      </c>
      <c r="C12" s="5" t="n">
        <v>941</v>
      </c>
    </row>
    <row r="13" spans="1:4">
      <c r="A13" s="4" t="s">
        <v>418</v>
      </c>
      <c r="B13" s="5" t="n">
        <v>56525</v>
      </c>
      <c r="C13" s="5" t="n">
        <v>54628</v>
      </c>
    </row>
    <row r="14" spans="1:4">
      <c r="A14" s="4" t="s">
        <v>100</v>
      </c>
      <c r="B14" s="5" t="n">
        <v>18934</v>
      </c>
      <c r="C14" s="5" t="n">
        <v>15844</v>
      </c>
    </row>
    <row r="15" spans="1:4">
      <c r="A15" s="4" t="s">
        <v>197</v>
      </c>
      <c r="B15" s="5" t="n">
        <v>11852</v>
      </c>
      <c r="C15" s="5" t="n">
        <v>11118</v>
      </c>
    </row>
    <row r="16" spans="1:4">
      <c r="A16" s="4" t="s">
        <v>102</v>
      </c>
      <c r="B16" s="5" t="n">
        <v>189544</v>
      </c>
      <c r="C16" s="5" t="n">
        <v>190513</v>
      </c>
    </row>
    <row r="17" spans="1:4">
      <c r="A17" s="4" t="s">
        <v>204</v>
      </c>
      <c r="B17" s="5" t="n">
        <v>172688</v>
      </c>
      <c r="C17" s="5" t="n">
        <v>164775</v>
      </c>
    </row>
    <row r="18" spans="1:4">
      <c r="A18" s="4" t="s">
        <v>884</v>
      </c>
    </row>
    <row r="19" spans="1:4">
      <c r="A19" s="3" t="s">
        <v>885</v>
      </c>
    </row>
    <row r="20" spans="1:4">
      <c r="A20" s="4" t="s">
        <v>886</v>
      </c>
      <c r="B20" s="5" t="n">
        <v>95800</v>
      </c>
      <c r="C20" s="5" t="n">
        <v>97400</v>
      </c>
    </row>
    <row r="21" spans="1:4">
      <c r="A21" s="4" t="s">
        <v>887</v>
      </c>
      <c r="B21" s="5" t="n">
        <v>95800</v>
      </c>
      <c r="C21" s="5" t="n">
        <v>97400</v>
      </c>
    </row>
    <row r="22" spans="1:4">
      <c r="A22" s="4" t="s">
        <v>888</v>
      </c>
    </row>
    <row r="23" spans="1:4">
      <c r="A23" s="3" t="s">
        <v>881</v>
      </c>
    </row>
    <row r="24" spans="1:4">
      <c r="A24" s="4" t="s">
        <v>81</v>
      </c>
      <c r="B24" s="5" t="n">
        <v>22081</v>
      </c>
      <c r="C24" s="5" t="n">
        <v>22017</v>
      </c>
    </row>
    <row r="25" spans="1:4">
      <c r="A25" s="4" t="s">
        <v>82</v>
      </c>
      <c r="B25" s="5" t="n">
        <v>20773</v>
      </c>
      <c r="C25" s="5" t="n">
        <v>21364</v>
      </c>
    </row>
    <row r="26" spans="1:4">
      <c r="A26" s="4" t="s">
        <v>889</v>
      </c>
      <c r="B26" s="5" t="n">
        <v>19973</v>
      </c>
      <c r="C26" s="5" t="n">
        <v>16922</v>
      </c>
    </row>
    <row r="27" spans="1:4">
      <c r="A27" s="4" t="s">
        <v>183</v>
      </c>
      <c r="B27" s="5" t="n">
        <v>104721</v>
      </c>
      <c r="C27" s="5" t="n">
        <v>101653</v>
      </c>
    </row>
    <row r="28" spans="1:4">
      <c r="A28" s="4" t="s">
        <v>86</v>
      </c>
      <c r="B28" s="5" t="n">
        <v>111803</v>
      </c>
      <c r="C28" s="5" t="n">
        <v>125236</v>
      </c>
    </row>
    <row r="29" spans="1:4">
      <c r="A29" s="4" t="s">
        <v>87</v>
      </c>
      <c r="B29" s="5" t="n">
        <v>42923</v>
      </c>
      <c r="C29" s="5" t="n">
        <v>41679</v>
      </c>
    </row>
    <row r="30" spans="1:4">
      <c r="A30" s="4" t="s">
        <v>88</v>
      </c>
      <c r="B30" s="5" t="n">
        <v>95953</v>
      </c>
      <c r="C30" s="5" t="n">
        <v>94248</v>
      </c>
    </row>
    <row r="31" spans="1:4">
      <c r="A31" s="4" t="s">
        <v>882</v>
      </c>
      <c r="B31" s="5" t="n">
        <v>36027</v>
      </c>
      <c r="C31" s="5" t="n">
        <v>33979</v>
      </c>
    </row>
    <row r="32" spans="1:4">
      <c r="A32" s="3" t="s">
        <v>883</v>
      </c>
    </row>
    <row r="33" spans="1:4">
      <c r="A33" s="4" t="s">
        <v>198</v>
      </c>
      <c r="B33" s="5" t="n">
        <v>152015</v>
      </c>
      <c r="C33" s="5" t="n">
        <v>155800</v>
      </c>
    </row>
    <row r="34" spans="1:4">
      <c r="A34" s="4" t="s">
        <v>196</v>
      </c>
      <c r="B34" s="5" t="n">
        <v>408</v>
      </c>
      <c r="C34" s="5" t="n">
        <v>535</v>
      </c>
    </row>
    <row r="35" spans="1:4">
      <c r="A35" s="4" t="s">
        <v>418</v>
      </c>
      <c r="B35" s="5" t="n">
        <v>55793</v>
      </c>
      <c r="C35" s="5" t="n">
        <v>53899</v>
      </c>
    </row>
    <row r="36" spans="1:4">
      <c r="A36" s="4" t="s">
        <v>100</v>
      </c>
      <c r="B36" s="5" t="n">
        <v>18934</v>
      </c>
      <c r="C36" s="5" t="n">
        <v>15844</v>
      </c>
    </row>
    <row r="37" spans="1:4">
      <c r="A37" s="4" t="s">
        <v>197</v>
      </c>
      <c r="B37" s="5" t="n">
        <v>7050</v>
      </c>
      <c r="C37" s="5" t="n">
        <v>6077</v>
      </c>
    </row>
    <row r="38" spans="1:4">
      <c r="A38" s="4" t="s">
        <v>102</v>
      </c>
      <c r="B38" s="5" t="n">
        <v>185861</v>
      </c>
      <c r="C38" s="5" t="n">
        <v>187497</v>
      </c>
    </row>
    <row r="39" spans="1:4">
      <c r="A39" s="4" t="s">
        <v>204</v>
      </c>
      <c r="B39" s="5" t="n">
        <v>132061</v>
      </c>
      <c r="C39" s="5" t="n">
        <v>126039</v>
      </c>
    </row>
    <row r="40" spans="1:4">
      <c r="A40" s="4" t="s">
        <v>804</v>
      </c>
    </row>
    <row r="41" spans="1:4">
      <c r="A41" s="3" t="s">
        <v>881</v>
      </c>
    </row>
    <row r="42" spans="1:4">
      <c r="A42" s="4" t="s">
        <v>81</v>
      </c>
      <c r="B42" s="5" t="n">
        <v>22081</v>
      </c>
      <c r="C42" s="5" t="n">
        <v>22017</v>
      </c>
    </row>
    <row r="43" spans="1:4">
      <c r="A43" s="4" t="s">
        <v>82</v>
      </c>
      <c r="B43" s="5" t="n">
        <v>20773</v>
      </c>
      <c r="C43" s="5" t="n">
        <v>21364</v>
      </c>
    </row>
    <row r="44" spans="1:4">
      <c r="A44" s="4" t="s">
        <v>889</v>
      </c>
      <c r="B44" s="5" t="n">
        <v>19517</v>
      </c>
      <c r="C44" s="5" t="n">
        <v>16453</v>
      </c>
    </row>
    <row r="45" spans="1:4">
      <c r="A45" s="4" t="s">
        <v>183</v>
      </c>
      <c r="B45" s="5" t="n">
        <v>104718</v>
      </c>
      <c r="C45" s="5" t="n">
        <v>101655</v>
      </c>
    </row>
    <row r="46" spans="1:4">
      <c r="A46" s="4" t="s">
        <v>86</v>
      </c>
      <c r="B46" s="5" t="n">
        <v>111804</v>
      </c>
      <c r="C46" s="5" t="n">
        <v>125240</v>
      </c>
    </row>
    <row r="47" spans="1:4">
      <c r="A47" s="4" t="s">
        <v>87</v>
      </c>
      <c r="B47" s="5" t="n">
        <v>42771</v>
      </c>
      <c r="C47" s="5" t="n">
        <v>41537</v>
      </c>
    </row>
    <row r="48" spans="1:4">
      <c r="A48" s="4" t="s">
        <v>88</v>
      </c>
      <c r="B48" s="5" t="n">
        <v>96882</v>
      </c>
      <c r="C48" s="5" t="n">
        <v>95027</v>
      </c>
    </row>
    <row r="49" spans="1:4">
      <c r="A49" s="4" t="s">
        <v>882</v>
      </c>
      <c r="B49" s="5" t="n">
        <v>36027</v>
      </c>
      <c r="C49" s="5" t="n">
        <v>33979</v>
      </c>
    </row>
    <row r="50" spans="1:4">
      <c r="A50" s="3" t="s">
        <v>883</v>
      </c>
    </row>
    <row r="51" spans="1:4">
      <c r="A51" s="4" t="s">
        <v>198</v>
      </c>
      <c r="B51" s="5" t="n">
        <v>152015</v>
      </c>
      <c r="C51" s="5" t="n">
        <v>155800</v>
      </c>
    </row>
    <row r="52" spans="1:4">
      <c r="A52" s="4" t="s">
        <v>196</v>
      </c>
      <c r="B52" s="5" t="n">
        <v>408</v>
      </c>
      <c r="C52" s="5" t="n">
        <v>535</v>
      </c>
    </row>
    <row r="53" spans="1:4">
      <c r="A53" s="4" t="s">
        <v>418</v>
      </c>
      <c r="B53" s="5" t="n">
        <v>55830</v>
      </c>
      <c r="C53" s="5" t="n">
        <v>53913</v>
      </c>
    </row>
    <row r="54" spans="1:4">
      <c r="A54" s="4" t="s">
        <v>100</v>
      </c>
      <c r="B54" s="5" t="n">
        <v>18949</v>
      </c>
      <c r="C54" s="5" t="n">
        <v>15853</v>
      </c>
    </row>
    <row r="55" spans="1:4">
      <c r="A55" s="4" t="s">
        <v>197</v>
      </c>
      <c r="B55" s="5" t="n">
        <v>7359</v>
      </c>
      <c r="C55" s="5" t="n">
        <v>6082</v>
      </c>
    </row>
    <row r="56" spans="1:4">
      <c r="A56" s="4" t="s">
        <v>102</v>
      </c>
      <c r="B56" s="5" t="n">
        <v>185861</v>
      </c>
      <c r="C56" s="5" t="n">
        <v>187497</v>
      </c>
    </row>
    <row r="57" spans="1:4">
      <c r="A57" s="4" t="s">
        <v>204</v>
      </c>
      <c r="B57" s="5" t="n">
        <v>136613</v>
      </c>
      <c r="C57" s="5" t="n">
        <v>129877</v>
      </c>
    </row>
    <row r="58" spans="1:4">
      <c r="A58" s="4" t="s">
        <v>890</v>
      </c>
    </row>
    <row r="59" spans="1:4">
      <c r="A59" s="3" t="s">
        <v>885</v>
      </c>
    </row>
    <row r="60" spans="1:4">
      <c r="A60" s="4" t="s">
        <v>891</v>
      </c>
      <c r="B60" s="5" t="n">
        <v>1020</v>
      </c>
      <c r="C60" s="5" t="n">
        <v>1241</v>
      </c>
    </row>
    <row r="61" spans="1:4">
      <c r="A61" s="4" t="s">
        <v>892</v>
      </c>
    </row>
    <row r="62" spans="1:4">
      <c r="A62" s="3" t="s">
        <v>881</v>
      </c>
    </row>
    <row r="63" spans="1:4">
      <c r="A63" s="4" t="s">
        <v>81</v>
      </c>
      <c r="B63" s="5" t="n">
        <v>22081</v>
      </c>
      <c r="C63" s="5" t="n">
        <v>22017</v>
      </c>
    </row>
    <row r="64" spans="1:4">
      <c r="A64" s="4" t="s">
        <v>82</v>
      </c>
      <c r="B64" s="5" t="n">
        <v>20773</v>
      </c>
      <c r="C64" s="5" t="n">
        <v>21364</v>
      </c>
    </row>
    <row r="65" spans="1:4">
      <c r="A65" s="4" t="s">
        <v>889</v>
      </c>
      <c r="B65" s="5" t="n">
        <v>7409</v>
      </c>
      <c r="C65" s="5" t="n">
        <v>5557</v>
      </c>
    </row>
    <row r="66" spans="1:4">
      <c r="A66" s="4" t="s">
        <v>183</v>
      </c>
      <c r="B66" s="5" t="n">
        <v>0</v>
      </c>
      <c r="C66" s="5" t="n">
        <v>0</v>
      </c>
    </row>
    <row r="67" spans="1:4">
      <c r="A67" s="4" t="s">
        <v>86</v>
      </c>
      <c r="B67" s="5" t="n">
        <v>0</v>
      </c>
      <c r="C67" s="5" t="n">
        <v>0</v>
      </c>
    </row>
    <row r="68" spans="1:4">
      <c r="A68" s="4" t="s">
        <v>87</v>
      </c>
      <c r="B68" s="5" t="n">
        <v>0</v>
      </c>
      <c r="C68" s="5" t="n">
        <v>0</v>
      </c>
    </row>
    <row r="69" spans="1:4">
      <c r="A69" s="4" t="s">
        <v>88</v>
      </c>
      <c r="B69" s="5" t="n">
        <v>0</v>
      </c>
      <c r="C69" s="5" t="n">
        <v>0</v>
      </c>
    </row>
    <row r="70" spans="1:4">
      <c r="A70" s="4" t="s">
        <v>882</v>
      </c>
      <c r="B70" s="5" t="n">
        <v>36027</v>
      </c>
      <c r="C70" s="5" t="n">
        <v>33979</v>
      </c>
    </row>
    <row r="71" spans="1:4">
      <c r="A71" s="3" t="s">
        <v>883</v>
      </c>
    </row>
    <row r="72" spans="1:4">
      <c r="A72" s="4" t="s">
        <v>198</v>
      </c>
      <c r="B72" s="5" t="n">
        <v>0</v>
      </c>
      <c r="C72" s="5" t="n">
        <v>0</v>
      </c>
    </row>
    <row r="73" spans="1:4">
      <c r="A73" s="4" t="s">
        <v>196</v>
      </c>
      <c r="B73" s="5" t="n">
        <v>0</v>
      </c>
      <c r="C73" s="5" t="n">
        <v>0</v>
      </c>
    </row>
    <row r="74" spans="1:4">
      <c r="A74" s="4" t="s">
        <v>418</v>
      </c>
      <c r="B74" s="5" t="n">
        <v>0</v>
      </c>
      <c r="C74" s="5" t="n">
        <v>0</v>
      </c>
    </row>
    <row r="75" spans="1:4">
      <c r="A75" s="4" t="s">
        <v>100</v>
      </c>
      <c r="B75" s="5" t="n">
        <v>0</v>
      </c>
      <c r="C75" s="5" t="n">
        <v>0</v>
      </c>
    </row>
    <row r="76" spans="1:4">
      <c r="A76" s="4" t="s">
        <v>197</v>
      </c>
      <c r="B76" s="5" t="n">
        <v>0</v>
      </c>
      <c r="C76" s="5" t="n">
        <v>0</v>
      </c>
    </row>
    <row r="77" spans="1:4">
      <c r="A77" s="4" t="s">
        <v>102</v>
      </c>
      <c r="B77" s="5" t="n">
        <v>0</v>
      </c>
      <c r="C77" s="5" t="n">
        <v>0</v>
      </c>
    </row>
    <row r="78" spans="1:4">
      <c r="A78" s="4" t="s">
        <v>204</v>
      </c>
      <c r="B78" s="5" t="n">
        <v>0</v>
      </c>
      <c r="C78" s="5" t="n">
        <v>0</v>
      </c>
    </row>
    <row r="79" spans="1:4">
      <c r="A79" s="4" t="s">
        <v>893</v>
      </c>
    </row>
    <row r="80" spans="1:4">
      <c r="A80" s="3" t="s">
        <v>881</v>
      </c>
    </row>
    <row r="81" spans="1:4">
      <c r="A81" s="4" t="s">
        <v>81</v>
      </c>
      <c r="B81" s="5" t="n">
        <v>0</v>
      </c>
      <c r="C81" s="5" t="n">
        <v>0</v>
      </c>
    </row>
    <row r="82" spans="1:4">
      <c r="A82" s="4" t="s">
        <v>82</v>
      </c>
      <c r="B82" s="5" t="n">
        <v>0</v>
      </c>
      <c r="C82" s="5" t="n">
        <v>0</v>
      </c>
    </row>
    <row r="83" spans="1:4">
      <c r="A83" s="4" t="s">
        <v>889</v>
      </c>
      <c r="B83" s="5" t="n">
        <v>12073</v>
      </c>
      <c r="C83" s="5" t="n">
        <v>10896</v>
      </c>
    </row>
    <row r="84" spans="1:4">
      <c r="A84" s="4" t="s">
        <v>183</v>
      </c>
      <c r="B84" s="5" t="n">
        <v>101077</v>
      </c>
      <c r="C84" s="5" t="n">
        <v>97825</v>
      </c>
    </row>
    <row r="85" spans="1:4">
      <c r="A85" s="4" t="s">
        <v>86</v>
      </c>
      <c r="B85" s="5" t="n">
        <v>111793</v>
      </c>
      <c r="C85" s="5" t="n">
        <v>125093</v>
      </c>
    </row>
    <row r="86" spans="1:4">
      <c r="A86" s="4" t="s">
        <v>87</v>
      </c>
      <c r="B86" s="5" t="n">
        <v>38652</v>
      </c>
      <c r="C86" s="5" t="n">
        <v>36962</v>
      </c>
    </row>
    <row r="87" spans="1:4">
      <c r="A87" s="4" t="s">
        <v>88</v>
      </c>
      <c r="B87" s="5" t="n">
        <v>21956</v>
      </c>
      <c r="C87" s="5" t="n">
        <v>20906</v>
      </c>
    </row>
    <row r="88" spans="1:4">
      <c r="A88" s="4" t="s">
        <v>882</v>
      </c>
      <c r="B88" s="5" t="n">
        <v>0</v>
      </c>
      <c r="C88" s="5" t="n">
        <v>0</v>
      </c>
    </row>
    <row r="89" spans="1:4">
      <c r="A89" s="3" t="s">
        <v>883</v>
      </c>
    </row>
    <row r="90" spans="1:4">
      <c r="A90" s="4" t="s">
        <v>198</v>
      </c>
      <c r="B90" s="5" t="n">
        <v>152015</v>
      </c>
      <c r="C90" s="5" t="n">
        <v>155800</v>
      </c>
    </row>
    <row r="91" spans="1:4">
      <c r="A91" s="4" t="s">
        <v>196</v>
      </c>
      <c r="B91" s="5" t="n">
        <v>408</v>
      </c>
      <c r="C91" s="5" t="n">
        <v>535</v>
      </c>
    </row>
    <row r="92" spans="1:4">
      <c r="A92" s="4" t="s">
        <v>418</v>
      </c>
      <c r="B92" s="5" t="n">
        <v>52647</v>
      </c>
      <c r="C92" s="5" t="n">
        <v>50941</v>
      </c>
    </row>
    <row r="93" spans="1:4">
      <c r="A93" s="4" t="s">
        <v>100</v>
      </c>
      <c r="B93" s="5" t="n">
        <v>18949</v>
      </c>
      <c r="C93" s="5" t="n">
        <v>15853</v>
      </c>
    </row>
    <row r="94" spans="1:4">
      <c r="A94" s="4" t="s">
        <v>197</v>
      </c>
      <c r="B94" s="5" t="n">
        <v>5989</v>
      </c>
      <c r="C94" s="5" t="n">
        <v>4792</v>
      </c>
    </row>
    <row r="95" spans="1:4">
      <c r="A95" s="4" t="s">
        <v>102</v>
      </c>
      <c r="B95" s="5" t="n">
        <v>185861</v>
      </c>
      <c r="C95" s="5" t="n">
        <v>187497</v>
      </c>
    </row>
    <row r="96" spans="1:4">
      <c r="A96" s="4" t="s">
        <v>204</v>
      </c>
      <c r="B96" s="5" t="n">
        <v>136561</v>
      </c>
      <c r="C96" s="5" t="n">
        <v>129826</v>
      </c>
    </row>
    <row r="97" spans="1:4">
      <c r="A97" s="4" t="s">
        <v>894</v>
      </c>
    </row>
    <row r="98" spans="1:4">
      <c r="A98" s="3" t="s">
        <v>885</v>
      </c>
    </row>
    <row r="99" spans="1:4">
      <c r="A99" s="4" t="s">
        <v>891</v>
      </c>
      <c r="B99" s="5" t="n">
        <v>773</v>
      </c>
      <c r="C99" s="5" t="n">
        <v>973</v>
      </c>
    </row>
    <row r="100" spans="1:4">
      <c r="A100" s="4" t="s">
        <v>895</v>
      </c>
    </row>
    <row r="101" spans="1:4">
      <c r="A101" s="3" t="s">
        <v>881</v>
      </c>
    </row>
    <row r="102" spans="1:4">
      <c r="A102" s="4" t="s">
        <v>81</v>
      </c>
      <c r="B102" s="5" t="n">
        <v>0</v>
      </c>
      <c r="C102" s="5" t="n">
        <v>0</v>
      </c>
    </row>
    <row r="103" spans="1:4">
      <c r="A103" s="4" t="s">
        <v>82</v>
      </c>
      <c r="B103" s="5" t="n">
        <v>0</v>
      </c>
      <c r="C103" s="5" t="n">
        <v>0</v>
      </c>
    </row>
    <row r="104" spans="1:4">
      <c r="A104" s="4" t="s">
        <v>889</v>
      </c>
      <c r="B104" s="5" t="n">
        <v>35</v>
      </c>
      <c r="C104" s="5" t="n">
        <v>0</v>
      </c>
    </row>
    <row r="105" spans="1:4">
      <c r="A105" s="4" t="s">
        <v>183</v>
      </c>
      <c r="B105" s="5" t="n">
        <v>3641</v>
      </c>
      <c r="C105" s="5" t="n">
        <v>3830</v>
      </c>
    </row>
    <row r="106" spans="1:4">
      <c r="A106" s="4" t="s">
        <v>86</v>
      </c>
      <c r="B106" s="5" t="n">
        <v>11</v>
      </c>
      <c r="C106" s="5" t="n">
        <v>147</v>
      </c>
    </row>
    <row r="107" spans="1:4">
      <c r="A107" s="4" t="s">
        <v>87</v>
      </c>
      <c r="B107" s="5" t="n">
        <v>4119</v>
      </c>
      <c r="C107" s="5" t="n">
        <v>4575</v>
      </c>
    </row>
    <row r="108" spans="1:4">
      <c r="A108" s="4" t="s">
        <v>88</v>
      </c>
      <c r="B108" s="5" t="n">
        <v>74926</v>
      </c>
      <c r="C108" s="5" t="n">
        <v>74121</v>
      </c>
    </row>
    <row r="109" spans="1:4">
      <c r="A109" s="4" t="s">
        <v>882</v>
      </c>
      <c r="B109" s="5" t="n">
        <v>0</v>
      </c>
      <c r="C109" s="5" t="n">
        <v>0</v>
      </c>
    </row>
    <row r="110" spans="1:4">
      <c r="A110" s="3" t="s">
        <v>883</v>
      </c>
    </row>
    <row r="111" spans="1:4">
      <c r="A111" s="4" t="s">
        <v>198</v>
      </c>
      <c r="B111" s="5" t="n">
        <v>0</v>
      </c>
      <c r="C111" s="5" t="n">
        <v>0</v>
      </c>
    </row>
    <row r="112" spans="1:4">
      <c r="A112" s="4" t="s">
        <v>196</v>
      </c>
      <c r="B112" s="5" t="n">
        <v>0</v>
      </c>
      <c r="C112" s="5" t="n">
        <v>0</v>
      </c>
    </row>
    <row r="113" spans="1:4">
      <c r="A113" s="4" t="s">
        <v>418</v>
      </c>
      <c r="B113" s="5" t="n">
        <v>3183</v>
      </c>
      <c r="C113" s="5" t="n">
        <v>2972</v>
      </c>
    </row>
    <row r="114" spans="1:4">
      <c r="A114" s="4" t="s">
        <v>100</v>
      </c>
      <c r="B114" s="5" t="n">
        <v>0</v>
      </c>
      <c r="C114" s="5" t="n">
        <v>0</v>
      </c>
    </row>
    <row r="115" spans="1:4">
      <c r="A115" s="4" t="s">
        <v>197</v>
      </c>
      <c r="B115" s="5" t="n">
        <v>1370</v>
      </c>
      <c r="C115" s="5" t="n">
        <v>1290</v>
      </c>
    </row>
    <row r="116" spans="1:4">
      <c r="A116" s="4" t="s">
        <v>102</v>
      </c>
      <c r="B116" s="5" t="n">
        <v>0</v>
      </c>
      <c r="C116" s="5" t="n">
        <v>0</v>
      </c>
    </row>
    <row r="117" spans="1:4">
      <c r="A117" s="4" t="s">
        <v>204</v>
      </c>
      <c r="B117" s="5" t="n">
        <v>52</v>
      </c>
      <c r="C117" s="5" t="n">
        <v>51</v>
      </c>
    </row>
    <row r="118" spans="1:4">
      <c r="A118" s="4" t="s">
        <v>896</v>
      </c>
    </row>
    <row r="119" spans="1:4">
      <c r="A119" s="3" t="s">
        <v>885</v>
      </c>
    </row>
    <row r="120" spans="1:4">
      <c r="A120" s="4" t="s">
        <v>891</v>
      </c>
      <c r="B120" s="7" t="n">
        <v>247</v>
      </c>
      <c r="C120" s="7" t="n">
        <v>2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79</v>
      </c>
    </row>
    <row r="2" spans="1:3">
      <c r="A2" s="3" t="s">
        <v>898</v>
      </c>
    </row>
    <row r="3" spans="1:3">
      <c r="A3" s="4" t="s">
        <v>899</v>
      </c>
      <c r="B3" s="7" t="n">
        <v>390283</v>
      </c>
      <c r="C3" s="7" t="n">
        <v>442452</v>
      </c>
    </row>
    <row r="4" spans="1:3">
      <c r="A4" s="4" t="s">
        <v>900</v>
      </c>
      <c r="B4" s="5" t="n">
        <v>-316660</v>
      </c>
      <c r="C4" s="5" t="n">
        <v>-363572</v>
      </c>
    </row>
    <row r="5" spans="1:3">
      <c r="A5" s="4" t="s">
        <v>901</v>
      </c>
      <c r="B5" s="5" t="n">
        <v>-45985</v>
      </c>
      <c r="C5" s="5" t="n">
        <v>-47674</v>
      </c>
    </row>
    <row r="6" spans="1:3">
      <c r="A6" s="4" t="s">
        <v>902</v>
      </c>
      <c r="B6" s="5" t="n">
        <v>27638</v>
      </c>
      <c r="C6" s="5" t="n">
        <v>31206</v>
      </c>
    </row>
    <row r="7" spans="1:3">
      <c r="A7" s="4" t="s">
        <v>903</v>
      </c>
      <c r="B7" s="5" t="n">
        <v>-9470</v>
      </c>
      <c r="C7" s="5" t="n">
        <v>-10293</v>
      </c>
    </row>
    <row r="8" spans="1:3">
      <c r="A8" s="4" t="s">
        <v>904</v>
      </c>
      <c r="B8" s="5" t="n">
        <v>-6</v>
      </c>
      <c r="C8" s="5" t="n">
        <v>-124</v>
      </c>
    </row>
    <row r="9" spans="1:3">
      <c r="A9" s="4" t="s">
        <v>905</v>
      </c>
      <c r="B9" s="5" t="n">
        <v>18162</v>
      </c>
      <c r="C9" s="5" t="n">
        <v>20789</v>
      </c>
    </row>
    <row r="10" spans="1:3">
      <c r="A10" s="3" t="s">
        <v>906</v>
      </c>
    </row>
    <row r="11" spans="1:3">
      <c r="A11" s="4" t="s">
        <v>899</v>
      </c>
      <c r="B11" s="5" t="n">
        <v>372907</v>
      </c>
      <c r="C11" s="5" t="n">
        <v>428983</v>
      </c>
    </row>
    <row r="12" spans="1:3">
      <c r="A12" s="4" t="s">
        <v>900</v>
      </c>
      <c r="B12" s="5" t="n">
        <v>-316660</v>
      </c>
      <c r="C12" s="5" t="n">
        <v>-363572</v>
      </c>
    </row>
    <row r="13" spans="1:3">
      <c r="A13" s="4" t="s">
        <v>901</v>
      </c>
      <c r="B13" s="5" t="n">
        <v>-29520</v>
      </c>
      <c r="C13" s="5" t="n">
        <v>-36096</v>
      </c>
    </row>
    <row r="14" spans="1:3">
      <c r="A14" s="4" t="s">
        <v>907</v>
      </c>
      <c r="B14" s="5" t="n">
        <v>26727</v>
      </c>
      <c r="C14" s="5" t="n">
        <v>29315</v>
      </c>
    </row>
    <row r="15" spans="1:3">
      <c r="A15" s="4" t="s">
        <v>903</v>
      </c>
      <c r="B15" s="5" t="n">
        <v>-7524</v>
      </c>
      <c r="C15" s="5" t="n">
        <v>-8223</v>
      </c>
    </row>
    <row r="16" spans="1:3">
      <c r="A16" s="4" t="s">
        <v>904</v>
      </c>
      <c r="B16" s="5" t="n">
        <v>-197</v>
      </c>
      <c r="C16" s="5" t="n">
        <v>-11</v>
      </c>
    </row>
    <row r="17" spans="1:3">
      <c r="A17" s="4" t="s">
        <v>905</v>
      </c>
      <c r="B17" s="5" t="n">
        <v>19006</v>
      </c>
      <c r="C17" s="5" t="n">
        <v>21081</v>
      </c>
    </row>
    <row r="18" spans="1:3">
      <c r="A18" s="3" t="s">
        <v>908</v>
      </c>
    </row>
    <row r="19" spans="1:3">
      <c r="A19" s="4" t="s">
        <v>909</v>
      </c>
      <c r="B19" s="5" t="n">
        <v>17832682</v>
      </c>
      <c r="C19" s="5" t="n">
        <v>15286446</v>
      </c>
    </row>
    <row r="20" spans="1:3">
      <c r="A20" s="4" t="s">
        <v>910</v>
      </c>
      <c r="B20" s="5" t="n">
        <v>13035156</v>
      </c>
      <c r="C20" s="5" t="n">
        <v>13306511</v>
      </c>
    </row>
    <row r="21" spans="1:3">
      <c r="A21" s="4" t="s">
        <v>911</v>
      </c>
      <c r="B21" s="5" t="n">
        <v>3000</v>
      </c>
      <c r="C21" s="5" t="n">
        <v>3700</v>
      </c>
    </row>
    <row r="22" spans="1:3">
      <c r="A22" s="4" t="s">
        <v>912</v>
      </c>
      <c r="B22" s="5" t="n">
        <v>3400</v>
      </c>
      <c r="C22" s="5" t="n">
        <v>3500</v>
      </c>
    </row>
    <row r="23" spans="1:3">
      <c r="A23" s="4" t="s">
        <v>913</v>
      </c>
    </row>
    <row r="24" spans="1:3">
      <c r="A24" s="3" t="s">
        <v>898</v>
      </c>
    </row>
    <row r="25" spans="1:3">
      <c r="A25" s="4" t="s">
        <v>899</v>
      </c>
      <c r="B25" s="5" t="n">
        <v>289139</v>
      </c>
      <c r="C25" s="5" t="n">
        <v>316493</v>
      </c>
    </row>
    <row r="26" spans="1:3">
      <c r="A26" s="4" t="s">
        <v>900</v>
      </c>
      <c r="B26" s="5" t="n">
        <v>-223493</v>
      </c>
      <c r="C26" s="5" t="n">
        <v>-243488</v>
      </c>
    </row>
    <row r="27" spans="1:3">
      <c r="A27" s="4" t="s">
        <v>901</v>
      </c>
      <c r="B27" s="5" t="n">
        <v>-41542</v>
      </c>
      <c r="C27" s="5" t="n">
        <v>-45875</v>
      </c>
    </row>
    <row r="28" spans="1:3">
      <c r="A28" s="4" t="s">
        <v>902</v>
      </c>
      <c r="B28" s="5" t="n">
        <v>24104</v>
      </c>
      <c r="C28" s="5" t="n">
        <v>27130</v>
      </c>
    </row>
    <row r="29" spans="1:3">
      <c r="A29" s="4" t="s">
        <v>903</v>
      </c>
      <c r="B29" s="5" t="n">
        <v>-9470</v>
      </c>
      <c r="C29" s="5" t="n">
        <v>-10293</v>
      </c>
    </row>
    <row r="30" spans="1:3">
      <c r="A30" s="4" t="s">
        <v>904</v>
      </c>
      <c r="B30" s="5" t="n">
        <v>-6</v>
      </c>
      <c r="C30" s="5" t="n">
        <v>-124</v>
      </c>
    </row>
    <row r="31" spans="1:3">
      <c r="A31" s="4" t="s">
        <v>905</v>
      </c>
      <c r="B31" s="5" t="n">
        <v>14628</v>
      </c>
      <c r="C31" s="5" t="n">
        <v>16713</v>
      </c>
    </row>
    <row r="32" spans="1:3">
      <c r="A32" s="3" t="s">
        <v>906</v>
      </c>
    </row>
    <row r="33" spans="1:3">
      <c r="A33" s="4" t="s">
        <v>899</v>
      </c>
      <c r="B33" s="5" t="n">
        <v>276950</v>
      </c>
      <c r="C33" s="5" t="n">
        <v>299588</v>
      </c>
    </row>
    <row r="34" spans="1:3">
      <c r="A34" s="4" t="s">
        <v>900</v>
      </c>
      <c r="B34" s="5" t="n">
        <v>-223493</v>
      </c>
      <c r="C34" s="5" t="n">
        <v>-243488</v>
      </c>
    </row>
    <row r="35" spans="1:3">
      <c r="A35" s="4" t="s">
        <v>901</v>
      </c>
      <c r="B35" s="5" t="n">
        <v>-28980</v>
      </c>
      <c r="C35" s="5" t="n">
        <v>-30405</v>
      </c>
    </row>
    <row r="36" spans="1:3">
      <c r="A36" s="4" t="s">
        <v>907</v>
      </c>
      <c r="B36" s="5" t="n">
        <v>24477</v>
      </c>
      <c r="C36" s="5" t="n">
        <v>25695</v>
      </c>
    </row>
    <row r="37" spans="1:3">
      <c r="A37" s="4" t="s">
        <v>903</v>
      </c>
      <c r="B37" s="5" t="n">
        <v>-7196</v>
      </c>
      <c r="C37" s="5" t="n">
        <v>-7638</v>
      </c>
    </row>
    <row r="38" spans="1:3">
      <c r="A38" s="4" t="s">
        <v>904</v>
      </c>
      <c r="B38" s="5" t="n">
        <v>-34</v>
      </c>
      <c r="C38" s="5" t="n">
        <v>-10</v>
      </c>
    </row>
    <row r="39" spans="1:3">
      <c r="A39" s="4" t="s">
        <v>905</v>
      </c>
      <c r="B39" s="5" t="n">
        <v>17247</v>
      </c>
      <c r="C39" s="5" t="n">
        <v>18047</v>
      </c>
    </row>
    <row r="40" spans="1:3">
      <c r="A40" s="3" t="s">
        <v>908</v>
      </c>
    </row>
    <row r="41" spans="1:3">
      <c r="A41" s="4" t="s">
        <v>909</v>
      </c>
      <c r="B41" s="5" t="n">
        <v>6188983</v>
      </c>
      <c r="C41" s="5" t="n">
        <v>5940325</v>
      </c>
    </row>
    <row r="42" spans="1:3">
      <c r="A42" s="4" t="s">
        <v>910</v>
      </c>
      <c r="B42" s="5" t="n">
        <v>6126644</v>
      </c>
      <c r="C42" s="5" t="n">
        <v>5779323</v>
      </c>
    </row>
    <row r="43" spans="1:3">
      <c r="A43" s="4" t="s">
        <v>914</v>
      </c>
    </row>
    <row r="44" spans="1:3">
      <c r="A44" s="3" t="s">
        <v>898</v>
      </c>
    </row>
    <row r="45" spans="1:3">
      <c r="A45" s="4" t="s">
        <v>899</v>
      </c>
      <c r="B45" s="5" t="n">
        <v>78124</v>
      </c>
      <c r="C45" s="5" t="n">
        <v>103698</v>
      </c>
    </row>
    <row r="46" spans="1:3">
      <c r="A46" s="4" t="s">
        <v>900</v>
      </c>
      <c r="B46" s="5" t="n">
        <v>-72943</v>
      </c>
      <c r="C46" s="5" t="n">
        <v>-100477</v>
      </c>
    </row>
    <row r="47" spans="1:3">
      <c r="A47" s="4" t="s">
        <v>901</v>
      </c>
      <c r="B47" s="5" t="n">
        <v>-4443</v>
      </c>
      <c r="C47" s="5" t="n">
        <v>-1799</v>
      </c>
    </row>
    <row r="48" spans="1:3">
      <c r="A48" s="4" t="s">
        <v>902</v>
      </c>
      <c r="B48" s="5" t="n">
        <v>738</v>
      </c>
      <c r="C48" s="5" t="n">
        <v>1422</v>
      </c>
    </row>
    <row r="49" spans="1:3">
      <c r="A49" s="4" t="s">
        <v>903</v>
      </c>
      <c r="B49" s="5" t="n">
        <v>0</v>
      </c>
      <c r="C49" s="5" t="n">
        <v>0</v>
      </c>
    </row>
    <row r="50" spans="1:3">
      <c r="A50" s="4" t="s">
        <v>904</v>
      </c>
      <c r="B50" s="5" t="n">
        <v>0</v>
      </c>
      <c r="C50" s="5" t="n">
        <v>0</v>
      </c>
    </row>
    <row r="51" spans="1:3">
      <c r="A51" s="4" t="s">
        <v>905</v>
      </c>
      <c r="B51" s="5" t="n">
        <v>738</v>
      </c>
      <c r="C51" s="5" t="n">
        <v>1422</v>
      </c>
    </row>
    <row r="52" spans="1:3">
      <c r="A52" s="3" t="s">
        <v>906</v>
      </c>
    </row>
    <row r="53" spans="1:3">
      <c r="A53" s="4" t="s">
        <v>899</v>
      </c>
      <c r="B53" s="5" t="n">
        <v>73646</v>
      </c>
      <c r="C53" s="5" t="n">
        <v>107417</v>
      </c>
    </row>
    <row r="54" spans="1:3">
      <c r="A54" s="4" t="s">
        <v>900</v>
      </c>
      <c r="B54" s="5" t="n">
        <v>-72943</v>
      </c>
      <c r="C54" s="5" t="n">
        <v>-100477</v>
      </c>
    </row>
    <row r="55" spans="1:3">
      <c r="A55" s="4" t="s">
        <v>901</v>
      </c>
      <c r="B55" s="5" t="n">
        <v>-540</v>
      </c>
      <c r="C55" s="5" t="n">
        <v>-5691</v>
      </c>
    </row>
    <row r="56" spans="1:3">
      <c r="A56" s="4" t="s">
        <v>907</v>
      </c>
      <c r="B56" s="5" t="n">
        <v>163</v>
      </c>
      <c r="C56" s="5" t="n">
        <v>1249</v>
      </c>
    </row>
    <row r="57" spans="1:3">
      <c r="A57" s="4" t="s">
        <v>903</v>
      </c>
      <c r="B57" s="5" t="n">
        <v>0</v>
      </c>
      <c r="C57" s="5" t="n">
        <v>0</v>
      </c>
    </row>
    <row r="58" spans="1:3">
      <c r="A58" s="4" t="s">
        <v>904</v>
      </c>
      <c r="B58" s="5" t="n">
        <v>-163</v>
      </c>
      <c r="C58" s="5" t="n">
        <v>-1</v>
      </c>
    </row>
    <row r="59" spans="1:3">
      <c r="A59" s="4" t="s">
        <v>905</v>
      </c>
      <c r="B59" s="5" t="n">
        <v>0</v>
      </c>
      <c r="C59" s="5" t="n">
        <v>1248</v>
      </c>
    </row>
    <row r="60" spans="1:3">
      <c r="A60" s="3" t="s">
        <v>908</v>
      </c>
    </row>
    <row r="61" spans="1:3">
      <c r="A61" s="4" t="s">
        <v>909</v>
      </c>
      <c r="B61" s="5" t="n">
        <v>7947415</v>
      </c>
      <c r="C61" s="5" t="n">
        <v>6425804</v>
      </c>
    </row>
    <row r="62" spans="1:3">
      <c r="A62" s="4" t="s">
        <v>910</v>
      </c>
      <c r="B62" s="5" t="n">
        <v>5237251</v>
      </c>
      <c r="C62" s="5" t="n">
        <v>6283823</v>
      </c>
    </row>
    <row r="63" spans="1:3">
      <c r="A63" s="4" t="s">
        <v>915</v>
      </c>
      <c r="B63" s="5" t="n">
        <v>13100</v>
      </c>
    </row>
    <row r="64" spans="1:3">
      <c r="A64" s="4" t="s">
        <v>916</v>
      </c>
      <c r="B64" s="5" t="n">
        <v>20300</v>
      </c>
    </row>
    <row r="65" spans="1:3">
      <c r="A65" s="4" t="s">
        <v>917</v>
      </c>
    </row>
    <row r="66" spans="1:3">
      <c r="A66" s="3" t="s">
        <v>898</v>
      </c>
    </row>
    <row r="67" spans="1:3">
      <c r="A67" s="4" t="s">
        <v>899</v>
      </c>
      <c r="B67" s="5" t="n">
        <v>23020</v>
      </c>
      <c r="C67" s="5" t="n">
        <v>22261</v>
      </c>
    </row>
    <row r="68" spans="1:3">
      <c r="A68" s="4" t="s">
        <v>900</v>
      </c>
      <c r="B68" s="5" t="n">
        <v>-20224</v>
      </c>
      <c r="C68" s="5" t="n">
        <v>-19607</v>
      </c>
    </row>
    <row r="69" spans="1:3">
      <c r="A69" s="4" t="s">
        <v>901</v>
      </c>
      <c r="B69" s="5" t="n">
        <v>0</v>
      </c>
      <c r="C69" s="5" t="n">
        <v>0</v>
      </c>
    </row>
    <row r="70" spans="1:3">
      <c r="A70" s="4" t="s">
        <v>902</v>
      </c>
      <c r="B70" s="5" t="n">
        <v>2796</v>
      </c>
      <c r="C70" s="5" t="n">
        <v>2654</v>
      </c>
    </row>
    <row r="71" spans="1:3">
      <c r="A71" s="4" t="s">
        <v>903</v>
      </c>
      <c r="B71" s="5" t="n">
        <v>0</v>
      </c>
      <c r="C71" s="5" t="n">
        <v>0</v>
      </c>
    </row>
    <row r="72" spans="1:3">
      <c r="A72" s="4" t="s">
        <v>904</v>
      </c>
      <c r="B72" s="5" t="n">
        <v>0</v>
      </c>
      <c r="C72" s="5" t="n">
        <v>0</v>
      </c>
    </row>
    <row r="73" spans="1:3">
      <c r="A73" s="4" t="s">
        <v>905</v>
      </c>
      <c r="B73" s="5" t="n">
        <v>2796</v>
      </c>
      <c r="C73" s="5" t="n">
        <v>2654</v>
      </c>
    </row>
    <row r="74" spans="1:3">
      <c r="A74" s="3" t="s">
        <v>906</v>
      </c>
    </row>
    <row r="75" spans="1:3">
      <c r="A75" s="4" t="s">
        <v>899</v>
      </c>
      <c r="B75" s="5" t="n">
        <v>22311</v>
      </c>
      <c r="C75" s="5" t="n">
        <v>21978</v>
      </c>
    </row>
    <row r="76" spans="1:3">
      <c r="A76" s="4" t="s">
        <v>900</v>
      </c>
      <c r="B76" s="5" t="n">
        <v>-20224</v>
      </c>
      <c r="C76" s="5" t="n">
        <v>-19607</v>
      </c>
    </row>
    <row r="77" spans="1:3">
      <c r="A77" s="4" t="s">
        <v>901</v>
      </c>
      <c r="B77" s="5" t="n">
        <v>0</v>
      </c>
      <c r="C77" s="5" t="n">
        <v>0</v>
      </c>
    </row>
    <row r="78" spans="1:3">
      <c r="A78" s="4" t="s">
        <v>907</v>
      </c>
      <c r="B78" s="5" t="n">
        <v>2087</v>
      </c>
      <c r="C78" s="5" t="n">
        <v>2371</v>
      </c>
    </row>
    <row r="79" spans="1:3">
      <c r="A79" s="4" t="s">
        <v>903</v>
      </c>
      <c r="B79" s="5" t="n">
        <v>-328</v>
      </c>
      <c r="C79" s="5" t="n">
        <v>-585</v>
      </c>
    </row>
    <row r="80" spans="1:3">
      <c r="A80" s="4" t="s">
        <v>904</v>
      </c>
      <c r="B80" s="5" t="n">
        <v>0</v>
      </c>
      <c r="C80" s="5" t="n">
        <v>0</v>
      </c>
    </row>
    <row r="81" spans="1:3">
      <c r="A81" s="4" t="s">
        <v>905</v>
      </c>
      <c r="B81" s="5" t="n">
        <v>1759</v>
      </c>
      <c r="C81" s="5" t="n">
        <v>1786</v>
      </c>
    </row>
    <row r="82" spans="1:3">
      <c r="A82" s="3" t="s">
        <v>908</v>
      </c>
    </row>
    <row r="83" spans="1:3">
      <c r="A83" s="4" t="s">
        <v>909</v>
      </c>
      <c r="B83" s="5" t="n">
        <v>3696284</v>
      </c>
      <c r="C83" s="5" t="n">
        <v>2920317</v>
      </c>
    </row>
    <row r="84" spans="1:3">
      <c r="A84" s="4" t="s">
        <v>910</v>
      </c>
      <c r="B84" s="5" t="n">
        <v>1671261</v>
      </c>
      <c r="C84" s="5" t="n">
        <v>1243365</v>
      </c>
    </row>
    <row r="85" spans="1:3">
      <c r="A85" s="4" t="s">
        <v>918</v>
      </c>
    </row>
    <row r="86" spans="1:3">
      <c r="A86" s="3" t="s">
        <v>898</v>
      </c>
    </row>
    <row r="87" spans="1:3">
      <c r="A87" s="4" t="s">
        <v>899</v>
      </c>
      <c r="B87" s="5" t="n">
        <v>2562</v>
      </c>
      <c r="C87" s="5" t="n">
        <v>3240</v>
      </c>
    </row>
    <row r="88" spans="1:3">
      <c r="A88" s="3" t="s">
        <v>906</v>
      </c>
    </row>
    <row r="89" spans="1:3">
      <c r="A89" s="4" t="s">
        <v>899</v>
      </c>
      <c r="B89" s="5" t="n">
        <v>1121</v>
      </c>
      <c r="C89" s="5" t="n">
        <v>764</v>
      </c>
    </row>
    <row r="90" spans="1:3">
      <c r="A90" s="3" t="s">
        <v>908</v>
      </c>
    </row>
    <row r="91" spans="1:3">
      <c r="A91" s="4" t="s">
        <v>909</v>
      </c>
      <c r="B91" s="5" t="n">
        <v>68107</v>
      </c>
      <c r="C91" s="5" t="n">
        <v>74651</v>
      </c>
    </row>
    <row r="92" spans="1:3">
      <c r="A92" s="4" t="s">
        <v>910</v>
      </c>
      <c r="B92" s="5" t="n">
        <v>80812</v>
      </c>
      <c r="C92" s="5" t="n">
        <v>56509</v>
      </c>
    </row>
    <row r="93" spans="1:3">
      <c r="A93" s="4" t="s">
        <v>919</v>
      </c>
    </row>
    <row r="94" spans="1:3">
      <c r="A94" s="3" t="s">
        <v>898</v>
      </c>
    </row>
    <row r="95" spans="1:3">
      <c r="A95" s="4" t="s">
        <v>899</v>
      </c>
      <c r="B95" s="5" t="n">
        <v>1742</v>
      </c>
      <c r="C95" s="5" t="n">
        <v>2173</v>
      </c>
    </row>
    <row r="96" spans="1:3">
      <c r="A96" s="3" t="s">
        <v>906</v>
      </c>
    </row>
    <row r="97" spans="1:3">
      <c r="A97" s="4" t="s">
        <v>899</v>
      </c>
      <c r="B97" s="5" t="n">
        <v>159</v>
      </c>
      <c r="C97" s="5" t="n">
        <v>92</v>
      </c>
    </row>
    <row r="98" spans="1:3">
      <c r="A98" s="3" t="s">
        <v>908</v>
      </c>
    </row>
    <row r="99" spans="1:3">
      <c r="A99" s="4" t="s">
        <v>909</v>
      </c>
      <c r="B99" s="5" t="n">
        <v>30935</v>
      </c>
      <c r="C99" s="5" t="n">
        <v>36680</v>
      </c>
    </row>
    <row r="100" spans="1:3">
      <c r="A100" s="4" t="s">
        <v>910</v>
      </c>
      <c r="B100" s="5" t="n">
        <v>6770</v>
      </c>
      <c r="C100" s="5" t="n">
        <v>3504</v>
      </c>
    </row>
    <row r="101" spans="1:3">
      <c r="A101" s="4" t="s">
        <v>920</v>
      </c>
    </row>
    <row r="102" spans="1:3">
      <c r="A102" s="3" t="s">
        <v>898</v>
      </c>
    </row>
    <row r="103" spans="1:3">
      <c r="A103" s="4" t="s">
        <v>899</v>
      </c>
      <c r="B103" s="5" t="n">
        <v>820</v>
      </c>
      <c r="C103" s="5" t="n">
        <v>1067</v>
      </c>
    </row>
    <row r="104" spans="1:3">
      <c r="A104" s="3" t="s">
        <v>906</v>
      </c>
    </row>
    <row r="105" spans="1:3">
      <c r="A105" s="4" t="s">
        <v>899</v>
      </c>
      <c r="B105" s="5" t="n">
        <v>962</v>
      </c>
      <c r="C105" s="5" t="n">
        <v>672</v>
      </c>
    </row>
    <row r="106" spans="1:3">
      <c r="A106" s="3" t="s">
        <v>908</v>
      </c>
    </row>
    <row r="107" spans="1:3">
      <c r="A107" s="4" t="s">
        <v>909</v>
      </c>
      <c r="B107" s="5" t="n">
        <v>37172</v>
      </c>
      <c r="C107" s="5" t="n">
        <v>37971</v>
      </c>
    </row>
    <row r="108" spans="1:3">
      <c r="A108" s="4" t="s">
        <v>910</v>
      </c>
      <c r="B108" s="5" t="n">
        <v>74042</v>
      </c>
      <c r="C108" s="5" t="n">
        <v>53005</v>
      </c>
    </row>
    <row r="109" spans="1:3">
      <c r="A109" s="4" t="s">
        <v>921</v>
      </c>
    </row>
    <row r="110" spans="1:3">
      <c r="A110" s="3" t="s">
        <v>898</v>
      </c>
    </row>
    <row r="111" spans="1:3">
      <c r="A111" s="4" t="s">
        <v>899</v>
      </c>
      <c r="B111" s="5" t="n">
        <v>0</v>
      </c>
      <c r="C111" s="5" t="n">
        <v>0</v>
      </c>
    </row>
    <row r="112" spans="1:3">
      <c r="A112" s="3" t="s">
        <v>906</v>
      </c>
    </row>
    <row r="113" spans="1:3">
      <c r="A113" s="4" t="s">
        <v>899</v>
      </c>
      <c r="B113" s="5" t="n">
        <v>0</v>
      </c>
      <c r="C113" s="5" t="n">
        <v>0</v>
      </c>
    </row>
    <row r="114" spans="1:3">
      <c r="A114" s="3" t="s">
        <v>908</v>
      </c>
    </row>
    <row r="115" spans="1:3">
      <c r="A115" s="4" t="s">
        <v>909</v>
      </c>
      <c r="B115" s="5" t="n">
        <v>0</v>
      </c>
      <c r="C115" s="5" t="n">
        <v>0</v>
      </c>
    </row>
    <row r="116" spans="1:3">
      <c r="A116" s="4" t="s">
        <v>910</v>
      </c>
      <c r="B116" s="5" t="n">
        <v>0</v>
      </c>
      <c r="C116" s="5" t="n">
        <v>0</v>
      </c>
    </row>
    <row r="117" spans="1:3">
      <c r="A117" s="4" t="s">
        <v>922</v>
      </c>
    </row>
    <row r="118" spans="1:3">
      <c r="A118" s="3" t="s">
        <v>898</v>
      </c>
    </row>
    <row r="119" spans="1:3">
      <c r="A119" s="4" t="s">
        <v>899</v>
      </c>
      <c r="B119" s="5" t="n">
        <v>2477</v>
      </c>
      <c r="C119" s="5" t="n">
        <v>2973</v>
      </c>
    </row>
    <row r="120" spans="1:3">
      <c r="A120" s="3" t="s">
        <v>906</v>
      </c>
    </row>
    <row r="121" spans="1:3">
      <c r="A121" s="4" t="s">
        <v>899</v>
      </c>
      <c r="B121" s="5" t="n">
        <v>1013</v>
      </c>
      <c r="C121" s="5" t="n">
        <v>724</v>
      </c>
    </row>
    <row r="122" spans="1:3">
      <c r="A122" s="3" t="s">
        <v>908</v>
      </c>
    </row>
    <row r="123" spans="1:3">
      <c r="A123" s="4" t="s">
        <v>909</v>
      </c>
      <c r="B123" s="5" t="n">
        <v>64112</v>
      </c>
      <c r="C123" s="5" t="n">
        <v>67912</v>
      </c>
    </row>
    <row r="124" spans="1:3">
      <c r="A124" s="4" t="s">
        <v>910</v>
      </c>
      <c r="B124" s="5" t="n">
        <v>74445</v>
      </c>
      <c r="C124" s="5" t="n">
        <v>53958</v>
      </c>
    </row>
    <row r="125" spans="1:3">
      <c r="A125" s="4" t="s">
        <v>923</v>
      </c>
    </row>
    <row r="126" spans="1:3">
      <c r="A126" s="3" t="s">
        <v>898</v>
      </c>
    </row>
    <row r="127" spans="1:3">
      <c r="A127" s="4" t="s">
        <v>899</v>
      </c>
      <c r="B127" s="5" t="n">
        <v>1657</v>
      </c>
      <c r="C127" s="5" t="n">
        <v>1924</v>
      </c>
    </row>
    <row r="128" spans="1:3">
      <c r="A128" s="3" t="s">
        <v>906</v>
      </c>
    </row>
    <row r="129" spans="1:3">
      <c r="A129" s="4" t="s">
        <v>899</v>
      </c>
      <c r="B129" s="5" t="n">
        <v>113</v>
      </c>
      <c r="C129" s="5" t="n">
        <v>77</v>
      </c>
    </row>
    <row r="130" spans="1:3">
      <c r="A130" s="3" t="s">
        <v>908</v>
      </c>
    </row>
    <row r="131" spans="1:3">
      <c r="A131" s="4" t="s">
        <v>909</v>
      </c>
      <c r="B131" s="5" t="n">
        <v>27122</v>
      </c>
      <c r="C131" s="5" t="n">
        <v>30280</v>
      </c>
    </row>
    <row r="132" spans="1:3">
      <c r="A132" s="4" t="s">
        <v>910</v>
      </c>
      <c r="B132" s="5" t="n">
        <v>2024</v>
      </c>
      <c r="C132" s="5" t="n">
        <v>2024</v>
      </c>
    </row>
    <row r="133" spans="1:3">
      <c r="A133" s="4" t="s">
        <v>924</v>
      </c>
    </row>
    <row r="134" spans="1:3">
      <c r="A134" s="3" t="s">
        <v>898</v>
      </c>
    </row>
    <row r="135" spans="1:3">
      <c r="A135" s="4" t="s">
        <v>899</v>
      </c>
      <c r="B135" s="5" t="n">
        <v>820</v>
      </c>
      <c r="C135" s="5" t="n">
        <v>1049</v>
      </c>
    </row>
    <row r="136" spans="1:3">
      <c r="A136" s="3" t="s">
        <v>906</v>
      </c>
    </row>
    <row r="137" spans="1:3">
      <c r="A137" s="4" t="s">
        <v>899</v>
      </c>
      <c r="B137" s="5" t="n">
        <v>900</v>
      </c>
      <c r="C137" s="5" t="n">
        <v>647</v>
      </c>
    </row>
    <row r="138" spans="1:3">
      <c r="A138" s="3" t="s">
        <v>908</v>
      </c>
    </row>
    <row r="139" spans="1:3">
      <c r="A139" s="4" t="s">
        <v>909</v>
      </c>
      <c r="B139" s="5" t="n">
        <v>36990</v>
      </c>
      <c r="C139" s="5" t="n">
        <v>37632</v>
      </c>
    </row>
    <row r="140" spans="1:3">
      <c r="A140" s="4" t="s">
        <v>910</v>
      </c>
      <c r="B140" s="5" t="n">
        <v>72421</v>
      </c>
      <c r="C140" s="5" t="n">
        <v>51934</v>
      </c>
    </row>
    <row r="141" spans="1:3">
      <c r="A141" s="4" t="s">
        <v>925</v>
      </c>
    </row>
    <row r="142" spans="1:3">
      <c r="A142" s="3" t="s">
        <v>898</v>
      </c>
    </row>
    <row r="143" spans="1:3">
      <c r="A143" s="4" t="s">
        <v>899</v>
      </c>
      <c r="B143" s="5" t="n">
        <v>0</v>
      </c>
      <c r="C143" s="5" t="n">
        <v>0</v>
      </c>
    </row>
    <row r="144" spans="1:3">
      <c r="A144" s="3" t="s">
        <v>906</v>
      </c>
    </row>
    <row r="145" spans="1:3">
      <c r="A145" s="4" t="s">
        <v>899</v>
      </c>
      <c r="B145" s="5" t="n">
        <v>0</v>
      </c>
      <c r="C145" s="5" t="n">
        <v>0</v>
      </c>
    </row>
    <row r="146" spans="1:3">
      <c r="A146" s="3" t="s">
        <v>908</v>
      </c>
    </row>
    <row r="147" spans="1:3">
      <c r="A147" s="4" t="s">
        <v>909</v>
      </c>
      <c r="B147" s="5" t="n">
        <v>0</v>
      </c>
      <c r="C147" s="5" t="n">
        <v>0</v>
      </c>
    </row>
    <row r="148" spans="1:3">
      <c r="A148" s="4" t="s">
        <v>910</v>
      </c>
      <c r="B148" s="5" t="n">
        <v>0</v>
      </c>
      <c r="C148" s="5" t="n">
        <v>0</v>
      </c>
    </row>
    <row r="149" spans="1:3">
      <c r="A149" s="4" t="s">
        <v>926</v>
      </c>
    </row>
    <row r="150" spans="1:3">
      <c r="A150" s="3" t="s">
        <v>898</v>
      </c>
    </row>
    <row r="151" spans="1:3">
      <c r="A151" s="4" t="s">
        <v>899</v>
      </c>
      <c r="B151" s="5" t="n">
        <v>85</v>
      </c>
      <c r="C151" s="5" t="n">
        <v>267</v>
      </c>
    </row>
    <row r="152" spans="1:3">
      <c r="A152" s="3" t="s">
        <v>906</v>
      </c>
    </row>
    <row r="153" spans="1:3">
      <c r="A153" s="4" t="s">
        <v>899</v>
      </c>
      <c r="B153" s="5" t="n">
        <v>108</v>
      </c>
      <c r="C153" s="5" t="n">
        <v>40</v>
      </c>
    </row>
    <row r="154" spans="1:3">
      <c r="A154" s="3" t="s">
        <v>908</v>
      </c>
    </row>
    <row r="155" spans="1:3">
      <c r="A155" s="4" t="s">
        <v>909</v>
      </c>
      <c r="B155" s="5" t="n">
        <v>3995</v>
      </c>
      <c r="C155" s="5" t="n">
        <v>6739</v>
      </c>
    </row>
    <row r="156" spans="1:3">
      <c r="A156" s="4" t="s">
        <v>910</v>
      </c>
      <c r="B156" s="5" t="n">
        <v>6367</v>
      </c>
      <c r="C156" s="5" t="n">
        <v>2551</v>
      </c>
    </row>
    <row r="157" spans="1:3">
      <c r="A157" s="4" t="s">
        <v>927</v>
      </c>
    </row>
    <row r="158" spans="1:3">
      <c r="A158" s="3" t="s">
        <v>898</v>
      </c>
    </row>
    <row r="159" spans="1:3">
      <c r="A159" s="4" t="s">
        <v>899</v>
      </c>
      <c r="B159" s="5" t="n">
        <v>85</v>
      </c>
      <c r="C159" s="5" t="n">
        <v>249</v>
      </c>
    </row>
    <row r="160" spans="1:3">
      <c r="A160" s="3" t="s">
        <v>906</v>
      </c>
    </row>
    <row r="161" spans="1:3">
      <c r="A161" s="4" t="s">
        <v>899</v>
      </c>
      <c r="B161" s="5" t="n">
        <v>46</v>
      </c>
      <c r="C161" s="5" t="n">
        <v>15</v>
      </c>
    </row>
    <row r="162" spans="1:3">
      <c r="A162" s="3" t="s">
        <v>908</v>
      </c>
    </row>
    <row r="163" spans="1:3">
      <c r="A163" s="4" t="s">
        <v>909</v>
      </c>
      <c r="B163" s="5" t="n">
        <v>3813</v>
      </c>
      <c r="C163" s="5" t="n">
        <v>6400</v>
      </c>
    </row>
    <row r="164" spans="1:3">
      <c r="A164" s="4" t="s">
        <v>910</v>
      </c>
      <c r="B164" s="5" t="n">
        <v>4746</v>
      </c>
      <c r="C164" s="5" t="n">
        <v>1480</v>
      </c>
    </row>
    <row r="165" spans="1:3">
      <c r="A165" s="4" t="s">
        <v>928</v>
      </c>
    </row>
    <row r="166" spans="1:3">
      <c r="A166" s="3" t="s">
        <v>898</v>
      </c>
    </row>
    <row r="167" spans="1:3">
      <c r="A167" s="4" t="s">
        <v>899</v>
      </c>
      <c r="B167" s="5" t="n">
        <v>0</v>
      </c>
      <c r="C167" s="5" t="n">
        <v>18</v>
      </c>
    </row>
    <row r="168" spans="1:3">
      <c r="A168" s="3" t="s">
        <v>906</v>
      </c>
    </row>
    <row r="169" spans="1:3">
      <c r="A169" s="4" t="s">
        <v>899</v>
      </c>
      <c r="B169" s="5" t="n">
        <v>62</v>
      </c>
      <c r="C169" s="5" t="n">
        <v>25</v>
      </c>
    </row>
    <row r="170" spans="1:3">
      <c r="A170" s="3" t="s">
        <v>908</v>
      </c>
    </row>
    <row r="171" spans="1:3">
      <c r="A171" s="4" t="s">
        <v>909</v>
      </c>
      <c r="B171" s="5" t="n">
        <v>182</v>
      </c>
      <c r="C171" s="5" t="n">
        <v>339</v>
      </c>
    </row>
    <row r="172" spans="1:3">
      <c r="A172" s="4" t="s">
        <v>910</v>
      </c>
      <c r="B172" s="5" t="n">
        <v>1621</v>
      </c>
      <c r="C172" s="5" t="n">
        <v>1071</v>
      </c>
    </row>
    <row r="173" spans="1:3">
      <c r="A173" s="4" t="s">
        <v>929</v>
      </c>
    </row>
    <row r="174" spans="1:3">
      <c r="A174" s="3" t="s">
        <v>898</v>
      </c>
    </row>
    <row r="175" spans="1:3">
      <c r="A175" s="4" t="s">
        <v>899</v>
      </c>
      <c r="B175" s="5" t="n">
        <v>0</v>
      </c>
      <c r="C175" s="5" t="n">
        <v>0</v>
      </c>
    </row>
    <row r="176" spans="1:3">
      <c r="A176" s="3" t="s">
        <v>906</v>
      </c>
    </row>
    <row r="177" spans="1:3">
      <c r="A177" s="4" t="s">
        <v>899</v>
      </c>
      <c r="B177" s="5" t="n">
        <v>0</v>
      </c>
      <c r="C177" s="5" t="n">
        <v>0</v>
      </c>
    </row>
    <row r="178" spans="1:3">
      <c r="A178" s="3" t="s">
        <v>908</v>
      </c>
    </row>
    <row r="179" spans="1:3">
      <c r="A179" s="4" t="s">
        <v>909</v>
      </c>
      <c r="B179" s="5" t="n">
        <v>0</v>
      </c>
      <c r="C179" s="5" t="n">
        <v>0</v>
      </c>
    </row>
    <row r="180" spans="1:3">
      <c r="A180" s="4" t="s">
        <v>910</v>
      </c>
      <c r="B180" s="5" t="n">
        <v>0</v>
      </c>
      <c r="C180" s="5" t="n">
        <v>0</v>
      </c>
    </row>
    <row r="181" spans="1:3">
      <c r="A181" s="4" t="s">
        <v>930</v>
      </c>
    </row>
    <row r="182" spans="1:3">
      <c r="A182" s="3" t="s">
        <v>898</v>
      </c>
    </row>
    <row r="183" spans="1:3">
      <c r="A183" s="4" t="s">
        <v>899</v>
      </c>
      <c r="B183" s="5" t="n">
        <v>387721</v>
      </c>
      <c r="C183" s="5" t="n">
        <v>439212</v>
      </c>
    </row>
    <row r="184" spans="1:3">
      <c r="A184" s="3" t="s">
        <v>906</v>
      </c>
    </row>
    <row r="185" spans="1:3">
      <c r="A185" s="4" t="s">
        <v>899</v>
      </c>
      <c r="B185" s="5" t="n">
        <v>371786</v>
      </c>
      <c r="C185" s="5" t="n">
        <v>428219</v>
      </c>
    </row>
    <row r="186" spans="1:3">
      <c r="A186" s="3" t="s">
        <v>908</v>
      </c>
    </row>
    <row r="187" spans="1:3">
      <c r="A187" s="4" t="s">
        <v>909</v>
      </c>
      <c r="B187" s="5" t="n">
        <v>17764575</v>
      </c>
      <c r="C187" s="5" t="n">
        <v>15211795</v>
      </c>
    </row>
    <row r="188" spans="1:3">
      <c r="A188" s="4" t="s">
        <v>910</v>
      </c>
      <c r="B188" s="5" t="n">
        <v>12954344</v>
      </c>
      <c r="C188" s="5" t="n">
        <v>13250002</v>
      </c>
    </row>
    <row r="189" spans="1:3">
      <c r="A189" s="4" t="s">
        <v>931</v>
      </c>
    </row>
    <row r="190" spans="1:3">
      <c r="A190" s="3" t="s">
        <v>898</v>
      </c>
    </row>
    <row r="191" spans="1:3">
      <c r="A191" s="4" t="s">
        <v>899</v>
      </c>
      <c r="B191" s="5" t="n">
        <v>287397</v>
      </c>
      <c r="C191" s="5" t="n">
        <v>314320</v>
      </c>
    </row>
    <row r="192" spans="1:3">
      <c r="A192" s="3" t="s">
        <v>906</v>
      </c>
    </row>
    <row r="193" spans="1:3">
      <c r="A193" s="4" t="s">
        <v>899</v>
      </c>
      <c r="B193" s="5" t="n">
        <v>276791</v>
      </c>
      <c r="C193" s="5" t="n">
        <v>299496</v>
      </c>
    </row>
    <row r="194" spans="1:3">
      <c r="A194" s="3" t="s">
        <v>908</v>
      </c>
    </row>
    <row r="195" spans="1:3">
      <c r="A195" s="4" t="s">
        <v>909</v>
      </c>
      <c r="B195" s="5" t="n">
        <v>6158048</v>
      </c>
      <c r="C195" s="5" t="n">
        <v>5903645</v>
      </c>
    </row>
    <row r="196" spans="1:3">
      <c r="A196" s="4" t="s">
        <v>910</v>
      </c>
      <c r="B196" s="5" t="n">
        <v>6119874</v>
      </c>
      <c r="C196" s="5" t="n">
        <v>5775819</v>
      </c>
    </row>
    <row r="197" spans="1:3">
      <c r="A197" s="4" t="s">
        <v>932</v>
      </c>
    </row>
    <row r="198" spans="1:3">
      <c r="A198" s="3" t="s">
        <v>898</v>
      </c>
    </row>
    <row r="199" spans="1:3">
      <c r="A199" s="4" t="s">
        <v>899</v>
      </c>
      <c r="B199" s="5" t="n">
        <v>77304</v>
      </c>
      <c r="C199" s="5" t="n">
        <v>102631</v>
      </c>
    </row>
    <row r="200" spans="1:3">
      <c r="A200" s="3" t="s">
        <v>906</v>
      </c>
    </row>
    <row r="201" spans="1:3">
      <c r="A201" s="4" t="s">
        <v>899</v>
      </c>
      <c r="B201" s="5" t="n">
        <v>72684</v>
      </c>
      <c r="C201" s="5" t="n">
        <v>106745</v>
      </c>
    </row>
    <row r="202" spans="1:3">
      <c r="A202" s="3" t="s">
        <v>908</v>
      </c>
    </row>
    <row r="203" spans="1:3">
      <c r="A203" s="4" t="s">
        <v>909</v>
      </c>
      <c r="B203" s="5" t="n">
        <v>7910243</v>
      </c>
      <c r="C203" s="5" t="n">
        <v>6387833</v>
      </c>
    </row>
    <row r="204" spans="1:3">
      <c r="A204" s="4" t="s">
        <v>910</v>
      </c>
      <c r="B204" s="5" t="n">
        <v>5163209</v>
      </c>
      <c r="C204" s="5" t="n">
        <v>6230818</v>
      </c>
    </row>
    <row r="205" spans="1:3">
      <c r="A205" s="4" t="s">
        <v>933</v>
      </c>
    </row>
    <row r="206" spans="1:3">
      <c r="A206" s="3" t="s">
        <v>898</v>
      </c>
    </row>
    <row r="207" spans="1:3">
      <c r="A207" s="4" t="s">
        <v>899</v>
      </c>
      <c r="B207" s="5" t="n">
        <v>23020</v>
      </c>
      <c r="C207" s="5" t="n">
        <v>22261</v>
      </c>
    </row>
    <row r="208" spans="1:3">
      <c r="A208" s="3" t="s">
        <v>906</v>
      </c>
    </row>
    <row r="209" spans="1:3">
      <c r="A209" s="4" t="s">
        <v>899</v>
      </c>
      <c r="B209" s="5" t="n">
        <v>22311</v>
      </c>
      <c r="C209" s="5" t="n">
        <v>21978</v>
      </c>
    </row>
    <row r="210" spans="1:3">
      <c r="A210" s="3" t="s">
        <v>908</v>
      </c>
    </row>
    <row r="211" spans="1:3">
      <c r="A211" s="4" t="s">
        <v>909</v>
      </c>
      <c r="B211" s="5" t="n">
        <v>3696284</v>
      </c>
      <c r="C211" s="5" t="n">
        <v>2920317</v>
      </c>
    </row>
    <row r="212" spans="1:3">
      <c r="A212" s="4" t="s">
        <v>910</v>
      </c>
      <c r="B212" s="5" t="n">
        <v>1671261</v>
      </c>
      <c r="C212" s="5" t="n">
        <v>1243365</v>
      </c>
    </row>
    <row r="213" spans="1:3">
      <c r="A213" s="4" t="s">
        <v>934</v>
      </c>
    </row>
    <row r="214" spans="1:3">
      <c r="A214" s="3" t="s">
        <v>898</v>
      </c>
    </row>
    <row r="215" spans="1:3">
      <c r="A215" s="4" t="s">
        <v>899</v>
      </c>
      <c r="B215" s="5" t="n">
        <v>266863</v>
      </c>
      <c r="C215" s="5" t="n">
        <v>299937</v>
      </c>
    </row>
    <row r="216" spans="1:3">
      <c r="A216" s="3" t="s">
        <v>906</v>
      </c>
    </row>
    <row r="217" spans="1:3">
      <c r="A217" s="4" t="s">
        <v>899</v>
      </c>
      <c r="B217" s="5" t="n">
        <v>246725</v>
      </c>
      <c r="C217" s="5" t="n">
        <v>286852</v>
      </c>
    </row>
    <row r="218" spans="1:3">
      <c r="A218" s="3" t="s">
        <v>908</v>
      </c>
    </row>
    <row r="219" spans="1:3">
      <c r="A219" s="4" t="s">
        <v>909</v>
      </c>
      <c r="B219" s="5" t="n">
        <v>14667347</v>
      </c>
      <c r="C219" s="5" t="n">
        <v>12396155</v>
      </c>
    </row>
    <row r="220" spans="1:3">
      <c r="A220" s="4" t="s">
        <v>910</v>
      </c>
      <c r="B220" s="5" t="n">
        <v>9764024</v>
      </c>
      <c r="C220" s="5" t="n">
        <v>10445672</v>
      </c>
    </row>
    <row r="221" spans="1:3">
      <c r="A221" s="4" t="s">
        <v>935</v>
      </c>
    </row>
    <row r="222" spans="1:3">
      <c r="A222" s="3" t="s">
        <v>898</v>
      </c>
    </row>
    <row r="223" spans="1:3">
      <c r="A223" s="4" t="s">
        <v>899</v>
      </c>
      <c r="B223" s="5" t="n">
        <v>192196</v>
      </c>
      <c r="C223" s="5" t="n">
        <v>200336</v>
      </c>
    </row>
    <row r="224" spans="1:3">
      <c r="A224" s="3" t="s">
        <v>906</v>
      </c>
    </row>
    <row r="225" spans="1:3">
      <c r="A225" s="4" t="s">
        <v>899</v>
      </c>
      <c r="B225" s="5" t="n">
        <v>177007</v>
      </c>
      <c r="C225" s="5" t="n">
        <v>183063</v>
      </c>
    </row>
    <row r="226" spans="1:3">
      <c r="A226" s="3" t="s">
        <v>908</v>
      </c>
    </row>
    <row r="227" spans="1:3">
      <c r="A227" s="4" t="s">
        <v>909</v>
      </c>
      <c r="B227" s="5" t="n">
        <v>3656253</v>
      </c>
      <c r="C227" s="5" t="n">
        <v>3586279</v>
      </c>
    </row>
    <row r="228" spans="1:3">
      <c r="A228" s="4" t="s">
        <v>910</v>
      </c>
      <c r="B228" s="5" t="n">
        <v>3511380</v>
      </c>
      <c r="C228" s="5" t="n">
        <v>3461927</v>
      </c>
    </row>
    <row r="229" spans="1:3">
      <c r="A229" s="4" t="s">
        <v>936</v>
      </c>
    </row>
    <row r="230" spans="1:3">
      <c r="A230" s="3" t="s">
        <v>898</v>
      </c>
    </row>
    <row r="231" spans="1:3">
      <c r="A231" s="4" t="s">
        <v>899</v>
      </c>
      <c r="B231" s="5" t="n">
        <v>74339</v>
      </c>
      <c r="C231" s="5" t="n">
        <v>99217</v>
      </c>
    </row>
    <row r="232" spans="1:3">
      <c r="A232" s="3" t="s">
        <v>906</v>
      </c>
    </row>
    <row r="233" spans="1:3">
      <c r="A233" s="4" t="s">
        <v>899</v>
      </c>
      <c r="B233" s="5" t="n">
        <v>69485</v>
      </c>
      <c r="C233" s="5" t="n">
        <v>103392</v>
      </c>
    </row>
    <row r="234" spans="1:3">
      <c r="A234" s="3" t="s">
        <v>908</v>
      </c>
    </row>
    <row r="235" spans="1:3">
      <c r="A235" s="4" t="s">
        <v>909</v>
      </c>
      <c r="B235" s="5" t="n">
        <v>7727169</v>
      </c>
      <c r="C235" s="5" t="n">
        <v>6224104</v>
      </c>
    </row>
    <row r="236" spans="1:3">
      <c r="A236" s="4" t="s">
        <v>910</v>
      </c>
      <c r="B236" s="5" t="n">
        <v>4998316</v>
      </c>
      <c r="C236" s="5" t="n">
        <v>6086774</v>
      </c>
    </row>
    <row r="237" spans="1:3">
      <c r="A237" s="4" t="s">
        <v>937</v>
      </c>
    </row>
    <row r="238" spans="1:3">
      <c r="A238" s="3" t="s">
        <v>898</v>
      </c>
    </row>
    <row r="239" spans="1:3">
      <c r="A239" s="4" t="s">
        <v>899</v>
      </c>
      <c r="B239" s="5" t="n">
        <v>328</v>
      </c>
      <c r="C239" s="5" t="n">
        <v>384</v>
      </c>
    </row>
    <row r="240" spans="1:3">
      <c r="A240" s="3" t="s">
        <v>906</v>
      </c>
    </row>
    <row r="241" spans="1:3">
      <c r="A241" s="4" t="s">
        <v>899</v>
      </c>
      <c r="B241" s="5" t="n">
        <v>233</v>
      </c>
      <c r="C241" s="5" t="n">
        <v>397</v>
      </c>
    </row>
    <row r="242" spans="1:3">
      <c r="A242" s="3" t="s">
        <v>908</v>
      </c>
    </row>
    <row r="243" spans="1:3">
      <c r="A243" s="4" t="s">
        <v>909</v>
      </c>
      <c r="B243" s="5" t="n">
        <v>3283925</v>
      </c>
      <c r="C243" s="5" t="n">
        <v>2585772</v>
      </c>
    </row>
    <row r="244" spans="1:3">
      <c r="A244" s="4" t="s">
        <v>910</v>
      </c>
      <c r="B244" s="5" t="n">
        <v>1254328</v>
      </c>
      <c r="C244" s="5" t="n">
        <v>896971</v>
      </c>
    </row>
    <row r="245" spans="1:3">
      <c r="A245" s="4" t="s">
        <v>938</v>
      </c>
    </row>
    <row r="246" spans="1:3">
      <c r="A246" s="3" t="s">
        <v>898</v>
      </c>
    </row>
    <row r="247" spans="1:3">
      <c r="A247" s="4" t="s">
        <v>899</v>
      </c>
      <c r="B247" s="5" t="n">
        <v>10307</v>
      </c>
      <c r="C247" s="5" t="n">
        <v>12229</v>
      </c>
    </row>
    <row r="248" spans="1:3">
      <c r="A248" s="3" t="s">
        <v>906</v>
      </c>
    </row>
    <row r="249" spans="1:3">
      <c r="A249" s="4" t="s">
        <v>899</v>
      </c>
      <c r="B249" s="5" t="n">
        <v>11785</v>
      </c>
      <c r="C249" s="5" t="n">
        <v>13425</v>
      </c>
    </row>
    <row r="250" spans="1:3">
      <c r="A250" s="3" t="s">
        <v>908</v>
      </c>
    </row>
    <row r="251" spans="1:3">
      <c r="A251" s="4" t="s">
        <v>909</v>
      </c>
      <c r="B251" s="5" t="n">
        <v>438280</v>
      </c>
      <c r="C251" s="5" t="n">
        <v>444595</v>
      </c>
    </row>
    <row r="252" spans="1:3">
      <c r="A252" s="4" t="s">
        <v>910</v>
      </c>
      <c r="B252" s="5" t="n">
        <v>446459</v>
      </c>
      <c r="C252" s="5" t="n">
        <v>455324</v>
      </c>
    </row>
    <row r="253" spans="1:3">
      <c r="A253" s="4" t="s">
        <v>939</v>
      </c>
    </row>
    <row r="254" spans="1:3">
      <c r="A254" s="3" t="s">
        <v>898</v>
      </c>
    </row>
    <row r="255" spans="1:3">
      <c r="A255" s="4" t="s">
        <v>899</v>
      </c>
      <c r="B255" s="5" t="n">
        <v>8175</v>
      </c>
      <c r="C255" s="5" t="n">
        <v>9837</v>
      </c>
    </row>
    <row r="256" spans="1:3">
      <c r="A256" s="3" t="s">
        <v>906</v>
      </c>
    </row>
    <row r="257" spans="1:3">
      <c r="A257" s="4" t="s">
        <v>899</v>
      </c>
      <c r="B257" s="5" t="n">
        <v>9646</v>
      </c>
      <c r="C257" s="5" t="n">
        <v>11024</v>
      </c>
    </row>
    <row r="258" spans="1:3">
      <c r="A258" s="3" t="s">
        <v>908</v>
      </c>
    </row>
    <row r="259" spans="1:3">
      <c r="A259" s="4" t="s">
        <v>909</v>
      </c>
      <c r="B259" s="5" t="n">
        <v>320933</v>
      </c>
      <c r="C259" s="5" t="n">
        <v>332641</v>
      </c>
    </row>
    <row r="260" spans="1:3">
      <c r="A260" s="4" t="s">
        <v>910</v>
      </c>
      <c r="B260" s="5" t="n">
        <v>352018</v>
      </c>
      <c r="C260" s="5" t="n">
        <v>358927</v>
      </c>
    </row>
    <row r="261" spans="1:3">
      <c r="A261" s="4" t="s">
        <v>940</v>
      </c>
    </row>
    <row r="262" spans="1:3">
      <c r="A262" s="3" t="s">
        <v>898</v>
      </c>
    </row>
    <row r="263" spans="1:3">
      <c r="A263" s="4" t="s">
        <v>899</v>
      </c>
      <c r="B263" s="5" t="n">
        <v>2132</v>
      </c>
      <c r="C263" s="5" t="n">
        <v>2392</v>
      </c>
    </row>
    <row r="264" spans="1:3">
      <c r="A264" s="3" t="s">
        <v>906</v>
      </c>
    </row>
    <row r="265" spans="1:3">
      <c r="A265" s="4" t="s">
        <v>899</v>
      </c>
      <c r="B265" s="5" t="n">
        <v>2139</v>
      </c>
      <c r="C265" s="5" t="n">
        <v>2401</v>
      </c>
    </row>
    <row r="266" spans="1:3">
      <c r="A266" s="3" t="s">
        <v>908</v>
      </c>
    </row>
    <row r="267" spans="1:3">
      <c r="A267" s="4" t="s">
        <v>909</v>
      </c>
      <c r="B267" s="5" t="n">
        <v>117347</v>
      </c>
      <c r="C267" s="5" t="n">
        <v>111954</v>
      </c>
    </row>
    <row r="268" spans="1:3">
      <c r="A268" s="4" t="s">
        <v>910</v>
      </c>
      <c r="B268" s="5" t="n">
        <v>94441</v>
      </c>
      <c r="C268" s="5" t="n">
        <v>96397</v>
      </c>
    </row>
    <row r="269" spans="1:3">
      <c r="A269" s="4" t="s">
        <v>941</v>
      </c>
    </row>
    <row r="270" spans="1:3">
      <c r="A270" s="3" t="s">
        <v>898</v>
      </c>
    </row>
    <row r="271" spans="1:3">
      <c r="A271" s="4" t="s">
        <v>899</v>
      </c>
      <c r="B271" s="5" t="n">
        <v>0</v>
      </c>
      <c r="C271" s="5" t="n">
        <v>0</v>
      </c>
    </row>
    <row r="272" spans="1:3">
      <c r="A272" s="3" t="s">
        <v>906</v>
      </c>
    </row>
    <row r="273" spans="1:3">
      <c r="A273" s="4" t="s">
        <v>899</v>
      </c>
      <c r="B273" s="5" t="n">
        <v>0</v>
      </c>
      <c r="C273" s="5" t="n">
        <v>0</v>
      </c>
    </row>
    <row r="274" spans="1:3">
      <c r="A274" s="3" t="s">
        <v>908</v>
      </c>
    </row>
    <row r="275" spans="1:3">
      <c r="A275" s="4" t="s">
        <v>909</v>
      </c>
      <c r="B275" s="5" t="n">
        <v>0</v>
      </c>
      <c r="C275" s="5" t="n">
        <v>0</v>
      </c>
    </row>
    <row r="276" spans="1:3">
      <c r="A276" s="4" t="s">
        <v>910</v>
      </c>
      <c r="B276" s="5" t="n">
        <v>0</v>
      </c>
      <c r="C276" s="5" t="n">
        <v>0</v>
      </c>
    </row>
    <row r="277" spans="1:3">
      <c r="A277" s="4" t="s">
        <v>942</v>
      </c>
    </row>
    <row r="278" spans="1:3">
      <c r="A278" s="3" t="s">
        <v>898</v>
      </c>
    </row>
    <row r="279" spans="1:3">
      <c r="A279" s="4" t="s">
        <v>899</v>
      </c>
      <c r="B279" s="5" t="n">
        <v>54546</v>
      </c>
      <c r="C279" s="5" t="n">
        <v>74898</v>
      </c>
    </row>
    <row r="280" spans="1:3">
      <c r="A280" s="3" t="s">
        <v>906</v>
      </c>
    </row>
    <row r="281" spans="1:3">
      <c r="A281" s="4" t="s">
        <v>899</v>
      </c>
      <c r="B281" s="5" t="n">
        <v>56890</v>
      </c>
      <c r="C281" s="5" t="n">
        <v>75543</v>
      </c>
    </row>
    <row r="282" spans="1:3">
      <c r="A282" s="3" t="s">
        <v>908</v>
      </c>
    </row>
    <row r="283" spans="1:3">
      <c r="A283" s="4" t="s">
        <v>909</v>
      </c>
      <c r="B283" s="5" t="n">
        <v>1825259</v>
      </c>
      <c r="C283" s="5" t="n">
        <v>1644531</v>
      </c>
    </row>
    <row r="284" spans="1:3">
      <c r="A284" s="4" t="s">
        <v>910</v>
      </c>
      <c r="B284" s="5" t="n">
        <v>1890875</v>
      </c>
      <c r="C284" s="5" t="n">
        <v>1618903</v>
      </c>
    </row>
    <row r="285" spans="1:3">
      <c r="A285" s="4" t="s">
        <v>943</v>
      </c>
    </row>
    <row r="286" spans="1:3">
      <c r="A286" s="3" t="s">
        <v>898</v>
      </c>
    </row>
    <row r="287" spans="1:3">
      <c r="A287" s="4" t="s">
        <v>899</v>
      </c>
      <c r="B287" s="5" t="n">
        <v>53599</v>
      </c>
      <c r="C287" s="5" t="n">
        <v>73645</v>
      </c>
    </row>
    <row r="288" spans="1:3">
      <c r="A288" s="3" t="s">
        <v>906</v>
      </c>
    </row>
    <row r="289" spans="1:3">
      <c r="A289" s="4" t="s">
        <v>899</v>
      </c>
      <c r="B289" s="5" t="n">
        <v>55802</v>
      </c>
      <c r="C289" s="5" t="n">
        <v>74575</v>
      </c>
    </row>
    <row r="290" spans="1:3">
      <c r="A290" s="3" t="s">
        <v>908</v>
      </c>
    </row>
    <row r="291" spans="1:3">
      <c r="A291" s="4" t="s">
        <v>909</v>
      </c>
      <c r="B291" s="5" t="n">
        <v>1750588</v>
      </c>
      <c r="C291" s="5" t="n">
        <v>1579718</v>
      </c>
    </row>
    <row r="292" spans="1:3">
      <c r="A292" s="4" t="s">
        <v>910</v>
      </c>
      <c r="B292" s="5" t="n">
        <v>1801720</v>
      </c>
      <c r="C292" s="5" t="n">
        <v>1556918</v>
      </c>
    </row>
    <row r="293" spans="1:3">
      <c r="A293" s="4" t="s">
        <v>944</v>
      </c>
    </row>
    <row r="294" spans="1:3">
      <c r="A294" s="3" t="s">
        <v>898</v>
      </c>
    </row>
    <row r="295" spans="1:3">
      <c r="A295" s="4" t="s">
        <v>899</v>
      </c>
      <c r="B295" s="5" t="n">
        <v>833</v>
      </c>
      <c r="C295" s="5" t="n">
        <v>1022</v>
      </c>
    </row>
    <row r="296" spans="1:3">
      <c r="A296" s="3" t="s">
        <v>906</v>
      </c>
    </row>
    <row r="297" spans="1:3">
      <c r="A297" s="4" t="s">
        <v>899</v>
      </c>
      <c r="B297" s="5" t="n">
        <v>1060</v>
      </c>
      <c r="C297" s="5" t="n">
        <v>952</v>
      </c>
    </row>
    <row r="298" spans="1:3">
      <c r="A298" s="3" t="s">
        <v>908</v>
      </c>
    </row>
    <row r="299" spans="1:3">
      <c r="A299" s="4" t="s">
        <v>909</v>
      </c>
      <c r="B299" s="5" t="n">
        <v>65727</v>
      </c>
      <c r="C299" s="5" t="n">
        <v>51775</v>
      </c>
    </row>
    <row r="300" spans="1:3">
      <c r="A300" s="4" t="s">
        <v>910</v>
      </c>
      <c r="B300" s="5" t="n">
        <v>70452</v>
      </c>
      <c r="C300" s="5" t="n">
        <v>47647</v>
      </c>
    </row>
    <row r="301" spans="1:3">
      <c r="A301" s="4" t="s">
        <v>945</v>
      </c>
    </row>
    <row r="302" spans="1:3">
      <c r="A302" s="3" t="s">
        <v>898</v>
      </c>
    </row>
    <row r="303" spans="1:3">
      <c r="A303" s="4" t="s">
        <v>899</v>
      </c>
      <c r="B303" s="5" t="n">
        <v>114</v>
      </c>
      <c r="C303" s="5" t="n">
        <v>231</v>
      </c>
    </row>
    <row r="304" spans="1:3">
      <c r="A304" s="3" t="s">
        <v>906</v>
      </c>
    </row>
    <row r="305" spans="1:3">
      <c r="A305" s="4" t="s">
        <v>899</v>
      </c>
      <c r="B305" s="5" t="n">
        <v>28</v>
      </c>
      <c r="C305" s="5" t="n">
        <v>16</v>
      </c>
    </row>
    <row r="306" spans="1:3">
      <c r="A306" s="3" t="s">
        <v>908</v>
      </c>
    </row>
    <row r="307" spans="1:3">
      <c r="A307" s="4" t="s">
        <v>909</v>
      </c>
      <c r="B307" s="5" t="n">
        <v>8944</v>
      </c>
      <c r="C307" s="5" t="n">
        <v>13038</v>
      </c>
    </row>
    <row r="308" spans="1:3">
      <c r="A308" s="4" t="s">
        <v>910</v>
      </c>
      <c r="B308" s="5" t="n">
        <v>18703</v>
      </c>
      <c r="C308" s="5" t="n">
        <v>14338</v>
      </c>
    </row>
    <row r="309" spans="1:3">
      <c r="A309" s="4" t="s">
        <v>946</v>
      </c>
    </row>
    <row r="310" spans="1:3">
      <c r="A310" s="3" t="s">
        <v>898</v>
      </c>
    </row>
    <row r="311" spans="1:3">
      <c r="A311" s="4" t="s">
        <v>899</v>
      </c>
      <c r="B311" s="5" t="n">
        <v>42450</v>
      </c>
      <c r="C311" s="5" t="n">
        <v>38629</v>
      </c>
    </row>
    <row r="312" spans="1:3">
      <c r="A312" s="3" t="s">
        <v>906</v>
      </c>
    </row>
    <row r="313" spans="1:3">
      <c r="A313" s="4" t="s">
        <v>899</v>
      </c>
      <c r="B313" s="5" t="n">
        <v>45532</v>
      </c>
      <c r="C313" s="5" t="n">
        <v>40514</v>
      </c>
    </row>
    <row r="314" spans="1:3">
      <c r="A314" s="3" t="s">
        <v>908</v>
      </c>
    </row>
    <row r="315" spans="1:3">
      <c r="A315" s="4" t="s">
        <v>909</v>
      </c>
      <c r="B315" s="5" t="n">
        <v>659352</v>
      </c>
      <c r="C315" s="5" t="n">
        <v>579628</v>
      </c>
    </row>
    <row r="316" spans="1:3">
      <c r="A316" s="4" t="s">
        <v>910</v>
      </c>
      <c r="B316" s="5" t="n">
        <v>688131</v>
      </c>
      <c r="C316" s="5" t="n">
        <v>593189</v>
      </c>
    </row>
    <row r="317" spans="1:3">
      <c r="A317" s="4" t="s">
        <v>947</v>
      </c>
    </row>
    <row r="318" spans="1:3">
      <c r="A318" s="3" t="s">
        <v>898</v>
      </c>
    </row>
    <row r="319" spans="1:3">
      <c r="A319" s="4" t="s">
        <v>899</v>
      </c>
      <c r="B319" s="5" t="n">
        <v>22861</v>
      </c>
      <c r="C319" s="5" t="n">
        <v>20710</v>
      </c>
    </row>
    <row r="320" spans="1:3">
      <c r="A320" s="3" t="s">
        <v>906</v>
      </c>
    </row>
    <row r="321" spans="1:3">
      <c r="A321" s="4" t="s">
        <v>899</v>
      </c>
      <c r="B321" s="5" t="n">
        <v>26475</v>
      </c>
      <c r="C321" s="5" t="n">
        <v>22531</v>
      </c>
    </row>
    <row r="322" spans="1:3">
      <c r="A322" s="3" t="s">
        <v>908</v>
      </c>
    </row>
    <row r="323" spans="1:3">
      <c r="A323" s="4" t="s">
        <v>909</v>
      </c>
      <c r="B323" s="5" t="n">
        <v>360979</v>
      </c>
      <c r="C323" s="5" t="n">
        <v>337791</v>
      </c>
    </row>
    <row r="324" spans="1:3">
      <c r="A324" s="4" t="s">
        <v>910</v>
      </c>
      <c r="B324" s="5" t="n">
        <v>377069</v>
      </c>
      <c r="C324" s="5" t="n">
        <v>320520</v>
      </c>
    </row>
    <row r="325" spans="1:3">
      <c r="A325" s="4" t="s">
        <v>948</v>
      </c>
    </row>
    <row r="326" spans="1:3">
      <c r="A326" s="3" t="s">
        <v>898</v>
      </c>
    </row>
    <row r="327" spans="1:3">
      <c r="A327" s="4" t="s">
        <v>899</v>
      </c>
      <c r="B327" s="5" t="n">
        <v>0</v>
      </c>
      <c r="C327" s="5" t="n">
        <v>0</v>
      </c>
    </row>
    <row r="328" spans="1:3">
      <c r="A328" s="3" t="s">
        <v>906</v>
      </c>
    </row>
    <row r="329" spans="1:3">
      <c r="A329" s="4" t="s">
        <v>899</v>
      </c>
      <c r="B329" s="5" t="n">
        <v>0</v>
      </c>
      <c r="C329" s="5" t="n">
        <v>0</v>
      </c>
    </row>
    <row r="330" spans="1:3">
      <c r="A330" s="3" t="s">
        <v>908</v>
      </c>
    </row>
    <row r="331" spans="1:3">
      <c r="A331" s="4" t="s">
        <v>909</v>
      </c>
      <c r="B331" s="5" t="n">
        <v>0</v>
      </c>
      <c r="C331" s="5" t="n">
        <v>0</v>
      </c>
    </row>
    <row r="332" spans="1:3">
      <c r="A332" s="4" t="s">
        <v>910</v>
      </c>
      <c r="B332" s="5" t="n">
        <v>0</v>
      </c>
      <c r="C332" s="5" t="n">
        <v>0</v>
      </c>
    </row>
    <row r="333" spans="1:3">
      <c r="A333" s="4" t="s">
        <v>949</v>
      </c>
    </row>
    <row r="334" spans="1:3">
      <c r="A334" s="3" t="s">
        <v>898</v>
      </c>
    </row>
    <row r="335" spans="1:3">
      <c r="A335" s="4" t="s">
        <v>899</v>
      </c>
      <c r="B335" s="5" t="n">
        <v>19589</v>
      </c>
      <c r="C335" s="5" t="n">
        <v>17919</v>
      </c>
    </row>
    <row r="336" spans="1:3">
      <c r="A336" s="3" t="s">
        <v>906</v>
      </c>
    </row>
    <row r="337" spans="1:3">
      <c r="A337" s="4" t="s">
        <v>899</v>
      </c>
      <c r="B337" s="5" t="n">
        <v>19057</v>
      </c>
      <c r="C337" s="5" t="n">
        <v>17983</v>
      </c>
    </row>
    <row r="338" spans="1:3">
      <c r="A338" s="3" t="s">
        <v>908</v>
      </c>
    </row>
    <row r="339" spans="1:3">
      <c r="A339" s="4" t="s">
        <v>909</v>
      </c>
      <c r="B339" s="5" t="n">
        <v>298373</v>
      </c>
      <c r="C339" s="5" t="n">
        <v>241837</v>
      </c>
    </row>
    <row r="340" spans="1:3">
      <c r="A340" s="4" t="s">
        <v>910</v>
      </c>
      <c r="B340" s="5" t="n">
        <v>311062</v>
      </c>
      <c r="C340" s="5" t="n">
        <v>272669</v>
      </c>
    </row>
    <row r="341" spans="1:3">
      <c r="A341" s="4" t="s">
        <v>950</v>
      </c>
    </row>
    <row r="342" spans="1:3">
      <c r="A342" s="3" t="s">
        <v>898</v>
      </c>
    </row>
    <row r="343" spans="1:3">
      <c r="A343" s="4" t="s">
        <v>899</v>
      </c>
      <c r="B343" s="5" t="n">
        <v>13555</v>
      </c>
      <c r="C343" s="5" t="n">
        <v>13519</v>
      </c>
    </row>
    <row r="344" spans="1:3">
      <c r="A344" s="3" t="s">
        <v>906</v>
      </c>
    </row>
    <row r="345" spans="1:3">
      <c r="A345" s="4" t="s">
        <v>899</v>
      </c>
      <c r="B345" s="5" t="n">
        <v>10854</v>
      </c>
      <c r="C345" s="5" t="n">
        <v>11885</v>
      </c>
    </row>
    <row r="346" spans="1:3">
      <c r="A346" s="3" t="s">
        <v>908</v>
      </c>
    </row>
    <row r="347" spans="1:3">
      <c r="A347" s="4" t="s">
        <v>909</v>
      </c>
      <c r="B347" s="5" t="n">
        <v>174337</v>
      </c>
      <c r="C347" s="5" t="n">
        <v>146886</v>
      </c>
    </row>
    <row r="348" spans="1:3">
      <c r="A348" s="4" t="s">
        <v>910</v>
      </c>
      <c r="B348" s="5" t="n">
        <v>164855</v>
      </c>
      <c r="C348" s="5" t="n">
        <v>136914</v>
      </c>
    </row>
    <row r="349" spans="1:3">
      <c r="A349" s="4" t="s">
        <v>951</v>
      </c>
    </row>
    <row r="350" spans="1:3">
      <c r="A350" s="3" t="s">
        <v>898</v>
      </c>
    </row>
    <row r="351" spans="1:3">
      <c r="A351" s="4" t="s">
        <v>899</v>
      </c>
      <c r="B351" s="5" t="n">
        <v>10566</v>
      </c>
      <c r="C351" s="5" t="n">
        <v>9792</v>
      </c>
    </row>
    <row r="352" spans="1:3">
      <c r="A352" s="3" t="s">
        <v>906</v>
      </c>
    </row>
    <row r="353" spans="1:3">
      <c r="A353" s="4" t="s">
        <v>899</v>
      </c>
      <c r="B353" s="5" t="n">
        <v>7861</v>
      </c>
      <c r="C353" s="5" t="n">
        <v>8303</v>
      </c>
    </row>
    <row r="354" spans="1:3">
      <c r="A354" s="3" t="s">
        <v>908</v>
      </c>
    </row>
    <row r="355" spans="1:3">
      <c r="A355" s="4" t="s">
        <v>909</v>
      </c>
      <c r="B355" s="5" t="n">
        <v>69295</v>
      </c>
      <c r="C355" s="5" t="n">
        <v>67216</v>
      </c>
    </row>
    <row r="356" spans="1:3">
      <c r="A356" s="4" t="s">
        <v>910</v>
      </c>
      <c r="B356" s="5" t="n">
        <v>77687</v>
      </c>
      <c r="C356" s="5" t="n">
        <v>77527</v>
      </c>
    </row>
    <row r="357" spans="1:3">
      <c r="A357" s="4" t="s">
        <v>952</v>
      </c>
    </row>
    <row r="358" spans="1:3">
      <c r="A358" s="3" t="s">
        <v>898</v>
      </c>
    </row>
    <row r="359" spans="1:3">
      <c r="A359" s="4" t="s">
        <v>899</v>
      </c>
      <c r="B359" s="5" t="n">
        <v>0</v>
      </c>
      <c r="C359" s="5" t="n">
        <v>0</v>
      </c>
    </row>
    <row r="360" spans="1:3">
      <c r="A360" s="3" t="s">
        <v>906</v>
      </c>
    </row>
    <row r="361" spans="1:3">
      <c r="A361" s="4" t="s">
        <v>899</v>
      </c>
      <c r="B361" s="5" t="n">
        <v>0</v>
      </c>
      <c r="C361" s="5" t="n">
        <v>0</v>
      </c>
    </row>
    <row r="362" spans="1:3">
      <c r="A362" s="3" t="s">
        <v>908</v>
      </c>
    </row>
    <row r="363" spans="1:3">
      <c r="A363" s="4" t="s">
        <v>909</v>
      </c>
      <c r="B363" s="5" t="n">
        <v>0</v>
      </c>
      <c r="C363" s="5" t="n">
        <v>0</v>
      </c>
    </row>
    <row r="364" spans="1:3">
      <c r="A364" s="4" t="s">
        <v>910</v>
      </c>
      <c r="B364" s="5" t="n">
        <v>0</v>
      </c>
      <c r="C364" s="5" t="n">
        <v>0</v>
      </c>
    </row>
    <row r="365" spans="1:3">
      <c r="A365" s="4" t="s">
        <v>953</v>
      </c>
    </row>
    <row r="366" spans="1:3">
      <c r="A366" s="3" t="s">
        <v>898</v>
      </c>
    </row>
    <row r="367" spans="1:3">
      <c r="A367" s="4" t="s">
        <v>899</v>
      </c>
      <c r="B367" s="5" t="n">
        <v>2989</v>
      </c>
      <c r="C367" s="5" t="n">
        <v>3727</v>
      </c>
    </row>
    <row r="368" spans="1:3">
      <c r="A368" s="3" t="s">
        <v>906</v>
      </c>
    </row>
    <row r="369" spans="1:3">
      <c r="A369" s="4" t="s">
        <v>899</v>
      </c>
      <c r="B369" s="5" t="n">
        <v>2993</v>
      </c>
      <c r="C369" s="5" t="n">
        <v>3582</v>
      </c>
    </row>
    <row r="370" spans="1:3">
      <c r="A370" s="3" t="s">
        <v>908</v>
      </c>
    </row>
    <row r="371" spans="1:3">
      <c r="A371" s="4" t="s">
        <v>909</v>
      </c>
      <c r="B371" s="5" t="n">
        <v>105042</v>
      </c>
      <c r="C371" s="5" t="n">
        <v>79670</v>
      </c>
    </row>
    <row r="372" spans="1:3">
      <c r="A372" s="4" t="s">
        <v>910</v>
      </c>
      <c r="B372" s="5" t="n">
        <v>87168</v>
      </c>
      <c r="C372" s="5" t="n">
        <v>59387</v>
      </c>
    </row>
    <row r="373" spans="1:3">
      <c r="A373" s="4" t="s">
        <v>954</v>
      </c>
    </row>
    <row r="374" spans="1:3">
      <c r="A374" s="3" t="s">
        <v>908</v>
      </c>
    </row>
    <row r="375" spans="1:3">
      <c r="A375" s="4" t="s">
        <v>955</v>
      </c>
      <c r="B375" s="5" t="n">
        <v>2671000</v>
      </c>
      <c r="C375" s="5" t="n">
        <v>2088000</v>
      </c>
    </row>
    <row r="376" spans="1:3">
      <c r="A376" s="4" t="s">
        <v>956</v>
      </c>
    </row>
    <row r="377" spans="1:3">
      <c r="A377" s="3" t="s">
        <v>908</v>
      </c>
    </row>
    <row r="378" spans="1:3">
      <c r="A378" s="4" t="s">
        <v>955</v>
      </c>
      <c r="B378" s="5" t="n">
        <v>677000</v>
      </c>
      <c r="C378" s="5" t="n">
        <v>332000</v>
      </c>
    </row>
    <row r="379" spans="1:3">
      <c r="A379" s="4" t="s">
        <v>957</v>
      </c>
    </row>
    <row r="380" spans="1:3">
      <c r="A380" s="3" t="s">
        <v>908</v>
      </c>
    </row>
    <row r="381" spans="1:3">
      <c r="A381" s="4" t="s">
        <v>432</v>
      </c>
      <c r="B381" s="5" t="n">
        <v>799</v>
      </c>
      <c r="C381" s="5" t="n">
        <v>784</v>
      </c>
    </row>
    <row r="382" spans="1:3">
      <c r="A382" s="4" t="s">
        <v>958</v>
      </c>
    </row>
    <row r="383" spans="1:3">
      <c r="A383" s="3" t="s">
        <v>908</v>
      </c>
    </row>
    <row r="384" spans="1:3">
      <c r="A384" s="4" t="s">
        <v>434</v>
      </c>
      <c r="B384" s="7" t="n">
        <v>139</v>
      </c>
      <c r="C384" s="7" t="n">
        <v>1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9</v>
      </c>
      <c r="B1" s="2" t="s">
        <v>1</v>
      </c>
    </row>
    <row r="2" spans="1:3">
      <c r="B2" s="2" t="s">
        <v>2</v>
      </c>
      <c r="C2" s="2" t="s">
        <v>30</v>
      </c>
    </row>
    <row r="3" spans="1:3">
      <c r="A3" s="3" t="s">
        <v>960</v>
      </c>
    </row>
    <row r="4" spans="1:3">
      <c r="A4" s="4" t="s">
        <v>961</v>
      </c>
      <c r="B4" s="7" t="n">
        <v>3235</v>
      </c>
      <c r="C4" s="7" t="n">
        <v>2065</v>
      </c>
    </row>
    <row r="5" spans="1:3">
      <c r="A5" s="4" t="s">
        <v>671</v>
      </c>
    </row>
    <row r="6" spans="1:3">
      <c r="A6" s="3" t="s">
        <v>960</v>
      </c>
    </row>
    <row r="7" spans="1:3">
      <c r="A7" s="4" t="s">
        <v>961</v>
      </c>
      <c r="B7" s="5" t="n">
        <v>594</v>
      </c>
      <c r="C7" s="5" t="n">
        <v>306</v>
      </c>
    </row>
    <row r="8" spans="1:3">
      <c r="A8" s="4" t="s">
        <v>708</v>
      </c>
    </row>
    <row r="9" spans="1:3">
      <c r="A9" s="3" t="s">
        <v>960</v>
      </c>
    </row>
    <row r="10" spans="1:3">
      <c r="A10" s="4" t="s">
        <v>961</v>
      </c>
      <c r="B10" s="5" t="n">
        <v>235</v>
      </c>
      <c r="C10" s="5" t="n">
        <v>237</v>
      </c>
    </row>
    <row r="11" spans="1:3">
      <c r="A11" s="4" t="s">
        <v>962</v>
      </c>
    </row>
    <row r="12" spans="1:3">
      <c r="A12" s="3" t="s">
        <v>960</v>
      </c>
    </row>
    <row r="13" spans="1:3">
      <c r="A13" s="4" t="s">
        <v>961</v>
      </c>
      <c r="B13" s="5" t="n">
        <v>1641</v>
      </c>
      <c r="C13" s="5" t="n">
        <v>1330</v>
      </c>
    </row>
    <row r="14" spans="1:3">
      <c r="A14" s="4" t="s">
        <v>963</v>
      </c>
    </row>
    <row r="15" spans="1:3">
      <c r="A15" s="3" t="s">
        <v>960</v>
      </c>
    </row>
    <row r="16" spans="1:3">
      <c r="A16" s="4" t="s">
        <v>961</v>
      </c>
      <c r="B16" s="5" t="n">
        <v>189</v>
      </c>
      <c r="C16" s="5" t="n">
        <v>-144</v>
      </c>
    </row>
    <row r="17" spans="1:3">
      <c r="A17" s="4" t="s">
        <v>698</v>
      </c>
    </row>
    <row r="18" spans="1:3">
      <c r="A18" s="3" t="s">
        <v>960</v>
      </c>
    </row>
    <row r="19" spans="1:3">
      <c r="A19" s="4" t="s">
        <v>961</v>
      </c>
      <c r="B19" s="5" t="n">
        <v>576</v>
      </c>
      <c r="C19" s="5" t="n">
        <v>336</v>
      </c>
    </row>
    <row r="20" spans="1:3">
      <c r="A20" s="4" t="s">
        <v>964</v>
      </c>
    </row>
    <row r="21" spans="1:3">
      <c r="A21" s="3" t="s">
        <v>965</v>
      </c>
    </row>
    <row r="22" spans="1:3">
      <c r="A22" s="4" t="s">
        <v>966</v>
      </c>
      <c r="B22" s="5" t="n">
        <v>-88</v>
      </c>
      <c r="C22" s="5" t="n">
        <v>-139</v>
      </c>
    </row>
    <row r="23" spans="1:3">
      <c r="A23" s="4" t="s">
        <v>967</v>
      </c>
    </row>
    <row r="24" spans="1:3">
      <c r="A24" s="3" t="s">
        <v>965</v>
      </c>
    </row>
    <row r="25" spans="1:3">
      <c r="A25" s="4" t="s">
        <v>966</v>
      </c>
      <c r="B25" s="5" t="n">
        <v>-805</v>
      </c>
      <c r="C25" s="5" t="n">
        <v>2150</v>
      </c>
    </row>
    <row r="26" spans="1:3">
      <c r="A26" s="4" t="s">
        <v>968</v>
      </c>
    </row>
    <row r="27" spans="1:3">
      <c r="A27" s="3" t="s">
        <v>965</v>
      </c>
    </row>
    <row r="28" spans="1:3">
      <c r="A28" s="4" t="s">
        <v>966</v>
      </c>
      <c r="B28" s="5" t="n">
        <v>717</v>
      </c>
      <c r="C28" s="5" t="n">
        <v>-2289</v>
      </c>
    </row>
    <row r="29" spans="1:3">
      <c r="A29" s="4" t="s">
        <v>969</v>
      </c>
    </row>
    <row r="30" spans="1:3">
      <c r="A30" s="3" t="s">
        <v>970</v>
      </c>
    </row>
    <row r="31" spans="1:3">
      <c r="A31" s="4" t="s">
        <v>971</v>
      </c>
      <c r="B31" s="5" t="n">
        <v>-9</v>
      </c>
      <c r="C31" s="5" t="n">
        <v>-20</v>
      </c>
    </row>
    <row r="32" spans="1:3">
      <c r="A32" s="4" t="s">
        <v>972</v>
      </c>
    </row>
    <row r="33" spans="1:3">
      <c r="A33" s="3" t="s">
        <v>970</v>
      </c>
    </row>
    <row r="34" spans="1:3">
      <c r="A34" s="4" t="s">
        <v>973</v>
      </c>
      <c r="B34" s="7" t="n">
        <v>-205</v>
      </c>
      <c r="C34" s="7" t="n">
        <v>-2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6"/>
    <col customWidth="1" max="5" min="5" width="13"/>
    <col customWidth="1" max="6" min="6" width="27"/>
    <col customWidth="1" max="7" min="7" width="18"/>
    <col customWidth="1" max="8" min="8" width="22"/>
    <col customWidth="1" max="9" min="9" width="46"/>
    <col customWidth="1" max="10" min="10" width="38"/>
    <col customWidth="1" max="11" min="11" width="45"/>
    <col customWidth="1" max="12" min="12" width="26"/>
  </cols>
  <sheetData>
    <row r="1" spans="1:12">
      <c r="A1" s="1" t="s">
        <v>138</v>
      </c>
      <c r="C1" s="2" t="s">
        <v>139</v>
      </c>
      <c r="D1" s="2" t="s">
        <v>140</v>
      </c>
      <c r="E1" s="2" t="s">
        <v>141</v>
      </c>
      <c r="F1" s="2" t="s">
        <v>142</v>
      </c>
      <c r="G1" s="2" t="s">
        <v>143</v>
      </c>
      <c r="H1" s="2" t="s">
        <v>144</v>
      </c>
      <c r="I1" s="2" t="s">
        <v>145</v>
      </c>
      <c r="J1" s="2" t="s">
        <v>146</v>
      </c>
      <c r="K1" s="2" t="s">
        <v>147</v>
      </c>
      <c r="L1" s="2" t="s">
        <v>148</v>
      </c>
    </row>
    <row r="2" spans="1:12">
      <c r="A2" s="4" t="s">
        <v>149</v>
      </c>
      <c r="C2" s="7" t="n">
        <v>76184</v>
      </c>
      <c r="D2" s="7" t="n">
        <v>7520</v>
      </c>
      <c r="E2" s="7" t="n">
        <v>20</v>
      </c>
      <c r="F2" s="7" t="n">
        <v>24153</v>
      </c>
      <c r="G2" s="7" t="n">
        <v>49204</v>
      </c>
      <c r="H2" s="7" t="n">
        <v>2409</v>
      </c>
      <c r="I2" s="7" t="n">
        <v>-1656</v>
      </c>
      <c r="J2" s="7" t="n">
        <v>-4059</v>
      </c>
      <c r="K2" s="7" t="n">
        <v>-2409</v>
      </c>
      <c r="L2" s="7" t="n">
        <v>1002</v>
      </c>
    </row>
    <row r="3" spans="1:12">
      <c r="A3" s="4" t="s">
        <v>150</v>
      </c>
      <c r="B3" s="4" t="s">
        <v>151</v>
      </c>
      <c r="C3" s="5" t="n">
        <v>0</v>
      </c>
      <c r="G3" s="5" t="n">
        <v>312</v>
      </c>
      <c r="I3" s="5" t="n">
        <v>-312</v>
      </c>
    </row>
    <row r="4" spans="1:12">
      <c r="A4" s="4" t="s">
        <v>152</v>
      </c>
      <c r="B4" s="4" t="s">
        <v>153</v>
      </c>
      <c r="C4" s="5" t="n">
        <v>106</v>
      </c>
      <c r="L4" s="5" t="n">
        <v>106</v>
      </c>
    </row>
    <row r="5" spans="1:12">
      <c r="A5" s="4" t="s">
        <v>57</v>
      </c>
      <c r="C5" s="5" t="n">
        <v>1134</v>
      </c>
      <c r="G5" s="5" t="n">
        <v>1134</v>
      </c>
    </row>
    <row r="6" spans="1:12">
      <c r="A6" s="4" t="s">
        <v>56</v>
      </c>
      <c r="C6" s="5" t="n">
        <v>23</v>
      </c>
      <c r="L6" s="5" t="n">
        <v>23</v>
      </c>
    </row>
    <row r="7" spans="1:12">
      <c r="A7" s="4" t="s">
        <v>154</v>
      </c>
      <c r="C7" s="5" t="n">
        <v>-378</v>
      </c>
      <c r="G7" s="5" t="n">
        <v>-378</v>
      </c>
    </row>
    <row r="8" spans="1:12">
      <c r="A8" s="4" t="s">
        <v>155</v>
      </c>
      <c r="C8" s="5" t="n">
        <v>318</v>
      </c>
      <c r="F8" s="5" t="n">
        <v>-1627</v>
      </c>
      <c r="H8" s="5" t="n">
        <v>452</v>
      </c>
      <c r="J8" s="5" t="n">
        <v>1945</v>
      </c>
      <c r="K8" s="5" t="n">
        <v>-452</v>
      </c>
    </row>
    <row r="9" spans="1:12">
      <c r="A9" s="4" t="s">
        <v>156</v>
      </c>
      <c r="C9" s="5" t="n">
        <v>-976</v>
      </c>
      <c r="J9" s="5" t="n">
        <v>-976</v>
      </c>
    </row>
    <row r="10" spans="1:12">
      <c r="A10" s="4" t="s">
        <v>157</v>
      </c>
      <c r="C10" s="5" t="n">
        <v>785</v>
      </c>
      <c r="I10" s="5" t="n">
        <v>730</v>
      </c>
      <c r="L10" s="5" t="n">
        <v>55</v>
      </c>
    </row>
    <row r="11" spans="1:12">
      <c r="A11" s="4" t="s">
        <v>158</v>
      </c>
      <c r="C11" s="5" t="n">
        <v>-21</v>
      </c>
      <c r="L11" s="5" t="n">
        <v>-21</v>
      </c>
    </row>
    <row r="12" spans="1:12">
      <c r="A12" s="4" t="s">
        <v>159</v>
      </c>
      <c r="C12" s="5" t="n">
        <v>77175</v>
      </c>
      <c r="D12" s="5" t="n">
        <v>7520</v>
      </c>
      <c r="E12" s="5" t="n">
        <v>20</v>
      </c>
      <c r="F12" s="5" t="n">
        <v>22526</v>
      </c>
      <c r="G12" s="5" t="n">
        <v>50272</v>
      </c>
      <c r="H12" s="5" t="n">
        <v>2861</v>
      </c>
      <c r="I12" s="5" t="n">
        <v>-1238</v>
      </c>
      <c r="J12" s="5" t="n">
        <v>-3090</v>
      </c>
      <c r="K12" s="5" t="n">
        <v>-2861</v>
      </c>
      <c r="L12" s="5" t="n">
        <v>1165</v>
      </c>
    </row>
    <row r="13" spans="1:12">
      <c r="A13" s="4" t="s">
        <v>160</v>
      </c>
      <c r="C13" s="5" t="n">
        <v>77177</v>
      </c>
      <c r="D13" s="5" t="n">
        <v>7520</v>
      </c>
      <c r="E13" s="5" t="n">
        <v>20</v>
      </c>
      <c r="F13" s="5" t="n">
        <v>23271</v>
      </c>
      <c r="G13" s="5" t="n">
        <v>53679</v>
      </c>
      <c r="H13" s="5" t="n">
        <v>2851</v>
      </c>
      <c r="I13" s="5" t="n">
        <v>-2643</v>
      </c>
      <c r="J13" s="5" t="n">
        <v>-5797</v>
      </c>
      <c r="K13" s="5" t="n">
        <v>-2851</v>
      </c>
      <c r="L13" s="5" t="n">
        <v>1127</v>
      </c>
    </row>
    <row r="14" spans="1:12">
      <c r="A14" s="4" t="s">
        <v>161</v>
      </c>
      <c r="B14" s="4" t="s">
        <v>162</v>
      </c>
      <c r="C14" s="5" t="n">
        <v>10</v>
      </c>
      <c r="F14" s="5" t="n">
        <v>45</v>
      </c>
      <c r="G14" s="5" t="n">
        <v>-35</v>
      </c>
    </row>
    <row r="15" spans="1:12">
      <c r="A15" s="4" t="s">
        <v>57</v>
      </c>
      <c r="C15" s="5" t="n">
        <v>1930</v>
      </c>
      <c r="G15" s="5" t="n">
        <v>1930</v>
      </c>
    </row>
    <row r="16" spans="1:12">
      <c r="A16" s="4" t="s">
        <v>56</v>
      </c>
      <c r="C16" s="5" t="n">
        <v>41</v>
      </c>
      <c r="L16" s="5" t="n">
        <v>41</v>
      </c>
    </row>
    <row r="17" spans="1:12">
      <c r="A17" s="4" t="s">
        <v>154</v>
      </c>
      <c r="C17" s="5" t="n">
        <v>-465</v>
      </c>
      <c r="G17" s="5" t="n">
        <v>-465</v>
      </c>
    </row>
    <row r="18" spans="1:12">
      <c r="A18" s="4" t="s">
        <v>163</v>
      </c>
      <c r="C18" s="5" t="n">
        <v>373</v>
      </c>
      <c r="F18" s="5" t="n">
        <v>-430</v>
      </c>
      <c r="H18" s="5" t="n">
        <v>186</v>
      </c>
      <c r="J18" s="5" t="n">
        <v>803</v>
      </c>
      <c r="K18" s="5" t="n">
        <v>-186</v>
      </c>
    </row>
    <row r="19" spans="1:12">
      <c r="A19" s="4" t="s">
        <v>156</v>
      </c>
      <c r="C19" s="5" t="n">
        <v>-1161</v>
      </c>
      <c r="J19" s="5" t="n">
        <v>-1161</v>
      </c>
    </row>
    <row r="20" spans="1:12">
      <c r="A20" s="4" t="s">
        <v>157</v>
      </c>
      <c r="C20" s="5" t="n">
        <v>243</v>
      </c>
      <c r="I20" s="5" t="n">
        <v>193</v>
      </c>
      <c r="L20" s="5" t="n">
        <v>50</v>
      </c>
    </row>
    <row r="21" spans="1:12">
      <c r="A21" s="4" t="s">
        <v>164</v>
      </c>
      <c r="C21" s="5" t="n">
        <v>994</v>
      </c>
      <c r="D21" s="5" t="n">
        <v>1000</v>
      </c>
      <c r="F21" s="5" t="n">
        <v>-6</v>
      </c>
    </row>
    <row r="22" spans="1:12">
      <c r="A22" s="4" t="s">
        <v>158</v>
      </c>
      <c r="C22" s="5" t="n">
        <v>-58</v>
      </c>
      <c r="L22" s="5" t="n">
        <v>-58</v>
      </c>
    </row>
    <row r="23" spans="1:12">
      <c r="A23" s="4" t="s">
        <v>165</v>
      </c>
      <c r="C23" s="7" t="n">
        <v>79084</v>
      </c>
      <c r="D23" s="7" t="n">
        <v>8520</v>
      </c>
      <c r="E23" s="7" t="n">
        <v>20</v>
      </c>
      <c r="F23" s="7" t="n">
        <v>22880</v>
      </c>
      <c r="G23" s="7" t="n">
        <v>55109</v>
      </c>
      <c r="H23" s="7" t="n">
        <v>3037</v>
      </c>
      <c r="I23" s="7" t="n">
        <v>-2450</v>
      </c>
      <c r="J23" s="7" t="n">
        <v>-6155</v>
      </c>
      <c r="K23" s="7" t="n">
        <v>-3037</v>
      </c>
      <c r="L23" s="7" t="n">
        <v>1160</v>
      </c>
    </row>
    <row r="24" spans="1:12"/>
    <row r="25" spans="1:12">
      <c r="A25" s="4" t="s">
        <v>151</v>
      </c>
      <c r="B25" s="4" t="s">
        <v>166</v>
      </c>
    </row>
    <row r="26" spans="1:12">
      <c r="A26" s="4" t="s">
        <v>153</v>
      </c>
      <c r="B26" s="4" t="s">
        <v>167</v>
      </c>
    </row>
    <row r="27" spans="1:12">
      <c r="A27" s="4" t="s">
        <v>162</v>
      </c>
      <c r="B27" s="4" t="s">
        <v>168</v>
      </c>
    </row>
  </sheetData>
  <mergeCells count="5">
    <mergeCell ref="A1:B1"/>
    <mergeCell ref="A24:K24"/>
    <mergeCell ref="B25:K25"/>
    <mergeCell ref="B26:K26"/>
    <mergeCell ref="B27:K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79</v>
      </c>
    </row>
    <row r="2" spans="1:3">
      <c r="A2" s="3" t="s">
        <v>975</v>
      </c>
    </row>
    <row r="3" spans="1:3">
      <c r="A3" s="4" t="s">
        <v>976</v>
      </c>
      <c r="B3" s="7" t="n">
        <v>14305</v>
      </c>
      <c r="C3" s="7" t="n">
        <v>19277</v>
      </c>
    </row>
    <row r="4" spans="1:3">
      <c r="A4" s="4" t="s">
        <v>977</v>
      </c>
      <c r="B4" s="5" t="n">
        <v>12626</v>
      </c>
      <c r="C4" s="5" t="n">
        <v>14274</v>
      </c>
    </row>
    <row r="5" spans="1:3">
      <c r="A5" s="4" t="s">
        <v>978</v>
      </c>
      <c r="B5" s="5" t="n">
        <v>12446</v>
      </c>
      <c r="C5" s="5" t="n">
        <v>13511</v>
      </c>
    </row>
    <row r="6" spans="1:3">
      <c r="A6" s="4" t="s">
        <v>979</v>
      </c>
      <c r="B6" s="5" t="n">
        <v>49191</v>
      </c>
      <c r="C6" s="5" t="n">
        <v>49264</v>
      </c>
    </row>
    <row r="7" spans="1:3">
      <c r="A7" s="4" t="s">
        <v>980</v>
      </c>
      <c r="B7" s="5" t="n">
        <v>-63732</v>
      </c>
      <c r="C7" s="5" t="n">
        <v>-67898</v>
      </c>
    </row>
    <row r="8" spans="1:3">
      <c r="A8" s="4" t="s">
        <v>981</v>
      </c>
      <c r="B8" s="5" t="n">
        <v>24836</v>
      </c>
      <c r="C8" s="5" t="n">
        <v>28428</v>
      </c>
    </row>
    <row r="9" spans="1:3">
      <c r="A9" s="4" t="s">
        <v>982</v>
      </c>
      <c r="B9" s="5" t="n">
        <v>15366</v>
      </c>
      <c r="C9" s="5" t="n">
        <v>18135</v>
      </c>
    </row>
    <row r="10" spans="1:3">
      <c r="A10" s="4" t="s">
        <v>983</v>
      </c>
    </row>
    <row r="11" spans="1:3">
      <c r="A11" s="3" t="s">
        <v>975</v>
      </c>
    </row>
    <row r="12" spans="1:3">
      <c r="A12" s="4" t="s">
        <v>976</v>
      </c>
      <c r="B12" s="5" t="n">
        <v>190</v>
      </c>
      <c r="C12" s="5" t="n">
        <v>150</v>
      </c>
    </row>
    <row r="13" spans="1:3">
      <c r="A13" s="4" t="s">
        <v>977</v>
      </c>
      <c r="B13" s="5" t="n">
        <v>424</v>
      </c>
      <c r="C13" s="5" t="n">
        <v>428</v>
      </c>
    </row>
    <row r="14" spans="1:3">
      <c r="A14" s="4" t="s">
        <v>978</v>
      </c>
      <c r="B14" s="5" t="n">
        <v>521</v>
      </c>
      <c r="C14" s="5" t="n">
        <v>918</v>
      </c>
    </row>
    <row r="15" spans="1:3">
      <c r="A15" s="4" t="s">
        <v>979</v>
      </c>
      <c r="B15" s="5" t="n">
        <v>3403</v>
      </c>
      <c r="C15" s="5" t="n">
        <v>2931</v>
      </c>
    </row>
    <row r="16" spans="1:3">
      <c r="A16" s="4" t="s">
        <v>980</v>
      </c>
      <c r="B16" s="5" t="n">
        <v>-3525</v>
      </c>
      <c r="C16" s="5" t="n">
        <v>-3900</v>
      </c>
    </row>
    <row r="17" spans="1:3">
      <c r="A17" s="4" t="s">
        <v>981</v>
      </c>
      <c r="B17" s="5" t="n">
        <v>1013</v>
      </c>
      <c r="C17" s="5" t="n">
        <v>527</v>
      </c>
    </row>
    <row r="18" spans="1:3">
      <c r="A18" s="4" t="s">
        <v>982</v>
      </c>
      <c r="B18" s="5" t="n">
        <v>964</v>
      </c>
      <c r="C18" s="5" t="n">
        <v>485</v>
      </c>
    </row>
    <row r="19" spans="1:3">
      <c r="A19" s="4" t="s">
        <v>984</v>
      </c>
    </row>
    <row r="20" spans="1:3">
      <c r="A20" s="3" t="s">
        <v>975</v>
      </c>
    </row>
    <row r="21" spans="1:3">
      <c r="A21" s="4" t="s">
        <v>976</v>
      </c>
      <c r="B21" s="5" t="n">
        <v>1412</v>
      </c>
      <c r="C21" s="5" t="n">
        <v>3177</v>
      </c>
    </row>
    <row r="22" spans="1:3">
      <c r="A22" s="4" t="s">
        <v>977</v>
      </c>
      <c r="B22" s="5" t="n">
        <v>2096</v>
      </c>
      <c r="C22" s="5" t="n">
        <v>2383</v>
      </c>
    </row>
    <row r="23" spans="1:3">
      <c r="A23" s="4" t="s">
        <v>978</v>
      </c>
      <c r="B23" s="5" t="n">
        <v>2944</v>
      </c>
      <c r="C23" s="5" t="n">
        <v>2942</v>
      </c>
    </row>
    <row r="24" spans="1:3">
      <c r="A24" s="4" t="s">
        <v>979</v>
      </c>
      <c r="B24" s="5" t="n">
        <v>11209</v>
      </c>
      <c r="C24" s="5" t="n">
        <v>10194</v>
      </c>
    </row>
    <row r="25" spans="1:3">
      <c r="A25" s="4" t="s">
        <v>980</v>
      </c>
      <c r="B25" s="5" t="n">
        <v>-12512</v>
      </c>
      <c r="C25" s="5" t="n">
        <v>-11813</v>
      </c>
    </row>
    <row r="26" spans="1:3">
      <c r="A26" s="4" t="s">
        <v>981</v>
      </c>
      <c r="B26" s="5" t="n">
        <v>5149</v>
      </c>
      <c r="C26" s="5" t="n">
        <v>6883</v>
      </c>
    </row>
    <row r="27" spans="1:3">
      <c r="A27" s="4" t="s">
        <v>982</v>
      </c>
      <c r="B27" s="5" t="n">
        <v>2589</v>
      </c>
      <c r="C27" s="5" t="n">
        <v>4114</v>
      </c>
    </row>
    <row r="28" spans="1:3">
      <c r="A28" s="4" t="s">
        <v>985</v>
      </c>
    </row>
    <row r="29" spans="1:3">
      <c r="A29" s="3" t="s">
        <v>975</v>
      </c>
    </row>
    <row r="30" spans="1:3">
      <c r="A30" s="4" t="s">
        <v>976</v>
      </c>
      <c r="B30" s="5" t="n">
        <v>6173</v>
      </c>
      <c r="C30" s="5" t="n">
        <v>9244</v>
      </c>
    </row>
    <row r="31" spans="1:3">
      <c r="A31" s="4" t="s">
        <v>977</v>
      </c>
      <c r="B31" s="5" t="n">
        <v>5756</v>
      </c>
      <c r="C31" s="5" t="n">
        <v>6676</v>
      </c>
    </row>
    <row r="32" spans="1:3">
      <c r="A32" s="4" t="s">
        <v>978</v>
      </c>
      <c r="B32" s="5" t="n">
        <v>4489</v>
      </c>
      <c r="C32" s="5" t="n">
        <v>5495</v>
      </c>
    </row>
    <row r="33" spans="1:3">
      <c r="A33" s="4" t="s">
        <v>979</v>
      </c>
      <c r="B33" s="5" t="n">
        <v>20006</v>
      </c>
      <c r="C33" s="5" t="n">
        <v>21322</v>
      </c>
    </row>
    <row r="34" spans="1:3">
      <c r="A34" s="4" t="s">
        <v>980</v>
      </c>
      <c r="B34" s="5" t="n">
        <v>-28091</v>
      </c>
      <c r="C34" s="5" t="n">
        <v>-31425</v>
      </c>
    </row>
    <row r="35" spans="1:3">
      <c r="A35" s="4" t="s">
        <v>981</v>
      </c>
      <c r="B35" s="5" t="n">
        <v>8333</v>
      </c>
      <c r="C35" s="5" t="n">
        <v>11312</v>
      </c>
    </row>
    <row r="36" spans="1:3">
      <c r="A36" s="4" t="s">
        <v>982</v>
      </c>
      <c r="B36" s="5" t="n">
        <v>4921</v>
      </c>
      <c r="C36" s="5" t="n">
        <v>6769</v>
      </c>
    </row>
    <row r="37" spans="1:3">
      <c r="A37" s="4" t="s">
        <v>986</v>
      </c>
    </row>
    <row r="38" spans="1:3">
      <c r="A38" s="3" t="s">
        <v>975</v>
      </c>
    </row>
    <row r="39" spans="1:3">
      <c r="A39" s="4" t="s">
        <v>976</v>
      </c>
      <c r="B39" s="5" t="n">
        <v>4040</v>
      </c>
      <c r="C39" s="5" t="n">
        <v>4423</v>
      </c>
    </row>
    <row r="40" spans="1:3">
      <c r="A40" s="4" t="s">
        <v>977</v>
      </c>
      <c r="B40" s="5" t="n">
        <v>2552</v>
      </c>
      <c r="C40" s="5" t="n">
        <v>3085</v>
      </c>
    </row>
    <row r="41" spans="1:3">
      <c r="A41" s="4" t="s">
        <v>978</v>
      </c>
      <c r="B41" s="5" t="n">
        <v>2385</v>
      </c>
      <c r="C41" s="5" t="n">
        <v>2434</v>
      </c>
    </row>
    <row r="42" spans="1:3">
      <c r="A42" s="4" t="s">
        <v>979</v>
      </c>
      <c r="B42" s="5" t="n">
        <v>12474</v>
      </c>
      <c r="C42" s="5" t="n">
        <v>13023</v>
      </c>
    </row>
    <row r="43" spans="1:3">
      <c r="A43" s="4" t="s">
        <v>980</v>
      </c>
      <c r="B43" s="5" t="n">
        <v>-15094</v>
      </c>
      <c r="C43" s="5" t="n">
        <v>-16629</v>
      </c>
    </row>
    <row r="44" spans="1:3">
      <c r="A44" s="4" t="s">
        <v>981</v>
      </c>
      <c r="B44" s="5" t="n">
        <v>6357</v>
      </c>
      <c r="C44" s="5" t="n">
        <v>6336</v>
      </c>
    </row>
    <row r="45" spans="1:3">
      <c r="A45" s="4" t="s">
        <v>982</v>
      </c>
      <c r="B45" s="5" t="n">
        <v>4812</v>
      </c>
      <c r="C45" s="5" t="n">
        <v>4852</v>
      </c>
    </row>
    <row r="46" spans="1:3">
      <c r="A46" s="4" t="s">
        <v>987</v>
      </c>
    </row>
    <row r="47" spans="1:3">
      <c r="A47" s="3" t="s">
        <v>975</v>
      </c>
    </row>
    <row r="48" spans="1:3">
      <c r="A48" s="4" t="s">
        <v>976</v>
      </c>
      <c r="B48" s="5" t="n">
        <v>2490</v>
      </c>
      <c r="C48" s="5" t="n">
        <v>2283</v>
      </c>
    </row>
    <row r="49" spans="1:3">
      <c r="A49" s="4" t="s">
        <v>977</v>
      </c>
      <c r="B49" s="5" t="n">
        <v>1798</v>
      </c>
      <c r="C49" s="5" t="n">
        <v>1702</v>
      </c>
    </row>
    <row r="50" spans="1:3">
      <c r="A50" s="4" t="s">
        <v>978</v>
      </c>
      <c r="B50" s="5" t="n">
        <v>2107</v>
      </c>
      <c r="C50" s="5" t="n">
        <v>1722</v>
      </c>
    </row>
    <row r="51" spans="1:3">
      <c r="A51" s="4" t="s">
        <v>979</v>
      </c>
      <c r="B51" s="5" t="n">
        <v>2099</v>
      </c>
      <c r="C51" s="5" t="n">
        <v>1794</v>
      </c>
    </row>
    <row r="52" spans="1:3">
      <c r="A52" s="4" t="s">
        <v>980</v>
      </c>
      <c r="B52" s="5" t="n">
        <v>-4510</v>
      </c>
      <c r="C52" s="5" t="n">
        <v>-4131</v>
      </c>
    </row>
    <row r="53" spans="1:3">
      <c r="A53" s="4" t="s">
        <v>981</v>
      </c>
      <c r="B53" s="5" t="n">
        <v>3984</v>
      </c>
      <c r="C53" s="5" t="n">
        <v>3370</v>
      </c>
    </row>
    <row r="54" spans="1:3">
      <c r="A54" s="4" t="s">
        <v>982</v>
      </c>
      <c r="B54" s="7" t="n">
        <v>2080</v>
      </c>
      <c r="C54" s="7" t="n">
        <v>19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79</v>
      </c>
    </row>
    <row r="2" spans="1:3">
      <c r="A2" s="3" t="s">
        <v>989</v>
      </c>
    </row>
    <row r="3" spans="1:3">
      <c r="A3" s="4" t="s">
        <v>990</v>
      </c>
      <c r="B3" s="7" t="n">
        <v>20202</v>
      </c>
      <c r="C3" s="7" t="n">
        <v>22939</v>
      </c>
    </row>
    <row r="4" spans="1:3">
      <c r="A4" s="4" t="s">
        <v>991</v>
      </c>
      <c r="B4" s="5" t="n">
        <v>15672</v>
      </c>
      <c r="C4" s="7" t="n">
        <v>17040</v>
      </c>
    </row>
    <row r="5" spans="1:3">
      <c r="A5" s="4" t="s">
        <v>992</v>
      </c>
    </row>
    <row r="6" spans="1:3">
      <c r="A6" s="3" t="s">
        <v>989</v>
      </c>
    </row>
    <row r="7" spans="1:3">
      <c r="A7" s="4" t="s">
        <v>993</v>
      </c>
      <c r="B7" s="5" t="n">
        <v>998</v>
      </c>
    </row>
    <row r="8" spans="1:3">
      <c r="A8" s="4" t="s">
        <v>994</v>
      </c>
    </row>
    <row r="9" spans="1:3">
      <c r="A9" s="3" t="s">
        <v>989</v>
      </c>
    </row>
    <row r="10" spans="1:3">
      <c r="A10" s="4" t="s">
        <v>993</v>
      </c>
      <c r="B10" s="5" t="n">
        <v>1231</v>
      </c>
    </row>
    <row r="11" spans="1:3">
      <c r="A11" s="4" t="s">
        <v>995</v>
      </c>
    </row>
    <row r="12" spans="1:3">
      <c r="A12" s="3" t="s">
        <v>989</v>
      </c>
    </row>
    <row r="13" spans="1:3">
      <c r="A13" s="4" t="s">
        <v>993</v>
      </c>
      <c r="B13" s="7" t="n">
        <v>5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79</v>
      </c>
    </row>
    <row r="2" spans="1:3">
      <c r="A2" s="4" t="s">
        <v>997</v>
      </c>
    </row>
    <row r="3" spans="1:3">
      <c r="A3" s="3" t="s">
        <v>975</v>
      </c>
    </row>
    <row r="4" spans="1:3">
      <c r="A4" s="4" t="s">
        <v>955</v>
      </c>
      <c r="B4" s="7" t="n">
        <v>419565</v>
      </c>
      <c r="C4" s="7" t="n">
        <v>430000</v>
      </c>
    </row>
    <row r="5" spans="1:3">
      <c r="A5" s="4" t="s">
        <v>998</v>
      </c>
      <c r="B5" s="5" t="n">
        <v>-2122</v>
      </c>
      <c r="C5" s="5" t="n">
        <v>-1049</v>
      </c>
    </row>
    <row r="6" spans="1:3">
      <c r="A6" s="4" t="s">
        <v>999</v>
      </c>
    </row>
    <row r="7" spans="1:3">
      <c r="A7" s="3" t="s">
        <v>975</v>
      </c>
    </row>
    <row r="8" spans="1:3">
      <c r="A8" s="4" t="s">
        <v>955</v>
      </c>
      <c r="B8" s="5" t="n">
        <v>156672</v>
      </c>
      <c r="C8" s="5" t="n">
        <v>166734</v>
      </c>
    </row>
    <row r="9" spans="1:3">
      <c r="A9" s="4" t="s">
        <v>1000</v>
      </c>
    </row>
    <row r="10" spans="1:3">
      <c r="A10" s="3" t="s">
        <v>975</v>
      </c>
    </row>
    <row r="11" spans="1:3">
      <c r="A11" s="4" t="s">
        <v>955</v>
      </c>
      <c r="B11" s="5" t="n">
        <v>126766</v>
      </c>
      <c r="C11" s="5" t="n">
        <v>140993</v>
      </c>
    </row>
    <row r="12" spans="1:3">
      <c r="A12" s="4" t="s">
        <v>1001</v>
      </c>
    </row>
    <row r="13" spans="1:3">
      <c r="A13" s="3" t="s">
        <v>975</v>
      </c>
    </row>
    <row r="14" spans="1:3">
      <c r="A14" s="4" t="s">
        <v>955</v>
      </c>
      <c r="B14" s="5" t="n">
        <v>85811</v>
      </c>
      <c r="C14" s="5" t="n">
        <v>91784</v>
      </c>
    </row>
    <row r="15" spans="1:3">
      <c r="A15" s="4" t="s">
        <v>1002</v>
      </c>
    </row>
    <row r="16" spans="1:3">
      <c r="A16" s="3" t="s">
        <v>975</v>
      </c>
    </row>
    <row r="17" spans="1:3">
      <c r="A17" s="4" t="s">
        <v>955</v>
      </c>
      <c r="B17" s="5" t="n">
        <v>50316</v>
      </c>
      <c r="C17" s="5" t="n">
        <v>30489</v>
      </c>
    </row>
    <row r="18" spans="1:3">
      <c r="A18" s="4" t="s">
        <v>1003</v>
      </c>
    </row>
    <row r="19" spans="1:3">
      <c r="A19" s="3" t="s">
        <v>975</v>
      </c>
    </row>
    <row r="20" spans="1:3">
      <c r="A20" s="4" t="s">
        <v>955</v>
      </c>
      <c r="B20" s="5" t="n">
        <v>419313</v>
      </c>
      <c r="C20" s="5" t="n">
        <v>429730</v>
      </c>
    </row>
    <row r="21" spans="1:3">
      <c r="A21" s="4" t="s">
        <v>998</v>
      </c>
      <c r="B21" s="5" t="n">
        <v>-2115</v>
      </c>
      <c r="C21" s="5" t="n">
        <v>-1049</v>
      </c>
    </row>
    <row r="22" spans="1:3">
      <c r="A22" s="4" t="s">
        <v>1004</v>
      </c>
    </row>
    <row r="23" spans="1:3">
      <c r="A23" s="3" t="s">
        <v>975</v>
      </c>
    </row>
    <row r="24" spans="1:3">
      <c r="A24" s="4" t="s">
        <v>955</v>
      </c>
      <c r="B24" s="5" t="n">
        <v>156620</v>
      </c>
      <c r="C24" s="5" t="n">
        <v>166685</v>
      </c>
    </row>
    <row r="25" spans="1:3">
      <c r="A25" s="4" t="s">
        <v>1005</v>
      </c>
    </row>
    <row r="26" spans="1:3">
      <c r="A26" s="3" t="s">
        <v>975</v>
      </c>
    </row>
    <row r="27" spans="1:3">
      <c r="A27" s="4" t="s">
        <v>955</v>
      </c>
      <c r="B27" s="5" t="n">
        <v>126765</v>
      </c>
      <c r="C27" s="5" t="n">
        <v>140987</v>
      </c>
    </row>
    <row r="28" spans="1:3">
      <c r="A28" s="4" t="s">
        <v>1006</v>
      </c>
    </row>
    <row r="29" spans="1:3">
      <c r="A29" s="3" t="s">
        <v>975</v>
      </c>
    </row>
    <row r="30" spans="1:3">
      <c r="A30" s="4" t="s">
        <v>955</v>
      </c>
      <c r="B30" s="5" t="n">
        <v>85811</v>
      </c>
      <c r="C30" s="5" t="n">
        <v>91784</v>
      </c>
    </row>
    <row r="31" spans="1:3">
      <c r="A31" s="4" t="s">
        <v>1007</v>
      </c>
    </row>
    <row r="32" spans="1:3">
      <c r="A32" s="3" t="s">
        <v>975</v>
      </c>
    </row>
    <row r="33" spans="1:3">
      <c r="A33" s="4" t="s">
        <v>955</v>
      </c>
      <c r="B33" s="5" t="n">
        <v>50117</v>
      </c>
      <c r="C33" s="5" t="n">
        <v>30274</v>
      </c>
    </row>
    <row r="34" spans="1:3">
      <c r="A34" s="4" t="s">
        <v>1008</v>
      </c>
    </row>
    <row r="35" spans="1:3">
      <c r="A35" s="3" t="s">
        <v>975</v>
      </c>
    </row>
    <row r="36" spans="1:3">
      <c r="A36" s="4" t="s">
        <v>955</v>
      </c>
      <c r="B36" s="5" t="n">
        <v>238136</v>
      </c>
      <c r="C36" s="5" t="n">
        <v>266918</v>
      </c>
    </row>
    <row r="37" spans="1:3">
      <c r="A37" s="4" t="s">
        <v>998</v>
      </c>
      <c r="B37" s="5" t="n">
        <v>-1560</v>
      </c>
      <c r="C37" s="5" t="n">
        <v>-753</v>
      </c>
    </row>
    <row r="38" spans="1:3">
      <c r="A38" s="4" t="s">
        <v>1009</v>
      </c>
    </row>
    <row r="39" spans="1:3">
      <c r="A39" s="3" t="s">
        <v>975</v>
      </c>
    </row>
    <row r="40" spans="1:3">
      <c r="A40" s="4" t="s">
        <v>955</v>
      </c>
      <c r="B40" s="5" t="n">
        <v>176517</v>
      </c>
      <c r="C40" s="5" t="n">
        <v>195067</v>
      </c>
    </row>
    <row r="41" spans="1:3">
      <c r="A41" s="4" t="s">
        <v>998</v>
      </c>
      <c r="B41" s="5" t="n">
        <v>-1300</v>
      </c>
      <c r="C41" s="5" t="n">
        <v>-1060</v>
      </c>
    </row>
    <row r="42" spans="1:3">
      <c r="A42" s="4" t="s">
        <v>1010</v>
      </c>
    </row>
    <row r="43" spans="1:3">
      <c r="A43" s="3" t="s">
        <v>975</v>
      </c>
    </row>
    <row r="44" spans="1:3">
      <c r="A44" s="4" t="s">
        <v>955</v>
      </c>
      <c r="B44" s="5" t="n">
        <v>61619</v>
      </c>
      <c r="C44" s="5" t="n">
        <v>71851</v>
      </c>
    </row>
    <row r="45" spans="1:3">
      <c r="A45" s="4" t="s">
        <v>998</v>
      </c>
      <c r="B45" s="5" t="n">
        <v>-260</v>
      </c>
      <c r="C45" s="5" t="n">
        <v>307</v>
      </c>
    </row>
    <row r="46" spans="1:3">
      <c r="A46" s="4" t="s">
        <v>1011</v>
      </c>
    </row>
    <row r="47" spans="1:3">
      <c r="A47" s="3" t="s">
        <v>975</v>
      </c>
    </row>
    <row r="48" spans="1:3">
      <c r="A48" s="4" t="s">
        <v>955</v>
      </c>
      <c r="B48" s="5" t="n">
        <v>104545</v>
      </c>
      <c r="C48" s="5" t="n">
        <v>114020</v>
      </c>
    </row>
    <row r="49" spans="1:3">
      <c r="A49" s="4" t="s">
        <v>1012</v>
      </c>
    </row>
    <row r="50" spans="1:3">
      <c r="A50" s="3" t="s">
        <v>975</v>
      </c>
    </row>
    <row r="51" spans="1:3">
      <c r="A51" s="4" t="s">
        <v>955</v>
      </c>
      <c r="B51" s="5" t="n">
        <v>74614</v>
      </c>
      <c r="C51" s="5" t="n">
        <v>79449</v>
      </c>
    </row>
    <row r="52" spans="1:3">
      <c r="A52" s="4" t="s">
        <v>1013</v>
      </c>
    </row>
    <row r="53" spans="1:3">
      <c r="A53" s="3" t="s">
        <v>975</v>
      </c>
    </row>
    <row r="54" spans="1:3">
      <c r="A54" s="4" t="s">
        <v>955</v>
      </c>
      <c r="B54" s="5" t="n">
        <v>29931</v>
      </c>
      <c r="C54" s="5" t="n">
        <v>34571</v>
      </c>
    </row>
    <row r="55" spans="1:3">
      <c r="A55" s="4" t="s">
        <v>1014</v>
      </c>
    </row>
    <row r="56" spans="1:3">
      <c r="A56" s="3" t="s">
        <v>975</v>
      </c>
    </row>
    <row r="57" spans="1:3">
      <c r="A57" s="4" t="s">
        <v>955</v>
      </c>
      <c r="B57" s="5" t="n">
        <v>83506</v>
      </c>
      <c r="C57" s="5" t="n">
        <v>96616</v>
      </c>
    </row>
    <row r="58" spans="1:3">
      <c r="A58" s="4" t="s">
        <v>1015</v>
      </c>
    </row>
    <row r="59" spans="1:3">
      <c r="A59" s="3" t="s">
        <v>975</v>
      </c>
    </row>
    <row r="60" spans="1:3">
      <c r="A60" s="4" t="s">
        <v>955</v>
      </c>
      <c r="B60" s="5" t="n">
        <v>61540</v>
      </c>
      <c r="C60" s="5" t="n">
        <v>70796</v>
      </c>
    </row>
    <row r="61" spans="1:3">
      <c r="A61" s="4" t="s">
        <v>1016</v>
      </c>
    </row>
    <row r="62" spans="1:3">
      <c r="A62" s="3" t="s">
        <v>975</v>
      </c>
    </row>
    <row r="63" spans="1:3">
      <c r="A63" s="4" t="s">
        <v>955</v>
      </c>
      <c r="B63" s="5" t="n">
        <v>21966</v>
      </c>
      <c r="C63" s="5" t="n">
        <v>25820</v>
      </c>
    </row>
    <row r="64" spans="1:3">
      <c r="A64" s="4" t="s">
        <v>1017</v>
      </c>
    </row>
    <row r="65" spans="1:3">
      <c r="A65" s="3" t="s">
        <v>975</v>
      </c>
    </row>
    <row r="66" spans="1:3">
      <c r="A66" s="4" t="s">
        <v>955</v>
      </c>
      <c r="B66" s="5" t="n">
        <v>37406</v>
      </c>
      <c r="C66" s="5" t="n">
        <v>44965</v>
      </c>
    </row>
    <row r="67" spans="1:3">
      <c r="A67" s="4" t="s">
        <v>1018</v>
      </c>
    </row>
    <row r="68" spans="1:3">
      <c r="A68" s="3" t="s">
        <v>975</v>
      </c>
    </row>
    <row r="69" spans="1:3">
      <c r="A69" s="4" t="s">
        <v>955</v>
      </c>
      <c r="B69" s="5" t="n">
        <v>29165</v>
      </c>
      <c r="C69" s="5" t="n">
        <v>34529</v>
      </c>
    </row>
    <row r="70" spans="1:3">
      <c r="A70" s="4" t="s">
        <v>1019</v>
      </c>
    </row>
    <row r="71" spans="1:3">
      <c r="A71" s="3" t="s">
        <v>975</v>
      </c>
    </row>
    <row r="72" spans="1:3">
      <c r="A72" s="4" t="s">
        <v>955</v>
      </c>
      <c r="B72" s="5" t="n">
        <v>8241</v>
      </c>
      <c r="C72" s="5" t="n">
        <v>10436</v>
      </c>
    </row>
    <row r="73" spans="1:3">
      <c r="A73" s="4" t="s">
        <v>1020</v>
      </c>
    </row>
    <row r="74" spans="1:3">
      <c r="A74" s="3" t="s">
        <v>975</v>
      </c>
    </row>
    <row r="75" spans="1:3">
      <c r="A75" s="4" t="s">
        <v>955</v>
      </c>
      <c r="B75" s="5" t="n">
        <v>12679</v>
      </c>
      <c r="C75" s="5" t="n">
        <v>11317</v>
      </c>
    </row>
    <row r="76" spans="1:3">
      <c r="A76" s="4" t="s">
        <v>1021</v>
      </c>
    </row>
    <row r="77" spans="1:3">
      <c r="A77" s="3" t="s">
        <v>975</v>
      </c>
    </row>
    <row r="78" spans="1:3">
      <c r="A78" s="4" t="s">
        <v>955</v>
      </c>
      <c r="B78" s="5" t="n">
        <v>11198</v>
      </c>
      <c r="C78" s="5" t="n">
        <v>10293</v>
      </c>
    </row>
    <row r="79" spans="1:3">
      <c r="A79" s="4" t="s">
        <v>1022</v>
      </c>
    </row>
    <row r="80" spans="1:3">
      <c r="A80" s="3" t="s">
        <v>975</v>
      </c>
    </row>
    <row r="81" spans="1:3">
      <c r="A81" s="4" t="s">
        <v>955</v>
      </c>
      <c r="B81" s="5" t="n">
        <v>1481</v>
      </c>
      <c r="C81" s="5" t="n">
        <v>1024</v>
      </c>
    </row>
    <row r="82" spans="1:3">
      <c r="A82" s="4" t="s">
        <v>1023</v>
      </c>
    </row>
    <row r="83" spans="1:3">
      <c r="A83" s="3" t="s">
        <v>975</v>
      </c>
    </row>
    <row r="84" spans="1:3">
      <c r="A84" s="4" t="s">
        <v>955</v>
      </c>
      <c r="B84" s="5" t="n">
        <v>181177</v>
      </c>
      <c r="C84" s="5" t="n">
        <v>162812</v>
      </c>
    </row>
    <row r="85" spans="1:3">
      <c r="A85" s="4" t="s">
        <v>998</v>
      </c>
      <c r="B85" s="5" t="n">
        <v>-555</v>
      </c>
      <c r="C85" s="5" t="n">
        <v>-296</v>
      </c>
    </row>
    <row r="86" spans="1:3">
      <c r="A86" s="4" t="s">
        <v>1024</v>
      </c>
    </row>
    <row r="87" spans="1:3">
      <c r="A87" s="3" t="s">
        <v>975</v>
      </c>
    </row>
    <row r="88" spans="1:3">
      <c r="A88" s="4" t="s">
        <v>955</v>
      </c>
      <c r="B88" s="5" t="n">
        <v>107862</v>
      </c>
      <c r="C88" s="5" t="n">
        <v>92074</v>
      </c>
    </row>
    <row r="89" spans="1:3">
      <c r="A89" s="4" t="s">
        <v>998</v>
      </c>
      <c r="B89" s="5" t="n">
        <v>-862</v>
      </c>
      <c r="C89" s="5" t="n">
        <v>-846</v>
      </c>
    </row>
    <row r="90" spans="1:3">
      <c r="A90" s="4" t="s">
        <v>1025</v>
      </c>
    </row>
    <row r="91" spans="1:3">
      <c r="A91" s="3" t="s">
        <v>975</v>
      </c>
    </row>
    <row r="92" spans="1:3">
      <c r="A92" s="4" t="s">
        <v>955</v>
      </c>
      <c r="B92" s="5" t="n">
        <v>73315</v>
      </c>
      <c r="C92" s="5" t="n">
        <v>70738</v>
      </c>
    </row>
    <row r="93" spans="1:3">
      <c r="A93" s="4" t="s">
        <v>998</v>
      </c>
      <c r="B93" s="5" t="n">
        <v>307</v>
      </c>
      <c r="C93" s="5" t="n">
        <v>550</v>
      </c>
    </row>
    <row r="94" spans="1:3">
      <c r="A94" s="4" t="s">
        <v>1026</v>
      </c>
    </row>
    <row r="95" spans="1:3">
      <c r="A95" s="3" t="s">
        <v>975</v>
      </c>
    </row>
    <row r="96" spans="1:3">
      <c r="A96" s="4" t="s">
        <v>955</v>
      </c>
      <c r="B96" s="5" t="n">
        <v>52075</v>
      </c>
      <c r="C96" s="5" t="n">
        <v>52665</v>
      </c>
    </row>
    <row r="97" spans="1:3">
      <c r="A97" s="4" t="s">
        <v>1027</v>
      </c>
    </row>
    <row r="98" spans="1:3">
      <c r="A98" s="3" t="s">
        <v>975</v>
      </c>
    </row>
    <row r="99" spans="1:3">
      <c r="A99" s="4" t="s">
        <v>955</v>
      </c>
      <c r="B99" s="5" t="n">
        <v>26694</v>
      </c>
      <c r="C99" s="5" t="n">
        <v>26530</v>
      </c>
    </row>
    <row r="100" spans="1:3">
      <c r="A100" s="4" t="s">
        <v>1028</v>
      </c>
    </row>
    <row r="101" spans="1:3">
      <c r="A101" s="3" t="s">
        <v>975</v>
      </c>
    </row>
    <row r="102" spans="1:3">
      <c r="A102" s="4" t="s">
        <v>955</v>
      </c>
      <c r="B102" s="5" t="n">
        <v>25381</v>
      </c>
      <c r="C102" s="5" t="n">
        <v>26135</v>
      </c>
    </row>
    <row r="103" spans="1:3">
      <c r="A103" s="4" t="s">
        <v>1029</v>
      </c>
    </row>
    <row r="104" spans="1:3">
      <c r="A104" s="3" t="s">
        <v>975</v>
      </c>
    </row>
    <row r="105" spans="1:3">
      <c r="A105" s="4" t="s">
        <v>955</v>
      </c>
      <c r="B105" s="5" t="n">
        <v>43259</v>
      </c>
      <c r="C105" s="5" t="n">
        <v>44371</v>
      </c>
    </row>
    <row r="106" spans="1:3">
      <c r="A106" s="4" t="s">
        <v>1030</v>
      </c>
    </row>
    <row r="107" spans="1:3">
      <c r="A107" s="3" t="s">
        <v>975</v>
      </c>
    </row>
    <row r="108" spans="1:3">
      <c r="A108" s="4" t="s">
        <v>955</v>
      </c>
      <c r="B108" s="5" t="n">
        <v>20430</v>
      </c>
      <c r="C108" s="5" t="n">
        <v>21388</v>
      </c>
    </row>
    <row r="109" spans="1:3">
      <c r="A109" s="4" t="s">
        <v>1031</v>
      </c>
    </row>
    <row r="110" spans="1:3">
      <c r="A110" s="3" t="s">
        <v>975</v>
      </c>
    </row>
    <row r="111" spans="1:3">
      <c r="A111" s="4" t="s">
        <v>955</v>
      </c>
      <c r="B111" s="5" t="n">
        <v>22829</v>
      </c>
      <c r="C111" s="5" t="n">
        <v>22983</v>
      </c>
    </row>
    <row r="112" spans="1:3">
      <c r="A112" s="4" t="s">
        <v>1032</v>
      </c>
    </row>
    <row r="113" spans="1:3">
      <c r="A113" s="3" t="s">
        <v>975</v>
      </c>
    </row>
    <row r="114" spans="1:3">
      <c r="A114" s="4" t="s">
        <v>955</v>
      </c>
      <c r="B114" s="5" t="n">
        <v>48405</v>
      </c>
      <c r="C114" s="5" t="n">
        <v>46819</v>
      </c>
    </row>
    <row r="115" spans="1:3">
      <c r="A115" s="4" t="s">
        <v>1033</v>
      </c>
    </row>
    <row r="116" spans="1:3">
      <c r="A116" s="3" t="s">
        <v>975</v>
      </c>
    </row>
    <row r="117" spans="1:3">
      <c r="A117" s="4" t="s">
        <v>955</v>
      </c>
      <c r="B117" s="5" t="n">
        <v>37091</v>
      </c>
      <c r="C117" s="5" t="n">
        <v>35060</v>
      </c>
    </row>
    <row r="118" spans="1:3">
      <c r="A118" s="4" t="s">
        <v>1034</v>
      </c>
    </row>
    <row r="119" spans="1:3">
      <c r="A119" s="3" t="s">
        <v>975</v>
      </c>
    </row>
    <row r="120" spans="1:3">
      <c r="A120" s="4" t="s">
        <v>955</v>
      </c>
      <c r="B120" s="5" t="n">
        <v>11314</v>
      </c>
      <c r="C120" s="5" t="n">
        <v>11759</v>
      </c>
    </row>
    <row r="121" spans="1:3">
      <c r="A121" s="4" t="s">
        <v>1035</v>
      </c>
    </row>
    <row r="122" spans="1:3">
      <c r="A122" s="3" t="s">
        <v>975</v>
      </c>
    </row>
    <row r="123" spans="1:3">
      <c r="A123" s="4" t="s">
        <v>955</v>
      </c>
      <c r="B123" s="5" t="n">
        <v>37438</v>
      </c>
      <c r="C123" s="5" t="n">
        <v>18957</v>
      </c>
    </row>
    <row r="124" spans="1:3">
      <c r="A124" s="4" t="s">
        <v>1036</v>
      </c>
    </row>
    <row r="125" spans="1:3">
      <c r="A125" s="3" t="s">
        <v>975</v>
      </c>
    </row>
    <row r="126" spans="1:3">
      <c r="A126" s="4" t="s">
        <v>955</v>
      </c>
      <c r="B126" s="5" t="n">
        <v>23647</v>
      </c>
      <c r="C126" s="5" t="n">
        <v>9096</v>
      </c>
    </row>
    <row r="127" spans="1:3">
      <c r="A127" s="4" t="s">
        <v>1037</v>
      </c>
    </row>
    <row r="128" spans="1:3">
      <c r="A128" s="3" t="s">
        <v>975</v>
      </c>
    </row>
    <row r="129" spans="1:3">
      <c r="A129" s="4" t="s">
        <v>955</v>
      </c>
      <c r="B129" s="5" t="n">
        <v>13791</v>
      </c>
      <c r="C129" s="5" t="n">
        <v>9861</v>
      </c>
    </row>
    <row r="130" spans="1:3">
      <c r="A130" s="4" t="s">
        <v>1038</v>
      </c>
    </row>
    <row r="131" spans="1:3">
      <c r="A131" s="3" t="s">
        <v>975</v>
      </c>
    </row>
    <row r="132" spans="1:3">
      <c r="A132" s="4" t="s">
        <v>955</v>
      </c>
      <c r="B132" s="5" t="n">
        <v>149364</v>
      </c>
      <c r="C132" s="5" t="n">
        <v>130383</v>
      </c>
    </row>
    <row r="133" spans="1:3">
      <c r="A133" s="4" t="s">
        <v>998</v>
      </c>
      <c r="B133" s="5" t="n">
        <v>246</v>
      </c>
      <c r="C133" s="5" t="n">
        <v>374</v>
      </c>
    </row>
    <row r="134" spans="1:3">
      <c r="A134" s="4" t="s">
        <v>1039</v>
      </c>
    </row>
    <row r="135" spans="1:3">
      <c r="A135" s="3" t="s">
        <v>975</v>
      </c>
    </row>
    <row r="136" spans="1:3">
      <c r="A136" s="4" t="s">
        <v>955</v>
      </c>
      <c r="B136" s="5" t="n">
        <v>31813</v>
      </c>
      <c r="C136" s="5" t="n">
        <v>32429</v>
      </c>
    </row>
    <row r="137" spans="1:3">
      <c r="A137" s="4" t="s">
        <v>998</v>
      </c>
      <c r="B137" s="5" t="n">
        <v>-801</v>
      </c>
      <c r="C137" s="5" t="n">
        <v>-670</v>
      </c>
    </row>
    <row r="138" spans="1:3">
      <c r="A138" s="4" t="s">
        <v>1040</v>
      </c>
    </row>
    <row r="139" spans="1:3">
      <c r="A139" s="3" t="s">
        <v>975</v>
      </c>
    </row>
    <row r="140" spans="1:3">
      <c r="A140" s="4" t="s">
        <v>955</v>
      </c>
      <c r="B140" s="5" t="n">
        <v>387259</v>
      </c>
      <c r="C140" s="5" t="n">
        <v>395536</v>
      </c>
    </row>
    <row r="141" spans="1:3">
      <c r="A141" s="4" t="s">
        <v>1041</v>
      </c>
    </row>
    <row r="142" spans="1:3">
      <c r="A142" s="3" t="s">
        <v>975</v>
      </c>
    </row>
    <row r="143" spans="1:3">
      <c r="A143" s="4" t="s">
        <v>955</v>
      </c>
      <c r="B143" s="5" t="n">
        <v>252</v>
      </c>
      <c r="C143" s="5" t="n">
        <v>270</v>
      </c>
    </row>
    <row r="144" spans="1:3">
      <c r="A144" s="4" t="s">
        <v>998</v>
      </c>
      <c r="B144" s="5" t="n">
        <v>-7</v>
      </c>
      <c r="C144" s="5" t="n">
        <v>0</v>
      </c>
    </row>
    <row r="145" spans="1:3">
      <c r="A145" s="4" t="s">
        <v>1042</v>
      </c>
    </row>
    <row r="146" spans="1:3">
      <c r="A146" s="3" t="s">
        <v>975</v>
      </c>
    </row>
    <row r="147" spans="1:3">
      <c r="A147" s="4" t="s">
        <v>955</v>
      </c>
      <c r="B147" s="5" t="n">
        <v>52</v>
      </c>
      <c r="C147" s="5" t="n">
        <v>49</v>
      </c>
    </row>
    <row r="148" spans="1:3">
      <c r="A148" s="4" t="s">
        <v>1043</v>
      </c>
    </row>
    <row r="149" spans="1:3">
      <c r="A149" s="3" t="s">
        <v>975</v>
      </c>
    </row>
    <row r="150" spans="1:3">
      <c r="A150" s="4" t="s">
        <v>955</v>
      </c>
      <c r="B150" s="5" t="n">
        <v>1</v>
      </c>
      <c r="C150" s="5" t="n">
        <v>6</v>
      </c>
    </row>
    <row r="151" spans="1:3">
      <c r="A151" s="4" t="s">
        <v>1044</v>
      </c>
    </row>
    <row r="152" spans="1:3">
      <c r="A152" s="3" t="s">
        <v>975</v>
      </c>
    </row>
    <row r="153" spans="1:3">
      <c r="A153" s="4" t="s">
        <v>955</v>
      </c>
      <c r="B153" s="5" t="n">
        <v>0</v>
      </c>
      <c r="C153" s="5" t="n">
        <v>0</v>
      </c>
    </row>
    <row r="154" spans="1:3">
      <c r="A154" s="4" t="s">
        <v>1045</v>
      </c>
    </row>
    <row r="155" spans="1:3">
      <c r="A155" s="3" t="s">
        <v>975</v>
      </c>
    </row>
    <row r="156" spans="1:3">
      <c r="A156" s="4" t="s">
        <v>955</v>
      </c>
      <c r="B156" s="5" t="n">
        <v>199</v>
      </c>
      <c r="C156" s="5" t="n">
        <v>215</v>
      </c>
    </row>
    <row r="157" spans="1:3">
      <c r="A157" s="4" t="s">
        <v>1046</v>
      </c>
    </row>
    <row r="158" spans="1:3">
      <c r="A158" s="3" t="s">
        <v>975</v>
      </c>
    </row>
    <row r="159" spans="1:3">
      <c r="A159" s="4" t="s">
        <v>955</v>
      </c>
      <c r="B159" s="5" t="n">
        <v>465426</v>
      </c>
      <c r="C159" s="5" t="n">
        <v>470189</v>
      </c>
    </row>
    <row r="160" spans="1:3">
      <c r="A160" s="4" t="s">
        <v>998</v>
      </c>
      <c r="B160" s="5" t="n">
        <v>3593</v>
      </c>
      <c r="C160" s="5" t="n">
        <v>2245</v>
      </c>
    </row>
    <row r="161" spans="1:3">
      <c r="A161" s="4" t="s">
        <v>1047</v>
      </c>
    </row>
    <row r="162" spans="1:3">
      <c r="A162" s="3" t="s">
        <v>975</v>
      </c>
    </row>
    <row r="163" spans="1:3">
      <c r="A163" s="4" t="s">
        <v>955</v>
      </c>
      <c r="B163" s="5" t="n">
        <v>245347</v>
      </c>
      <c r="C163" s="5" t="n">
        <v>269623</v>
      </c>
    </row>
    <row r="164" spans="1:3">
      <c r="A164" s="4" t="s">
        <v>998</v>
      </c>
      <c r="B164" s="5" t="n">
        <v>1807</v>
      </c>
      <c r="C164" s="5" t="n">
        <v>826</v>
      </c>
    </row>
    <row r="165" spans="1:3">
      <c r="A165" s="4" t="s">
        <v>1048</v>
      </c>
    </row>
    <row r="166" spans="1:3">
      <c r="A166" s="3" t="s">
        <v>975</v>
      </c>
    </row>
    <row r="167" spans="1:3">
      <c r="A167" s="4" t="s">
        <v>955</v>
      </c>
      <c r="B167" s="5" t="n">
        <v>146154</v>
      </c>
      <c r="C167" s="5" t="n">
        <v>122061</v>
      </c>
    </row>
    <row r="168" spans="1:3">
      <c r="A168" s="4" t="s">
        <v>998</v>
      </c>
      <c r="B168" s="5" t="n">
        <v>-617</v>
      </c>
      <c r="C168" s="5" t="n">
        <v>-481</v>
      </c>
    </row>
    <row r="169" spans="1:3">
      <c r="A169" s="4" t="s">
        <v>1049</v>
      </c>
    </row>
    <row r="170" spans="1:3">
      <c r="A170" s="3" t="s">
        <v>975</v>
      </c>
    </row>
    <row r="171" spans="1:3">
      <c r="A171" s="4" t="s">
        <v>955</v>
      </c>
      <c r="B171" s="5" t="n">
        <v>73925</v>
      </c>
      <c r="C171" s="5" t="n">
        <v>78505</v>
      </c>
    </row>
    <row r="172" spans="1:3">
      <c r="A172" s="4" t="s">
        <v>998</v>
      </c>
      <c r="B172" s="5" t="n">
        <v>2403</v>
      </c>
      <c r="C172" s="5" t="n">
        <v>1900</v>
      </c>
    </row>
    <row r="173" spans="1:3">
      <c r="A173" s="4" t="s">
        <v>1050</v>
      </c>
    </row>
    <row r="174" spans="1:3">
      <c r="A174" s="3" t="s">
        <v>975</v>
      </c>
    </row>
    <row r="175" spans="1:3">
      <c r="A175" s="4" t="s">
        <v>955</v>
      </c>
      <c r="B175" s="7" t="n">
        <v>390127</v>
      </c>
      <c r="C175" s="7" t="n">
        <v>3892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79</v>
      </c>
    </row>
    <row r="2" spans="1:3">
      <c r="A2" s="3" t="s">
        <v>226</v>
      </c>
    </row>
    <row r="3" spans="1:3">
      <c r="A3" s="4" t="s">
        <v>1052</v>
      </c>
      <c r="B3" s="7" t="n">
        <v>81940</v>
      </c>
      <c r="C3" s="7" t="n">
        <v>81028</v>
      </c>
    </row>
    <row r="4" spans="1:3">
      <c r="A4" s="4" t="s">
        <v>1053</v>
      </c>
      <c r="B4" s="5" t="n">
        <v>73</v>
      </c>
      <c r="C4" s="5" t="n">
        <v>43</v>
      </c>
    </row>
    <row r="5" spans="1:3">
      <c r="A5" s="4" t="s">
        <v>1054</v>
      </c>
      <c r="B5" s="5" t="n">
        <v>1330</v>
      </c>
      <c r="C5" s="5" t="n">
        <v>1448</v>
      </c>
    </row>
    <row r="6" spans="1:3">
      <c r="A6" s="4" t="s">
        <v>1055</v>
      </c>
      <c r="B6" s="5" t="n">
        <v>80683</v>
      </c>
      <c r="C6" s="5" t="n">
        <v>79623</v>
      </c>
    </row>
    <row r="7" spans="1:3">
      <c r="A7" s="3" t="s">
        <v>1056</v>
      </c>
    </row>
    <row r="8" spans="1:3">
      <c r="A8" s="4" t="s">
        <v>1057</v>
      </c>
      <c r="B8" s="5" t="n">
        <v>61952</v>
      </c>
      <c r="C8" s="5" t="n">
        <v>64091</v>
      </c>
    </row>
    <row r="9" spans="1:3">
      <c r="A9" s="4" t="s">
        <v>1058</v>
      </c>
      <c r="B9" s="5" t="n">
        <v>60</v>
      </c>
      <c r="C9" s="5" t="n">
        <v>41</v>
      </c>
    </row>
    <row r="10" spans="1:3">
      <c r="A10" s="4" t="s">
        <v>1059</v>
      </c>
      <c r="B10" s="5" t="n">
        <v>853</v>
      </c>
      <c r="C10" s="5" t="n">
        <v>968</v>
      </c>
    </row>
    <row r="11" spans="1:3">
      <c r="A11" s="4" t="s">
        <v>1060</v>
      </c>
      <c r="B11" s="5" t="n">
        <v>61159</v>
      </c>
      <c r="C11" s="5" t="n">
        <v>63164</v>
      </c>
    </row>
    <row r="12" spans="1:3">
      <c r="A12" s="4" t="s">
        <v>1061</v>
      </c>
      <c r="B12" s="5" t="n">
        <v>15</v>
      </c>
      <c r="C12" s="5" t="n">
        <v>15</v>
      </c>
    </row>
    <row r="13" spans="1:3">
      <c r="A13" s="4" t="s">
        <v>1062</v>
      </c>
      <c r="B13" s="5" t="n">
        <v>0</v>
      </c>
      <c r="C13" s="5" t="n">
        <v>0</v>
      </c>
    </row>
    <row r="14" spans="1:3">
      <c r="A14" s="4" t="s">
        <v>1063</v>
      </c>
      <c r="B14" s="5" t="n">
        <v>8</v>
      </c>
      <c r="C14" s="5" t="n">
        <v>9</v>
      </c>
    </row>
    <row r="15" spans="1:3">
      <c r="A15" s="4" t="s">
        <v>1064</v>
      </c>
      <c r="B15" s="5" t="n">
        <v>7</v>
      </c>
      <c r="C15" s="5" t="n">
        <v>6</v>
      </c>
    </row>
    <row r="16" spans="1:3">
      <c r="A16" s="4" t="s">
        <v>1065</v>
      </c>
      <c r="B16" s="5" t="n">
        <v>61967</v>
      </c>
      <c r="C16" s="5" t="n">
        <v>64106</v>
      </c>
    </row>
    <row r="17" spans="1:3">
      <c r="A17" s="4" t="s">
        <v>1066</v>
      </c>
      <c r="B17" s="5" t="n">
        <v>60</v>
      </c>
      <c r="C17" s="5" t="n">
        <v>41</v>
      </c>
    </row>
    <row r="18" spans="1:3">
      <c r="A18" s="4" t="s">
        <v>1067</v>
      </c>
      <c r="B18" s="5" t="n">
        <v>861</v>
      </c>
      <c r="C18" s="5" t="n">
        <v>977</v>
      </c>
    </row>
    <row r="19" spans="1:3">
      <c r="A19" s="4" t="s">
        <v>1068</v>
      </c>
      <c r="B19" s="5" t="n">
        <v>61166</v>
      </c>
      <c r="C19" s="5" t="n">
        <v>63170</v>
      </c>
    </row>
    <row r="20" spans="1:3">
      <c r="A20" s="3" t="s">
        <v>1069</v>
      </c>
    </row>
    <row r="21" spans="1:3">
      <c r="A21" s="4" t="s">
        <v>1070</v>
      </c>
      <c r="B21" s="5" t="n">
        <v>19973</v>
      </c>
      <c r="C21" s="5" t="n">
        <v>16922</v>
      </c>
    </row>
    <row r="22" spans="1:3">
      <c r="A22" s="4" t="s">
        <v>1071</v>
      </c>
      <c r="B22" s="5" t="n">
        <v>13</v>
      </c>
      <c r="C22" s="5" t="n">
        <v>2</v>
      </c>
    </row>
    <row r="23" spans="1:3">
      <c r="A23" s="4" t="s">
        <v>1072</v>
      </c>
      <c r="B23" s="5" t="n">
        <v>469</v>
      </c>
      <c r="C23" s="5" t="n">
        <v>471</v>
      </c>
    </row>
    <row r="24" spans="1:3">
      <c r="A24" s="4" t="s">
        <v>1073</v>
      </c>
      <c r="B24" s="5" t="n">
        <v>19517</v>
      </c>
      <c r="C24" s="5" t="n">
        <v>16453</v>
      </c>
    </row>
    <row r="25" spans="1:3">
      <c r="A25" s="4" t="s">
        <v>1074</v>
      </c>
    </row>
    <row r="26" spans="1:3">
      <c r="A26" s="3" t="s">
        <v>1056</v>
      </c>
    </row>
    <row r="27" spans="1:3">
      <c r="A27" s="4" t="s">
        <v>1057</v>
      </c>
      <c r="B27" s="5" t="n">
        <v>49515</v>
      </c>
      <c r="C27" s="5" t="n">
        <v>50719</v>
      </c>
    </row>
    <row r="28" spans="1:3">
      <c r="A28" s="4" t="s">
        <v>1058</v>
      </c>
      <c r="B28" s="5" t="n">
        <v>33</v>
      </c>
      <c r="C28" s="5" t="n">
        <v>15</v>
      </c>
    </row>
    <row r="29" spans="1:3">
      <c r="A29" s="4" t="s">
        <v>1059</v>
      </c>
      <c r="B29" s="5" t="n">
        <v>745</v>
      </c>
      <c r="C29" s="5" t="n">
        <v>823</v>
      </c>
    </row>
    <row r="30" spans="1:3">
      <c r="A30" s="4" t="s">
        <v>1060</v>
      </c>
      <c r="B30" s="5" t="n">
        <v>48803</v>
      </c>
      <c r="C30" s="5" t="n">
        <v>49911</v>
      </c>
    </row>
    <row r="31" spans="1:3">
      <c r="A31" s="4" t="s">
        <v>1075</v>
      </c>
    </row>
    <row r="32" spans="1:3">
      <c r="A32" s="3" t="s">
        <v>1056</v>
      </c>
    </row>
    <row r="33" spans="1:3">
      <c r="A33" s="4" t="s">
        <v>1057</v>
      </c>
      <c r="B33" s="5" t="n">
        <v>26631</v>
      </c>
      <c r="C33" s="5" t="n">
        <v>28371</v>
      </c>
    </row>
    <row r="34" spans="1:3">
      <c r="A34" s="4" t="s">
        <v>1058</v>
      </c>
      <c r="B34" s="5" t="n">
        <v>2</v>
      </c>
      <c r="C34" s="5" t="n">
        <v>1</v>
      </c>
    </row>
    <row r="35" spans="1:3">
      <c r="A35" s="4" t="s">
        <v>1059</v>
      </c>
      <c r="B35" s="5" t="n">
        <v>495</v>
      </c>
      <c r="C35" s="5" t="n">
        <v>545</v>
      </c>
    </row>
    <row r="36" spans="1:3">
      <c r="A36" s="4" t="s">
        <v>1060</v>
      </c>
      <c r="B36" s="5" t="n">
        <v>26138</v>
      </c>
      <c r="C36" s="5" t="n">
        <v>27827</v>
      </c>
    </row>
    <row r="37" spans="1:3">
      <c r="A37" s="3" t="s">
        <v>1069</v>
      </c>
    </row>
    <row r="38" spans="1:3">
      <c r="A38" s="4" t="s">
        <v>1070</v>
      </c>
      <c r="B38" s="5" t="n">
        <v>7664</v>
      </c>
      <c r="C38" s="5" t="n">
        <v>5839</v>
      </c>
    </row>
    <row r="39" spans="1:3">
      <c r="A39" s="4" t="s">
        <v>1071</v>
      </c>
      <c r="B39" s="5" t="n">
        <v>6</v>
      </c>
      <c r="C39" s="5" t="n">
        <v>1</v>
      </c>
    </row>
    <row r="40" spans="1:3">
      <c r="A40" s="4" t="s">
        <v>1072</v>
      </c>
      <c r="B40" s="5" t="n">
        <v>261</v>
      </c>
      <c r="C40" s="5" t="n">
        <v>283</v>
      </c>
    </row>
    <row r="41" spans="1:3">
      <c r="A41" s="4" t="s">
        <v>1073</v>
      </c>
      <c r="B41" s="5" t="n">
        <v>7409</v>
      </c>
      <c r="C41" s="5" t="n">
        <v>5557</v>
      </c>
    </row>
    <row r="42" spans="1:3">
      <c r="A42" s="4" t="s">
        <v>536</v>
      </c>
    </row>
    <row r="43" spans="1:3">
      <c r="A43" s="3" t="s">
        <v>1056</v>
      </c>
    </row>
    <row r="44" spans="1:3">
      <c r="A44" s="4" t="s">
        <v>1057</v>
      </c>
      <c r="B44" s="5" t="n">
        <v>22884</v>
      </c>
      <c r="C44" s="5" t="n">
        <v>22348</v>
      </c>
    </row>
    <row r="45" spans="1:3">
      <c r="A45" s="4" t="s">
        <v>1058</v>
      </c>
      <c r="B45" s="5" t="n">
        <v>31</v>
      </c>
      <c r="C45" s="5" t="n">
        <v>14</v>
      </c>
    </row>
    <row r="46" spans="1:3">
      <c r="A46" s="4" t="s">
        <v>1059</v>
      </c>
      <c r="B46" s="5" t="n">
        <v>250</v>
      </c>
      <c r="C46" s="5" t="n">
        <v>278</v>
      </c>
    </row>
    <row r="47" spans="1:3">
      <c r="A47" s="4" t="s">
        <v>1060</v>
      </c>
      <c r="B47" s="5" t="n">
        <v>22665</v>
      </c>
      <c r="C47" s="5" t="n">
        <v>22084</v>
      </c>
    </row>
    <row r="48" spans="1:3">
      <c r="A48" s="3" t="s">
        <v>1069</v>
      </c>
    </row>
    <row r="49" spans="1:3">
      <c r="A49" s="4" t="s">
        <v>1070</v>
      </c>
      <c r="B49" s="5" t="n">
        <v>12274</v>
      </c>
      <c r="C49" s="5" t="n">
        <v>11083</v>
      </c>
    </row>
    <row r="50" spans="1:3">
      <c r="A50" s="4" t="s">
        <v>1071</v>
      </c>
      <c r="B50" s="5" t="n">
        <v>7</v>
      </c>
      <c r="C50" s="5" t="n">
        <v>1</v>
      </c>
    </row>
    <row r="51" spans="1:3">
      <c r="A51" s="4" t="s">
        <v>1072</v>
      </c>
      <c r="B51" s="5" t="n">
        <v>208</v>
      </c>
      <c r="C51" s="5" t="n">
        <v>188</v>
      </c>
    </row>
    <row r="52" spans="1:3">
      <c r="A52" s="4" t="s">
        <v>1073</v>
      </c>
      <c r="B52" s="5" t="n">
        <v>12073</v>
      </c>
      <c r="C52" s="5" t="n">
        <v>10896</v>
      </c>
    </row>
    <row r="53" spans="1:3">
      <c r="A53" s="4" t="s">
        <v>1076</v>
      </c>
    </row>
    <row r="54" spans="1:3">
      <c r="A54" s="3" t="s">
        <v>1056</v>
      </c>
    </row>
    <row r="55" spans="1:3">
      <c r="A55" s="4" t="s">
        <v>1057</v>
      </c>
      <c r="B55" s="5" t="n">
        <v>12437</v>
      </c>
      <c r="C55" s="5" t="n">
        <v>13372</v>
      </c>
    </row>
    <row r="56" spans="1:3">
      <c r="A56" s="4" t="s">
        <v>1058</v>
      </c>
      <c r="B56" s="5" t="n">
        <v>27</v>
      </c>
      <c r="C56" s="5" t="n">
        <v>26</v>
      </c>
    </row>
    <row r="57" spans="1:3">
      <c r="A57" s="4" t="s">
        <v>1059</v>
      </c>
      <c r="B57" s="5" t="n">
        <v>108</v>
      </c>
      <c r="C57" s="5" t="n">
        <v>145</v>
      </c>
    </row>
    <row r="58" spans="1:3">
      <c r="A58" s="4" t="s">
        <v>1060</v>
      </c>
      <c r="B58" s="5" t="n">
        <v>12356</v>
      </c>
      <c r="C58" s="5" t="n">
        <v>13253</v>
      </c>
    </row>
    <row r="59" spans="1:3">
      <c r="A59" s="4" t="s">
        <v>1077</v>
      </c>
    </row>
    <row r="60" spans="1:3">
      <c r="A60" s="3" t="s">
        <v>1056</v>
      </c>
    </row>
    <row r="61" spans="1:3">
      <c r="A61" s="4" t="s">
        <v>1057</v>
      </c>
      <c r="B61" s="5" t="n">
        <v>1648</v>
      </c>
      <c r="C61" s="5" t="n">
        <v>1850</v>
      </c>
    </row>
    <row r="62" spans="1:3">
      <c r="A62" s="4" t="s">
        <v>1058</v>
      </c>
      <c r="B62" s="5" t="n">
        <v>1</v>
      </c>
      <c r="C62" s="5" t="n">
        <v>2</v>
      </c>
    </row>
    <row r="63" spans="1:3">
      <c r="A63" s="4" t="s">
        <v>1059</v>
      </c>
      <c r="B63" s="5" t="n">
        <v>45</v>
      </c>
      <c r="C63" s="5" t="n">
        <v>44</v>
      </c>
    </row>
    <row r="64" spans="1:3">
      <c r="A64" s="4" t="s">
        <v>1060</v>
      </c>
      <c r="B64" s="5" t="n">
        <v>1604</v>
      </c>
      <c r="C64" s="5" t="n">
        <v>1808</v>
      </c>
    </row>
    <row r="65" spans="1:3">
      <c r="A65" s="4" t="s">
        <v>1078</v>
      </c>
    </row>
    <row r="66" spans="1:3">
      <c r="A66" s="3" t="s">
        <v>1056</v>
      </c>
    </row>
    <row r="67" spans="1:3">
      <c r="A67" s="4" t="s">
        <v>1057</v>
      </c>
      <c r="B67" s="5" t="n">
        <v>2186</v>
      </c>
      <c r="C67" s="5" t="n">
        <v>2250</v>
      </c>
    </row>
    <row r="68" spans="1:3">
      <c r="A68" s="4" t="s">
        <v>1058</v>
      </c>
      <c r="B68" s="5" t="n">
        <v>10</v>
      </c>
      <c r="C68" s="5" t="n">
        <v>11</v>
      </c>
    </row>
    <row r="69" spans="1:3">
      <c r="A69" s="4" t="s">
        <v>1059</v>
      </c>
      <c r="B69" s="5" t="n">
        <v>13</v>
      </c>
      <c r="C69" s="5" t="n">
        <v>16</v>
      </c>
    </row>
    <row r="70" spans="1:3">
      <c r="A70" s="4" t="s">
        <v>1060</v>
      </c>
      <c r="B70" s="5" t="n">
        <v>2183</v>
      </c>
      <c r="C70" s="5" t="n">
        <v>2245</v>
      </c>
    </row>
    <row r="71" spans="1:3">
      <c r="A71" s="3" t="s">
        <v>1069</v>
      </c>
    </row>
    <row r="72" spans="1:3">
      <c r="A72" s="4" t="s">
        <v>1070</v>
      </c>
      <c r="B72" s="5" t="n">
        <v>35</v>
      </c>
    </row>
    <row r="73" spans="1:3">
      <c r="A73" s="4" t="s">
        <v>1071</v>
      </c>
      <c r="B73" s="5" t="n">
        <v>0</v>
      </c>
    </row>
    <row r="74" spans="1:3">
      <c r="A74" s="4" t="s">
        <v>1072</v>
      </c>
      <c r="B74" s="5" t="n">
        <v>0</v>
      </c>
    </row>
    <row r="75" spans="1:3">
      <c r="A75" s="4" t="s">
        <v>1073</v>
      </c>
      <c r="B75" s="5" t="n">
        <v>35</v>
      </c>
    </row>
    <row r="76" spans="1:3">
      <c r="A76" s="4" t="s">
        <v>1079</v>
      </c>
    </row>
    <row r="77" spans="1:3">
      <c r="A77" s="3" t="s">
        <v>1056</v>
      </c>
    </row>
    <row r="78" spans="1:3">
      <c r="A78" s="4" t="s">
        <v>1057</v>
      </c>
      <c r="B78" s="5" t="n">
        <v>1271</v>
      </c>
      <c r="C78" s="5" t="n">
        <v>1509</v>
      </c>
    </row>
    <row r="79" spans="1:3">
      <c r="A79" s="4" t="s">
        <v>1058</v>
      </c>
      <c r="B79" s="5" t="n">
        <v>0</v>
      </c>
      <c r="C79" s="5" t="n">
        <v>1</v>
      </c>
    </row>
    <row r="80" spans="1:3">
      <c r="A80" s="4" t="s">
        <v>1059</v>
      </c>
      <c r="B80" s="5" t="n">
        <v>2</v>
      </c>
      <c r="C80" s="5" t="n">
        <v>1</v>
      </c>
    </row>
    <row r="81" spans="1:3">
      <c r="A81" s="4" t="s">
        <v>1060</v>
      </c>
      <c r="B81" s="5" t="n">
        <v>1269</v>
      </c>
      <c r="C81" s="5" t="n">
        <v>1509</v>
      </c>
    </row>
    <row r="82" spans="1:3">
      <c r="A82" s="4" t="s">
        <v>571</v>
      </c>
    </row>
    <row r="83" spans="1:3">
      <c r="A83" s="3" t="s">
        <v>1056</v>
      </c>
    </row>
    <row r="84" spans="1:3">
      <c r="A84" s="4" t="s">
        <v>1057</v>
      </c>
      <c r="B84" s="5" t="n">
        <v>3528</v>
      </c>
      <c r="C84" s="5" t="n">
        <v>3836</v>
      </c>
    </row>
    <row r="85" spans="1:3">
      <c r="A85" s="4" t="s">
        <v>1058</v>
      </c>
      <c r="B85" s="5" t="n">
        <v>10</v>
      </c>
      <c r="C85" s="5" t="n">
        <v>7</v>
      </c>
    </row>
    <row r="86" spans="1:3">
      <c r="A86" s="4" t="s">
        <v>1059</v>
      </c>
      <c r="B86" s="5" t="n">
        <v>16</v>
      </c>
      <c r="C86" s="5" t="n">
        <v>22</v>
      </c>
    </row>
    <row r="87" spans="1:3">
      <c r="A87" s="4" t="s">
        <v>1060</v>
      </c>
      <c r="B87" s="5" t="n">
        <v>3522</v>
      </c>
      <c r="C87" s="5" t="n">
        <v>3821</v>
      </c>
    </row>
    <row r="88" spans="1:3">
      <c r="A88" s="4" t="s">
        <v>1080</v>
      </c>
    </row>
    <row r="89" spans="1:3">
      <c r="A89" s="3" t="s">
        <v>1056</v>
      </c>
    </row>
    <row r="90" spans="1:3">
      <c r="A90" s="4" t="s">
        <v>1057</v>
      </c>
      <c r="B90" s="5" t="n">
        <v>540</v>
      </c>
      <c r="C90" s="5" t="n">
        <v>540</v>
      </c>
    </row>
    <row r="91" spans="1:3">
      <c r="A91" s="4" t="s">
        <v>1058</v>
      </c>
      <c r="B91" s="5" t="n">
        <v>0</v>
      </c>
      <c r="C91" s="5" t="n">
        <v>0</v>
      </c>
    </row>
    <row r="92" spans="1:3">
      <c r="A92" s="4" t="s">
        <v>1059</v>
      </c>
      <c r="B92" s="5" t="n">
        <v>0</v>
      </c>
      <c r="C92" s="5" t="n">
        <v>1</v>
      </c>
    </row>
    <row r="93" spans="1:3">
      <c r="A93" s="4" t="s">
        <v>1060</v>
      </c>
      <c r="B93" s="7" t="n">
        <v>540</v>
      </c>
      <c r="C93" s="7" t="n">
        <v>539</v>
      </c>
    </row>
    <row r="94" spans="1:3">
      <c r="A94" s="4" t="s">
        <v>1081</v>
      </c>
    </row>
    <row r="95" spans="1:3">
      <c r="A95" s="3" t="s">
        <v>226</v>
      </c>
    </row>
    <row r="96" spans="1:3">
      <c r="A96" s="4" t="s">
        <v>1082</v>
      </c>
      <c r="B96" s="4" t="s">
        <v>552</v>
      </c>
      <c r="C96" s="4" t="s">
        <v>552</v>
      </c>
    </row>
    <row r="97" spans="1:3">
      <c r="A97" s="3" t="s">
        <v>1056</v>
      </c>
    </row>
    <row r="98" spans="1:3">
      <c r="A98" s="4" t="s">
        <v>1057</v>
      </c>
      <c r="B98" s="7" t="n">
        <v>3264</v>
      </c>
      <c r="C98" s="7" t="n">
        <v>3387</v>
      </c>
    </row>
    <row r="99" spans="1:3">
      <c r="A99" s="4" t="s">
        <v>1058</v>
      </c>
      <c r="B99" s="5" t="n">
        <v>6</v>
      </c>
      <c r="C99" s="5" t="n">
        <v>5</v>
      </c>
    </row>
    <row r="100" spans="1:3">
      <c r="A100" s="4" t="s">
        <v>1059</v>
      </c>
      <c r="B100" s="5" t="n">
        <v>32</v>
      </c>
      <c r="C100" s="5" t="n">
        <v>61</v>
      </c>
    </row>
    <row r="101" spans="1:3">
      <c r="A101" s="4" t="s">
        <v>1060</v>
      </c>
      <c r="B101" s="7" t="n">
        <v>3238</v>
      </c>
      <c r="C101" s="7" t="n">
        <v>33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79</v>
      </c>
    </row>
    <row r="2" spans="1:3">
      <c r="A2" s="3" t="s">
        <v>226</v>
      </c>
    </row>
    <row r="3" spans="1:3">
      <c r="A3" s="4" t="s">
        <v>1084</v>
      </c>
      <c r="B3" s="7" t="n">
        <v>60054</v>
      </c>
      <c r="C3" s="7" t="n">
        <v>65265</v>
      </c>
    </row>
    <row r="4" spans="1:3">
      <c r="A4" s="4" t="s">
        <v>1085</v>
      </c>
      <c r="B4" s="5" t="n">
        <v>1019</v>
      </c>
      <c r="C4" s="5" t="n">
        <v>1223</v>
      </c>
    </row>
    <row r="5" spans="1:3">
      <c r="A5" s="4" t="s">
        <v>1086</v>
      </c>
      <c r="B5" s="5" t="n">
        <v>61073</v>
      </c>
      <c r="C5" s="5" t="n">
        <v>66488</v>
      </c>
    </row>
    <row r="6" spans="1:3">
      <c r="A6" s="4" t="s">
        <v>1087</v>
      </c>
      <c r="B6" s="5" t="n">
        <v>1325</v>
      </c>
      <c r="C6" s="5" t="n">
        <v>1441</v>
      </c>
    </row>
    <row r="7" spans="1:3">
      <c r="A7" s="4" t="s">
        <v>1088</v>
      </c>
      <c r="B7" s="5" t="n">
        <v>5</v>
      </c>
      <c r="C7" s="5" t="n">
        <v>7</v>
      </c>
    </row>
    <row r="8" spans="1:3">
      <c r="A8" s="4" t="s">
        <v>1089</v>
      </c>
      <c r="B8" s="5" t="n">
        <v>1330</v>
      </c>
      <c r="C8" s="5" t="n">
        <v>1448</v>
      </c>
    </row>
    <row r="9" spans="1:3">
      <c r="A9" s="4" t="s">
        <v>1090</v>
      </c>
    </row>
    <row r="10" spans="1:3">
      <c r="A10" s="3" t="s">
        <v>1056</v>
      </c>
    </row>
    <row r="11" spans="1:3">
      <c r="A11" s="4" t="s">
        <v>1091</v>
      </c>
      <c r="B11" s="5" t="n">
        <v>44141</v>
      </c>
      <c r="C11" s="5" t="n">
        <v>49596</v>
      </c>
    </row>
    <row r="12" spans="1:3">
      <c r="A12" s="4" t="s">
        <v>1092</v>
      </c>
      <c r="B12" s="5" t="n">
        <v>1019</v>
      </c>
      <c r="C12" s="5" t="n">
        <v>1223</v>
      </c>
    </row>
    <row r="13" spans="1:3">
      <c r="A13" s="4" t="s">
        <v>1093</v>
      </c>
      <c r="B13" s="5" t="n">
        <v>45160</v>
      </c>
      <c r="C13" s="5" t="n">
        <v>50819</v>
      </c>
    </row>
    <row r="14" spans="1:3">
      <c r="A14" s="4" t="s">
        <v>1094</v>
      </c>
      <c r="B14" s="5" t="n">
        <v>856</v>
      </c>
      <c r="C14" s="5" t="n">
        <v>970</v>
      </c>
    </row>
    <row r="15" spans="1:3">
      <c r="A15" s="4" t="s">
        <v>1095</v>
      </c>
      <c r="B15" s="5" t="n">
        <v>5</v>
      </c>
      <c r="C15" s="5" t="n">
        <v>7</v>
      </c>
    </row>
    <row r="16" spans="1:3">
      <c r="A16" s="4" t="s">
        <v>1096</v>
      </c>
      <c r="B16" s="5" t="n">
        <v>861</v>
      </c>
      <c r="C16" s="5" t="n">
        <v>977</v>
      </c>
    </row>
    <row r="17" spans="1:3">
      <c r="A17" s="4" t="s">
        <v>1097</v>
      </c>
    </row>
    <row r="18" spans="1:3">
      <c r="A18" s="3" t="s">
        <v>1056</v>
      </c>
    </row>
    <row r="19" spans="1:3">
      <c r="A19" s="4" t="s">
        <v>1091</v>
      </c>
      <c r="B19" s="5" t="n">
        <v>44134</v>
      </c>
      <c r="C19" s="5" t="n">
        <v>49590</v>
      </c>
    </row>
    <row r="20" spans="1:3">
      <c r="A20" s="4" t="s">
        <v>1092</v>
      </c>
      <c r="B20" s="5" t="n">
        <v>1019</v>
      </c>
      <c r="C20" s="5" t="n">
        <v>1223</v>
      </c>
    </row>
    <row r="21" spans="1:3">
      <c r="A21" s="4" t="s">
        <v>1093</v>
      </c>
      <c r="B21" s="5" t="n">
        <v>45153</v>
      </c>
      <c r="C21" s="5" t="n">
        <v>50813</v>
      </c>
    </row>
    <row r="22" spans="1:3">
      <c r="A22" s="4" t="s">
        <v>1094</v>
      </c>
      <c r="B22" s="5" t="n">
        <v>848</v>
      </c>
      <c r="C22" s="5" t="n">
        <v>961</v>
      </c>
    </row>
    <row r="23" spans="1:3">
      <c r="A23" s="4" t="s">
        <v>1095</v>
      </c>
      <c r="B23" s="5" t="n">
        <v>5</v>
      </c>
      <c r="C23" s="5" t="n">
        <v>7</v>
      </c>
    </row>
    <row r="24" spans="1:3">
      <c r="A24" s="4" t="s">
        <v>1096</v>
      </c>
      <c r="B24" s="5" t="n">
        <v>853</v>
      </c>
      <c r="C24" s="5" t="n">
        <v>968</v>
      </c>
    </row>
    <row r="25" spans="1:3">
      <c r="A25" s="4" t="s">
        <v>1098</v>
      </c>
    </row>
    <row r="26" spans="1:3">
      <c r="A26" s="3" t="s">
        <v>1056</v>
      </c>
    </row>
    <row r="27" spans="1:3">
      <c r="A27" s="4" t="s">
        <v>1091</v>
      </c>
      <c r="B27" s="5" t="n">
        <v>37228</v>
      </c>
      <c r="C27" s="5" t="n">
        <v>42083</v>
      </c>
    </row>
    <row r="28" spans="1:3">
      <c r="A28" s="4" t="s">
        <v>1092</v>
      </c>
      <c r="B28" s="5" t="n">
        <v>0</v>
      </c>
      <c r="C28" s="5" t="n">
        <v>125</v>
      </c>
    </row>
    <row r="29" spans="1:3">
      <c r="A29" s="4" t="s">
        <v>1093</v>
      </c>
      <c r="B29" s="5" t="n">
        <v>37228</v>
      </c>
      <c r="C29" s="5" t="n">
        <v>42208</v>
      </c>
    </row>
    <row r="30" spans="1:3">
      <c r="A30" s="4" t="s">
        <v>1094</v>
      </c>
      <c r="B30" s="5" t="n">
        <v>745</v>
      </c>
      <c r="C30" s="5" t="n">
        <v>823</v>
      </c>
    </row>
    <row r="31" spans="1:3">
      <c r="A31" s="4" t="s">
        <v>1095</v>
      </c>
      <c r="B31" s="5" t="n">
        <v>0</v>
      </c>
      <c r="C31" s="5" t="n">
        <v>0</v>
      </c>
    </row>
    <row r="32" spans="1:3">
      <c r="A32" s="4" t="s">
        <v>1096</v>
      </c>
      <c r="B32" s="5" t="n">
        <v>745</v>
      </c>
      <c r="C32" s="5" t="n">
        <v>823</v>
      </c>
    </row>
    <row r="33" spans="1:3">
      <c r="A33" s="4" t="s">
        <v>1099</v>
      </c>
    </row>
    <row r="34" spans="1:3">
      <c r="A34" s="3" t="s">
        <v>1056</v>
      </c>
    </row>
    <row r="35" spans="1:3">
      <c r="A35" s="4" t="s">
        <v>1091</v>
      </c>
      <c r="B35" s="5" t="n">
        <v>23809</v>
      </c>
      <c r="C35" s="5" t="n">
        <v>25323</v>
      </c>
    </row>
    <row r="36" spans="1:3">
      <c r="A36" s="4" t="s">
        <v>1092</v>
      </c>
      <c r="B36" s="5" t="n">
        <v>0</v>
      </c>
      <c r="C36" s="5" t="n">
        <v>0</v>
      </c>
    </row>
    <row r="37" spans="1:3">
      <c r="A37" s="4" t="s">
        <v>1093</v>
      </c>
      <c r="B37" s="5" t="n">
        <v>23809</v>
      </c>
      <c r="C37" s="5" t="n">
        <v>25323</v>
      </c>
    </row>
    <row r="38" spans="1:3">
      <c r="A38" s="4" t="s">
        <v>1094</v>
      </c>
      <c r="B38" s="5" t="n">
        <v>495</v>
      </c>
      <c r="C38" s="5" t="n">
        <v>545</v>
      </c>
    </row>
    <row r="39" spans="1:3">
      <c r="A39" s="4" t="s">
        <v>1095</v>
      </c>
      <c r="B39" s="5" t="n">
        <v>0</v>
      </c>
      <c r="C39" s="5" t="n">
        <v>0</v>
      </c>
    </row>
    <row r="40" spans="1:3">
      <c r="A40" s="4" t="s">
        <v>1096</v>
      </c>
      <c r="B40" s="5" t="n">
        <v>495</v>
      </c>
      <c r="C40" s="5" t="n">
        <v>545</v>
      </c>
    </row>
    <row r="41" spans="1:3">
      <c r="A41" s="4" t="s">
        <v>1100</v>
      </c>
    </row>
    <row r="42" spans="1:3">
      <c r="A42" s="3" t="s">
        <v>1056</v>
      </c>
    </row>
    <row r="43" spans="1:3">
      <c r="A43" s="4" t="s">
        <v>1091</v>
      </c>
      <c r="B43" s="5" t="n">
        <v>13419</v>
      </c>
      <c r="C43" s="5" t="n">
        <v>16760</v>
      </c>
    </row>
    <row r="44" spans="1:3">
      <c r="A44" s="4" t="s">
        <v>1092</v>
      </c>
      <c r="B44" s="5" t="n">
        <v>0</v>
      </c>
      <c r="C44" s="5" t="n">
        <v>125</v>
      </c>
    </row>
    <row r="45" spans="1:3">
      <c r="A45" s="4" t="s">
        <v>1093</v>
      </c>
      <c r="B45" s="5" t="n">
        <v>13419</v>
      </c>
      <c r="C45" s="5" t="n">
        <v>16885</v>
      </c>
    </row>
    <row r="46" spans="1:3">
      <c r="A46" s="4" t="s">
        <v>1094</v>
      </c>
      <c r="B46" s="5" t="n">
        <v>250</v>
      </c>
      <c r="C46" s="5" t="n">
        <v>278</v>
      </c>
    </row>
    <row r="47" spans="1:3">
      <c r="A47" s="4" t="s">
        <v>1095</v>
      </c>
      <c r="B47" s="5" t="n">
        <v>0</v>
      </c>
      <c r="C47" s="5" t="n">
        <v>0</v>
      </c>
    </row>
    <row r="48" spans="1:3">
      <c r="A48" s="4" t="s">
        <v>1096</v>
      </c>
      <c r="B48" s="5" t="n">
        <v>250</v>
      </c>
      <c r="C48" s="5" t="n">
        <v>278</v>
      </c>
    </row>
    <row r="49" spans="1:3">
      <c r="A49" s="4" t="s">
        <v>1101</v>
      </c>
    </row>
    <row r="50" spans="1:3">
      <c r="A50" s="3" t="s">
        <v>1056</v>
      </c>
    </row>
    <row r="51" spans="1:3">
      <c r="A51" s="4" t="s">
        <v>1091</v>
      </c>
      <c r="B51" s="5" t="n">
        <v>6906</v>
      </c>
      <c r="C51" s="5" t="n">
        <v>7507</v>
      </c>
    </row>
    <row r="52" spans="1:3">
      <c r="A52" s="4" t="s">
        <v>1092</v>
      </c>
      <c r="B52" s="5" t="n">
        <v>1019</v>
      </c>
      <c r="C52" s="5" t="n">
        <v>1098</v>
      </c>
    </row>
    <row r="53" spans="1:3">
      <c r="A53" s="4" t="s">
        <v>1093</v>
      </c>
      <c r="B53" s="5" t="n">
        <v>7925</v>
      </c>
      <c r="C53" s="5" t="n">
        <v>8605</v>
      </c>
    </row>
    <row r="54" spans="1:3">
      <c r="A54" s="4" t="s">
        <v>1094</v>
      </c>
      <c r="B54" s="5" t="n">
        <v>103</v>
      </c>
      <c r="C54" s="5" t="n">
        <v>138</v>
      </c>
    </row>
    <row r="55" spans="1:3">
      <c r="A55" s="4" t="s">
        <v>1095</v>
      </c>
      <c r="B55" s="5" t="n">
        <v>5</v>
      </c>
      <c r="C55" s="5" t="n">
        <v>7</v>
      </c>
    </row>
    <row r="56" spans="1:3">
      <c r="A56" s="4" t="s">
        <v>1096</v>
      </c>
      <c r="B56" s="5" t="n">
        <v>108</v>
      </c>
      <c r="C56" s="5" t="n">
        <v>145</v>
      </c>
    </row>
    <row r="57" spans="1:3">
      <c r="A57" s="4" t="s">
        <v>1102</v>
      </c>
    </row>
    <row r="58" spans="1:3">
      <c r="A58" s="3" t="s">
        <v>1056</v>
      </c>
    </row>
    <row r="59" spans="1:3">
      <c r="A59" s="4" t="s">
        <v>1091</v>
      </c>
      <c r="B59" s="5" t="n">
        <v>1165</v>
      </c>
      <c r="C59" s="5" t="n">
        <v>1245</v>
      </c>
    </row>
    <row r="60" spans="1:3">
      <c r="A60" s="4" t="s">
        <v>1092</v>
      </c>
      <c r="B60" s="5" t="n">
        <v>0</v>
      </c>
      <c r="C60" s="5" t="n">
        <v>0</v>
      </c>
    </row>
    <row r="61" spans="1:3">
      <c r="A61" s="4" t="s">
        <v>1093</v>
      </c>
      <c r="B61" s="5" t="n">
        <v>1165</v>
      </c>
      <c r="C61" s="5" t="n">
        <v>1245</v>
      </c>
    </row>
    <row r="62" spans="1:3">
      <c r="A62" s="4" t="s">
        <v>1094</v>
      </c>
      <c r="B62" s="5" t="n">
        <v>45</v>
      </c>
      <c r="C62" s="5" t="n">
        <v>44</v>
      </c>
    </row>
    <row r="63" spans="1:3">
      <c r="A63" s="4" t="s">
        <v>1095</v>
      </c>
      <c r="B63" s="5" t="n">
        <v>0</v>
      </c>
      <c r="C63" s="5" t="n">
        <v>0</v>
      </c>
    </row>
    <row r="64" spans="1:3">
      <c r="A64" s="4" t="s">
        <v>1096</v>
      </c>
      <c r="B64" s="5" t="n">
        <v>45</v>
      </c>
      <c r="C64" s="5" t="n">
        <v>44</v>
      </c>
    </row>
    <row r="65" spans="1:3">
      <c r="A65" s="4" t="s">
        <v>1103</v>
      </c>
    </row>
    <row r="66" spans="1:3">
      <c r="A66" s="3" t="s">
        <v>1056</v>
      </c>
    </row>
    <row r="67" spans="1:3">
      <c r="A67" s="4" t="s">
        <v>1091</v>
      </c>
      <c r="B67" s="5" t="n">
        <v>594</v>
      </c>
      <c r="C67" s="5" t="n">
        <v>763</v>
      </c>
    </row>
    <row r="68" spans="1:3">
      <c r="A68" s="4" t="s">
        <v>1092</v>
      </c>
      <c r="B68" s="5" t="n">
        <v>564</v>
      </c>
      <c r="C68" s="5" t="n">
        <v>594</v>
      </c>
    </row>
    <row r="69" spans="1:3">
      <c r="A69" s="4" t="s">
        <v>1093</v>
      </c>
      <c r="B69" s="5" t="n">
        <v>1158</v>
      </c>
      <c r="C69" s="5" t="n">
        <v>1357</v>
      </c>
    </row>
    <row r="70" spans="1:3">
      <c r="A70" s="4" t="s">
        <v>1094</v>
      </c>
      <c r="B70" s="5" t="n">
        <v>9</v>
      </c>
      <c r="C70" s="5" t="n">
        <v>11</v>
      </c>
    </row>
    <row r="71" spans="1:3">
      <c r="A71" s="4" t="s">
        <v>1095</v>
      </c>
      <c r="B71" s="5" t="n">
        <v>4</v>
      </c>
      <c r="C71" s="5" t="n">
        <v>5</v>
      </c>
    </row>
    <row r="72" spans="1:3">
      <c r="A72" s="4" t="s">
        <v>1096</v>
      </c>
      <c r="B72" s="5" t="n">
        <v>13</v>
      </c>
      <c r="C72" s="5" t="n">
        <v>16</v>
      </c>
    </row>
    <row r="73" spans="1:3">
      <c r="A73" s="4" t="s">
        <v>1104</v>
      </c>
    </row>
    <row r="74" spans="1:3">
      <c r="A74" s="3" t="s">
        <v>1056</v>
      </c>
    </row>
    <row r="75" spans="1:3">
      <c r="A75" s="4" t="s">
        <v>1091</v>
      </c>
      <c r="B75" s="5" t="n">
        <v>1047</v>
      </c>
      <c r="C75" s="5" t="n">
        <v>659</v>
      </c>
    </row>
    <row r="76" spans="1:3">
      <c r="A76" s="4" t="s">
        <v>1092</v>
      </c>
      <c r="B76" s="5" t="n">
        <v>103</v>
      </c>
      <c r="C76" s="5" t="n">
        <v>123</v>
      </c>
    </row>
    <row r="77" spans="1:3">
      <c r="A77" s="4" t="s">
        <v>1093</v>
      </c>
      <c r="B77" s="5" t="n">
        <v>1150</v>
      </c>
      <c r="C77" s="5" t="n">
        <v>782</v>
      </c>
    </row>
    <row r="78" spans="1:3">
      <c r="A78" s="4" t="s">
        <v>1094</v>
      </c>
      <c r="B78" s="5" t="n">
        <v>2</v>
      </c>
      <c r="C78" s="5" t="n">
        <v>1</v>
      </c>
    </row>
    <row r="79" spans="1:3">
      <c r="A79" s="4" t="s">
        <v>1095</v>
      </c>
      <c r="B79" s="5" t="n">
        <v>0</v>
      </c>
      <c r="C79" s="5" t="n">
        <v>0</v>
      </c>
    </row>
    <row r="80" spans="1:3">
      <c r="A80" s="4" t="s">
        <v>1096</v>
      </c>
      <c r="B80" s="5" t="n">
        <v>2</v>
      </c>
      <c r="C80" s="5" t="n">
        <v>1</v>
      </c>
    </row>
    <row r="81" spans="1:3">
      <c r="A81" s="4" t="s">
        <v>1105</v>
      </c>
    </row>
    <row r="82" spans="1:3">
      <c r="A82" s="3" t="s">
        <v>1056</v>
      </c>
    </row>
    <row r="83" spans="1:3">
      <c r="A83" s="4" t="s">
        <v>1091</v>
      </c>
      <c r="B83" s="5" t="n">
        <v>1601</v>
      </c>
      <c r="C83" s="5" t="n">
        <v>2050</v>
      </c>
    </row>
    <row r="84" spans="1:3">
      <c r="A84" s="4" t="s">
        <v>1092</v>
      </c>
      <c r="B84" s="5" t="n">
        <v>112</v>
      </c>
      <c r="C84" s="5" t="n">
        <v>142</v>
      </c>
    </row>
    <row r="85" spans="1:3">
      <c r="A85" s="4" t="s">
        <v>1093</v>
      </c>
      <c r="B85" s="5" t="n">
        <v>1713</v>
      </c>
      <c r="C85" s="5" t="n">
        <v>2192</v>
      </c>
    </row>
    <row r="86" spans="1:3">
      <c r="A86" s="4" t="s">
        <v>1094</v>
      </c>
      <c r="B86" s="5" t="n">
        <v>15</v>
      </c>
      <c r="C86" s="5" t="n">
        <v>21</v>
      </c>
    </row>
    <row r="87" spans="1:3">
      <c r="A87" s="4" t="s">
        <v>1095</v>
      </c>
      <c r="B87" s="5" t="n">
        <v>1</v>
      </c>
      <c r="C87" s="5" t="n">
        <v>1</v>
      </c>
    </row>
    <row r="88" spans="1:3">
      <c r="A88" s="4" t="s">
        <v>1096</v>
      </c>
      <c r="B88" s="5" t="n">
        <v>16</v>
      </c>
      <c r="C88" s="5" t="n">
        <v>22</v>
      </c>
    </row>
    <row r="89" spans="1:3">
      <c r="A89" s="4" t="s">
        <v>1106</v>
      </c>
    </row>
    <row r="90" spans="1:3">
      <c r="A90" s="3" t="s">
        <v>1056</v>
      </c>
    </row>
    <row r="91" spans="1:3">
      <c r="A91" s="4" t="s">
        <v>1091</v>
      </c>
      <c r="B91" s="5" t="n">
        <v>178</v>
      </c>
      <c r="C91" s="5" t="n">
        <v>178</v>
      </c>
    </row>
    <row r="92" spans="1:3">
      <c r="A92" s="4" t="s">
        <v>1092</v>
      </c>
      <c r="B92" s="5" t="n">
        <v>240</v>
      </c>
      <c r="C92" s="5" t="n">
        <v>239</v>
      </c>
    </row>
    <row r="93" spans="1:3">
      <c r="A93" s="4" t="s">
        <v>1093</v>
      </c>
      <c r="B93" s="5" t="n">
        <v>418</v>
      </c>
      <c r="C93" s="5" t="n">
        <v>417</v>
      </c>
    </row>
    <row r="94" spans="1:3">
      <c r="A94" s="4" t="s">
        <v>1094</v>
      </c>
      <c r="B94" s="5" t="n">
        <v>0</v>
      </c>
      <c r="C94" s="5" t="n">
        <v>0</v>
      </c>
    </row>
    <row r="95" spans="1:3">
      <c r="A95" s="4" t="s">
        <v>1095</v>
      </c>
      <c r="B95" s="5" t="n">
        <v>0</v>
      </c>
      <c r="C95" s="5" t="n">
        <v>1</v>
      </c>
    </row>
    <row r="96" spans="1:3">
      <c r="A96" s="4" t="s">
        <v>1096</v>
      </c>
      <c r="B96" s="5" t="n">
        <v>0</v>
      </c>
      <c r="C96" s="5" t="n">
        <v>1</v>
      </c>
    </row>
    <row r="97" spans="1:3">
      <c r="A97" s="4" t="s">
        <v>1107</v>
      </c>
    </row>
    <row r="98" spans="1:3">
      <c r="A98" s="3" t="s">
        <v>1056</v>
      </c>
    </row>
    <row r="99" spans="1:3">
      <c r="A99" s="4" t="s">
        <v>1091</v>
      </c>
      <c r="B99" s="5" t="n">
        <v>2321</v>
      </c>
      <c r="C99" s="5" t="n">
        <v>2612</v>
      </c>
    </row>
    <row r="100" spans="1:3">
      <c r="A100" s="4" t="s">
        <v>1092</v>
      </c>
      <c r="B100" s="5" t="n">
        <v>0</v>
      </c>
      <c r="C100" s="5" t="n">
        <v>0</v>
      </c>
    </row>
    <row r="101" spans="1:3">
      <c r="A101" s="4" t="s">
        <v>1093</v>
      </c>
      <c r="B101" s="5" t="n">
        <v>2321</v>
      </c>
      <c r="C101" s="5" t="n">
        <v>2612</v>
      </c>
    </row>
    <row r="102" spans="1:3">
      <c r="A102" s="4" t="s">
        <v>1094</v>
      </c>
      <c r="B102" s="5" t="n">
        <v>32</v>
      </c>
      <c r="C102" s="5" t="n">
        <v>61</v>
      </c>
    </row>
    <row r="103" spans="1:3">
      <c r="A103" s="4" t="s">
        <v>1095</v>
      </c>
      <c r="B103" s="5" t="n">
        <v>0</v>
      </c>
      <c r="C103" s="5" t="n">
        <v>0</v>
      </c>
    </row>
    <row r="104" spans="1:3">
      <c r="A104" s="4" t="s">
        <v>1096</v>
      </c>
      <c r="B104" s="5" t="n">
        <v>32</v>
      </c>
      <c r="C104" s="5" t="n">
        <v>61</v>
      </c>
    </row>
    <row r="105" spans="1:3">
      <c r="A105" s="4" t="s">
        <v>1108</v>
      </c>
    </row>
    <row r="106" spans="1:3">
      <c r="A106" s="3" t="s">
        <v>1056</v>
      </c>
    </row>
    <row r="107" spans="1:3">
      <c r="A107" s="4" t="s">
        <v>1091</v>
      </c>
      <c r="B107" s="5" t="n">
        <v>7</v>
      </c>
      <c r="C107" s="5" t="n">
        <v>6</v>
      </c>
    </row>
    <row r="108" spans="1:3">
      <c r="A108" s="4" t="s">
        <v>1092</v>
      </c>
      <c r="B108" s="5" t="n">
        <v>0</v>
      </c>
      <c r="C108" s="5" t="n">
        <v>0</v>
      </c>
    </row>
    <row r="109" spans="1:3">
      <c r="A109" s="4" t="s">
        <v>1093</v>
      </c>
      <c r="B109" s="5" t="n">
        <v>7</v>
      </c>
      <c r="C109" s="5" t="n">
        <v>6</v>
      </c>
    </row>
    <row r="110" spans="1:3">
      <c r="A110" s="4" t="s">
        <v>1094</v>
      </c>
      <c r="B110" s="5" t="n">
        <v>8</v>
      </c>
      <c r="C110" s="5" t="n">
        <v>9</v>
      </c>
    </row>
    <row r="111" spans="1:3">
      <c r="A111" s="4" t="s">
        <v>1095</v>
      </c>
      <c r="B111" s="5" t="n">
        <v>0</v>
      </c>
      <c r="C111" s="5" t="n">
        <v>0</v>
      </c>
    </row>
    <row r="112" spans="1:3">
      <c r="A112" s="4" t="s">
        <v>1096</v>
      </c>
      <c r="B112" s="5" t="n">
        <v>8</v>
      </c>
      <c r="C112" s="5" t="n">
        <v>9</v>
      </c>
    </row>
    <row r="113" spans="1:3">
      <c r="A113" s="4" t="s">
        <v>1109</v>
      </c>
    </row>
    <row r="114" spans="1:3">
      <c r="A114" s="3" t="s">
        <v>1109</v>
      </c>
    </row>
    <row r="115" spans="1:3">
      <c r="A115" s="4" t="s">
        <v>1110</v>
      </c>
      <c r="B115" s="5" t="n">
        <v>15913</v>
      </c>
      <c r="C115" s="5" t="n">
        <v>15669</v>
      </c>
    </row>
    <row r="116" spans="1:3">
      <c r="A116" s="4" t="s">
        <v>1111</v>
      </c>
      <c r="B116" s="5" t="n">
        <v>0</v>
      </c>
      <c r="C116" s="5" t="n">
        <v>0</v>
      </c>
    </row>
    <row r="117" spans="1:3">
      <c r="A117" s="4" t="s">
        <v>1112</v>
      </c>
      <c r="B117" s="5" t="n">
        <v>15913</v>
      </c>
      <c r="C117" s="5" t="n">
        <v>15669</v>
      </c>
    </row>
    <row r="118" spans="1:3">
      <c r="A118" s="4" t="s">
        <v>1113</v>
      </c>
      <c r="B118" s="5" t="n">
        <v>469</v>
      </c>
      <c r="C118" s="5" t="n">
        <v>471</v>
      </c>
    </row>
    <row r="119" spans="1:3">
      <c r="A119" s="4" t="s">
        <v>1114</v>
      </c>
      <c r="B119" s="5" t="n">
        <v>0</v>
      </c>
      <c r="C119" s="5" t="n">
        <v>0</v>
      </c>
    </row>
    <row r="120" spans="1:3">
      <c r="A120" s="4" t="s">
        <v>1115</v>
      </c>
      <c r="B120" s="5" t="n">
        <v>469</v>
      </c>
      <c r="C120" s="5" t="n">
        <v>471</v>
      </c>
    </row>
    <row r="121" spans="1:3">
      <c r="A121" s="4" t="s">
        <v>1116</v>
      </c>
    </row>
    <row r="122" spans="1:3">
      <c r="A122" s="3" t="s">
        <v>1109</v>
      </c>
    </row>
    <row r="123" spans="1:3">
      <c r="A123" s="4" t="s">
        <v>1110</v>
      </c>
      <c r="B123" s="5" t="n">
        <v>5328</v>
      </c>
      <c r="C123" s="5" t="n">
        <v>5057</v>
      </c>
    </row>
    <row r="124" spans="1:3">
      <c r="A124" s="4" t="s">
        <v>1111</v>
      </c>
      <c r="B124" s="5" t="n">
        <v>0</v>
      </c>
      <c r="C124" s="5" t="n">
        <v>0</v>
      </c>
    </row>
    <row r="125" spans="1:3">
      <c r="A125" s="4" t="s">
        <v>1112</v>
      </c>
      <c r="B125" s="5" t="n">
        <v>5328</v>
      </c>
      <c r="C125" s="5" t="n">
        <v>5057</v>
      </c>
    </row>
    <row r="126" spans="1:3">
      <c r="A126" s="4" t="s">
        <v>1113</v>
      </c>
      <c r="B126" s="5" t="n">
        <v>261</v>
      </c>
      <c r="C126" s="5" t="n">
        <v>283</v>
      </c>
    </row>
    <row r="127" spans="1:3">
      <c r="A127" s="4" t="s">
        <v>1114</v>
      </c>
      <c r="B127" s="5" t="n">
        <v>0</v>
      </c>
      <c r="C127" s="5" t="n">
        <v>0</v>
      </c>
    </row>
    <row r="128" spans="1:3">
      <c r="A128" s="4" t="s">
        <v>1115</v>
      </c>
      <c r="B128" s="5" t="n">
        <v>261</v>
      </c>
      <c r="C128" s="5" t="n">
        <v>283</v>
      </c>
    </row>
    <row r="129" spans="1:3">
      <c r="A129" s="4" t="s">
        <v>1117</v>
      </c>
    </row>
    <row r="130" spans="1:3">
      <c r="A130" s="3" t="s">
        <v>1109</v>
      </c>
    </row>
    <row r="131" spans="1:3">
      <c r="A131" s="4" t="s">
        <v>1110</v>
      </c>
      <c r="B131" s="5" t="n">
        <v>10585</v>
      </c>
      <c r="C131" s="5" t="n">
        <v>10612</v>
      </c>
    </row>
    <row r="132" spans="1:3">
      <c r="A132" s="4" t="s">
        <v>1111</v>
      </c>
      <c r="B132" s="5" t="n">
        <v>0</v>
      </c>
      <c r="C132" s="5" t="n">
        <v>0</v>
      </c>
    </row>
    <row r="133" spans="1:3">
      <c r="A133" s="4" t="s">
        <v>1112</v>
      </c>
      <c r="B133" s="5" t="n">
        <v>10585</v>
      </c>
      <c r="C133" s="5" t="n">
        <v>10612</v>
      </c>
    </row>
    <row r="134" spans="1:3">
      <c r="A134" s="4" t="s">
        <v>1113</v>
      </c>
      <c r="B134" s="5" t="n">
        <v>208</v>
      </c>
      <c r="C134" s="5" t="n">
        <v>188</v>
      </c>
    </row>
    <row r="135" spans="1:3">
      <c r="A135" s="4" t="s">
        <v>1114</v>
      </c>
      <c r="B135" s="5" t="n">
        <v>0</v>
      </c>
      <c r="C135" s="5" t="n">
        <v>0</v>
      </c>
    </row>
    <row r="136" spans="1:3">
      <c r="A136" s="4" t="s">
        <v>1115</v>
      </c>
      <c r="B136" s="7" t="n">
        <v>208</v>
      </c>
      <c r="C136" s="7" t="n">
        <v>1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8</v>
      </c>
      <c r="B1" s="2" t="s">
        <v>1</v>
      </c>
    </row>
    <row r="2" spans="1:3">
      <c r="B2" s="2" t="s">
        <v>2</v>
      </c>
      <c r="C2" s="2" t="s">
        <v>79</v>
      </c>
    </row>
    <row r="3" spans="1:3">
      <c r="A3" s="3" t="s">
        <v>1119</v>
      </c>
    </row>
    <row r="4" spans="1:3">
      <c r="A4" s="4" t="s">
        <v>1120</v>
      </c>
      <c r="B4" s="7" t="n">
        <v>61952</v>
      </c>
      <c r="C4" s="7" t="n">
        <v>64091</v>
      </c>
    </row>
    <row r="5" spans="1:3">
      <c r="A5" s="4" t="s">
        <v>1061</v>
      </c>
      <c r="B5" s="5" t="n">
        <v>15</v>
      </c>
      <c r="C5" s="5" t="n">
        <v>15</v>
      </c>
    </row>
    <row r="6" spans="1:3">
      <c r="A6" s="4" t="s">
        <v>1121</v>
      </c>
      <c r="B6" s="5" t="n">
        <v>61967</v>
      </c>
      <c r="C6" s="5" t="n">
        <v>64106</v>
      </c>
    </row>
    <row r="7" spans="1:3">
      <c r="A7" s="4" t="s">
        <v>1122</v>
      </c>
      <c r="B7" s="5" t="n">
        <v>19973</v>
      </c>
      <c r="C7" s="5" t="n">
        <v>16922</v>
      </c>
    </row>
    <row r="8" spans="1:3">
      <c r="A8" s="4" t="s">
        <v>1123</v>
      </c>
      <c r="B8" s="5" t="n">
        <v>81940</v>
      </c>
      <c r="C8" s="5" t="n">
        <v>81028</v>
      </c>
    </row>
    <row r="9" spans="1:3">
      <c r="A9" s="3" t="s">
        <v>804</v>
      </c>
    </row>
    <row r="10" spans="1:3">
      <c r="A10" s="4" t="s">
        <v>1124</v>
      </c>
      <c r="B10" s="5" t="n">
        <v>61159</v>
      </c>
      <c r="C10" s="5" t="n">
        <v>63164</v>
      </c>
    </row>
    <row r="11" spans="1:3">
      <c r="A11" s="4" t="s">
        <v>1064</v>
      </c>
      <c r="B11" s="5" t="n">
        <v>7</v>
      </c>
      <c r="C11" s="5" t="n">
        <v>6</v>
      </c>
    </row>
    <row r="12" spans="1:3">
      <c r="A12" s="4" t="s">
        <v>1125</v>
      </c>
      <c r="B12" s="5" t="n">
        <v>61166</v>
      </c>
      <c r="C12" s="5" t="n">
        <v>63170</v>
      </c>
    </row>
    <row r="13" spans="1:3">
      <c r="A13" s="4" t="s">
        <v>1126</v>
      </c>
      <c r="B13" s="5" t="n">
        <v>19517</v>
      </c>
      <c r="C13" s="5" t="n">
        <v>16453</v>
      </c>
    </row>
    <row r="14" spans="1:3">
      <c r="A14" s="4" t="s">
        <v>1127</v>
      </c>
      <c r="B14" s="7" t="n">
        <v>80683</v>
      </c>
      <c r="C14" s="5" t="n">
        <v>79623</v>
      </c>
    </row>
    <row r="15" spans="1:3">
      <c r="A15" s="3" t="s">
        <v>1128</v>
      </c>
    </row>
    <row r="16" spans="1:3">
      <c r="A16" s="4" t="s">
        <v>1129</v>
      </c>
      <c r="B16" s="4" t="s">
        <v>1130</v>
      </c>
    </row>
    <row r="17" spans="1:3">
      <c r="A17" s="4" t="s">
        <v>1131</v>
      </c>
      <c r="B17" s="4" t="s">
        <v>564</v>
      </c>
    </row>
    <row r="18" spans="1:3">
      <c r="A18" s="4" t="s">
        <v>1132</v>
      </c>
      <c r="B18" s="4" t="s">
        <v>1130</v>
      </c>
    </row>
    <row r="19" spans="1:3">
      <c r="A19" s="4" t="s">
        <v>1133</v>
      </c>
      <c r="B19" s="4" t="s">
        <v>1134</v>
      </c>
    </row>
    <row r="20" spans="1:3">
      <c r="A20" s="4" t="s">
        <v>1135</v>
      </c>
      <c r="B20" s="4" t="s">
        <v>1136</v>
      </c>
    </row>
    <row r="21" spans="1:3">
      <c r="A21" s="4" t="s">
        <v>1074</v>
      </c>
    </row>
    <row r="22" spans="1:3">
      <c r="A22" s="3" t="s">
        <v>1119</v>
      </c>
    </row>
    <row r="23" spans="1:3">
      <c r="A23" s="4" t="s">
        <v>1120</v>
      </c>
      <c r="B23" s="7" t="n">
        <v>49515</v>
      </c>
      <c r="C23" s="5" t="n">
        <v>50719</v>
      </c>
    </row>
    <row r="24" spans="1:3">
      <c r="A24" s="3" t="s">
        <v>804</v>
      </c>
    </row>
    <row r="25" spans="1:3">
      <c r="A25" s="4" t="s">
        <v>1124</v>
      </c>
      <c r="B25" s="7" t="n">
        <v>48803</v>
      </c>
      <c r="C25" s="5" t="n">
        <v>49911</v>
      </c>
    </row>
    <row r="26" spans="1:3">
      <c r="A26" s="3" t="s">
        <v>1128</v>
      </c>
    </row>
    <row r="27" spans="1:3">
      <c r="A27" s="4" t="s">
        <v>1129</v>
      </c>
      <c r="B27" s="4" t="s">
        <v>1130</v>
      </c>
    </row>
    <row r="28" spans="1:3">
      <c r="A28" s="4" t="s">
        <v>1075</v>
      </c>
    </row>
    <row r="29" spans="1:3">
      <c r="A29" s="3" t="s">
        <v>1119</v>
      </c>
    </row>
    <row r="30" spans="1:3">
      <c r="A30" s="4" t="s">
        <v>1137</v>
      </c>
      <c r="B30" s="7" t="n">
        <v>2357</v>
      </c>
    </row>
    <row r="31" spans="1:3">
      <c r="A31" s="4" t="s">
        <v>1138</v>
      </c>
      <c r="B31" s="5" t="n">
        <v>18857</v>
      </c>
    </row>
    <row r="32" spans="1:3">
      <c r="A32" s="4" t="s">
        <v>1139</v>
      </c>
      <c r="B32" s="5" t="n">
        <v>5417</v>
      </c>
    </row>
    <row r="33" spans="1:3">
      <c r="A33" s="4" t="s">
        <v>1120</v>
      </c>
      <c r="B33" s="5" t="n">
        <v>26631</v>
      </c>
      <c r="C33" s="5" t="n">
        <v>28371</v>
      </c>
    </row>
    <row r="34" spans="1:3">
      <c r="A34" s="4" t="s">
        <v>1140</v>
      </c>
      <c r="B34" s="5" t="n">
        <v>300</v>
      </c>
    </row>
    <row r="35" spans="1:3">
      <c r="A35" s="4" t="s">
        <v>1141</v>
      </c>
      <c r="B35" s="5" t="n">
        <v>4038</v>
      </c>
    </row>
    <row r="36" spans="1:3">
      <c r="A36" s="4" t="s">
        <v>1142</v>
      </c>
      <c r="B36" s="5" t="n">
        <v>2599</v>
      </c>
    </row>
    <row r="37" spans="1:3">
      <c r="A37" s="4" t="s">
        <v>1143</v>
      </c>
      <c r="B37" s="5" t="n">
        <v>727</v>
      </c>
    </row>
    <row r="38" spans="1:3">
      <c r="A38" s="4" t="s">
        <v>1122</v>
      </c>
      <c r="B38" s="5" t="n">
        <v>7664</v>
      </c>
      <c r="C38" s="5" t="n">
        <v>5839</v>
      </c>
    </row>
    <row r="39" spans="1:3">
      <c r="A39" s="3" t="s">
        <v>804</v>
      </c>
    </row>
    <row r="40" spans="1:3">
      <c r="A40" s="4" t="s">
        <v>1144</v>
      </c>
      <c r="B40" s="5" t="n">
        <v>2353</v>
      </c>
    </row>
    <row r="41" spans="1:3">
      <c r="A41" s="4" t="s">
        <v>1145</v>
      </c>
      <c r="B41" s="5" t="n">
        <v>18672</v>
      </c>
    </row>
    <row r="42" spans="1:3">
      <c r="A42" s="4" t="s">
        <v>1146</v>
      </c>
      <c r="B42" s="5" t="n">
        <v>5113</v>
      </c>
    </row>
    <row r="43" spans="1:3">
      <c r="A43" s="4" t="s">
        <v>1124</v>
      </c>
      <c r="B43" s="5" t="n">
        <v>26138</v>
      </c>
      <c r="C43" s="5" t="n">
        <v>27827</v>
      </c>
    </row>
    <row r="44" spans="1:3">
      <c r="A44" s="4" t="s">
        <v>1147</v>
      </c>
      <c r="B44" s="5" t="n">
        <v>300</v>
      </c>
    </row>
    <row r="45" spans="1:3">
      <c r="A45" s="4" t="s">
        <v>1148</v>
      </c>
      <c r="B45" s="5" t="n">
        <v>4035</v>
      </c>
    </row>
    <row r="46" spans="1:3">
      <c r="A46" s="4" t="s">
        <v>1149</v>
      </c>
      <c r="B46" s="5" t="n">
        <v>2447</v>
      </c>
    </row>
    <row r="47" spans="1:3">
      <c r="A47" s="4" t="s">
        <v>1150</v>
      </c>
      <c r="B47" s="5" t="n">
        <v>627</v>
      </c>
    </row>
    <row r="48" spans="1:3">
      <c r="A48" s="4" t="s">
        <v>1126</v>
      </c>
      <c r="B48" s="7" t="n">
        <v>7409</v>
      </c>
      <c r="C48" s="5" t="n">
        <v>5557</v>
      </c>
    </row>
    <row r="49" spans="1:3">
      <c r="A49" s="3" t="s">
        <v>1128</v>
      </c>
    </row>
    <row r="50" spans="1:3">
      <c r="A50" s="4" t="s">
        <v>1151</v>
      </c>
      <c r="B50" s="4" t="s">
        <v>1152</v>
      </c>
    </row>
    <row r="51" spans="1:3">
      <c r="A51" s="4" t="s">
        <v>1153</v>
      </c>
      <c r="B51" s="4" t="s">
        <v>1154</v>
      </c>
    </row>
    <row r="52" spans="1:3">
      <c r="A52" s="4" t="s">
        <v>1155</v>
      </c>
      <c r="B52" s="4" t="s">
        <v>1130</v>
      </c>
    </row>
    <row r="53" spans="1:3">
      <c r="A53" s="4" t="s">
        <v>1156</v>
      </c>
      <c r="B53" s="4" t="s">
        <v>1157</v>
      </c>
    </row>
    <row r="54" spans="1:3">
      <c r="A54" s="4" t="s">
        <v>1158</v>
      </c>
      <c r="B54" s="4" t="s">
        <v>1130</v>
      </c>
    </row>
    <row r="55" spans="1:3">
      <c r="A55" s="4" t="s">
        <v>1159</v>
      </c>
      <c r="B55" s="4" t="s">
        <v>1136</v>
      </c>
    </row>
    <row r="56" spans="1:3">
      <c r="A56" s="4" t="s">
        <v>1160</v>
      </c>
      <c r="B56" s="4" t="s">
        <v>1161</v>
      </c>
    </row>
    <row r="57" spans="1:3">
      <c r="A57" s="4" t="s">
        <v>536</v>
      </c>
    </row>
    <row r="58" spans="1:3">
      <c r="A58" s="3" t="s">
        <v>1119</v>
      </c>
    </row>
    <row r="59" spans="1:3">
      <c r="A59" s="4" t="s">
        <v>1137</v>
      </c>
      <c r="B59" s="7" t="n">
        <v>36</v>
      </c>
    </row>
    <row r="60" spans="1:3">
      <c r="A60" s="4" t="s">
        <v>1138</v>
      </c>
      <c r="B60" s="5" t="n">
        <v>4563</v>
      </c>
    </row>
    <row r="61" spans="1:3">
      <c r="A61" s="4" t="s">
        <v>1139</v>
      </c>
      <c r="B61" s="5" t="n">
        <v>1004</v>
      </c>
    </row>
    <row r="62" spans="1:3">
      <c r="A62" s="4" t="s">
        <v>1162</v>
      </c>
      <c r="B62" s="5" t="n">
        <v>17281</v>
      </c>
    </row>
    <row r="63" spans="1:3">
      <c r="A63" s="4" t="s">
        <v>1120</v>
      </c>
      <c r="B63" s="5" t="n">
        <v>22884</v>
      </c>
      <c r="C63" s="5" t="n">
        <v>22348</v>
      </c>
    </row>
    <row r="64" spans="1:3">
      <c r="A64" s="4" t="s">
        <v>1143</v>
      </c>
      <c r="B64" s="5" t="n">
        <v>12274</v>
      </c>
    </row>
    <row r="65" spans="1:3">
      <c r="A65" s="4" t="s">
        <v>1122</v>
      </c>
      <c r="B65" s="5" t="n">
        <v>12274</v>
      </c>
      <c r="C65" s="5" t="n">
        <v>11083</v>
      </c>
    </row>
    <row r="66" spans="1:3">
      <c r="A66" s="3" t="s">
        <v>804</v>
      </c>
    </row>
    <row r="67" spans="1:3">
      <c r="A67" s="4" t="s">
        <v>1144</v>
      </c>
      <c r="B67" s="5" t="n">
        <v>36</v>
      </c>
    </row>
    <row r="68" spans="1:3">
      <c r="A68" s="4" t="s">
        <v>1145</v>
      </c>
      <c r="B68" s="5" t="n">
        <v>4560</v>
      </c>
    </row>
    <row r="69" spans="1:3">
      <c r="A69" s="4" t="s">
        <v>1146</v>
      </c>
      <c r="B69" s="5" t="n">
        <v>1005</v>
      </c>
    </row>
    <row r="70" spans="1:3">
      <c r="A70" s="4" t="s">
        <v>1163</v>
      </c>
      <c r="B70" s="5" t="n">
        <v>17064</v>
      </c>
    </row>
    <row r="71" spans="1:3">
      <c r="A71" s="4" t="s">
        <v>1124</v>
      </c>
      <c r="B71" s="5" t="n">
        <v>22665</v>
      </c>
      <c r="C71" s="5" t="n">
        <v>22084</v>
      </c>
    </row>
    <row r="72" spans="1:3">
      <c r="A72" s="4" t="s">
        <v>1150</v>
      </c>
      <c r="B72" s="5" t="n">
        <v>12073</v>
      </c>
    </row>
    <row r="73" spans="1:3">
      <c r="A73" s="4" t="s">
        <v>1126</v>
      </c>
      <c r="B73" s="7" t="n">
        <v>12073</v>
      </c>
      <c r="C73" s="5" t="n">
        <v>10896</v>
      </c>
    </row>
    <row r="74" spans="1:3">
      <c r="A74" s="3" t="s">
        <v>1128</v>
      </c>
    </row>
    <row r="75" spans="1:3">
      <c r="A75" s="4" t="s">
        <v>1151</v>
      </c>
      <c r="B75" s="4" t="s">
        <v>1157</v>
      </c>
    </row>
    <row r="76" spans="1:3">
      <c r="A76" s="4" t="s">
        <v>1153</v>
      </c>
      <c r="B76" s="4" t="s">
        <v>1157</v>
      </c>
    </row>
    <row r="77" spans="1:3">
      <c r="A77" s="4" t="s">
        <v>1155</v>
      </c>
      <c r="B77" s="4" t="s">
        <v>637</v>
      </c>
    </row>
    <row r="78" spans="1:3">
      <c r="A78" s="4" t="s">
        <v>1164</v>
      </c>
      <c r="B78" s="4" t="s">
        <v>1165</v>
      </c>
    </row>
    <row r="79" spans="1:3">
      <c r="A79" s="4" t="s">
        <v>1160</v>
      </c>
      <c r="B79" s="4" t="s">
        <v>1166</v>
      </c>
    </row>
    <row r="80" spans="1:3">
      <c r="A80" s="4" t="s">
        <v>1076</v>
      </c>
    </row>
    <row r="81" spans="1:3">
      <c r="A81" s="3" t="s">
        <v>1119</v>
      </c>
    </row>
    <row r="82" spans="1:3">
      <c r="A82" s="4" t="s">
        <v>1120</v>
      </c>
      <c r="B82" s="7" t="n">
        <v>12437</v>
      </c>
      <c r="C82" s="5" t="n">
        <v>13372</v>
      </c>
    </row>
    <row r="83" spans="1:3">
      <c r="A83" s="3" t="s">
        <v>804</v>
      </c>
    </row>
    <row r="84" spans="1:3">
      <c r="A84" s="4" t="s">
        <v>1124</v>
      </c>
      <c r="B84" s="7" t="n">
        <v>12356</v>
      </c>
      <c r="C84" s="5" t="n">
        <v>13253</v>
      </c>
    </row>
    <row r="85" spans="1:3">
      <c r="A85" s="3" t="s">
        <v>1128</v>
      </c>
    </row>
    <row r="86" spans="1:3">
      <c r="A86" s="4" t="s">
        <v>1129</v>
      </c>
      <c r="B86" s="4" t="s">
        <v>1136</v>
      </c>
    </row>
    <row r="87" spans="1:3">
      <c r="A87" s="4" t="s">
        <v>1077</v>
      </c>
    </row>
    <row r="88" spans="1:3">
      <c r="A88" s="3" t="s">
        <v>1119</v>
      </c>
    </row>
    <row r="89" spans="1:3">
      <c r="A89" s="4" t="s">
        <v>1137</v>
      </c>
      <c r="B89" s="7" t="n">
        <v>94</v>
      </c>
    </row>
    <row r="90" spans="1:3">
      <c r="A90" s="4" t="s">
        <v>1138</v>
      </c>
      <c r="B90" s="5" t="n">
        <v>216</v>
      </c>
    </row>
    <row r="91" spans="1:3">
      <c r="A91" s="4" t="s">
        <v>1139</v>
      </c>
      <c r="B91" s="5" t="n">
        <v>446</v>
      </c>
    </row>
    <row r="92" spans="1:3">
      <c r="A92" s="4" t="s">
        <v>1162</v>
      </c>
      <c r="B92" s="5" t="n">
        <v>892</v>
      </c>
    </row>
    <row r="93" spans="1:3">
      <c r="A93" s="4" t="s">
        <v>1120</v>
      </c>
      <c r="B93" s="5" t="n">
        <v>1648</v>
      </c>
      <c r="C93" s="5" t="n">
        <v>1850</v>
      </c>
    </row>
    <row r="94" spans="1:3">
      <c r="A94" s="3" t="s">
        <v>804</v>
      </c>
    </row>
    <row r="95" spans="1:3">
      <c r="A95" s="4" t="s">
        <v>1144</v>
      </c>
      <c r="B95" s="5" t="n">
        <v>93</v>
      </c>
    </row>
    <row r="96" spans="1:3">
      <c r="A96" s="4" t="s">
        <v>1145</v>
      </c>
      <c r="B96" s="5" t="n">
        <v>215</v>
      </c>
    </row>
    <row r="97" spans="1:3">
      <c r="A97" s="4" t="s">
        <v>1146</v>
      </c>
      <c r="B97" s="5" t="n">
        <v>446</v>
      </c>
    </row>
    <row r="98" spans="1:3">
      <c r="A98" s="4" t="s">
        <v>1163</v>
      </c>
      <c r="B98" s="5" t="n">
        <v>850</v>
      </c>
    </row>
    <row r="99" spans="1:3">
      <c r="A99" s="4" t="s">
        <v>1124</v>
      </c>
      <c r="B99" s="7" t="n">
        <v>1604</v>
      </c>
      <c r="C99" s="5" t="n">
        <v>1808</v>
      </c>
    </row>
    <row r="100" spans="1:3">
      <c r="A100" s="3" t="s">
        <v>1128</v>
      </c>
    </row>
    <row r="101" spans="1:3">
      <c r="A101" s="4" t="s">
        <v>1151</v>
      </c>
      <c r="B101" s="4" t="s">
        <v>1167</v>
      </c>
    </row>
    <row r="102" spans="1:3">
      <c r="A102" s="4" t="s">
        <v>1153</v>
      </c>
      <c r="B102" s="4" t="s">
        <v>1168</v>
      </c>
    </row>
    <row r="103" spans="1:3">
      <c r="A103" s="4" t="s">
        <v>1155</v>
      </c>
      <c r="B103" s="4" t="s">
        <v>1154</v>
      </c>
    </row>
    <row r="104" spans="1:3">
      <c r="A104" s="4" t="s">
        <v>1164</v>
      </c>
      <c r="B104" s="4" t="s">
        <v>1136</v>
      </c>
    </row>
    <row r="105" spans="1:3">
      <c r="A105" s="4" t="s">
        <v>1078</v>
      </c>
    </row>
    <row r="106" spans="1:3">
      <c r="A106" s="3" t="s">
        <v>1119</v>
      </c>
    </row>
    <row r="107" spans="1:3">
      <c r="A107" s="4" t="s">
        <v>1139</v>
      </c>
      <c r="B107" s="7" t="n">
        <v>36</v>
      </c>
    </row>
    <row r="108" spans="1:3">
      <c r="A108" s="4" t="s">
        <v>1162</v>
      </c>
      <c r="B108" s="5" t="n">
        <v>2150</v>
      </c>
    </row>
    <row r="109" spans="1:3">
      <c r="A109" s="4" t="s">
        <v>1120</v>
      </c>
      <c r="B109" s="5" t="n">
        <v>2186</v>
      </c>
      <c r="C109" s="5" t="n">
        <v>2250</v>
      </c>
    </row>
    <row r="110" spans="1:3">
      <c r="A110" s="4" t="s">
        <v>1142</v>
      </c>
      <c r="B110" s="5" t="n">
        <v>18</v>
      </c>
    </row>
    <row r="111" spans="1:3">
      <c r="A111" s="4" t="s">
        <v>1143</v>
      </c>
      <c r="B111" s="5" t="n">
        <v>17</v>
      </c>
    </row>
    <row r="112" spans="1:3">
      <c r="A112" s="4" t="s">
        <v>1122</v>
      </c>
      <c r="B112" s="5" t="n">
        <v>35</v>
      </c>
    </row>
    <row r="113" spans="1:3">
      <c r="A113" s="3" t="s">
        <v>804</v>
      </c>
    </row>
    <row r="114" spans="1:3">
      <c r="A114" s="4" t="s">
        <v>1146</v>
      </c>
      <c r="B114" s="5" t="n">
        <v>35</v>
      </c>
    </row>
    <row r="115" spans="1:3">
      <c r="A115" s="4" t="s">
        <v>1163</v>
      </c>
      <c r="B115" s="5" t="n">
        <v>2148</v>
      </c>
    </row>
    <row r="116" spans="1:3">
      <c r="A116" s="4" t="s">
        <v>1124</v>
      </c>
      <c r="B116" s="5" t="n">
        <v>2183</v>
      </c>
      <c r="C116" s="5" t="n">
        <v>2245</v>
      </c>
    </row>
    <row r="117" spans="1:3">
      <c r="A117" s="4" t="s">
        <v>1149</v>
      </c>
      <c r="B117" s="5" t="n">
        <v>18</v>
      </c>
    </row>
    <row r="118" spans="1:3">
      <c r="A118" s="4" t="s">
        <v>1150</v>
      </c>
      <c r="B118" s="5" t="n">
        <v>17</v>
      </c>
    </row>
    <row r="119" spans="1:3">
      <c r="A119" s="4" t="s">
        <v>1126</v>
      </c>
      <c r="B119" s="7" t="n">
        <v>35</v>
      </c>
    </row>
    <row r="120" spans="1:3">
      <c r="A120" s="3" t="s">
        <v>1128</v>
      </c>
    </row>
    <row r="121" spans="1:3">
      <c r="A121" s="4" t="s">
        <v>1155</v>
      </c>
      <c r="B121" s="4" t="s">
        <v>1169</v>
      </c>
    </row>
    <row r="122" spans="1:3">
      <c r="A122" s="4" t="s">
        <v>1164</v>
      </c>
      <c r="B122" s="4" t="s">
        <v>637</v>
      </c>
    </row>
    <row r="123" spans="1:3">
      <c r="A123" s="4" t="s">
        <v>1159</v>
      </c>
      <c r="B123" s="4" t="s">
        <v>1170</v>
      </c>
    </row>
    <row r="124" spans="1:3">
      <c r="A124" s="4" t="s">
        <v>1160</v>
      </c>
      <c r="B124" s="4" t="s">
        <v>623</v>
      </c>
    </row>
    <row r="125" spans="1:3">
      <c r="A125" s="4" t="s">
        <v>1079</v>
      </c>
    </row>
    <row r="126" spans="1:3">
      <c r="A126" s="3" t="s">
        <v>1119</v>
      </c>
    </row>
    <row r="127" spans="1:3">
      <c r="A127" s="4" t="s">
        <v>1137</v>
      </c>
      <c r="B127" s="7" t="n">
        <v>21</v>
      </c>
    </row>
    <row r="128" spans="1:3">
      <c r="A128" s="4" t="s">
        <v>1138</v>
      </c>
      <c r="B128" s="5" t="n">
        <v>1220</v>
      </c>
    </row>
    <row r="129" spans="1:3">
      <c r="A129" s="4" t="s">
        <v>1139</v>
      </c>
      <c r="B129" s="5" t="n">
        <v>30</v>
      </c>
    </row>
    <row r="130" spans="1:3">
      <c r="A130" s="4" t="s">
        <v>1120</v>
      </c>
      <c r="B130" s="5" t="n">
        <v>1271</v>
      </c>
      <c r="C130" s="5" t="n">
        <v>1509</v>
      </c>
    </row>
    <row r="131" spans="1:3">
      <c r="A131" s="3" t="s">
        <v>804</v>
      </c>
    </row>
    <row r="132" spans="1:3">
      <c r="A132" s="4" t="s">
        <v>1144</v>
      </c>
      <c r="B132" s="5" t="n">
        <v>21</v>
      </c>
    </row>
    <row r="133" spans="1:3">
      <c r="A133" s="4" t="s">
        <v>1145</v>
      </c>
      <c r="B133" s="5" t="n">
        <v>1218</v>
      </c>
    </row>
    <row r="134" spans="1:3">
      <c r="A134" s="4" t="s">
        <v>1146</v>
      </c>
      <c r="B134" s="5" t="n">
        <v>30</v>
      </c>
    </row>
    <row r="135" spans="1:3">
      <c r="A135" s="4" t="s">
        <v>1124</v>
      </c>
      <c r="B135" s="7" t="n">
        <v>1269</v>
      </c>
      <c r="C135" s="5" t="n">
        <v>1509</v>
      </c>
    </row>
    <row r="136" spans="1:3">
      <c r="A136" s="3" t="s">
        <v>1128</v>
      </c>
    </row>
    <row r="137" spans="1:3">
      <c r="A137" s="4" t="s">
        <v>1151</v>
      </c>
      <c r="B137" s="4" t="s">
        <v>1154</v>
      </c>
    </row>
    <row r="138" spans="1:3">
      <c r="A138" s="4" t="s">
        <v>1153</v>
      </c>
      <c r="B138" s="4" t="s">
        <v>1168</v>
      </c>
    </row>
    <row r="139" spans="1:3">
      <c r="A139" s="4" t="s">
        <v>1155</v>
      </c>
      <c r="B139" s="4" t="s">
        <v>1171</v>
      </c>
    </row>
    <row r="140" spans="1:3">
      <c r="A140" s="4" t="s">
        <v>571</v>
      </c>
    </row>
    <row r="141" spans="1:3">
      <c r="A141" s="3" t="s">
        <v>1119</v>
      </c>
    </row>
    <row r="142" spans="1:3">
      <c r="A142" s="4" t="s">
        <v>1137</v>
      </c>
      <c r="B142" s="7" t="n">
        <v>830</v>
      </c>
    </row>
    <row r="143" spans="1:3">
      <c r="A143" s="4" t="s">
        <v>1138</v>
      </c>
      <c r="B143" s="5" t="n">
        <v>2142</v>
      </c>
    </row>
    <row r="144" spans="1:3">
      <c r="A144" s="4" t="s">
        <v>1139</v>
      </c>
      <c r="B144" s="5" t="n">
        <v>556</v>
      </c>
    </row>
    <row r="145" spans="1:3">
      <c r="A145" s="4" t="s">
        <v>1120</v>
      </c>
      <c r="B145" s="5" t="n">
        <v>3528</v>
      </c>
      <c r="C145" s="5" t="n">
        <v>3836</v>
      </c>
    </row>
    <row r="146" spans="1:3">
      <c r="A146" s="3" t="s">
        <v>804</v>
      </c>
    </row>
    <row r="147" spans="1:3">
      <c r="A147" s="4" t="s">
        <v>1144</v>
      </c>
      <c r="B147" s="5" t="n">
        <v>828</v>
      </c>
    </row>
    <row r="148" spans="1:3">
      <c r="A148" s="4" t="s">
        <v>1145</v>
      </c>
      <c r="B148" s="5" t="n">
        <v>2142</v>
      </c>
    </row>
    <row r="149" spans="1:3">
      <c r="A149" s="4" t="s">
        <v>1146</v>
      </c>
      <c r="B149" s="5" t="n">
        <v>552</v>
      </c>
    </row>
    <row r="150" spans="1:3">
      <c r="A150" s="4" t="s">
        <v>1124</v>
      </c>
      <c r="B150" s="7" t="n">
        <v>3522</v>
      </c>
      <c r="C150" s="5" t="n">
        <v>3821</v>
      </c>
    </row>
    <row r="151" spans="1:3">
      <c r="A151" s="3" t="s">
        <v>1128</v>
      </c>
    </row>
    <row r="152" spans="1:3">
      <c r="A152" s="4" t="s">
        <v>1151</v>
      </c>
      <c r="B152" s="4" t="s">
        <v>1172</v>
      </c>
    </row>
    <row r="153" spans="1:3">
      <c r="A153" s="4" t="s">
        <v>1153</v>
      </c>
      <c r="B153" s="4" t="s">
        <v>1134</v>
      </c>
    </row>
    <row r="154" spans="1:3">
      <c r="A154" s="4" t="s">
        <v>1155</v>
      </c>
      <c r="B154" s="4" t="s">
        <v>1169</v>
      </c>
    </row>
    <row r="155" spans="1:3">
      <c r="A155" s="4" t="s">
        <v>1080</v>
      </c>
    </row>
    <row r="156" spans="1:3">
      <c r="A156" s="3" t="s">
        <v>1119</v>
      </c>
    </row>
    <row r="157" spans="1:3">
      <c r="A157" s="4" t="s">
        <v>1139</v>
      </c>
      <c r="B157" s="7" t="n">
        <v>362</v>
      </c>
    </row>
    <row r="158" spans="1:3">
      <c r="A158" s="4" t="s">
        <v>1162</v>
      </c>
      <c r="B158" s="5" t="n">
        <v>178</v>
      </c>
    </row>
    <row r="159" spans="1:3">
      <c r="A159" s="4" t="s">
        <v>1120</v>
      </c>
      <c r="B159" s="5" t="n">
        <v>540</v>
      </c>
      <c r="C159" s="5" t="n">
        <v>540</v>
      </c>
    </row>
    <row r="160" spans="1:3">
      <c r="A160" s="3" t="s">
        <v>804</v>
      </c>
    </row>
    <row r="161" spans="1:3">
      <c r="A161" s="4" t="s">
        <v>1146</v>
      </c>
      <c r="B161" s="5" t="n">
        <v>362</v>
      </c>
    </row>
    <row r="162" spans="1:3">
      <c r="A162" s="4" t="s">
        <v>1163</v>
      </c>
      <c r="B162" s="5" t="n">
        <v>178</v>
      </c>
    </row>
    <row r="163" spans="1:3">
      <c r="A163" s="4" t="s">
        <v>1124</v>
      </c>
      <c r="B163" s="7" t="n">
        <v>540</v>
      </c>
      <c r="C163" s="5" t="n">
        <v>539</v>
      </c>
    </row>
    <row r="164" spans="1:3">
      <c r="A164" s="3" t="s">
        <v>1128</v>
      </c>
    </row>
    <row r="165" spans="1:3">
      <c r="A165" s="4" t="s">
        <v>1155</v>
      </c>
      <c r="B165" s="4" t="s">
        <v>1168</v>
      </c>
    </row>
    <row r="166" spans="1:3">
      <c r="A166" s="4" t="s">
        <v>1164</v>
      </c>
      <c r="B166" s="4" t="s">
        <v>1166</v>
      </c>
    </row>
    <row r="167" spans="1:3">
      <c r="A167" s="4" t="s">
        <v>1081</v>
      </c>
    </row>
    <row r="168" spans="1:3">
      <c r="A168" s="3" t="s">
        <v>1119</v>
      </c>
    </row>
    <row r="169" spans="1:3">
      <c r="A169" s="4" t="s">
        <v>1138</v>
      </c>
      <c r="B169" s="7" t="n">
        <v>103</v>
      </c>
    </row>
    <row r="170" spans="1:3">
      <c r="A170" s="4" t="s">
        <v>1139</v>
      </c>
      <c r="B170" s="5" t="n">
        <v>874</v>
      </c>
    </row>
    <row r="171" spans="1:3">
      <c r="A171" s="4" t="s">
        <v>1162</v>
      </c>
      <c r="B171" s="5" t="n">
        <v>2287</v>
      </c>
    </row>
    <row r="172" spans="1:3">
      <c r="A172" s="4" t="s">
        <v>1120</v>
      </c>
      <c r="B172" s="5" t="n">
        <v>3264</v>
      </c>
      <c r="C172" s="5" t="n">
        <v>3387</v>
      </c>
    </row>
    <row r="173" spans="1:3">
      <c r="A173" s="3" t="s">
        <v>804</v>
      </c>
    </row>
    <row r="174" spans="1:3">
      <c r="A174" s="4" t="s">
        <v>1145</v>
      </c>
      <c r="B174" s="5" t="n">
        <v>102</v>
      </c>
    </row>
    <row r="175" spans="1:3">
      <c r="A175" s="4" t="s">
        <v>1146</v>
      </c>
      <c r="B175" s="5" t="n">
        <v>865</v>
      </c>
    </row>
    <row r="176" spans="1:3">
      <c r="A176" s="4" t="s">
        <v>1163</v>
      </c>
      <c r="B176" s="5" t="n">
        <v>2271</v>
      </c>
    </row>
    <row r="177" spans="1:3">
      <c r="A177" s="4" t="s">
        <v>1124</v>
      </c>
      <c r="B177" s="7" t="n">
        <v>3238</v>
      </c>
      <c r="C177" s="7" t="n">
        <v>3331</v>
      </c>
    </row>
    <row r="178" spans="1:3">
      <c r="A178" s="3" t="s">
        <v>1128</v>
      </c>
    </row>
    <row r="179" spans="1:3">
      <c r="A179" s="4" t="s">
        <v>1153</v>
      </c>
      <c r="B179" s="4" t="s">
        <v>1157</v>
      </c>
    </row>
    <row r="180" spans="1:3">
      <c r="A180" s="4" t="s">
        <v>1155</v>
      </c>
      <c r="B180" s="4" t="s">
        <v>1173</v>
      </c>
    </row>
    <row r="181" spans="1:3">
      <c r="A181" s="4" t="s">
        <v>1164</v>
      </c>
      <c r="B181" s="4" t="s">
        <v>6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4</v>
      </c>
      <c r="B1" s="2" t="s">
        <v>1</v>
      </c>
    </row>
    <row r="2" spans="1:3">
      <c r="B2" s="2" t="s">
        <v>2</v>
      </c>
      <c r="C2" s="2" t="s">
        <v>30</v>
      </c>
    </row>
    <row r="3" spans="1:3">
      <c r="A3" s="3" t="s">
        <v>1175</v>
      </c>
    </row>
    <row r="4" spans="1:3">
      <c r="A4" s="4" t="s">
        <v>1176</v>
      </c>
      <c r="B4" s="7" t="n">
        <v>4</v>
      </c>
      <c r="C4" s="7" t="n">
        <v>14</v>
      </c>
    </row>
    <row r="5" spans="1:3">
      <c r="A5" s="4" t="s">
        <v>1177</v>
      </c>
      <c r="B5" s="5" t="n">
        <v>-2</v>
      </c>
      <c r="C5" s="5" t="n">
        <v>-2</v>
      </c>
    </row>
    <row r="6" spans="1:3">
      <c r="A6" s="4" t="s">
        <v>139</v>
      </c>
      <c r="B6" s="7" t="n">
        <v>2</v>
      </c>
      <c r="C6" s="7" t="n">
        <v>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79</v>
      </c>
    </row>
    <row r="2" spans="1:3">
      <c r="A2" s="3" t="s">
        <v>1179</v>
      </c>
    </row>
    <row r="3" spans="1:3">
      <c r="A3" s="4" t="s">
        <v>1180</v>
      </c>
      <c r="B3" s="10" t="n">
        <v>44.4</v>
      </c>
      <c r="C3" s="10" t="n">
        <v>41.4</v>
      </c>
    </row>
    <row r="4" spans="1:3">
      <c r="A4" s="4" t="s">
        <v>1181</v>
      </c>
      <c r="B4" s="11" t="n">
        <v>567.8</v>
      </c>
      <c r="C4" s="11" t="n">
        <v>561.2</v>
      </c>
    </row>
    <row r="5" spans="1:3">
      <c r="A5" s="4" t="s">
        <v>1182</v>
      </c>
      <c r="B5" s="11" t="n">
        <v>446.9</v>
      </c>
      <c r="C5" s="11" t="n">
        <v>430.9</v>
      </c>
    </row>
    <row r="6" spans="1:3">
      <c r="A6" s="4" t="s">
        <v>1183</v>
      </c>
      <c r="B6" s="10" t="n">
        <v>26.2</v>
      </c>
      <c r="C6" s="10" t="n">
        <v>2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79</v>
      </c>
    </row>
    <row r="2" spans="1:3">
      <c r="A2" s="3" t="s">
        <v>1185</v>
      </c>
    </row>
    <row r="3" spans="1:3">
      <c r="A3" s="4" t="s">
        <v>1186</v>
      </c>
      <c r="B3" s="7" t="n">
        <v>184289</v>
      </c>
      <c r="C3" s="7" t="n">
        <v>182888</v>
      </c>
    </row>
    <row r="4" spans="1:3">
      <c r="A4" s="4" t="s">
        <v>1187</v>
      </c>
      <c r="B4" s="5" t="n">
        <v>-79466</v>
      </c>
      <c r="C4" s="5" t="n">
        <v>-80933</v>
      </c>
    </row>
    <row r="5" spans="1:3">
      <c r="A5" s="4" t="s">
        <v>1188</v>
      </c>
      <c r="B5" s="5" t="n">
        <v>104823</v>
      </c>
      <c r="C5" s="5" t="n">
        <v>101955</v>
      </c>
    </row>
    <row r="6" spans="1:3">
      <c r="A6" s="4" t="s">
        <v>1189</v>
      </c>
      <c r="B6" s="5" t="n">
        <v>-91105</v>
      </c>
      <c r="C6" s="5" t="n">
        <v>-93365</v>
      </c>
    </row>
    <row r="7" spans="1:3">
      <c r="A7" s="4" t="s">
        <v>905</v>
      </c>
      <c r="B7" s="5" t="n">
        <v>13718</v>
      </c>
      <c r="C7" s="5" t="n">
        <v>8590</v>
      </c>
    </row>
    <row r="8" spans="1:3">
      <c r="A8" s="3" t="s">
        <v>1190</v>
      </c>
    </row>
    <row r="9" spans="1:3">
      <c r="A9" s="4" t="s">
        <v>1186</v>
      </c>
      <c r="B9" s="5" t="n">
        <v>122158</v>
      </c>
      <c r="C9" s="5" t="n">
        <v>129934</v>
      </c>
    </row>
    <row r="10" spans="1:3">
      <c r="A10" s="4" t="s">
        <v>1187</v>
      </c>
      <c r="B10" s="5" t="n">
        <v>-10355</v>
      </c>
      <c r="C10" s="5" t="n">
        <v>-4698</v>
      </c>
    </row>
    <row r="11" spans="1:3">
      <c r="A11" s="4" t="s">
        <v>1188</v>
      </c>
      <c r="B11" s="5" t="n">
        <v>111803</v>
      </c>
      <c r="C11" s="5" t="n">
        <v>125236</v>
      </c>
    </row>
    <row r="12" spans="1:3">
      <c r="A12" s="4" t="s">
        <v>1189</v>
      </c>
      <c r="B12" s="5" t="n">
        <v>-107461</v>
      </c>
      <c r="C12" s="5" t="n">
        <v>-118974</v>
      </c>
    </row>
    <row r="13" spans="1:3">
      <c r="A13" s="4" t="s">
        <v>905</v>
      </c>
      <c r="B13" s="5" t="n">
        <v>4342</v>
      </c>
      <c r="C13" s="5" t="n">
        <v>6262</v>
      </c>
    </row>
    <row r="14" spans="1:3">
      <c r="A14" s="3" t="s">
        <v>1191</v>
      </c>
    </row>
    <row r="15" spans="1:3">
      <c r="A15" s="4" t="s">
        <v>1186</v>
      </c>
      <c r="B15" s="5" t="n">
        <v>135991</v>
      </c>
      <c r="C15" s="5" t="n">
        <v>135561</v>
      </c>
    </row>
    <row r="16" spans="1:3">
      <c r="A16" s="4" t="s">
        <v>1187</v>
      </c>
      <c r="B16" s="5" t="n">
        <v>-79466</v>
      </c>
      <c r="C16" s="5" t="n">
        <v>-80933</v>
      </c>
    </row>
    <row r="17" spans="1:3">
      <c r="A17" s="4" t="s">
        <v>1188</v>
      </c>
      <c r="B17" s="5" t="n">
        <v>56525</v>
      </c>
      <c r="C17" s="5" t="n">
        <v>54628</v>
      </c>
    </row>
    <row r="18" spans="1:3">
      <c r="A18" s="4" t="s">
        <v>1189</v>
      </c>
      <c r="B18" s="5" t="n">
        <v>-48271</v>
      </c>
      <c r="C18" s="5" t="n">
        <v>-47933</v>
      </c>
    </row>
    <row r="19" spans="1:3">
      <c r="A19" s="4" t="s">
        <v>905</v>
      </c>
      <c r="B19" s="5" t="n">
        <v>8254</v>
      </c>
      <c r="C19" s="5" t="n">
        <v>6695</v>
      </c>
    </row>
    <row r="20" spans="1:3">
      <c r="A20" s="3" t="s">
        <v>1192</v>
      </c>
    </row>
    <row r="21" spans="1:3">
      <c r="A21" s="4" t="s">
        <v>1186</v>
      </c>
      <c r="B21" s="5" t="n">
        <v>29289</v>
      </c>
      <c r="C21" s="5" t="n">
        <v>20542</v>
      </c>
    </row>
    <row r="22" spans="1:3">
      <c r="A22" s="4" t="s">
        <v>1187</v>
      </c>
      <c r="B22" s="5" t="n">
        <v>-10355</v>
      </c>
      <c r="C22" s="5" t="n">
        <v>-4698</v>
      </c>
    </row>
    <row r="23" spans="1:3">
      <c r="A23" s="4" t="s">
        <v>1188</v>
      </c>
      <c r="B23" s="5" t="n">
        <v>18934</v>
      </c>
      <c r="C23" s="5" t="n">
        <v>15844</v>
      </c>
    </row>
    <row r="24" spans="1:3">
      <c r="A24" s="4" t="s">
        <v>1189</v>
      </c>
      <c r="B24" s="5" t="n">
        <v>-18814</v>
      </c>
      <c r="C24" s="5" t="n">
        <v>-15670</v>
      </c>
    </row>
    <row r="25" spans="1:3">
      <c r="A25" s="4" t="s">
        <v>905</v>
      </c>
      <c r="B25" s="5" t="n">
        <v>120</v>
      </c>
      <c r="C25" s="5" t="n">
        <v>174</v>
      </c>
    </row>
    <row r="26" spans="1:3">
      <c r="A26" s="4" t="s">
        <v>1193</v>
      </c>
      <c r="B26" s="5" t="n">
        <v>12700</v>
      </c>
      <c r="C26" s="5" t="n">
        <v>7800</v>
      </c>
    </row>
    <row r="27" spans="1:3">
      <c r="A27" s="4" t="s">
        <v>1194</v>
      </c>
      <c r="B27" s="5" t="n">
        <v>1100</v>
      </c>
      <c r="C27" s="5" t="n">
        <v>2600</v>
      </c>
    </row>
    <row r="28" spans="1:3">
      <c r="A28" s="4" t="s">
        <v>1195</v>
      </c>
      <c r="B28" s="5" t="n">
        <v>7300</v>
      </c>
      <c r="C28" s="5" t="n">
        <v>6500</v>
      </c>
    </row>
    <row r="29" spans="1:3">
      <c r="A29" s="4" t="s">
        <v>1196</v>
      </c>
      <c r="B29" s="7" t="n">
        <v>100</v>
      </c>
      <c r="C29" s="7" t="n">
        <v>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79</v>
      </c>
    </row>
    <row r="2" spans="1:3">
      <c r="A2" s="3" t="s">
        <v>1198</v>
      </c>
    </row>
    <row r="3" spans="1:3">
      <c r="A3" s="4" t="s">
        <v>184</v>
      </c>
      <c r="B3" s="7" t="n">
        <v>135991</v>
      </c>
      <c r="C3" s="7" t="n">
        <v>135561</v>
      </c>
    </row>
    <row r="4" spans="1:3">
      <c r="A4" s="4" t="s">
        <v>100</v>
      </c>
      <c r="B4" s="5" t="n">
        <v>29289</v>
      </c>
      <c r="C4" s="5" t="n">
        <v>20542</v>
      </c>
    </row>
    <row r="5" spans="1:3">
      <c r="A5" s="4" t="s">
        <v>1199</v>
      </c>
      <c r="B5" s="5" t="n">
        <v>165280</v>
      </c>
      <c r="C5" s="5" t="n">
        <v>156103</v>
      </c>
    </row>
    <row r="6" spans="1:3">
      <c r="A6" s="4" t="s">
        <v>1200</v>
      </c>
      <c r="B6" s="5" t="n">
        <v>20041</v>
      </c>
      <c r="C6" s="5" t="n">
        <v>20262</v>
      </c>
    </row>
    <row r="7" spans="1:3">
      <c r="A7" s="4" t="s">
        <v>139</v>
      </c>
      <c r="B7" s="5" t="n">
        <v>185321</v>
      </c>
      <c r="C7" s="5" t="n">
        <v>176365</v>
      </c>
    </row>
    <row r="8" spans="1:3">
      <c r="A8" s="4" t="s">
        <v>1074</v>
      </c>
    </row>
    <row r="9" spans="1:3">
      <c r="A9" s="3" t="s">
        <v>1198</v>
      </c>
    </row>
    <row r="10" spans="1:3">
      <c r="A10" s="4" t="s">
        <v>184</v>
      </c>
      <c r="B10" s="5" t="n">
        <v>43798</v>
      </c>
      <c r="C10" s="5" t="n">
        <v>56372</v>
      </c>
    </row>
    <row r="11" spans="1:3">
      <c r="A11" s="4" t="s">
        <v>553</v>
      </c>
    </row>
    <row r="12" spans="1:3">
      <c r="A12" s="3" t="s">
        <v>1198</v>
      </c>
    </row>
    <row r="13" spans="1:3">
      <c r="A13" s="4" t="s">
        <v>184</v>
      </c>
      <c r="B13" s="5" t="n">
        <v>579</v>
      </c>
      <c r="C13" s="5" t="n">
        <v>1363</v>
      </c>
    </row>
    <row r="14" spans="1:3">
      <c r="A14" s="4" t="s">
        <v>546</v>
      </c>
    </row>
    <row r="15" spans="1:3">
      <c r="A15" s="3" t="s">
        <v>1198</v>
      </c>
    </row>
    <row r="16" spans="1:3">
      <c r="A16" s="4" t="s">
        <v>184</v>
      </c>
      <c r="B16" s="5" t="n">
        <v>59625</v>
      </c>
      <c r="C16" s="5" t="n">
        <v>42790</v>
      </c>
    </row>
    <row r="17" spans="1:3">
      <c r="A17" s="4" t="s">
        <v>100</v>
      </c>
      <c r="B17" s="5" t="n">
        <v>10779</v>
      </c>
      <c r="C17" s="5" t="n">
        <v>4762</v>
      </c>
    </row>
    <row r="18" spans="1:3">
      <c r="A18" s="4" t="s">
        <v>1201</v>
      </c>
    </row>
    <row r="19" spans="1:3">
      <c r="A19" s="3" t="s">
        <v>1198</v>
      </c>
    </row>
    <row r="20" spans="1:3">
      <c r="A20" s="4" t="s">
        <v>184</v>
      </c>
      <c r="B20" s="5" t="n">
        <v>1418</v>
      </c>
      <c r="C20" s="5" t="n">
        <v>1918</v>
      </c>
    </row>
    <row r="21" spans="1:3">
      <c r="A21" s="4" t="s">
        <v>1076</v>
      </c>
    </row>
    <row r="22" spans="1:3">
      <c r="A22" s="3" t="s">
        <v>1198</v>
      </c>
    </row>
    <row r="23" spans="1:3">
      <c r="A23" s="4" t="s">
        <v>184</v>
      </c>
      <c r="B23" s="5" t="n">
        <v>8164</v>
      </c>
      <c r="C23" s="5" t="n">
        <v>9086</v>
      </c>
    </row>
    <row r="24" spans="1:3">
      <c r="A24" s="4" t="s">
        <v>100</v>
      </c>
      <c r="B24" s="5" t="n">
        <v>31</v>
      </c>
      <c r="C24" s="5" t="n">
        <v>73</v>
      </c>
    </row>
    <row r="25" spans="1:3">
      <c r="A25" s="4" t="s">
        <v>668</v>
      </c>
    </row>
    <row r="26" spans="1:3">
      <c r="A26" s="3" t="s">
        <v>1198</v>
      </c>
    </row>
    <row r="27" spans="1:3">
      <c r="A27" s="4" t="s">
        <v>184</v>
      </c>
      <c r="B27" s="5" t="n">
        <v>21393</v>
      </c>
      <c r="C27" s="5" t="n">
        <v>23152</v>
      </c>
    </row>
    <row r="28" spans="1:3">
      <c r="A28" s="4" t="s">
        <v>100</v>
      </c>
      <c r="B28" s="5" t="n">
        <v>18368</v>
      </c>
      <c r="C28" s="5" t="n">
        <v>15693</v>
      </c>
    </row>
    <row r="29" spans="1:3">
      <c r="A29" s="4" t="s">
        <v>1200</v>
      </c>
      <c r="B29" s="5" t="n">
        <v>20030</v>
      </c>
      <c r="C29" s="5" t="n">
        <v>20247</v>
      </c>
    </row>
    <row r="30" spans="1:3">
      <c r="A30" s="4" t="s">
        <v>37</v>
      </c>
    </row>
    <row r="31" spans="1:3">
      <c r="A31" s="3" t="s">
        <v>1198</v>
      </c>
    </row>
    <row r="32" spans="1:3">
      <c r="A32" s="4" t="s">
        <v>184</v>
      </c>
      <c r="B32" s="5" t="n">
        <v>1014</v>
      </c>
      <c r="C32" s="5" t="n">
        <v>880</v>
      </c>
    </row>
    <row r="33" spans="1:3">
      <c r="A33" s="4" t="s">
        <v>100</v>
      </c>
      <c r="B33" s="5" t="n">
        <v>111</v>
      </c>
      <c r="C33" s="5" t="n">
        <v>14</v>
      </c>
    </row>
    <row r="34" spans="1:3">
      <c r="A34" s="4" t="s">
        <v>1200</v>
      </c>
      <c r="B34" s="5" t="n">
        <v>11</v>
      </c>
      <c r="C34" s="5" t="n">
        <v>15</v>
      </c>
    </row>
    <row r="35" spans="1:3">
      <c r="A35" s="4" t="s">
        <v>1202</v>
      </c>
    </row>
    <row r="36" spans="1:3">
      <c r="A36" s="3" t="s">
        <v>1198</v>
      </c>
    </row>
    <row r="37" spans="1:3">
      <c r="A37" s="4" t="s">
        <v>184</v>
      </c>
      <c r="B37" s="5" t="n">
        <v>41761</v>
      </c>
      <c r="C37" s="5" t="n">
        <v>41549</v>
      </c>
    </row>
    <row r="38" spans="1:3">
      <c r="A38" s="4" t="s">
        <v>100</v>
      </c>
      <c r="B38" s="5" t="n">
        <v>15040</v>
      </c>
      <c r="C38" s="5" t="n">
        <v>9487</v>
      </c>
    </row>
    <row r="39" spans="1:3">
      <c r="A39" s="4" t="s">
        <v>1199</v>
      </c>
      <c r="B39" s="5" t="n">
        <v>56801</v>
      </c>
      <c r="C39" s="5" t="n">
        <v>51036</v>
      </c>
    </row>
    <row r="40" spans="1:3">
      <c r="A40" s="4" t="s">
        <v>1200</v>
      </c>
      <c r="B40" s="5" t="n">
        <v>20041</v>
      </c>
      <c r="C40" s="5" t="n">
        <v>20262</v>
      </c>
    </row>
    <row r="41" spans="1:3">
      <c r="A41" s="4" t="s">
        <v>139</v>
      </c>
      <c r="B41" s="5" t="n">
        <v>76842</v>
      </c>
      <c r="C41" s="5" t="n">
        <v>71298</v>
      </c>
    </row>
    <row r="42" spans="1:3">
      <c r="A42" s="4" t="s">
        <v>1203</v>
      </c>
    </row>
    <row r="43" spans="1:3">
      <c r="A43" s="3" t="s">
        <v>1198</v>
      </c>
    </row>
    <row r="44" spans="1:3">
      <c r="A44" s="4" t="s">
        <v>184</v>
      </c>
      <c r="B44" s="5" t="n">
        <v>32591</v>
      </c>
      <c r="C44" s="5" t="n">
        <v>36703</v>
      </c>
    </row>
    <row r="45" spans="1:3">
      <c r="A45" s="4" t="s">
        <v>100</v>
      </c>
      <c r="B45" s="5" t="n">
        <v>1159</v>
      </c>
      <c r="C45" s="5" t="n">
        <v>851</v>
      </c>
    </row>
    <row r="46" spans="1:3">
      <c r="A46" s="4" t="s">
        <v>1199</v>
      </c>
      <c r="B46" s="5" t="n">
        <v>33750</v>
      </c>
      <c r="C46" s="5" t="n">
        <v>37554</v>
      </c>
    </row>
    <row r="47" spans="1:3">
      <c r="A47" s="4" t="s">
        <v>1200</v>
      </c>
      <c r="B47" s="5" t="n">
        <v>0</v>
      </c>
      <c r="C47" s="5" t="n">
        <v>0</v>
      </c>
    </row>
    <row r="48" spans="1:3">
      <c r="A48" s="4" t="s">
        <v>139</v>
      </c>
      <c r="B48" s="5" t="n">
        <v>33750</v>
      </c>
      <c r="C48" s="5" t="n">
        <v>37554</v>
      </c>
    </row>
    <row r="49" spans="1:3">
      <c r="A49" s="4" t="s">
        <v>1204</v>
      </c>
    </row>
    <row r="50" spans="1:3">
      <c r="A50" s="3" t="s">
        <v>1198</v>
      </c>
    </row>
    <row r="51" spans="1:3">
      <c r="A51" s="4" t="s">
        <v>184</v>
      </c>
      <c r="B51" s="5" t="n">
        <v>24413</v>
      </c>
      <c r="C51" s="5" t="n">
        <v>24648</v>
      </c>
    </row>
    <row r="52" spans="1:3">
      <c r="A52" s="4" t="s">
        <v>100</v>
      </c>
      <c r="B52" s="5" t="n">
        <v>3002</v>
      </c>
      <c r="C52" s="5" t="n">
        <v>2863</v>
      </c>
    </row>
    <row r="53" spans="1:3">
      <c r="A53" s="4" t="s">
        <v>1199</v>
      </c>
      <c r="B53" s="5" t="n">
        <v>27415</v>
      </c>
      <c r="C53" s="5" t="n">
        <v>27511</v>
      </c>
    </row>
    <row r="54" spans="1:3">
      <c r="A54" s="4" t="s">
        <v>1200</v>
      </c>
      <c r="B54" s="5" t="n">
        <v>0</v>
      </c>
      <c r="C54" s="5" t="n">
        <v>0</v>
      </c>
    </row>
    <row r="55" spans="1:3">
      <c r="A55" s="4" t="s">
        <v>139</v>
      </c>
      <c r="B55" s="5" t="n">
        <v>27415</v>
      </c>
      <c r="C55" s="5" t="n">
        <v>27511</v>
      </c>
    </row>
    <row r="56" spans="1:3">
      <c r="A56" s="4" t="s">
        <v>1205</v>
      </c>
    </row>
    <row r="57" spans="1:3">
      <c r="A57" s="3" t="s">
        <v>1198</v>
      </c>
    </row>
    <row r="58" spans="1:3">
      <c r="A58" s="4" t="s">
        <v>184</v>
      </c>
      <c r="B58" s="5" t="n">
        <v>37226</v>
      </c>
      <c r="C58" s="5" t="n">
        <v>32661</v>
      </c>
    </row>
    <row r="59" spans="1:3">
      <c r="A59" s="4" t="s">
        <v>100</v>
      </c>
      <c r="B59" s="5" t="n">
        <v>10088</v>
      </c>
      <c r="C59" s="5" t="n">
        <v>7341</v>
      </c>
    </row>
    <row r="60" spans="1:3">
      <c r="A60" s="4" t="s">
        <v>1199</v>
      </c>
      <c r="B60" s="5" t="n">
        <v>47314</v>
      </c>
      <c r="C60" s="5" t="n">
        <v>40002</v>
      </c>
    </row>
    <row r="61" spans="1:3">
      <c r="A61" s="4" t="s">
        <v>1200</v>
      </c>
      <c r="B61" s="5" t="n">
        <v>0</v>
      </c>
      <c r="C61" s="5" t="n">
        <v>0</v>
      </c>
    </row>
    <row r="62" spans="1:3">
      <c r="A62" s="4" t="s">
        <v>139</v>
      </c>
      <c r="B62" s="7" t="n">
        <v>47314</v>
      </c>
      <c r="C62" s="7" t="n">
        <v>400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30</v>
      </c>
    </row>
    <row r="3" spans="1:3">
      <c r="A3" s="3" t="s">
        <v>170</v>
      </c>
    </row>
    <row r="4" spans="1:3">
      <c r="A4" s="4" t="s">
        <v>55</v>
      </c>
      <c r="B4" s="7" t="n">
        <v>1971</v>
      </c>
      <c r="C4" s="7" t="n">
        <v>1157</v>
      </c>
    </row>
    <row r="5" spans="1:3">
      <c r="A5" s="3" t="s">
        <v>171</v>
      </c>
    </row>
    <row r="6" spans="1:3">
      <c r="A6" s="4" t="s">
        <v>172</v>
      </c>
      <c r="B6" s="5" t="n">
        <v>-9</v>
      </c>
      <c r="C6" s="5" t="n">
        <v>-15</v>
      </c>
    </row>
    <row r="7" spans="1:3">
      <c r="A7" s="4" t="s">
        <v>173</v>
      </c>
      <c r="B7" s="5" t="n">
        <v>269</v>
      </c>
      <c r="C7" s="5" t="n">
        <v>217</v>
      </c>
    </row>
    <row r="8" spans="1:3">
      <c r="A8" s="4" t="s">
        <v>174</v>
      </c>
      <c r="B8" s="5" t="n">
        <v>434</v>
      </c>
      <c r="C8" s="5" t="n">
        <v>415</v>
      </c>
    </row>
    <row r="9" spans="1:3">
      <c r="A9" s="4" t="s">
        <v>175</v>
      </c>
      <c r="B9" s="5" t="n">
        <v>-2</v>
      </c>
      <c r="C9" s="5" t="n">
        <v>-12</v>
      </c>
    </row>
    <row r="10" spans="1:3">
      <c r="A10" s="4" t="s">
        <v>176</v>
      </c>
      <c r="B10" s="5" t="n">
        <v>5</v>
      </c>
      <c r="C10" s="5" t="n">
        <v>8</v>
      </c>
    </row>
    <row r="11" spans="1:3">
      <c r="A11" s="4" t="s">
        <v>177</v>
      </c>
      <c r="B11" s="5" t="n">
        <v>25</v>
      </c>
      <c r="C11" s="5" t="n">
        <v>128</v>
      </c>
    </row>
    <row r="12" spans="1:3">
      <c r="A12" s="4" t="s">
        <v>178</v>
      </c>
      <c r="B12" s="5" t="n">
        <v>-74</v>
      </c>
      <c r="C12" s="5" t="n">
        <v>93</v>
      </c>
    </row>
    <row r="13" spans="1:3">
      <c r="A13" s="3" t="s">
        <v>179</v>
      </c>
    </row>
    <row r="14" spans="1:3">
      <c r="A14" s="4" t="s">
        <v>180</v>
      </c>
      <c r="B14" s="5" t="n">
        <v>-12628</v>
      </c>
      <c r="C14" s="5" t="n">
        <v>5814</v>
      </c>
    </row>
    <row r="15" spans="1:3">
      <c r="A15" s="4" t="s">
        <v>86</v>
      </c>
      <c r="B15" s="5" t="n">
        <v>13433</v>
      </c>
      <c r="C15" s="5" t="n">
        <v>2003</v>
      </c>
    </row>
    <row r="16" spans="1:3">
      <c r="A16" s="4" t="s">
        <v>100</v>
      </c>
      <c r="B16" s="5" t="n">
        <v>3090</v>
      </c>
      <c r="C16" s="5" t="n">
        <v>-2218</v>
      </c>
    </row>
    <row r="17" spans="1:3">
      <c r="A17" s="4" t="s">
        <v>181</v>
      </c>
      <c r="B17" s="5" t="n">
        <v>-3735</v>
      </c>
      <c r="C17" s="5" t="n">
        <v>899</v>
      </c>
    </row>
    <row r="18" spans="1:3">
      <c r="A18" s="4" t="s">
        <v>182</v>
      </c>
      <c r="B18" s="5" t="n">
        <v>-3419</v>
      </c>
      <c r="C18" s="5" t="n">
        <v>2192</v>
      </c>
    </row>
    <row r="19" spans="1:3">
      <c r="A19" s="4" t="s">
        <v>183</v>
      </c>
      <c r="B19" s="5" t="n">
        <v>-2868</v>
      </c>
      <c r="C19" s="5" t="n">
        <v>-11117</v>
      </c>
    </row>
    <row r="20" spans="1:3">
      <c r="A20" s="4" t="s">
        <v>184</v>
      </c>
      <c r="B20" s="5" t="n">
        <v>1897</v>
      </c>
      <c r="C20" s="5" t="n">
        <v>4613</v>
      </c>
    </row>
    <row r="21" spans="1:3">
      <c r="A21" s="4" t="s">
        <v>185</v>
      </c>
      <c r="B21" s="5" t="n">
        <v>-1611</v>
      </c>
      <c r="C21" s="5" t="n">
        <v>4177</v>
      </c>
    </row>
    <row r="22" spans="1:3">
      <c r="A22" s="3" t="s">
        <v>186</v>
      </c>
    </row>
    <row r="23" spans="1:3">
      <c r="A23" s="4" t="s">
        <v>187</v>
      </c>
      <c r="B23" s="5" t="n">
        <v>-350</v>
      </c>
      <c r="C23" s="5" t="n">
        <v>-315</v>
      </c>
    </row>
    <row r="24" spans="1:3">
      <c r="A24" s="4" t="s">
        <v>188</v>
      </c>
      <c r="B24" s="5" t="n">
        <v>-1105</v>
      </c>
      <c r="C24" s="5" t="n">
        <v>-3505</v>
      </c>
    </row>
    <row r="25" spans="1:3">
      <c r="A25" s="3" t="s">
        <v>189</v>
      </c>
    </row>
    <row r="26" spans="1:3">
      <c r="A26" s="4" t="s">
        <v>190</v>
      </c>
      <c r="B26" s="5" t="n">
        <v>-6449</v>
      </c>
      <c r="C26" s="5" t="n">
        <v>-15211</v>
      </c>
    </row>
    <row r="27" spans="1:3">
      <c r="A27" s="4" t="s">
        <v>191</v>
      </c>
      <c r="B27" s="5" t="n">
        <v>3604</v>
      </c>
      <c r="C27" s="5" t="n">
        <v>8515</v>
      </c>
    </row>
    <row r="28" spans="1:3">
      <c r="A28" s="4" t="s">
        <v>192</v>
      </c>
      <c r="B28" s="5" t="n">
        <v>2071</v>
      </c>
      <c r="C28" s="5" t="n">
        <v>1536</v>
      </c>
    </row>
    <row r="29" spans="1:3">
      <c r="A29" s="4" t="s">
        <v>193</v>
      </c>
      <c r="B29" s="5" t="n">
        <v>61</v>
      </c>
      <c r="C29" s="5" t="n">
        <v>-136</v>
      </c>
    </row>
    <row r="30" spans="1:3">
      <c r="A30" s="4" t="s">
        <v>194</v>
      </c>
      <c r="B30" s="5" t="n">
        <v>-2168</v>
      </c>
      <c r="C30" s="5" t="n">
        <v>-9116</v>
      </c>
    </row>
    <row r="31" spans="1:3">
      <c r="A31" s="3" t="s">
        <v>195</v>
      </c>
    </row>
    <row r="32" spans="1:3">
      <c r="A32" s="4" t="s">
        <v>196</v>
      </c>
      <c r="B32" s="5" t="n">
        <v>181</v>
      </c>
      <c r="C32" s="5" t="n">
        <v>-1064</v>
      </c>
    </row>
    <row r="33" spans="1:3">
      <c r="A33" s="4" t="s">
        <v>118</v>
      </c>
      <c r="B33" s="5" t="n">
        <v>-2</v>
      </c>
      <c r="C33" s="5" t="n">
        <v>-5</v>
      </c>
    </row>
    <row r="34" spans="1:3">
      <c r="A34" s="4" t="s">
        <v>197</v>
      </c>
      <c r="B34" s="5" t="n">
        <v>199</v>
      </c>
      <c r="C34" s="5" t="n">
        <v>-329</v>
      </c>
    </row>
    <row r="35" spans="1:3">
      <c r="A35" s="4" t="s">
        <v>198</v>
      </c>
      <c r="B35" s="5" t="n">
        <v>-3754</v>
      </c>
      <c r="C35" s="5" t="n">
        <v>1557</v>
      </c>
    </row>
    <row r="36" spans="1:3">
      <c r="A36" s="3" t="s">
        <v>199</v>
      </c>
    </row>
    <row r="37" spans="1:3">
      <c r="A37" s="4" t="s">
        <v>200</v>
      </c>
      <c r="B37" s="5" t="n">
        <v>48</v>
      </c>
      <c r="C37" s="5" t="n">
        <v>0</v>
      </c>
    </row>
    <row r="38" spans="1:3">
      <c r="A38" s="4" t="s">
        <v>201</v>
      </c>
      <c r="B38" s="5" t="n">
        <v>994</v>
      </c>
      <c r="C38" s="5" t="n">
        <v>0</v>
      </c>
    </row>
    <row r="39" spans="1:3">
      <c r="A39" s="4" t="s">
        <v>202</v>
      </c>
      <c r="B39" s="5" t="n">
        <v>18252</v>
      </c>
      <c r="C39" s="5" t="n">
        <v>13183</v>
      </c>
    </row>
    <row r="40" spans="1:3">
      <c r="A40" s="3" t="s">
        <v>203</v>
      </c>
    </row>
    <row r="41" spans="1:3">
      <c r="A41" s="4" t="s">
        <v>204</v>
      </c>
      <c r="B41" s="5" t="n">
        <v>-11538</v>
      </c>
      <c r="C41" s="5" t="n">
        <v>-7961</v>
      </c>
    </row>
    <row r="42" spans="1:3">
      <c r="A42" s="4" t="s">
        <v>200</v>
      </c>
      <c r="B42" s="5" t="n">
        <v>0</v>
      </c>
      <c r="C42" s="5" t="n">
        <v>-120</v>
      </c>
    </row>
    <row r="43" spans="1:3">
      <c r="A43" s="4" t="s">
        <v>156</v>
      </c>
      <c r="B43" s="5" t="n">
        <v>-1161</v>
      </c>
      <c r="C43" s="5" t="n">
        <v>-976</v>
      </c>
    </row>
    <row r="44" spans="1:3">
      <c r="A44" s="4" t="s">
        <v>205</v>
      </c>
      <c r="B44" s="5" t="n">
        <v>-511</v>
      </c>
      <c r="C44" s="5" t="n">
        <v>-436</v>
      </c>
    </row>
    <row r="45" spans="1:3">
      <c r="A45" s="4" t="s">
        <v>206</v>
      </c>
      <c r="B45" s="5" t="n">
        <v>14</v>
      </c>
      <c r="C45" s="5" t="n">
        <v>0</v>
      </c>
    </row>
    <row r="46" spans="1:3">
      <c r="A46" s="4" t="s">
        <v>207</v>
      </c>
      <c r="B46" s="5" t="n">
        <v>2722</v>
      </c>
      <c r="C46" s="5" t="n">
        <v>3849</v>
      </c>
    </row>
    <row r="47" spans="1:3">
      <c r="A47" s="4" t="s">
        <v>208</v>
      </c>
      <c r="B47" s="5" t="n">
        <v>530</v>
      </c>
      <c r="C47" s="5" t="n">
        <v>645</v>
      </c>
    </row>
    <row r="48" spans="1:3">
      <c r="A48" s="4" t="s">
        <v>209</v>
      </c>
      <c r="B48" s="5" t="n">
        <v>-527</v>
      </c>
      <c r="C48" s="5" t="n">
        <v>-445</v>
      </c>
    </row>
    <row r="49" spans="1:3">
      <c r="A49" s="4" t="s">
        <v>210</v>
      </c>
      <c r="B49" s="5" t="n">
        <v>43381</v>
      </c>
      <c r="C49" s="5" t="n">
        <v>54083</v>
      </c>
    </row>
    <row r="50" spans="1:3">
      <c r="A50" s="4" t="s">
        <v>211</v>
      </c>
      <c r="B50" s="5" t="n">
        <v>42854</v>
      </c>
      <c r="C50" s="5" t="n">
        <v>53638</v>
      </c>
    </row>
    <row r="51" spans="1:3">
      <c r="A51" s="3" t="s">
        <v>212</v>
      </c>
    </row>
    <row r="52" spans="1:3">
      <c r="A52" s="4" t="s">
        <v>81</v>
      </c>
      <c r="B52" s="5" t="n">
        <v>22081</v>
      </c>
      <c r="C52" s="5" t="n">
        <v>22797</v>
      </c>
    </row>
    <row r="53" spans="1:3">
      <c r="A53" s="4" t="s">
        <v>82</v>
      </c>
      <c r="B53" s="5" t="n">
        <v>20773</v>
      </c>
      <c r="C53" s="5" t="n">
        <v>30841</v>
      </c>
    </row>
    <row r="54" spans="1:3">
      <c r="A54" s="4" t="s">
        <v>211</v>
      </c>
      <c r="B54" s="5" t="n">
        <v>42854</v>
      </c>
      <c r="C54" s="5" t="n">
        <v>53638</v>
      </c>
    </row>
    <row r="55" spans="1:3">
      <c r="A55" s="3" t="s">
        <v>213</v>
      </c>
    </row>
    <row r="56" spans="1:3">
      <c r="A56" s="4" t="s">
        <v>214</v>
      </c>
      <c r="B56" s="5" t="n">
        <v>737</v>
      </c>
      <c r="C56" s="5" t="n">
        <v>613</v>
      </c>
    </row>
    <row r="57" spans="1:3">
      <c r="A57" s="4" t="s">
        <v>215</v>
      </c>
      <c r="B57" s="7" t="n">
        <v>262</v>
      </c>
      <c r="C57" s="7" t="n">
        <v>1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79</v>
      </c>
    </row>
    <row r="2" spans="1:3">
      <c r="A2" s="3" t="s">
        <v>228</v>
      </c>
    </row>
    <row r="3" spans="1:3">
      <c r="A3" s="4" t="s">
        <v>1207</v>
      </c>
      <c r="B3" s="7" t="n">
        <v>19776</v>
      </c>
      <c r="C3" s="7" t="n">
        <v>23756</v>
      </c>
    </row>
    <row r="4" spans="1:3">
      <c r="A4" s="4" t="s">
        <v>882</v>
      </c>
      <c r="B4" s="5" t="n">
        <v>36027</v>
      </c>
      <c r="C4" s="5" t="n">
        <v>33979</v>
      </c>
    </row>
    <row r="5" spans="1:3">
      <c r="A5" s="4" t="s">
        <v>139</v>
      </c>
      <c r="B5" s="7" t="n">
        <v>55803</v>
      </c>
      <c r="C5" s="7" t="n">
        <v>577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8</v>
      </c>
      <c r="B1" s="2" t="s">
        <v>2</v>
      </c>
      <c r="C1" s="2" t="s">
        <v>79</v>
      </c>
      <c r="D1" s="2" t="s">
        <v>30</v>
      </c>
      <c r="E1" s="2" t="s">
        <v>1209</v>
      </c>
    </row>
    <row r="2" spans="1:5">
      <c r="A2" s="3" t="s">
        <v>1210</v>
      </c>
    </row>
    <row r="3" spans="1:5">
      <c r="A3" s="4" t="s">
        <v>1211</v>
      </c>
      <c r="B3" s="7" t="n">
        <v>83599</v>
      </c>
      <c r="C3" s="7" t="n">
        <v>81978</v>
      </c>
      <c r="D3" s="7" t="n">
        <v>75896</v>
      </c>
    </row>
    <row r="4" spans="1:5">
      <c r="A4" s="4" t="s">
        <v>1212</v>
      </c>
      <c r="B4" s="5" t="n">
        <v>-297</v>
      </c>
      <c r="C4" s="5" t="n">
        <v>-274</v>
      </c>
      <c r="D4" s="5" t="n">
        <v>-330</v>
      </c>
      <c r="E4" s="7" t="n">
        <v>-225</v>
      </c>
    </row>
    <row r="5" spans="1:5">
      <c r="A5" s="4" t="s">
        <v>1213</v>
      </c>
      <c r="B5" s="5" t="n">
        <v>83302</v>
      </c>
      <c r="C5" s="5" t="n">
        <v>81704</v>
      </c>
    </row>
    <row r="6" spans="1:5">
      <c r="A6" s="3" t="s">
        <v>1214</v>
      </c>
    </row>
    <row r="7" spans="1:5">
      <c r="A7" s="4" t="s">
        <v>1215</v>
      </c>
      <c r="B7" s="5" t="n">
        <v>12651</v>
      </c>
      <c r="C7" s="5" t="n">
        <v>12544</v>
      </c>
    </row>
    <row r="8" spans="1:5">
      <c r="A8" s="4" t="s">
        <v>1216</v>
      </c>
      <c r="B8" s="5" t="n">
        <v>12651</v>
      </c>
      <c r="C8" s="5" t="n">
        <v>12544</v>
      </c>
    </row>
    <row r="9" spans="1:5">
      <c r="A9" s="3" t="s">
        <v>1217</v>
      </c>
    </row>
    <row r="10" spans="1:5">
      <c r="A10" s="4" t="s">
        <v>1218</v>
      </c>
      <c r="B10" s="5" t="n">
        <v>96250</v>
      </c>
      <c r="C10" s="5" t="n">
        <v>94522</v>
      </c>
    </row>
    <row r="11" spans="1:5">
      <c r="A11" s="4" t="s">
        <v>1212</v>
      </c>
      <c r="B11" s="5" t="n">
        <v>-297</v>
      </c>
      <c r="C11" s="5" t="n">
        <v>-274</v>
      </c>
    </row>
    <row r="12" spans="1:5">
      <c r="A12" s="4" t="s">
        <v>1219</v>
      </c>
      <c r="B12" s="5" t="n">
        <v>95953</v>
      </c>
      <c r="C12" s="5" t="n">
        <v>94248</v>
      </c>
    </row>
    <row r="13" spans="1:5">
      <c r="A13" s="4" t="s">
        <v>1220</v>
      </c>
      <c r="B13" s="5" t="n">
        <v>12076</v>
      </c>
      <c r="C13" s="5" t="n">
        <v>11895</v>
      </c>
    </row>
    <row r="14" spans="1:5">
      <c r="A14" s="4" t="s">
        <v>1221</v>
      </c>
      <c r="B14" s="5" t="n">
        <v>83877</v>
      </c>
      <c r="C14" s="5" t="n">
        <v>82353</v>
      </c>
    </row>
    <row r="15" spans="1:5">
      <c r="A15" s="4" t="s">
        <v>1222</v>
      </c>
    </row>
    <row r="16" spans="1:5">
      <c r="A16" s="3" t="s">
        <v>1217</v>
      </c>
    </row>
    <row r="17" spans="1:5">
      <c r="A17" s="4" t="s">
        <v>1219</v>
      </c>
      <c r="B17" s="5" t="n">
        <v>8372</v>
      </c>
      <c r="C17" s="5" t="n">
        <v>9388</v>
      </c>
    </row>
    <row r="18" spans="1:5">
      <c r="A18" s="4" t="s">
        <v>1223</v>
      </c>
    </row>
    <row r="19" spans="1:5">
      <c r="A19" s="3" t="s">
        <v>1210</v>
      </c>
    </row>
    <row r="20" spans="1:5">
      <c r="A20" s="4" t="s">
        <v>1211</v>
      </c>
      <c r="B20" s="5" t="n">
        <v>81634</v>
      </c>
      <c r="C20" s="5" t="n">
        <v>79901</v>
      </c>
    </row>
    <row r="21" spans="1:5">
      <c r="A21" s="4" t="s">
        <v>1224</v>
      </c>
    </row>
    <row r="22" spans="1:5">
      <c r="A22" s="3" t="s">
        <v>1210</v>
      </c>
    </row>
    <row r="23" spans="1:5">
      <c r="A23" s="4" t="s">
        <v>1211</v>
      </c>
      <c r="B23" s="5" t="n">
        <v>547</v>
      </c>
      <c r="C23" s="5" t="n">
        <v>519</v>
      </c>
    </row>
    <row r="24" spans="1:5">
      <c r="A24" s="4" t="s">
        <v>1225</v>
      </c>
    </row>
    <row r="25" spans="1:5">
      <c r="A25" s="3" t="s">
        <v>1210</v>
      </c>
    </row>
    <row r="26" spans="1:5">
      <c r="A26" s="4" t="s">
        <v>1211</v>
      </c>
      <c r="B26" s="5" t="n">
        <v>1350</v>
      </c>
      <c r="C26" s="5" t="n">
        <v>1489</v>
      </c>
    </row>
    <row r="27" spans="1:5">
      <c r="A27" s="4" t="s">
        <v>1226</v>
      </c>
    </row>
    <row r="28" spans="1:5">
      <c r="A28" s="3" t="s">
        <v>1210</v>
      </c>
    </row>
    <row r="29" spans="1:5">
      <c r="A29" s="4" t="s">
        <v>1211</v>
      </c>
      <c r="B29" s="5" t="n">
        <v>68</v>
      </c>
      <c r="C29" s="5" t="n">
        <v>69</v>
      </c>
    </row>
    <row r="30" spans="1:5">
      <c r="A30" s="4" t="s">
        <v>1227</v>
      </c>
    </row>
    <row r="31" spans="1:5">
      <c r="A31" s="3" t="s">
        <v>1210</v>
      </c>
    </row>
    <row r="32" spans="1:5">
      <c r="A32" s="4" t="s">
        <v>1211</v>
      </c>
      <c r="B32" s="5" t="n">
        <v>0</v>
      </c>
      <c r="C32" s="5" t="n">
        <v>0</v>
      </c>
    </row>
    <row r="33" spans="1:5">
      <c r="A33" s="4" t="s">
        <v>1228</v>
      </c>
    </row>
    <row r="34" spans="1:5">
      <c r="A34" s="3" t="s">
        <v>1210</v>
      </c>
    </row>
    <row r="35" spans="1:5">
      <c r="A35" s="4" t="s">
        <v>1211</v>
      </c>
      <c r="B35" s="5" t="n">
        <v>25229</v>
      </c>
      <c r="C35" s="5" t="n">
        <v>25025</v>
      </c>
      <c r="D35" s="5" t="n">
        <v>25126</v>
      </c>
    </row>
    <row r="36" spans="1:5">
      <c r="A36" s="4" t="s">
        <v>1212</v>
      </c>
      <c r="B36" s="5" t="n">
        <v>-209</v>
      </c>
      <c r="C36" s="5" t="n">
        <v>-195</v>
      </c>
      <c r="D36" s="5" t="n">
        <v>-268</v>
      </c>
      <c r="E36" s="5" t="n">
        <v>-166</v>
      </c>
    </row>
    <row r="37" spans="1:5">
      <c r="A37" s="3" t="s">
        <v>1214</v>
      </c>
    </row>
    <row r="38" spans="1:5">
      <c r="A38" s="4" t="s">
        <v>1215</v>
      </c>
      <c r="B38" s="5" t="n">
        <v>11216</v>
      </c>
      <c r="C38" s="5" t="n">
        <v>10710</v>
      </c>
    </row>
    <row r="39" spans="1:5">
      <c r="A39" s="3" t="s">
        <v>1217</v>
      </c>
    </row>
    <row r="40" spans="1:5">
      <c r="A40" s="4" t="s">
        <v>1218</v>
      </c>
      <c r="B40" s="5" t="n">
        <v>36445</v>
      </c>
      <c r="C40" s="5" t="n">
        <v>35735</v>
      </c>
    </row>
    <row r="41" spans="1:5">
      <c r="A41" s="4" t="s">
        <v>1229</v>
      </c>
    </row>
    <row r="42" spans="1:5">
      <c r="A42" s="3" t="s">
        <v>1210</v>
      </c>
    </row>
    <row r="43" spans="1:5">
      <c r="A43" s="4" t="s">
        <v>1211</v>
      </c>
      <c r="B43" s="5" t="n">
        <v>23716</v>
      </c>
      <c r="C43" s="5" t="n">
        <v>23409</v>
      </c>
    </row>
    <row r="44" spans="1:5">
      <c r="A44" s="4" t="s">
        <v>1230</v>
      </c>
    </row>
    <row r="45" spans="1:5">
      <c r="A45" s="3" t="s">
        <v>1210</v>
      </c>
    </row>
    <row r="46" spans="1:5">
      <c r="A46" s="4" t="s">
        <v>1211</v>
      </c>
      <c r="B46" s="5" t="n">
        <v>324</v>
      </c>
      <c r="C46" s="5" t="n">
        <v>288</v>
      </c>
    </row>
    <row r="47" spans="1:5">
      <c r="A47" s="4" t="s">
        <v>1231</v>
      </c>
    </row>
    <row r="48" spans="1:5">
      <c r="A48" s="3" t="s">
        <v>1210</v>
      </c>
    </row>
    <row r="49" spans="1:5">
      <c r="A49" s="4" t="s">
        <v>1211</v>
      </c>
      <c r="B49" s="5" t="n">
        <v>1121</v>
      </c>
      <c r="C49" s="5" t="n">
        <v>1259</v>
      </c>
    </row>
    <row r="50" spans="1:5">
      <c r="A50" s="4" t="s">
        <v>1232</v>
      </c>
    </row>
    <row r="51" spans="1:5">
      <c r="A51" s="3" t="s">
        <v>1210</v>
      </c>
    </row>
    <row r="52" spans="1:5">
      <c r="A52" s="4" t="s">
        <v>1211</v>
      </c>
      <c r="B52" s="5" t="n">
        <v>68</v>
      </c>
      <c r="C52" s="5" t="n">
        <v>69</v>
      </c>
    </row>
    <row r="53" spans="1:5">
      <c r="A53" s="4" t="s">
        <v>1233</v>
      </c>
    </row>
    <row r="54" spans="1:5">
      <c r="A54" s="3" t="s">
        <v>1210</v>
      </c>
    </row>
    <row r="55" spans="1:5">
      <c r="A55" s="4" t="s">
        <v>1211</v>
      </c>
      <c r="B55" s="5" t="n">
        <v>0</v>
      </c>
      <c r="C55" s="5" t="n">
        <v>0</v>
      </c>
    </row>
    <row r="56" spans="1:5">
      <c r="A56" s="4" t="s">
        <v>1234</v>
      </c>
    </row>
    <row r="57" spans="1:5">
      <c r="A57" s="3" t="s">
        <v>1210</v>
      </c>
    </row>
    <row r="58" spans="1:5">
      <c r="A58" s="4" t="s">
        <v>1211</v>
      </c>
      <c r="B58" s="5" t="n">
        <v>25042</v>
      </c>
      <c r="C58" s="5" t="n">
        <v>24866</v>
      </c>
      <c r="D58" s="5" t="n">
        <v>22174</v>
      </c>
    </row>
    <row r="59" spans="1:5">
      <c r="A59" s="4" t="s">
        <v>1212</v>
      </c>
      <c r="B59" s="5" t="n">
        <v>-4</v>
      </c>
      <c r="C59" s="5" t="n">
        <v>-4</v>
      </c>
      <c r="D59" s="5" t="n">
        <v>-4</v>
      </c>
      <c r="E59" s="5" t="n">
        <v>-5</v>
      </c>
    </row>
    <row r="60" spans="1:5">
      <c r="A60" s="3" t="s">
        <v>1214</v>
      </c>
    </row>
    <row r="61" spans="1:5">
      <c r="A61" s="4" t="s">
        <v>1215</v>
      </c>
      <c r="B61" s="5" t="n">
        <v>0</v>
      </c>
      <c r="C61" s="5" t="n">
        <v>0</v>
      </c>
    </row>
    <row r="62" spans="1:5">
      <c r="A62" s="3" t="s">
        <v>1217</v>
      </c>
    </row>
    <row r="63" spans="1:5">
      <c r="A63" s="4" t="s">
        <v>1218</v>
      </c>
      <c r="B63" s="5" t="n">
        <v>25042</v>
      </c>
      <c r="C63" s="5" t="n">
        <v>24866</v>
      </c>
    </row>
    <row r="64" spans="1:5">
      <c r="A64" s="4" t="s">
        <v>1235</v>
      </c>
    </row>
    <row r="65" spans="1:5">
      <c r="A65" s="3" t="s">
        <v>1210</v>
      </c>
    </row>
    <row r="66" spans="1:5">
      <c r="A66" s="4" t="s">
        <v>1211</v>
      </c>
      <c r="B66" s="5" t="n">
        <v>25039</v>
      </c>
      <c r="C66" s="5" t="n">
        <v>24853</v>
      </c>
    </row>
    <row r="67" spans="1:5">
      <c r="A67" s="4" t="s">
        <v>1236</v>
      </c>
    </row>
    <row r="68" spans="1:5">
      <c r="A68" s="3" t="s">
        <v>1210</v>
      </c>
    </row>
    <row r="69" spans="1:5">
      <c r="A69" s="4" t="s">
        <v>1211</v>
      </c>
      <c r="B69" s="5" t="n">
        <v>3</v>
      </c>
      <c r="C69" s="5" t="n">
        <v>13</v>
      </c>
    </row>
    <row r="70" spans="1:5">
      <c r="A70" s="4" t="s">
        <v>1237</v>
      </c>
    </row>
    <row r="71" spans="1:5">
      <c r="A71" s="3" t="s">
        <v>1210</v>
      </c>
    </row>
    <row r="72" spans="1:5">
      <c r="A72" s="4" t="s">
        <v>1211</v>
      </c>
      <c r="B72" s="5" t="n">
        <v>0</v>
      </c>
      <c r="C72" s="5" t="n">
        <v>0</v>
      </c>
    </row>
    <row r="73" spans="1:5">
      <c r="A73" s="4" t="s">
        <v>1238</v>
      </c>
    </row>
    <row r="74" spans="1:5">
      <c r="A74" s="3" t="s">
        <v>1210</v>
      </c>
    </row>
    <row r="75" spans="1:5">
      <c r="A75" s="4" t="s">
        <v>1211</v>
      </c>
      <c r="B75" s="5" t="n">
        <v>0</v>
      </c>
      <c r="C75" s="5" t="n">
        <v>0</v>
      </c>
    </row>
    <row r="76" spans="1:5">
      <c r="A76" s="4" t="s">
        <v>1239</v>
      </c>
    </row>
    <row r="77" spans="1:5">
      <c r="A77" s="3" t="s">
        <v>1210</v>
      </c>
    </row>
    <row r="78" spans="1:5">
      <c r="A78" s="4" t="s">
        <v>1211</v>
      </c>
      <c r="B78" s="5" t="n">
        <v>0</v>
      </c>
      <c r="C78" s="5" t="n">
        <v>0</v>
      </c>
    </row>
    <row r="79" spans="1:5">
      <c r="A79" s="4" t="s">
        <v>1240</v>
      </c>
    </row>
    <row r="80" spans="1:5">
      <c r="A80" s="3" t="s">
        <v>1210</v>
      </c>
    </row>
    <row r="81" spans="1:5">
      <c r="A81" s="4" t="s">
        <v>1211</v>
      </c>
      <c r="B81" s="5" t="n">
        <v>25036</v>
      </c>
      <c r="C81" s="5" t="n">
        <v>24385</v>
      </c>
      <c r="D81" s="5" t="n">
        <v>21780</v>
      </c>
    </row>
    <row r="82" spans="1:5">
      <c r="A82" s="4" t="s">
        <v>1212</v>
      </c>
      <c r="B82" s="5" t="n">
        <v>-20</v>
      </c>
      <c r="C82" s="5" t="n">
        <v>-20</v>
      </c>
      <c r="D82" s="5" t="n">
        <v>-19</v>
      </c>
      <c r="E82" s="5" t="n">
        <v>-17</v>
      </c>
    </row>
    <row r="83" spans="1:5">
      <c r="A83" s="3" t="s">
        <v>1214</v>
      </c>
    </row>
    <row r="84" spans="1:5">
      <c r="A84" s="4" t="s">
        <v>1215</v>
      </c>
      <c r="B84" s="5" t="n">
        <v>53</v>
      </c>
      <c r="C84" s="5" t="n">
        <v>61</v>
      </c>
    </row>
    <row r="85" spans="1:5">
      <c r="A85" s="3" t="s">
        <v>1217</v>
      </c>
    </row>
    <row r="86" spans="1:5">
      <c r="A86" s="4" t="s">
        <v>1218</v>
      </c>
      <c r="B86" s="5" t="n">
        <v>25089</v>
      </c>
      <c r="C86" s="5" t="n">
        <v>24446</v>
      </c>
    </row>
    <row r="87" spans="1:5">
      <c r="A87" s="4" t="s">
        <v>1241</v>
      </c>
    </row>
    <row r="88" spans="1:5">
      <c r="A88" s="3" t="s">
        <v>1210</v>
      </c>
    </row>
    <row r="89" spans="1:5">
      <c r="A89" s="4" t="s">
        <v>1211</v>
      </c>
      <c r="B89" s="5" t="n">
        <v>24997</v>
      </c>
      <c r="C89" s="5" t="n">
        <v>24345</v>
      </c>
    </row>
    <row r="90" spans="1:5">
      <c r="A90" s="4" t="s">
        <v>1242</v>
      </c>
    </row>
    <row r="91" spans="1:5">
      <c r="A91" s="3" t="s">
        <v>1210</v>
      </c>
    </row>
    <row r="92" spans="1:5">
      <c r="A92" s="4" t="s">
        <v>1211</v>
      </c>
      <c r="B92" s="5" t="n">
        <v>0</v>
      </c>
      <c r="C92" s="5" t="n">
        <v>0</v>
      </c>
    </row>
    <row r="93" spans="1:5">
      <c r="A93" s="4" t="s">
        <v>1243</v>
      </c>
    </row>
    <row r="94" spans="1:5">
      <c r="A94" s="3" t="s">
        <v>1210</v>
      </c>
    </row>
    <row r="95" spans="1:5">
      <c r="A95" s="4" t="s">
        <v>1211</v>
      </c>
      <c r="B95" s="5" t="n">
        <v>39</v>
      </c>
      <c r="C95" s="5" t="n">
        <v>40</v>
      </c>
    </row>
    <row r="96" spans="1:5">
      <c r="A96" s="4" t="s">
        <v>1244</v>
      </c>
    </row>
    <row r="97" spans="1:5">
      <c r="A97" s="3" t="s">
        <v>1210</v>
      </c>
    </row>
    <row r="98" spans="1:5">
      <c r="A98" s="4" t="s">
        <v>1211</v>
      </c>
      <c r="B98" s="5" t="n">
        <v>0</v>
      </c>
      <c r="C98" s="5" t="n">
        <v>0</v>
      </c>
    </row>
    <row r="99" spans="1:5">
      <c r="A99" s="4" t="s">
        <v>1245</v>
      </c>
    </row>
    <row r="100" spans="1:5">
      <c r="A100" s="3" t="s">
        <v>1210</v>
      </c>
    </row>
    <row r="101" spans="1:5">
      <c r="A101" s="4" t="s">
        <v>1211</v>
      </c>
      <c r="B101" s="5" t="n">
        <v>0</v>
      </c>
      <c r="C101" s="5" t="n">
        <v>0</v>
      </c>
    </row>
    <row r="102" spans="1:5">
      <c r="A102" s="4" t="s">
        <v>1246</v>
      </c>
    </row>
    <row r="103" spans="1:5">
      <c r="A103" s="3" t="s">
        <v>1210</v>
      </c>
    </row>
    <row r="104" spans="1:5">
      <c r="A104" s="4" t="s">
        <v>1211</v>
      </c>
      <c r="B104" s="5" t="n">
        <v>8292</v>
      </c>
      <c r="C104" s="5" t="n">
        <v>7702</v>
      </c>
      <c r="D104" s="5" t="n">
        <v>6816</v>
      </c>
    </row>
    <row r="105" spans="1:5">
      <c r="A105" s="4" t="s">
        <v>1212</v>
      </c>
      <c r="B105" s="5" t="n">
        <v>-64</v>
      </c>
      <c r="C105" s="5" t="n">
        <v>-55</v>
      </c>
      <c r="D105" s="7" t="n">
        <v>-39</v>
      </c>
      <c r="E105" s="7" t="n">
        <v>-37</v>
      </c>
    </row>
    <row r="106" spans="1:5">
      <c r="A106" s="3" t="s">
        <v>1214</v>
      </c>
    </row>
    <row r="107" spans="1:5">
      <c r="A107" s="4" t="s">
        <v>1215</v>
      </c>
      <c r="B107" s="5" t="n">
        <v>1382</v>
      </c>
      <c r="C107" s="5" t="n">
        <v>1773</v>
      </c>
    </row>
    <row r="108" spans="1:5">
      <c r="A108" s="3" t="s">
        <v>1217</v>
      </c>
    </row>
    <row r="109" spans="1:5">
      <c r="A109" s="4" t="s">
        <v>1218</v>
      </c>
      <c r="B109" s="5" t="n">
        <v>9674</v>
      </c>
      <c r="C109" s="5" t="n">
        <v>9475</v>
      </c>
    </row>
    <row r="110" spans="1:5">
      <c r="A110" s="4" t="s">
        <v>1247</v>
      </c>
    </row>
    <row r="111" spans="1:5">
      <c r="A111" s="3" t="s">
        <v>1210</v>
      </c>
    </row>
    <row r="112" spans="1:5">
      <c r="A112" s="4" t="s">
        <v>1211</v>
      </c>
      <c r="B112" s="5" t="n">
        <v>7882</v>
      </c>
      <c r="C112" s="5" t="n">
        <v>7294</v>
      </c>
    </row>
    <row r="113" spans="1:5">
      <c r="A113" s="4" t="s">
        <v>1248</v>
      </c>
    </row>
    <row r="114" spans="1:5">
      <c r="A114" s="3" t="s">
        <v>1210</v>
      </c>
    </row>
    <row r="115" spans="1:5">
      <c r="A115" s="4" t="s">
        <v>1211</v>
      </c>
      <c r="B115" s="5" t="n">
        <v>220</v>
      </c>
      <c r="C115" s="5" t="n">
        <v>218</v>
      </c>
    </row>
    <row r="116" spans="1:5">
      <c r="A116" s="4" t="s">
        <v>1249</v>
      </c>
    </row>
    <row r="117" spans="1:5">
      <c r="A117" s="3" t="s">
        <v>1210</v>
      </c>
    </row>
    <row r="118" spans="1:5">
      <c r="A118" s="4" t="s">
        <v>1211</v>
      </c>
      <c r="B118" s="5" t="n">
        <v>190</v>
      </c>
      <c r="C118" s="5" t="n">
        <v>190</v>
      </c>
    </row>
    <row r="119" spans="1:5">
      <c r="A119" s="4" t="s">
        <v>1250</v>
      </c>
    </row>
    <row r="120" spans="1:5">
      <c r="A120" s="3" t="s">
        <v>1210</v>
      </c>
    </row>
    <row r="121" spans="1:5">
      <c r="A121" s="4" t="s">
        <v>1211</v>
      </c>
      <c r="B121" s="5" t="n">
        <v>0</v>
      </c>
      <c r="C121" s="5" t="n">
        <v>0</v>
      </c>
    </row>
    <row r="122" spans="1:5">
      <c r="A122" s="4" t="s">
        <v>1251</v>
      </c>
    </row>
    <row r="123" spans="1:5">
      <c r="A123" s="3" t="s">
        <v>1210</v>
      </c>
    </row>
    <row r="124" spans="1:5">
      <c r="A124" s="4" t="s">
        <v>1211</v>
      </c>
      <c r="B124" s="7" t="n">
        <v>0</v>
      </c>
      <c r="C124"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2</v>
      </c>
      <c r="B1" s="2" t="s">
        <v>2</v>
      </c>
      <c r="C1" s="2" t="s">
        <v>79</v>
      </c>
      <c r="D1" s="2" t="s">
        <v>30</v>
      </c>
      <c r="E1" s="2" t="s">
        <v>1209</v>
      </c>
    </row>
    <row r="2" spans="1:5">
      <c r="A2" s="3" t="s">
        <v>1253</v>
      </c>
    </row>
    <row r="3" spans="1:5">
      <c r="A3" s="4" t="s">
        <v>1254</v>
      </c>
      <c r="B3" s="7" t="n">
        <v>143</v>
      </c>
      <c r="C3" s="7" t="n">
        <v>104</v>
      </c>
    </row>
    <row r="4" spans="1:5">
      <c r="A4" s="4" t="s">
        <v>1255</v>
      </c>
      <c r="B4" s="5" t="n">
        <v>162</v>
      </c>
      <c r="C4" s="5" t="n">
        <v>241</v>
      </c>
    </row>
    <row r="5" spans="1:5">
      <c r="A5" s="4" t="s">
        <v>1256</v>
      </c>
      <c r="B5" s="5" t="n">
        <v>315</v>
      </c>
      <c r="C5" s="5" t="n">
        <v>354</v>
      </c>
    </row>
    <row r="6" spans="1:5">
      <c r="A6" s="4" t="s">
        <v>1257</v>
      </c>
      <c r="B6" s="5" t="n">
        <v>305</v>
      </c>
      <c r="C6" s="5" t="n">
        <v>345</v>
      </c>
    </row>
    <row r="7" spans="1:5">
      <c r="A7" s="4" t="s">
        <v>1212</v>
      </c>
      <c r="B7" s="5" t="n">
        <v>297</v>
      </c>
      <c r="C7" s="5" t="n">
        <v>274</v>
      </c>
      <c r="D7" s="7" t="n">
        <v>330</v>
      </c>
      <c r="E7" s="7" t="n">
        <v>225</v>
      </c>
    </row>
    <row r="8" spans="1:5">
      <c r="A8" s="4" t="s">
        <v>1258</v>
      </c>
    </row>
    <row r="9" spans="1:5">
      <c r="A9" s="3" t="s">
        <v>1253</v>
      </c>
    </row>
    <row r="10" spans="1:5">
      <c r="A10" s="4" t="s">
        <v>1257</v>
      </c>
      <c r="B10" s="5" t="n">
        <v>283</v>
      </c>
      <c r="C10" s="5" t="n">
        <v>320</v>
      </c>
    </row>
    <row r="11" spans="1:5">
      <c r="A11" s="4" t="s">
        <v>1212</v>
      </c>
      <c r="B11" s="5" t="n">
        <v>265</v>
      </c>
      <c r="C11" s="5" t="n">
        <v>245</v>
      </c>
    </row>
    <row r="12" spans="1:5">
      <c r="A12" s="4" t="s">
        <v>1259</v>
      </c>
    </row>
    <row r="13" spans="1:5">
      <c r="A13" s="3" t="s">
        <v>1253</v>
      </c>
    </row>
    <row r="14" spans="1:5">
      <c r="A14" s="4" t="s">
        <v>1257</v>
      </c>
      <c r="B14" s="5" t="n">
        <v>10</v>
      </c>
      <c r="C14" s="5" t="n">
        <v>9</v>
      </c>
    </row>
    <row r="15" spans="1:5">
      <c r="A15" s="4" t="s">
        <v>1212</v>
      </c>
      <c r="B15" s="5" t="n">
        <v>30</v>
      </c>
      <c r="C15" s="5" t="n">
        <v>28</v>
      </c>
    </row>
    <row r="16" spans="1:5">
      <c r="A16" s="4" t="s">
        <v>1260</v>
      </c>
    </row>
    <row r="17" spans="1:5">
      <c r="A17" s="3" t="s">
        <v>1253</v>
      </c>
    </row>
    <row r="18" spans="1:5">
      <c r="A18" s="4" t="s">
        <v>1257</v>
      </c>
      <c r="B18" s="5" t="n">
        <v>12</v>
      </c>
      <c r="C18" s="5" t="n">
        <v>16</v>
      </c>
    </row>
    <row r="19" spans="1:5">
      <c r="A19" s="4" t="s">
        <v>1212</v>
      </c>
      <c r="B19" s="5" t="n">
        <v>2</v>
      </c>
      <c r="C19" s="5" t="n">
        <v>1</v>
      </c>
    </row>
    <row r="20" spans="1:5">
      <c r="A20" s="4" t="s">
        <v>1228</v>
      </c>
    </row>
    <row r="21" spans="1:5">
      <c r="A21" s="3" t="s">
        <v>1253</v>
      </c>
    </row>
    <row r="22" spans="1:5">
      <c r="A22" s="4" t="s">
        <v>1254</v>
      </c>
      <c r="B22" s="5" t="n">
        <v>143</v>
      </c>
      <c r="C22" s="5" t="n">
        <v>104</v>
      </c>
    </row>
    <row r="23" spans="1:5">
      <c r="A23" s="4" t="s">
        <v>1255</v>
      </c>
      <c r="B23" s="5" t="n">
        <v>128</v>
      </c>
      <c r="C23" s="5" t="n">
        <v>206</v>
      </c>
    </row>
    <row r="24" spans="1:5">
      <c r="A24" s="4" t="s">
        <v>1256</v>
      </c>
      <c r="B24" s="5" t="n">
        <v>280</v>
      </c>
      <c r="C24" s="5" t="n">
        <v>316</v>
      </c>
    </row>
    <row r="25" spans="1:5">
      <c r="A25" s="4" t="s">
        <v>1212</v>
      </c>
      <c r="B25" s="5" t="n">
        <v>209</v>
      </c>
      <c r="C25" s="5" t="n">
        <v>195</v>
      </c>
      <c r="D25" s="5" t="n">
        <v>268</v>
      </c>
      <c r="E25" s="5" t="n">
        <v>166</v>
      </c>
    </row>
    <row r="26" spans="1:5">
      <c r="A26" s="4" t="s">
        <v>1234</v>
      </c>
    </row>
    <row r="27" spans="1:5">
      <c r="A27" s="3" t="s">
        <v>1253</v>
      </c>
    </row>
    <row r="28" spans="1:5">
      <c r="A28" s="4" t="s">
        <v>1212</v>
      </c>
      <c r="B28" s="5" t="n">
        <v>4</v>
      </c>
      <c r="C28" s="5" t="n">
        <v>4</v>
      </c>
      <c r="D28" s="5" t="n">
        <v>4</v>
      </c>
      <c r="E28" s="5" t="n">
        <v>5</v>
      </c>
    </row>
    <row r="29" spans="1:5">
      <c r="A29" s="4" t="s">
        <v>1240</v>
      </c>
    </row>
    <row r="30" spans="1:5">
      <c r="A30" s="3" t="s">
        <v>1253</v>
      </c>
    </row>
    <row r="31" spans="1:5">
      <c r="A31" s="4" t="s">
        <v>1254</v>
      </c>
      <c r="B31" s="5" t="n">
        <v>0</v>
      </c>
      <c r="C31" s="5" t="n">
        <v>0</v>
      </c>
    </row>
    <row r="32" spans="1:5">
      <c r="A32" s="4" t="s">
        <v>1255</v>
      </c>
      <c r="B32" s="5" t="n">
        <v>34</v>
      </c>
      <c r="C32" s="5" t="n">
        <v>35</v>
      </c>
    </row>
    <row r="33" spans="1:5">
      <c r="A33" s="4" t="s">
        <v>1256</v>
      </c>
      <c r="B33" s="5" t="n">
        <v>35</v>
      </c>
      <c r="C33" s="5" t="n">
        <v>38</v>
      </c>
    </row>
    <row r="34" spans="1:5">
      <c r="A34" s="4" t="s">
        <v>1212</v>
      </c>
      <c r="B34" s="5" t="n">
        <v>20</v>
      </c>
      <c r="C34" s="5" t="n">
        <v>20</v>
      </c>
      <c r="D34" s="5" t="n">
        <v>19</v>
      </c>
      <c r="E34" s="5" t="n">
        <v>17</v>
      </c>
    </row>
    <row r="35" spans="1:5">
      <c r="A35" s="4" t="s">
        <v>1246</v>
      </c>
    </row>
    <row r="36" spans="1:5">
      <c r="A36" s="3" t="s">
        <v>1253</v>
      </c>
    </row>
    <row r="37" spans="1:5">
      <c r="A37" s="4" t="s">
        <v>1212</v>
      </c>
      <c r="B37" s="7" t="n">
        <v>64</v>
      </c>
      <c r="C37" s="7" t="n">
        <v>55</v>
      </c>
      <c r="D37" s="7" t="n">
        <v>39</v>
      </c>
      <c r="E37" s="7" t="n">
        <v>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61</v>
      </c>
      <c r="B1" s="2" t="s">
        <v>1</v>
      </c>
    </row>
    <row r="2" spans="1:4">
      <c r="B2" s="2" t="s">
        <v>2</v>
      </c>
      <c r="C2" s="2" t="s">
        <v>30</v>
      </c>
      <c r="D2" s="2" t="s">
        <v>79</v>
      </c>
    </row>
    <row r="3" spans="1:4">
      <c r="A3" s="3" t="s">
        <v>1262</v>
      </c>
    </row>
    <row r="4" spans="1:4">
      <c r="A4" s="4" t="s">
        <v>495</v>
      </c>
      <c r="B4" s="7" t="n">
        <v>274</v>
      </c>
      <c r="C4" s="7" t="n">
        <v>225</v>
      </c>
    </row>
    <row r="5" spans="1:4">
      <c r="A5" s="4" t="s">
        <v>1263</v>
      </c>
      <c r="B5" s="5" t="n">
        <v>1</v>
      </c>
    </row>
    <row r="6" spans="1:4">
      <c r="A6" s="4" t="s">
        <v>1264</v>
      </c>
      <c r="B6" s="5" t="n">
        <v>22</v>
      </c>
      <c r="C6" s="5" t="n">
        <v>112</v>
      </c>
    </row>
    <row r="7" spans="1:4">
      <c r="A7" s="4" t="s">
        <v>37</v>
      </c>
      <c r="C7" s="5" t="n">
        <v>-7</v>
      </c>
    </row>
    <row r="8" spans="1:4">
      <c r="A8" s="4" t="s">
        <v>501</v>
      </c>
      <c r="B8" s="5" t="n">
        <v>297</v>
      </c>
      <c r="C8" s="5" t="n">
        <v>330</v>
      </c>
    </row>
    <row r="9" spans="1:4">
      <c r="A9" s="3" t="s">
        <v>1265</v>
      </c>
    </row>
    <row r="10" spans="1:4">
      <c r="A10" s="4" t="s">
        <v>1266</v>
      </c>
      <c r="B10" s="5" t="n">
        <v>230</v>
      </c>
      <c r="C10" s="5" t="n">
        <v>222</v>
      </c>
    </row>
    <row r="11" spans="1:4">
      <c r="A11" s="4" t="s">
        <v>1267</v>
      </c>
      <c r="B11" s="5" t="n">
        <v>67</v>
      </c>
      <c r="C11" s="5" t="n">
        <v>108</v>
      </c>
    </row>
    <row r="12" spans="1:4">
      <c r="A12" s="4" t="s">
        <v>1268</v>
      </c>
      <c r="B12" s="5" t="n">
        <v>83294</v>
      </c>
      <c r="C12" s="5" t="n">
        <v>75251</v>
      </c>
    </row>
    <row r="13" spans="1:4">
      <c r="A13" s="4" t="s">
        <v>1269</v>
      </c>
      <c r="B13" s="5" t="n">
        <v>305</v>
      </c>
      <c r="C13" s="5" t="n">
        <v>645</v>
      </c>
    </row>
    <row r="14" spans="1:4">
      <c r="A14" s="4" t="s">
        <v>1270</v>
      </c>
      <c r="B14" s="5" t="n">
        <v>83599</v>
      </c>
      <c r="C14" s="5" t="n">
        <v>75896</v>
      </c>
      <c r="D14" s="7" t="n">
        <v>81978</v>
      </c>
    </row>
    <row r="15" spans="1:4">
      <c r="A15" s="3" t="s">
        <v>1271</v>
      </c>
    </row>
    <row r="16" spans="1:4">
      <c r="A16" s="4" t="s">
        <v>495</v>
      </c>
      <c r="B16" s="5" t="n">
        <v>190</v>
      </c>
      <c r="C16" s="5" t="n">
        <v>185</v>
      </c>
    </row>
    <row r="17" spans="1:4">
      <c r="A17" s="4" t="s">
        <v>1272</v>
      </c>
      <c r="B17" s="5" t="n">
        <v>3</v>
      </c>
      <c r="C17" s="5" t="n">
        <v>16</v>
      </c>
    </row>
    <row r="18" spans="1:4">
      <c r="A18" s="4" t="s">
        <v>501</v>
      </c>
      <c r="B18" s="5" t="n">
        <v>193</v>
      </c>
      <c r="C18" s="5" t="n">
        <v>201</v>
      </c>
    </row>
    <row r="19" spans="1:4">
      <c r="A19" s="3" t="s">
        <v>1273</v>
      </c>
    </row>
    <row r="20" spans="1:4">
      <c r="A20" s="4" t="s">
        <v>1266</v>
      </c>
      <c r="B20" s="5" t="n">
        <v>191</v>
      </c>
      <c r="C20" s="5" t="n">
        <v>190</v>
      </c>
    </row>
    <row r="21" spans="1:4">
      <c r="A21" s="4" t="s">
        <v>1267</v>
      </c>
      <c r="B21" s="5" t="n">
        <v>2</v>
      </c>
      <c r="C21" s="5" t="n">
        <v>11</v>
      </c>
    </row>
    <row r="22" spans="1:4">
      <c r="A22" s="4" t="s">
        <v>1274</v>
      </c>
      <c r="B22" s="5" t="n">
        <v>69680</v>
      </c>
      <c r="C22" s="5" t="n">
        <v>71455</v>
      </c>
    </row>
    <row r="23" spans="1:4">
      <c r="A23" s="4" t="s">
        <v>1275</v>
      </c>
      <c r="B23" s="5" t="n">
        <v>218</v>
      </c>
      <c r="C23" s="5" t="n">
        <v>136</v>
      </c>
    </row>
    <row r="24" spans="1:4">
      <c r="A24" s="4" t="s">
        <v>1276</v>
      </c>
      <c r="B24" s="5" t="n">
        <v>69898</v>
      </c>
      <c r="C24" s="5" t="n">
        <v>71591</v>
      </c>
    </row>
    <row r="25" spans="1:4">
      <c r="A25" s="4" t="s">
        <v>1228</v>
      </c>
    </row>
    <row r="26" spans="1:4">
      <c r="A26" s="3" t="s">
        <v>1262</v>
      </c>
    </row>
    <row r="27" spans="1:4">
      <c r="A27" s="4" t="s">
        <v>495</v>
      </c>
      <c r="B27" s="5" t="n">
        <v>195</v>
      </c>
      <c r="C27" s="5" t="n">
        <v>166</v>
      </c>
    </row>
    <row r="28" spans="1:4">
      <c r="A28" s="4" t="s">
        <v>1263</v>
      </c>
      <c r="B28" s="5" t="n">
        <v>1</v>
      </c>
    </row>
    <row r="29" spans="1:4">
      <c r="A29" s="4" t="s">
        <v>1264</v>
      </c>
      <c r="B29" s="5" t="n">
        <v>13</v>
      </c>
      <c r="C29" s="5" t="n">
        <v>109</v>
      </c>
    </row>
    <row r="30" spans="1:4">
      <c r="A30" s="4" t="s">
        <v>37</v>
      </c>
      <c r="C30" s="5" t="n">
        <v>-7</v>
      </c>
    </row>
    <row r="31" spans="1:4">
      <c r="A31" s="4" t="s">
        <v>501</v>
      </c>
      <c r="B31" s="5" t="n">
        <v>209</v>
      </c>
      <c r="C31" s="5" t="n">
        <v>268</v>
      </c>
    </row>
    <row r="32" spans="1:4">
      <c r="A32" s="3" t="s">
        <v>1265</v>
      </c>
    </row>
    <row r="33" spans="1:4">
      <c r="A33" s="4" t="s">
        <v>1266</v>
      </c>
      <c r="B33" s="5" t="n">
        <v>142</v>
      </c>
      <c r="C33" s="5" t="n">
        <v>160</v>
      </c>
    </row>
    <row r="34" spans="1:4">
      <c r="A34" s="4" t="s">
        <v>1267</v>
      </c>
      <c r="B34" s="5" t="n">
        <v>67</v>
      </c>
      <c r="C34" s="5" t="n">
        <v>108</v>
      </c>
    </row>
    <row r="35" spans="1:4">
      <c r="A35" s="4" t="s">
        <v>1268</v>
      </c>
      <c r="B35" s="5" t="n">
        <v>24958</v>
      </c>
      <c r="C35" s="5" t="n">
        <v>24499</v>
      </c>
    </row>
    <row r="36" spans="1:4">
      <c r="A36" s="4" t="s">
        <v>1269</v>
      </c>
      <c r="B36" s="5" t="n">
        <v>271</v>
      </c>
      <c r="C36" s="5" t="n">
        <v>627</v>
      </c>
    </row>
    <row r="37" spans="1:4">
      <c r="A37" s="4" t="s">
        <v>1270</v>
      </c>
      <c r="B37" s="5" t="n">
        <v>25229</v>
      </c>
      <c r="C37" s="5" t="n">
        <v>25126</v>
      </c>
      <c r="D37" s="5" t="n">
        <v>25025</v>
      </c>
    </row>
    <row r="38" spans="1:4">
      <c r="A38" s="3" t="s">
        <v>1271</v>
      </c>
    </row>
    <row r="39" spans="1:4">
      <c r="A39" s="4" t="s">
        <v>495</v>
      </c>
      <c r="B39" s="5" t="n">
        <v>185</v>
      </c>
      <c r="C39" s="5" t="n">
        <v>180</v>
      </c>
    </row>
    <row r="40" spans="1:4">
      <c r="A40" s="4" t="s">
        <v>1272</v>
      </c>
      <c r="B40" s="5" t="n">
        <v>3</v>
      </c>
      <c r="C40" s="5" t="n">
        <v>15</v>
      </c>
    </row>
    <row r="41" spans="1:4">
      <c r="A41" s="4" t="s">
        <v>501</v>
      </c>
      <c r="B41" s="5" t="n">
        <v>188</v>
      </c>
      <c r="C41" s="5" t="n">
        <v>195</v>
      </c>
    </row>
    <row r="42" spans="1:4">
      <c r="A42" s="3" t="s">
        <v>1273</v>
      </c>
    </row>
    <row r="43" spans="1:4">
      <c r="A43" s="4" t="s">
        <v>1266</v>
      </c>
      <c r="B43" s="5" t="n">
        <v>186</v>
      </c>
      <c r="C43" s="5" t="n">
        <v>184</v>
      </c>
    </row>
    <row r="44" spans="1:4">
      <c r="A44" s="4" t="s">
        <v>1267</v>
      </c>
      <c r="B44" s="5" t="n">
        <v>2</v>
      </c>
      <c r="C44" s="5" t="n">
        <v>11</v>
      </c>
    </row>
    <row r="45" spans="1:4">
      <c r="A45" s="4" t="s">
        <v>1274</v>
      </c>
      <c r="B45" s="5" t="n">
        <v>62942</v>
      </c>
      <c r="C45" s="5" t="n">
        <v>65682</v>
      </c>
    </row>
    <row r="46" spans="1:4">
      <c r="A46" s="4" t="s">
        <v>1275</v>
      </c>
      <c r="B46" s="5" t="n">
        <v>218</v>
      </c>
      <c r="C46" s="5" t="n">
        <v>136</v>
      </c>
    </row>
    <row r="47" spans="1:4">
      <c r="A47" s="4" t="s">
        <v>1276</v>
      </c>
      <c r="B47" s="5" t="n">
        <v>63160</v>
      </c>
      <c r="C47" s="5" t="n">
        <v>65818</v>
      </c>
    </row>
    <row r="48" spans="1:4">
      <c r="A48" s="4" t="s">
        <v>1234</v>
      </c>
    </row>
    <row r="49" spans="1:4">
      <c r="A49" s="3" t="s">
        <v>1262</v>
      </c>
    </row>
    <row r="50" spans="1:4">
      <c r="A50" s="4" t="s">
        <v>495</v>
      </c>
      <c r="B50" s="5" t="n">
        <v>4</v>
      </c>
      <c r="C50" s="5" t="n">
        <v>5</v>
      </c>
    </row>
    <row r="51" spans="1:4">
      <c r="A51" s="4" t="s">
        <v>1263</v>
      </c>
      <c r="B51" s="5" t="n">
        <v>0</v>
      </c>
    </row>
    <row r="52" spans="1:4">
      <c r="A52" s="4" t="s">
        <v>1264</v>
      </c>
      <c r="B52" s="5" t="n">
        <v>0</v>
      </c>
      <c r="C52" s="5" t="n">
        <v>-1</v>
      </c>
    </row>
    <row r="53" spans="1:4">
      <c r="A53" s="4" t="s">
        <v>37</v>
      </c>
      <c r="C53" s="5" t="n">
        <v>0</v>
      </c>
    </row>
    <row r="54" spans="1:4">
      <c r="A54" s="4" t="s">
        <v>501</v>
      </c>
      <c r="B54" s="5" t="n">
        <v>4</v>
      </c>
      <c r="C54" s="5" t="n">
        <v>4</v>
      </c>
    </row>
    <row r="55" spans="1:4">
      <c r="A55" s="3" t="s">
        <v>1265</v>
      </c>
    </row>
    <row r="56" spans="1:4">
      <c r="A56" s="4" t="s">
        <v>1266</v>
      </c>
      <c r="B56" s="5" t="n">
        <v>4</v>
      </c>
      <c r="C56" s="5" t="n">
        <v>4</v>
      </c>
    </row>
    <row r="57" spans="1:4">
      <c r="A57" s="4" t="s">
        <v>1267</v>
      </c>
      <c r="B57" s="5" t="n">
        <v>0</v>
      </c>
      <c r="C57" s="5" t="n">
        <v>0</v>
      </c>
    </row>
    <row r="58" spans="1:4">
      <c r="A58" s="4" t="s">
        <v>1268</v>
      </c>
      <c r="B58" s="5" t="n">
        <v>25042</v>
      </c>
      <c r="C58" s="5" t="n">
        <v>22174</v>
      </c>
    </row>
    <row r="59" spans="1:4">
      <c r="A59" s="4" t="s">
        <v>1269</v>
      </c>
      <c r="B59" s="5" t="n">
        <v>0</v>
      </c>
      <c r="C59" s="5" t="n">
        <v>0</v>
      </c>
    </row>
    <row r="60" spans="1:4">
      <c r="A60" s="4" t="s">
        <v>1270</v>
      </c>
      <c r="B60" s="5" t="n">
        <v>25042</v>
      </c>
      <c r="C60" s="5" t="n">
        <v>22174</v>
      </c>
      <c r="D60" s="5" t="n">
        <v>24866</v>
      </c>
    </row>
    <row r="61" spans="1:4">
      <c r="A61" s="3" t="s">
        <v>1271</v>
      </c>
    </row>
    <row r="62" spans="1:4">
      <c r="A62" s="4" t="s">
        <v>495</v>
      </c>
      <c r="B62" s="5" t="n">
        <v>1</v>
      </c>
      <c r="C62" s="5" t="n">
        <v>1</v>
      </c>
    </row>
    <row r="63" spans="1:4">
      <c r="A63" s="4" t="s">
        <v>1272</v>
      </c>
      <c r="B63" s="5" t="n">
        <v>0</v>
      </c>
      <c r="C63" s="5" t="n">
        <v>0</v>
      </c>
    </row>
    <row r="64" spans="1:4">
      <c r="A64" s="4" t="s">
        <v>501</v>
      </c>
      <c r="B64" s="5" t="n">
        <v>1</v>
      </c>
      <c r="C64" s="5" t="n">
        <v>1</v>
      </c>
    </row>
    <row r="65" spans="1:4">
      <c r="A65" s="3" t="s">
        <v>1273</v>
      </c>
    </row>
    <row r="66" spans="1:4">
      <c r="A66" s="4" t="s">
        <v>1266</v>
      </c>
      <c r="B66" s="5" t="n">
        <v>1</v>
      </c>
      <c r="C66" s="5" t="n">
        <v>1</v>
      </c>
    </row>
    <row r="67" spans="1:4">
      <c r="A67" s="4" t="s">
        <v>1267</v>
      </c>
      <c r="B67" s="5" t="n">
        <v>0</v>
      </c>
      <c r="C67" s="5" t="n">
        <v>0</v>
      </c>
    </row>
    <row r="68" spans="1:4">
      <c r="A68" s="4" t="s">
        <v>1274</v>
      </c>
      <c r="B68" s="5" t="n">
        <v>5898</v>
      </c>
      <c r="C68" s="5" t="n">
        <v>5066</v>
      </c>
    </row>
    <row r="69" spans="1:4">
      <c r="A69" s="4" t="s">
        <v>1275</v>
      </c>
      <c r="B69" s="5" t="n">
        <v>0</v>
      </c>
      <c r="C69" s="5" t="n">
        <v>0</v>
      </c>
    </row>
    <row r="70" spans="1:4">
      <c r="A70" s="4" t="s">
        <v>1276</v>
      </c>
      <c r="B70" s="5" t="n">
        <v>5898</v>
      </c>
      <c r="C70" s="5" t="n">
        <v>5066</v>
      </c>
    </row>
    <row r="71" spans="1:4">
      <c r="A71" s="4" t="s">
        <v>1240</v>
      </c>
    </row>
    <row r="72" spans="1:4">
      <c r="A72" s="3" t="s">
        <v>1262</v>
      </c>
    </row>
    <row r="73" spans="1:4">
      <c r="A73" s="4" t="s">
        <v>495</v>
      </c>
      <c r="B73" s="5" t="n">
        <v>20</v>
      </c>
      <c r="C73" s="5" t="n">
        <v>17</v>
      </c>
    </row>
    <row r="74" spans="1:4">
      <c r="A74" s="4" t="s">
        <v>1263</v>
      </c>
      <c r="B74" s="5" t="n">
        <v>0</v>
      </c>
    </row>
    <row r="75" spans="1:4">
      <c r="A75" s="4" t="s">
        <v>1264</v>
      </c>
      <c r="B75" s="5" t="n">
        <v>0</v>
      </c>
      <c r="C75" s="5" t="n">
        <v>2</v>
      </c>
    </row>
    <row r="76" spans="1:4">
      <c r="A76" s="4" t="s">
        <v>37</v>
      </c>
      <c r="C76" s="5" t="n">
        <v>0</v>
      </c>
    </row>
    <row r="77" spans="1:4">
      <c r="A77" s="4" t="s">
        <v>501</v>
      </c>
      <c r="B77" s="5" t="n">
        <v>20</v>
      </c>
      <c r="C77" s="5" t="n">
        <v>19</v>
      </c>
    </row>
    <row r="78" spans="1:4">
      <c r="A78" s="3" t="s">
        <v>1265</v>
      </c>
    </row>
    <row r="79" spans="1:4">
      <c r="A79" s="4" t="s">
        <v>1266</v>
      </c>
      <c r="B79" s="5" t="n">
        <v>20</v>
      </c>
      <c r="C79" s="5" t="n">
        <v>19</v>
      </c>
    </row>
    <row r="80" spans="1:4">
      <c r="A80" s="4" t="s">
        <v>1267</v>
      </c>
      <c r="B80" s="5" t="n">
        <v>0</v>
      </c>
      <c r="C80" s="5" t="n">
        <v>0</v>
      </c>
    </row>
    <row r="81" spans="1:4">
      <c r="A81" s="4" t="s">
        <v>1268</v>
      </c>
      <c r="B81" s="5" t="n">
        <v>25002</v>
      </c>
      <c r="C81" s="5" t="n">
        <v>21762</v>
      </c>
    </row>
    <row r="82" spans="1:4">
      <c r="A82" s="4" t="s">
        <v>1269</v>
      </c>
      <c r="B82" s="5" t="n">
        <v>34</v>
      </c>
      <c r="C82" s="5" t="n">
        <v>18</v>
      </c>
    </row>
    <row r="83" spans="1:4">
      <c r="A83" s="4" t="s">
        <v>1270</v>
      </c>
      <c r="B83" s="5" t="n">
        <v>25036</v>
      </c>
      <c r="C83" s="5" t="n">
        <v>21780</v>
      </c>
      <c r="D83" s="5" t="n">
        <v>24385</v>
      </c>
    </row>
    <row r="84" spans="1:4">
      <c r="A84" s="3" t="s">
        <v>1271</v>
      </c>
    </row>
    <row r="85" spans="1:4">
      <c r="A85" s="4" t="s">
        <v>495</v>
      </c>
      <c r="B85" s="5" t="n">
        <v>0</v>
      </c>
      <c r="C85" s="5" t="n">
        <v>0</v>
      </c>
    </row>
    <row r="86" spans="1:4">
      <c r="A86" s="4" t="s">
        <v>1272</v>
      </c>
      <c r="B86" s="5" t="n">
        <v>0</v>
      </c>
      <c r="C86" s="5" t="n">
        <v>0</v>
      </c>
    </row>
    <row r="87" spans="1:4">
      <c r="A87" s="4" t="s">
        <v>501</v>
      </c>
      <c r="B87" s="5" t="n">
        <v>0</v>
      </c>
      <c r="C87" s="5" t="n">
        <v>0</v>
      </c>
    </row>
    <row r="88" spans="1:4">
      <c r="A88" s="3" t="s">
        <v>1273</v>
      </c>
    </row>
    <row r="89" spans="1:4">
      <c r="A89" s="4" t="s">
        <v>1266</v>
      </c>
      <c r="B89" s="5" t="n">
        <v>0</v>
      </c>
      <c r="C89" s="5" t="n">
        <v>0</v>
      </c>
    </row>
    <row r="90" spans="1:4">
      <c r="A90" s="4" t="s">
        <v>1267</v>
      </c>
      <c r="B90" s="5" t="n">
        <v>0</v>
      </c>
      <c r="C90" s="5" t="n">
        <v>0</v>
      </c>
    </row>
    <row r="91" spans="1:4">
      <c r="A91" s="4" t="s">
        <v>1274</v>
      </c>
      <c r="B91" s="5" t="n">
        <v>339</v>
      </c>
      <c r="C91" s="5" t="n">
        <v>327</v>
      </c>
    </row>
    <row r="92" spans="1:4">
      <c r="A92" s="4" t="s">
        <v>1275</v>
      </c>
      <c r="B92" s="5" t="n">
        <v>0</v>
      </c>
      <c r="C92" s="5" t="n">
        <v>0</v>
      </c>
    </row>
    <row r="93" spans="1:4">
      <c r="A93" s="4" t="s">
        <v>1276</v>
      </c>
      <c r="B93" s="5" t="n">
        <v>339</v>
      </c>
      <c r="C93" s="5" t="n">
        <v>327</v>
      </c>
    </row>
    <row r="94" spans="1:4">
      <c r="A94" s="4" t="s">
        <v>1246</v>
      </c>
    </row>
    <row r="95" spans="1:4">
      <c r="A95" s="3" t="s">
        <v>1262</v>
      </c>
    </row>
    <row r="96" spans="1:4">
      <c r="A96" s="4" t="s">
        <v>495</v>
      </c>
      <c r="B96" s="5" t="n">
        <v>55</v>
      </c>
      <c r="C96" s="5" t="n">
        <v>37</v>
      </c>
    </row>
    <row r="97" spans="1:4">
      <c r="A97" s="4" t="s">
        <v>1263</v>
      </c>
      <c r="B97" s="5" t="n">
        <v>0</v>
      </c>
    </row>
    <row r="98" spans="1:4">
      <c r="A98" s="4" t="s">
        <v>1264</v>
      </c>
      <c r="B98" s="5" t="n">
        <v>9</v>
      </c>
      <c r="C98" s="5" t="n">
        <v>2</v>
      </c>
    </row>
    <row r="99" spans="1:4">
      <c r="A99" s="4" t="s">
        <v>37</v>
      </c>
      <c r="C99" s="5" t="n">
        <v>0</v>
      </c>
    </row>
    <row r="100" spans="1:4">
      <c r="A100" s="4" t="s">
        <v>501</v>
      </c>
      <c r="B100" s="5" t="n">
        <v>64</v>
      </c>
      <c r="C100" s="5" t="n">
        <v>39</v>
      </c>
    </row>
    <row r="101" spans="1:4">
      <c r="A101" s="3" t="s">
        <v>1265</v>
      </c>
    </row>
    <row r="102" spans="1:4">
      <c r="A102" s="4" t="s">
        <v>1266</v>
      </c>
      <c r="B102" s="5" t="n">
        <v>64</v>
      </c>
      <c r="C102" s="5" t="n">
        <v>39</v>
      </c>
    </row>
    <row r="103" spans="1:4">
      <c r="A103" s="4" t="s">
        <v>1267</v>
      </c>
      <c r="B103" s="5" t="n">
        <v>0</v>
      </c>
      <c r="C103" s="5" t="n">
        <v>0</v>
      </c>
    </row>
    <row r="104" spans="1:4">
      <c r="A104" s="4" t="s">
        <v>1268</v>
      </c>
      <c r="B104" s="5" t="n">
        <v>8292</v>
      </c>
      <c r="C104" s="5" t="n">
        <v>6816</v>
      </c>
    </row>
    <row r="105" spans="1:4">
      <c r="A105" s="4" t="s">
        <v>1269</v>
      </c>
      <c r="B105" s="5" t="n">
        <v>0</v>
      </c>
      <c r="C105" s="5" t="n">
        <v>0</v>
      </c>
    </row>
    <row r="106" spans="1:4">
      <c r="A106" s="4" t="s">
        <v>1270</v>
      </c>
      <c r="B106" s="5" t="n">
        <v>8292</v>
      </c>
      <c r="C106" s="5" t="n">
        <v>6816</v>
      </c>
      <c r="D106" s="7" t="n">
        <v>7702</v>
      </c>
    </row>
    <row r="107" spans="1:4">
      <c r="A107" s="3" t="s">
        <v>1271</v>
      </c>
    </row>
    <row r="108" spans="1:4">
      <c r="A108" s="4" t="s">
        <v>495</v>
      </c>
      <c r="B108" s="5" t="n">
        <v>4</v>
      </c>
      <c r="C108" s="5" t="n">
        <v>4</v>
      </c>
    </row>
    <row r="109" spans="1:4">
      <c r="A109" s="4" t="s">
        <v>1272</v>
      </c>
      <c r="B109" s="5" t="n">
        <v>0</v>
      </c>
      <c r="C109" s="5" t="n">
        <v>1</v>
      </c>
    </row>
    <row r="110" spans="1:4">
      <c r="A110" s="4" t="s">
        <v>501</v>
      </c>
      <c r="B110" s="5" t="n">
        <v>4</v>
      </c>
      <c r="C110" s="5" t="n">
        <v>5</v>
      </c>
    </row>
    <row r="111" spans="1:4">
      <c r="A111" s="3" t="s">
        <v>1273</v>
      </c>
    </row>
    <row r="112" spans="1:4">
      <c r="A112" s="4" t="s">
        <v>1266</v>
      </c>
      <c r="B112" s="5" t="n">
        <v>4</v>
      </c>
      <c r="C112" s="5" t="n">
        <v>5</v>
      </c>
    </row>
    <row r="113" spans="1:4">
      <c r="A113" s="4" t="s">
        <v>1267</v>
      </c>
      <c r="B113" s="5" t="n">
        <v>0</v>
      </c>
      <c r="C113" s="5" t="n">
        <v>0</v>
      </c>
    </row>
    <row r="114" spans="1:4">
      <c r="A114" s="4" t="s">
        <v>1274</v>
      </c>
      <c r="B114" s="5" t="n">
        <v>501</v>
      </c>
      <c r="C114" s="5" t="n">
        <v>380</v>
      </c>
    </row>
    <row r="115" spans="1:4">
      <c r="A115" s="4" t="s">
        <v>1275</v>
      </c>
      <c r="B115" s="5" t="n">
        <v>0</v>
      </c>
      <c r="C115" s="5" t="n">
        <v>0</v>
      </c>
    </row>
    <row r="116" spans="1:4">
      <c r="A116" s="4" t="s">
        <v>1276</v>
      </c>
      <c r="B116" s="7" t="n">
        <v>501</v>
      </c>
      <c r="C116" s="7" t="n">
        <v>38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77</v>
      </c>
      <c r="B1" s="2" t="s">
        <v>2</v>
      </c>
      <c r="C1" s="2" t="s">
        <v>79</v>
      </c>
    </row>
    <row r="2" spans="1:3">
      <c r="A2" s="3" t="s">
        <v>1278</v>
      </c>
    </row>
    <row r="3" spans="1:3">
      <c r="A3" s="4" t="s">
        <v>1212</v>
      </c>
      <c r="B3" s="7" t="n">
        <v>4</v>
      </c>
      <c r="C3" s="7" t="n">
        <v>0</v>
      </c>
    </row>
    <row r="4" spans="1:3">
      <c r="A4" s="4" t="s">
        <v>88</v>
      </c>
    </row>
    <row r="5" spans="1:3">
      <c r="A5" s="3" t="s">
        <v>1278</v>
      </c>
    </row>
    <row r="6" spans="1:3">
      <c r="A6" s="4" t="s">
        <v>1279</v>
      </c>
      <c r="B6" s="5" t="n">
        <v>46</v>
      </c>
      <c r="C6" s="5" t="n">
        <v>67</v>
      </c>
    </row>
    <row r="7" spans="1:3">
      <c r="A7" s="4" t="s">
        <v>884</v>
      </c>
    </row>
    <row r="8" spans="1:3">
      <c r="A8" s="3" t="s">
        <v>1278</v>
      </c>
    </row>
    <row r="9" spans="1:3">
      <c r="A9" s="4" t="s">
        <v>1279</v>
      </c>
      <c r="B9" s="7" t="n">
        <v>31</v>
      </c>
      <c r="C9" s="7" t="n">
        <v>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0</v>
      </c>
      <c r="B1" s="2" t="s">
        <v>1</v>
      </c>
    </row>
    <row r="2" spans="1:3">
      <c r="B2" s="2" t="s">
        <v>2</v>
      </c>
      <c r="C2" s="2" t="s">
        <v>79</v>
      </c>
    </row>
    <row r="3" spans="1:3">
      <c r="A3" s="3" t="s">
        <v>1281</v>
      </c>
    </row>
    <row r="4" spans="1:3">
      <c r="A4" s="4" t="s">
        <v>1282</v>
      </c>
      <c r="B4" s="7" t="n">
        <v>4351</v>
      </c>
      <c r="C4" s="7" t="n">
        <v>4804</v>
      </c>
    </row>
    <row r="5" spans="1:3">
      <c r="A5" s="4" t="s">
        <v>1212</v>
      </c>
      <c r="B5" s="5" t="n">
        <v>-82</v>
      </c>
      <c r="C5" s="5" t="n">
        <v>-89</v>
      </c>
    </row>
    <row r="6" spans="1:3">
      <c r="A6" s="4" t="s">
        <v>1283</v>
      </c>
      <c r="B6" s="7" t="n">
        <v>4269</v>
      </c>
      <c r="C6" s="7" t="n">
        <v>4715</v>
      </c>
    </row>
    <row r="7" spans="1:3">
      <c r="A7" s="4" t="s">
        <v>1284</v>
      </c>
    </row>
    <row r="8" spans="1:3">
      <c r="A8" s="3" t="s">
        <v>1281</v>
      </c>
    </row>
    <row r="9" spans="1:3">
      <c r="A9" s="4" t="s">
        <v>1285</v>
      </c>
      <c r="B9" s="4" t="s">
        <v>1286</v>
      </c>
    </row>
    <row r="10" spans="1:3">
      <c r="A10" s="4" t="s">
        <v>1287</v>
      </c>
    </row>
    <row r="11" spans="1:3">
      <c r="A11" s="3" t="s">
        <v>1281</v>
      </c>
    </row>
    <row r="12" spans="1:3">
      <c r="A12" s="4" t="s">
        <v>1285</v>
      </c>
      <c r="B12" s="4" t="s">
        <v>128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289</v>
      </c>
      <c r="B1" s="2" t="s">
        <v>1</v>
      </c>
    </row>
    <row r="2" spans="1:4">
      <c r="B2" s="2" t="s">
        <v>2</v>
      </c>
      <c r="C2" s="2" t="s">
        <v>30</v>
      </c>
      <c r="D2" s="2" t="s">
        <v>79</v>
      </c>
    </row>
    <row r="3" spans="1:4">
      <c r="A3" s="3" t="s">
        <v>234</v>
      </c>
    </row>
    <row r="4" spans="1:4">
      <c r="A4" s="4" t="s">
        <v>1290</v>
      </c>
      <c r="B4" s="7" t="n">
        <v>2899</v>
      </c>
      <c r="D4" s="7" t="n">
        <v>2837</v>
      </c>
    </row>
    <row r="5" spans="1:4">
      <c r="A5" s="4" t="s">
        <v>1291</v>
      </c>
      <c r="B5" s="7" t="n">
        <v>9</v>
      </c>
      <c r="C5" s="7" t="n">
        <v>1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92</v>
      </c>
      <c r="B1" s="2" t="s">
        <v>1</v>
      </c>
    </row>
    <row r="2" spans="1:3">
      <c r="B2" s="2" t="s">
        <v>2</v>
      </c>
      <c r="C2" s="2" t="s">
        <v>30</v>
      </c>
    </row>
    <row r="3" spans="1:3">
      <c r="A3" s="3" t="s">
        <v>233</v>
      </c>
    </row>
    <row r="4" spans="1:3">
      <c r="A4" s="4" t="s">
        <v>1291</v>
      </c>
      <c r="B4" s="7" t="n">
        <v>9</v>
      </c>
      <c r="C4" s="7" t="n">
        <v>15</v>
      </c>
    </row>
    <row r="5" spans="1:3">
      <c r="A5" s="4" t="s">
        <v>1293</v>
      </c>
    </row>
    <row r="6" spans="1:3">
      <c r="A6" s="3" t="s">
        <v>233</v>
      </c>
    </row>
    <row r="7" spans="1:3">
      <c r="A7" s="4" t="s">
        <v>1294</v>
      </c>
      <c r="B7" s="4" t="s">
        <v>677</v>
      </c>
    </row>
    <row r="8" spans="1:3">
      <c r="A8" s="4" t="s">
        <v>1291</v>
      </c>
      <c r="B8" s="7" t="n">
        <v>48</v>
      </c>
      <c r="C8" s="7" t="n">
        <v>34</v>
      </c>
    </row>
    <row r="9" spans="1:3">
      <c r="A9" s="4" t="s">
        <v>1295</v>
      </c>
    </row>
    <row r="10" spans="1:3">
      <c r="A10" s="3" t="s">
        <v>233</v>
      </c>
    </row>
    <row r="11" spans="1:3">
      <c r="A11" s="4" t="s">
        <v>1294</v>
      </c>
      <c r="B11" s="4" t="s">
        <v>12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297</v>
      </c>
      <c r="B1" s="2" t="s">
        <v>2</v>
      </c>
      <c r="C1" s="2" t="s">
        <v>79</v>
      </c>
    </row>
    <row r="2" spans="1:3">
      <c r="A2" s="3" t="s">
        <v>236</v>
      </c>
    </row>
    <row r="3" spans="1:3">
      <c r="A3" s="4" t="s">
        <v>1298</v>
      </c>
      <c r="B3" s="7" t="n">
        <v>150612</v>
      </c>
      <c r="C3" s="7" t="n">
        <v>154559</v>
      </c>
    </row>
    <row r="4" spans="1:3">
      <c r="A4" s="4" t="s">
        <v>1299</v>
      </c>
      <c r="B4" s="5" t="n">
        <v>1497</v>
      </c>
      <c r="C4" s="5" t="n">
        <v>1304</v>
      </c>
    </row>
    <row r="5" spans="1:3">
      <c r="A5" s="4" t="s">
        <v>1300</v>
      </c>
      <c r="B5" s="5" t="n">
        <v>152109</v>
      </c>
      <c r="C5" s="5" t="n">
        <v>155863</v>
      </c>
    </row>
    <row r="6" spans="1:3">
      <c r="A6" s="4" t="s">
        <v>1301</v>
      </c>
      <c r="B6" s="5" t="n">
        <v>125032</v>
      </c>
      <c r="C6" s="5" t="n">
        <v>127992</v>
      </c>
    </row>
    <row r="7" spans="1:3">
      <c r="A7" s="4" t="s">
        <v>1302</v>
      </c>
      <c r="B7" s="5" t="n">
        <v>23</v>
      </c>
      <c r="C7" s="7" t="n">
        <v>46</v>
      </c>
    </row>
    <row r="8" spans="1:3">
      <c r="A8" s="3" t="s">
        <v>1303</v>
      </c>
    </row>
    <row r="9" spans="1:3">
      <c r="A9" s="4" t="s">
        <v>1304</v>
      </c>
      <c r="B9" s="5" t="n">
        <v>1263</v>
      </c>
    </row>
    <row r="10" spans="1:3">
      <c r="A10" s="4" t="s">
        <v>1305</v>
      </c>
      <c r="B10" s="5" t="n">
        <v>99</v>
      </c>
    </row>
    <row r="11" spans="1:3">
      <c r="A11" s="4" t="s">
        <v>1306</v>
      </c>
      <c r="B11" s="5" t="n">
        <v>47</v>
      </c>
    </row>
    <row r="12" spans="1:3">
      <c r="A12" s="4" t="s">
        <v>1307</v>
      </c>
      <c r="B12" s="5" t="n">
        <v>8</v>
      </c>
    </row>
    <row r="13" spans="1:3">
      <c r="A13" s="4" t="s">
        <v>1308</v>
      </c>
      <c r="B13" s="5" t="n">
        <v>80</v>
      </c>
    </row>
    <row r="14" spans="1:3">
      <c r="A14" s="4" t="s">
        <v>1309</v>
      </c>
      <c r="B14" s="7" t="n">
        <v>1505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1310</v>
      </c>
      <c r="B1" s="2" t="s">
        <v>1</v>
      </c>
      <c r="C1" s="2" t="s">
        <v>533</v>
      </c>
    </row>
    <row r="2" spans="1:3">
      <c r="B2" s="2" t="s">
        <v>2</v>
      </c>
      <c r="C2" s="2" t="s">
        <v>79</v>
      </c>
    </row>
    <row r="3" spans="1:3">
      <c r="A3" s="3" t="s">
        <v>1311</v>
      </c>
    </row>
    <row r="4" spans="1:3">
      <c r="A4" s="4" t="s">
        <v>1312</v>
      </c>
      <c r="B4" s="7" t="n">
        <v>162433</v>
      </c>
      <c r="C4" s="7" t="n">
        <v>154472</v>
      </c>
    </row>
    <row r="5" spans="1:3">
      <c r="A5" s="4" t="s">
        <v>1313</v>
      </c>
      <c r="B5" s="5" t="n">
        <v>10255</v>
      </c>
      <c r="C5" s="5" t="n">
        <v>10303</v>
      </c>
    </row>
    <row r="6" spans="1:3">
      <c r="A6" s="4" t="s">
        <v>139</v>
      </c>
      <c r="B6" s="7" t="n">
        <v>172688</v>
      </c>
      <c r="C6" s="7" t="n">
        <v>164775</v>
      </c>
    </row>
    <row r="7" spans="1:3">
      <c r="A7" s="4" t="s">
        <v>1314</v>
      </c>
      <c r="B7" s="4" t="s">
        <v>1315</v>
      </c>
      <c r="C7" s="4" t="s">
        <v>13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v>
      </c>
      <c r="C1" s="2" t="s">
        <v>79</v>
      </c>
    </row>
    <row r="2" spans="1:3">
      <c r="A2" s="3" t="s">
        <v>508</v>
      </c>
    </row>
    <row r="3" spans="1:3">
      <c r="A3" s="4" t="s">
        <v>1318</v>
      </c>
      <c r="B3" s="7" t="n">
        <v>10080</v>
      </c>
      <c r="C3" s="7" t="n">
        <v>9404</v>
      </c>
    </row>
    <row r="4" spans="1:3">
      <c r="A4" s="4" t="s">
        <v>1319</v>
      </c>
      <c r="B4" s="5" t="n">
        <v>1467</v>
      </c>
      <c r="C4" s="5" t="n">
        <v>1429</v>
      </c>
    </row>
    <row r="5" spans="1:3">
      <c r="A5" s="4" t="s">
        <v>1320</v>
      </c>
      <c r="B5" s="5" t="n">
        <v>305</v>
      </c>
      <c r="C5" s="5" t="n">
        <v>285</v>
      </c>
    </row>
    <row r="6" spans="1:3">
      <c r="A6" s="4" t="s">
        <v>1321</v>
      </c>
      <c r="B6" s="7" t="n">
        <v>11852</v>
      </c>
      <c r="C6" s="7" t="n">
        <v>111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1322</v>
      </c>
      <c r="B1" s="2" t="s">
        <v>405</v>
      </c>
    </row>
    <row r="2" spans="1:2">
      <c r="A2" s="3" t="s">
        <v>1323</v>
      </c>
    </row>
    <row r="3" spans="1:2">
      <c r="A3" s="4" t="s">
        <v>1324</v>
      </c>
      <c r="B3" s="7" t="n">
        <v>128320</v>
      </c>
    </row>
    <row r="4" spans="1:2">
      <c r="A4" s="4" t="s">
        <v>1325</v>
      </c>
      <c r="B4" s="5" t="n">
        <v>25531</v>
      </c>
    </row>
    <row r="5" spans="1:2">
      <c r="A5" s="4" t="s">
        <v>1326</v>
      </c>
      <c r="B5" s="5" t="n">
        <v>46266</v>
      </c>
    </row>
    <row r="6" spans="1:2">
      <c r="A6" s="4" t="s">
        <v>1327</v>
      </c>
      <c r="B6" s="5" t="n">
        <v>4757</v>
      </c>
    </row>
    <row r="7" spans="1:2">
      <c r="A7" s="4" t="s">
        <v>139</v>
      </c>
      <c r="B7" s="5" t="n">
        <v>204874</v>
      </c>
    </row>
    <row r="8" spans="1:2">
      <c r="A8" s="4" t="s">
        <v>1328</v>
      </c>
    </row>
    <row r="9" spans="1:2">
      <c r="A9" s="3" t="s">
        <v>1323</v>
      </c>
    </row>
    <row r="10" spans="1:2">
      <c r="A10" s="4" t="s">
        <v>1324</v>
      </c>
      <c r="B10" s="5" t="n">
        <v>105364</v>
      </c>
    </row>
    <row r="11" spans="1:2">
      <c r="A11" s="4" t="s">
        <v>1325</v>
      </c>
      <c r="B11" s="5" t="n">
        <v>0</v>
      </c>
    </row>
    <row r="12" spans="1:2">
      <c r="A12" s="4" t="s">
        <v>1326</v>
      </c>
      <c r="B12" s="5" t="n">
        <v>0</v>
      </c>
    </row>
    <row r="13" spans="1:2">
      <c r="A13" s="4" t="s">
        <v>1327</v>
      </c>
      <c r="B13" s="5" t="n">
        <v>0</v>
      </c>
    </row>
    <row r="14" spans="1:2">
      <c r="A14" s="4" t="s">
        <v>139</v>
      </c>
      <c r="B14" s="5" t="n">
        <v>105364</v>
      </c>
    </row>
    <row r="15" spans="1:2">
      <c r="A15" s="4" t="s">
        <v>1329</v>
      </c>
      <c r="B15" s="5" t="n">
        <v>89300</v>
      </c>
    </row>
    <row r="16" spans="1:2">
      <c r="A16" s="4" t="s">
        <v>1330</v>
      </c>
    </row>
    <row r="17" spans="1:2">
      <c r="A17" s="3" t="s">
        <v>1323</v>
      </c>
    </row>
    <row r="18" spans="1:2">
      <c r="A18" s="4" t="s">
        <v>1324</v>
      </c>
      <c r="B18" s="5" t="n">
        <v>989</v>
      </c>
    </row>
    <row r="19" spans="1:2">
      <c r="A19" s="4" t="s">
        <v>1325</v>
      </c>
      <c r="B19" s="5" t="n">
        <v>0</v>
      </c>
    </row>
    <row r="20" spans="1:2">
      <c r="A20" s="4" t="s">
        <v>1326</v>
      </c>
      <c r="B20" s="5" t="n">
        <v>0</v>
      </c>
    </row>
    <row r="21" spans="1:2">
      <c r="A21" s="4" t="s">
        <v>1327</v>
      </c>
      <c r="B21" s="5" t="n">
        <v>0</v>
      </c>
    </row>
    <row r="22" spans="1:2">
      <c r="A22" s="4" t="s">
        <v>139</v>
      </c>
      <c r="B22" s="5" t="n">
        <v>989</v>
      </c>
    </row>
    <row r="23" spans="1:2">
      <c r="A23" s="4" t="s">
        <v>1331</v>
      </c>
    </row>
    <row r="24" spans="1:2">
      <c r="A24" s="3" t="s">
        <v>1323</v>
      </c>
    </row>
    <row r="25" spans="1:2">
      <c r="A25" s="4" t="s">
        <v>1324</v>
      </c>
      <c r="B25" s="5" t="n">
        <v>509</v>
      </c>
    </row>
    <row r="26" spans="1:2">
      <c r="A26" s="4" t="s">
        <v>1325</v>
      </c>
      <c r="B26" s="5" t="n">
        <v>143</v>
      </c>
    </row>
    <row r="27" spans="1:2">
      <c r="A27" s="4" t="s">
        <v>1326</v>
      </c>
      <c r="B27" s="5" t="n">
        <v>21</v>
      </c>
    </row>
    <row r="28" spans="1:2">
      <c r="A28" s="4" t="s">
        <v>1327</v>
      </c>
      <c r="B28" s="5" t="n">
        <v>258</v>
      </c>
    </row>
    <row r="29" spans="1:2">
      <c r="A29" s="4" t="s">
        <v>139</v>
      </c>
      <c r="B29" s="5" t="n">
        <v>931</v>
      </c>
    </row>
    <row r="30" spans="1:2">
      <c r="A30" s="4" t="s">
        <v>1332</v>
      </c>
    </row>
    <row r="31" spans="1:2">
      <c r="A31" s="3" t="s">
        <v>1323</v>
      </c>
    </row>
    <row r="32" spans="1:2">
      <c r="A32" s="4" t="s">
        <v>1324</v>
      </c>
      <c r="B32" s="5" t="n">
        <v>167</v>
      </c>
    </row>
    <row r="33" spans="1:2">
      <c r="A33" s="4" t="s">
        <v>1325</v>
      </c>
      <c r="B33" s="5" t="n">
        <v>1</v>
      </c>
    </row>
    <row r="34" spans="1:2">
      <c r="A34" s="4" t="s">
        <v>1326</v>
      </c>
      <c r="B34" s="5" t="n">
        <v>1</v>
      </c>
    </row>
    <row r="35" spans="1:2">
      <c r="A35" s="4" t="s">
        <v>1327</v>
      </c>
      <c r="B35" s="5" t="n">
        <v>41</v>
      </c>
    </row>
    <row r="36" spans="1:2">
      <c r="A36" s="4" t="s">
        <v>139</v>
      </c>
      <c r="B36" s="5" t="n">
        <v>210</v>
      </c>
    </row>
    <row r="37" spans="1:2">
      <c r="A37" s="4" t="s">
        <v>1333</v>
      </c>
    </row>
    <row r="38" spans="1:2">
      <c r="A38" s="3" t="s">
        <v>1323</v>
      </c>
    </row>
    <row r="39" spans="1:2">
      <c r="A39" s="4" t="s">
        <v>1324</v>
      </c>
      <c r="B39" s="5" t="n">
        <v>15190</v>
      </c>
    </row>
    <row r="40" spans="1:2">
      <c r="A40" s="4" t="s">
        <v>1325</v>
      </c>
      <c r="B40" s="5" t="n">
        <v>25080</v>
      </c>
    </row>
    <row r="41" spans="1:2">
      <c r="A41" s="4" t="s">
        <v>1326</v>
      </c>
      <c r="B41" s="5" t="n">
        <v>46118</v>
      </c>
    </row>
    <row r="42" spans="1:2">
      <c r="A42" s="4" t="s">
        <v>1327</v>
      </c>
      <c r="B42" s="5" t="n">
        <v>4156</v>
      </c>
    </row>
    <row r="43" spans="1:2">
      <c r="A43" s="4" t="s">
        <v>139</v>
      </c>
      <c r="B43" s="5" t="n">
        <v>90544</v>
      </c>
    </row>
    <row r="44" spans="1:2">
      <c r="A44" s="4" t="s">
        <v>1334</v>
      </c>
      <c r="B44" s="5" t="n">
        <v>6200</v>
      </c>
    </row>
    <row r="45" spans="1:2">
      <c r="A45" s="4" t="s">
        <v>1335</v>
      </c>
    </row>
    <row r="46" spans="1:2">
      <c r="A46" s="3" t="s">
        <v>1323</v>
      </c>
    </row>
    <row r="47" spans="1:2">
      <c r="A47" s="4" t="s">
        <v>1324</v>
      </c>
      <c r="B47" s="5" t="n">
        <v>5891</v>
      </c>
    </row>
    <row r="48" spans="1:2">
      <c r="A48" s="4" t="s">
        <v>1325</v>
      </c>
      <c r="B48" s="5" t="n">
        <v>3</v>
      </c>
    </row>
    <row r="49" spans="1:2">
      <c r="A49" s="4" t="s">
        <v>1326</v>
      </c>
      <c r="B49" s="5" t="n">
        <v>0</v>
      </c>
    </row>
    <row r="50" spans="1:2">
      <c r="A50" s="4" t="s">
        <v>1327</v>
      </c>
      <c r="B50" s="5" t="n">
        <v>4</v>
      </c>
    </row>
    <row r="51" spans="1:2">
      <c r="A51" s="4" t="s">
        <v>139</v>
      </c>
      <c r="B51" s="5" t="n">
        <v>5898</v>
      </c>
    </row>
    <row r="52" spans="1:2">
      <c r="A52" s="4" t="s">
        <v>1336</v>
      </c>
    </row>
    <row r="53" spans="1:2">
      <c r="A53" s="3" t="s">
        <v>1323</v>
      </c>
    </row>
    <row r="54" spans="1:2">
      <c r="A54" s="4" t="s">
        <v>1324</v>
      </c>
      <c r="B54" s="5" t="n">
        <v>65</v>
      </c>
    </row>
    <row r="55" spans="1:2">
      <c r="A55" s="4" t="s">
        <v>1325</v>
      </c>
      <c r="B55" s="5" t="n">
        <v>11</v>
      </c>
    </row>
    <row r="56" spans="1:2">
      <c r="A56" s="4" t="s">
        <v>1326</v>
      </c>
      <c r="B56" s="5" t="n">
        <v>99</v>
      </c>
    </row>
    <row r="57" spans="1:2">
      <c r="A57" s="4" t="s">
        <v>1327</v>
      </c>
      <c r="B57" s="5" t="n">
        <v>230</v>
      </c>
    </row>
    <row r="58" spans="1:2">
      <c r="A58" s="4" t="s">
        <v>139</v>
      </c>
      <c r="B58" s="5" t="n">
        <v>405</v>
      </c>
    </row>
    <row r="59" spans="1:2">
      <c r="A59" s="4" t="s">
        <v>1337</v>
      </c>
    </row>
    <row r="60" spans="1:2">
      <c r="A60" s="3" t="s">
        <v>1323</v>
      </c>
    </row>
    <row r="61" spans="1:2">
      <c r="A61" s="4" t="s">
        <v>1324</v>
      </c>
      <c r="B61" s="5" t="n">
        <v>145</v>
      </c>
    </row>
    <row r="62" spans="1:2">
      <c r="A62" s="4" t="s">
        <v>1325</v>
      </c>
      <c r="B62" s="5" t="n">
        <v>293</v>
      </c>
    </row>
    <row r="63" spans="1:2">
      <c r="A63" s="4" t="s">
        <v>1326</v>
      </c>
      <c r="B63" s="5" t="n">
        <v>27</v>
      </c>
    </row>
    <row r="64" spans="1:2">
      <c r="A64" s="4" t="s">
        <v>1327</v>
      </c>
      <c r="B64" s="5" t="n">
        <v>68</v>
      </c>
    </row>
    <row r="65" spans="1:2">
      <c r="A65" s="4" t="s">
        <v>139</v>
      </c>
      <c r="B65" s="7" t="n">
        <v>5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outlineLevelCol="0"/>
  <cols>
    <col customWidth="1" max="1" min="1" width="80"/>
    <col customWidth="1" max="2" min="2" width="21"/>
  </cols>
  <sheetData>
    <row r="1" spans="1:2">
      <c r="A1" s="1" t="s">
        <v>1338</v>
      </c>
      <c r="B1" s="2" t="s">
        <v>405</v>
      </c>
    </row>
    <row r="2" spans="1:2">
      <c r="A2" s="4" t="s">
        <v>975</v>
      </c>
    </row>
    <row r="3" spans="1:2">
      <c r="A3" s="3" t="s">
        <v>1339</v>
      </c>
    </row>
    <row r="4" spans="1:2">
      <c r="A4" s="4" t="s">
        <v>1340</v>
      </c>
      <c r="B4" s="7" t="n">
        <v>419313</v>
      </c>
    </row>
    <row r="5" spans="1:2">
      <c r="A5" s="4" t="s">
        <v>1341</v>
      </c>
      <c r="B5" s="5" t="n">
        <v>-2115</v>
      </c>
    </row>
    <row r="6" spans="1:2">
      <c r="A6" s="4" t="s">
        <v>1342</v>
      </c>
      <c r="B6" s="5" t="n">
        <v>0</v>
      </c>
    </row>
    <row r="7" spans="1:2">
      <c r="A7" s="4" t="s">
        <v>1343</v>
      </c>
    </row>
    <row r="8" spans="1:2">
      <c r="A8" s="3" t="s">
        <v>1339</v>
      </c>
    </row>
    <row r="9" spans="1:2">
      <c r="A9" s="4" t="s">
        <v>1340</v>
      </c>
      <c r="B9" s="5" t="n">
        <v>156620</v>
      </c>
    </row>
    <row r="10" spans="1:2">
      <c r="A10" s="4" t="s">
        <v>1344</v>
      </c>
    </row>
    <row r="11" spans="1:2">
      <c r="A11" s="3" t="s">
        <v>1339</v>
      </c>
    </row>
    <row r="12" spans="1:2">
      <c r="A12" s="4" t="s">
        <v>1340</v>
      </c>
      <c r="B12" s="5" t="n">
        <v>126765</v>
      </c>
    </row>
    <row r="13" spans="1:2">
      <c r="A13" s="4" t="s">
        <v>1345</v>
      </c>
    </row>
    <row r="14" spans="1:2">
      <c r="A14" s="3" t="s">
        <v>1339</v>
      </c>
    </row>
    <row r="15" spans="1:2">
      <c r="A15" s="4" t="s">
        <v>1340</v>
      </c>
      <c r="B15" s="5" t="n">
        <v>85811</v>
      </c>
    </row>
    <row r="16" spans="1:2">
      <c r="A16" s="4" t="s">
        <v>1346</v>
      </c>
    </row>
    <row r="17" spans="1:2">
      <c r="A17" s="3" t="s">
        <v>1339</v>
      </c>
    </row>
    <row r="18" spans="1:2">
      <c r="A18" s="4" t="s">
        <v>1340</v>
      </c>
      <c r="B18" s="5" t="n">
        <v>50117</v>
      </c>
    </row>
    <row r="19" spans="1:2">
      <c r="A19" s="4" t="s">
        <v>1347</v>
      </c>
    </row>
    <row r="20" spans="1:2">
      <c r="A20" s="3" t="s">
        <v>1339</v>
      </c>
    </row>
    <row r="21" spans="1:2">
      <c r="A21" s="4" t="s">
        <v>1340</v>
      </c>
      <c r="B21" s="5" t="n">
        <v>252</v>
      </c>
    </row>
    <row r="22" spans="1:2">
      <c r="A22" s="4" t="s">
        <v>1341</v>
      </c>
      <c r="B22" s="5" t="n">
        <v>-7</v>
      </c>
    </row>
    <row r="23" spans="1:2">
      <c r="A23" s="4" t="s">
        <v>1342</v>
      </c>
      <c r="B23" s="5" t="n">
        <v>0</v>
      </c>
    </row>
    <row r="24" spans="1:2">
      <c r="A24" s="4" t="s">
        <v>1348</v>
      </c>
    </row>
    <row r="25" spans="1:2">
      <c r="A25" s="3" t="s">
        <v>1339</v>
      </c>
    </row>
    <row r="26" spans="1:2">
      <c r="A26" s="4" t="s">
        <v>1340</v>
      </c>
      <c r="B26" s="5" t="n">
        <v>52</v>
      </c>
    </row>
    <row r="27" spans="1:2">
      <c r="A27" s="4" t="s">
        <v>1349</v>
      </c>
    </row>
    <row r="28" spans="1:2">
      <c r="A28" s="3" t="s">
        <v>1339</v>
      </c>
    </row>
    <row r="29" spans="1:2">
      <c r="A29" s="4" t="s">
        <v>1340</v>
      </c>
      <c r="B29" s="5" t="n">
        <v>1</v>
      </c>
    </row>
    <row r="30" spans="1:2">
      <c r="A30" s="4" t="s">
        <v>1350</v>
      </c>
    </row>
    <row r="31" spans="1:2">
      <c r="A31" s="3" t="s">
        <v>1339</v>
      </c>
    </row>
    <row r="32" spans="1:2">
      <c r="A32" s="4" t="s">
        <v>1340</v>
      </c>
      <c r="B32" s="5" t="n">
        <v>0</v>
      </c>
    </row>
    <row r="33" spans="1:2">
      <c r="A33" s="4" t="s">
        <v>1351</v>
      </c>
    </row>
    <row r="34" spans="1:2">
      <c r="A34" s="3" t="s">
        <v>1339</v>
      </c>
    </row>
    <row r="35" spans="1:2">
      <c r="A35" s="4" t="s">
        <v>1340</v>
      </c>
      <c r="B35" s="5" t="n">
        <v>199</v>
      </c>
    </row>
    <row r="36" spans="1:2">
      <c r="A36" s="4" t="s">
        <v>1352</v>
      </c>
    </row>
    <row r="37" spans="1:2">
      <c r="A37" s="3" t="s">
        <v>1339</v>
      </c>
    </row>
    <row r="38" spans="1:2">
      <c r="A38" s="4" t="s">
        <v>1340</v>
      </c>
      <c r="B38" s="5" t="n">
        <v>3121912</v>
      </c>
    </row>
    <row r="39" spans="1:2">
      <c r="A39" s="4" t="s">
        <v>1341</v>
      </c>
      <c r="B39" s="5" t="n">
        <v>49826</v>
      </c>
    </row>
    <row r="40" spans="1:2">
      <c r="A40" s="4" t="s">
        <v>1342</v>
      </c>
      <c r="B40" s="5" t="n">
        <v>0</v>
      </c>
    </row>
    <row r="41" spans="1:2">
      <c r="A41" s="4" t="s">
        <v>1353</v>
      </c>
    </row>
    <row r="42" spans="1:2">
      <c r="A42" s="3" t="s">
        <v>1339</v>
      </c>
    </row>
    <row r="43" spans="1:2">
      <c r="A43" s="4" t="s">
        <v>1340</v>
      </c>
      <c r="B43" s="5" t="n">
        <v>1485521</v>
      </c>
    </row>
    <row r="44" spans="1:2">
      <c r="A44" s="4" t="s">
        <v>1354</v>
      </c>
    </row>
    <row r="45" spans="1:2">
      <c r="A45" s="3" t="s">
        <v>1339</v>
      </c>
    </row>
    <row r="46" spans="1:2">
      <c r="A46" s="4" t="s">
        <v>1340</v>
      </c>
      <c r="B46" s="5" t="n">
        <v>770781</v>
      </c>
    </row>
    <row r="47" spans="1:2">
      <c r="A47" s="4" t="s">
        <v>1355</v>
      </c>
    </row>
    <row r="48" spans="1:2">
      <c r="A48" s="3" t="s">
        <v>1339</v>
      </c>
    </row>
    <row r="49" spans="1:2">
      <c r="A49" s="4" t="s">
        <v>1340</v>
      </c>
      <c r="B49" s="5" t="n">
        <v>321268</v>
      </c>
    </row>
    <row r="50" spans="1:2">
      <c r="A50" s="4" t="s">
        <v>1356</v>
      </c>
    </row>
    <row r="51" spans="1:2">
      <c r="A51" s="3" t="s">
        <v>1339</v>
      </c>
    </row>
    <row r="52" spans="1:2">
      <c r="A52" s="4" t="s">
        <v>1340</v>
      </c>
      <c r="B52" s="5" t="n">
        <v>544342</v>
      </c>
    </row>
    <row r="53" spans="1:2">
      <c r="A53" s="4" t="s">
        <v>1357</v>
      </c>
    </row>
    <row r="54" spans="1:2">
      <c r="A54" s="3" t="s">
        <v>1339</v>
      </c>
    </row>
    <row r="55" spans="1:2">
      <c r="A55" s="4" t="s">
        <v>1340</v>
      </c>
      <c r="B55" s="5" t="n">
        <v>8591</v>
      </c>
    </row>
    <row r="56" spans="1:2">
      <c r="A56" s="4" t="s">
        <v>1341</v>
      </c>
      <c r="B56" s="5" t="n">
        <v>-170</v>
      </c>
    </row>
    <row r="57" spans="1:2">
      <c r="A57" s="4" t="s">
        <v>1342</v>
      </c>
      <c r="B57" s="5" t="n">
        <v>6786</v>
      </c>
    </row>
    <row r="58" spans="1:2">
      <c r="A58" s="4" t="s">
        <v>1358</v>
      </c>
      <c r="B58" s="5" t="n">
        <v>600</v>
      </c>
    </row>
    <row r="59" spans="1:2">
      <c r="A59" s="4" t="s">
        <v>1359</v>
      </c>
    </row>
    <row r="60" spans="1:2">
      <c r="A60" s="3" t="s">
        <v>1339</v>
      </c>
    </row>
    <row r="61" spans="1:2">
      <c r="A61" s="4" t="s">
        <v>1340</v>
      </c>
      <c r="B61" s="5" t="n">
        <v>789</v>
      </c>
    </row>
    <row r="62" spans="1:2">
      <c r="A62" s="4" t="s">
        <v>1360</v>
      </c>
    </row>
    <row r="63" spans="1:2">
      <c r="A63" s="3" t="s">
        <v>1339</v>
      </c>
    </row>
    <row r="64" spans="1:2">
      <c r="A64" s="4" t="s">
        <v>1340</v>
      </c>
      <c r="B64" s="5" t="n">
        <v>833</v>
      </c>
    </row>
    <row r="65" spans="1:2">
      <c r="A65" s="4" t="s">
        <v>1361</v>
      </c>
    </row>
    <row r="66" spans="1:2">
      <c r="A66" s="3" t="s">
        <v>1339</v>
      </c>
    </row>
    <row r="67" spans="1:2">
      <c r="A67" s="4" t="s">
        <v>1340</v>
      </c>
      <c r="B67" s="5" t="n">
        <v>1381</v>
      </c>
    </row>
    <row r="68" spans="1:2">
      <c r="A68" s="4" t="s">
        <v>1362</v>
      </c>
    </row>
    <row r="69" spans="1:2">
      <c r="A69" s="3" t="s">
        <v>1339</v>
      </c>
    </row>
    <row r="70" spans="1:2">
      <c r="A70" s="4" t="s">
        <v>1340</v>
      </c>
      <c r="B70" s="5" t="n">
        <v>5588</v>
      </c>
    </row>
    <row r="71" spans="1:2">
      <c r="A71" s="4" t="s">
        <v>1363</v>
      </c>
    </row>
    <row r="72" spans="1:2">
      <c r="A72" s="3" t="s">
        <v>1339</v>
      </c>
    </row>
    <row r="73" spans="1:2">
      <c r="A73" s="4" t="s">
        <v>1340</v>
      </c>
      <c r="B73" s="5" t="n">
        <v>257</v>
      </c>
    </row>
    <row r="74" spans="1:2">
      <c r="A74" s="4" t="s">
        <v>1341</v>
      </c>
      <c r="B74" s="5" t="n">
        <v>1</v>
      </c>
    </row>
    <row r="75" spans="1:2">
      <c r="A75" s="4" t="s">
        <v>1342</v>
      </c>
      <c r="B75" s="5" t="n">
        <v>4</v>
      </c>
    </row>
    <row r="76" spans="1:2">
      <c r="A76" s="4" t="s">
        <v>1364</v>
      </c>
    </row>
    <row r="77" spans="1:2">
      <c r="A77" s="3" t="s">
        <v>1339</v>
      </c>
    </row>
    <row r="78" spans="1:2">
      <c r="A78" s="4" t="s">
        <v>1340</v>
      </c>
      <c r="B78" s="5" t="n">
        <v>38</v>
      </c>
    </row>
    <row r="79" spans="1:2">
      <c r="A79" s="4" t="s">
        <v>1365</v>
      </c>
    </row>
    <row r="80" spans="1:2">
      <c r="A80" s="3" t="s">
        <v>1339</v>
      </c>
    </row>
    <row r="81" spans="1:2">
      <c r="A81" s="4" t="s">
        <v>1340</v>
      </c>
      <c r="B81" s="5" t="n">
        <v>149</v>
      </c>
    </row>
    <row r="82" spans="1:2">
      <c r="A82" s="4" t="s">
        <v>1366</v>
      </c>
    </row>
    <row r="83" spans="1:2">
      <c r="A83" s="3" t="s">
        <v>1339</v>
      </c>
    </row>
    <row r="84" spans="1:2">
      <c r="A84" s="4" t="s">
        <v>1340</v>
      </c>
      <c r="B84" s="5" t="n">
        <v>70</v>
      </c>
    </row>
    <row r="85" spans="1:2">
      <c r="A85" s="4" t="s">
        <v>1367</v>
      </c>
    </row>
    <row r="86" spans="1:2">
      <c r="A86" s="3" t="s">
        <v>1339</v>
      </c>
    </row>
    <row r="87" spans="1:2">
      <c r="A87" s="4" t="s">
        <v>1340</v>
      </c>
      <c r="B87" s="5" t="n">
        <v>0</v>
      </c>
    </row>
    <row r="88" spans="1:2">
      <c r="A88" s="4" t="s">
        <v>1368</v>
      </c>
    </row>
    <row r="89" spans="1:2">
      <c r="A89" s="3" t="s">
        <v>1339</v>
      </c>
    </row>
    <row r="90" spans="1:2">
      <c r="A90" s="4" t="s">
        <v>1340</v>
      </c>
      <c r="B90" s="5" t="n">
        <v>2950</v>
      </c>
    </row>
    <row r="91" spans="1:2">
      <c r="A91" s="4" t="s">
        <v>1341</v>
      </c>
      <c r="B91" s="5" t="n">
        <v>-5</v>
      </c>
    </row>
    <row r="92" spans="1:2">
      <c r="A92" s="4" t="s">
        <v>1342</v>
      </c>
      <c r="B92" s="5" t="n">
        <v>5113</v>
      </c>
    </row>
    <row r="93" spans="1:2">
      <c r="A93" s="4" t="s">
        <v>1369</v>
      </c>
    </row>
    <row r="94" spans="1:2">
      <c r="A94" s="3" t="s">
        <v>1339</v>
      </c>
    </row>
    <row r="95" spans="1:2">
      <c r="A95" s="4" t="s">
        <v>1340</v>
      </c>
      <c r="B95" s="5" t="n">
        <v>2950</v>
      </c>
    </row>
    <row r="96" spans="1:2">
      <c r="A96" s="4" t="s">
        <v>1370</v>
      </c>
    </row>
    <row r="97" spans="1:2">
      <c r="A97" s="3" t="s">
        <v>1339</v>
      </c>
    </row>
    <row r="98" spans="1:2">
      <c r="A98" s="4" t="s">
        <v>1340</v>
      </c>
      <c r="B98" s="5" t="n">
        <v>0</v>
      </c>
    </row>
    <row r="99" spans="1:2">
      <c r="A99" s="4" t="s">
        <v>1371</v>
      </c>
    </row>
    <row r="100" spans="1:2">
      <c r="A100" s="3" t="s">
        <v>1339</v>
      </c>
    </row>
    <row r="101" spans="1:2">
      <c r="A101" s="4" t="s">
        <v>1340</v>
      </c>
      <c r="B101" s="5" t="n">
        <v>0</v>
      </c>
    </row>
    <row r="102" spans="1:2">
      <c r="A102" s="4" t="s">
        <v>1372</v>
      </c>
    </row>
    <row r="103" spans="1:2">
      <c r="A103" s="3" t="s">
        <v>1339</v>
      </c>
    </row>
    <row r="104" spans="1:2">
      <c r="A104" s="4" t="s">
        <v>1340</v>
      </c>
      <c r="B104" s="5" t="n">
        <v>0</v>
      </c>
    </row>
    <row r="105" spans="1:2">
      <c r="A105" s="4" t="s">
        <v>1373</v>
      </c>
    </row>
    <row r="106" spans="1:2">
      <c r="A106" s="3" t="s">
        <v>1339</v>
      </c>
    </row>
    <row r="107" spans="1:2">
      <c r="A107" s="4" t="s">
        <v>1340</v>
      </c>
      <c r="B107" s="5" t="n">
        <v>23302</v>
      </c>
    </row>
    <row r="108" spans="1:2">
      <c r="A108" s="4" t="s">
        <v>1341</v>
      </c>
      <c r="B108" s="5" t="n">
        <v>8</v>
      </c>
    </row>
    <row r="109" spans="1:2">
      <c r="A109" s="4" t="s">
        <v>1342</v>
      </c>
      <c r="B109" s="5" t="n">
        <v>0</v>
      </c>
    </row>
    <row r="110" spans="1:2">
      <c r="A110" s="4" t="s">
        <v>1374</v>
      </c>
    </row>
    <row r="111" spans="1:2">
      <c r="A111" s="3" t="s">
        <v>1339</v>
      </c>
    </row>
    <row r="112" spans="1:2">
      <c r="A112" s="4" t="s">
        <v>1340</v>
      </c>
      <c r="B112" s="5" t="n">
        <v>0</v>
      </c>
    </row>
    <row r="113" spans="1:2">
      <c r="A113" s="4" t="s">
        <v>1375</v>
      </c>
    </row>
    <row r="114" spans="1:2">
      <c r="A114" s="3" t="s">
        <v>1339</v>
      </c>
    </row>
    <row r="115" spans="1:2">
      <c r="A115" s="4" t="s">
        <v>1340</v>
      </c>
      <c r="B115" s="5" t="n">
        <v>0</v>
      </c>
    </row>
    <row r="116" spans="1:2">
      <c r="A116" s="4" t="s">
        <v>1376</v>
      </c>
    </row>
    <row r="117" spans="1:2">
      <c r="A117" s="3" t="s">
        <v>1339</v>
      </c>
    </row>
    <row r="118" spans="1:2">
      <c r="A118" s="4" t="s">
        <v>1340</v>
      </c>
      <c r="B118" s="5" t="n">
        <v>2</v>
      </c>
    </row>
    <row r="119" spans="1:2">
      <c r="A119" s="4" t="s">
        <v>1377</v>
      </c>
    </row>
    <row r="120" spans="1:2">
      <c r="A120" s="3" t="s">
        <v>1339</v>
      </c>
    </row>
    <row r="121" spans="1:2">
      <c r="A121" s="4" t="s">
        <v>1340</v>
      </c>
      <c r="B121" s="5" t="n">
        <v>23300</v>
      </c>
    </row>
    <row r="122" spans="1:2">
      <c r="A122" s="4" t="s">
        <v>1378</v>
      </c>
    </row>
    <row r="123" spans="1:2">
      <c r="A123" s="3" t="s">
        <v>1339</v>
      </c>
    </row>
    <row r="124" spans="1:2">
      <c r="A124" s="4" t="s">
        <v>1340</v>
      </c>
      <c r="B124" s="5" t="n">
        <v>57302</v>
      </c>
    </row>
    <row r="125" spans="1:2">
      <c r="A125" s="4" t="s">
        <v>1341</v>
      </c>
      <c r="B125" s="5" t="n">
        <v>90</v>
      </c>
    </row>
    <row r="126" spans="1:2">
      <c r="A126" s="4" t="s">
        <v>1342</v>
      </c>
      <c r="B126" s="5" t="n">
        <v>0</v>
      </c>
    </row>
    <row r="127" spans="1:2">
      <c r="A127" s="4" t="s">
        <v>1379</v>
      </c>
    </row>
    <row r="128" spans="1:2">
      <c r="A128" s="3" t="s">
        <v>1339</v>
      </c>
    </row>
    <row r="129" spans="1:2">
      <c r="A129" s="4" t="s">
        <v>1340</v>
      </c>
      <c r="B129" s="5" t="n">
        <v>0</v>
      </c>
    </row>
    <row r="130" spans="1:2">
      <c r="A130" s="4" t="s">
        <v>1380</v>
      </c>
    </row>
    <row r="131" spans="1:2">
      <c r="A131" s="3" t="s">
        <v>1339</v>
      </c>
    </row>
    <row r="132" spans="1:2">
      <c r="A132" s="4" t="s">
        <v>1340</v>
      </c>
      <c r="B132" s="5" t="n">
        <v>0</v>
      </c>
    </row>
    <row r="133" spans="1:2">
      <c r="A133" s="4" t="s">
        <v>1381</v>
      </c>
    </row>
    <row r="134" spans="1:2">
      <c r="A134" s="3" t="s">
        <v>1339</v>
      </c>
    </row>
    <row r="135" spans="1:2">
      <c r="A135" s="4" t="s">
        <v>1340</v>
      </c>
      <c r="B135" s="5" t="n">
        <v>0</v>
      </c>
    </row>
    <row r="136" spans="1:2">
      <c r="A136" s="4" t="s">
        <v>1382</v>
      </c>
    </row>
    <row r="137" spans="1:2">
      <c r="A137" s="3" t="s">
        <v>1339</v>
      </c>
    </row>
    <row r="138" spans="1:2">
      <c r="A138" s="4" t="s">
        <v>1340</v>
      </c>
      <c r="B138" s="5" t="n">
        <v>57302</v>
      </c>
    </row>
    <row r="139" spans="1:2">
      <c r="A139" s="4" t="s">
        <v>1383</v>
      </c>
    </row>
    <row r="140" spans="1:2">
      <c r="A140" s="3" t="s">
        <v>1339</v>
      </c>
    </row>
    <row r="141" spans="1:2">
      <c r="A141" s="4" t="s">
        <v>1340</v>
      </c>
      <c r="B141" s="5" t="n">
        <v>386</v>
      </c>
    </row>
    <row r="142" spans="1:2">
      <c r="A142" s="4" t="s">
        <v>1341</v>
      </c>
      <c r="B142" s="5" t="n">
        <v>44</v>
      </c>
    </row>
    <row r="143" spans="1:2">
      <c r="A143" s="4" t="s">
        <v>1342</v>
      </c>
      <c r="B143" s="5" t="n">
        <v>0</v>
      </c>
    </row>
    <row r="144" spans="1:2">
      <c r="A144" s="4" t="s">
        <v>1384</v>
      </c>
    </row>
    <row r="145" spans="1:2">
      <c r="A145" s="3" t="s">
        <v>1339</v>
      </c>
    </row>
    <row r="146" spans="1:2">
      <c r="A146" s="4" t="s">
        <v>1340</v>
      </c>
      <c r="B146" s="5" t="n">
        <v>5</v>
      </c>
    </row>
    <row r="147" spans="1:2">
      <c r="A147" s="4" t="s">
        <v>1385</v>
      </c>
    </row>
    <row r="148" spans="1:2">
      <c r="A148" s="3" t="s">
        <v>1339</v>
      </c>
    </row>
    <row r="149" spans="1:2">
      <c r="A149" s="4" t="s">
        <v>1340</v>
      </c>
      <c r="B149" s="5" t="n">
        <v>28</v>
      </c>
    </row>
    <row r="150" spans="1:2">
      <c r="A150" s="4" t="s">
        <v>1386</v>
      </c>
    </row>
    <row r="151" spans="1:2">
      <c r="A151" s="3" t="s">
        <v>1339</v>
      </c>
    </row>
    <row r="152" spans="1:2">
      <c r="A152" s="4" t="s">
        <v>1340</v>
      </c>
      <c r="B152" s="5" t="n">
        <v>120</v>
      </c>
    </row>
    <row r="153" spans="1:2">
      <c r="A153" s="4" t="s">
        <v>1387</v>
      </c>
    </row>
    <row r="154" spans="1:2">
      <c r="A154" s="3" t="s">
        <v>1339</v>
      </c>
    </row>
    <row r="155" spans="1:2">
      <c r="A155" s="4" t="s">
        <v>1340</v>
      </c>
      <c r="B155" s="7" t="n">
        <v>2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s>
  <sheetData>
    <row r="1" spans="1:15">
      <c r="A1" s="1" t="s">
        <v>1388</v>
      </c>
      <c r="B1" s="2" t="s">
        <v>1389</v>
      </c>
      <c r="C1" s="2" t="s">
        <v>1390</v>
      </c>
      <c r="D1" s="2" t="s">
        <v>2</v>
      </c>
      <c r="E1" s="2" t="s">
        <v>1391</v>
      </c>
      <c r="F1" s="2" t="s">
        <v>1392</v>
      </c>
      <c r="G1" s="2" t="s">
        <v>1393</v>
      </c>
      <c r="H1" s="2" t="s">
        <v>1394</v>
      </c>
      <c r="I1" s="2" t="s">
        <v>1395</v>
      </c>
      <c r="J1" s="2" t="s">
        <v>1396</v>
      </c>
      <c r="K1" s="2" t="s">
        <v>1397</v>
      </c>
      <c r="L1" s="2" t="s">
        <v>1398</v>
      </c>
      <c r="M1" s="2" t="s">
        <v>1399</v>
      </c>
      <c r="N1" s="2" t="s">
        <v>1400</v>
      </c>
      <c r="O1" s="2" t="s">
        <v>1401</v>
      </c>
    </row>
    <row r="2" spans="1:15">
      <c r="A2" s="4" t="s">
        <v>1402</v>
      </c>
    </row>
    <row r="3" spans="1:15">
      <c r="A3" s="3" t="s">
        <v>1403</v>
      </c>
    </row>
    <row r="4" spans="1:15">
      <c r="A4" s="4" t="s">
        <v>1404</v>
      </c>
      <c r="C4" s="7" t="n">
        <v>228</v>
      </c>
    </row>
    <row r="5" spans="1:15">
      <c r="A5" s="4" t="s">
        <v>1405</v>
      </c>
      <c r="C5" s="5" t="n">
        <v>275</v>
      </c>
    </row>
    <row r="6" spans="1:15">
      <c r="A6" s="4" t="s">
        <v>1406</v>
      </c>
      <c r="D6" s="7" t="n">
        <v>240</v>
      </c>
    </row>
    <row r="7" spans="1:15">
      <c r="A7" s="4" t="s">
        <v>1407</v>
      </c>
      <c r="C7" s="7" t="n">
        <v>12</v>
      </c>
    </row>
    <row r="8" spans="1:15">
      <c r="A8" s="4" t="s">
        <v>1408</v>
      </c>
    </row>
    <row r="9" spans="1:15">
      <c r="A9" s="3" t="s">
        <v>1403</v>
      </c>
    </row>
    <row r="10" spans="1:15">
      <c r="A10" s="4" t="s">
        <v>1409</v>
      </c>
      <c r="O10" s="7" t="n">
        <v>303</v>
      </c>
    </row>
    <row r="11" spans="1:15">
      <c r="A11" s="4" t="s">
        <v>1410</v>
      </c>
    </row>
    <row r="12" spans="1:15">
      <c r="A12" s="3" t="s">
        <v>1403</v>
      </c>
    </row>
    <row r="13" spans="1:15">
      <c r="A13" s="4" t="s">
        <v>1406</v>
      </c>
      <c r="D13" s="5" t="n">
        <v>149</v>
      </c>
    </row>
    <row r="14" spans="1:15">
      <c r="A14" s="4" t="s">
        <v>1411</v>
      </c>
    </row>
    <row r="15" spans="1:15">
      <c r="A15" s="3" t="s">
        <v>1403</v>
      </c>
    </row>
    <row r="16" spans="1:15">
      <c r="A16" s="4" t="s">
        <v>1409</v>
      </c>
      <c r="N16" s="7" t="n">
        <v>354</v>
      </c>
    </row>
    <row r="17" spans="1:15">
      <c r="A17" s="4" t="s">
        <v>1412</v>
      </c>
    </row>
    <row r="18" spans="1:15">
      <c r="A18" s="3" t="s">
        <v>1403</v>
      </c>
    </row>
    <row r="19" spans="1:15">
      <c r="A19" s="4" t="s">
        <v>1406</v>
      </c>
      <c r="D19" s="5" t="n">
        <v>527</v>
      </c>
    </row>
    <row r="20" spans="1:15">
      <c r="A20" s="4" t="s">
        <v>1413</v>
      </c>
    </row>
    <row r="21" spans="1:15">
      <c r="A21" s="3" t="s">
        <v>1403</v>
      </c>
    </row>
    <row r="22" spans="1:15">
      <c r="A22" s="4" t="s">
        <v>1409</v>
      </c>
      <c r="M22" s="7" t="n">
        <v>609</v>
      </c>
    </row>
    <row r="23" spans="1:15">
      <c r="A23" s="4" t="s">
        <v>1414</v>
      </c>
    </row>
    <row r="24" spans="1:15">
      <c r="A24" s="3" t="s">
        <v>1403</v>
      </c>
    </row>
    <row r="25" spans="1:15">
      <c r="A25" s="4" t="s">
        <v>1406</v>
      </c>
      <c r="D25" s="5" t="n">
        <v>170</v>
      </c>
    </row>
    <row r="26" spans="1:15">
      <c r="A26" s="4" t="s">
        <v>1415</v>
      </c>
    </row>
    <row r="27" spans="1:15">
      <c r="A27" s="3" t="s">
        <v>1403</v>
      </c>
    </row>
    <row r="28" spans="1:15">
      <c r="A28" s="4" t="s">
        <v>1409</v>
      </c>
      <c r="L28" s="7" t="n">
        <v>300</v>
      </c>
    </row>
    <row r="29" spans="1:15">
      <c r="A29" s="4" t="s">
        <v>1416</v>
      </c>
    </row>
    <row r="30" spans="1:15">
      <c r="A30" s="3" t="s">
        <v>1403</v>
      </c>
    </row>
    <row r="31" spans="1:15">
      <c r="A31" s="4" t="s">
        <v>1406</v>
      </c>
      <c r="D31" s="5" t="n">
        <v>197</v>
      </c>
    </row>
    <row r="32" spans="1:15">
      <c r="A32" s="4" t="s">
        <v>1417</v>
      </c>
    </row>
    <row r="33" spans="1:15">
      <c r="A33" s="3" t="s">
        <v>1403</v>
      </c>
    </row>
    <row r="34" spans="1:15">
      <c r="A34" s="4" t="s">
        <v>1409</v>
      </c>
      <c r="N34" s="7" t="n">
        <v>305</v>
      </c>
    </row>
    <row r="35" spans="1:15">
      <c r="A35" s="4" t="s">
        <v>1418</v>
      </c>
    </row>
    <row r="36" spans="1:15">
      <c r="A36" s="3" t="s">
        <v>1403</v>
      </c>
    </row>
    <row r="37" spans="1:15">
      <c r="A37" s="4" t="s">
        <v>1419</v>
      </c>
      <c r="K37" s="7" t="n">
        <v>644</v>
      </c>
    </row>
    <row r="38" spans="1:15">
      <c r="A38" s="4" t="s">
        <v>1420</v>
      </c>
      <c r="B38" s="7" t="n">
        <v>242</v>
      </c>
    </row>
    <row r="39" spans="1:15">
      <c r="A39" s="4" t="s">
        <v>1421</v>
      </c>
      <c r="B39" s="7" t="n">
        <v>86</v>
      </c>
    </row>
    <row r="40" spans="1:15">
      <c r="A40" s="4" t="s">
        <v>1422</v>
      </c>
    </row>
    <row r="41" spans="1:15">
      <c r="A41" s="3" t="s">
        <v>1403</v>
      </c>
    </row>
    <row r="42" spans="1:15">
      <c r="A42" s="4" t="s">
        <v>1409</v>
      </c>
      <c r="J42" s="7" t="n">
        <v>650</v>
      </c>
    </row>
    <row r="43" spans="1:15">
      <c r="A43" s="4" t="s">
        <v>1423</v>
      </c>
    </row>
    <row r="44" spans="1:15">
      <c r="A44" s="3" t="s">
        <v>1403</v>
      </c>
    </row>
    <row r="45" spans="1:15">
      <c r="A45" s="4" t="s">
        <v>1406</v>
      </c>
      <c r="D45" s="5" t="n">
        <v>240</v>
      </c>
    </row>
    <row r="46" spans="1:15">
      <c r="A46" s="4" t="s">
        <v>1424</v>
      </c>
    </row>
    <row r="47" spans="1:15">
      <c r="A47" s="3" t="s">
        <v>1403</v>
      </c>
    </row>
    <row r="48" spans="1:15">
      <c r="A48" s="4" t="s">
        <v>1409</v>
      </c>
      <c r="I48" s="7" t="n">
        <v>516</v>
      </c>
    </row>
    <row r="49" spans="1:15">
      <c r="A49" s="4" t="s">
        <v>1425</v>
      </c>
    </row>
    <row r="50" spans="1:15">
      <c r="A50" s="3" t="s">
        <v>1403</v>
      </c>
    </row>
    <row r="51" spans="1:15">
      <c r="A51" s="4" t="s">
        <v>1406</v>
      </c>
      <c r="D51" s="5" t="n">
        <v>152</v>
      </c>
    </row>
    <row r="52" spans="1:15">
      <c r="A52" s="4" t="s">
        <v>1426</v>
      </c>
    </row>
    <row r="53" spans="1:15">
      <c r="A53" s="3" t="s">
        <v>1403</v>
      </c>
    </row>
    <row r="54" spans="1:15">
      <c r="A54" s="4" t="s">
        <v>1409</v>
      </c>
      <c r="H54" s="7" t="n">
        <v>735</v>
      </c>
    </row>
    <row r="55" spans="1:15">
      <c r="A55" s="4" t="s">
        <v>1427</v>
      </c>
    </row>
    <row r="56" spans="1:15">
      <c r="A56" s="3" t="s">
        <v>1403</v>
      </c>
    </row>
    <row r="57" spans="1:15">
      <c r="A57" s="4" t="s">
        <v>1406</v>
      </c>
      <c r="D57" s="5" t="n">
        <v>292</v>
      </c>
    </row>
    <row r="58" spans="1:15">
      <c r="A58" s="4" t="s">
        <v>1428</v>
      </c>
    </row>
    <row r="59" spans="1:15">
      <c r="A59" s="3" t="s">
        <v>1403</v>
      </c>
    </row>
    <row r="60" spans="1:15">
      <c r="A60" s="4" t="s">
        <v>1409</v>
      </c>
      <c r="G60" s="7" t="n">
        <v>475</v>
      </c>
    </row>
    <row r="61" spans="1:15">
      <c r="A61" s="4" t="s">
        <v>1429</v>
      </c>
    </row>
    <row r="62" spans="1:15">
      <c r="A62" s="3" t="s">
        <v>1403</v>
      </c>
    </row>
    <row r="63" spans="1:15">
      <c r="A63" s="4" t="s">
        <v>1406</v>
      </c>
      <c r="D63" s="5" t="n">
        <v>126</v>
      </c>
    </row>
    <row r="64" spans="1:15">
      <c r="A64" s="4" t="s">
        <v>1430</v>
      </c>
    </row>
    <row r="65" spans="1:15">
      <c r="A65" s="3" t="s">
        <v>1403</v>
      </c>
    </row>
    <row r="66" spans="1:15">
      <c r="A66" s="4" t="s">
        <v>1409</v>
      </c>
      <c r="F66" s="7" t="n">
        <v>876</v>
      </c>
    </row>
    <row r="67" spans="1:15">
      <c r="A67" s="4" t="s">
        <v>1431</v>
      </c>
    </row>
    <row r="68" spans="1:15">
      <c r="A68" s="3" t="s">
        <v>1403</v>
      </c>
    </row>
    <row r="69" spans="1:15">
      <c r="A69" s="4" t="s">
        <v>1406</v>
      </c>
      <c r="D69" s="5" t="n">
        <v>277</v>
      </c>
    </row>
    <row r="70" spans="1:15">
      <c r="A70" s="4" t="s">
        <v>1432</v>
      </c>
    </row>
    <row r="71" spans="1:15">
      <c r="A71" s="3" t="s">
        <v>1403</v>
      </c>
    </row>
    <row r="72" spans="1:15">
      <c r="A72" s="4" t="s">
        <v>1409</v>
      </c>
      <c r="E72" s="7" t="n">
        <v>1050</v>
      </c>
    </row>
    <row r="73" spans="1:15">
      <c r="A73" s="4" t="s">
        <v>1433</v>
      </c>
    </row>
    <row r="74" spans="1:15">
      <c r="A74" s="3" t="s">
        <v>1403</v>
      </c>
    </row>
    <row r="75" spans="1:15">
      <c r="A75" s="4" t="s">
        <v>1406</v>
      </c>
      <c r="D75" s="7" t="n">
        <v>2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79</v>
      </c>
    </row>
    <row r="2" spans="1:3">
      <c r="A2" s="3" t="s">
        <v>1435</v>
      </c>
    </row>
    <row r="3" spans="1:3">
      <c r="A3" s="4" t="s">
        <v>1436</v>
      </c>
      <c r="B3" s="7" t="n">
        <v>1737</v>
      </c>
      <c r="C3" s="7" t="n">
        <v>2410</v>
      </c>
    </row>
    <row r="4" spans="1:3">
      <c r="A4" s="4" t="s">
        <v>1437</v>
      </c>
      <c r="B4" s="5" t="n">
        <v>64</v>
      </c>
      <c r="C4" s="5" t="n">
        <v>318</v>
      </c>
    </row>
    <row r="5" spans="1:3">
      <c r="A5" s="4" t="s">
        <v>1438</v>
      </c>
    </row>
    <row r="6" spans="1:3">
      <c r="A6" s="3" t="s">
        <v>1435</v>
      </c>
    </row>
    <row r="7" spans="1:3">
      <c r="A7" s="4" t="s">
        <v>1436</v>
      </c>
      <c r="B7" s="5" t="n">
        <v>301</v>
      </c>
      <c r="C7" s="5" t="n">
        <v>501</v>
      </c>
    </row>
    <row r="8" spans="1:3">
      <c r="A8" s="4" t="s">
        <v>1437</v>
      </c>
      <c r="B8" s="5" t="n">
        <v>0</v>
      </c>
      <c r="C8" s="5" t="n">
        <v>0</v>
      </c>
    </row>
    <row r="9" spans="1:3">
      <c r="A9" s="4" t="s">
        <v>1439</v>
      </c>
    </row>
    <row r="10" spans="1:3">
      <c r="A10" s="3" t="s">
        <v>1435</v>
      </c>
    </row>
    <row r="11" spans="1:3">
      <c r="A11" s="4" t="s">
        <v>1436</v>
      </c>
      <c r="B11" s="5" t="n">
        <v>465</v>
      </c>
      <c r="C11" s="5" t="n">
        <v>602</v>
      </c>
    </row>
    <row r="12" spans="1:3">
      <c r="A12" s="4" t="s">
        <v>1437</v>
      </c>
      <c r="B12" s="5" t="n">
        <v>6</v>
      </c>
      <c r="C12" s="5" t="n">
        <v>10</v>
      </c>
    </row>
    <row r="13" spans="1:3">
      <c r="A13" s="4" t="s">
        <v>1440</v>
      </c>
    </row>
    <row r="14" spans="1:3">
      <c r="A14" s="3" t="s">
        <v>1435</v>
      </c>
    </row>
    <row r="15" spans="1:3">
      <c r="A15" s="4" t="s">
        <v>1436</v>
      </c>
      <c r="B15" s="5" t="n">
        <v>40</v>
      </c>
      <c r="C15" s="5" t="n">
        <v>397</v>
      </c>
    </row>
    <row r="16" spans="1:3">
      <c r="A16" s="4" t="s">
        <v>1437</v>
      </c>
      <c r="B16" s="5" t="n">
        <v>22</v>
      </c>
      <c r="C16" s="5" t="n">
        <v>283</v>
      </c>
    </row>
    <row r="17" spans="1:3">
      <c r="A17" s="4" t="s">
        <v>37</v>
      </c>
    </row>
    <row r="18" spans="1:3">
      <c r="A18" s="3" t="s">
        <v>1435</v>
      </c>
    </row>
    <row r="19" spans="1:3">
      <c r="A19" s="4" t="s">
        <v>1436</v>
      </c>
      <c r="B19" s="5" t="n">
        <v>931</v>
      </c>
      <c r="C19" s="5" t="n">
        <v>910</v>
      </c>
    </row>
    <row r="20" spans="1:3">
      <c r="A20" s="4" t="s">
        <v>1437</v>
      </c>
      <c r="B20" s="7" t="n">
        <v>36</v>
      </c>
      <c r="C20" s="7" t="n">
        <v>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1</v>
      </c>
      <c r="B1" s="2" t="s">
        <v>2</v>
      </c>
      <c r="C1" s="2" t="s">
        <v>79</v>
      </c>
      <c r="D1" s="2" t="s">
        <v>30</v>
      </c>
    </row>
    <row r="2" spans="1:4">
      <c r="A2" s="3" t="s">
        <v>80</v>
      </c>
    </row>
    <row r="3" spans="1:4">
      <c r="A3" s="4" t="s">
        <v>81</v>
      </c>
      <c r="B3" s="7" t="n">
        <v>22081</v>
      </c>
      <c r="C3" s="7" t="n">
        <v>22017</v>
      </c>
      <c r="D3" s="7" t="n">
        <v>22797</v>
      </c>
    </row>
    <row r="4" spans="1:4">
      <c r="A4" s="4" t="s">
        <v>1442</v>
      </c>
      <c r="B4" s="5" t="n">
        <v>284341</v>
      </c>
      <c r="C4" s="5" t="n">
        <v>262154</v>
      </c>
    </row>
    <row r="5" spans="1:4">
      <c r="A5" s="4" t="s">
        <v>87</v>
      </c>
      <c r="B5" s="5" t="n">
        <v>48344</v>
      </c>
      <c r="C5" s="5" t="n">
        <v>46460</v>
      </c>
    </row>
    <row r="6" spans="1:4">
      <c r="A6" s="4" t="s">
        <v>91</v>
      </c>
      <c r="B6" s="5" t="n">
        <v>6588</v>
      </c>
      <c r="C6" s="5" t="n">
        <v>6577</v>
      </c>
    </row>
    <row r="7" spans="1:4">
      <c r="A7" s="4" t="s">
        <v>429</v>
      </c>
      <c r="B7" s="5" t="n">
        <v>2644</v>
      </c>
      <c r="C7" s="5" t="n">
        <v>2721</v>
      </c>
    </row>
    <row r="8" spans="1:4">
      <c r="A8" s="4" t="s">
        <v>93</v>
      </c>
      <c r="B8" s="5" t="n">
        <v>53902</v>
      </c>
      <c r="C8" s="5" t="n">
        <v>52125</v>
      </c>
    </row>
    <row r="9" spans="1:4">
      <c r="A9" s="4" t="s">
        <v>80</v>
      </c>
      <c r="B9" s="5" t="n">
        <v>832391</v>
      </c>
      <c r="C9" s="5" t="n">
        <v>814949</v>
      </c>
    </row>
    <row r="10" spans="1:4">
      <c r="A10" s="3" t="s">
        <v>95</v>
      </c>
    </row>
    <row r="11" spans="1:4">
      <c r="A11" s="4" t="s">
        <v>131</v>
      </c>
      <c r="B11" s="5" t="n">
        <v>4802</v>
      </c>
      <c r="C11" s="5" t="n">
        <v>5041</v>
      </c>
    </row>
    <row r="12" spans="1:4">
      <c r="A12" s="4" t="s">
        <v>103</v>
      </c>
      <c r="B12" s="5" t="n">
        <v>13630</v>
      </c>
      <c r="C12" s="5" t="n">
        <v>15896</v>
      </c>
    </row>
    <row r="13" spans="1:4">
      <c r="A13" s="4" t="s">
        <v>95</v>
      </c>
      <c r="B13" s="5" t="n">
        <v>753307</v>
      </c>
      <c r="C13" s="5" t="n">
        <v>737772</v>
      </c>
    </row>
    <row r="14" spans="1:4">
      <c r="A14" s="4" t="s">
        <v>118</v>
      </c>
      <c r="B14" s="5" t="n">
        <v>1160</v>
      </c>
      <c r="C14" s="5" t="n">
        <v>1127</v>
      </c>
    </row>
    <row r="15" spans="1:4">
      <c r="A15" s="4" t="s">
        <v>360</v>
      </c>
    </row>
    <row r="16" spans="1:4">
      <c r="A16" s="3" t="s">
        <v>80</v>
      </c>
    </row>
    <row r="17" spans="1:4">
      <c r="A17" s="4" t="s">
        <v>81</v>
      </c>
      <c r="B17" s="5" t="n">
        <v>88</v>
      </c>
      <c r="C17" s="5" t="n">
        <v>74</v>
      </c>
    </row>
    <row r="18" spans="1:4">
      <c r="A18" s="4" t="s">
        <v>1442</v>
      </c>
      <c r="B18" s="5" t="n">
        <v>696</v>
      </c>
      <c r="C18" s="5" t="n">
        <v>1295</v>
      </c>
    </row>
    <row r="19" spans="1:4">
      <c r="A19" s="4" t="s">
        <v>87</v>
      </c>
      <c r="B19" s="5" t="n">
        <v>13</v>
      </c>
      <c r="C19" s="5" t="n">
        <v>13</v>
      </c>
    </row>
    <row r="20" spans="1:4">
      <c r="A20" s="4" t="s">
        <v>91</v>
      </c>
      <c r="B20" s="5" t="n">
        <v>18</v>
      </c>
      <c r="C20" s="5" t="n">
        <v>18</v>
      </c>
    </row>
    <row r="21" spans="1:4">
      <c r="A21" s="4" t="s">
        <v>429</v>
      </c>
      <c r="B21" s="5" t="n">
        <v>171</v>
      </c>
      <c r="C21" s="5" t="n">
        <v>177</v>
      </c>
    </row>
    <row r="22" spans="1:4">
      <c r="A22" s="4" t="s">
        <v>93</v>
      </c>
      <c r="B22" s="5" t="n">
        <v>751</v>
      </c>
      <c r="C22" s="5" t="n">
        <v>833</v>
      </c>
    </row>
    <row r="23" spans="1:4">
      <c r="A23" s="4" t="s">
        <v>80</v>
      </c>
      <c r="B23" s="5" t="n">
        <v>1737</v>
      </c>
      <c r="C23" s="5" t="n">
        <v>2410</v>
      </c>
    </row>
    <row r="24" spans="1:4">
      <c r="A24" s="3" t="s">
        <v>95</v>
      </c>
    </row>
    <row r="25" spans="1:4">
      <c r="A25" s="4" t="s">
        <v>131</v>
      </c>
      <c r="B25" s="5" t="n">
        <v>29</v>
      </c>
      <c r="C25" s="5" t="n">
        <v>289</v>
      </c>
    </row>
    <row r="26" spans="1:4">
      <c r="A26" s="4" t="s">
        <v>103</v>
      </c>
      <c r="B26" s="5" t="n">
        <v>35</v>
      </c>
      <c r="C26" s="5" t="n">
        <v>29</v>
      </c>
    </row>
    <row r="27" spans="1:4">
      <c r="A27" s="4" t="s">
        <v>95</v>
      </c>
      <c r="B27" s="5" t="n">
        <v>64</v>
      </c>
      <c r="C27" s="5" t="n">
        <v>318</v>
      </c>
    </row>
    <row r="28" spans="1:4">
      <c r="A28" s="4" t="s">
        <v>118</v>
      </c>
      <c r="B28" s="5" t="n">
        <v>198</v>
      </c>
      <c r="C28" s="5" t="n">
        <v>228</v>
      </c>
    </row>
    <row r="29" spans="1:4">
      <c r="A29" s="4" t="s">
        <v>1443</v>
      </c>
      <c r="B29" s="7" t="n">
        <v>81</v>
      </c>
      <c r="C29" s="7" t="n">
        <v>7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4</v>
      </c>
      <c r="B1" s="2" t="s">
        <v>2</v>
      </c>
      <c r="C1" s="2" t="s">
        <v>79</v>
      </c>
    </row>
    <row r="2" spans="1:3">
      <c r="A2" s="3" t="s">
        <v>1435</v>
      </c>
    </row>
    <row r="3" spans="1:3">
      <c r="A3" s="4" t="s">
        <v>1445</v>
      </c>
      <c r="B3" s="7" t="n">
        <v>11800</v>
      </c>
      <c r="C3" s="7" t="n">
        <v>11700</v>
      </c>
    </row>
    <row r="4" spans="1:3">
      <c r="A4" s="4" t="s">
        <v>1446</v>
      </c>
    </row>
    <row r="5" spans="1:3">
      <c r="A5" s="3" t="s">
        <v>1435</v>
      </c>
    </row>
    <row r="6" spans="1:3">
      <c r="A6" s="4" t="s">
        <v>1447</v>
      </c>
      <c r="B6" s="5" t="n">
        <v>100587</v>
      </c>
      <c r="C6" s="5" t="n">
        <v>101916</v>
      </c>
    </row>
    <row r="7" spans="1:3">
      <c r="A7" s="4" t="s">
        <v>1448</v>
      </c>
      <c r="B7" s="5" t="n">
        <v>11142</v>
      </c>
      <c r="C7" s="5" t="n">
        <v>11927</v>
      </c>
    </row>
    <row r="8" spans="1:3">
      <c r="A8" s="4" t="s">
        <v>1449</v>
      </c>
    </row>
    <row r="9" spans="1:3">
      <c r="A9" s="3" t="s">
        <v>1435</v>
      </c>
    </row>
    <row r="10" spans="1:3">
      <c r="A10" s="4" t="s">
        <v>1447</v>
      </c>
      <c r="B10" s="5" t="n">
        <v>5896</v>
      </c>
      <c r="C10" s="5" t="n">
        <v>4775</v>
      </c>
    </row>
    <row r="11" spans="1:3">
      <c r="A11" s="4" t="s">
        <v>1450</v>
      </c>
    </row>
    <row r="12" spans="1:3">
      <c r="A12" s="3" t="s">
        <v>1435</v>
      </c>
    </row>
    <row r="13" spans="1:3">
      <c r="A13" s="4" t="s">
        <v>1447</v>
      </c>
      <c r="B13" s="5" t="n">
        <v>55333</v>
      </c>
      <c r="C13" s="5" t="n">
        <v>54021</v>
      </c>
    </row>
    <row r="14" spans="1:3">
      <c r="A14" s="4" t="s">
        <v>1451</v>
      </c>
    </row>
    <row r="15" spans="1:3">
      <c r="A15" s="3" t="s">
        <v>1435</v>
      </c>
    </row>
    <row r="16" spans="1:3">
      <c r="A16" s="4" t="s">
        <v>1447</v>
      </c>
      <c r="B16" s="5" t="n">
        <v>15069</v>
      </c>
      <c r="C16" s="5" t="n">
        <v>14796</v>
      </c>
    </row>
    <row r="17" spans="1:3">
      <c r="A17" s="4" t="s">
        <v>1452</v>
      </c>
    </row>
    <row r="18" spans="1:3">
      <c r="A18" s="3" t="s">
        <v>1435</v>
      </c>
    </row>
    <row r="19" spans="1:3">
      <c r="A19" s="4" t="s">
        <v>1447</v>
      </c>
      <c r="B19" s="5" t="n">
        <v>24289</v>
      </c>
      <c r="C19" s="5" t="n">
        <v>28324</v>
      </c>
    </row>
    <row r="20" spans="1:3">
      <c r="A20" s="4" t="s">
        <v>1453</v>
      </c>
    </row>
    <row r="21" spans="1:3">
      <c r="A21" s="3" t="s">
        <v>1435</v>
      </c>
    </row>
    <row r="22" spans="1:3">
      <c r="A22" s="4" t="s">
        <v>1447</v>
      </c>
      <c r="B22" s="5" t="n">
        <v>7839</v>
      </c>
      <c r="C22" s="5" t="n">
        <v>11341</v>
      </c>
    </row>
    <row r="23" spans="1:3">
      <c r="A23" s="4" t="s">
        <v>1448</v>
      </c>
      <c r="B23" s="5" t="n">
        <v>1928</v>
      </c>
      <c r="C23" s="5" t="n">
        <v>1344</v>
      </c>
    </row>
    <row r="24" spans="1:3">
      <c r="A24" s="4" t="s">
        <v>1454</v>
      </c>
    </row>
    <row r="25" spans="1:3">
      <c r="A25" s="3" t="s">
        <v>1435</v>
      </c>
    </row>
    <row r="26" spans="1:3">
      <c r="A26" s="4" t="s">
        <v>1447</v>
      </c>
      <c r="B26" s="5" t="n">
        <v>4993</v>
      </c>
      <c r="C26" s="5" t="n">
        <v>4857</v>
      </c>
    </row>
    <row r="27" spans="1:3">
      <c r="A27" s="4" t="s">
        <v>1448</v>
      </c>
      <c r="B27" s="5" t="n">
        <v>3009</v>
      </c>
      <c r="C27" s="5" t="n">
        <v>2862</v>
      </c>
    </row>
    <row r="28" spans="1:3">
      <c r="A28" s="4" t="s">
        <v>1439</v>
      </c>
    </row>
    <row r="29" spans="1:3">
      <c r="A29" s="3" t="s">
        <v>1435</v>
      </c>
    </row>
    <row r="30" spans="1:3">
      <c r="A30" s="4" t="s">
        <v>1447</v>
      </c>
      <c r="B30" s="5" t="n">
        <v>4028</v>
      </c>
      <c r="C30" s="5" t="n">
        <v>4293</v>
      </c>
    </row>
    <row r="31" spans="1:3">
      <c r="A31" s="4" t="s">
        <v>1448</v>
      </c>
      <c r="B31" s="5" t="n">
        <v>1891</v>
      </c>
      <c r="C31" s="5" t="n">
        <v>1757</v>
      </c>
    </row>
    <row r="32" spans="1:3">
      <c r="A32" s="4" t="s">
        <v>37</v>
      </c>
    </row>
    <row r="33" spans="1:3">
      <c r="A33" s="3" t="s">
        <v>1435</v>
      </c>
    </row>
    <row r="34" spans="1:3">
      <c r="A34" s="4" t="s">
        <v>1447</v>
      </c>
      <c r="B34" s="5" t="n">
        <v>38136</v>
      </c>
      <c r="C34" s="5" t="n">
        <v>39077</v>
      </c>
    </row>
    <row r="35" spans="1:3">
      <c r="A35" s="4" t="s">
        <v>1448</v>
      </c>
      <c r="B35" s="5" t="n">
        <v>6385</v>
      </c>
      <c r="C35" s="5" t="n">
        <v>5150</v>
      </c>
    </row>
    <row r="36" spans="1:3">
      <c r="A36" s="4" t="s">
        <v>1455</v>
      </c>
    </row>
    <row r="37" spans="1:3">
      <c r="A37" s="3" t="s">
        <v>1435</v>
      </c>
    </row>
    <row r="38" spans="1:3">
      <c r="A38" s="4" t="s">
        <v>1456</v>
      </c>
      <c r="B38" s="5" t="n">
        <v>10502</v>
      </c>
      <c r="C38" s="5" t="n">
        <v>11243</v>
      </c>
    </row>
    <row r="39" spans="1:3">
      <c r="A39" s="4" t="s">
        <v>1457</v>
      </c>
    </row>
    <row r="40" spans="1:3">
      <c r="A40" s="3" t="s">
        <v>1435</v>
      </c>
    </row>
    <row r="41" spans="1:3">
      <c r="A41" s="4" t="s">
        <v>1456</v>
      </c>
      <c r="B41" s="5" t="n">
        <v>1259</v>
      </c>
      <c r="C41" s="5" t="n">
        <v>1245</v>
      </c>
    </row>
    <row r="42" spans="1:3">
      <c r="A42" s="4" t="s">
        <v>1458</v>
      </c>
    </row>
    <row r="43" spans="1:3">
      <c r="A43" s="3" t="s">
        <v>1435</v>
      </c>
    </row>
    <row r="44" spans="1:3">
      <c r="A44" s="4" t="s">
        <v>1456</v>
      </c>
      <c r="B44" s="5" t="n">
        <v>64</v>
      </c>
      <c r="C44" s="5" t="n">
        <v>54</v>
      </c>
    </row>
    <row r="45" spans="1:3">
      <c r="A45" s="4" t="s">
        <v>1459</v>
      </c>
    </row>
    <row r="46" spans="1:3">
      <c r="A46" s="3" t="s">
        <v>1435</v>
      </c>
    </row>
    <row r="47" spans="1:3">
      <c r="A47" s="4" t="s">
        <v>1456</v>
      </c>
      <c r="B47" s="5" t="n">
        <v>1137</v>
      </c>
      <c r="C47" s="5" t="n">
        <v>1183</v>
      </c>
    </row>
    <row r="48" spans="1:3">
      <c r="A48" s="4" t="s">
        <v>1460</v>
      </c>
    </row>
    <row r="49" spans="1:3">
      <c r="A49" s="3" t="s">
        <v>1435</v>
      </c>
    </row>
    <row r="50" spans="1:3">
      <c r="A50" s="4" t="s">
        <v>1456</v>
      </c>
      <c r="B50" s="5" t="n">
        <v>6140</v>
      </c>
      <c r="C50" s="5" t="n">
        <v>4895</v>
      </c>
    </row>
    <row r="51" spans="1:3">
      <c r="A51" s="4" t="s">
        <v>1461</v>
      </c>
    </row>
    <row r="52" spans="1:3">
      <c r="A52" s="3" t="s">
        <v>1435</v>
      </c>
    </row>
    <row r="53" spans="1:3">
      <c r="A53" s="4" t="s">
        <v>1448</v>
      </c>
      <c r="B53" s="5" t="n">
        <v>10502</v>
      </c>
      <c r="C53" s="5" t="n">
        <v>11243</v>
      </c>
    </row>
    <row r="54" spans="1:3">
      <c r="A54" s="4" t="s">
        <v>1456</v>
      </c>
      <c r="B54" s="5" t="n">
        <v>10502</v>
      </c>
      <c r="C54" s="5" t="n">
        <v>11243</v>
      </c>
    </row>
    <row r="55" spans="1:3">
      <c r="A55" s="4" t="s">
        <v>1462</v>
      </c>
    </row>
    <row r="56" spans="1:3">
      <c r="A56" s="3" t="s">
        <v>1435</v>
      </c>
    </row>
    <row r="57" spans="1:3">
      <c r="A57" s="4" t="s">
        <v>1448</v>
      </c>
      <c r="B57" s="5" t="n">
        <v>418</v>
      </c>
      <c r="C57" s="5" t="n">
        <v>458</v>
      </c>
    </row>
    <row r="58" spans="1:3">
      <c r="A58" s="4" t="s">
        <v>1463</v>
      </c>
    </row>
    <row r="59" spans="1:3">
      <c r="A59" s="3" t="s">
        <v>1435</v>
      </c>
    </row>
    <row r="60" spans="1:3">
      <c r="A60" s="4" t="s">
        <v>1448</v>
      </c>
      <c r="B60" s="5" t="n">
        <v>2680</v>
      </c>
      <c r="C60" s="5" t="n">
        <v>2656</v>
      </c>
    </row>
    <row r="61" spans="1:3">
      <c r="A61" s="4" t="s">
        <v>1464</v>
      </c>
    </row>
    <row r="62" spans="1:3">
      <c r="A62" s="3" t="s">
        <v>1435</v>
      </c>
    </row>
    <row r="63" spans="1:3">
      <c r="A63" s="4" t="s">
        <v>1448</v>
      </c>
      <c r="B63" s="5" t="n">
        <v>2800</v>
      </c>
      <c r="C63" s="5" t="n">
        <v>2758</v>
      </c>
    </row>
    <row r="64" spans="1:3">
      <c r="A64" s="4" t="s">
        <v>1465</v>
      </c>
    </row>
    <row r="65" spans="1:3">
      <c r="A65" s="3" t="s">
        <v>1435</v>
      </c>
    </row>
    <row r="66" spans="1:3">
      <c r="A66" s="4" t="s">
        <v>1448</v>
      </c>
      <c r="B66" s="5" t="n">
        <v>4604</v>
      </c>
      <c r="C66" s="5" t="n">
        <v>5371</v>
      </c>
    </row>
    <row r="67" spans="1:3">
      <c r="A67" s="4" t="s">
        <v>1466</v>
      </c>
    </row>
    <row r="68" spans="1:3">
      <c r="A68" s="3" t="s">
        <v>1435</v>
      </c>
    </row>
    <row r="69" spans="1:3">
      <c r="A69" s="4" t="s">
        <v>1448</v>
      </c>
      <c r="B69" s="5" t="n">
        <v>1259</v>
      </c>
      <c r="C69" s="5" t="n">
        <v>1245</v>
      </c>
    </row>
    <row r="70" spans="1:3">
      <c r="A70" s="4" t="s">
        <v>1456</v>
      </c>
      <c r="B70" s="5" t="n">
        <v>1259</v>
      </c>
      <c r="C70" s="5" t="n">
        <v>1245</v>
      </c>
    </row>
    <row r="71" spans="1:3">
      <c r="A71" s="4" t="s">
        <v>1467</v>
      </c>
    </row>
    <row r="72" spans="1:3">
      <c r="A72" s="3" t="s">
        <v>1435</v>
      </c>
    </row>
    <row r="73" spans="1:3">
      <c r="A73" s="4" t="s">
        <v>1448</v>
      </c>
      <c r="B73" s="5" t="n">
        <v>59</v>
      </c>
      <c r="C73" s="5" t="n">
        <v>50</v>
      </c>
    </row>
    <row r="74" spans="1:3">
      <c r="A74" s="4" t="s">
        <v>1456</v>
      </c>
      <c r="B74" s="5" t="n">
        <v>59</v>
      </c>
      <c r="C74" s="5" t="n">
        <v>49</v>
      </c>
    </row>
    <row r="75" spans="1:3">
      <c r="A75" s="4" t="s">
        <v>1468</v>
      </c>
    </row>
    <row r="76" spans="1:3">
      <c r="A76" s="3" t="s">
        <v>1435</v>
      </c>
    </row>
    <row r="77" spans="1:3">
      <c r="A77" s="4" t="s">
        <v>1448</v>
      </c>
      <c r="B77" s="5" t="n">
        <v>1710</v>
      </c>
      <c r="C77" s="5" t="n">
        <v>1570</v>
      </c>
    </row>
    <row r="78" spans="1:3">
      <c r="A78" s="4" t="s">
        <v>1456</v>
      </c>
      <c r="B78" s="5" t="n">
        <v>1137</v>
      </c>
      <c r="C78" s="5" t="n">
        <v>1183</v>
      </c>
    </row>
    <row r="79" spans="1:3">
      <c r="A79" s="4" t="s">
        <v>1469</v>
      </c>
    </row>
    <row r="80" spans="1:3">
      <c r="A80" s="3" t="s">
        <v>1435</v>
      </c>
    </row>
    <row r="81" spans="1:3">
      <c r="A81" s="4" t="s">
        <v>1448</v>
      </c>
      <c r="B81" s="5" t="n">
        <v>6111</v>
      </c>
      <c r="C81" s="5" t="n">
        <v>4877</v>
      </c>
    </row>
    <row r="82" spans="1:3">
      <c r="A82" s="4" t="s">
        <v>1456</v>
      </c>
      <c r="B82" s="5" t="n">
        <v>6111</v>
      </c>
      <c r="C82" s="5" t="n">
        <v>4877</v>
      </c>
    </row>
    <row r="83" spans="1:3">
      <c r="A83" s="4" t="s">
        <v>1470</v>
      </c>
    </row>
    <row r="84" spans="1:3">
      <c r="A84" s="3" t="s">
        <v>1435</v>
      </c>
    </row>
    <row r="85" spans="1:3">
      <c r="A85" s="4" t="s">
        <v>1448</v>
      </c>
      <c r="B85" s="5" t="n">
        <v>0</v>
      </c>
      <c r="C85" s="5" t="n">
        <v>0</v>
      </c>
    </row>
    <row r="86" spans="1:3">
      <c r="A86" s="4" t="s">
        <v>1456</v>
      </c>
      <c r="B86" s="5" t="n">
        <v>0</v>
      </c>
      <c r="C86" s="5" t="n">
        <v>0</v>
      </c>
    </row>
    <row r="87" spans="1:3">
      <c r="A87" s="4" t="s">
        <v>1471</v>
      </c>
    </row>
    <row r="88" spans="1:3">
      <c r="A88" s="3" t="s">
        <v>1435</v>
      </c>
    </row>
    <row r="89" spans="1:3">
      <c r="A89" s="4" t="s">
        <v>1448</v>
      </c>
      <c r="B89" s="5" t="n">
        <v>0</v>
      </c>
      <c r="C89" s="5" t="n">
        <v>0</v>
      </c>
    </row>
    <row r="90" spans="1:3">
      <c r="A90" s="4" t="s">
        <v>1456</v>
      </c>
      <c r="B90" s="5" t="n">
        <v>0</v>
      </c>
      <c r="C90" s="5" t="n">
        <v>0</v>
      </c>
    </row>
    <row r="91" spans="1:3">
      <c r="A91" s="4" t="s">
        <v>1472</v>
      </c>
    </row>
    <row r="92" spans="1:3">
      <c r="A92" s="3" t="s">
        <v>1435</v>
      </c>
    </row>
    <row r="93" spans="1:3">
      <c r="A93" s="4" t="s">
        <v>1448</v>
      </c>
      <c r="B93" s="5" t="n">
        <v>2950</v>
      </c>
      <c r="C93" s="5" t="n">
        <v>2812</v>
      </c>
    </row>
    <row r="94" spans="1:3">
      <c r="A94" s="4" t="s">
        <v>1456</v>
      </c>
      <c r="B94" s="5" t="n">
        <v>5</v>
      </c>
      <c r="C94" s="5" t="n">
        <v>5</v>
      </c>
    </row>
    <row r="95" spans="1:3">
      <c r="A95" s="4" t="s">
        <v>1473</v>
      </c>
    </row>
    <row r="96" spans="1:3">
      <c r="A96" s="3" t="s">
        <v>1435</v>
      </c>
    </row>
    <row r="97" spans="1:3">
      <c r="A97" s="4" t="s">
        <v>1448</v>
      </c>
      <c r="B97" s="5" t="n">
        <v>0</v>
      </c>
      <c r="C97" s="5" t="n">
        <v>0</v>
      </c>
    </row>
    <row r="98" spans="1:3">
      <c r="A98" s="4" t="s">
        <v>1456</v>
      </c>
      <c r="B98" s="5" t="n">
        <v>0</v>
      </c>
      <c r="C98" s="5" t="n">
        <v>0</v>
      </c>
    </row>
    <row r="99" spans="1:3">
      <c r="A99" s="4" t="s">
        <v>1474</v>
      </c>
    </row>
    <row r="100" spans="1:3">
      <c r="A100" s="3" t="s">
        <v>1435</v>
      </c>
    </row>
    <row r="101" spans="1:3">
      <c r="A101" s="4" t="s">
        <v>1448</v>
      </c>
      <c r="B101" s="5" t="n">
        <v>42</v>
      </c>
      <c r="C101" s="5" t="n">
        <v>45</v>
      </c>
    </row>
    <row r="102" spans="1:3">
      <c r="A102" s="4" t="s">
        <v>1456</v>
      </c>
      <c r="B102" s="5" t="n">
        <v>29</v>
      </c>
      <c r="C102" s="5" t="n">
        <v>18</v>
      </c>
    </row>
    <row r="103" spans="1:3">
      <c r="A103" s="4" t="s">
        <v>1475</v>
      </c>
    </row>
    <row r="104" spans="1:3">
      <c r="A104" s="3" t="s">
        <v>1435</v>
      </c>
    </row>
    <row r="105" spans="1:3">
      <c r="A105" s="4" t="s">
        <v>1448</v>
      </c>
      <c r="B105" s="5" t="n">
        <v>640</v>
      </c>
      <c r="C105" s="5" t="n">
        <v>684</v>
      </c>
    </row>
    <row r="106" spans="1:3">
      <c r="A106" s="4" t="s">
        <v>1476</v>
      </c>
    </row>
    <row r="107" spans="1:3">
      <c r="A107" s="3" t="s">
        <v>1435</v>
      </c>
    </row>
    <row r="108" spans="1:3">
      <c r="A108" s="4" t="s">
        <v>1448</v>
      </c>
      <c r="B108" s="5" t="n">
        <v>669</v>
      </c>
      <c r="C108" s="5" t="n">
        <v>99</v>
      </c>
    </row>
    <row r="109" spans="1:3">
      <c r="A109" s="4" t="s">
        <v>1477</v>
      </c>
    </row>
    <row r="110" spans="1:3">
      <c r="A110" s="3" t="s">
        <v>1435</v>
      </c>
    </row>
    <row r="111" spans="1:3">
      <c r="A111" s="4" t="s">
        <v>1448</v>
      </c>
      <c r="B111" s="5" t="n">
        <v>0</v>
      </c>
      <c r="C111" s="5" t="n">
        <v>0</v>
      </c>
    </row>
    <row r="112" spans="1:3">
      <c r="A112" s="4" t="s">
        <v>1478</v>
      </c>
    </row>
    <row r="113" spans="1:3">
      <c r="A113" s="3" t="s">
        <v>1435</v>
      </c>
    </row>
    <row r="114" spans="1:3">
      <c r="A114" s="4" t="s">
        <v>1448</v>
      </c>
      <c r="B114" s="5" t="n">
        <v>181</v>
      </c>
      <c r="C114" s="5" t="n">
        <v>187</v>
      </c>
    </row>
    <row r="115" spans="1:3">
      <c r="A115" s="4" t="s">
        <v>1479</v>
      </c>
    </row>
    <row r="116" spans="1:3">
      <c r="A116" s="3" t="s">
        <v>1435</v>
      </c>
    </row>
    <row r="117" spans="1:3">
      <c r="A117" s="4" t="s">
        <v>1448</v>
      </c>
      <c r="B117" s="7" t="n">
        <v>232</v>
      </c>
      <c r="C117" s="7" t="n">
        <v>2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0</v>
      </c>
      <c r="B1" s="2" t="s">
        <v>2</v>
      </c>
      <c r="C1" s="2" t="s">
        <v>79</v>
      </c>
    </row>
    <row r="2" spans="1:3">
      <c r="A2" s="3" t="s">
        <v>1435</v>
      </c>
    </row>
    <row r="3" spans="1:3">
      <c r="A3" s="4" t="s">
        <v>1481</v>
      </c>
      <c r="B3" s="7" t="n">
        <v>27638</v>
      </c>
      <c r="C3" s="7" t="n">
        <v>31206</v>
      </c>
    </row>
    <row r="4" spans="1:3">
      <c r="A4" s="4" t="s">
        <v>1482</v>
      </c>
      <c r="B4" s="5" t="n">
        <v>26727</v>
      </c>
      <c r="C4" s="5" t="n">
        <v>29315</v>
      </c>
    </row>
    <row r="5" spans="1:3">
      <c r="A5" s="4" t="s">
        <v>1483</v>
      </c>
    </row>
    <row r="6" spans="1:3">
      <c r="A6" s="3" t="s">
        <v>1435</v>
      </c>
    </row>
    <row r="7" spans="1:3">
      <c r="A7" s="4" t="s">
        <v>1484</v>
      </c>
      <c r="B7" s="5" t="n">
        <v>1273</v>
      </c>
      <c r="C7" s="5" t="n">
        <v>1306</v>
      </c>
    </row>
    <row r="8" spans="1:3">
      <c r="A8" s="4" t="s">
        <v>1485</v>
      </c>
      <c r="B8" s="5" t="n">
        <v>418</v>
      </c>
      <c r="C8" s="5" t="n">
        <v>154</v>
      </c>
    </row>
    <row r="9" spans="1:3">
      <c r="A9" s="4" t="s">
        <v>1481</v>
      </c>
      <c r="B9" s="5" t="n">
        <v>90</v>
      </c>
      <c r="C9" s="5" t="n">
        <v>350</v>
      </c>
    </row>
    <row r="10" spans="1:3">
      <c r="A10" s="4" t="s">
        <v>1482</v>
      </c>
      <c r="B10" s="5" t="n">
        <v>437</v>
      </c>
      <c r="C10" s="5" t="n">
        <v>459</v>
      </c>
    </row>
    <row r="11" spans="1:3">
      <c r="A11" s="4" t="s">
        <v>1486</v>
      </c>
    </row>
    <row r="12" spans="1:3">
      <c r="A12" s="3" t="s">
        <v>1435</v>
      </c>
    </row>
    <row r="13" spans="1:3">
      <c r="A13" s="4" t="s">
        <v>1484</v>
      </c>
      <c r="B13" s="5" t="n">
        <v>550</v>
      </c>
      <c r="C13" s="5" t="n">
        <v>397</v>
      </c>
    </row>
    <row r="14" spans="1:3">
      <c r="A14" s="4" t="s">
        <v>1485</v>
      </c>
      <c r="B14" s="5" t="n">
        <v>298</v>
      </c>
      <c r="C14" s="5" t="n">
        <v>56</v>
      </c>
    </row>
    <row r="15" spans="1:3">
      <c r="A15" s="4" t="s">
        <v>1487</v>
      </c>
    </row>
    <row r="16" spans="1:3">
      <c r="A16" s="3" t="s">
        <v>1435</v>
      </c>
    </row>
    <row r="17" spans="1:3">
      <c r="A17" s="4" t="s">
        <v>1484</v>
      </c>
      <c r="B17" s="5" t="n">
        <v>723</v>
      </c>
      <c r="C17" s="5" t="n">
        <v>909</v>
      </c>
    </row>
    <row r="18" spans="1:3">
      <c r="A18" s="4" t="s">
        <v>1485</v>
      </c>
      <c r="B18" s="5" t="n">
        <v>120</v>
      </c>
      <c r="C18" s="5" t="n">
        <v>98</v>
      </c>
    </row>
    <row r="19" spans="1:3">
      <c r="A19" s="4" t="s">
        <v>1488</v>
      </c>
    </row>
    <row r="20" spans="1:3">
      <c r="A20" s="3" t="s">
        <v>1435</v>
      </c>
    </row>
    <row r="21" spans="1:3">
      <c r="A21" s="4" t="s">
        <v>1489</v>
      </c>
      <c r="B21" s="5" t="n">
        <v>18373</v>
      </c>
      <c r="C21" s="5" t="n">
        <v>19381</v>
      </c>
    </row>
    <row r="22" spans="1:3">
      <c r="A22" s="4" t="s">
        <v>1484</v>
      </c>
      <c r="B22" s="5" t="n">
        <v>3</v>
      </c>
      <c r="C22" s="5" t="n">
        <v>4</v>
      </c>
    </row>
    <row r="23" spans="1:3">
      <c r="A23" s="4" t="s">
        <v>1485</v>
      </c>
      <c r="B23" s="5" t="n">
        <v>42</v>
      </c>
      <c r="C23" s="5" t="n">
        <v>23</v>
      </c>
    </row>
    <row r="24" spans="1:3">
      <c r="A24" s="4" t="s">
        <v>1481</v>
      </c>
      <c r="B24" s="5" t="n">
        <v>0</v>
      </c>
      <c r="C24" s="5" t="n">
        <v>0</v>
      </c>
    </row>
    <row r="25" spans="1:3">
      <c r="A25" s="4" t="s">
        <v>1482</v>
      </c>
      <c r="B25" s="5" t="n">
        <v>0</v>
      </c>
      <c r="C25" s="5" t="n">
        <v>0</v>
      </c>
    </row>
    <row r="26" spans="1:3">
      <c r="A26" s="4" t="s">
        <v>1490</v>
      </c>
    </row>
    <row r="27" spans="1:3">
      <c r="A27" s="3" t="s">
        <v>1435</v>
      </c>
    </row>
    <row r="28" spans="1:3">
      <c r="A28" s="4" t="s">
        <v>1484</v>
      </c>
      <c r="B28" s="5" t="n">
        <v>0</v>
      </c>
      <c r="C28" s="5" t="n">
        <v>0</v>
      </c>
    </row>
    <row r="29" spans="1:3">
      <c r="A29" s="4" t="s">
        <v>1485</v>
      </c>
      <c r="B29" s="5" t="n">
        <v>4</v>
      </c>
      <c r="C29" s="5" t="n">
        <v>0</v>
      </c>
    </row>
    <row r="30" spans="1:3">
      <c r="A30" s="4" t="s">
        <v>1491</v>
      </c>
    </row>
    <row r="31" spans="1:3">
      <c r="A31" s="3" t="s">
        <v>1435</v>
      </c>
    </row>
    <row r="32" spans="1:3">
      <c r="A32" s="4" t="s">
        <v>1484</v>
      </c>
      <c r="B32" s="5" t="n">
        <v>3</v>
      </c>
      <c r="C32" s="5" t="n">
        <v>4</v>
      </c>
    </row>
    <row r="33" spans="1:3">
      <c r="A33" s="4" t="s">
        <v>1485</v>
      </c>
      <c r="B33" s="5" t="n">
        <v>38</v>
      </c>
      <c r="C33" s="5" t="n">
        <v>23</v>
      </c>
    </row>
    <row r="34" spans="1:3">
      <c r="A34" s="4" t="s">
        <v>1492</v>
      </c>
    </row>
    <row r="35" spans="1:3">
      <c r="A35" s="3" t="s">
        <v>1435</v>
      </c>
    </row>
    <row r="36" spans="1:3">
      <c r="A36" s="4" t="s">
        <v>1489</v>
      </c>
      <c r="B36" s="5" t="n">
        <v>48839</v>
      </c>
      <c r="C36" s="5" t="n">
        <v>43104</v>
      </c>
    </row>
    <row r="37" spans="1:3">
      <c r="A37" s="4" t="s">
        <v>1484</v>
      </c>
      <c r="B37" s="5" t="n">
        <v>125</v>
      </c>
      <c r="C37" s="5" t="n">
        <v>101</v>
      </c>
    </row>
    <row r="38" spans="1:3">
      <c r="A38" s="4" t="s">
        <v>1485</v>
      </c>
      <c r="B38" s="5" t="n">
        <v>249</v>
      </c>
      <c r="C38" s="5" t="n">
        <v>105</v>
      </c>
    </row>
    <row r="39" spans="1:3">
      <c r="A39" s="4" t="s">
        <v>1481</v>
      </c>
      <c r="B39" s="5" t="n">
        <v>1</v>
      </c>
      <c r="C39" s="5" t="n">
        <v>261</v>
      </c>
    </row>
    <row r="40" spans="1:3">
      <c r="A40" s="4" t="s">
        <v>1482</v>
      </c>
      <c r="B40" s="5" t="n">
        <v>0</v>
      </c>
      <c r="C40" s="5" t="n">
        <v>0</v>
      </c>
    </row>
    <row r="41" spans="1:3">
      <c r="A41" s="4" t="s">
        <v>1493</v>
      </c>
    </row>
    <row r="42" spans="1:3">
      <c r="A42" s="3" t="s">
        <v>1435</v>
      </c>
    </row>
    <row r="43" spans="1:3">
      <c r="A43" s="4" t="s">
        <v>1484</v>
      </c>
      <c r="B43" s="5" t="n">
        <v>40</v>
      </c>
      <c r="C43" s="5" t="n">
        <v>22</v>
      </c>
    </row>
    <row r="44" spans="1:3">
      <c r="A44" s="4" t="s">
        <v>1485</v>
      </c>
      <c r="B44" s="5" t="n">
        <v>167</v>
      </c>
      <c r="C44" s="5" t="n">
        <v>30</v>
      </c>
    </row>
    <row r="45" spans="1:3">
      <c r="A45" s="4" t="s">
        <v>1494</v>
      </c>
    </row>
    <row r="46" spans="1:3">
      <c r="A46" s="3" t="s">
        <v>1435</v>
      </c>
    </row>
    <row r="47" spans="1:3">
      <c r="A47" s="4" t="s">
        <v>1484</v>
      </c>
      <c r="B47" s="5" t="n">
        <v>85</v>
      </c>
      <c r="C47" s="5" t="n">
        <v>79</v>
      </c>
    </row>
    <row r="48" spans="1:3">
      <c r="A48" s="4" t="s">
        <v>1485</v>
      </c>
      <c r="B48" s="5" t="n">
        <v>82</v>
      </c>
      <c r="C48" s="5" t="n">
        <v>75</v>
      </c>
    </row>
    <row r="49" spans="1:3">
      <c r="A49" s="4" t="s">
        <v>1495</v>
      </c>
    </row>
    <row r="50" spans="1:3">
      <c r="A50" s="3" t="s">
        <v>1435</v>
      </c>
    </row>
    <row r="51" spans="1:3">
      <c r="A51" s="4" t="s">
        <v>1489</v>
      </c>
      <c r="B51" s="5" t="n">
        <v>8305</v>
      </c>
      <c r="C51" s="5" t="n">
        <v>11092</v>
      </c>
    </row>
    <row r="52" spans="1:3">
      <c r="A52" s="4" t="s">
        <v>1484</v>
      </c>
      <c r="B52" s="5" t="n">
        <v>540</v>
      </c>
      <c r="C52" s="5" t="n">
        <v>375</v>
      </c>
    </row>
    <row r="53" spans="1:3">
      <c r="A53" s="4" t="s">
        <v>1485</v>
      </c>
      <c r="B53" s="5" t="n">
        <v>127</v>
      </c>
      <c r="C53" s="5" t="n">
        <v>26</v>
      </c>
    </row>
    <row r="54" spans="1:3">
      <c r="A54" s="4" t="s">
        <v>1481</v>
      </c>
      <c r="B54" s="5" t="n">
        <v>0</v>
      </c>
      <c r="C54" s="5" t="n">
        <v>0</v>
      </c>
    </row>
    <row r="55" spans="1:3">
      <c r="A55" s="4" t="s">
        <v>1482</v>
      </c>
      <c r="B55" s="5" t="n">
        <v>0</v>
      </c>
      <c r="C55" s="5" t="n">
        <v>0</v>
      </c>
    </row>
    <row r="56" spans="1:3">
      <c r="A56" s="4" t="s">
        <v>1496</v>
      </c>
    </row>
    <row r="57" spans="1:3">
      <c r="A57" s="3" t="s">
        <v>1435</v>
      </c>
    </row>
    <row r="58" spans="1:3">
      <c r="A58" s="4" t="s">
        <v>1484</v>
      </c>
      <c r="B58" s="5" t="n">
        <v>540</v>
      </c>
      <c r="C58" s="5" t="n">
        <v>375</v>
      </c>
    </row>
    <row r="59" spans="1:3">
      <c r="A59" s="4" t="s">
        <v>1485</v>
      </c>
      <c r="B59" s="5" t="n">
        <v>127</v>
      </c>
      <c r="C59" s="5" t="n">
        <v>26</v>
      </c>
    </row>
    <row r="60" spans="1:3">
      <c r="A60" s="4" t="s">
        <v>1497</v>
      </c>
    </row>
    <row r="61" spans="1:3">
      <c r="A61" s="3" t="s">
        <v>1435</v>
      </c>
    </row>
    <row r="62" spans="1:3">
      <c r="A62" s="4" t="s">
        <v>1484</v>
      </c>
      <c r="B62" s="5" t="n">
        <v>0</v>
      </c>
      <c r="C62" s="5" t="n">
        <v>0</v>
      </c>
    </row>
    <row r="63" spans="1:3">
      <c r="A63" s="4" t="s">
        <v>1485</v>
      </c>
      <c r="B63" s="5" t="n">
        <v>0</v>
      </c>
      <c r="C63" s="5" t="n">
        <v>0</v>
      </c>
    </row>
    <row r="64" spans="1:3">
      <c r="A64" s="4" t="s">
        <v>1498</v>
      </c>
    </row>
    <row r="65" spans="1:3">
      <c r="A65" s="3" t="s">
        <v>1435</v>
      </c>
    </row>
    <row r="66" spans="1:3">
      <c r="A66" s="4" t="s">
        <v>1489</v>
      </c>
      <c r="B66" s="5" t="n">
        <v>12190</v>
      </c>
      <c r="C66" s="5" t="n">
        <v>11613</v>
      </c>
    </row>
    <row r="67" spans="1:3">
      <c r="A67" s="4" t="s">
        <v>1484</v>
      </c>
      <c r="B67" s="5" t="n">
        <v>641</v>
      </c>
      <c r="C67" s="5" t="n">
        <v>826</v>
      </c>
    </row>
    <row r="68" spans="1:3">
      <c r="A68" s="4" t="s">
        <v>1485</v>
      </c>
      <c r="B68" s="5" t="n">
        <v>0</v>
      </c>
      <c r="C68" s="5" t="n">
        <v>0</v>
      </c>
    </row>
    <row r="69" spans="1:3">
      <c r="A69" s="4" t="s">
        <v>1481</v>
      </c>
      <c r="B69" s="5" t="n">
        <v>89</v>
      </c>
      <c r="C69" s="5" t="n">
        <v>89</v>
      </c>
    </row>
    <row r="70" spans="1:3">
      <c r="A70" s="4" t="s">
        <v>1482</v>
      </c>
      <c r="B70" s="5" t="n">
        <v>437</v>
      </c>
      <c r="C70" s="5" t="n">
        <v>459</v>
      </c>
    </row>
    <row r="71" spans="1:3">
      <c r="A71" s="4" t="s">
        <v>1499</v>
      </c>
    </row>
    <row r="72" spans="1:3">
      <c r="A72" s="3" t="s">
        <v>1435</v>
      </c>
    </row>
    <row r="73" spans="1:3">
      <c r="A73" s="4" t="s">
        <v>1484</v>
      </c>
      <c r="B73" s="5" t="n">
        <v>6</v>
      </c>
      <c r="C73" s="5" t="n">
        <v>0</v>
      </c>
    </row>
    <row r="74" spans="1:3">
      <c r="A74" s="4" t="s">
        <v>1485</v>
      </c>
      <c r="B74" s="5" t="n">
        <v>0</v>
      </c>
      <c r="C74" s="5" t="n">
        <v>0</v>
      </c>
    </row>
    <row r="75" spans="1:3">
      <c r="A75" s="4" t="s">
        <v>1500</v>
      </c>
    </row>
    <row r="76" spans="1:3">
      <c r="A76" s="3" t="s">
        <v>1435</v>
      </c>
    </row>
    <row r="77" spans="1:3">
      <c r="A77" s="4" t="s">
        <v>1484</v>
      </c>
      <c r="B77" s="5" t="n">
        <v>635</v>
      </c>
      <c r="C77" s="5" t="n">
        <v>826</v>
      </c>
    </row>
    <row r="78" spans="1:3">
      <c r="A78" s="4" t="s">
        <v>1485</v>
      </c>
      <c r="B78" s="7" t="n">
        <v>0</v>
      </c>
      <c r="C78"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1</v>
      </c>
      <c r="B1" s="2" t="s">
        <v>2</v>
      </c>
      <c r="C1" s="2" t="s">
        <v>79</v>
      </c>
    </row>
    <row r="2" spans="1:3">
      <c r="A2" s="3" t="s">
        <v>1435</v>
      </c>
    </row>
    <row r="3" spans="1:3">
      <c r="A3" s="4" t="s">
        <v>1481</v>
      </c>
      <c r="B3" s="7" t="n">
        <v>27638</v>
      </c>
      <c r="C3" s="7" t="n">
        <v>31206</v>
      </c>
    </row>
    <row r="4" spans="1:3">
      <c r="A4" s="4" t="s">
        <v>1482</v>
      </c>
      <c r="B4" s="5" t="n">
        <v>26727</v>
      </c>
      <c r="C4" s="5" t="n">
        <v>29315</v>
      </c>
    </row>
    <row r="5" spans="1:3">
      <c r="A5" s="4" t="s">
        <v>1483</v>
      </c>
    </row>
    <row r="6" spans="1:3">
      <c r="A6" s="3" t="s">
        <v>1435</v>
      </c>
    </row>
    <row r="7" spans="1:3">
      <c r="A7" s="4" t="s">
        <v>1502</v>
      </c>
      <c r="B7" s="5" t="n">
        <v>1273</v>
      </c>
      <c r="C7" s="5" t="n">
        <v>1306</v>
      </c>
    </row>
    <row r="8" spans="1:3">
      <c r="A8" s="4" t="s">
        <v>1485</v>
      </c>
      <c r="B8" s="5" t="n">
        <v>418</v>
      </c>
      <c r="C8" s="5" t="n">
        <v>154</v>
      </c>
    </row>
    <row r="9" spans="1:3">
      <c r="A9" s="4" t="s">
        <v>1481</v>
      </c>
      <c r="B9" s="5" t="n">
        <v>90</v>
      </c>
      <c r="C9" s="5" t="n">
        <v>350</v>
      </c>
    </row>
    <row r="10" spans="1:3">
      <c r="A10" s="4" t="s">
        <v>1482</v>
      </c>
      <c r="B10" s="5" t="n">
        <v>437</v>
      </c>
      <c r="C10" s="5" t="n">
        <v>459</v>
      </c>
    </row>
    <row r="11" spans="1:3">
      <c r="A11" s="4" t="s">
        <v>1486</v>
      </c>
    </row>
    <row r="12" spans="1:3">
      <c r="A12" s="3" t="s">
        <v>1435</v>
      </c>
    </row>
    <row r="13" spans="1:3">
      <c r="A13" s="4" t="s">
        <v>1502</v>
      </c>
      <c r="B13" s="5" t="n">
        <v>550</v>
      </c>
      <c r="C13" s="5" t="n">
        <v>397</v>
      </c>
    </row>
    <row r="14" spans="1:3">
      <c r="A14" s="4" t="s">
        <v>1485</v>
      </c>
      <c r="B14" s="5" t="n">
        <v>298</v>
      </c>
      <c r="C14" s="5" t="n">
        <v>56</v>
      </c>
    </row>
    <row r="15" spans="1:3">
      <c r="A15" s="4" t="s">
        <v>1487</v>
      </c>
    </row>
    <row r="16" spans="1:3">
      <c r="A16" s="3" t="s">
        <v>1435</v>
      </c>
    </row>
    <row r="17" spans="1:3">
      <c r="A17" s="4" t="s">
        <v>1502</v>
      </c>
      <c r="B17" s="5" t="n">
        <v>723</v>
      </c>
      <c r="C17" s="5" t="n">
        <v>909</v>
      </c>
    </row>
    <row r="18" spans="1:3">
      <c r="A18" s="4" t="s">
        <v>1485</v>
      </c>
      <c r="B18" s="5" t="n">
        <v>120</v>
      </c>
      <c r="C18" s="5" t="n">
        <v>98</v>
      </c>
    </row>
    <row r="19" spans="1:3">
      <c r="A19" s="4" t="s">
        <v>1503</v>
      </c>
    </row>
    <row r="20" spans="1:3">
      <c r="A20" s="3" t="s">
        <v>1435</v>
      </c>
    </row>
    <row r="21" spans="1:3">
      <c r="A21" s="4" t="s">
        <v>1502</v>
      </c>
      <c r="B21" s="5" t="n">
        <v>548</v>
      </c>
      <c r="C21" s="5" t="n">
        <v>399</v>
      </c>
    </row>
    <row r="22" spans="1:3">
      <c r="A22" s="4" t="s">
        <v>1485</v>
      </c>
      <c r="B22" s="5" t="n">
        <v>400</v>
      </c>
      <c r="C22" s="5" t="n">
        <v>140</v>
      </c>
    </row>
    <row r="23" spans="1:3">
      <c r="A23" s="4" t="s">
        <v>1481</v>
      </c>
      <c r="B23" s="5" t="n">
        <v>89</v>
      </c>
      <c r="C23" s="5" t="n">
        <v>348</v>
      </c>
    </row>
    <row r="24" spans="1:3">
      <c r="A24" s="4" t="s">
        <v>1482</v>
      </c>
      <c r="B24" s="5" t="n">
        <v>70</v>
      </c>
      <c r="C24" s="5" t="n">
        <v>98</v>
      </c>
    </row>
    <row r="25" spans="1:3">
      <c r="A25" s="4" t="s">
        <v>1504</v>
      </c>
    </row>
    <row r="26" spans="1:3">
      <c r="A26" s="3" t="s">
        <v>1435</v>
      </c>
    </row>
    <row r="27" spans="1:3">
      <c r="A27" s="4" t="s">
        <v>1502</v>
      </c>
      <c r="B27" s="5" t="n">
        <v>544</v>
      </c>
      <c r="C27" s="5" t="n">
        <v>385</v>
      </c>
    </row>
    <row r="28" spans="1:3">
      <c r="A28" s="4" t="s">
        <v>1485</v>
      </c>
      <c r="B28" s="5" t="n">
        <v>291</v>
      </c>
      <c r="C28" s="5" t="n">
        <v>56</v>
      </c>
    </row>
    <row r="29" spans="1:3">
      <c r="A29" s="4" t="s">
        <v>1505</v>
      </c>
    </row>
    <row r="30" spans="1:3">
      <c r="A30" s="3" t="s">
        <v>1435</v>
      </c>
    </row>
    <row r="31" spans="1:3">
      <c r="A31" s="4" t="s">
        <v>1502</v>
      </c>
      <c r="B31" s="5" t="n">
        <v>4</v>
      </c>
      <c r="C31" s="5" t="n">
        <v>14</v>
      </c>
    </row>
    <row r="32" spans="1:3">
      <c r="A32" s="4" t="s">
        <v>1485</v>
      </c>
      <c r="B32" s="5" t="n">
        <v>109</v>
      </c>
      <c r="C32" s="5" t="n">
        <v>84</v>
      </c>
    </row>
    <row r="33" spans="1:3">
      <c r="A33" s="4" t="s">
        <v>1506</v>
      </c>
    </row>
    <row r="34" spans="1:3">
      <c r="A34" s="3" t="s">
        <v>1435</v>
      </c>
    </row>
    <row r="35" spans="1:3">
      <c r="A35" s="4" t="s">
        <v>1502</v>
      </c>
      <c r="B35" s="5" t="n">
        <v>725</v>
      </c>
      <c r="C35" s="5" t="n">
        <v>907</v>
      </c>
    </row>
    <row r="36" spans="1:3">
      <c r="A36" s="4" t="s">
        <v>1485</v>
      </c>
      <c r="B36" s="5" t="n">
        <v>18</v>
      </c>
      <c r="C36" s="5" t="n">
        <v>14</v>
      </c>
    </row>
    <row r="37" spans="1:3">
      <c r="A37" s="4" t="s">
        <v>1481</v>
      </c>
      <c r="B37" s="5" t="n">
        <v>1</v>
      </c>
      <c r="C37" s="5" t="n">
        <v>2</v>
      </c>
    </row>
    <row r="38" spans="1:3">
      <c r="A38" s="4" t="s">
        <v>1482</v>
      </c>
      <c r="B38" s="5" t="n">
        <v>367</v>
      </c>
      <c r="C38" s="5" t="n">
        <v>361</v>
      </c>
    </row>
    <row r="39" spans="1:3">
      <c r="A39" s="4" t="s">
        <v>1507</v>
      </c>
    </row>
    <row r="40" spans="1:3">
      <c r="A40" s="3" t="s">
        <v>1435</v>
      </c>
    </row>
    <row r="41" spans="1:3">
      <c r="A41" s="4" t="s">
        <v>1502</v>
      </c>
      <c r="B41" s="5" t="n">
        <v>6</v>
      </c>
      <c r="C41" s="5" t="n">
        <v>12</v>
      </c>
    </row>
    <row r="42" spans="1:3">
      <c r="A42" s="4" t="s">
        <v>1485</v>
      </c>
      <c r="B42" s="5" t="n">
        <v>7</v>
      </c>
      <c r="C42" s="5" t="n">
        <v>0</v>
      </c>
    </row>
    <row r="43" spans="1:3">
      <c r="A43" s="4" t="s">
        <v>1508</v>
      </c>
    </row>
    <row r="44" spans="1:3">
      <c r="A44" s="3" t="s">
        <v>1435</v>
      </c>
    </row>
    <row r="45" spans="1:3">
      <c r="A45" s="4" t="s">
        <v>1502</v>
      </c>
      <c r="B45" s="5" t="n">
        <v>719</v>
      </c>
      <c r="C45" s="5" t="n">
        <v>895</v>
      </c>
    </row>
    <row r="46" spans="1:3">
      <c r="A46" s="4" t="s">
        <v>1485</v>
      </c>
      <c r="B46" s="7" t="n">
        <v>11</v>
      </c>
      <c r="C46" s="7" t="n">
        <v>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09</v>
      </c>
      <c r="B1" s="2" t="s">
        <v>1</v>
      </c>
    </row>
    <row r="2" spans="1:4">
      <c r="B2" s="2" t="s">
        <v>2</v>
      </c>
      <c r="C2" s="2" t="s">
        <v>30</v>
      </c>
      <c r="D2" s="2" t="s">
        <v>79</v>
      </c>
    </row>
    <row r="3" spans="1:4">
      <c r="A3" s="3" t="s">
        <v>1510</v>
      </c>
    </row>
    <row r="4" spans="1:4">
      <c r="A4" s="4" t="s">
        <v>1511</v>
      </c>
      <c r="B4" s="7" t="n">
        <v>5997</v>
      </c>
      <c r="C4" s="7" t="n">
        <v>2713</v>
      </c>
    </row>
    <row r="5" spans="1:4">
      <c r="A5" s="4" t="s">
        <v>1512</v>
      </c>
      <c r="B5" s="5" t="n">
        <v>430</v>
      </c>
      <c r="C5" s="5" t="n">
        <v>631</v>
      </c>
    </row>
    <row r="6" spans="1:4">
      <c r="A6" s="4" t="s">
        <v>1513</v>
      </c>
    </row>
    <row r="7" spans="1:4">
      <c r="A7" s="3" t="s">
        <v>1510</v>
      </c>
    </row>
    <row r="8" spans="1:4">
      <c r="A8" s="4" t="s">
        <v>1514</v>
      </c>
      <c r="B8" s="5" t="n">
        <v>17266</v>
      </c>
      <c r="D8" s="7" t="n">
        <v>11209</v>
      </c>
    </row>
    <row r="9" spans="1:4">
      <c r="A9" s="4" t="s">
        <v>1515</v>
      </c>
      <c r="B9" s="5" t="n">
        <v>17461</v>
      </c>
      <c r="D9" s="5" t="n">
        <v>11301</v>
      </c>
    </row>
    <row r="10" spans="1:4">
      <c r="A10" s="4" t="s">
        <v>1516</v>
      </c>
      <c r="B10" s="5" t="n">
        <v>216</v>
      </c>
      <c r="D10" s="5" t="n">
        <v>128</v>
      </c>
    </row>
    <row r="11" spans="1:4">
      <c r="A11" s="4" t="s">
        <v>1517</v>
      </c>
      <c r="B11" s="5" t="n">
        <v>21</v>
      </c>
      <c r="D11" s="7" t="n">
        <v>36</v>
      </c>
    </row>
    <row r="12" spans="1:4">
      <c r="A12" s="4" t="s">
        <v>1518</v>
      </c>
    </row>
    <row r="13" spans="1:4">
      <c r="A13" s="3" t="s">
        <v>1510</v>
      </c>
    </row>
    <row r="14" spans="1:4">
      <c r="A14" s="4" t="s">
        <v>1511</v>
      </c>
      <c r="B14" s="7" t="n">
        <v>179</v>
      </c>
      <c r="C14" s="7" t="n">
        <v>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2</v>
      </c>
      <c r="C1" s="2" t="s">
        <v>79</v>
      </c>
    </row>
    <row r="2" spans="1:3">
      <c r="A2" s="3" t="s">
        <v>1520</v>
      </c>
    </row>
    <row r="3" spans="1:3">
      <c r="A3" s="4" t="s">
        <v>1521</v>
      </c>
      <c r="B3" s="7" t="n">
        <v>305</v>
      </c>
      <c r="C3" s="7" t="n">
        <v>285</v>
      </c>
    </row>
    <row r="4" spans="1:3">
      <c r="A4" s="4" t="s">
        <v>1522</v>
      </c>
      <c r="B4" s="7" t="n">
        <v>305</v>
      </c>
      <c r="C4" s="7" t="n">
        <v>2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523</v>
      </c>
      <c r="B1" s="2" t="s">
        <v>1</v>
      </c>
    </row>
    <row r="2" spans="1:3">
      <c r="B2" s="2" t="s">
        <v>2</v>
      </c>
      <c r="C2" s="2" t="s">
        <v>79</v>
      </c>
    </row>
    <row r="3" spans="1:3">
      <c r="A3" s="3" t="s">
        <v>248</v>
      </c>
    </row>
    <row r="4" spans="1:3">
      <c r="A4" s="4" t="s">
        <v>1524</v>
      </c>
      <c r="B4" s="4" t="s">
        <v>1525</v>
      </c>
    </row>
    <row r="5" spans="1:3">
      <c r="A5" s="4" t="s">
        <v>1526</v>
      </c>
      <c r="B5" s="4" t="s">
        <v>1527</v>
      </c>
    </row>
    <row r="6" spans="1:3">
      <c r="A6" s="4" t="s">
        <v>1528</v>
      </c>
    </row>
    <row r="7" spans="1:3">
      <c r="A7" s="3" t="s">
        <v>248</v>
      </c>
    </row>
    <row r="8" spans="1:3">
      <c r="A8" s="4" t="s">
        <v>1529</v>
      </c>
      <c r="B8" s="7" t="n">
        <v>10154</v>
      </c>
      <c r="C8" s="7" t="n">
        <v>10311</v>
      </c>
    </row>
    <row r="9" spans="1:3">
      <c r="A9" s="4" t="s">
        <v>1530</v>
      </c>
      <c r="B9" s="5" t="n">
        <v>7948</v>
      </c>
      <c r="C9" s="5" t="n">
        <v>8034</v>
      </c>
    </row>
    <row r="10" spans="1:3">
      <c r="A10" s="4" t="s">
        <v>1531</v>
      </c>
      <c r="B10" s="5" t="n">
        <v>1000</v>
      </c>
    </row>
    <row r="11" spans="1:3">
      <c r="A11" s="4" t="s">
        <v>1532</v>
      </c>
      <c r="B11" s="5" t="n">
        <v>500</v>
      </c>
    </row>
    <row r="12" spans="1:3">
      <c r="A12" s="4" t="s">
        <v>1533</v>
      </c>
      <c r="B12" s="5" t="n">
        <v>5000</v>
      </c>
    </row>
    <row r="13" spans="1:3">
      <c r="A13" s="4" t="s">
        <v>1534</v>
      </c>
    </row>
    <row r="14" spans="1:3">
      <c r="A14" s="3" t="s">
        <v>248</v>
      </c>
    </row>
    <row r="15" spans="1:3">
      <c r="A15" s="4" t="s">
        <v>1529</v>
      </c>
      <c r="B15" s="5" t="n">
        <v>4172</v>
      </c>
      <c r="C15" s="5" t="n">
        <v>3946</v>
      </c>
    </row>
    <row r="16" spans="1:3">
      <c r="A16" s="4" t="s">
        <v>1530</v>
      </c>
      <c r="B16" s="7" t="n">
        <v>4024</v>
      </c>
      <c r="C16" s="7" t="n">
        <v>379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35</v>
      </c>
      <c r="B1" s="2" t="s">
        <v>2</v>
      </c>
      <c r="C1" s="2" t="s">
        <v>79</v>
      </c>
    </row>
    <row r="2" spans="1:3">
      <c r="A2" s="4" t="s">
        <v>1536</v>
      </c>
    </row>
    <row r="3" spans="1:3">
      <c r="A3" s="3" t="s">
        <v>1282</v>
      </c>
    </row>
    <row r="4" spans="1:3">
      <c r="A4" s="4" t="s">
        <v>1537</v>
      </c>
      <c r="B4" s="7" t="n">
        <v>60414</v>
      </c>
      <c r="C4" s="7" t="n">
        <v>60398</v>
      </c>
    </row>
    <row r="5" spans="1:3">
      <c r="A5" s="4" t="s">
        <v>1538</v>
      </c>
      <c r="B5" s="5" t="n">
        <v>69136</v>
      </c>
      <c r="C5" s="5" t="n">
        <v>68097</v>
      </c>
    </row>
    <row r="6" spans="1:3">
      <c r="A6" s="4" t="s">
        <v>1539</v>
      </c>
      <c r="B6" s="5" t="n">
        <v>79675</v>
      </c>
      <c r="C6" s="5" t="n">
        <v>78642</v>
      </c>
    </row>
    <row r="7" spans="1:3">
      <c r="A7" s="3" t="s">
        <v>80</v>
      </c>
    </row>
    <row r="8" spans="1:3">
      <c r="A8" s="4" t="s">
        <v>1540</v>
      </c>
      <c r="B8" s="7" t="n">
        <v>347472</v>
      </c>
      <c r="C8" s="7" t="n">
        <v>358141</v>
      </c>
    </row>
    <row r="9" spans="1:3">
      <c r="A9" s="3" t="s">
        <v>1541</v>
      </c>
    </row>
    <row r="10" spans="1:3">
      <c r="A10" s="4" t="s">
        <v>1537</v>
      </c>
      <c r="B10" s="4" t="s">
        <v>1542</v>
      </c>
      <c r="C10" s="4" t="s">
        <v>1543</v>
      </c>
    </row>
    <row r="11" spans="1:3">
      <c r="A11" s="4" t="s">
        <v>1538</v>
      </c>
      <c r="B11" s="4" t="s">
        <v>1544</v>
      </c>
      <c r="C11" s="4" t="s">
        <v>694</v>
      </c>
    </row>
    <row r="12" spans="1:3">
      <c r="A12" s="4" t="s">
        <v>1539</v>
      </c>
      <c r="B12" s="4" t="s">
        <v>1545</v>
      </c>
      <c r="C12" s="4" t="s">
        <v>647</v>
      </c>
    </row>
    <row r="13" spans="1:3">
      <c r="A13" s="3" t="s">
        <v>1546</v>
      </c>
    </row>
    <row r="14" spans="1:3">
      <c r="A14" s="4" t="s">
        <v>1537</v>
      </c>
      <c r="B14" s="4" t="s">
        <v>1547</v>
      </c>
      <c r="C14" s="4" t="s">
        <v>1548</v>
      </c>
    </row>
    <row r="15" spans="1:3">
      <c r="A15" s="4" t="s">
        <v>1538</v>
      </c>
      <c r="B15" s="4" t="s">
        <v>1549</v>
      </c>
      <c r="C15" s="4" t="s">
        <v>1550</v>
      </c>
    </row>
    <row r="16" spans="1:3">
      <c r="A16" s="4" t="s">
        <v>1539</v>
      </c>
      <c r="B16" s="4" t="s">
        <v>1551</v>
      </c>
      <c r="C16" s="4" t="s">
        <v>1552</v>
      </c>
    </row>
    <row r="17" spans="1:3">
      <c r="A17" s="4" t="s">
        <v>1553</v>
      </c>
    </row>
    <row r="18" spans="1:3">
      <c r="A18" s="3" t="s">
        <v>80</v>
      </c>
    </row>
    <row r="19" spans="1:3">
      <c r="A19" s="4" t="s">
        <v>1554</v>
      </c>
      <c r="B19" s="7" t="n">
        <v>816077</v>
      </c>
      <c r="C19" s="7" t="n">
        <v>811402</v>
      </c>
    </row>
    <row r="20" spans="1:3">
      <c r="A20" s="3" t="s">
        <v>1541</v>
      </c>
    </row>
    <row r="21" spans="1:3">
      <c r="A21" s="4" t="s">
        <v>1555</v>
      </c>
      <c r="B21" s="4" t="s">
        <v>1556</v>
      </c>
      <c r="C21" s="4" t="s">
        <v>1557</v>
      </c>
    </row>
    <row r="22" spans="1:3">
      <c r="A22" s="3" t="s">
        <v>1546</v>
      </c>
    </row>
    <row r="23" spans="1:3">
      <c r="A23" s="4" t="s">
        <v>1555</v>
      </c>
      <c r="B23" s="4" t="s">
        <v>623</v>
      </c>
      <c r="C23" s="4" t="s">
        <v>62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8</v>
      </c>
      <c r="B1" s="2" t="s">
        <v>2</v>
      </c>
      <c r="C1" s="2" t="s">
        <v>79</v>
      </c>
    </row>
    <row r="2" spans="1:3">
      <c r="A2" s="4" t="s">
        <v>1536</v>
      </c>
    </row>
    <row r="3" spans="1:3">
      <c r="A3" s="3" t="s">
        <v>248</v>
      </c>
    </row>
    <row r="4" spans="1:3">
      <c r="A4" s="4" t="s">
        <v>1537</v>
      </c>
      <c r="B4" s="7" t="n">
        <v>60414</v>
      </c>
      <c r="C4" s="7" t="n">
        <v>60398</v>
      </c>
    </row>
    <row r="5" spans="1:3">
      <c r="A5" s="4" t="s">
        <v>1538</v>
      </c>
      <c r="B5" s="5" t="n">
        <v>69136</v>
      </c>
      <c r="C5" s="5" t="n">
        <v>68097</v>
      </c>
    </row>
    <row r="6" spans="1:3">
      <c r="A6" s="4" t="s">
        <v>1539</v>
      </c>
      <c r="B6" s="7" t="n">
        <v>79675</v>
      </c>
      <c r="C6" s="7" t="n">
        <v>78642</v>
      </c>
    </row>
    <row r="7" spans="1:3">
      <c r="A7" s="3" t="s">
        <v>1541</v>
      </c>
    </row>
    <row r="8" spans="1:3">
      <c r="A8" s="4" t="s">
        <v>1537</v>
      </c>
      <c r="B8" s="4" t="s">
        <v>1542</v>
      </c>
      <c r="C8" s="4" t="s">
        <v>1543</v>
      </c>
    </row>
    <row r="9" spans="1:3">
      <c r="A9" s="4" t="s">
        <v>1538</v>
      </c>
      <c r="B9" s="4" t="s">
        <v>1544</v>
      </c>
      <c r="C9" s="4" t="s">
        <v>694</v>
      </c>
    </row>
    <row r="10" spans="1:3">
      <c r="A10" s="4" t="s">
        <v>1539</v>
      </c>
      <c r="B10" s="4" t="s">
        <v>1545</v>
      </c>
      <c r="C10" s="4" t="s">
        <v>647</v>
      </c>
    </row>
    <row r="11" spans="1:3">
      <c r="A11" s="4" t="s">
        <v>1553</v>
      </c>
    </row>
    <row r="12" spans="1:3">
      <c r="A12" s="3" t="s">
        <v>1541</v>
      </c>
    </row>
    <row r="13" spans="1:3">
      <c r="A13" s="4" t="s">
        <v>1555</v>
      </c>
      <c r="B13" s="4" t="s">
        <v>1556</v>
      </c>
      <c r="C13" s="4" t="s">
        <v>1557</v>
      </c>
    </row>
    <row r="14" spans="1:3">
      <c r="A14" s="4" t="s">
        <v>1559</v>
      </c>
    </row>
    <row r="15" spans="1:3">
      <c r="A15" s="3" t="s">
        <v>248</v>
      </c>
    </row>
    <row r="16" spans="1:3">
      <c r="A16" s="4" t="s">
        <v>1537</v>
      </c>
      <c r="B16" s="7" t="n">
        <v>13859</v>
      </c>
      <c r="C16" s="7" t="n">
        <v>13398</v>
      </c>
    </row>
    <row r="17" spans="1:3">
      <c r="A17" s="4" t="s">
        <v>1538</v>
      </c>
      <c r="B17" s="5" t="n">
        <v>13859</v>
      </c>
      <c r="C17" s="5" t="n">
        <v>13398</v>
      </c>
    </row>
    <row r="18" spans="1:3">
      <c r="A18" s="4" t="s">
        <v>1539</v>
      </c>
      <c r="B18" s="5" t="n">
        <v>14140</v>
      </c>
      <c r="C18" s="5" t="n">
        <v>14858</v>
      </c>
    </row>
    <row r="19" spans="1:3">
      <c r="A19" s="4" t="s">
        <v>1555</v>
      </c>
      <c r="B19" s="7" t="n">
        <v>13860</v>
      </c>
      <c r="C19" s="7" t="n">
        <v>13398</v>
      </c>
    </row>
    <row r="20" spans="1:3">
      <c r="A20" s="3" t="s">
        <v>1541</v>
      </c>
    </row>
    <row r="21" spans="1:3">
      <c r="A21" s="4" t="s">
        <v>1537</v>
      </c>
      <c r="B21" s="4" t="s">
        <v>1560</v>
      </c>
      <c r="C21" s="4" t="s">
        <v>1543</v>
      </c>
    </row>
    <row r="22" spans="1:3">
      <c r="A22" s="4" t="s">
        <v>1538</v>
      </c>
      <c r="B22" s="4" t="s">
        <v>1560</v>
      </c>
      <c r="C22" s="4" t="s">
        <v>1543</v>
      </c>
    </row>
    <row r="23" spans="1:3">
      <c r="A23" s="4" t="s">
        <v>1539</v>
      </c>
      <c r="B23" s="4" t="s">
        <v>1561</v>
      </c>
      <c r="C23" s="4" t="s">
        <v>1562</v>
      </c>
    </row>
    <row r="24" spans="1:3">
      <c r="A24" s="4" t="s">
        <v>1555</v>
      </c>
      <c r="B24" s="4" t="s">
        <v>1563</v>
      </c>
      <c r="C24" s="4" t="s">
        <v>1564</v>
      </c>
    </row>
    <row r="25" spans="1:3">
      <c r="A25" s="3" t="s">
        <v>1565</v>
      </c>
    </row>
    <row r="26" spans="1:3">
      <c r="A26" s="4" t="s">
        <v>1537</v>
      </c>
      <c r="B26" s="4" t="s">
        <v>1566</v>
      </c>
      <c r="C26" s="4" t="s">
        <v>1566</v>
      </c>
    </row>
    <row r="27" spans="1:3">
      <c r="A27" s="4" t="s">
        <v>1567</v>
      </c>
      <c r="B27" s="4" t="s">
        <v>643</v>
      </c>
      <c r="C27" s="4" t="s">
        <v>643</v>
      </c>
    </row>
    <row r="28" spans="1:3">
      <c r="A28" s="4" t="s">
        <v>1568</v>
      </c>
      <c r="B28" s="4" t="s">
        <v>625</v>
      </c>
      <c r="C28" s="4" t="s">
        <v>625</v>
      </c>
    </row>
    <row r="29" spans="1:3">
      <c r="A29" s="4" t="s">
        <v>1569</v>
      </c>
      <c r="B29" s="4" t="s">
        <v>620</v>
      </c>
      <c r="C29" s="4" t="s">
        <v>620</v>
      </c>
    </row>
    <row r="30" spans="1:3">
      <c r="A30" s="4" t="s">
        <v>1570</v>
      </c>
    </row>
    <row r="31" spans="1:3">
      <c r="A31" s="3" t="s">
        <v>248</v>
      </c>
    </row>
    <row r="32" spans="1:3">
      <c r="A32" s="4" t="s">
        <v>1537</v>
      </c>
      <c r="B32" s="7" t="n">
        <v>5721</v>
      </c>
      <c r="C32" s="7" t="n">
        <v>5589</v>
      </c>
    </row>
    <row r="33" spans="1:3">
      <c r="A33" s="4" t="s">
        <v>1538</v>
      </c>
      <c r="B33" s="5" t="n">
        <v>5721</v>
      </c>
      <c r="C33" s="5" t="n">
        <v>5589</v>
      </c>
    </row>
    <row r="34" spans="1:3">
      <c r="A34" s="4" t="s">
        <v>1539</v>
      </c>
      <c r="B34" s="5" t="n">
        <v>5758</v>
      </c>
      <c r="C34" s="5" t="n">
        <v>5626</v>
      </c>
    </row>
    <row r="35" spans="1:3">
      <c r="A35" s="4" t="s">
        <v>1555</v>
      </c>
      <c r="B35" s="7" t="n">
        <v>5721</v>
      </c>
      <c r="C35" s="7" t="n">
        <v>5589</v>
      </c>
    </row>
    <row r="36" spans="1:3">
      <c r="A36" s="3" t="s">
        <v>1541</v>
      </c>
    </row>
    <row r="37" spans="1:3">
      <c r="A37" s="4" t="s">
        <v>1537</v>
      </c>
      <c r="B37" s="4" t="s">
        <v>1571</v>
      </c>
      <c r="C37" s="4" t="s">
        <v>1572</v>
      </c>
    </row>
    <row r="38" spans="1:3">
      <c r="A38" s="4" t="s">
        <v>1538</v>
      </c>
      <c r="B38" s="4" t="s">
        <v>1571</v>
      </c>
      <c r="C38" s="4" t="s">
        <v>1572</v>
      </c>
    </row>
    <row r="39" spans="1:3">
      <c r="A39" s="4" t="s">
        <v>1539</v>
      </c>
      <c r="B39" s="4" t="s">
        <v>1572</v>
      </c>
      <c r="C39" s="4" t="s">
        <v>1573</v>
      </c>
    </row>
    <row r="40" spans="1:3">
      <c r="A40" s="4" t="s">
        <v>1555</v>
      </c>
      <c r="B40" s="4" t="s">
        <v>1551</v>
      </c>
      <c r="C40" s="4" t="s">
        <v>1574</v>
      </c>
    </row>
    <row r="41" spans="1:3">
      <c r="A41" s="3" t="s">
        <v>1565</v>
      </c>
    </row>
    <row r="42" spans="1:3">
      <c r="A42" s="4" t="s">
        <v>1537</v>
      </c>
      <c r="B42" s="4" t="s">
        <v>1566</v>
      </c>
      <c r="C42" s="4" t="s">
        <v>1566</v>
      </c>
    </row>
    <row r="43" spans="1:3">
      <c r="A43" s="4" t="s">
        <v>1567</v>
      </c>
      <c r="B43" s="4" t="s">
        <v>643</v>
      </c>
      <c r="C43" s="4" t="s">
        <v>643</v>
      </c>
    </row>
    <row r="44" spans="1:3">
      <c r="A44" s="4" t="s">
        <v>1568</v>
      </c>
      <c r="B44" s="4" t="s">
        <v>625</v>
      </c>
      <c r="C44" s="4" t="s">
        <v>625</v>
      </c>
    </row>
    <row r="45" spans="1:3">
      <c r="A45" s="4" t="s">
        <v>1569</v>
      </c>
      <c r="B45" s="4" t="s">
        <v>620</v>
      </c>
      <c r="C45" s="4" t="s">
        <v>62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5</v>
      </c>
      <c r="B1" s="2" t="s">
        <v>1</v>
      </c>
    </row>
    <row r="2" spans="1:3">
      <c r="B2" s="2" t="s">
        <v>2</v>
      </c>
      <c r="C2" s="2" t="s">
        <v>30</v>
      </c>
    </row>
    <row r="3" spans="1:3">
      <c r="A3" s="3" t="s">
        <v>250</v>
      </c>
    </row>
    <row r="4" spans="1:3">
      <c r="A4" s="4" t="s">
        <v>1576</v>
      </c>
      <c r="B4" s="7" t="n">
        <v>750</v>
      </c>
      <c r="C4" s="7" t="n">
        <v>62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578</v>
      </c>
      <c r="C1" s="2" t="s">
        <v>2</v>
      </c>
      <c r="D1" s="2" t="s">
        <v>30</v>
      </c>
    </row>
    <row r="2" spans="1:4">
      <c r="A2" s="3" t="s">
        <v>140</v>
      </c>
    </row>
    <row r="3" spans="1:4">
      <c r="A3" s="4" t="s">
        <v>1579</v>
      </c>
      <c r="C3" s="7" t="n">
        <v>90</v>
      </c>
      <c r="D3" s="7" t="n">
        <v>78</v>
      </c>
    </row>
    <row r="4" spans="1:4">
      <c r="A4" s="4" t="s">
        <v>1580</v>
      </c>
      <c r="B4" s="4" t="s">
        <v>10</v>
      </c>
    </row>
    <row r="5" spans="1:4">
      <c r="A5" s="4" t="s">
        <v>1581</v>
      </c>
      <c r="B5" s="4" t="s">
        <v>1582</v>
      </c>
    </row>
    <row r="6" spans="1:4">
      <c r="A6" s="4" t="s">
        <v>1583</v>
      </c>
      <c r="C6" s="5" t="n">
        <v>30</v>
      </c>
    </row>
    <row r="7" spans="1:4">
      <c r="A7" s="4" t="s">
        <v>201</v>
      </c>
      <c r="C7" s="7" t="n">
        <v>994</v>
      </c>
      <c r="D7" s="7" t="n">
        <v>0</v>
      </c>
    </row>
    <row r="8" spans="1:4">
      <c r="A8" s="4" t="s">
        <v>1584</v>
      </c>
    </row>
    <row r="9" spans="1:4">
      <c r="A9" s="3" t="s">
        <v>140</v>
      </c>
    </row>
    <row r="10" spans="1:4">
      <c r="A10" s="4" t="s">
        <v>1585</v>
      </c>
      <c r="B10" s="8" t="n">
        <v>304.69</v>
      </c>
    </row>
    <row r="11" spans="1:4">
      <c r="A11" s="4" t="s">
        <v>201</v>
      </c>
      <c r="C11" s="7" t="n">
        <v>99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6</v>
      </c>
      <c r="B1" s="2" t="s">
        <v>2</v>
      </c>
      <c r="C1" s="2" t="s">
        <v>79</v>
      </c>
    </row>
    <row r="2" spans="1:3">
      <c r="A2" s="3" t="s">
        <v>1587</v>
      </c>
    </row>
    <row r="3" spans="1:3">
      <c r="A3" s="4" t="s">
        <v>1588</v>
      </c>
      <c r="B3" s="7" t="n">
        <v>8520</v>
      </c>
      <c r="C3" s="7" t="n">
        <v>7520</v>
      </c>
    </row>
    <row r="4" spans="1:3">
      <c r="A4" s="4" t="s">
        <v>1589</v>
      </c>
    </row>
    <row r="5" spans="1:3">
      <c r="A5" s="3" t="s">
        <v>1587</v>
      </c>
    </row>
    <row r="6" spans="1:3">
      <c r="A6" s="4" t="s">
        <v>1590</v>
      </c>
      <c r="B6" s="5" t="n">
        <v>44000</v>
      </c>
    </row>
    <row r="7" spans="1:3">
      <c r="A7" s="4" t="s">
        <v>1591</v>
      </c>
      <c r="B7" s="7" t="n">
        <v>25000</v>
      </c>
    </row>
    <row r="8" spans="1:3">
      <c r="A8" s="4" t="s">
        <v>1588</v>
      </c>
      <c r="B8" s="7" t="n">
        <v>1100</v>
      </c>
      <c r="C8" s="5" t="n">
        <v>1100</v>
      </c>
    </row>
    <row r="9" spans="1:3">
      <c r="A9" s="4" t="s">
        <v>1592</v>
      </c>
    </row>
    <row r="10" spans="1:3">
      <c r="A10" s="3" t="s">
        <v>1587</v>
      </c>
    </row>
    <row r="11" spans="1:3">
      <c r="A11" s="4" t="s">
        <v>1590</v>
      </c>
      <c r="B11" s="5" t="n">
        <v>519882</v>
      </c>
    </row>
    <row r="12" spans="1:3">
      <c r="A12" s="4" t="s">
        <v>1591</v>
      </c>
      <c r="B12" s="7" t="n">
        <v>1000</v>
      </c>
    </row>
    <row r="13" spans="1:3">
      <c r="A13" s="4" t="s">
        <v>1588</v>
      </c>
      <c r="B13" s="7" t="n">
        <v>408</v>
      </c>
      <c r="C13" s="5" t="n">
        <v>408</v>
      </c>
    </row>
    <row r="14" spans="1:3">
      <c r="A14" s="4" t="s">
        <v>1593</v>
      </c>
    </row>
    <row r="15" spans="1:3">
      <c r="A15" s="3" t="s">
        <v>1587</v>
      </c>
    </row>
    <row r="16" spans="1:3">
      <c r="A16" s="4" t="s">
        <v>1594</v>
      </c>
      <c r="B16" s="5" t="n">
        <v>1160791</v>
      </c>
    </row>
    <row r="17" spans="1:3">
      <c r="A17" s="4" t="s">
        <v>1595</v>
      </c>
      <c r="B17" s="7" t="n">
        <v>911</v>
      </c>
    </row>
    <row r="18" spans="1:3">
      <c r="A18" s="4" t="s">
        <v>1596</v>
      </c>
      <c r="B18" s="5" t="n">
        <v>640909</v>
      </c>
    </row>
    <row r="19" spans="1:3">
      <c r="A19" s="4" t="s">
        <v>1597</v>
      </c>
      <c r="B19" s="7" t="n">
        <v>503</v>
      </c>
    </row>
    <row r="20" spans="1:3">
      <c r="A20" s="4" t="s">
        <v>1598</v>
      </c>
      <c r="B20" s="7" t="n">
        <v>705</v>
      </c>
    </row>
    <row r="21" spans="1:3">
      <c r="A21" s="4" t="s">
        <v>1599</v>
      </c>
    </row>
    <row r="22" spans="1:3">
      <c r="A22" s="3" t="s">
        <v>1587</v>
      </c>
    </row>
    <row r="23" spans="1:3">
      <c r="A23" s="4" t="s">
        <v>1590</v>
      </c>
      <c r="B23" s="5" t="n">
        <v>34500</v>
      </c>
    </row>
    <row r="24" spans="1:3">
      <c r="A24" s="4" t="s">
        <v>1591</v>
      </c>
      <c r="B24" s="7" t="n">
        <v>25000</v>
      </c>
    </row>
    <row r="25" spans="1:3">
      <c r="A25" s="4" t="s">
        <v>1588</v>
      </c>
      <c r="B25" s="7" t="n">
        <v>862</v>
      </c>
      <c r="C25" s="5" t="n">
        <v>862</v>
      </c>
    </row>
    <row r="26" spans="1:3">
      <c r="A26" s="4" t="s">
        <v>1600</v>
      </c>
    </row>
    <row r="27" spans="1:3">
      <c r="A27" s="3" t="s">
        <v>1587</v>
      </c>
    </row>
    <row r="28" spans="1:3">
      <c r="A28" s="4" t="s">
        <v>1590</v>
      </c>
      <c r="B28" s="5" t="n">
        <v>34000</v>
      </c>
    </row>
    <row r="29" spans="1:3">
      <c r="A29" s="4" t="s">
        <v>1591</v>
      </c>
      <c r="B29" s="7" t="n">
        <v>25000</v>
      </c>
    </row>
    <row r="30" spans="1:3">
      <c r="A30" s="4" t="s">
        <v>1588</v>
      </c>
      <c r="B30" s="7" t="n">
        <v>850</v>
      </c>
      <c r="C30" s="5" t="n">
        <v>850</v>
      </c>
    </row>
    <row r="31" spans="1:3">
      <c r="A31" s="4" t="s">
        <v>1601</v>
      </c>
    </row>
    <row r="32" spans="1:3">
      <c r="A32" s="3" t="s">
        <v>1587</v>
      </c>
    </row>
    <row r="33" spans="1:3">
      <c r="A33" s="4" t="s">
        <v>1590</v>
      </c>
      <c r="B33" s="5" t="n">
        <v>20000</v>
      </c>
    </row>
    <row r="34" spans="1:3">
      <c r="A34" s="4" t="s">
        <v>1591</v>
      </c>
      <c r="B34" s="7" t="n">
        <v>25000</v>
      </c>
    </row>
    <row r="35" spans="1:3">
      <c r="A35" s="4" t="s">
        <v>1588</v>
      </c>
      <c r="B35" s="7" t="n">
        <v>500</v>
      </c>
      <c r="C35" s="5" t="n">
        <v>500</v>
      </c>
    </row>
    <row r="36" spans="1:3">
      <c r="A36" s="4" t="s">
        <v>1602</v>
      </c>
    </row>
    <row r="37" spans="1:3">
      <c r="A37" s="3" t="s">
        <v>1587</v>
      </c>
    </row>
    <row r="38" spans="1:3">
      <c r="A38" s="4" t="s">
        <v>1590</v>
      </c>
      <c r="B38" s="5" t="n">
        <v>52000</v>
      </c>
    </row>
    <row r="39" spans="1:3">
      <c r="A39" s="4" t="s">
        <v>1591</v>
      </c>
      <c r="B39" s="7" t="n">
        <v>25000</v>
      </c>
    </row>
    <row r="40" spans="1:3">
      <c r="A40" s="4" t="s">
        <v>1588</v>
      </c>
      <c r="B40" s="7" t="n">
        <v>1300</v>
      </c>
      <c r="C40" s="5" t="n">
        <v>1300</v>
      </c>
    </row>
    <row r="41" spans="1:3">
      <c r="A41" s="4" t="s">
        <v>1603</v>
      </c>
    </row>
    <row r="42" spans="1:3">
      <c r="A42" s="3" t="s">
        <v>1587</v>
      </c>
    </row>
    <row r="43" spans="1:3">
      <c r="A43" s="4" t="s">
        <v>1590</v>
      </c>
      <c r="B43" s="5" t="n">
        <v>40000</v>
      </c>
    </row>
    <row r="44" spans="1:3">
      <c r="A44" s="4" t="s">
        <v>1591</v>
      </c>
      <c r="B44" s="7" t="n">
        <v>25000</v>
      </c>
    </row>
    <row r="45" spans="1:3">
      <c r="A45" s="4" t="s">
        <v>1588</v>
      </c>
      <c r="B45" s="7" t="n">
        <v>1000</v>
      </c>
      <c r="C45" s="5" t="n">
        <v>1000</v>
      </c>
    </row>
    <row r="46" spans="1:3">
      <c r="A46" s="4" t="s">
        <v>1604</v>
      </c>
    </row>
    <row r="47" spans="1:3">
      <c r="A47" s="3" t="s">
        <v>1587</v>
      </c>
    </row>
    <row r="48" spans="1:3">
      <c r="A48" s="4" t="s">
        <v>1590</v>
      </c>
      <c r="B48" s="5" t="n">
        <v>60000</v>
      </c>
    </row>
    <row r="49" spans="1:3">
      <c r="A49" s="4" t="s">
        <v>1591</v>
      </c>
      <c r="B49" s="7" t="n">
        <v>25000</v>
      </c>
    </row>
    <row r="50" spans="1:3">
      <c r="A50" s="4" t="s">
        <v>1588</v>
      </c>
      <c r="B50" s="7" t="n">
        <v>1500</v>
      </c>
      <c r="C50" s="5" t="n">
        <v>1500</v>
      </c>
    </row>
    <row r="51" spans="1:3">
      <c r="A51" s="4" t="s">
        <v>1584</v>
      </c>
    </row>
    <row r="52" spans="1:3">
      <c r="A52" s="3" t="s">
        <v>1587</v>
      </c>
    </row>
    <row r="53" spans="1:3">
      <c r="A53" s="4" t="s">
        <v>1590</v>
      </c>
      <c r="B53" s="5" t="n">
        <v>40000</v>
      </c>
    </row>
    <row r="54" spans="1:3">
      <c r="A54" s="4" t="s">
        <v>1591</v>
      </c>
      <c r="B54" s="7" t="n">
        <v>25000</v>
      </c>
    </row>
    <row r="55" spans="1:3">
      <c r="A55" s="4" t="s">
        <v>1588</v>
      </c>
      <c r="B55" s="7" t="n">
        <v>1000</v>
      </c>
      <c r="C55"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05</v>
      </c>
      <c r="C1" s="2" t="s">
        <v>1</v>
      </c>
    </row>
    <row r="2" spans="1:4">
      <c r="C2" s="2" t="s">
        <v>2</v>
      </c>
      <c r="D2" s="2" t="s">
        <v>30</v>
      </c>
    </row>
    <row r="3" spans="1:4">
      <c r="A3" s="4" t="s">
        <v>495</v>
      </c>
      <c r="C3" s="7" t="n">
        <v>-2643</v>
      </c>
    </row>
    <row r="4" spans="1:4">
      <c r="A4" s="4" t="s">
        <v>150</v>
      </c>
      <c r="B4" s="4" t="s">
        <v>151</v>
      </c>
      <c r="D4" s="7" t="n">
        <v>0</v>
      </c>
    </row>
    <row r="5" spans="1:4">
      <c r="A5" s="4" t="s">
        <v>501</v>
      </c>
      <c r="C5" s="5" t="n">
        <v>-2450</v>
      </c>
    </row>
    <row r="6" spans="1:4">
      <c r="A6" s="4" t="s">
        <v>145</v>
      </c>
    </row>
    <row r="7" spans="1:4">
      <c r="A7" s="4" t="s">
        <v>495</v>
      </c>
      <c r="D7" s="5" t="n">
        <v>-1656</v>
      </c>
    </row>
    <row r="8" spans="1:4">
      <c r="A8" s="4" t="s">
        <v>150</v>
      </c>
      <c r="B8" s="4" t="s">
        <v>151</v>
      </c>
      <c r="D8" s="5" t="n">
        <v>-312</v>
      </c>
    </row>
    <row r="9" spans="1:4">
      <c r="A9" s="4" t="s">
        <v>1606</v>
      </c>
      <c r="C9" s="5" t="n">
        <v>193</v>
      </c>
      <c r="D9" s="5" t="n">
        <v>730</v>
      </c>
    </row>
    <row r="10" spans="1:4">
      <c r="A10" s="4" t="s">
        <v>501</v>
      </c>
      <c r="D10" s="5" t="n">
        <v>-1238</v>
      </c>
    </row>
    <row r="11" spans="1:4">
      <c r="A11" s="4" t="s">
        <v>1607</v>
      </c>
    </row>
    <row r="12" spans="1:4">
      <c r="A12" s="4" t="s">
        <v>495</v>
      </c>
      <c r="C12" s="5" t="n">
        <v>-986</v>
      </c>
      <c r="D12" s="5" t="n">
        <v>-963</v>
      </c>
    </row>
    <row r="13" spans="1:4">
      <c r="A13" s="4" t="s">
        <v>150</v>
      </c>
      <c r="D13" s="5" t="n">
        <v>0</v>
      </c>
    </row>
    <row r="14" spans="1:4">
      <c r="A14" s="4" t="s">
        <v>1606</v>
      </c>
      <c r="C14" s="5" t="n">
        <v>107</v>
      </c>
      <c r="D14" s="5" t="n">
        <v>132</v>
      </c>
    </row>
    <row r="15" spans="1:4">
      <c r="A15" s="4" t="s">
        <v>501</v>
      </c>
      <c r="C15" s="5" t="n">
        <v>-879</v>
      </c>
      <c r="D15" s="5" t="n">
        <v>-831</v>
      </c>
    </row>
    <row r="16" spans="1:4">
      <c r="A16" s="4" t="s">
        <v>1090</v>
      </c>
    </row>
    <row r="17" spans="1:4">
      <c r="A17" s="4" t="s">
        <v>495</v>
      </c>
      <c r="C17" s="5" t="n">
        <v>-588</v>
      </c>
      <c r="D17" s="5" t="n">
        <v>-319</v>
      </c>
    </row>
    <row r="18" spans="1:4">
      <c r="A18" s="4" t="s">
        <v>150</v>
      </c>
      <c r="D18" s="5" t="n">
        <v>0</v>
      </c>
    </row>
    <row r="19" spans="1:4">
      <c r="A19" s="4" t="s">
        <v>1606</v>
      </c>
      <c r="C19" s="5" t="n">
        <v>84</v>
      </c>
      <c r="D19" s="5" t="n">
        <v>395</v>
      </c>
    </row>
    <row r="20" spans="1:4">
      <c r="A20" s="4" t="s">
        <v>501</v>
      </c>
      <c r="C20" s="5" t="n">
        <v>-504</v>
      </c>
      <c r="D20" s="5" t="n">
        <v>76</v>
      </c>
    </row>
    <row r="21" spans="1:4">
      <c r="A21" s="4" t="s">
        <v>1608</v>
      </c>
    </row>
    <row r="22" spans="1:4">
      <c r="A22" s="4" t="s">
        <v>495</v>
      </c>
      <c r="C22" s="5" t="n">
        <v>-474</v>
      </c>
      <c r="D22" s="5" t="n">
        <v>-374</v>
      </c>
    </row>
    <row r="23" spans="1:4">
      <c r="A23" s="4" t="s">
        <v>150</v>
      </c>
      <c r="D23" s="5" t="n">
        <v>0</v>
      </c>
    </row>
    <row r="24" spans="1:4">
      <c r="A24" s="4" t="s">
        <v>1606</v>
      </c>
      <c r="C24" s="5" t="n">
        <v>0</v>
      </c>
      <c r="D24" s="5" t="n">
        <v>1</v>
      </c>
    </row>
    <row r="25" spans="1:4">
      <c r="A25" s="4" t="s">
        <v>501</v>
      </c>
      <c r="C25" s="5" t="n">
        <v>-474</v>
      </c>
      <c r="D25" s="5" t="n">
        <v>-373</v>
      </c>
    </row>
    <row r="26" spans="1:4">
      <c r="A26" s="4" t="s">
        <v>1609</v>
      </c>
    </row>
    <row r="27" spans="1:4">
      <c r="A27" s="4" t="s">
        <v>495</v>
      </c>
      <c r="C27" s="5" t="n">
        <v>-595</v>
      </c>
      <c r="D27" s="5" t="n">
        <v>0</v>
      </c>
    </row>
    <row r="28" spans="1:4">
      <c r="A28" s="4" t="s">
        <v>150</v>
      </c>
      <c r="D28" s="5" t="n">
        <v>-312</v>
      </c>
    </row>
    <row r="29" spans="1:4">
      <c r="A29" s="4" t="s">
        <v>1606</v>
      </c>
      <c r="C29" s="5" t="n">
        <v>2</v>
      </c>
      <c r="D29" s="5" t="n">
        <v>202</v>
      </c>
    </row>
    <row r="30" spans="1:4">
      <c r="A30" s="4" t="s">
        <v>501</v>
      </c>
      <c r="C30" s="7" t="n">
        <v>-593</v>
      </c>
      <c r="D30" s="7" t="n">
        <v>-110</v>
      </c>
    </row>
    <row r="31" spans="1:4"/>
    <row r="32" spans="1:4">
      <c r="A32" s="4" t="s">
        <v>151</v>
      </c>
      <c r="B32" s="4" t="s">
        <v>166</v>
      </c>
    </row>
  </sheetData>
  <mergeCells count="4">
    <mergeCell ref="A1:B2"/>
    <mergeCell ref="C1:D1"/>
    <mergeCell ref="A31:C31"/>
    <mergeCell ref="B32:C3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0</v>
      </c>
      <c r="B1" s="2" t="s">
        <v>1</v>
      </c>
    </row>
    <row r="2" spans="1:3">
      <c r="B2" s="2" t="s">
        <v>2</v>
      </c>
      <c r="C2" s="2" t="s">
        <v>30</v>
      </c>
    </row>
    <row r="3" spans="1:3">
      <c r="A3" s="3" t="s">
        <v>1611</v>
      </c>
    </row>
    <row r="4" spans="1:3">
      <c r="A4" s="4" t="s">
        <v>1612</v>
      </c>
      <c r="B4" s="7" t="n">
        <v>43</v>
      </c>
      <c r="C4" s="7" t="n">
        <v>71</v>
      </c>
    </row>
    <row r="5" spans="1:3">
      <c r="A5" s="4" t="s">
        <v>1613</v>
      </c>
      <c r="B5" s="5" t="n">
        <v>0</v>
      </c>
      <c r="C5" s="5" t="n">
        <v>0</v>
      </c>
    </row>
    <row r="6" spans="1:3">
      <c r="A6" s="4" t="s">
        <v>1614</v>
      </c>
      <c r="B6" s="5" t="n">
        <v>43</v>
      </c>
      <c r="C6" s="5" t="n">
        <v>71</v>
      </c>
    </row>
    <row r="7" spans="1:3">
      <c r="A7" s="3" t="s">
        <v>1615</v>
      </c>
    </row>
    <row r="8" spans="1:3">
      <c r="A8" s="4" t="s">
        <v>1612</v>
      </c>
      <c r="B8" s="5" t="n">
        <v>137</v>
      </c>
      <c r="C8" s="5" t="n">
        <v>636</v>
      </c>
    </row>
    <row r="9" spans="1:3">
      <c r="A9" s="4" t="s">
        <v>1613</v>
      </c>
      <c r="B9" s="5" t="n">
        <v>-2</v>
      </c>
      <c r="C9" s="5" t="n">
        <v>-12</v>
      </c>
    </row>
    <row r="10" spans="1:3">
      <c r="A10" s="4" t="s">
        <v>1614</v>
      </c>
      <c r="B10" s="5" t="n">
        <v>135</v>
      </c>
      <c r="C10" s="5" t="n">
        <v>624</v>
      </c>
    </row>
    <row r="11" spans="1:3">
      <c r="A11" s="3" t="s">
        <v>1616</v>
      </c>
    </row>
    <row r="12" spans="1:3">
      <c r="A12" s="4" t="s">
        <v>1612</v>
      </c>
      <c r="B12" s="5" t="n">
        <v>0</v>
      </c>
      <c r="C12" s="5" t="n">
        <v>-1</v>
      </c>
    </row>
    <row r="13" spans="1:3">
      <c r="A13" s="4" t="s">
        <v>1613</v>
      </c>
      <c r="B13" s="5" t="n">
        <v>0</v>
      </c>
      <c r="C13" s="5" t="n">
        <v>-1</v>
      </c>
    </row>
    <row r="14" spans="1:3">
      <c r="A14" s="4" t="s">
        <v>1614</v>
      </c>
      <c r="B14" s="5" t="n">
        <v>0</v>
      </c>
      <c r="C14" s="5" t="n">
        <v>-2</v>
      </c>
    </row>
    <row r="15" spans="1:3">
      <c r="A15" s="3" t="s">
        <v>1617</v>
      </c>
    </row>
    <row r="16" spans="1:3">
      <c r="A16" s="4" t="s">
        <v>1612</v>
      </c>
      <c r="B16" s="5" t="n">
        <v>7</v>
      </c>
      <c r="C16" s="5" t="n">
        <v>364</v>
      </c>
    </row>
    <row r="17" spans="1:3">
      <c r="A17" s="4" t="s">
        <v>1613</v>
      </c>
      <c r="B17" s="5" t="n">
        <v>4</v>
      </c>
      <c r="C17" s="5" t="n">
        <v>-41</v>
      </c>
    </row>
    <row r="18" spans="1:3">
      <c r="A18" s="4" t="s">
        <v>1614</v>
      </c>
      <c r="B18" s="5" t="n">
        <v>11</v>
      </c>
      <c r="C18" s="5" t="n">
        <v>323</v>
      </c>
    </row>
    <row r="19" spans="1:3">
      <c r="A19" s="3" t="s">
        <v>1618</v>
      </c>
    </row>
    <row r="20" spans="1:3">
      <c r="A20" s="4" t="s">
        <v>1612</v>
      </c>
      <c r="B20" s="5" t="n">
        <v>107</v>
      </c>
      <c r="C20" s="5" t="n">
        <v>115</v>
      </c>
    </row>
    <row r="21" spans="1:3">
      <c r="A21" s="4" t="s">
        <v>1613</v>
      </c>
      <c r="B21" s="5" t="n">
        <v>0</v>
      </c>
      <c r="C21" s="5" t="n">
        <v>0</v>
      </c>
    </row>
    <row r="22" spans="1:3">
      <c r="A22" s="4" t="s">
        <v>1614</v>
      </c>
      <c r="B22" s="5" t="n">
        <v>107</v>
      </c>
      <c r="C22" s="5" t="n">
        <v>115</v>
      </c>
    </row>
    <row r="23" spans="1:3">
      <c r="A23" s="3" t="s">
        <v>1619</v>
      </c>
    </row>
    <row r="24" spans="1:3">
      <c r="A24" s="4" t="s">
        <v>1612</v>
      </c>
      <c r="B24" s="5" t="n">
        <v>-52</v>
      </c>
      <c r="C24" s="5" t="n">
        <v>-234</v>
      </c>
    </row>
    <row r="25" spans="1:3">
      <c r="A25" s="4" t="s">
        <v>1613</v>
      </c>
      <c r="B25" s="5" t="n">
        <v>1</v>
      </c>
      <c r="C25" s="5" t="n">
        <v>5</v>
      </c>
    </row>
    <row r="26" spans="1:3">
      <c r="A26" s="4" t="s">
        <v>1614</v>
      </c>
      <c r="B26" s="5" t="n">
        <v>-51</v>
      </c>
      <c r="C26" s="5" t="n">
        <v>-229</v>
      </c>
    </row>
    <row r="27" spans="1:3">
      <c r="A27" s="3" t="s">
        <v>1620</v>
      </c>
    </row>
    <row r="28" spans="1:3">
      <c r="A28" s="4" t="s">
        <v>1612</v>
      </c>
      <c r="B28" s="5" t="n">
        <v>0</v>
      </c>
      <c r="C28" s="5" t="n">
        <v>3</v>
      </c>
    </row>
    <row r="29" spans="1:3">
      <c r="A29" s="4" t="s">
        <v>1613</v>
      </c>
      <c r="B29" s="5" t="n">
        <v>0</v>
      </c>
      <c r="C29" s="5" t="n">
        <v>0</v>
      </c>
    </row>
    <row r="30" spans="1:3">
      <c r="A30" s="4" t="s">
        <v>1614</v>
      </c>
      <c r="B30" s="5" t="n">
        <v>0</v>
      </c>
      <c r="C30" s="5" t="n">
        <v>3</v>
      </c>
    </row>
    <row r="31" spans="1:3">
      <c r="A31" s="3" t="s">
        <v>1621</v>
      </c>
    </row>
    <row r="32" spans="1:3">
      <c r="A32" s="4" t="s">
        <v>1612</v>
      </c>
      <c r="B32" s="5" t="n">
        <v>-1</v>
      </c>
      <c r="C32" s="5" t="n">
        <v>-135</v>
      </c>
    </row>
    <row r="33" spans="1:3">
      <c r="A33" s="4" t="s">
        <v>1613</v>
      </c>
      <c r="B33" s="5" t="n">
        <v>-1</v>
      </c>
      <c r="C33" s="5" t="n">
        <v>15</v>
      </c>
    </row>
    <row r="34" spans="1:3">
      <c r="A34" s="4" t="s">
        <v>1614</v>
      </c>
      <c r="B34" s="5" t="n">
        <v>-2</v>
      </c>
      <c r="C34" s="5" t="n">
        <v>-120</v>
      </c>
    </row>
    <row r="35" spans="1:3">
      <c r="A35" s="3" t="s">
        <v>1622</v>
      </c>
    </row>
    <row r="36" spans="1:3">
      <c r="A36" s="4" t="s">
        <v>1612</v>
      </c>
      <c r="B36" s="5" t="n">
        <v>150</v>
      </c>
      <c r="C36" s="5" t="n">
        <v>186</v>
      </c>
    </row>
    <row r="37" spans="1:3">
      <c r="A37" s="4" t="s">
        <v>1613</v>
      </c>
      <c r="B37" s="5" t="n">
        <v>0</v>
      </c>
      <c r="C37" s="5" t="n">
        <v>0</v>
      </c>
    </row>
    <row r="38" spans="1:3">
      <c r="A38" s="4" t="s">
        <v>1614</v>
      </c>
      <c r="B38" s="5" t="n">
        <v>150</v>
      </c>
      <c r="C38" s="5" t="n">
        <v>186</v>
      </c>
    </row>
    <row r="39" spans="1:3">
      <c r="A39" s="3" t="s">
        <v>1623</v>
      </c>
    </row>
    <row r="40" spans="1:3">
      <c r="A40" s="4" t="s">
        <v>1612</v>
      </c>
      <c r="B40" s="5" t="n">
        <v>85</v>
      </c>
      <c r="C40" s="5" t="n">
        <v>402</v>
      </c>
    </row>
    <row r="41" spans="1:3">
      <c r="A41" s="4" t="s">
        <v>1613</v>
      </c>
      <c r="B41" s="5" t="n">
        <v>-1</v>
      </c>
      <c r="C41" s="5" t="n">
        <v>-7</v>
      </c>
    </row>
    <row r="42" spans="1:3">
      <c r="A42" s="4" t="s">
        <v>1614</v>
      </c>
      <c r="B42" s="5" t="n">
        <v>84</v>
      </c>
      <c r="C42" s="5" t="n">
        <v>395</v>
      </c>
    </row>
    <row r="43" spans="1:3">
      <c r="A43" s="3" t="s">
        <v>1624</v>
      </c>
    </row>
    <row r="44" spans="1:3">
      <c r="A44" s="4" t="s">
        <v>1612</v>
      </c>
      <c r="B44" s="5" t="n">
        <v>0</v>
      </c>
      <c r="C44" s="5" t="n">
        <v>2</v>
      </c>
    </row>
    <row r="45" spans="1:3">
      <c r="A45" s="4" t="s">
        <v>1613</v>
      </c>
      <c r="B45" s="5" t="n">
        <v>0</v>
      </c>
      <c r="C45" s="5" t="n">
        <v>-1</v>
      </c>
    </row>
    <row r="46" spans="1:3">
      <c r="A46" s="4" t="s">
        <v>1614</v>
      </c>
      <c r="B46" s="5" t="n">
        <v>0</v>
      </c>
      <c r="C46" s="5" t="n">
        <v>1</v>
      </c>
    </row>
    <row r="47" spans="1:3">
      <c r="A47" s="3" t="s">
        <v>1625</v>
      </c>
    </row>
    <row r="48" spans="1:3">
      <c r="A48" s="4" t="s">
        <v>1612</v>
      </c>
      <c r="B48" s="5" t="n">
        <v>6</v>
      </c>
      <c r="C48" s="5" t="n">
        <v>229</v>
      </c>
    </row>
    <row r="49" spans="1:3">
      <c r="A49" s="4" t="s">
        <v>1613</v>
      </c>
      <c r="B49" s="5" t="n">
        <v>3</v>
      </c>
      <c r="C49" s="5" t="n">
        <v>-26</v>
      </c>
    </row>
    <row r="50" spans="1:3">
      <c r="A50" s="4" t="s">
        <v>1614</v>
      </c>
      <c r="B50" s="5" t="n">
        <v>9</v>
      </c>
      <c r="C50" s="5" t="n">
        <v>203</v>
      </c>
    </row>
    <row r="51" spans="1:3">
      <c r="A51" s="4" t="s">
        <v>148</v>
      </c>
    </row>
    <row r="52" spans="1:3">
      <c r="A52" s="3" t="s">
        <v>1622</v>
      </c>
    </row>
    <row r="53" spans="1:3">
      <c r="A53" s="4" t="s">
        <v>1612</v>
      </c>
      <c r="B53" s="5" t="n">
        <v>43</v>
      </c>
      <c r="C53" s="5" t="n">
        <v>54</v>
      </c>
    </row>
    <row r="54" spans="1:3">
      <c r="A54" s="4" t="s">
        <v>1613</v>
      </c>
      <c r="B54" s="5" t="n">
        <v>0</v>
      </c>
      <c r="C54" s="5" t="n">
        <v>0</v>
      </c>
    </row>
    <row r="55" spans="1:3">
      <c r="A55" s="4" t="s">
        <v>1614</v>
      </c>
      <c r="B55" s="5" t="n">
        <v>43</v>
      </c>
      <c r="C55" s="5" t="n">
        <v>54</v>
      </c>
    </row>
    <row r="56" spans="1:3">
      <c r="A56" s="3" t="s">
        <v>1623</v>
      </c>
    </row>
    <row r="57" spans="1:3">
      <c r="A57" s="4" t="s">
        <v>1612</v>
      </c>
      <c r="B57" s="5" t="n">
        <v>0</v>
      </c>
      <c r="C57" s="5" t="n">
        <v>0</v>
      </c>
    </row>
    <row r="58" spans="1:3">
      <c r="A58" s="4" t="s">
        <v>1613</v>
      </c>
      <c r="B58" s="5" t="n">
        <v>0</v>
      </c>
      <c r="C58" s="5" t="n">
        <v>0</v>
      </c>
    </row>
    <row r="59" spans="1:3">
      <c r="A59" s="4" t="s">
        <v>1614</v>
      </c>
      <c r="B59" s="5" t="n">
        <v>0</v>
      </c>
      <c r="C59" s="5" t="n">
        <v>0</v>
      </c>
    </row>
    <row r="60" spans="1:3">
      <c r="A60" s="3" t="s">
        <v>1624</v>
      </c>
    </row>
    <row r="61" spans="1:3">
      <c r="A61" s="4" t="s">
        <v>1612</v>
      </c>
      <c r="B61" s="5" t="n">
        <v>0</v>
      </c>
      <c r="C61" s="5" t="n">
        <v>0</v>
      </c>
    </row>
    <row r="62" spans="1:3">
      <c r="A62" s="4" t="s">
        <v>1613</v>
      </c>
      <c r="B62" s="5" t="n">
        <v>0</v>
      </c>
      <c r="C62" s="5" t="n">
        <v>0</v>
      </c>
    </row>
    <row r="63" spans="1:3">
      <c r="A63" s="4" t="s">
        <v>1614</v>
      </c>
      <c r="B63" s="5" t="n">
        <v>0</v>
      </c>
      <c r="C63" s="5" t="n">
        <v>0</v>
      </c>
    </row>
    <row r="64" spans="1:3">
      <c r="A64" s="3" t="s">
        <v>1625</v>
      </c>
    </row>
    <row r="65" spans="1:3">
      <c r="A65" s="4" t="s">
        <v>1612</v>
      </c>
      <c r="B65" s="5" t="n">
        <v>7</v>
      </c>
      <c r="C65" s="5" t="n">
        <v>1</v>
      </c>
    </row>
    <row r="66" spans="1:3">
      <c r="A66" s="4" t="s">
        <v>1613</v>
      </c>
      <c r="B66" s="5" t="n">
        <v>0</v>
      </c>
      <c r="C66" s="5" t="n">
        <v>0</v>
      </c>
    </row>
    <row r="67" spans="1:3">
      <c r="A67" s="4" t="s">
        <v>1614</v>
      </c>
      <c r="B67" s="5" t="n">
        <v>7</v>
      </c>
      <c r="C67" s="5" t="n">
        <v>1</v>
      </c>
    </row>
    <row r="68" spans="1:3">
      <c r="A68" s="4" t="s">
        <v>1626</v>
      </c>
    </row>
    <row r="69" spans="1:3">
      <c r="A69" s="3" t="s">
        <v>1622</v>
      </c>
    </row>
    <row r="70" spans="1:3">
      <c r="A70" s="4" t="s">
        <v>1612</v>
      </c>
      <c r="B70" s="5" t="n">
        <v>107</v>
      </c>
      <c r="C70" s="5" t="n">
        <v>132</v>
      </c>
    </row>
    <row r="71" spans="1:3">
      <c r="A71" s="4" t="s">
        <v>1613</v>
      </c>
      <c r="B71" s="5" t="n">
        <v>0</v>
      </c>
      <c r="C71" s="5" t="n">
        <v>0</v>
      </c>
    </row>
    <row r="72" spans="1:3">
      <c r="A72" s="4" t="s">
        <v>1614</v>
      </c>
      <c r="B72" s="5" t="n">
        <v>107</v>
      </c>
      <c r="C72" s="5" t="n">
        <v>132</v>
      </c>
    </row>
    <row r="73" spans="1:3">
      <c r="A73" s="3" t="s">
        <v>1623</v>
      </c>
    </row>
    <row r="74" spans="1:3">
      <c r="A74" s="4" t="s">
        <v>1612</v>
      </c>
      <c r="B74" s="5" t="n">
        <v>85</v>
      </c>
      <c r="C74" s="5" t="n">
        <v>402</v>
      </c>
    </row>
    <row r="75" spans="1:3">
      <c r="A75" s="4" t="s">
        <v>1613</v>
      </c>
      <c r="B75" s="5" t="n">
        <v>-1</v>
      </c>
      <c r="C75" s="5" t="n">
        <v>-7</v>
      </c>
    </row>
    <row r="76" spans="1:3">
      <c r="A76" s="4" t="s">
        <v>1614</v>
      </c>
      <c r="B76" s="5" t="n">
        <v>84</v>
      </c>
      <c r="C76" s="5" t="n">
        <v>395</v>
      </c>
    </row>
    <row r="77" spans="1:3">
      <c r="A77" s="3" t="s">
        <v>1624</v>
      </c>
    </row>
    <row r="78" spans="1:3">
      <c r="A78" s="4" t="s">
        <v>1612</v>
      </c>
      <c r="B78" s="5" t="n">
        <v>0</v>
      </c>
      <c r="C78" s="5" t="n">
        <v>2</v>
      </c>
    </row>
    <row r="79" spans="1:3">
      <c r="A79" s="4" t="s">
        <v>1613</v>
      </c>
      <c r="B79" s="5" t="n">
        <v>0</v>
      </c>
      <c r="C79" s="5" t="n">
        <v>-1</v>
      </c>
    </row>
    <row r="80" spans="1:3">
      <c r="A80" s="4" t="s">
        <v>1614</v>
      </c>
      <c r="B80" s="5" t="n">
        <v>0</v>
      </c>
      <c r="C80" s="5" t="n">
        <v>1</v>
      </c>
    </row>
    <row r="81" spans="1:3">
      <c r="A81" s="3" t="s">
        <v>1625</v>
      </c>
    </row>
    <row r="82" spans="1:3">
      <c r="A82" s="4" t="s">
        <v>1612</v>
      </c>
      <c r="B82" s="5" t="n">
        <v>-1</v>
      </c>
      <c r="C82" s="5" t="n">
        <v>228</v>
      </c>
    </row>
    <row r="83" spans="1:3">
      <c r="A83" s="4" t="s">
        <v>1613</v>
      </c>
      <c r="B83" s="5" t="n">
        <v>3</v>
      </c>
      <c r="C83" s="5" t="n">
        <v>-26</v>
      </c>
    </row>
    <row r="84" spans="1:3">
      <c r="A84" s="4" t="s">
        <v>1614</v>
      </c>
      <c r="B84" s="7" t="n">
        <v>2</v>
      </c>
      <c r="C84" s="7" t="n">
        <v>20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7</v>
      </c>
      <c r="B1" s="2" t="s">
        <v>2</v>
      </c>
      <c r="C1" s="2" t="s">
        <v>79</v>
      </c>
    </row>
    <row r="2" spans="1:3">
      <c r="A2" s="3" t="s">
        <v>250</v>
      </c>
    </row>
    <row r="3" spans="1:3">
      <c r="A3" s="4" t="s">
        <v>118</v>
      </c>
      <c r="B3" s="7" t="n">
        <v>1160</v>
      </c>
      <c r="C3" s="7" t="n">
        <v>11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09:46Z</dcterms:created>
  <dcterms:modified xmlns:dcterms="http://purl.org/dc/terms/" xmlns:xsi="http://www.w3.org/2001/XMLSchema-instance" xsi:type="dcterms:W3CDTF">2017-05-04T16:09:46Z</dcterms:modified>
</cp:coreProperties>
</file>